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AND ADVANCES TO U"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I-Real Estate and Ac" sheetId="29" state="visible" r:id="rId29"/>
    <sheet xmlns:r="http://schemas.openxmlformats.org/officeDocument/2006/relationships" name="Schedule IV - Mortgage Loans on" sheetId="30" state="visible" r:id="rId30"/>
    <sheet xmlns:r="http://schemas.openxmlformats.org/officeDocument/2006/relationships" name="SIGNIFICANT ACCOUNTING POLICI_2" sheetId="31" state="visible" r:id="rId31"/>
    <sheet xmlns:r="http://schemas.openxmlformats.org/officeDocument/2006/relationships" name="MORTGAGE LOAN RECEIVABLES (Tabl" sheetId="32" state="visible" r:id="rId32"/>
    <sheet xmlns:r="http://schemas.openxmlformats.org/officeDocument/2006/relationships" name="REAL ESTATE SECURITIES (Tables)" sheetId="33" state="visible" r:id="rId33"/>
    <sheet xmlns:r="http://schemas.openxmlformats.org/officeDocument/2006/relationships" name="REAL ESTATE AND RELATED LEASE_2" sheetId="34" state="visible" r:id="rId34"/>
    <sheet xmlns:r="http://schemas.openxmlformats.org/officeDocument/2006/relationships" name="INVESTMENT IN AND ADVANCES TO_2" sheetId="35" state="visible" r:id="rId35"/>
    <sheet xmlns:r="http://schemas.openxmlformats.org/officeDocument/2006/relationships" name="DEBT OBLIGATIONS, NET (Tables)" sheetId="36" state="visible" r:id="rId36"/>
    <sheet xmlns:r="http://schemas.openxmlformats.org/officeDocument/2006/relationships" name="DERIVATIVE INSTRUMENTS (Tables)" sheetId="37" state="visible" r:id="rId37"/>
    <sheet xmlns:r="http://schemas.openxmlformats.org/officeDocument/2006/relationships" name="OFFSETTING ASSETS AND LIABILI_2" sheetId="38" state="visible" r:id="rId38"/>
    <sheet xmlns:r="http://schemas.openxmlformats.org/officeDocument/2006/relationships" name="CONSOLIDATED VARIABLE INTERES_2" sheetId="39" state="visible" r:id="rId39"/>
    <sheet xmlns:r="http://schemas.openxmlformats.org/officeDocument/2006/relationships" name="EQUITY STRUCTURE AND ACCOUNTS (" sheetId="40" state="visible" r:id="rId40"/>
    <sheet xmlns:r="http://schemas.openxmlformats.org/officeDocument/2006/relationships" name="EARNINGS PER SHARE (Tables)" sheetId="41" state="visible" r:id="rId41"/>
    <sheet xmlns:r="http://schemas.openxmlformats.org/officeDocument/2006/relationships" name="STOCK BASED AND OTHER COMPENS_2" sheetId="42" state="visible" r:id="rId42"/>
    <sheet xmlns:r="http://schemas.openxmlformats.org/officeDocument/2006/relationships" name="FAIR VALUE OF FINANCIAL INSTR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QUARTERLY FINANCIAL INFORMATI_2" sheetId="46" state="visible" r:id="rId46"/>
    <sheet xmlns:r="http://schemas.openxmlformats.org/officeDocument/2006/relationships" name="ORGANIZATION AND OPERATIONS (De" sheetId="47" state="visible" r:id="rId47"/>
    <sheet xmlns:r="http://schemas.openxmlformats.org/officeDocument/2006/relationships" name="SIGNIFICANT ACCOUNTING POLICI_3" sheetId="48" state="visible" r:id="rId48"/>
    <sheet xmlns:r="http://schemas.openxmlformats.org/officeDocument/2006/relationships" name="MORTGAGE LOAN RECEIVABLES - Sch" sheetId="49" state="visible" r:id="rId49"/>
    <sheet xmlns:r="http://schemas.openxmlformats.org/officeDocument/2006/relationships" name="MORTGAGE LOAN RECEIVABLES - Add" sheetId="50" state="visible" r:id="rId50"/>
    <sheet xmlns:r="http://schemas.openxmlformats.org/officeDocument/2006/relationships" name="MORTGAGE LOAN RECEIVABLES - Act" sheetId="51" state="visible" r:id="rId51"/>
    <sheet xmlns:r="http://schemas.openxmlformats.org/officeDocument/2006/relationships" name="MORTGAGE LOAN RECEIVABLES - Pro" sheetId="52" state="visible" r:id="rId52"/>
    <sheet xmlns:r="http://schemas.openxmlformats.org/officeDocument/2006/relationships" name="REAL ESTATE SECURITIES - Summar" sheetId="53" state="visible" r:id="rId53"/>
    <sheet xmlns:r="http://schemas.openxmlformats.org/officeDocument/2006/relationships" name="REAL ESTATE SECURITIES - Securi" sheetId="54" state="visible" r:id="rId54"/>
    <sheet xmlns:r="http://schemas.openxmlformats.org/officeDocument/2006/relationships" name="REAL ESTATE SECURITIES  - Addit" sheetId="55" state="visible" r:id="rId55"/>
    <sheet xmlns:r="http://schemas.openxmlformats.org/officeDocument/2006/relationships" name="REAL ESTATE AND RELATED LEASE_3" sheetId="56" state="visible" r:id="rId56"/>
    <sheet xmlns:r="http://schemas.openxmlformats.org/officeDocument/2006/relationships" name="REAL ESTATE AND RELATED LEASE_4" sheetId="57" state="visible" r:id="rId57"/>
    <sheet xmlns:r="http://schemas.openxmlformats.org/officeDocument/2006/relationships" name="REAL ESTATE AND RELATED LEASE_5" sheetId="58" state="visible" r:id="rId58"/>
    <sheet xmlns:r="http://schemas.openxmlformats.org/officeDocument/2006/relationships" name="REAL ESTATE AND RELATED LEASE_6" sheetId="59" state="visible" r:id="rId59"/>
    <sheet xmlns:r="http://schemas.openxmlformats.org/officeDocument/2006/relationships" name="REAL ESTATE AND RELATED LEASE_7" sheetId="60" state="visible" r:id="rId60"/>
    <sheet xmlns:r="http://schemas.openxmlformats.org/officeDocument/2006/relationships" name="REAL ESTATE AND RELATED LEASE_8" sheetId="61" state="visible" r:id="rId61"/>
    <sheet xmlns:r="http://schemas.openxmlformats.org/officeDocument/2006/relationships" name="REAL ESTATE AND RELATED LEASE_9" sheetId="62" state="visible" r:id="rId62"/>
    <sheet xmlns:r="http://schemas.openxmlformats.org/officeDocument/2006/relationships" name="REAL ESTATE AND RELATED LEAS_10" sheetId="63" state="visible" r:id="rId63"/>
    <sheet xmlns:r="http://schemas.openxmlformats.org/officeDocument/2006/relationships" name="REAL ESTATE AND RELATED LEAS_11" sheetId="64" state="visible" r:id="rId64"/>
    <sheet xmlns:r="http://schemas.openxmlformats.org/officeDocument/2006/relationships" name="INVESTMENT IN AND ADVANCES TO_3" sheetId="65" state="visible" r:id="rId65"/>
    <sheet xmlns:r="http://schemas.openxmlformats.org/officeDocument/2006/relationships" name="INVESTMENT IN AND ADVANCES TO_4" sheetId="66" state="visible" r:id="rId66"/>
    <sheet xmlns:r="http://schemas.openxmlformats.org/officeDocument/2006/relationships" name="INVESTMENT IN AND ADVANCES TO_5" sheetId="67" state="visible" r:id="rId67"/>
    <sheet xmlns:r="http://schemas.openxmlformats.org/officeDocument/2006/relationships" name="INVESTMENT IN AND ADVANCES TO_6" sheetId="68" state="visible" r:id="rId68"/>
    <sheet xmlns:r="http://schemas.openxmlformats.org/officeDocument/2006/relationships" name="DEBT OBLIGATIONS, NET - Schedul" sheetId="69" state="visible" r:id="rId69"/>
    <sheet xmlns:r="http://schemas.openxmlformats.org/officeDocument/2006/relationships" name="DEBT OBLIGATIONS, NET - Additio" sheetId="70" state="visible" r:id="rId70"/>
    <sheet xmlns:r="http://schemas.openxmlformats.org/officeDocument/2006/relationships" name="DEBT OBLIGATIONS, NET - Sched_2" sheetId="71" state="visible" r:id="rId71"/>
    <sheet xmlns:r="http://schemas.openxmlformats.org/officeDocument/2006/relationships" name="DERIVATIVE INSTRUMENTS - Schedu" sheetId="72" state="visible" r:id="rId72"/>
    <sheet xmlns:r="http://schemas.openxmlformats.org/officeDocument/2006/relationships" name="DERIVATIVE INSTRUMENTS - Sche_2" sheetId="73" state="visible" r:id="rId73"/>
    <sheet xmlns:r="http://schemas.openxmlformats.org/officeDocument/2006/relationships" name="DERIVATIVE INSTRUMENTS - Additi" sheetId="74" state="visible" r:id="rId74"/>
    <sheet xmlns:r="http://schemas.openxmlformats.org/officeDocument/2006/relationships" name="OFFSETTING ASSETS AND LIABILI_3" sheetId="75" state="visible" r:id="rId75"/>
    <sheet xmlns:r="http://schemas.openxmlformats.org/officeDocument/2006/relationships" name="OFFSETTING ASSETS AND LIABILI_4" sheetId="76" state="visible" r:id="rId76"/>
    <sheet xmlns:r="http://schemas.openxmlformats.org/officeDocument/2006/relationships" name="CONSOLIDATED VARIABLE INTERES_3" sheetId="77" state="visible" r:id="rId77"/>
    <sheet xmlns:r="http://schemas.openxmlformats.org/officeDocument/2006/relationships" name="EQUITY STRUCTURE AND ACCOUNTS -" sheetId="78" state="visible" r:id="rId78"/>
    <sheet xmlns:r="http://schemas.openxmlformats.org/officeDocument/2006/relationships" name="EQUITY STRUCTURE AND ACCOUNTS_2" sheetId="79" state="visible" r:id="rId79"/>
    <sheet xmlns:r="http://schemas.openxmlformats.org/officeDocument/2006/relationships" name="EQUITY STRUCTURE AND ACCOUNTS_3" sheetId="80" state="visible" r:id="rId80"/>
    <sheet xmlns:r="http://schemas.openxmlformats.org/officeDocument/2006/relationships" name="EQUITY STRUCTURE AND ACCOUNTS_4" sheetId="81" state="visible" r:id="rId81"/>
    <sheet xmlns:r="http://schemas.openxmlformats.org/officeDocument/2006/relationships" name="EQUITY STRUCTURE AND ACCOUNTS_5" sheetId="82" state="visible" r:id="rId82"/>
    <sheet xmlns:r="http://schemas.openxmlformats.org/officeDocument/2006/relationships" name="NONCONTROLLING INTERESTS (Detai" sheetId="83" state="visible" r:id="rId83"/>
    <sheet xmlns:r="http://schemas.openxmlformats.org/officeDocument/2006/relationships" name="EARNINGS PER SHARE - Net Income" sheetId="84" state="visible" r:id="rId84"/>
    <sheet xmlns:r="http://schemas.openxmlformats.org/officeDocument/2006/relationships" name="EARNINGS PER SHARE - Schedule o" sheetId="85" state="visible" r:id="rId85"/>
    <sheet xmlns:r="http://schemas.openxmlformats.org/officeDocument/2006/relationships" name="STOCK BASED AND OTHER COMPENS_3" sheetId="86" state="visible" r:id="rId86"/>
    <sheet xmlns:r="http://schemas.openxmlformats.org/officeDocument/2006/relationships" name="STOCK BASED AND OTHER COMPENS_4" sheetId="87" state="visible" r:id="rId87"/>
    <sheet xmlns:r="http://schemas.openxmlformats.org/officeDocument/2006/relationships" name="STOCK BASED AND OTHER COMPENS_5" sheetId="88" state="visible" r:id="rId88"/>
    <sheet xmlns:r="http://schemas.openxmlformats.org/officeDocument/2006/relationships" name="STOCK BASED AND OTHER COMPENS_6"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INCOME TAXES - Components of th" sheetId="94" state="visible" r:id="rId94"/>
    <sheet xmlns:r="http://schemas.openxmlformats.org/officeDocument/2006/relationships" name="INCOME TAXES - Additional Infor" sheetId="95" state="visible" r:id="rId95"/>
    <sheet xmlns:r="http://schemas.openxmlformats.org/officeDocument/2006/relationships" name="INCOME TAXES - Tax Rate Reconci" sheetId="96" state="visible" r:id="rId96"/>
    <sheet xmlns:r="http://schemas.openxmlformats.org/officeDocument/2006/relationships" name="INCOME TAXES - Components of De" sheetId="97" state="visible" r:id="rId97"/>
    <sheet xmlns:r="http://schemas.openxmlformats.org/officeDocument/2006/relationships" name="INCOME TAXES - Components of _2" sheetId="98" state="visible" r:id="rId98"/>
    <sheet xmlns:r="http://schemas.openxmlformats.org/officeDocument/2006/relationships" name="RELATED PARTY TRANSACTIONS - Ad" sheetId="99" state="visible" r:id="rId99"/>
    <sheet xmlns:r="http://schemas.openxmlformats.org/officeDocument/2006/relationships" name="COMMITMENTS AND CONTINGENCIES (" sheetId="100" state="visible" r:id="rId100"/>
    <sheet xmlns:r="http://schemas.openxmlformats.org/officeDocument/2006/relationships" name="SEGMENT REPORTING - Additional " sheetId="101" state="visible" r:id="rId101"/>
    <sheet xmlns:r="http://schemas.openxmlformats.org/officeDocument/2006/relationships" name="SEGMENT REPORTING - Schedule of" sheetId="102" state="visible" r:id="rId102"/>
    <sheet xmlns:r="http://schemas.openxmlformats.org/officeDocument/2006/relationships" name="QUARTERLY FINANCIAL INFORMATI_3" sheetId="103" state="visible" r:id="rId103"/>
    <sheet xmlns:r="http://schemas.openxmlformats.org/officeDocument/2006/relationships" name="SUBSEQUENT EVENTS (Details)" sheetId="104" state="visible" r:id="rId104"/>
    <sheet xmlns:r="http://schemas.openxmlformats.org/officeDocument/2006/relationships" name="Schedule III-Real Estate and _2" sheetId="105" state="visible" r:id="rId105"/>
    <sheet xmlns:r="http://schemas.openxmlformats.org/officeDocument/2006/relationships" name="Schedule III-Real Estate and _3" sheetId="106" state="visible" r:id="rId106"/>
    <sheet xmlns:r="http://schemas.openxmlformats.org/officeDocument/2006/relationships" name="Schedule III-Real Estate and _4" sheetId="107" state="visible" r:id="rId107"/>
    <sheet xmlns:r="http://schemas.openxmlformats.org/officeDocument/2006/relationships" name="Schedule IV - Mortgage Loans _2" sheetId="108" state="visible" r:id="rId108"/>
    <sheet xmlns:r="http://schemas.openxmlformats.org/officeDocument/2006/relationships" name="Uncategorized Items - ladr12312" sheetId="109" state="visible" r:id="rId109"/>
  </sheets>
  <definedNames/>
  <calcPr calcId="124519" fullCalcOnLoad="1"/>
</workbook>
</file>

<file path=xl/sharedStrings.xml><?xml version="1.0" encoding="utf-8"?>
<sst xmlns="http://schemas.openxmlformats.org/spreadsheetml/2006/main" uniqueCount="2007">
  <si>
    <t>Cover Page - USD ($)</t>
  </si>
  <si>
    <t>12 Months Ended</t>
  </si>
  <si>
    <t>Dec. 31, 2019</t>
  </si>
  <si>
    <t>Feb. 21, 2020</t>
  </si>
  <si>
    <t>Jun. 30, 2019</t>
  </si>
  <si>
    <t>Document Type</t>
  </si>
  <si>
    <t>10-K</t>
  </si>
  <si>
    <t>Document Annual Report</t>
  </si>
  <si>
    <t>true</t>
  </si>
  <si>
    <t>Document Period End Date</t>
  </si>
  <si>
    <t>Dec. 31,
		2019</t>
  </si>
  <si>
    <t>Document Transition Report</t>
  </si>
  <si>
    <t>false</t>
  </si>
  <si>
    <t>Entity File Number</t>
  </si>
  <si>
    <t>001-36299</t>
  </si>
  <si>
    <t>Entity Registrant Name</t>
  </si>
  <si>
    <t xml:space="preserve">Ladder Capital Corp </t>
  </si>
  <si>
    <t>Entity Incorporation, State or Country Code</t>
  </si>
  <si>
    <t>DE</t>
  </si>
  <si>
    <t>Entity Tax Identification Number</t>
  </si>
  <si>
    <t>80-0925494</t>
  </si>
  <si>
    <t>Entity Address, Address Line One</t>
  </si>
  <si>
    <t>345 Park Avenue,</t>
  </si>
  <si>
    <t>Entity Address, City or Town</t>
  </si>
  <si>
    <t>New York,</t>
  </si>
  <si>
    <t>Entity Address, State or Province</t>
  </si>
  <si>
    <t>NY</t>
  </si>
  <si>
    <t>Entity Address, Postal Zip Code</t>
  </si>
  <si>
    <t>10154</t>
  </si>
  <si>
    <t>City Area Code</t>
  </si>
  <si>
    <t>212</t>
  </si>
  <si>
    <t>Local Phone Number</t>
  </si>
  <si>
    <t>715-3170</t>
  </si>
  <si>
    <t>Title of 12(b) Security</t>
  </si>
  <si>
    <t>Class A common stock, $0.001 par value</t>
  </si>
  <si>
    <t>Trading Symbol</t>
  </si>
  <si>
    <t>LAD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Entity Central Index Key</t>
  </si>
  <si>
    <t>0001577670</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Thousands</t>
  </si>
  <si>
    <t>Dec. 31, 2018</t>
  </si>
  <si>
    <t>Assets</t>
  </si>
  <si>
    <t>Cash and cash equivalents</t>
  </si>
  <si>
    <t>[1]</t>
  </si>
  <si>
    <t>Restricted cash</t>
  </si>
  <si>
    <t>Mortgage loan receivables held for investment, net, at amortized cost:</t>
  </si>
  <si>
    <t>Mortgage loans held by consolidated subsidiaries</t>
  </si>
  <si>
    <t>Allowance for loan losses</t>
  </si>
  <si>
    <t>Mortgage loan receivables held for sale</t>
  </si>
  <si>
    <t>Real estate securities</t>
  </si>
  <si>
    <t>Real estate and related lease intangibles, net</t>
  </si>
  <si>
    <t>Investments in and advances to unconsolidated joint ventures</t>
  </si>
  <si>
    <t>FHLB stock</t>
  </si>
  <si>
    <t>Derivative instruments</t>
  </si>
  <si>
    <t>Due from brokers</t>
  </si>
  <si>
    <t>Accrued interest receivable</t>
  </si>
  <si>
    <t>Other assets</t>
  </si>
  <si>
    <t>Total assets</t>
  </si>
  <si>
    <t>Liabilities</t>
  </si>
  <si>
    <t>Debt obligations, net</t>
  </si>
  <si>
    <t>Due to brokers</t>
  </si>
  <si>
    <t>Amount payable pursuant to tax receivable agreement</t>
  </si>
  <si>
    <t>Dividends payable</t>
  </si>
  <si>
    <t>Accrued expenses</t>
  </si>
  <si>
    <t>Other liabilities</t>
  </si>
  <si>
    <t>Total liabilities</t>
  </si>
  <si>
    <t>Commitments and contingencies (Note 18)</t>
  </si>
  <si>
    <t>Equity</t>
  </si>
  <si>
    <t>Additional paid-in capital</t>
  </si>
  <si>
    <t>Treasury stock, 3,184,269 and 2,701,162 shares, at cost</t>
  </si>
  <si>
    <t>Retained earnings (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ommon stock</t>
  </si>
  <si>
    <t>Includes amounts relating to consolidated variable interest entities. See Note 10 .</t>
  </si>
  <si>
    <t>Consolidated Balance Sheets (Parenthetical) - $ / shares</t>
  </si>
  <si>
    <t>Treasury stock (in shares)</t>
  </si>
  <si>
    <t>Common stock, par value (in dollars per share)</t>
  </si>
  <si>
    <t>Common stock, authorized (in shares)</t>
  </si>
  <si>
    <t>Common stock, issued (in shares)</t>
  </si>
  <si>
    <t>Common stock, outstanding (in shares)</t>
  </si>
  <si>
    <t>Consolidated Statements of Income - USD ($) $ in Thousands</t>
  </si>
  <si>
    <t>Nov. 26, 2019</t>
  </si>
  <si>
    <t>Aug. 22, 2019</t>
  </si>
  <si>
    <t>May 30, 2019</t>
  </si>
  <si>
    <t>May 01, 2019</t>
  </si>
  <si>
    <t>Feb. 27, 2019</t>
  </si>
  <si>
    <t>Feb. 06, 2019</t>
  </si>
  <si>
    <t>Jan. 24, 2019</t>
  </si>
  <si>
    <t>Oct. 30, 2018</t>
  </si>
  <si>
    <t>Sep. 05, 2018</t>
  </si>
  <si>
    <t>May 30, 2018</t>
  </si>
  <si>
    <t>Feb. 27, 2018</t>
  </si>
  <si>
    <t>Nov. 07, 2017</t>
  </si>
  <si>
    <t>Sep. 01, 2017</t>
  </si>
  <si>
    <t>Jun. 01, 2017</t>
  </si>
  <si>
    <t>Mar. 01, 2017</t>
  </si>
  <si>
    <t>Sep. 30, 2019</t>
  </si>
  <si>
    <t>Mar. 31, 2019</t>
  </si>
  <si>
    <t>Sep. 30, 2018</t>
  </si>
  <si>
    <t>Jun. 30, 2018</t>
  </si>
  <si>
    <t>Mar. 31, 2018</t>
  </si>
  <si>
    <t>Dec. 31, 2017</t>
  </si>
  <si>
    <t>Net interest income</t>
  </si>
  <si>
    <t>Interest income</t>
  </si>
  <si>
    <t>Interest expense</t>
  </si>
  <si>
    <t>Provision for loan losses</t>
  </si>
  <si>
    <t>Net interest income after provision for loan losses</t>
  </si>
  <si>
    <t>Other income (loss)</t>
  </si>
  <si>
    <t>Operating lease income</t>
  </si>
  <si>
    <t>Sale of loans, net</t>
  </si>
  <si>
    <t>Realized gain (loss) on securities</t>
  </si>
  <si>
    <t>Unrealized gain (loss) on equity securities</t>
  </si>
  <si>
    <t>Unrealized gain (loss) on Agency interest-only securities</t>
  </si>
  <si>
    <t>Realized gain (loss) on sale of real estate, net</t>
  </si>
  <si>
    <t>Impairment of real estate</t>
  </si>
  <si>
    <t>Fee and other income</t>
  </si>
  <si>
    <t>Net result from derivative transactions</t>
  </si>
  <si>
    <t>Earnings (loss) from investment in unconsolidated joint ventures</t>
  </si>
  <si>
    <t>Gain (loss) on extinguishment/defeasance of debt</t>
  </si>
  <si>
    <t>Total other income (loss)</t>
  </si>
  <si>
    <t>Costs and expenses</t>
  </si>
  <si>
    <t>Salaries and employee benefits</t>
  </si>
  <si>
    <t>Operating expenses</t>
  </si>
  <si>
    <t>Real estate operating expense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Earnings per share:</t>
  </si>
  <si>
    <t>Basic (in dollars per share)</t>
  </si>
  <si>
    <t>Diluted (in dollars per share)</t>
  </si>
  <si>
    <t>Weighted average shares outstanding:</t>
  </si>
  <si>
    <t>Basic (in shares)</t>
  </si>
  <si>
    <t>Diluted (in shares)</t>
  </si>
  <si>
    <t>Net income (loss) attributable to Class A common shareholders</t>
  </si>
  <si>
    <t>Dividends per share of Class A common stock (in dollars per share)</t>
  </si>
  <si>
    <t>Consolidated Statements of Comprehensive Income - USD ($) $ in Thousands</t>
  </si>
  <si>
    <t>Unrealized gain (loss) on securities, net of tax:</t>
  </si>
  <si>
    <t>Unrealized gain (loss) on real estate securities, available for sale</t>
  </si>
  <si>
    <t>Reclassification adjustment for (gain) loss included in net income (loss)</t>
  </si>
  <si>
    <t>Total other comprehensive income (loss)</t>
  </si>
  <si>
    <t>Comprehensive income (loss)</t>
  </si>
  <si>
    <t>Comprehensive (income) loss attributable to noncontrolling interest in consolidated joint ventures</t>
  </si>
  <si>
    <t>Comprehensive income (loss) of combined Class A common shareholders and Operating Partnership unitholders</t>
  </si>
  <si>
    <t>Comprehensive (income) loss attributable to noncontrolling interest in operating partnership</t>
  </si>
  <si>
    <t>Comprehensive income (loss) attributable to Class A common shareholders</t>
  </si>
  <si>
    <t>Consolidated Statements of Changes in Equity - USD ($) $ in Thousands</t>
  </si>
  <si>
    <t>Total</t>
  </si>
  <si>
    <t>Common StockClass A Common Stock</t>
  </si>
  <si>
    <t>Common StockClass B Common Stock</t>
  </si>
  <si>
    <t>Additional Paid- in-Capital</t>
  </si>
  <si>
    <t>Treasury Stock</t>
  </si>
  <si>
    <t>Retained Earnings (Dividends in Excess of Earnings)</t>
  </si>
  <si>
    <t>Accumulated Other Comprehensive Income (Loss)</t>
  </si>
  <si>
    <t>Operating Partnership</t>
  </si>
  <si>
    <t>Consolidated Joint Ventures</t>
  </si>
  <si>
    <t>Beginning Balance (in shares) at Dec. 31, 2016</t>
  </si>
  <si>
    <t>Beginning Balance at Dec. 31, 2016</t>
  </si>
  <si>
    <t>Increase Decrease in Stockholders' Equity</t>
  </si>
  <si>
    <t>Contributions</t>
  </si>
  <si>
    <t>Distributions</t>
  </si>
  <si>
    <t>Amortization of equity based compensation</t>
  </si>
  <si>
    <t>Grants of restricted stock (in shares)</t>
  </si>
  <si>
    <t>Grants of restricted stock</t>
  </si>
  <si>
    <t>Purchase of treasury stock (in shares)</t>
  </si>
  <si>
    <t>Purchase of treasury stock</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Dividends declared</t>
  </si>
  <si>
    <t>Stock dividends (in shares)</t>
  </si>
  <si>
    <t>Stock dividends</t>
  </si>
  <si>
    <t>Exchange of noncontrolling interest for common stock (in shares)</t>
  </si>
  <si>
    <t>Exchange of noncontrolling interest for common stock</t>
  </si>
  <si>
    <t>Other comprehensive income (loss)</t>
  </si>
  <si>
    <t>Rebalancing of ownership percentage between Company and Operating Partnership</t>
  </si>
  <si>
    <t>Ending Balance (in shares) at Dec. 31, 2017</t>
  </si>
  <si>
    <t>Ending Balance at Dec. 31, 2017</t>
  </si>
  <si>
    <t>Issuance of common stock (in shares)</t>
  </si>
  <si>
    <t>Issuance of common stock</t>
  </si>
  <si>
    <t>Offering costs</t>
  </si>
  <si>
    <t>Ending Balance (in shares) at Dec. 31, 2018</t>
  </si>
  <si>
    <t>Ending Balance at Dec. 31, 2018</t>
  </si>
  <si>
    <t>Re-issuance of treasury stock (in shares)</t>
  </si>
  <si>
    <t>Ending Balance (in shares) at Dec. 31, 2019</t>
  </si>
  <si>
    <t>Ending Balance at Dec. 31, 2019</t>
  </si>
  <si>
    <t>Consolidated Statements of Cash Flows - USD ($) $ in Thousands</t>
  </si>
  <si>
    <t>Cash flows from operating activities:</t>
  </si>
  <si>
    <t>Adjustments to reconcile net income (loss) to net cash provided by (used in) operating activities:</t>
  </si>
  <si>
    <t>(Gain) loss on extinguishment/defeasance of debt</t>
  </si>
  <si>
    <t>Unrealized (gain) loss on derivative instruments</t>
  </si>
  <si>
    <t>Unrealized (gain) loss on equity securities</t>
  </si>
  <si>
    <t>Unrealized (gain) loss on Agency interest-only securities</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loss on sale of mortgage loan receivables held for sale</t>
  </si>
  <si>
    <t>Realized (gain) loss on disposition of loan</t>
  </si>
  <si>
    <t>Realized (gain) loss on securities</t>
  </si>
  <si>
    <t>Realized (gain) loss on sale of real estate, net</t>
  </si>
  <si>
    <t>Realized gain on sale of derivative instruments</t>
  </si>
  <si>
    <t>Origination of mortgage loan receivables held for sale</t>
  </si>
  <si>
    <t>Purchases of mortgage loan receivables held for sale</t>
  </si>
  <si>
    <t>Repayment of mortgage loan receivables held for sale</t>
  </si>
  <si>
    <t>Proceeds from sales of mortgage loan receivables held for sale</t>
  </si>
  <si>
    <t>(Income) loss from investments in unconsolidated joint ventures in excess of distributions received</t>
  </si>
  <si>
    <t>Distributions from operations of investment in unconsolidated joint ventures</t>
  </si>
  <si>
    <t>Deferred tax asset (liability)</t>
  </si>
  <si>
    <t>Payments pursuant to tax receivable agreement</t>
  </si>
  <si>
    <t>Changes in operating assets and liabilities:</t>
  </si>
  <si>
    <t>Accrued expenses and other liabilities</t>
  </si>
  <si>
    <t>Net cash provided by (used in) operating activities</t>
  </si>
  <si>
    <t>Cash flows from investing activities:</t>
  </si>
  <si>
    <t>Origination of mortgage loan receivables held for investment</t>
  </si>
  <si>
    <t>Purchases of mortgage loan receivables held for investment</t>
  </si>
  <si>
    <t>Repayment of mortgage loan receivables held for investment</t>
  </si>
  <si>
    <t>Purchases of real estate securities</t>
  </si>
  <si>
    <t>Repayment of real estate securities</t>
  </si>
  <si>
    <t>Basis recovery of Agency interest-only securities</t>
  </si>
  <si>
    <t>Proceeds from sales of real estate securities</t>
  </si>
  <si>
    <t>Purchases of real estate</t>
  </si>
  <si>
    <t>Capital improvements of real estate</t>
  </si>
  <si>
    <t>Proceeds from sale of real estate</t>
  </si>
  <si>
    <t>Capital contributions and advances to investment in unconsolidated joint ventures</t>
  </si>
  <si>
    <t>Capital distribution from investment in unconsolidated joint ventures</t>
  </si>
  <si>
    <t>Capitalization of interest on investment in unconsolidated joint ventures</t>
  </si>
  <si>
    <t>Purchase of FHLB stock</t>
  </si>
  <si>
    <t>Proceeds from sale of FHLB stock</t>
  </si>
  <si>
    <t>Purchase of derivative instruments</t>
  </si>
  <si>
    <t>Sale of derivative instruments</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ayment of liability assumed in exchange for shares for the minimum withholding taxes on vesting restricted stock</t>
  </si>
  <si>
    <t>Common stock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Cash paid (received) for income taxes</t>
  </si>
  <si>
    <t>Non-cash investing and financing activities:</t>
  </si>
  <si>
    <t>Repayment in transit of mortgage loans receivable held for investment (other assets)</t>
  </si>
  <si>
    <t>Settlement of mortgage loan receivable held for investment by real estate, net</t>
  </si>
  <si>
    <t>Transfer from mortgage loans receivable held for sale to mortgage loans receivable held for investment, net, at amortized cost</t>
  </si>
  <si>
    <t>Real estate acquired in settlement of mortgage loan receivable held for investment, net</t>
  </si>
  <si>
    <t>Net settlement of sale of real estate, subject to debt - real estate</t>
  </si>
  <si>
    <t>Net settlement of sale of real estate, subject to debt - debt obligations</t>
  </si>
  <si>
    <t>Reduction in proceeds from sales of real estate</t>
  </si>
  <si>
    <t>Assumption of debt obligations by real estate buyer/defeasance of debt and related costs</t>
  </si>
  <si>
    <t>Mortgage loan financing acquired in settlement of mortgage loan receivable held for investment, net</t>
  </si>
  <si>
    <t>Change in deferred tax asset related to exchanges of noncontrolling interest for common stock</t>
  </si>
  <si>
    <t>Increase in amount payable pursuant to tax receivable agreement</t>
  </si>
  <si>
    <t>Dividends declared, not paid</t>
  </si>
  <si>
    <t>Total cash, cash equivalents and restricted cash shown in the consolidated statement of cash flows</t>
  </si>
  <si>
    <t>Consolidated Joint Venture</t>
  </si>
  <si>
    <t>Capital distributed to noncontrolling interests</t>
  </si>
  <si>
    <t>Capital contributed by noncontrolling interests in consolidated joint ventures</t>
  </si>
  <si>
    <t>Equity Securities</t>
  </si>
  <si>
    <t>Mutual Fund</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Ladder originates and invests in a diverse portfolio of commercial real estate and real estate-related assets, focusing on senior secured assets. Ladder’s investment activities include: (i) direct origination of commercial real estate first mortgage loans; (ii) investments in investment grade securities secured by first mortgage loans on commercial real estate; and (iii) investments in net leased and other commercial real estate equity. Ladder Capital Corp, as the general partner of Ladder Capital Finance Holdings LLLP (“LCFH,” “Predecessor” or the “Operating Partnership”), operates the Ladder Capital business through LCFH and its subsidiaries. As of December 31, 2019 , Ladder Capital Corp has a 89.8% economic interest in LCFH and controls the management of LCFH as a result of its ability to appoint its board members. Accordingly, Ladder Capital Corp consolidates the financial results of LCFH and its subsidiaries and records a noncontrolling interest for the economic interest in LCFH held by certain existing owners of LCFH, who were limited partners of LCFH prior Ladder Capital Corp’s initial public offering (“IPO”) and continue to hold an economic interest in LCFH and voting shares of Ladder Capital Corp Class B common stock (the “Continuing LCFH Limited Partners”).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 Pursuant to LCFH’s Third Amended and Restated LLLP Agreement, dated as of December 31, 2014 and as amended, and subject to the applicable minimum retained ownership requirements and certain other restrictions, including notice requirements, Continuing LCFH Limited Partners (or certain transferees thereof) may,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However, such exchange for shares of Ladder Capital Corp Class A common stock will not affect the exchanging owners’ voting power since the votes represented by the canceled shares of Ladder Capital Corp Class B common stock will be replaced with the votes represented by the shares of Class A common stock for which such Series Units, including TRS Shares as applicable, will be exchanged. As a result of the Company’s ownership interest in LCFH and LCFH’s election under Section 754 of the Code, the Company expects to benefit from depreciation and other tax deductions reflecting LCFH’s tax basis for its assets. Those deductions will be allocated to the Company and will be taken into account in reporting the Company’s taxable income.</t>
  </si>
  <si>
    <t>SIGNIFICANT ACCOUNTING POLICIES</t>
  </si>
  <si>
    <t>Accounting Policies [Abstract]</t>
  </si>
  <si>
    <t>2. SIGNIFICANT ACCOUNTING POLICIES 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for further information on the Company’s consolidated variable interest entitie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valuation of real estat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and advances to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9 and December 31, 2018 . At December 31, 2019 and December 31, 2018 , and at various times during the years, the balances exceeded the insured limits. Restricted Cash Restricted cash includes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 Provision for Loan Losses The provision for loan losses reflects the Company’s estimate of loan losses inherent in the loan portfolio as of the balance sheet date. The provision for loan losses includes a portfolio-based, general component and an asset-specific component. The Company estimates its portfolio-based loan loss provision based on its historical loss experience and expectation of losses inherent in the investment portfolio but not yet realized.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Significant judgment is required when evaluating loans for impairment, therefore actual results over time could be materially different.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generally will use the direct capitalization rate valuation methodology or the sales comparison approach to estimate the fair value of the collateral for such loans and in certain cases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ssessed for specific reserves, and are not included in the Company’s assessment of the portfolio-based general reserve. Loans previously restructured under TDRs that subsequently default are reassessed to incorporate the Company’s current assumptions on expected cash flows and additional provision expense is recorded to the extent necessary. The Company designates non-accrual loans at such time as (i) loan payments become 90-days past due; or (ii) in the opinion of the Company, it is probable the Company will be unable to collect all amounts due according to the contractual terms of the loan. Income recognition will be suspended when a loan is designated non-accrual and resumed only when the suspended loan becomes contractually current and performance is demonstrated to have resumed. Any interest received for loans on non-accrual status will be applied as a reduction to the unpaid principal balance. A loan will be written off when it is no longer realizable and legally discharged. 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and equity securities, recorded as a component of other comprehensive income (loss) in shareholders’ equity.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Equity securities are classified as available-for-sale. The Company has elected the fair market value option for accounting for these equity securities and changes in fair value are recorded in current period earning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For cash flow statement purposes, receipts of interest from interest-only real estate securities are bifurcated between amortization of premium/(accretion) of discount and other fees on securities as part of cash flows from operations and basis recovery of Agency interest-only securities as part of cash flows from investing activitie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Real Estate The Company generally acquires real estate assets or land and development assets through cash purchases and may also acquire such assets through foreclosure or deed-in-lieu of foreclosure in full or partial satisfaction of defaulted loan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records real estate acquired through foreclosure at fair value. The Company considers the period of future benefit of the asset to determine its appropriate useful lives. Depreciation is computed using a straight-line method over the estimated useful life of 20 to 55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 Allocation of Purchase Price for Acquired Real Estate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and real estate acquisition costs are capitalized as a component of the cost of the assets acquired for asset acquisition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15 ,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fter January 1, 2018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Investments in and Advances to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t>
  </si>
  <si>
    <t>MORTGAGE LOAN RECEIVABLES</t>
  </si>
  <si>
    <t>SEC Schedule, 12-29, Real Estate Companies, Investment in Mortgage Loans on Real Estate [Abstract]</t>
  </si>
  <si>
    <t>3. MORTGAGE LOAN RECEIVABLES December 31, 2019 ($ in thousands) Outstanding Face Amount Carrying Value Weighted Average Yield (1) Remaining Maturity (years) Mortgage loan receivables held for investment, net, at amortized cost: Mortgage loans held by consolidated subsidiaries: First mortgage loans $ 3,147,275 $ 3,127,173 6.77 % 1.35 Mezzanine loans 130,322 129,863 10.97 % 3.26 Total mortgage loans held by consolidated subsidiaries 3,277,597 3,257,036 6.94 % 1.43 Allowance for loan losses N/A (20,500 ) Total mortgage loan receivables held for investment, net, at amortized cost 3,277,597 3,236,536 Mortgage loan receivables held for sale: First mortgage loans 122,748 122,325 4.20 % 9.99 Total $ 3,400,345 $ 3,358,861 6.88 % 1.75 (1) December 31, 2019 London Interbank Offered Rate (“LIBOR”) rates are used to calculate weighted average yield for floating rate loans. As of December 31, 2019 , $2.5 billion , or 77.2% of the outstanding face amount of our mortgage loan receivables held for investment, net, at amortized cost, were at variable interest rates, linked to LIBOR. Of this $2.5 billion , 100% of these variable interest rate mortgage loan receivables were subject to interest rate floors. As of December 31, 2019 , $122.7 million , or 100% , of the outstanding face amount of our mortgage loan receivables held for sale were at fixed interest rates. December 31, 2018 ($ in thousands) Outstanding Face Amount Carrying Value Weighted Average Yield (1) Remaining Maturity (years) Mortgage loan receivables held for investment, net, at amortized cost: Mortgage loans held by consolidated subsidiaries: First mortgage loans(2) $ 3,192,160 $ 3,170,788 7.70 % 1.18 Mezzanine loans 148,221 147,602 10.89 % 4.35 Total mortgage loans held by consolidated subsidiaries 3,340,381 3,318,390 7.84 % 1.32 Allowance for loan losses N/A (17,900 ) Total mortgage loan receivables held for investment, net, at amortized cost 3,340,381 3,300,490 Mortgage loan receivables held for sale: First mortgage loans 181,905 182,439 5.46 % 9.75 Total $ 3,522,286 $ 3,482,929 7.76 % 1.77 (1) December 31, 2018 LIBOR rates are used to calculate weighted average yield for floating rate loans. (2) Includes amounts relating to consolidated variable interest entities. See Note 10 . As of December 31, 2018 , $2.5 billion , or 75.4% , of the outstanding principal of our mortgage loan receivables held for investment, net, at amortized cost, were at variable interest rates, linked to LIBOR. Of this $2.5 billion , 100% of these variable rate mortgage loan receivables were subject to interest rate floors. As of December 31, 2018 , $182.4 million , or 100% , of the carrying value of our mortgage loan receivables held for sale were at fixed interest rates. For the years ended December 31, 2019 and 2018 , the activity in our loan portfolio was as follows ($ in thousands): Mortgage loan receivables held for investment, net, at amortized cost: Mortgage loans held by consolidated subsidiaries Mortgage loans transferred but not considered sold Provision for loan losses Mortgage loan receivables held for sale Balance, December 31, 2018 $ 3,318,390 $ — $ (17,900 ) $ 182,439 Origination of mortgage loan receivables 1,452,049 — — 946,178 Purchases of mortgage loan receivables — — — 9,934 Repayment of mortgage loan receivables (1,531,551 ) — — (795 ) Proceeds from sales of mortgage loan receivables(1) — (15,504 ) — (1,008,853 ) Non-cash disposition of loans via foreclosure(2) (45,529 ) — — — Sale of loans, net — — — 54,758 Transfer between held for investment and held for sale(1) 45,832 15,504 — (61,336 ) Accretion/amortization of discount, premium and other fees 17,845 — — — Provision for loan losses(3) — — (2,600 ) — Balance, December 31, 2019 $ 3,257,036 $ — $ (20,500 ) $ 122,325 (1) During the three months ended March 31, 2019, the Company reclassified from mortgage loan receivables held for sale to mortgage loan receivables held for investment, net, at amortized cost, one loan with an outstanding face amount of $15.4 million , a book value of $15.5 million (fair value at the date of reclassification) and a remaining maturity of 9.8 years, which was sold to the WFCM 2019-C49 securitization trust. Subsequently, the controlling loan interest was sold to the UBS 2019-C16 securitization trust, and as a result, the loan previously sold during the three months ended March 31, 2019 was accounted for as a sale during the six months ended June 30, 2019. (2) Refer to Note 5 Real Estate and Related Lease Intangibles, Net for further detail on foreclosure of real estate. (3) As further discussed below, during the year ended December 31, 2019 , the Company recorded asset-specific provisions on collateral dependent loans of $2.0 million and an additional general reserve of $0.6 million . Mortgage loan receivables held for investment, net, at amortized cost: Mortgage loans held by consolidated subsidiaries Provision for loan losses Mortgage loan receivables held for sale Balance, December 31, 2017 $ 3,282,462 $ (4,000 ) $ 230,180 Origination of mortgage loan receivables 1,478,771 — 1,297,221 Repayment of mortgage loan receivables (1,518,066 ) — (14,242 ) Proceeds from sales of mortgage loan receivables — — (1,291,828 ) Sale of loans, net(1) — — 16,511 Transfer between held for investment and held for sale(2) 55,403 — (55,403 ) Accretion/amortization of discount, premium and other fees 19,820 — — Provision for loan losses(3) — (13,900 ) — Balance, December 31, 2018 $ 3,318,390 $ (17,900 ) $ 182,439 (1) Includes $0.5 million of realized losses on loans related to lower of cost or market adjustments for the year ended December 31, 2018 . (2) During the year ended December 31,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s or collateral coverage and the Company expects to collect all amounts due under the loans. (3) As further discussed below, during the year ended December 31, 2018 , the Company recorded asset-specific provisions on collateral dependent loans of $12.7 million and an additional general reserve of $1.2 million . During the years ended December 31, 2019 and 2018 , the transfers of financial assets via sales of loans were treated as sales under ASC Topic 860 — Transfers and Servicing . As of December 31, 2019 and 2018 , there was $0.4 million and $0.5 million , respectively, of unamortized discounts included in our mortgage loan receivables held for investment, net, at amortized cost, on our consolidated balance sheets. Allowance for Loan Losses and Non-Accrual Status ($ in thousands) Year Ended December 31, 2019 2018 2017 Allowance for loan losses at beginning of period $ 17,900 $ 4,000 $ 4,000 Provision for loan losses 2,600 13,900 — Allowance for loan losses at end of period $ 20,500 $ 17,900 $ 4,000 Principal balance of loans on non-accrual status $ 98,725 (1) $ 36,850 (2) $ 26,850 (3) (1) Represents two of the Company’s loans, which were originated simultaneously as part of a single transaction and had a carrying value of $26.9 million , one loan with a carrying value of $10.4 million and one loan with a carrying value of $61.5 million , as further discussed below. (2) Represents two of the Company’s loans, which were originated simultaneously as part of a single transaction and had a carrying value of $26.9 million and one loan with a carrying value of $10.0 million , as further discussed below. (3) Represents two of the Company’s loans, which were originated simultaneously as part of a single transaction and had a carrying value of $26.9 million , as further discussed below. The Company has concluded that none of its loans, other than the three loans discussed below, are individually impaired as of December 31, 2019 . It is probable, however, that Ladder’s loan portfolio as a whole incurred an impairment due to common characteristics and shared inherent risks in the portfolio. The Company determined that a provision expense for loan losses of $2.6 million was required for the year ended December 31, 2019 . This provision consisted of a portfolio-based, general loan loss provision of $0.6 million to provide reserves for expected losses over the remaining portfolio of mortgage loan receivables held for investment, and an asset-specific reserve of $2.0 million . Individually Impaired Loans As of December 31, 2019 , two of the Company’s loans, which were originated simultaneously as part of a single transaction and had a carrying value of $26.9 million , were in default. These loans are directly and indirectly secured by the same property. The Company placed these loans on non-accrual status in July 2017. In assessing these collateral dependent loans for impairment, the most significant consideration is the fair value of the underlying real estate collateral, which includes an in-place long-dated retail lease. The value of such property is most significantly affected by the contractual lease term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During the three months ended March 31, 2018, management believed these loans to be potentially impaired, reflecting a decline in collateral value attributable to: (i) on-going bankruptcy proceedings; (ii) rising interest rates; and (iii) the retail tenant’s creditworthiness. As a result, on March 31, 2018, the Company recorded an asset-specific provision for loss on one of these loans of $2.7 million to reduce the carrying value of these loans to the fair value of the property less the cost to foreclose and sell the property utilizing direct capitalization rates of 4.70% to 5.00% . As of December 31, 2019 , the Company believed no additional loss provision was necessary based on the application of direct capitalization rates of 4.60% to 4.90% . During the year ended December 31, 2018, management identified a loan with a carrying value of $45.0 million as impaired, reflecting a decline in collateral value attributable to: (i) recent and near term tenant vacancies at the property; (ii) new information available during the three months ended September 30, 2018 regarding the addition of supply that will increase the local submarket vacancy rate; and (iii) declining market conditions. As part of the Company’s evaluation, it obtained a third-party appraisal of the loan collateral on September 19, 2018, with a fair value of $36.5 million . The value was determined using the income approach. The appraiser utilized a terminal capitalization rate of 7.50% and a discount rate of 10% . Based on this evaluation, a reserve of $10.0 million was recorded for this impaired loan in the three months ended September 30, 2018 to reduce the carrying value of the loan to the estimated fair value of the collateral, less the estimated costs to sell. The Company has placed this loan on non-accrual status as of September 30, 2018. During the quarter ended December 31, 2018, this loan experienced a maturity default and its terms were modified in a Troubled Debt Restructuring (“TDR”) on October 17, 2018 . The terms of the TDR provided for, among other things, the restructuring of the Company’s existing $45.0 million first mortgage loan into a $35.0 million A-Note and a $10.0 million B-Note and a 19.0% equity interest which is not subject to dilution and that can be increased to 25% under certain conditions. Under certain conditions, the B-Note may be forgiven or reduced. As of December 31, 2019 , there were no unfunded commitments associated with modified loans considered TDRs. As of December 31, 2019 , one of the Company’s loans, collateralized by land, with a carrying value of $23.6 million , was in default. The Company performed a review of the loan collateral using comparable land sales, resulting in a fair value of $255 per buildable square foot. Based on this review, a reserve of $2.0 million was recorded for this impaired loan in the three months ended December 31, 2019 to reduce the carrying value of the loan to the estimated fair value of the collateral, less the estimated costs to sell. These non-recurring fair values are considered Level 3 measurements in the fair value hierarchy. Loans on Non-Accrual Status During the three months ended December 31, 2019, one of the Company’s loans, which had a carrying value of $61.5 million , was placed on non-accrual status. The Company performed a review of the loan collateral. The review consisted of conversations with market participants familiar with the property location as well as reviewing market data and comparables. Based on this review, no asset-specific impairment was required for this loan. There are no other loans on non-accrual status other than discussed in Individually Impaired Loans above as of December 31, 2019 .</t>
  </si>
  <si>
    <t>REAL ESTATE SECURITIES</t>
  </si>
  <si>
    <t>Investments, Debt and Equity Securities [Abstract]</t>
  </si>
  <si>
    <t>4. REAL ESTATE SECURITIES Commercial mortgage backed securities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Equity securities are reported at fair value with changes in fair value recorded in current period earnings. The following is a summary of the Company’s securities at December 31, 2019 and 2018 ($ in thousands): December 31, 2019 Gross Unrealized Weighted Average Asset Type Outstanding Face Amount Amortized Cost Basis/Purchase Price Gains Losses Carrying Value # of Securities Rating (1) Coupon % Yield % Remaining Duration (years) CMBS(2) $ 1,640,597 $ 1,640,905 $ 4,337 $ (920 ) $ 1,644,322 (3) 125 AAA 3.06 % 3.08 % 2.41 CMBS interest-only(2)(4) 1,559,160 28,553 630 (37 ) 29,146 (5) 15 AAA 0.60 % 3.04 % 2.53 GNMA interest-only(4)(6) 109,783 1,982 123 (254 ) 1,851 11 AA+ 0.49 % 4.59 % 2.77 Agency securities(2) 629 640 1 (4 ) 637 2 AA+ 2.65 % 1.73 % 1.83 GNMA permanent securities(2) 31,461 31,681 688 — 32,369 6 AA+ 3.91 % 3.17 % 1.93 Total debt securities $ 3,341,630 $ 1,703,761 $ 5,779 $ (1,215 ) $ 1,708,325 159 1.84 % 3.06 % 2.39 Equity securities(7) N/A 12,848 292 (160 ) 12,980 2 N/A N/A N/A N/A Total real estate securities $ 3,341,630 $ 1,716,609 $ 6,071 $ (1,375 ) $ 1,721,305 16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8 Gross Unrealized Weighted Average Asset Type Outstanding Face Amount Amortized Cost Basis Gains Losses Carrying Value # of Securities Rating (1) Coupon % Yield % Remaining Duration (years) CMBS(2) $ 1,258,819 $ 1,257,801 $ 2,477 $ (7,638 ) $ 1,252,640 (3) 138 AAA 3.32 % 3.14 % 2.33 CMBS interest-only(2)(4) 2,373,936 55,534 428 (271 ) 55,691 (5) 19 AAA 0.57 % 2.80 % 2.69 GNMA interest-only(4)(6) 135,932 2,862 93 (307 ) 2,648 12 AA+ 0.51 % 6.30 % 4.11 Agency securities(2) 668 682 — (20 ) 662 2 AA+ 2.73 % 1.83 % 2.36 GNMA permanent securities(2) 32,633 32,889 420 (245 ) 33,064 6 AA+ 3.94 % 3.76 % 5.03 Corporate bonds(2) 55,305 54,257 — (386 ) 53,871 2 BB 4.08 % 5.04 % 2.51 Total debt securities $ 3,857,293 $ 1,404,025 $ 3,418 $ (8,867 ) $ 1,398,576 179 1.54 % 3.19 % 2.40 Equity securities(7) N/A 13,154 — (1,604 ) 11,550 3 N/A N/A N/A N/A Total real estate securities $ 3,857,293 $ 1,417,179 $ 3,418 $ (10,471 ) $ 1,410,126 18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3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9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The following is a breakdown of the carrying value of the Company’s debt securities by remaining maturity based upon expected cash flows at December 31, 2019 and 2018 ($ in thousands): December 31, 2019 Asset Type Within 1 year 1-5 years 5-10 years After 10 years Total CMBS $ 177,193 $ 1,389,392 $ 77,737 $ — $ 1,644,322 CMBS interest-only 1,439 27,707 — — 29,146 GNMA interest-only 91 1,504 256 — 1,851 Agency securities — 637 — — 637 GNMA permanent securities 416 31,953 — — 32,369 Total debt securities $ 179,139 $ 1,451,193 $ 77,993 $ — $ 1,708,325 December 31, 2018 Asset Type Within 1 year 1-5 years 5-10 years After 10 years Total CMBS $ 342,121 $ 772,594 $ 137,925 $ — $ 1,252,640 CMBS interest-only 1,145 54,546 — — 55,691 GNMA interest-only 17 2,276 353 2 2,648 Agency securities — 662 — — 662 GNMA permanent securities 551 1,048 31,465 — 33,064 Corporate bonds — 53,871 — — 53,871 Total debt securities $ 343,834 $ 884,997 $ 169,743 $ 2 $ 1,398,576 During the years ended December 31, 2019 and 2018 , the Company realized a gain (loss) on the sale of equity securities of $0.2 million and $0.1 million , respectively, which is included in realized gain (loss) on securities on the Company’s consolidated statements of income. There was no realized gain (loss) on the sale of equity securities for the year ended December 31, 2017. During the years ended December 31, 2019 , 2018 and 2017, the Company realized losses on securities recorded as other than temporary impairments of $0.1 million , $2.8 million and $3.5 million</t>
  </si>
  <si>
    <t>REAL ESTATE AND RELATED LEASE INTANGIBLES, NET</t>
  </si>
  <si>
    <t>Real Estate [Abstract]</t>
  </si>
  <si>
    <t>5. REAL ESTATE AND RELATED LEASE INTANGIBLES, NET The following tables present additional detail related to our real estate portfolio, net, including foreclosed properties ($ in thousands): December 31, 2019 December 31, 2018 Land $ 209,955 $ 195,644 Building 883,005 814,314 In-place leases and other intangibles 161,203 162,002 Less: Accumulated depreciation and amortization (206,082 ) (173,938 ) Real estate and related lease intangibles, net $ 1,048,081 $ 998,022 Below market lease intangibles, net (other liabilities) $ (39,067 ) $ (40,367 ) At December 31, 2019 and 2018 , the Company held foreclosed properties included in real estate, net with a carrying value of $89.5 million and $6.3 million , respectively. The following table presents depreciation and amortization expense on real estate recorded by the Company ($ in thousands): Year Ended December 31, 2019 2018 2017 Depreciation expense(1) $ 30,421 $ 31,537 $ 28,271 Amortization expense 7,991 10,347 11,968 Total real estate depreciation and amortization expense $ 38,412 $ 41,884 $ 40,239 (1) Depreciation expense on the consolidated statements of income also includes $99 thousand , $75 thousand and $93 thousand of depreciation on corporate fixed assets for the years ended December 31, 2019 , 2018 and 2017, respectively. The Company’s intangible assets are comprised of in-place leases, above market leases and other intangibles. The following tables present additional detail related to our intangible assets ($ in thousands): December 31, 2019 December 31, 2018 Gross intangible assets(1) $ 161,203 $ 162,002 Accumulated amortization 62,773 57,712 Net intangible assets $ 98,430 $ 104,290 (1) Includes $4.5 million and $5.5 million of unamortized above market lease intangibles which are included in real estate and related lease intangibles, net on the consolidated balance sheets as of December 31, 2019 and 2018 , respectively. Year Ended December 31, 2019 2018 2017 Reduction in operating lease income for amortization of above market lease intangibles acquired $ (819 ) $ (648 ) $ (1,094 ) Increase in operating lease income for amortization of below market lease intangibles acquired 2,177 2,387 1,880 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19 ($ in thousands): Period Ending December 31, Adjustment to Operating Lease Income Amortization Expense 2020 $ 2,110 $ 5,904 2021 1,904 5,480 2022 1,904 5,480 2023 1,904 5,480 2024 1,904 5,480 Thereafter 24,806 66,006 Total $ 34,532 $ 93,830 Lease Prepayment by Lessor, Retirement of Related Mortgage Loan Financing and Impairment of Real Estate On January 10, 2019 , the Company received $10.0 million prepayment of a lease on a single-tenant two-story office building in Wayne, NJ. As of March 31, 2019, this property had a book value of $5.6 million , which is net of accumulated depreciation and amortization of $2.7 million . The Company recognized the $10.0 million of operating lease income on a straight-line basis over the revised lease term. On February 6, 2019 , the Company paid off $6.6 million of mortgage loan financing related to the property, recognizing a loss on extinguishment of debt of $1.1 million . During the three months ended March 31, 2019, the Company recorded a $1.4 million impairment of real estate to reduce the carrying value of the real estate to the estimated fair value of the real estate. On May 1, 2019 , the Company completed the sale of the property recognizing $3.9 million of operating lease income, $3.5 million realized loss on sale of real estate, net and $0.4 million of depreciation and amortization expense, resulting in a net loss of $20 thousand . See Note 15, Fair Value of Financial Instruments for further detail. There were $0.9 million and $0.8 million of rent receivables included in other assets on the consolidated balance sheets as of December 31, 2019 and 2018 , respectively. There was unencumbered real estate of $59.2 million and $58.6 million as of December 31, 2019 and 2018 , respectively. During the year ended December 31, 2019 , the Company recorded $2.6 million of real estate operating income, which is included in operating lease income in the consolidated statements of income. The following is a schedule of non-cancellable, contractual, future minimum rent under leases (excluding property operating expenses paid directly by tenant under net leases) at December 31, 2019 ($ in thousands): Period Ending December 31, Amount 2020 $ 76,775 2021 77,765 2022 65,902 2023 64,436 2024 62,885 Thereafter 495,128 Total $ 842,891 Acquisitions During the year ended December 31, 2019 , the Company acquired the following properties ($ in thousands): Acquisition Date Type Primary Location(s) Purchase Price/Fair Value on the Date of Foreclosure Ownership Interest (1) Aggregate purchases of net lease real estate $ 20,441 100.0% Real estate acquired via foreclosure February 2019 Diversified Omaha, NE 18,200 100.0% December 2019 Diversified San Diego, CA 42,250 100.0% December 2019 Diversified Fort Worth and Arlington, TX 23,700 100.0% Total real estate acquired via foreclosure 84,150 Total real estate acquisitions $ 104,591 (1) Properties were consolidated as of acquisition date. The Company allocates purchase consideration based on relative fair values and real estate acquisition costs are capitalized as a component of the cost of the assets acquired for asset acquisitions. During the year ended December 31, 2019 , all acquisitions were determined to be asset acquisitions. The purchase prices were allocated to the asset acquisitions during the year ended December 31, 2019 , as follows ($ in thousands): Purchase Price Allocation Land $ 17,373 Building 84,725 Intangibles 3,802 Below Market Lease Intangibles (1,309 ) Total purchase price $ 104,591 The weighted average amortization period for intangible assets acquired during the year ended December 31, 2019 was 34.2 years. The Company recorded $0.6 million in revenues from its 2019 acquisitions for the year ended December 31, 2019 , which is included in its consolidated statements of income. The Company recorded $(2.3) million in earnings (losses) from its 2019 acquisitions for the year ended December 31, 2019 , which is included in its consolidated statements of income. Acquisitions via Foreclosure In December 2019 , the Company acquired a hotel in San Diego, CA , via foreclosure. This property originally served as collateral for two mortgage loan receivables held for investment with a net basis of $40.0 million . The receivables consisted of a $33.9 million first mortgage loan receivable to a third-party and a $5.7 million mortgage loan receivable held for investment by the Company as of the date of foreclosure. The $33.9 million first mortgage loan obligation was assumed by the Company on the date of acquisition. The Company obtained a third-party appraisal of the property with a fair value of $42.3 million . The value was determined using the income approach. The appraiser utilized a terminal capitalization rate of 8.50% and a discount rate of 10.50% . The Company recognized a $2.3 million gain on foreclosure of the loan. In December 2019 , the Company acquired a portfolio of two student housing properties in Fort Worth and Arlington, TX , via foreclosure. These properties previously served as collateral for a mortgage loan receivable held for investment with a net basis of $22.6 million . The acquisitions were recorded at fair value. The Company obtained a third-party appraisal of both properties. The $12.8 million fair value of the Fort Worth, TX property was determined using the income approach. The appraiser utilized a projected stabilized cash flow and a cap rate of 5.75% . The $10.9 million fair value of the Arlington, TX property was determined using the income approach. The appraiser utilized a projected stabilized cash flow and a capitalization rate of 6.00% . The Company also assumed $0.9 million of other liabilities, net in connection with the foreclosure. There was no gain or loss resulting from the foreclosure of the loan. In February 2019 , the Company acquired a hotel in Omaha, NE , via foreclosure. This property previously served as collateral for a mortgage loan receivable held for investment with a net basis of $17.9 million . The Company obtained a third-party appraisal of the property. The $18.2 million fair value was determined using the income approach. The appraiser utilized a terminal capitalization rate of 8.75% and a discount rate of 10.25% . There was no gain or loss resulting from the foreclosure of the loan. These non-recurring fair values are considered Level 3 measurements in the fair value hierarchy. During the year ended December 31, 2018 , the Company acquired the following properties ($ in thousands): Acquisition Date Type Primary Location(s) Purchase Price Ownership Interest (1) Aggregate purchases of net lease real estate $ 13,154 100.0% March 2018 Diversified(2) Lithia Springs, GA 24,466 70.6% May 2018 Diversified(3) Isla Vista, CA 85,087 75.0% Total real estate acquisitions $ 122,707 (1) Properties were consolidated as of acquisition date. (2) Joint venture partner contributed $2.9 million to the partnership. (3) Joint venture partner contributed $4.6 million to the partnership. The purchase prices were allocated to the asset acquisitions during the year ended December 31, 2018 , as follows ($ in thousands): Purchase Price Allocation Land $ 40,960 Building 79,398 Intangibles 3,153 Below Market Lease Intangibles (804 ) Total purchase price $ 122,707 The weighted average amortization period for intangible assets acquired during the year ended December 31, 2018 was 25.1 years . The Company recorded $5.3 million in revenues from its 2018 acquisitions for the year ended December 31, 2018 which is included in its consolidated statements of income. The Company recorded $2.4 million in earnings (losses) from its 2018 acquisitions for the year ended December 31, 2018 , which is included in its consolidated statements of income. Sales The Company sold the following properties during the year ended December 31, 2019 ($ in thousands): Sales Date Type Primary Location(s) Net Sales Proceeds Net Book Value Realized Gain/(Loss) Properties Units Sold Units Remaining November 2019 Condominium Las Vegas, NV $ 809 $ 415 $ 394 — 1 — Various Condominium Miami, FL 4,715 4,282 433 — 16 6 April 2019 Diversified Wayne, NJ 1,729 4,799 (3,070 ) 1 — — May 2019 Diversified Grand Rapids, MI 10,019 8,254 1,765 1 — — August 2019 Diversified Grand Rapids, MI 6,970 4,920 2,050 1 — — Totals $ 24,242 $ 22,670 $ 1,572 The Company sold the following properties during the year ended December 31, 2018 ($ in thousands): Sales Date Type Primary Location(s) Net Sales Proceeds Net Book Value Realized Gain/(Loss) Realized Gain Allocated to Third Party Investor Properties Units Sold Units Remaining Various Condominium Las Vegas, NV $ 8,763 $ 4,458 $ 4,305 $ — — 12 1 Various Condominium Miami, FL 7,851 6,716 1,135 — — 26 22 March 2018 Diversified El Monte, CA 71,807 52,610 19,197 6,999 1 — — March 2018 Diversified Richmond, VA 20,966 11,370 9,596 389 1 — — September 2018 Diversified St. Paul, MN 109,275 47,627 61,648 7,928 4 — — Totals $ 218,662 $ 122,781 $ 95,881 $ 15,316 The Company sold the following properties during the year ended December 31, 2017 ($ in thousands): Sales Date Type Primary Location(s) Net Sales Proceeds(1)(2) Net Book Value Realized Gain/(Loss)(1) Properties Units Sold Units Remaining Various Condominium Las Vegas, NV $ 20,122 $ 10,824 $ 9,298 — 46 13 Various Condominium Miami, FL 10,982 8,693 2,289 — 40 48 Totals $ 31,104 $ 19,517 $ 11,587 (1) Realized gain on the sale of real estate, net on the consolidated statements of income also includes $0.2 million of realized loss on the disposal of fixed assets for the year ended December 31, 2017 .</t>
  </si>
  <si>
    <t>INVESTMENT IN AND ADVANCES TO UNCONSOLIDATED JOINT VENTURES</t>
  </si>
  <si>
    <t>Equity Method Investments and Joint Ventures [Abstract]</t>
  </si>
  <si>
    <t>6. INVESTMENT IN AND ADVANCES TO UNCONSOLIDATED JOINT VENTURES The following is a summary of the Company’s investments in and advances to unconsolidated joint ventures, which we account for using the equity method, as of December 31, 2019 and 2018 ($ in thousands): Entity December 31, 2019 December 31, 2018 Grace Lake JV, LLC $ 3,047 $ 5,316 24 Second Avenue Holdings LLC 45,386 35,038 Investment in unconsolidated joint ventures $ 48,433 $ 40,354 The following is a summary of the Company’s allocated earnings (losses) based on its ownership interests from investment in unconsolidated joint ventures for the years ended December 31, 2019 , 2018 and 2017 ($ in thousands): Year Ended December 31, Entity 2019 2018 2017 Grace Lake JV, LLC $ 1,047 $ 1,658 1,189 24 Second Avenue Holdings LLC 2,385 (868 ) (1,100 ) Earnings (loss) from investment in unconsolidated joint ventures $ 3,432 $ 790 $ 89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year ended December 31, 2019 , the Company received $3.3 million of distributions from its investment in Grace Lake JV, LLC. During the year ended December 31, 2018 , the Company received $1.3 million of distributions from its investment in Grace Lake JV, LLC. The Company holds its investment in Grace Lake LLC in a TRS. 24 Second Avenue Holdings LLC On August 7, 2015 , the Company entered into a joint venture, 24 Second Avenue Holdings LLC (“24 Second Avenue”), with an operating partner (the “Operating Partner”) to invest in a ground-up residential/retail condominium development and construction project located at 24 Second Avenue, New York, NY. The Company accounted for its interest in 24 Second Avenue using the equity method of accounting as its joint venture partner was the managing member of 24 Second Avenue and had substantive management rights. During the three months ended March 31, 2019, the Company converted its existing $35.0 million common equity interest into a $35.0 million priority preferred equity position. The Company also provided $50.4 million in first mortgage financing in order to refinance the existing $48.1 million first mortgage construction loan which was made by another lending institution. In addition to the new $50.4 million first mortgage loan, the Company also funded a $6.5 million mezzanine loan for use in completing the project. The Operating Partner must fully fund any and all additional capital for necessary expenses. Due to the Company’s non-controlling equity interest in 24 Second Avenue, the Company accounts for the new loans as additional investments in the joint venture. During the years ended December 31, 2019 , 2018 and 2017, the Company recorded $2.4 million , $(0.9) million and $(1.1) million , respectively, in income (expenses), each of which is recorded in earnings (loss) from investment in unconsolidated joint ventures in the consolidated statements of income. During 2019, 2018 and 2017, the Company capitalized interest related to the cost of its investment in 24 Second Avenue, as 24 Second Avenue had activities in progress necessary to construct and ultimately sell condominium units. During the years ended December 31, 2019 , 2018 and 2017, the Company capitalized $0.1 million , $1.5 million and $1.3 million of interest expense, using a weighted average interest rate. The capitalized interest expense was recorded in investment in unconsolidated joint ventures in the consolidated balance sheets. As a result of the transactions described above, during the three months ended March 31, 2019, the Company no longer capitalizes interest related to this investment, and income generated from the new loans is accounted for as earnings from investment in unconsolidated joint ventures. As of December 31, 2019 , 24 Second Avenue had $11.3 million of loans payable to a third-party lender. 24 Second Avenue consists of 30 residential condominium units and one commercial condominium unit. 24 Second Avenue started closing on the existing sales contracts during the quarter ended March 31, 2019, upon receipt of New York City Building Department approvals and a temporary certificate of occupancy for a portion of the project. As of December 31, 2019 , 24 Second Avenue sold 19 residential condominium units for $49.6 million in total gross sale proceeds. As of December 31, 2019 , the Company had no additional remaining capital commitment to 24 Second Avenue. The Company’s investment in 24 Second Avenue is an unconsolidated joint venture, which is a VIE for which the Company is not the primary beneficiary. This joint venture was deemed to be a VIE primarily based on (i) the fact that the total equity investment at risk (inclusive of the additional financing the Company provided through the first mortgage and mezzanine loans) is sufficient to permit the entities to finance activities without additional subordinated financial support provided by any parties, including equity holders; and (ii) the voting and economic rights are not disproportionate within the joint venture. The Company determined that it was not the primary beneficiary of this VIE because it does not have a controlling financial interest. The Company holds its investment in 24 Second Avenue in a TRS. Combined Summary Financial Information for Unconsolidated Joint Ventures The following is a summary of the combined financial position of the unconsolidated joint ventures in which the Company had investment interests as of December 31, 2019 and 2018 ($ in thousands): December 31, 2019 December 31, 2018 Total assets $ 118,727 $ 167,837 Total liabilities 78,762 116,667 Partners’/members’ capital $ 39,965 $ 51,170 The following is a summary of the combined results from operations of the unconsolidated joint ventures for the period in which the Company had investment interests during the years ended December 31, 2019 , 2018 and 2017 ($ in thousands): Year Ended December 31, 2019 2018 2017 Total revenues $ 7,630 $ 19,122 $ 18,482 Total expenses 14,930 13,381 15,291 Net income (loss) $ (7,300 ) $ 5,741 $ 3,191</t>
  </si>
  <si>
    <t>DEBT OBLIGATIONS, NET</t>
  </si>
  <si>
    <t>Debt Disclosure [Abstract]</t>
  </si>
  <si>
    <t>7. DEBT OBLIGATIONS, NET The details of the Company’s debt obligations at December 31, 2019 and 2018 are as follows ($ in thousands): December 31, 2019 Debt Obligations Committed Financing Debt Obligations Outstanding Committed but Unfunded Interest Rate at December 31, 2019(1) Current Term Maturity Remaining Extension Options Eligible Collateral Carrying Amount of Collateral Fair Value of Collateral Committed Loan Repurchase Facility $ 600,000 $ 183,828 $ 416,172 3.24% - 3.74% 12/19/2022 (2) (3) $ 287,974 $ 288,210 Committed Loan Repurchase Facility 350,000 70,697 279,303 3.71% - 3.81% 5/24/2020 (4) (5) 101,590 103,868 Committed Loan Repurchase Facility 300,000 248,182 51,818 3.49% - 3.74% 12/19/2020 (6) (7) 382,778 382,778 Committed Loan Repurchase Facility 300,000 98,678 201,322 3.50% - 3.75% 11/6/2022 (8) (3) 175,000 175,270 Committed Loan Repurchase Facility 100,000 9,952 90,048 3.96% - 3.99% 1/3/2023 (9) (3) 75,628 75,813 Committed Loan Repurchase Facility 100,000 90,927 9,073 3.74% - 3.80% 12/24/2020 (10) (11) 126,311 126,311 Total Committed Loan Repurchase Facilities 1,750,000 702,264 1,047,736 1,149,281 1,152,250 Committed Securities Repurchase Facility 400,000 42,751 357,249 2.50% - 2.56% 12/23/2021 N/A (12) 52,691 52,691 Uncommitted Securities Repurchase Facility N/A (12) 1,070,919 N/A (13) 2.17% - 3.54% 1/2020 - 3/2020 N/A (12) 1,188,440 1,188,440 (14) Total Repurchase Facilities 2,150,000 1,815,934 1,404,985 2,390,412 2,393,381 Revolving Credit Facility 266,430 — 266,430 NA 2/11/2020 (15) N/A (16) N/A (16) N/A (16) Mortgage Loan Financing 812,606 812,606 — 3.75% - 6.75% 2020 - 2029(17) N/A (18) 988,857 1,192,106 (19) Borrowings from the FHLB 1,945,795 1,073,500 872,295 1.47% - 2.95% 2020 - 2024 N/A (20) 1,107,188 1,113,811 (21) Senior Unsecured Notes 1,166,201 1,157,833 (22) — 5.250% - 5.875% 2021 - 2025 N/A N/A (23) N/A (23) N/A (23) Total Debt Obligations, Net $ 6,341,032 $ 4,859,873 $ 2,543,710 $ 4,486,457 $ 4,699,298 (1) December 2019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One additional 12 -month period at Company’s option. (5) First mortgage commercial real estate loans. It does not include the real estate collateralizing such loans. (6) Three additional 364 -day period. (7) First mortgage and mezzanine commercial real estate loans and senior and pari passu interests therein. It does not include the real estate collateralizing such loans. (8) One additional 12 -month extension period and two additional 6 -month extension periods at Company’s option. (9) Two additional 12 -month extension periods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2 million of restricted securities under the risk retention rules of Dodd-Frank Act. These securities are accounted for as held-to-maturity and recorded at amortized cost basis. (15) Four additional 12 -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First mortgage commercial real estate loans and investment grade commercial real estate securities. It does not include the real estate collateralizing such loans and securities. (21) Includes $9.9 million of restricted securities under the risk retention rules of Dodd-Frank Act. These securities are accounted for as held-to-maturity and recorded at amortized cost basis. (22) Presented net of unamortized debt issuance costs of $8.4 million at December 31, 2019 . (23) The obligations under the senior unsecured notes are guaranteed by the Company and certain of its subsidiaries. December 31, 2018 Debt Obligations Committed Financing Debt Obligations Outstanding Committed but Unfunded Interest Rate at December 31, 2018(1) Current Term Maturity Remaining Extension Options Eligible Collateral Carrying Amount of Collateral Fair Value of Collateral Committed Loan Repurchase Facility $ 600,000 $ 180,597 $ 419,403 4.21% - 4.96% 10/1/2020 (2) (3) $ 262,642 $ 261,602 Committed Loan Repurchase Facility 350,000 63,679 286,321 4.68% - 4.98% 5/24/2019 (4) (5) 87,385 88,762 Committed Loan Repurchase Facility 300,000 120,631 179,369 4.46% - 4.96% 4/7/2019 (6) (7) 204,747 205,219 Committed Loan Repurchase Facility 300,000 79,886 220,114 4.44% - 4.94% 5/6/2021 (8) (3) 117,382 117,366 Committed Loan Repurchase Facility 100,000 52,738 47,262 4.58% - 4.96% 7/20/2021 (9) (3) 72,154 72,154 Committed Loan Repurchase Facility 100,000 — 100,000 NA 12/26/2019 (10) (11) — — Total Committed Loan Repurchase Facilities 1,750,000 497,531 1,252,469 744,310 745,103 Committed Securities Repurchase Facility 400,000 — 400,000 NA 9/30/2019 N/A (12) — — Uncommitted Securities Repurchase Facility N/A (12) 166,154 N/A (13) 2.99% - 4.55% 1/2019 - 3/2019 N/A (12) 187,803 187,803 (14)(15) Total Repurchase Facilities 2,150,000 663,685 1,652,469 932,113 932,906 Revolving Credit Facility 266,430 — 266,430 NA 2/11/2019 (16) N/A (17) N/A (17) N/A (17) Mortgage Loan Financing 743,902 743,902 — 4.25% - 7.00% 2020 - 2028(18) N/A (19) 939,362 1,108,968 (20) CLO Debt 601,543 601,543 (21) — 3.34% - 6.06% 2021-2034 N/A (22) 710,502 710,737 Participation Financing - Mortgage Loan Receivable 2,453 2,453 — 17.00% 6/6/2019 N/A (3) 2,453 2,453 Borrowings from the FHLB 1,933,522 1,286,000 647,522 1.18% - 3.01% 2019 - 2024 N/A (23) 1,652,952 1,655,150 (24) Senior Unsecured Notes 1,166,201 1,154,991 (25) — 5.250% - 5.875% 2021 - 2025 N/A N/A (26) N/A (26) N/A (26) Total Debt Obligations $ 6,864,051 $ 4,452,574 $ 2,566,421 $ 4,237,382 $ 4,410,214 (1) December 31,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3.0 million of restricted securities under the risk retention rules of Dodd-Frank Act. These securities are accounted for as held-to-maturity and recorded at amortized cost basis. (15) Includes $6.0 million of securities purchased in the secondary market of the Company’s October 2017 CLO issuance. These securities are not included in real estate securities but were rather considered a partial retirement of CLO debt. (16) Four additional 12 -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2.6 million at December 31, 2018 . (22) First mortgage commercial real estate loans and pari passu interests therein. It does not include the real estate collateralizing such loans. (23) First mortgage commercial real estate loans and investment grade commercial real estate securities. It does not include the real estate collateralizing such loans and securities. (24) Includes $9.7 million of restricted securities under the risk retention rules of Dodd-Frank Act. These securities are accounted for as held-to-maturity and recorded at amortized cost basis. (25) Presented net of unamortized debt issuance costs of $11.2 million at December 31, 2018 . (26)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six committed master repurchase agreements, as outlined in the December 31, 2019 table above, totaling $1.8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maximum leverage ratios, and minimum fixed charge coverage ratios. The Company believes it was in compliance with all covenants as of December 31, 2019 and December 31, 2018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As of December 31, 2019 , the Company had repurchase agreements with 10 counterparties, with total debt obligations outstanding of $1.8 billion . As of December 31, 2019 , two counterparties, JP Morgan and Wells Fargo , held collateral that exceeded the amounts borrowed under the related repurchase agreements by more than $81.9 million , or 5% of our total equity. As of December 31, 2019 , the weighted average haircut, or the percent of collateral value in excess of the loan amount, under our repurchase agreements was 24.1% . There have been no significant fluctuations in haircuts across asset classes on our repurchase facilities. Revolving Credit Facility The Company’s revolving credit facility (the “Revolving Credit Facility”) provides for an aggregate maximum borrowing amount of $266.4 million , including a $25.0 million sublimit for the issuance of letters of credit. The Revolving Credit Facility is available on a revolving basis to finance the Company’s working capital needs and for general corporate purposes. On November 25, 2019, the Company amended the Revolving Credit Facility to add two additional one-year extension options, extending the final maturity date, including all extension options, to February 2025. The amendment also provided for a reduction of the interest rate to one-month LIBOR plus 3.00% upon the upgrade of the Company’s credit ratings, which occurred in January 2020. As of December 31, 2019 , interest on the Revolving Credit Facility is one-month LIBOR plus 3.25%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is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December 31, 2019 and 2018 , the amount of unamortized costs relating to such facilities are $8.0 million and $6.3 million ,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5% and 95% of the fair value of collateral. Mortgage Loan Financing These non-recourse debt agreements provide for fixed rate financing at rates, ranging from 3.75% to 6.75% , with anticipated maturity dates between 2020 - 2029 as of December 31, 2019 . These loans have carrying amounts of $812.6 million and $743.9 million , net of unamortized premiums of $5.5 million and $5.8 million as of December 31, 2019 and December 31, 2018 , respectively, representing proceeds received upon financing greater than the contractual amounts due under these agreements. The premiums are being amortized over the remaining life of the respective debt instruments using the effective interest method. The Company recorded $1.6 million , $1.0 million and $1.0 million of premium amortization, which decreased interest expense, for the years ended December 31, 2019 , 2018 and 2017, respectively. The loans are collateralized by real estate and related lease intangibles, net, of $988.9 million and $939.4 million as of December 31, 2019 and 2018 , respectively. During the years ended December 31, 2019 , 2018 and 2017, the Company executed 22 , 12 and 28 term debt agreements, respectively, to finance properties in its real estate portfolio. On February 6, 2019 , the Company paid off $6.6 million of mortgage loan financing, recognizing a loss on extinguishment of debt of $1.1 million . Collateralized Loan Obligation (“CLO”) Debt The Company completed CLO issuances in the two transactions described below. As of December 31, 2019 , the Company had no CLO debt outstanding. As of December 31, 2018 , the Company had a total of $601.5 million , of floating rate, non-recourse CLO debt included in debt obligations on its consolidated balance sheets. Unamortized debt issuance costs of $2.6 million were included in CLO debt as of December 31, 2018 . In October 2019, the Company redeemed all outstanding debt obligations related to the two CLO transactions. On October 17, 2017, a consolidated subsidiary of the Company consummated a securitization of floating-rate commercial mortgage loans through a static CLO structure. Over $456.9 million of balance sheet loans (“Contributed Loans”) were contributed into the CLO. Certain of the Contributed Loans had future funding components that were not contributed to the CLO and that were retained by a consolidated subsidiary of the Company in the form of a participation interest or separate note. However, for a limited period of time, to the extent loans in the CLO were repaid, the CLO could acquire portions of the future fundings from the Company’s consolidated subsidiary. A consolidated subsidiary of the Company retained an approximately 18.5% interest in the CLO by retaining the most subordinate classes of notes issued by the CLO. The Company retained control over major decisions made with respect to the administration of the Contributed Loans and had the ability to appoint the special servicer under the CLO. The CLO was a VIE and the Company was the primary beneficiary and, therefore, consolidated the VIE - See Note 10, Consolidated Variable Interest Entities . On December 21, 2017, a subsidiary of the Company consummated a securitization of fixed and floating-rate commercial mortgage loans through a static CLO structure. Over $431.5 million of Contributed Loans were contributed into the CLO. Certain of the Contributed Loans had future funding components that were not contributed to the CLO and that were retained by a consolidated subsidiary of the Company in the form of a participation interest or separate note. However, the CLO could acquire portions of the future fundings from the Company’s consolidated subsidiary, as long as certain requirements were met. A consolidated subsidiary of the Company retained an approximately 25% interest in the CLO by retaining the most subordinate classes of notes issued by the CLO. The Company retained control over major decisions made with respect to the administration of the Contributed Loans and had the ability to appoint the special servicer under the CLO. The CLO was a VIE and the Company was the primary beneficiary and, therefore, consolidated the VIE - See Note 10, Consolidated Variable Interest Entities . Participation Financing - Mortgage Loan Receivable During the three months ended March 31, 2017, the Company sold a participating interest in a first mortgage loan receivable to a third party. The sales proceeds of $4.0 million were considered non-recourse secured borrowings and were recognized in debt obligations on the Company’s consolidated balance sheets with $2.5 million outstanding as of December 31, 2018 . There were no non-recourse secured borrowings recognized in debt obligations on the Company’s consolidated balance sheets as of December 31, 2019 , as the loan matured and was repaid during the three months ended June 30, 2019. The Company recorded $0.2 million , $0.5 million and $0.5 million of interest expense for the years ended December 31, 2019 , 2018 and 2017, respectively. Borrowings from the Federal Home Loan Bank (“FHLB”) On July 11, 2012, Tuebor, a consolidated subsidiary of the Company, became a member of the FHLB and subsequently drew its first secured funding advances from the FHLB. On December 6, 2017, Tuebor’s advance limit was updated by the FHLB to the lowest of a Set Dollar Limit ( $2.0 billion ), 40% of Tuebor’s total assets or 150% of the Company’s total equity. Beginning April 1, 2020 through December 31, 2020, the Set Dollar Limit will be $1.5 billion . Beginning January 1, 2021 through February 19, 2021, the Set Dollar Limit will be $750.0 million . Tuebor is well-positioned to meet its obligations and pay down its advances in accordance with the scheduled reduction in the Set Dollar Limit, which remains subject to revision by the FHLB or as a result of any future changes in applicable regulations. As of December 31, 2019 , Tuebor had $1.1 billion of borrowings outstanding (with an additional $872.3 million of committed term financing available from the FHLB), with terms of overnight to 4.8 years (with a weighted average of 2.1 years ), interest rates of 1.47% to 2.95% (with a weighted average of 2.33% ), and advance rates of 60.8% to 100% of the collateral. As of December 31, 2019 , collateral for the borrowings was comprised of $432.0 million of CMBS and U.S. Agency Securities and $675.2 million of first mortgage commercial real estate loans. As of December 31, 2018 , Tuebor had $1.3 billion of borrowings outstanding (with an additional $647.5 million of committed term financing available from the FHLB), with terms of overnight to 5.75 years (with a weighted average of 2.5 years ), interest rates of 1.18% to 3.01% (with a weighted average of 2.55% ), and advance rates of 56.4% to 95.2% of the collateral. As of December 31, 2018 , collateral for the borrowings was comprised of $1.0 billion of CMBS and U.S. Agency Securities and $637.2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2.0 billion of the member’s capital was restricted from transfer via dividend to Tuebor’s parent without prior approval of state insurance regulators at December 31, 2019 . To facilitate intercompany cash funding of operations and investments, Tuebor and its parent maintain regulator-approved intercompany borrowing/lending agreements.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22.1% of the Company’s outstanding debt obligations as of December 31, 2019 . The Company does not anticipate that the FHFA’s final regulation will materially impact its operations as it continues to access FHLB advances during the Transition Period. There is no assurance that the FHFA or the FHLB will not take actions that could adversely impact Tuebor’s membership in the FHLB and continuing access to new or existing advances prior to February 19, 2021. Senior Unsecured Notes LCFH issued the 2025 Notes, the 2022 Notes, the 2021 Notes and the 2017 Notes (each as defined below, and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December 31, 2019 , the Company has a 89.8%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nsolidated financial statements and LCFH’s consolidated financial statements. The Company believes it was in compliance with all covenants of the Notes as of December 31, 2019 and 2018 . Unamortized debt issuance costs of $8.4 million and $11.2 million are included in senior unsecured notes as of December 31, 2019 and 2018 , respectively, in accordance with GAAP.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17, the Company may redeem the 2021 Notes in whole or in part, upon not less than 30 nor more than 60 days’ notice, at redemption prices defined in the indenture governing the 2021 Notes, plus accrued and unpaid interest, if any, to the redemption date. On February 24, 2016, the board of directors authorized the Company to make up to $100.0 million in repurchases of the 2021 Notes from time to time without further approval. On May 2, 2018, the board of the directors authorized the Company to repurchase any or all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As of December 31, 2019 , the remaining $266.2 million in aggregate principal amount of the 2021 Notes is due August 1, 2021. 2022 Notes On March 16, 2017, LCFH issued $500.0 million in aggregate principal amount of 5.250% senior notes due March 15, 2022 (the “2022 Notes”). The 2022 Notes require interest payments semi-annually in cash in arrears on March 15 and September 15 of each year, beginning on September 15, 2017. The 2022 Notes will mature on March 15, 2022. The 2022 Notes are unsecured and are subject to an unencumbered assets to unsecured debt covenant. At any time on or after September 15, 2021, the 2022 Notes are redeemable at the option of the Company, in whole or in part, upon not less than 15 nor more than 60 days’ notice, without penalty. On May 2, 2018, the board of the directors authorized the Company to repurchase any or all of the 2022 Notes from time to time without further approval. 2025 Notes On September 25, 2017, LCFH issued $400.0 million in aggregate principal amount of 5.250% senior notes due October 1, 2025 (the “2025 Notes”). The 2025 Notes require interest payments semi-annually in cash in arrears on April 1 and October 1 of each year, beginning on April 1, 2018. The 2025 Notes will mature on October 1, 2025. The 2025 Notes are unsecured and are subject to an unencumbered assets to unsecured debt covenant. The Company may redeem the 2025 Notes, in whole or in part, at any time, or from time to time, prior to their stated maturity upon not less than 15 nor more than 60 days’ notice, at a redemption price as specified in the indenture governing the 2025 Notes, plus accrued and unpaid interest, if any, to the redemption date. On May 2, 2018, the board of the directors authorized the Company to repurchase any or all of the 2025 Notes from time to time without further approval. Refer to Note 21, Subsequent Events for a discussion of the Company’s 2027 Notes, issued on January 30, 2020 . Combined Maturity of Debt Obligations The following schedule reflects the Company’s contractual payments under all borrowings by maturity ($ in thousands): Period ending December 31, Borrowings by Maturity(1) 2020 $ 2,147,688 2021 731,012 2022 656,565 2023 161,122 2024 422,484 Thereafter 744,617 Subtotal 4,863,488 Debt issuance costs included in senior unsecured notes (8,368 ) Debt issuance costs included in mortgage loan financing (761 ) Premiums included in mortgage loan financing(2) 5,514 Total $ 4,859,873 (1) Contractual payments under current maturities, some of which are subject to extensions. The maturities listed above for 2020 relate to debt obligations that are subject to existing Company controlled extension options for one or more additional one year periods or could be refinanced by other existing facilities as of December 31, 2019 . (2) Deferred gains on intercompany loans, secured by our own real estate, sold into securitizations. These premiums are amortized as a reduction to interest expense. The Company’s debt facilities are subject to covenants which require the Company to maintain a minimum level of total equity. Largely as a result of this restriction, approximately $829.3 million of the total equity is restricted from payment as a dividend by the Company at December 31, 2019 .</t>
  </si>
  <si>
    <t>DERIVATIVE INSTRUMENTS</t>
  </si>
  <si>
    <t>Derivative Instruments and Hedging Activities Disclosure [Abstract]</t>
  </si>
  <si>
    <t>8.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December 31, 2019 and 2018 ($ in thousands): December 31, 2019 Fair Value Remaining Maturity (years) Contract Type Notional Asset(1) Liability(1) Caps 1 Month LIBOR $ 69,571 $ — $ — 0.36 Futures 5-year Swap 46,000 158 — 0.25 10-year Swap 149,800 516 — 0.25 5-year U.S. Treasury Note 1,100 4 — 0.25 Total futures 196,900 678 — Credit derivatives S&amp;P 500 Put Options 143,300 15 — 0.05 Total credit derivatives 143,300 15 — Total derivatives $ 409,771 $ 693 $ — (1) Shown as derivative instruments, at fair value, in the accompanying consolidated balance sheets. December 31, 2018 Fair Value Remaining Maturity (years) Contract Type Notional Asset(1) Liability(1) Caps 1MO LIBOR $ 69,571 $ — $ — 1.35 Futures 5-year Swap 274,900 — 526 0.25 10-year Swap 227,700 — 436 0.25 5-year U.S. Treasury Note 6,800 — 13 0.25 Total futures 509,400 — 975 Total derivatives $ 578,971 $ — $ 975 (1) Shown as derivative instruments, at fair value, in the accompanying consolidated balance sheets. 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19 , 2018 and 2017 ($ in thousands): Year Ended December 31, 2019 Unrealized Gain/(Loss) Realized Gain/(Loss) Net Result from Derivative Transactions Contract Type Futures $ 1,653 $ (31,469 ) $ (29,816 ) Credit Derivatives (111 ) (84 ) (195 ) Total $ 1,542 $ (31,553 ) $ (30,011 ) Year Ended December 31, 2018 Unrealized Gain/(Loss) Realized Gain/(Loss) Net Result from Derivative Transactions Contract Type Futures $ (747 ) $ 16,176 $ 15,429 Swaps 1,403 (848 ) 555 Credit Derivatives 49 (107 ) (58 ) Total $ 705 $ 15,221 $ 15,926 Year Ended December 31, 2017 Unrealized Gain/(Loss) Realized Gain/(Loss) Net Result from Derivative Transactions Contract Type Futures $ (4,975 ) $ (7,655 ) $ (12,630 ) Swaps 1,126 (1,008 ) 118 Credit Derivatives 417 (546 ) (129 ) Total $ (3,432 ) $ (9,209 ) $ (12,641 ) The Company’s counterparties held $3.5 million and $5.0 million of cash margin as collateral for derivatives as of December 31, 2019 and 2018 ,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si>
  <si>
    <t>OFFSETTING ASSETS AND LIABILITIES</t>
  </si>
  <si>
    <t>Offsetting [Abstract]</t>
  </si>
  <si>
    <t>9. OFFSETTING ASSETS AND LIABILITIES The following tables present both gross information and net information about derivatives and other instruments eligible for offset in the statement of financial position as of December 31, 2019 and 2018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December 31, 2019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693 $ — $ 693 $ — $ — $ 693 Total $ 693 $ — $ 693 $ — $ — $ 693 (1) Included in restricted cash on consolidated balance sheets. As of December 31, 2019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Repurchase agreements $ 1,815,934 $ — $ 1,815,934 $ 1,815,934 $ — $ — Total $ 1,815,934 $ — $ 1,815,934 $ 1,815,934 $ — $ — (1) Included in restricted cash on consolidated balance sheets. As of December 31,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 Derivatives $ 975 $ — $ 975 $ — $ 975 $ — Repurchase agreements 663,685 — 663,685 663,685 — — Total $ 664,660 $ — $ 664,660 $ 663,685 $ 975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9 and 2018 are disclosed in the tables above. The Company does not present its derivative and repurchase agreements net on the consolidated financial statements as it has elected gross presentation.</t>
  </si>
  <si>
    <t>CONSOLIDATED VARIABLE INTEREST ENTITIES</t>
  </si>
  <si>
    <t>10. CONSOLIDATED VARIABLE INTEREST ENTITIES The Operating Partnership is a Variable Interest Entity (“VIE”) and as such, substantially all of the consolidated balance sheet is a consolidated VIE. In addition, the Operating Partnership consolidated two CLO VIEs with the following aggregate balance sheets as of December 31, 2018. The CLOs were redeemed during the three months ended December 31, 2019. ($ in thousands): December 31, 2018 Notes 3 &amp; 7 Mortgage loan receivables held for investment, net, at amortized cost $ 710,502 Accrued interest receivable 3,921 Other assets(1) 81,390 Total assets $ 795,813 Senior and unsecured debt obligations $ 607,440 Accrued expenses 1,471 Other liabilities 2 Total liabilities 608,913 Net equity in VIEs (eliminated in consolidation) 186,900 Total equity 186,900 Total liabilities and equity $ 795,813 (1)</t>
  </si>
  <si>
    <t>EQUITY STRUCTURE AND ACCOUNTS</t>
  </si>
  <si>
    <t>Equity [Abstract]</t>
  </si>
  <si>
    <t>11. EQUITY STRUCTURE AND ACCOUNTS The Company has two classes of common stock, Class A and Class B, which are described as follows: Class A Common Stock Voting Rights Holders of shares of Class A common stock are entitled to one vote per share on all matters on which stockholders generally are entitled to vote.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our Class A common stock are fully paid and non-assessable. Class B Common Stock Voting Rights Holders of shares of Class B common stock are entitled to one vote for each share on all matters on which stockholders generally are entitled to vote. Holders of shares of our Class B common stock vote together with holders of our Class A common stock on all such matters. Our stockholders do not have cumulative voting rights in the election of directors. No Dividend or Liquidation Rights Holders of Class B common stock do not have any right to receive dividends or to receive a distribution upon a liquidation or winding up of Ladder Capital Corp. Exchange for Class A Common Stock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year ended December 31, 2019 , 1,139,411 Series REIT LP Units and 1,139,411 Series TRS LP Units were collectively exchanged for 1,139,411 shares of Class A common stock and 1,139,411 shares of Class B common stock were canceled. We received no other consideration in connection with these exchanges. During the year ended December 31, 2018 , 4,549,832 Series REIT LP Units and 4,549,832 Series TRS LP Units were collectively exchanged for 4,549,832 shares of Class A common stock; and 4,549,832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December 31, 2019 , the Company has a remaining amount available for repurchase of $41.1 million , which represents 2.1% in the aggregate of its outstanding Class A common stock, based on the closing price of 18.04 per share on such date. The following table is a summary of the Company’s repurchase activity of its Class A common stock during the years ended December 31, 2019 , 2018 and 2017 ($ in thousands): Shares Amount(1) Authorizations remaining as of December 31, 2018 $ 41,769 Additional authorizations — Repurchases paid 40,065 (637 ) Repurchases unsettled — Authorizations remaining as of December 31, 2019 $ 41,132 (1) Amount excludes commissions paid associated with share repurchases. Shares Amount(1) Authorizations remaining as of December 31, 2017 $ 41,769 Additional authorizations — Repurchases paid — — Repurchases unsettled — Authorizations remaining as of December 31, 2018 $ 41,769 (1) Amount excludes commissions paid associated with share repurchases. Shares Amount(1) Authorizations remaining as of December 31, 2016 $ 44,353 Additional authorizations — Repurchases paid 189,897 (2,584 ) Repurchases unsettled — Authorizations remaining as of December 31, 2017 $ 41,769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although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19 , 2018 and 2017: Declaration Date Dividend per Share February 27, 2019 $ 0.340 May 30, 2019 0.340 August 22, 2019 0.340 November 26, 2019 0.340 Total $ 1.360 February 27, 2018 $ 0.315 May 30, 2018 0.325 September 5, 2018 0.325 November 1, 2018(1) 0.570 Total $ 1.535 March 1, 2017 $ 0.300 June 1, 2017 0.300 September 1, 2017 0.300 November 7, 2017 0.315 Total $ 1.215 (1) On October 30,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 The following table presents the tax treatment for our aggregate distributions per share of common stock paid for the years ended December 31, 2019 , 2018 and 2017 : Record Date Payment Date Dividend per Share Ordinary Dividends Qualified Dividends Capital Gain Unrecaptured 1250 Gain March 11, 2019 April 1, 2019 $ 0.340 $ 0.324 $ 0.054 $ 0.016 $ 0.005 June 10, 2019 July 1, 2019 0.340 0.324 0.054 0.016 0.005 September 10, 2019 October 1, 2019 0.340 0.324 0.054 0.016 0.005 December 10, 2019 January 3, 2020 (1) 0.340 0.324 0.054 0.016 0.005 Total $ 1.360 $ 1.296 $ 0.216 $ 0.064 $ 0.020 (1) The $0.340 fourth quarter dividend paid on January 3, 2020 is considered a 2019 dividend for U.S. federal income tax purposes. Record Date Payment Date Dividend per Share Ordinary Dividends Qualified Dividends Capital Gain Unrecaptured 1250 Gain December 11, 2017 January 3, 2018 (1) $ 0.050 $ 0.038 $ — $ 0.012 $ 0.001 March 12, 2018 April 2, 2018 0.315 0.239 — 0.076 0.009 June 11, 2018 July 2, 2018 0.325 0.246 — 0.079 0.009 September 17, 2018 October 1, 2018 0.325 0.246 — 0.079 0.009 December 10, 2018 January 24, 2019 (2) 0.570 0.432 — 0.138 0.015 Total $ 1.585 $ 1.201 $ — $ 0.384 $ 0.043 (1) $0.265 of the $0.315 fourth quarter dividend paid on January 3, 2018 is considered a 2017 dividend for U.S. federal income tax purposes. $0.050 is considered a 2018 dividend for U.S. federal income tax purposes and was reflected in 2018 tax reporting. (2) The $0.570 fourth quarter dividend paid on January 24, 2019 is considered a 2018 dividend for U.S. federal income tax purposes. Record Date Payment Date Dividend per Share Ordinary Dividends Qualified Dividends Capital Gain Unrecaptured 1250 Gain December 27, 2016 January 24, 2017 (1) $ 0.059 $ 0.054 $ — $ 0.005 $ — March 13, 2017 April 3, 2017 0.300 0.276 — 0.024 — June 12, 2017 July 3, 2017 0.300 0.276 — 0.024 — September 11, 2017 October 2, 2017 0.300 0.276 — 0.024 — December 11, 2017 January 3, 2018 (2) 0.265 0.244 — 0.021 — Total $ 1.224 $ 1.126 $ — $ 0.098 $ — (1) $0.401 of the $0.460 fourth quarter dividend paid on January 24, 2017 is considered a 2016 dividend for U.S. federal income tax purposes. $0.059 is considered a 2017 dividend for U.S. federal income tax purposes and was reflected in 2017 tax reporting. (2) $0.265 of the $0.315 fourth quarter dividend paid on January 3, 2018 is considered a 2017 dividend for U.S. federal income tax purposes. $0.050 is considered a 2018 dividend for U.S. federal income tax purposes and was reflected in 2018 tax reporting. Stock Dividend In order for the Company to maintain its qualification as a REIT under the Code, it must annually distribute at least 90% of its taxable income. The Company elected, subject to the cash/stock election by its shareholders described below, to pay its fourth quarter 2018 dividend in a mix of cash and stock and have such dividend be treated as a taxable distribution to its shareholders for U.S. federal income tax purposes. Pursuant to IRS guidance, shareholders had the option to elect to receive the fourth quarter 2018 dividend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each of the fourth quarter 2018 dividend (the “Cash Amount”). The aggregate amount of the dividends owed to shareholders who made Cash Elections exceeded the Cash Amount, and accordingly, the Cash Amount was prorated among such shareholders, with the remaining portion of the fourth quarter 2018 dividend, as applicable, paid to such shareholders in shares of Ladder’s Class A common stock plus cash in lieu of any fractional shares. Shareholders making Stock Elections received the full amount of the dividend in shares of Ladder’s Class A common stock plus cash in lieu of any fractional shares. On January 24, 2019 , the Company paid an aggregate of $34.9 million in cash to its Class A shareholders, accrued for dividends payable on unvested restricted stock and unvested options with dividend equivalent rights of $0.5 million and issued 1,434,297 shares of its Class A common stock, equivalent to $23.9 million , in connection with the fourth quarter 2018 dividend totaling $0.570 per share. The total number of shares of Class A common stock distributed pursuant to the fourth quarter 2018 dividend was determined based on shareholder elections and the volume weighted average price of $16.67 per share of Class A common stock on the New York Stock Exchange for the three trading days after January 10, 2019 , the date that election forms were due. The Company also issued 180,925 shares of its Class B common stock and each of Series REIT and Series TRS of LCFH issued 1,615,222 of their respective Series LP units corresponding to the aggregate number of Class A and Class B shares issued by the Company. The Company believes that the total value of its 2018 dividend was sufficient to fully distribute its 2018 taxable income.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years ended December 31, 2019 , 2018 and 2017 ($ in thousands): Accumulated Other Comprehensive Income (Loss) Accumulated Other Comprehensive Income (Loss) of Noncontrolling Interests Total Accumulated Other Comprehensive Income (Loss) December 31, 2018 $ (4,649 ) $ (588 ) $ (5,237 ) Other comprehensive income (loss) 8,785 1,145 9,930 Exchange of noncontrolling interest for common stock 65 (65 ) — Rebalancing of ownership percentage between Company and Operating Partnership 17 (17 ) — December 31, 2019 $ 4,218 $ 475 $ 4,693 Accumulated Other Comprehensive Income (Loss) Accumulated Other Comprehensive Income (Loss) of Noncontrolling Interests Total Accumulated Other Comprehensive Income (Loss) December 31, 2017 $ (212 ) $ 116 $ (96 ) Other comprehensive income (loss) (4,211 ) (930 ) (5,141 ) Exchange of noncontrolling interest for common stock (167 ) 167 — Rebalancing of ownership percentage between Company and Operating Partnership (59 ) 59 — December 31, 2018 $ (4,649 ) $ (588 ) $ (5,237 ) Accumulated Other Comprehensive Income (Loss) Accumulated Other Comprehensive Income (Loss) of Noncontrolling Interests Total Accumulated Other Comprehensive Income (Loss) December 31. 2016 $ 1,365 $ 759 $ 2,124 Other comprehensive income (loss) (2,915 ) 695 (2,220 ) Exchange of noncontrolling interest for common stock 1,696 (1,696 ) — Rebalancing of ownership percentage between Company and Operating Partnership (358 ) 358 — December 31, 2017 $ (212 ) $ 116 $ (96 )</t>
  </si>
  <si>
    <t>NONCONTROLLING INTERESTS</t>
  </si>
  <si>
    <t>Noncontrolling Interest [Abstract]</t>
  </si>
  <si>
    <t>12. NONCONTROLLING INTERES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nsolidated statements of changes in equity.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Continuing LCFH Limited Partners exchanges which caused changes in ownership percentages between the Company’s Class A shareholders and the noncontrolling interests in the Operating Partnership that occurred during the year ended December 31, 2019 , the Company has increased noncontrolling interests in the Operating Partnership and accumulated other comprehensive income and decreased additional paid-in capital in the Company’s shareholders’ equity by $0.8 million as of December 31, 2019 .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of LCFH upon liquidation of the Operating Partnership’s assets. Noncontrolling Interest in Consolidated Joint Ventures As of December 31, 2019 , the Company consolidates six ventures in which there are other noncontrolling investors, which own between 10% - 29.4% of such ventures. These ventures hold investments in a 40 property student housing portfolio, 20 office buildings, one industrial property and one apartment complex. The Company makes distributions and allocates income from these ventures to the noncontrolling interests in accordance with the terms of the respective governing agreements.</t>
  </si>
  <si>
    <t>EARNINGS PER SHARE</t>
  </si>
  <si>
    <t>Earnings Per Share [Abstract]</t>
  </si>
  <si>
    <t>13. EARNINGS PER SHARE The Company’s net income (loss) and weighted average shares outstanding for the years ended December 31, 2019 , 2018 and 2017 consist of the following: Year Ended December 31, ($ in thousands except share amounts) 2019 2018 2017 Basic Net income (loss) available for Class A common shareholders $ 122,645 $ 180,015 $ 95,276 Diluted Net income (loss) available for Class A common shareholders $ 122,645 $ 180,015 $ 124,046 Weighted average shares outstanding Basic 105,455,849 97,226,027 81,902,524 Diluted 106,399,783 97,652,065 109,704,880 The calculation of basic and diluted net income (loss) per share amounts for the years ended December 31, 2019 , 2018 and 2017 consist of the following: Year Ended December 31, (In thousands except share amounts) 2019(1) 2018(1) 2017 Basic Net Income (Loss) Per Share of Class A Common Stock Numerator: Net income (loss) attributable to Class A common shareholders $ 122,645 $ 180,015 $ 95,276 Denominator: Weighted average number of shares of Class A common stock outstanding 105,455,849 97,226,027 81,902,524 Basic net income (loss) per share of Class A common stock $ 1.16 $ 1.85 $ 1.16 Diluted Net Income (Loss) Per Share of Class A Common Stock Numerator: Net income (loss) attributable to Class A common shareholders $ 122,645 $ 180,015 $ 95,276 Add (deduct) - dilutive effect of: Amounts attributable to operating partnership’s share of Ladder Capital Corp net income (loss)(2) — — 30,378 Additional corporate tax (expense) benefit(2) — — (1,608 ) Diluted net income (loss) attributable to Class A common shareholders 122,645 180,015 $ 124,046 Denominator: Basic weighted average number of shares of Class A common stock outstanding 105,455,849 97,226,027 81,902,524 Add - dilutive effect of: Shares issuable relating to converted Class B common shareholders(3) — — 27,773,765 Incremental shares of unvested Class A restricted stock(3) 943,934 426,038 28,591 Incremental shares of unvested stock options — — — Diluted weighted average number of shares of Class A common stock outstanding 106,399,783 97,652,065 109,704,880 Diluted net income (loss) per share of Class A common stock $ 1.15 $ 1.84 $ 1.13 (1) For years ended December 31, 2019 and 2018 , shares issuable relating to converted Class B common shareholders are excluded from the calculation of diluted EPS as the inclusion of such potential common shares in the calculation would be anti-dilutive. (2) The Company is using the as-if converted method for the Class B common shareholders while adjusting for additional corporate income tax expense (benefit) for the described net income (loss) add-back. (3) The Company is using the treasury stock method. The shares of Class B common stock do not share in the earnings of Ladder Capital Corp and are, therefore, not participating securities. Accordingly, basic and diluted net income (loss) per share of Class B common stock has not been presented, although the assumed conversion of Class B common stock has been included in the presented diluted net income (loss) per share of Class A common stock.</t>
  </si>
  <si>
    <t>STOCK BASED AND OTHER COMPENSATION PLANS</t>
  </si>
  <si>
    <t>Share-based Payment Arrangement [Abstract]</t>
  </si>
  <si>
    <t>14. STOCK BASED AND OTHER COMPENSATION PLANS The following table summarizes the impact on the consolidated statement of operations of the various stock based compensation plans described in this note ($ in thousands): Year Ended December 31, 2019 2018 2017 Stock Based Compensation Expense: Annual Incentive Awards Granted in 2015 with Respect to 2014 Performance $ — $ 172 $ 1,876 Annual Incentive Awards Granted in 2016 with Respect to 2015 Performance 131 1,294 2,094 Annual Incentive Awards Granted in 2017 with Respect to 2016 Performance(1) 1,214 2,178 7,289 Other 2017 Restricted Stock Awards(1) 127 334 302 Annual Incentive Awards Granted in 2017 with Respect to 2017 Performance(1) 2,524 4,448 6,768 2018 Restricted Stock Awards 50 324 — Other 2018 Restricted Stock Awards(1) 42 23 — Annual Incentive Awards Granted in 2019 with Respect to 2018 Performance(1) 17,215 — — 2019 Restricted Stock Awards 445 — — Other Employee/Director Awards 29 58 636 Total Stock Based Compensation Expense $ 21,777 $ 8,831 $ 18,965 Phantom Equity Investment Plan $ 1,341 $ — $ 510 Ladder Capital Corp Deferred Compensation Plan $ — $ 1,163 $ 568 Bonus Expense $ 28,235 $ 34,465 $ 33,747 (1) Includes immediate vesting of retirement eligible employees, including Brian Harris, our Chief Executive Officer. Summary of Restricted Stock and Stock and Shares/Options Nonvested/Outstanding A summary of the grants is presented below: Year Ended December 31, 2019 2018 2017 Number Weighted Number Weighted Number Weighted Grants - Class A Common Stock (restricted) 1,569,694 $ 17.54 33,656 $ 14.86 1,996,594 $ 13.77 Grants - Class A Common Stock (restricted) dividends 11,113 16.61 — — 15,560 13.90 Stock Options 12,073 — — — — — The table below presents the number of unvested shares and outstanding stock options at December 31, 2019 and changes during 2019 of the Class A Common stock and Stock Options of Ladder Capital Corp granted under the 2014 Omnibus Incentive Plan: Restricted Stock Stock Options Nonvested/Outstanding at December 31, 2018 1,118,194 982,135 Granted 1,580,807 12,073 Exercised — Vested (1,253,616 ) Forfeited (8,702 ) — Expired — Nonvested/Outstanding at December 31, 2019 1,436,683 994,208 Exercisable at December 31, 2019 994,208 At December 31, 2019 there was $11.4 million of total unrecognized compensation cost related to certain share-based compensation awards that is expected to be recognized over a period of up to 30.4 months , with a weighted-average remaining vesting period of 23.9 months . The table below presents the number of unvested shares and outstanding stock options at December 31, 2018 and changes during 2018 of the Class A Common stock and Stock Options of Ladder Capital Corp granted under the 2014 Omnibus Incentive Plan: Restricted Stock Stock Options Nonvested/Outstanding at December 31, 2017 1,252,365 982,135 Granted 33,656 — Exercised — Vested (141,766 ) Forfeited (26,061 ) — Expired — Nonvested/Outstanding at December 31, 2018 1,118,194 982,135 Exercisable at December 31, 2018 929,701 As of December 31, 2018 there was $5.8 million of total unrecognized compensation cost related to certain share-based compensation awards that is expected to be recognized over a period of up to 31 months , with a weighted-average remaining vesting period of 20.2 months .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17 with Respect to 2016 Performance For 2016 performance, management received stock-based incentive equity (the “Annual Restricted Stock Awards”). On February 18, 2017 , Annual Restricted Stock Awards were granted to Management Grantees with an aggregate value of $10.2 million which represents 736,461 shares of restricted Class A common stock in connection with 2016 compensation. In accordance with the Harris Employment Agreement, Mr. Harris’ annual awards were fully vested at grant. For other Management Grantees, 50%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the first three anniversaries of the date of grant, subject to continued employment on the applicable vesting dates and subject to the applicable Retirement Eligibility Date. The performance-vesting restricted stock will vest in three equal installments upon the compensation committee’s confirmation that the Company achieves a return on equity, based on core earnings divided by the Company’s average book value of equity, equal to or greater than 8% for such year (the “Performance Target”) for those years. If the Company misses the Performance Target during either the first or second calendar year but meets the Performance Target for a subsequent year during the 3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the “Catch-Up Provision”).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the Performance Target for the years ended December 31, 2018 and 2017.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Michael Mazzei will be expensed 1/3 each year, for three years , on an annual basis. 4. Compensation expense for restricted stock subject to time-based vesting criteria granted to the Management Grantees other than Mr. Harris, Ms. McCormack and Mr. Mazzei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became fully vested, and any Annual Restricted Stock Awards and Annual Option Awards granted after the Harris Retirement Eligibility Date will be fully vested at grant. The Executive Retirement Eligibility Date for Pamela McCormack was December 8, 2019 (the “McCormack Retirement Eligibility Date”) and for Management Grantees other than Harris and McCormack, the Executive Retirement Eligibility Date was February 11, 2019. Upon the Management Grantees' respective Retirement Eligibility Dates, all outstanding time-vesting portions of their respective Annual Restricted Stock Awards and the Annual Option Awards became fully vested, and any Annual Restricted Stock Awards and Annual Option Awards granted after the Executive Retirement Eligibility Date will be fully vested at grant. Upon the respective Executive Retirement Eligibility Dates for each of the Management Grantees except Mr. Harris, the performance-vesting portion of such Management Grantee’s Annual Restricted Stock Awards remained outstanding for the performance period and will vest to the extent we meet the Performance Target, including via the Catch-Up Provision described above, regardless of continued employment with our subsidiaries following the respective Executive Retirement Eligibility Dates. Other 2017 Restricted Stock Awards On January 24, 2017 , Management Grantees received a Restricted Stock Award with a grant date fair value of $30,455 , representing 2,191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On February 18, 2017, a new employee of the Company received a Restricted Stock Award with a grant date fair value of $0.4 million , representing 28,881 shares of restricted Class A common stock, which vested in two equal installments on each of the first two anniversaries of the date of grant, subject to continued employment on the applicable vesting dates. Compensation expense was recognized on a straight-line basis over the requisite service period. On February 18, 2017, Management Grantees received cash of $1.0 million and a Stock Award with a grant date fair value of $48,475 , representing 3,500 shares of Class A common stock, intended to represent dividends in type and amount that the 2015 stock option grant to management would have received had such options had dividend equivalent rights since grant. This grant also provides for future dividend equivalents that vest according to the vesting schedule of the 2015 stock option grant. Compensation expense shall be recognized on a straight-line basis over the requisite service period. On February 18, 2017 , certain members of the board of directors each received Annual Restricted Stock Awards with a grant date fair value of $0.2 million , representing 16,245 shares of restricted Class A common stock, which vested in full on the first anniversary of the date of grant, subject to continued service on the board of directors. Compensation expense related to the time-based vesting criteria of the award was recognized on a straight-line basis over the one year vesting period. On February 18, 2017 , Restricted Stock Awards were granted to certain non-management employees (each, a “Non-Management Grantee”) with an aggregate value of $0.6 million which represents 40,000 shares of restricted Class A common stock in connection with 2016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each of the first three anniversaries of June 1, 2017, subject to continued employment on the applicable vesting dates. The performance-vesting restricted stock will vest in three equal installments on June 1 of each of 2018, 2019 and 2020 (subject to the performance target being achieved).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7 Restricted Stock Awards to Non-Management Grantees for time-based vesting shall be recognized 1/3 for the period February 18, 2017 through June 1, 2018, 1/3 for the period June 2, 2018 through June 1, 2019 and 1/3 for the period June 2, 2019 through June 1, 2020.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rch 3, 2017 , a new member of the board of directors received a Restricted Stock Award with a grant date fair value of $0.1 million , representing 5,130 shares of restricted Class A common stock, which was scheduled to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n June 19, 2017 , Restricted Stock Awards were granted to a Non-Management Grantee with an aggregate value of $0.3 million , which represents 21,307 shares of time-based restricted Class A common stock. One-third of this amount will vest on the first anniversary date of the grant date and 1,775 shares will vest on each of October 1, 2018 , December 31, 2018 , April 1, 2019 , July 1, 2019 , September 30, 2019 , December 31, 2019 and March 31, 2020 . The remaining 1,780 shares of the grant will vest on July 1, 2020 , subject to the Non-Management Grantee’s continued employment with the Company. The Company has elected to recognize the compensation expense related to the time-based vesting criteria of this Restricted Stock Award for the entire award on a straight-line basis over the requisite service period. In connection with Mr. Mazzei’s retirement as President, Ladder Capital Finance LLC, a subsidiary of Ladder, and Mr. Mazzei entered into a separation agreement, dated June 22, 2017 (the “Separation Agreement”). Pursuant to the Separation Agreement, Mr. Mazzei was appointed as a Class III director of Ladder and, subject to certain exceptions, Mr. Mazzei’s unvested stock and stock options will continue to vest as they would have had he continued to be employed with Ladder as long as he continues to serve on the Board of Directors. Such unvested stock and stock options will not be subject to the original retirement eligibility date provided for in his employment agreement. On June 22, 2017 , in connection with his appointment to the board of directors, Mr. Mazzei received a Restricted Stock Award with a grant date fair value of $0.1 million , representing 5,346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7 with Respect to 2017 Performance For 2017 performance, management received stock-based incentive equity. On December 21, 2017 , Annual Restricted Stock Awards were granted to Management Grantees with an aggregate value of $10.5 million which represents 768,205 shares of restricted Class A common stock in connection with 2017 compensation. In accordance with the Harris Employment Agreement, Mr. Harris’ annual awards were fully vested at grant. For other Management Grantees, 50%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February 18, 2019, February 18, 2020 and February 18, 2021,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December 21,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the Management Grantees other than Mr. Harris and Ms. McCormack will be expensed 1/3 each year, for three years , on an annual basis in advance of the Executive Retirement Eligibility Date.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December 21, 2017 , Restricted Stock Awards were granted to certain non-management employees (each, a “Non-Management Grantee”) with an aggregate value of $5.0 million which represents 369,328 shares of restricted Class A common stock in connection with 2017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19, 2020 and 2021 subject to continued employment on the applicable vesting dates. The performance-vesting restricted stock will vest in three equal installments upon the compensation committee’s confirmation that the Company achieves the Performance Target for the years ended December 31, 2018, 2019 and 2020,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December 21, 2017 Restricted Stock Awards to Non-Management Grantees shall be recognized 1/3 for the period December 21, 2017 through February 18, 2019, 1/3 for the period February 19, 2019 through February 18, 2020 and 1/3 for the period February 19, 2020 through February 18, 2021.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provided under certain changes in control, all restricted stock awards will become fully vested upon such change in control.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2018 Restricted Stock Awards On February 18, 2018 , certain members of the board of directors each received Annual Restricted Stock Awards with a grant date fair value of $0.4 million , representing 25,370 shares of restricted Class A common stock, which vested in full on the first anniversary of the date of grant, subject to continued service on the board of directors. Compensation expense related to the time-based vesting criteria of the award was recognized on a straight-line basis over the one year vesting period. Other 2018 Restricted Stock Awards On April 23, 2018 , a new employee of the Company received a Restricted Stock Award with a grant date fair value of $0.1 million , representing 3,566 shares of restricted Class A common stock, which will vest in three equal installments on each of the first three anniversaries of the date of grant, subject to continued employment on the applicable vesting dates. Compensation expense shall be recognized on a straight-line basis over the requisite service period. On July 19, 2018 , a new member of the board of directors received a Restricted Stock Award with a grant date fair value of $0.1 million , representing 4,72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9 with Respect to 2018 Performance For 2018 performance, management received stock-based incentive equity. On February 18, 2019 , Annual Restricted Stock Awards were granted to Management Grantees with an aggregate value of $11.7 million which represents 666,288 shares of restricted Class A common stock in connection with 2018 compensation. In accordance with the Harris Employment Agreement, Mr. Harris’ annual awards were fully vested at grant. Having attained their Executive Retirement Eligibility Date, fifty percent of the annual awards (representing the portion of the Annual Restricted Stock Awards historically subject to time-based vesting) to Messrs. Fox, Harney, and Perelman was fully vested at grant and the remaining fifty percent of each of their Annual Restricted Stock Awards is subject to performance-based criteria. For Ms. McCormack, the vesting of her annual awards is the same as described for the Annual Restricted Stock Awards with respect to 2017 performance. Subject to Ms. McCormack’s continued employment on the applicable vesting dates and the McCormack Retirement Eligibility Date, her time-vesting restricted stock will vest in three installments on each of February 18, 2020, February 18, 2021 and February 18, 2022. The performance-vesting restricted stock for the Management Grantees other than Mr. Harris will vest in three equal installments upon the compensation committee’s confirmation that the Company achieves the Performance Target for the years ended December 31, 2019, 2020 and 2021,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9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Having attained their Executive Retirement Eligibility Date, compensation expense for restricted stock subject to time-based vesting criteria granted to Messrs. Fox, Harney, and Perelman will be expensed immediately as the restricted stock fully vested at grant date.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8, 2019 , Restricted Stock Awards were granted to certain non-management employees (each, a “Non-Management Grantee”) with an aggregate value of $14.9 million which represents 849,087 shares of restricted Class A common stock in connection with 2018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February 18 of each of 2020, 2021 and 2022 subject to continued employment on the applicable vesting dates. The performance-vesting restricted stock will vest in three equal installments upon the compensation committee’s confirmation that the Company achieves the Performance Target for the years ended December 31, 2019, 2020 and 2021, respectively.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9 Restricted Stock Awards to Non-Management Grantees shall be recognized 1/3 for the period February 18, 2019 through February 18, 2020, 1/3 for the period February 19, 2020 through February 18, 2021 and 1/3 for the period February 19, 2021 through February 18, 2022. In the event a Non-Management Grantee is terminated by the Company without cause within six months of certain changes in control, all unvested time shares shall vest on the termination date and all unvested performance shares shall remain outstanding and be eligible to vest (and be forfeited) in accordance with the performance conditions.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2019 Restricted Stock Awards On February 18, 2019 , certain members of the board of directors each received Annual Restricted Stock Awards with a grant date fair value of $0.4 million , representing 25,626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ther 2019 Restricted Stock Awards On January 24, 2019 , Management Grantees received a Restricted Stock Award with a grant date fair value of $11,328 , representing 682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An equitable adjustment was also made to outstanding options in the first quarter of 2019 for the Company’s stock dividend paid on January 24, 2019 . Those additional options are reflected in the summary of grants table above. On June 4, 2019 , a new member of the board of directors received a Restricted Stock Award with a grant date fair value of $0.1 million , representing 4,568 shares of restricted Class A common stock, which will vest in three equal installments on each of the first three anniversaries of the date of grant, subject to continued service on the board of directors. These shares of restricted Class A common stock were a re-issuance of treasury stock. Compensation expense for restricted stock subject to time-based vesting criteria granted to the director will be expensed 1/3 each year, for three years on an annual basis following such grant. On July 1, 2019 , a new employee of the Company received a Restricted Stock Award with a grant date fair value of $0.4 million , representing 24,125 shares of restricted Class A common stock. Fifty percent of this Restricted Stock Award granted is subject to time-based vesting criteria, and the remaining 50% of this Restricted Stock Award is subject to attainment of the Performance Target for the applicable years. The time-vesting restricted stock granted will vest in three installments on July 1 of each of 2020, 2021 and 2022 subject to continued employment on the applicable vesting dates. The performance-vesting restricted stock will vest in three equal installments on July 1 of each of 2020, 2021 and 2022 upon the Compensation Committee’s confirmation that the Company achieves the Performance Target for the years ended December 31, 2019, 2020 and 2021, respectively. The Catch-Up Provision applies to the performance vesting portion of this award. The Company has elected to recognize the compensation expense related to the time-base</t>
  </si>
  <si>
    <t>FAIR VALUE OF FINANCIAL INSTRUMENTS</t>
  </si>
  <si>
    <t>Fair Value Disclosures [Abstract]</t>
  </si>
  <si>
    <t>1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December 31, 2019 and 2018 are as follows ($ in thousands): December 31, 2019 Weighted Average Outstanding Face Amount Amortized Cost Basis/Purchase Price Fair Value Fair Value Method Yield % Remaining Maturity/Duration (years) Assets: CMBS(1) $ 1,640,597 $ 1,640,905 $ 1,644,322 Internal model, third-party inputs 3.08 % 2.41 CMBS interest-only(1) 1,559,160 (2) 28,553 29,146 Internal model, third-party inputs 3.04 % 2.53 GNMA interest-only(3) 109,783 (2) 1,982 1,851 Internal model, third-party inputs 4.59 % 2.77 Agency securities(1) 629 640 637 Internal model, third-party inputs 1.73 % 1.83 GNMA permanent securities(1) 31,461 31,681 32,369 Internal model, third-party inputs 3.17 % 1.93 Equity securities(3) N/A 12,848 12,980 Observable market prices N/A N/A Mortgage loan receivables held for investment, net, at amortized cost: Mortgage loan receivables held for investment, net, at amortized cost 3,277,596 3,257,036 3,273,219 Discounted Cash Flow(4) 6.94 % 1.43 Provision for loan losses N/A (20,500 ) (20,500 ) (5) N/A N/A Mortgage loan receivables held for sale 122,748 122,325 124,989 Internal model, third-party inputs(6) 4.20 % 9.99 FHLB stock(7) 61,619 61,619 61,619 (7) 4.75 % N/A Nonhedge derivatives(1)(8) 340,200 N/A 693 Counterparty quotations N/A 0.25 Liabilities: Repurchase agreements - short-term 1,781,253 1,781,253 1,781,253 Discounted Cash Flow(9) 2.50 % 0.19 Repurchase agreements - long-term 34,681 34,681 34,681 Discounted Cash Flow(10) 2.81 % 1.41 Mortgage loan financing 807,854 812,606 838,766 Discounted Cash Flow(10) 4.91 % 1.51 Borrowings from the FHLB 1,073,500 1,073,500 1,080,354 Discounted Cash Flow 2.33 % 2.08 Senior unsecured notes 1,166,201 1,157,833 1,208,860 Broker quotations, pricing services 5.39 % 3.28 Nonhedge derivatives(1)(8) 69,571 N/A — Counterparty quotations N/A 0.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8 Weighted Average Outstanding Face Amount Amortized Cost Basis Fair Value Fair Value Method Yield % Remaining Maturity/Duration (years) Assets: CMBS(1) $ 1,258,819 $ 1,257,801 $ 1,252,640 Internal model, third-party inputs 3.14 % 2.33 CMBS interest-only(1) 2,373,936 (2) 55,534 55,691 Internal model, third-party inputs 2.80 % 2.69 GNMA interest-only(3) 135,932 (2) 2,862 2,648 Internal model, third-party inputs 6.30 % 4.11 Agency securities(1) 668 682 662 Internal model, third-party inputs 1.83 % 2.36 GNMA permanent securities(1) 32,633 32,889 33,064 Internal model, third-party inputs 3.76 % 5.03 Corporate bonds(1) 55,305 54,257 53,871 Internal model, third-party inputs 5.04 % 2.51 Equity securities(3) N/A 13,154 11,550 Observable market prices N/A N/A Mortgage loan receivables held for investment, net, at amortized cost: Mortgage loan receivables held for investment, net, at amortized cost 3,340,381 3,318,390 3,324,588 Discounted Cash Flow(4) 7.84 % 1.32 Provision for loan losses N/A (17,900 ) (17,900 ) (5) N/A N/A Mortgage loan receivables held for sale 181,905 182,439 187,870 Internal model, third-party inputs(6) 5.46 % 9.75 FHLB stock(7) 57,915 57,915 57,915 (7) 4.50 % N/A Nonhedge derivatives(1)(8) — N/A — Counterparty quotations N/A 0.00 Liabilities: Repurchase agreements - short-term 436,957 436,957 436,957 Discounted Cash Flow(9) 3.42 % 0.23 Repurchase agreements - long-term 226,728 226,728 226,728 Discounted Cash Flow(10) 3.47 % 1.73 Mortgage loan financing 738,825 743,902 735,662 Discounted Cash Flow(10) 5.09 % 2.61 CLO debt 601,543 601,543 601,543 Discounted Cash Flow(9) 4.41 % 9.40 Participation Financing - Mortgage Loan Receivable 2,453 2,453 2,453 Discounted Cash Flow(11) 17.00 % 0.43 Borrowings from the FHLB 1,286,000 1,286,000 1,286,664 Discounted Cash Flow 2.55 % 2.46 Senior unsecured notes 1,166,201 1,154,991 1,111,288 Broker quotations, pricing services 5.39 % 4.28 Nonhedge derivatives(1)(8) 578,971 N/A 975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 The following table summarizes the Company’s financial assets and liabilities, which are both reported at fair value on a recurring basis (as indicated) or amortized cost/par, at December 31, 2019 and 2018 ($ in thousands): December 31, 2019 Financial Instruments Reported at Fair Value on Consolidated Statements of Financial Condition Outstanding Face Amount Fair Value Level 1 Level 2 Level 3 Total Assets: CMBS(1) $ 1,628,476 $ — $ — $ 1,632,714 $ 1,632,714 CMBS interest-only(1) 1,548,061 (2) — — 28,342 28,342 GNMA interest-only(3) 109,783 (2) — — 1,851 1,851 Agency securities(1) 629 — — 637 637 GNMA permanent securities(1) 31,461 — — 32,369 32,369 Equity securities N/A 12,980 — — 12,980 Nonhedge derivatives(4) 340,200 — 693 — 693 $ 12,980 $ 693 $ 1,695,913 $ 1,709,586 Liabilities: Nonhedge derivatives(4) 69,571 $ — $ — $ — $ —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277,597 $ — $ — $ 3,273,219 $ 3,273,219 Provision for loan losses N/A — — (20,500 ) (20,500 ) Mortgage loan receivable held for sale 122,748 — — 124,989 124,989 CMBS(5) 12,121 — — 11,608 11,608 CMBS interest-only(5) 11,099 (2) — — 804 804 FHLB stock 61,619 — — 61,619 61,619 $ — $ — $ 3,451,739 $ 3,451,739 Liabilities: Repurchase agreements - short-term 1,781,253 $ — $ — $ 1,781,253 $ 1,781,253 Repurchase agreements - long-term 34,681 — — 34,681 34,681 Mortgage loan financing 807,854 — — 838,766 838,766 Borrowings from the FHLB 1,073,500 — — 1,080,354 1,080,354 Senior unsecured notes 1,166,201 — — 1,208,860 1,208,860 $ — $ — $ 4,943,914 $ 4,943,91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8 Financial Instruments Reported at Fair Value on Consolidated Statements of Financial Condition Outstanding Face Amount Fair Value Level 1 Level 2 Level 3 Total Assets: CMBS(1) $ 1,246,609 $ — $ — $ 1,241,334 $ 1,241,334 CMBS interest-only(1) 2,362,747 (2) — — 54,789 54,789 GNMA interest-only(3) 135,932 (2) — — 2,648 2,648 Agency securities(1) 668 — — 662 662 GNMA permanent securities(1) 32,633 — — 33,064 33,064 Corporate bonds(1) 55,305 — — 53,871 53,871 Equity securities N/A 11,550 — — 11,550 $ 11,550 $ — $ 1,386,368 $ 1,397,918 Liabilities: Nonhedge derivatives(4) $ 605,871 $ — $ 975 $ — $ 975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40,381 $ — $ — $ 3,324,588 $ 3,324,588 Provision for loan losses N/A — — (17,900 ) (17,900 ) Mortgage loan receivables held for sale 181,905 — — 187,870 187,870 CMBS(5) 12,210 — — 11,306 11,306 CMBS interest-only(5) 11,189 (2) — — 902 902 FHLB stock 57,915 — — 57,915 57,915 $ — $ — $ 3,564,681 $ 3,564,681 Liabilities: Repurchase agreements - short-term 436,957 $ — $ — $ 436,957 $ 436,957 Repurchase agreements - long-term 226,728 — — 226,728 226,728 Mortgage loan financing 738,825 — — 735,662 735,662 CLO debt 601,543 — — 601,543 601,543 Participation Financing - Mortgage Loan Receivable 2,453 — — 2,453 2,453 Borrowings from the FHLB 1,286,000 — — 1,286,664 1,286,664 Senior unsecured notes 1,166,201 — — 1,111,288 1,111,288 $ — $ — $ 4,401,295 $ 4,401,29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years ended December 31, 2019 and 2018 ($ in thousands): Year Ended December 31, Level 3 2019 2018 Balance at January 1, $ 1,398,576 $ 1,106,517 Transfer from level 2 — — Purchases 1,627,063 756,449 Sales (850,513 ) (322,979 ) Paydowns/maturities (491,790 ) (109,446 ) Amortization of premium/discount (12,185 ) (21,473 ) Unrealized gain/(loss) 10,014 (4,586 ) Realized gain/(loss) on sale(1) 14,748 (5,906 ) Balance at December 31, $ 1,695,913 $ 1,398,576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December 31, 2019 Financial Instrument Carrying Value Valuation Technique Unobservable Input Minimum Weighted Average Maximum CMBS(1) $ 1,632,714 Discounted cash flow Yield (4) — % 3.11 % 19.92 % Duration (years)(5) 0.00 1.63 6.87 CMBS interest-only(1) 28,342 (2) Discounted cash flow Yield (4) 1.57 % 3.93 % 7.62 % Duration (years)(5) 0.26 2.47 3.51 Prepayment speed (CPY)(5) 100.00 97.24 100.00 GNMA interest-only(3) 1,851 (2) Discounted cash flow Yield (4) (4.82 )% 15.13 % 44.5 % Duration (years)(5) 0.85 2.90 13.69 Prepayment speed (CPJ)(5) 5.00 12.36 35.00 Agency securities(1) 637 Discounted cash flow Yield (4) — % 1.7 % 2.16 % Duration (years)(5) 0.00 2.30 2.92 GNMA permanent securities(1) 32,369 Discounted cash flow Yield (4) 56.56 % 166.79 % 410.00 % Duration (years)(5) 2.60 3.61 6.49 Total $ 1,695,913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8 Financial Instrument Carrying Value Valuation Technique Unobservable Input Minimum Weighted Average Maximum CMBS(1) $ 1,252,640 Discounted cash flow Yield (3) — % 3.54 % 21.67 % Duration (years)(4) 0.00 2.50 7.78 CMBS interest-only(1) 55,691 (2) Discounted cash flow Yield (3) 0.87 % 4.71 % 8.11 % Duration (years)(4) 0.14 2.96 6.86 Prepayment speed (CPY)(4) 100.00 100.00 100.00 GNMA interest-only(3) 2,648 (2) Discounted cash flow Yield (4) 1.21 % 5.54 % 10.21 % Duration (years)(5) 0.04 3.13 4.77 Prepayment speed (CPJ)(5) 5.00 6.58 15.00 Agency securities(1) 662 Discounted cash flow Yield (4) — % 2.1 % 2.84 % Duration (years)(5) 0.00 2.83 3.82 GNMA permanent securities(1) 33,064 Discounted cash flow Yield (4) — % 3.51 % 4 % Duration (years)(5) 0.00 5.62 5.88 Corporate bonds(1) 53,871 Discounted cash flow Yield (4) 5.3 % 5.35 % 5.46 % Duration (years)(5) 1.94 2.19 2.70 Total $ 1,398,576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t>
  </si>
  <si>
    <t>INCOME TAXES</t>
  </si>
  <si>
    <t>Income Tax Disclosure [Abstract]</t>
  </si>
  <si>
    <t>16. INCOME TAXES The Company elected to be taxed as a REIT under Sections 856 through 860 of the Internal Revenue Code of 1986, as amended, commencing with the taxable year ended December 31, 2015.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As part of the 2017 Tax Cuts and Jobs Act, the federal income tax rate applicable to TRS activities was reduced. The Company adjusted its deferred tax positions at the TRSs (including those resulting from the TRA) to reflect the reduced tax rate as part of its 2017 tax provision. Components of the provision for income taxes consist of the following ($ in thousands): Year Ended December 31, 2019 2018 2017 Current expense (benefit) U.S. Federal $ (1,772 ) $ 7,099 $ 1,845 State and local (396 ) 7,068 276 Total current expense (benefit) (2,168 ) 14,167 2,121 Deferred expense (benefit) U.S. Federal 3,824 (5,115 ) 4,632 State and local 990 (2,409 ) 959 Total deferred expense (benefit) 4,814 (7,524 ) 5,591 Provision for income tax expense (benefit) $ 2,646 $ 6,643 $ 7,712 There were $3.8 million corporate taxes payable (receivable) as of December 31, 2019 . Corporate taxes payable (receivable) as of December 31, 2018 were $6.1 million . There were $0.5 million NYC UBT taxes payable (receivable) at December 31, 2019 . NYC UBT taxes payable (receivable) at December 31, 2018 were $0.5 million . Prepaid corporate taxes as of December 31, 2019 and 2018 were $10.5 million and $11.6 million , respectively. A reconciliation between the U.S. federal statutory income tax rate and the effective tax rate for the years ended December 31, 2019 , 2018 and 2017 is as follows: Year Ended December 31, 2019 2018 2017 US statutory tax rate 21.00 % 21.00 % 35.00 % REIT income not subject to corporate income tax (21.89 )% (18.86 )% (29.53 )% Increase due to state and local taxes (0.25 )% 2.44 % (1) 0.74 % Change in valuation allowance 3.26 % (1.64 )% 2.13 % Offshore non-taxable income (0.24 )% — % — % UTP released (0.46 )% — % — % Impact of Tax Cuts and Jobs Act — % — % (2.53 )% Other 0.45 % (0.03 )% (0.04 )% Effective income tax rate 1.87 % 2.91 % 5.77 % (1) The increase in state taxes shown above is primarily related to additional tax expense of $3.3 million for the year ended December 31, 2018, pertaining to New York State tax audits, further discussed below. The differences between the Company’s statutory rate and effective tax rate are largely determined by the amount of income subject to tax by the Company’s TRS subsidiaries. The Company expects that its future effective tax rate will be determined in a similar manner. As of December 31, 2019 and 2018 , the Company’s net deferred tax assets (liabilities) were $(2.1) million and $2.3 million , respectively, and are included in other assets (liabilities) in the Company’s consolidated balance sheets. The Company believes it is more likely than not that the net deferred tax assets will be realized in the future. Realization of the net deferred tax assets (liabilitie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 December 31, 2019 December 31, 2018 Deferred Tax Assets Basis difference in operating partnerships $ 246 $ 1,343 Net unrealized losses 1,440 937 Capital losses carryforward 6,717 2,427 Valuation allowance (6,717 ) (2,427 ) Interest expense limitation 846 — Total Deferred Tax Assets $ 2,532 $ 2,280 December 31, 2019 December 31, 2018 Deferred Tax Liability Basis difference in operating partnerships $ 4,671 $ — Total Deferred Tax Liability $ 4,671 $ — As of December 31, 2019 , the Company had $6.7 million of deferred tax assets relating to capital losses which it may only use to offset capital gains. As of December 31, 2018 , the Company had $2.4 million of deferred tax assets relating to capital losses which it may only use to offset capital gains. These tax attributes will begin to expire if unused in 2021. As the realization of these assets are not more likely than not before their expiration, the Company has provided a full valuation allowance against these deferred tax assets. The Company’s tax returns are subject to audit by taxing authorities. Generally, as of December 31, 2019 , the tax years 2016-2019 remain open to examination by the major taxing jurisdictions in which the Company is subject to taxes. The Company acquired certain corporate entities at the time of its IPO. The related acquisition agreements provided an indemnification to the Company by each transferor of any amounts due for any potential tax liabilities owed by these entities for tax years prior to their acquisition. In January 2019, a settlement was reached with New York State pertaining to an audit of these corporate entities for the years 2013-2015. As a result of the settlement, management recorded income tax expense in the amount of $3.3 million and a corresponding payable to the State of New York in 2018. Pursuant to the indemnification, management expected to recover $2.5 million of the $3.3 million from indemnity counterparties and, accordingly, recorded fee and other income in the amount of $2.5 million as well as a corresponding receivable from the indemnity counterparties. As of July 31, 2019, the Company collected all amounts owed by the counterparties related to the 2013-2015 audit. The IRS recently completed its audit of the 2014 tax year and did not recommend any changes to the Company’s tax return. The Company is currently under New York City audit for tax years 2012-2014. Several of the Company’s subsidiary entities are under New York State audit for tax years 2015-2018. The Company does not expect these audits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December 31, 2019 and 2018 , the Company’s unrecognized tax benefit is a liability for $0.2 million and $0.8 million , respectively, and is included in the accrued expenses in the Company’s consolidated balance sheets. This unrecognized tax benefit, if recognized, would have a favorable impact on our effective income tax rate in future periods. As of December 31, 2019 , the Company has no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he statute of limitations for the federal portion of the $0.8 million unrecognized tax benefit as of December 31, 2018 expired as of September 30, 2019. This expiration allowed us to release $0.6 million of the unrecognized tax benefit liability. Tax Receivable Agreement Upon consummation of the IPO, the Company entered into a Tax Receivable Agreement with the Continuing LCFH Limited Partners (the “TRA Members”). Under the Tax Receivable Agreement the Company generally is required to pay to the TRA Memb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TRA Memb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December 31, 2019 and 2018 , pursuant to the Tax Receivable Agreement, the Company had a liability of $1.6 million and $1.6 million , respectively, included in amount payable pursuant to tax receivable agreement in the consolidated balance sheets for TRA Memb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the Company’s REIT Election, effective as of December 31, 2014 (the “TRA Amendment”),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7.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nsolidated balance sheets. As of December 31, 2019 , members of senior management have $0.8 million invested in the Fund. LCAM earns a 0.75% fee on assets under management, which may be reduced for expenses incurred in excess of the Fund’s expense cap of 0.95% . Stockholders Agreement On March 3, 2017, Ladder, RREF II Ladder LLC, an entity affiliated with The Related Companies (“Related”), and certain pre-IPO stockholders of Ladder, including affiliates of TowerBrook Capital Partners, L.P. and GI Partners L.P., closed a purchase by Related of $80.0 million of Ladder’s Class A common stock from the pre-IPO stockholders. As part of the closing of the transaction, Ladder and Related entered into a Stockholders Agreement, dated as of March 3, 2017, pursuant to which Jonathan Bilzin resigned from the Board, and all committees thereof, and Ladder appointed Richard O’Toole to replace Mr. Bilzin as a Class II Director on Ladder’s Board, each effective as of March 3, 2017. Pursuant to the Stockholders Agreement, Ladder granted to Related a right of first offer with respect to certain horizontal risk retention investments in which Ladder intends to retain an interest and Related agreed to certain standstill provisions. Mr. O’Toole did not stand for re-election upon the expiration of his term and was no longer a member of the Board effective as of the Company’s June 4, 2019 shareholder meeting.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rch 13, 2017, Related Reserve IV LLC, an affiliate of Related Fund Management LLC (the “B Participation Holder”), purchased a $4.0 million subordinate participation interest (the “B Participation Interest”) in the up to $136.5 million mortgage loan (the “Loan”) secured by the Conrad hotels and condominiums in Fort Lauderdale, Florida from a subsidiary of the Company. The B Participation Interest earns interest at an annual rate of 17% , with the Company’s participation interest (the “A Participation Interest”) receiving the balance of all interest paid under the Loan. Upon an event of default under the Loan, all receipts will be applied to the payment of interest and principal on the Company’s share of the principal balance before the B Participation Holder receives any sums. The Company retains all control over the administration and servicing of the whole loan, except that upon the occurrence of certain Loan defaults and other events, the B Participation Holder will have the option to trigger a buy-sell option, whereupon the Company shall have the right to either repurchase the B Participation Interest at par or sell the A Participation Interest to the B Participation Holder at par plus exit fees that would have been payable upon a borrower repayment. Because the participation interest was not pari passu and effective control continued to reside with the retained portions of the loans the transfers of any portion of this loan asset is considered a non-recourse secured borrowing in which the full loan asset remains on the Company’s consolidated balance sheets in mortgage loan receivables held for investment, net, at amortized cost and the sale proceeds are reported as debt obligations. The loan was repaid during the three months ended June 30, 2019. See Note 7, Debt Obligations, Net for further detail. The Company recorded $0.2 million , $0.5 million and $0.5 million of interest expense for the years ended December 31, 2019 , 2018 and 2017, respectively, which is included in accrued expenses on the consolidated balance sheets. On December 12, 2018, Ladder provided a $6.4 million first mortgage interest-only loan to a borrower affiliated with principals of Related to facilitate the acquisition of a gym facility and associated parking located in Woodbury, New York. The borrowing entity is owned directly or indirectly by certain investors, including, among other principals of Related, Richard O’Toole, who owns an approximate 12% interest in the borrowing entity and was a member of Ladder’s board of directors. For the years ended December 31, 2019 and 2018, the Company earned $0.1 million and $19.3 thousand , respectively, in interest income related to this loan. The loan was sold into a securitization trust during the three months ended June 30, 2019. On March 5, 2019, Ladder provided a $14.3 million first mortgage interest-only loan to a borrower affiliated with principals of Related to refinance a gym facility and associated parking located in Bloomfield Heights, Michigan. The borrowing entity is owned directly or indirectly by certain investors, including, among other principals of Related, Richard O’Toole, who owns an approximate 0.7% interest in the borrowing entity and was a member of Ladder’s board of directors. For the year ended December 31, 2019 , the Company earned $0.3 million in interest income related to this loan. The loan was sold into a securitization trust during the three months ended June 30, 2019.</t>
  </si>
  <si>
    <t>COMMITMENTS AND CONTINGENCIES</t>
  </si>
  <si>
    <t>Commitments and Contingencies Disclosure [Abstract]</t>
  </si>
  <si>
    <t>18. COMMITMENTS AND CONTINGENCIES Leases The Company adopted ASC Topic 842 on January 1, 2019. The primary impact of applying ASC Topic 842 was the initial recognition of a $3.5 million lease liability and a $3.3 million right of use asset (including previously accrued straight line rent) on the Company’s consolidated financial statements, for leases classified as operating leases under ASC Topic 840, primarily for the Company’s corporate headquarters and other identified leases. There is no cumulative effect on retained earnings or other components of equity recognized as of January 1, 2019. As of December 31, 2019 , the Company had a $2.3 million lease liability and a $2.2 million right-of-use asset on its consolidated balance sheets. Tenant reimbursements, which consist of real estate taxes and other municipal charges paid by us which were reimbursable by our tenants pursuant to the terms of triple-net lease agreements, were $6.4 million , $9.7 million and $7.2 million for the years ended December 31, 2019 , 2018 and 2017, respectively, and are included in operating lease income on the Company’s consolidated statements of income. Investments in Unconsolidated Joint Ventures We have made investments in various unconsolidated joint ventures. See Note 6, Investment in and Advances to Unconsolidated Joint Ventures for further details of our unconsolidated investments. Our maximum exposure to loss from these investments is limited to the carrying value of our investments. Unfunded Loan Commitments As of December 31, 2019 , the Company’s off-balance sheet arrangements consisted of $286.5 million of unfunded commitments on mortgage loan receivables held for investment to provide additional first mortgage loan financing, at rates to be determined at the time of funding. As of December 31, 2018 , the Company’s off-balance sheet arrangements consisted of $379.8 million</t>
  </si>
  <si>
    <t>SEGMENT REPORTING</t>
  </si>
  <si>
    <t>Segment Reporting [Abstract]</t>
  </si>
  <si>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a student housing portfolio,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Year ended December 31, 2019 Interest income $ 270,239 $ 58,880 $ 32 $ 1,084 $ 330,235 Interest expense (50,293 ) (19,248 ) (37,226 ) (97,586 ) (204,353 ) Net interest income (expense) 219,946 39,632 (37,194 ) (96,502 ) 125,882 Provision for loan losses (2,600 ) — — — (2,600 ) Net interest income (expense) after provision for loan losses 217,346 39,632 (37,194 ) (96,502 ) 123,282 Operating lease income — — 106,366 — 106,366 Sale of loans, net 54,758 — — — 54,758 Realized gain (loss) on securities — 14,911 — — 14,911 Unrealized gain (loss) on equity securities — 1,737 — — 1,737 Unrealized gain (loss) on Agency interest-only securities — 84 — — 84 Realized gain on sale of real estate, net — — 1,392 — 1,392 Impairment of real estate — — (1,350 ) — (1,350 ) Fee and other income 19,188 1,592 8 3,615 24,403 Net result from derivative transactions (16,160 ) (13,851 ) — — (30,011 ) Earnings (loss) from investment in unconsolidated joint ventures — — 3,432 — 3,432 Gain (loss) on extinguishment of debt — — (1,070 ) — (1,070 ) Total other income (loss) 57,786 4,473 108,778 3,615 174,652 Salaries and employee benefits — — — (67,768 ) (67,768 ) Operating expenses — — — (22,595 ) (3) (22,595 ) Real estate operating expenses — — (23,323 ) (23,323 ) Fee expense (4,602 ) (350 ) (1,138 ) — (6,090 ) Depreciation and amortization — — (38,412 ) (99 ) (38,511 ) Total costs and expenses (4,602 ) (350 ) (62,873 ) (90,462 ) (158,287 ) Income tax (expense) benefit — — — (2,646 ) (2,646 ) Segment profit (loss) $ 270,530 $ 43,755 $ 8,711 $ (185,995 ) $ 137,001 Total assets as of December 31, 2019 $ 3,358,861 $ 1,721,305 $ 1,096,514 $ 492,472 $ 6,669,152 Loans Securities Real Estate(1) Corporate/Other(2) Company Total Year ended December 31, 2018 Interest income $ 310,149 $ 34,217 $ 24 $ 426 $ 344,816 Interest expense (62,474 ) (4,617 ) (34,739 ) (92,461 ) (194,291 ) Net interest income (expense) 247,675 29,600 (34,715 ) (92,035 ) 150,525 Provision for loan losses (13,900 ) — — — (13,900 ) Net interest income (expense) after provision for loan losses 233,775 29,600 (34,715 ) (92,035 ) 136,625 Operating lease income — — 106,177 — 106,177 Sale of loans, net 16,511 — — — 16,511 Realized gain (loss) on securities — (5,808 ) — — (5,808 ) Unrealized gain (loss) on equity securities — (1,605 ) — — (1,605 ) Unrealized gain (loss) on Agency interest-only securities — 555 — — 555 Realized gain on sale of real estate, net — — 95,881 — 95,881 Fee and other income 16,490 — 3,416 6,379 26,285 Net result from derivative transactions 10,467 5,459 — — 15,926 Earnings (loss) from investment in unconsolidated joint ventures — — 790 — 790 Gain (loss) on extinguishment of debt (69 ) — (4,323 ) — (4,392 ) Total other income (loss) 43,399 (1,399 ) 201,941 6,379 250,320 Salaries and employee benefits — — — (60,117 ) (60,117 ) Operating expenses — — — (21,696 ) (3) (21,696 ) Real estate operating expenses — — (29,799 ) (29,799 ) Fee expense (4,040 ) (398 ) (617 ) — (5,055 ) Depreciation and amortization — — (41,884 ) (75 ) (41,959 ) Total costs and expenses (4,040 ) (398 ) (72,300 ) (81,888 ) (158,626 ) Income tax (expense) benefit — — — (6,643 ) (6,643 ) Segment profit (loss) $ 273,134 $ 27,803 $ 94,926 $ (174,187 ) $ 221,676 Total assets as of December 31, 2018 $ 3,482,929 $ 1,410,126 $ 1,038,376 $ 341,441 $ 6,272,872 Loans Securities Real Estate(1) Corporate/Other(2) Company Total Year ended December 31, 2017 Interest income $ 219,892 $ 43,542 $ 15 $ 218 $ 263,667 Interest expense (39,530 ) (5,800 ) (28,679 ) (72,109 ) (146,118 ) Net interest income (expense) 180,362 37,742 (28,664 ) (71,891 ) 117,549 Provision for loan losses — — — — — Net interest income (expense) after provision for loan losses 180,362 37,742 (28,664 ) (71,891 ) 117,549 Operating lease income — — 96,671 — 96,671 Sale of loans, net 54,046 — — — 54,046 Realized gain (loss) on securities — 17,209 — — 17,209 Unrealized gain (loss) on Agency interest-only securities — 1,405 — — 1,405 Realized gain on sale of real estate, net — — 11,423 — 11,423 Fee and other income 6,859 — 7,865 3,617 18,341 Net result from derivative transactions (8,425 ) (4,216 ) — — (12,641 ) Earnings (loss) from investment in unconsolidated joint ventures — — 89 — 89 Gain (loss) on extinguishment of debt (19 ) — — (54 ) (73 ) Total other income (loss) 52,461 14,398 116,048 3,563 186,470 Salaries and employee benefits — — — (70,463 ) (70,463 ) Operating expenses 302 — — (21,723 ) (3) (21,421 ) Real estate operating expenses — — (33,216 ) — (33,216 ) Fee expense (3,649 ) (280 ) (1,067 ) — (4,996 ) Depreciation and amortization — — (40,239 ) (93 ) (40,332 ) Total costs and expenses (3,347 ) (280 ) (74,522 ) (92,279 ) (170,428 ) Income tax (expense) benefit — — — (7,712 ) (7,712 ) Segment profit (loss) $ 229,476 $ 51,860 $ 12,862 $ (168,319 ) $ 125,879 Total assets as of December 31, 2017 $ 3,508,642 $ 1,106,517 $ 1,067,482 $ 342,974 $ 6,025,615 (1) Includes the Company’s investment in unconsolidated joint ventures that held real estate of $48.4 million and $40.4 million as of December 31, 2019 and 2018 ,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61.6 million and $57.9 million as of December 31, 2019 and 2018 , respectively, the Company’s deferred tax asset (liability) of $(2.1) million and $2.3 million as of December 31, 2019 and 2018 , respectively and the Company’s senior unsecured notes of $1.2 billion as of December 31, 2019 and 2018 . (3) Includes $12.4 million , $11.5 million and $11.2 million of professional fees for the years ended December 31, 2019 , 2018</t>
  </si>
  <si>
    <t>QUARTERLY FINANCIAL INFORMATION</t>
  </si>
  <si>
    <t>Quarterly Financial Information Disclosure [Abstract]</t>
  </si>
  <si>
    <t>Quarterly Financial Information</t>
  </si>
  <si>
    <t>20. QUARTERLY FINANCIAL DATA (UNAUDITED) The following table summarizes the consolidated quarterly financial information for the Company ($ in thousands except per share and dividend amounts): Q4 2019 Q3 2019 Q2 2019 Q1 2019 Interest income $ 76,196 $ 82,251 $ 85,322 $ 86,466 Net interest income after provision for loan losses 24,857 30,854 32,653 34,918 Other income (loss) 59,601 38,195 43,708 33,148 Costs and expenses 36,839 36,989 38,069 46,390 Income (loss) before taxes 47,619 32,060 38,291 21,677 Income tax expense (benefit) 2,169 1,112 2,219 (2,854 ) Net income (loss) 45,450 30,948 36,072 24,531 Net (income) loss attributable to noncontrolling interest in consolidated joint ventures 4 (64 ) 307 447 Net (income) loss attributable to noncontrolling interest in operating partnership (4,804 ) (3,308 ) (4,136 ) (2,802 ) Net income (loss) attributable to Class A common shareholders $ 40,650 $ 27,577 $ 32,242 $ 22,175 Earnings per share: Basic $ 0.38 $ 0.26 $ 0.31 $ 0.21 Diluted $ 0.37 $ 0.26 $ 0.30 $ 0.21 Dividends per share of Class A common stock $ 0.340 $ 0.340 $ 0.340 $ 0.340 Q4 2018 Q3 2018 Q2 2018 Q1 2018(1) Interest income $ 90,994 $ 90,386 $ 85,230 $ 78,206 Net interest income after provision for loan losses 41,009 28,610 36,513 30,493 Other income (loss)(2) 23,411 96,194 46,381 84,334 Costs and expenses 36,610 40,136 38,753 43,127 Income (loss) before taxes 27,810 84,668 44,141 71,700 Income tax expense (benefit) 964 1,204 573 3,902 Net income (loss) 26,846 83,464 43,568 67,798 Net (income) loss attributable to noncontrolling interest in consolidated joint ventures 268 (7,843 ) 133 (8,422 ) Net (income) loss attributable to noncontrolling interest in operating partnership (3,011 ) (8,991 ) (5,294 ) (8,501 ) Net income (loss) attributable to Class A common shareholders $ 24,103 $ 66,630 $ 38,407 $ 50,875 Earnings per share: Basic $ 0.24 $ 0.69 $ 0.40 $ 0.53 Diluted $ 0.24 $ 0.67 $ 0.40 $ 0.53 Dividends per share of Class A common stock(3) $ 0.570 $ 0.325 $ 0.325 $ 0.315 (1) See Note 2, Significant Accounting Policies , “Out-of-Period Adjustments” for out-of-period adjustments included in the three month period ended March 31, 2018. (2) During the quarter ended December 31, 2018, other income (loss) includes $2.5 million in income from an indemnity counterparty, which is more fully discussed in Note 16, Income Taxes . (3) On October 30,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t>
  </si>
  <si>
    <t>SUBSEQUENT EVENTS</t>
  </si>
  <si>
    <t>Subsequent Events [Abstract]</t>
  </si>
  <si>
    <t>21. SUBSEQUENT EVENTS The Company has evaluated subsequent events through the issuance date of the financial statements and determined that the following disclosure is necessary: Senior Unsecured Notes 2027 Notes On January 30, 2020 , LCFH and LCFC, a wholly-owned subsidiary of LCFH, issued $750.0 million in aggregate principal amount of 4.25% senior notes due February 1, 2027 (the “2027 Notes”). The 2027 Notes require interest payments semi-annually in cash in arrears on August 1 and February 1 of each year, beginning on August 1, 2020. The 2027 Notes will mature on February 1, 2027. The 2027 Notes are unsecured and are subject to an unencumbered assets to unsecured debt covenant. The Company may redeem the 2027 Notes, in whole, at any time, or from time to time, prior to their stated maturity. At any time on or after February 1, 2023, the Company may redeem the 2027 Notes in whole or in part, upon not less than 15 nor more than 60 days’ notice, at a redemption price defined in the indenture governing the 2027 Notes, plus accrued and unpaid interest, if any, to the redemption date. Net proceeds of the offering were used to repay secured indebtedness. Committed Loan Repurchase Facilities On February 14, 2020, the Company amended one of its committed loan repurchase facilities with a major U.S. bank to reduce the maximum capacity of the facility from $600.0 million to $500.0 million . On February 26, 2020, the Company amended one of its committed loan repurchase facilities with a major U.S. bank, extending the term of the facility. The current maturity date is now February 26, 2021, and the Company has three one-year extension options for a final maturity date of February 26, 2024. The Company also reduced the maximum size of the facility from $350.0 million to $250.0 million .</t>
  </si>
  <si>
    <t>Schedule III-Real Estate and Accumulated Depreciation</t>
  </si>
  <si>
    <t>SEC Schedule, 12-28, Real Estate Companies, Investment in Real Estate and Accumulated Depreciation Disclosure [Abstract]</t>
  </si>
  <si>
    <t>Schedule III-Real Estate and Accumulated Depreciation Ladder Capital Corp December 31, 2019 ($ in thousand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Wardsville, MO $ — $ 257 $ 919 $ 202 $ — $ 257 $ 919 $ 202 $ 1,378 $ (3 ) 11/22/19 2019 40 yrs Retail Property in Kincheloe, MI — 58 939 229 — 58 939 229 1,226 (4 ) 11/22/19 2019 45 yrs Retail Property in Clinton, IN — 269 954 204 — 269 954 204 1,427 (4 ) 11/22/19 2019 44 yrs Retail Property in Saginaw, MI — 96 1,014 210 — 96 1,014 210 1,320 (9 ) 10/04/19 2019 45 yrs Retail Property in Rolla, MO 947 110 1,011 188 — 110 1,011 188 1,309 (8 ) 10/04/19 2019 40 yrs Retail Property in Sullivan, IL 1,179 340 981 257 — 340 981 257 1,578 (9 ) 09/13/19 2019 50 yrs Retail Property in Becker, MN — 136 922 188 — 136 922 188 1,246 (9 ) 09/13/19 2019 55 yrs Retail Property in Adrian, MO 861 136 884 191 — 136 884 191 1,211 (9 ) 09/13/19 2019 45 yrs Retail Property in Chillicothe, IL 1,028 227 1,047 245 — 227 1,047 245 1,519 (11 ) 09/05/19 2019 50 yrs Retail Property in Poseyville, IN 873 160 947 194 — 160 947 194 1,301 (12 ) 08/13/19 2019 44 yrs Retail Property in Dexter, MO 882 141 890 177 — 141 890 177 1,208 (14 ) 07/09/19 2019 40 yrs Retail Property in Hubbard Lake, MI 923 40 1,017 203 — 40 1,017 203 1,260 (17 ) 07/09/19 2019 40 yrs Retail Property in Fayette, MO 1,094 107 1,168 219 — 107 1,168 219 1,494 (21 ) 06/26/19 2019 40 yrs Retail Property in Centralia, IL 951 200 913 193 — 200 913 193 1,306 (24 ) 04/25/19 2019 40 yrs Retail Property in Trenton, MO 894 396 628 202 — 396 628 202 1,226 (28 ) 02/26/19 2019 30 yrs Retail Property in Houghton Lake, MI 969 124 939 241 — 124 939 241 1,304 (29 ) 02/26/19 2018 40 yrs Retail Property in Pelican Rapids, MN 919 78 1,016 $ 169 — 78 1,016 169 1,263 (45 ) 12/26/18 2018 30 yrs Retail Property in Carthage, MO 848 225 766 176 — 225 766 176 1,167 (29 ) 12/26/18 2018 40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Bolivar, MO 897 186 876 182 — 186 876 182 1,244 (33 ) 12/26/18 2018 40 yrs Retail Property in Pinconning, MI 951 167 905 221 — 167 905 221 1,293 (31 ) 12/06/18 2018 45 yrs Retail Property in New Hampton, IA 1,016 177 1,111 187 — 177 1,111 187 1,475 (48 ) 11/30/18 2018 35 yrs Retail Property in Ogden, IA 857 107 931 153 — 107 931 153 1,191 (47 ) 10/03/18 2018 35 yrs Retail Property in Wonder Lake, IL 942 221 888 214 — 221 888 214 1,323 (60 ) 04/12/18 2017 39 yrs Retail Property in Moscow Mills, MO 991 161 945 203 — 161 945 203 1,309 (58 ) 04/12/18 2018 45 yrs Retail Property in Foley, MN 883 238 823 172 — 238 823 172 1,233 (61 ) 04/12/18 2018 35 yrs Retail Property in Kirbyville, MO 870 98 965 155 — 98 965 155 1,218 (58 ) 04/02/18 2018 40 yrs Retail Property in Gladwin, MI 883 88 951 203 — 88 951 203 1,242 (56 ) 04/02/18 2017 45 yrs Retail Property in Rockford, MN 886 187 850 207 — 187 850 207 1,244 (89 ) 12/08/17 2017 30 yrs Retail Property in Winterset, IA 934 272 830 200 — 272 830 200 1,302 (70 ) 12/08/17 2017 35 yrs Retail Property in Kawkawlin, MI 917 242 871 179 — 242 871 179 1,292 (85 ) 10/05/17 2017 30 yrs Retail Property in Aroma Park, IL 949 223 869 164 — 223 869 164 1,256 (72 ) 10/05/17 2017 35 yrs Retail Property in East Peoria, IL 1,019 233 998 161 — 233 998 161 1,392 (81 ) 10/05/17 2017 40 yrs Retail Property in Milford, IA 987 254 883 217 — 254 883 217 1,354 (78 ) 09/08/17 2017 40 yrs Retail Property in Jefferson City, MO 949 164 966 205 — 164 966 205 1,335 (89 ) 06/02/17 2016 40 yrs Retail Property in Denver, IA 903 198 840 191 — 198 840 191 1,229 (87 ) 05/31/17 2017 35 yrs Retail Property in Port O'Connor, TX 954 167 937 200 — 167 937 200 1,304 (97 ) 05/25/17 2017 35 yrs Retail Property in Wabasha, MN 969 237 912 214 — 237 912 214 1,363 (103 ) 05/25/17 2016 35 yrs Office in Jacksonville, FL 83,247 13,290 106,601 21,362 2,569 13,290 109,169 21,362 143,821 (12,049 ) 05/23/17 1989 36 yrs Retail Property in Shelbyville, IL 867 189 849 199 — 189 849 199 1,237 (84 ) 05/23/17 2016 40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Jesup, IA 889 119 890 191 — 119 890 191 1,200 (92 ) 05/05/17 2017 35 yrs Retail Property in Hanna City, IL 869 174 925 132 — 174 925 132 1,231 (93 ) 04/11/17 2016 39 yrs Retail Property in Ridgedale, MO 997 250 928 187 — 250 928 187 1,365 (96 ) 03/09/17 2016 40 yrs Retail Property in Peoria, IL 908 209 933 133 — 209 933 133 1,275 (103 ) 02/06/17 2016 35 yrs Retail Property in Carmi, IL 1,105 286 916 239 — 286 916 239 1,441 (99 ) 02/03/17 2016 40 yrs Retail Property in Springfield, IL 1,006 391 784 227 — 393 789 224 1,406 (93 ) 11/16/16 2016 40 yrs Retail Property in Fayetteville, NC 4,906 1,379 3,121 2,472 — 1,379 3,121 2,471 6,971 (745 ) 11/15/16 2008 37 yrs Retail Property in Dryden Township, MI 915 178 893 201 — 178 899 202 1,279 (101 ) 10/26/16 2016 40 yrs Retail Property in Lamar, MO 905 164 903 171 — 164 903 171 1,238 (109 ) 07/22/16 2016 40 yrs Retail Property in Union, MO 949 267 867 207 — 267 867 207 1,341 (117 ) 07/01/16 2016 40 yrs Retail Property in Pawnee, IL 949 249 775 206 — 249 775 206 1,230 (106 ) 07/01/16 2016 40 yrs Retail Property in Linn, MO 863 89 920 183 — 89 920 183 1,192 (114 ) 06/30/16 2016 40 yrs Retail Property in Cape Girardeau, MO 1,024 453 702 217 — 453 702 217 1,372 (99 ) 06/30/16 2016 40 yrs Retail Property in Decatur-Pershing, IL 1,055 395 924 155 — 395 924 155 1,474 (114 ) 06/30/16 2016 40 yrs Retail Property in Rantoul, IL 927 100 1,023 178 — 100 1,023 178 1,301 (118 ) 06/21/16 2016 40 yrs Retail Property in Flora Vista, NM 1,005 272 864 198 — 272 864 198 1,334 (141 ) 06/06/16 2016 35 yrs Retail Property in Mountain Grove, MO 984 163 1,026 212 — 163 1,026 212 1,401 (132 ) 06/03/16 2016 40 yrs Retail Property in Decatur-Sunnyside, IL 949 182 954 139 — 182 954 139 1,275 (117 ) 06/03/16 2016 40 yrs Retail Property in Champaign, IL 1,020 365 915 149 — 365 915 149 1,429 (109 ) 06/03/16 2016 40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San Antonio, TX 890 252 703 196 — 251 702 196 1,149 (113 ) 05/06/16 2015 35 yrs Retail Property in Borger, TX 786 68 800 181 — 68 800 181 1,049 (112 ) 05/06/16 2016 40 yrs Retail Property in Dimmitt, TX 1,054 86 1,077 236 — 85 1,074 236 1,395 (145 ) 04/26/16 2016 40 yrs Retail Property in St. Charles, MN 964 200 843 226 — 200 843 226 1,269 (144 ) 04/26/16 2016 30 yrs Retail Property in Philo, IL 927 160 889 189 — 160 889 189 1,238 (111 ) 04/26/16 2016 40 yrs Retail Property in Radford, VA 1,133 411 896 256 — 411 896 256 1,563 (167 ) 12/23/15 2015 40 yrs Retail Property in Rural Retreat, VA 1,033 328 811 260 — 328 811 260 1,399 (146 ) 12/23/15 2015 40 yrs Retail Property in Albion, PA 1,120 100 1,033 392 — 100 1,033 392 1,525 (246 ) 12/23/15 2015 50 yrs Retail Property in Mount Vernon, AL 939 187 876 174 — 187 876 174 1,237 (141 ) 12/23/15 2015 44 yrs Retail Property in Malone, NY 1,083 183 1,154 137 — 183 1,154 137 1,474 (163 ) 12/16/15 2015 39 yrs Retail Property in Mercedes, TX 835 257 874 132 — 257 874 132 1,263 (117 ) 12/16/15 2015 45 yrs Retail Property in Gordonville, MO 772 247 787 173 — 247 787 173 1,207 (120 ) 11/10/15 2015 40 yrs Retail Property in Rice, MN 818 200 859 184 — 200 859 184 1,243 (174 ) 10/28/15 2015 30 yrs Retail Property in Bixby, OK 7,965 2,609 7,776 1,765 — 2,609 7,776 1,765 12,150 (1,212 ) 10/27/15 2012 37 yrs Retail Property in Farmington, IL 897 96 1,161 150 — 96 1,161 150 1,407 (155 ) 10/23/15 2015 40 yrs Retail Property in Grove, OK 3,630 402 4,364 817 — 402 4,364 817 5,583 (715 ) 10/20/15 2012 37 yrs Retail Property in Jenks, OK 8,813 2,617 8,694 2,107 — 2,617 8,694 2,107 13,418 (1,440 ) 10/19/15 2009 38 yrs Retail Property in Bloomington, IL 818 173 984 138 — 173 984 138 1,295 (140 ) 10/14/15 2015 40 yrs Retail Property in Montrose, MN 782 149 876 169 — 149 876 169 1,194 (176 ) 10/14/15 2015 30 yrs Retail Property in Lincoln County , MO 740 149 800 188 — 149 800 188 1,137 (123 ) 10/14/15 2015 40 yrs Retail Property in Wilmington, IL 903 161 1,078 160 — 161 1,078 160 1,399 (152 ) 10/07/15 2015 40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Danville, IL 740 158 870 132 — 158 870 132 1,160 (116 ) 10/07/15 2015 40 yrs Retail Property in Moultrie, GA 932 170 962 173 — 170 962 173 1,305 (189 ) 09/22/15 2014 44 yrs Retail Property in Rose Hill, NC 1,002 245 972 203 — 245 972 203 1,420 (183 ) 09/22/15 2014 44 yrs Retail Property in Rockingham, NC 823 73 922 163 — 73 922 163 1,158 (164 ) 09/22/15 2014 44 yrs Retail Property in Biscoe, NC 861 147 905 164 — 147 905 164 1,216 (167 ) 09/22/15 2014 44 yrs Retail Property in De Soto, IA 705 139 796 176 — 139 796 176 1,111 (133 ) 09/08/15 2015 35 yrs Retail Property in Kerrville, TX 768 186 849 200 — 186 849 200 1,235 (166 ) 08/28/15 2015 35 yrs Retail Property in Floresville, TX 815 268 828 216 — 268 828 216 1,312 (168 ) 08/28/15 2015 35 yrs Retail Property in Minot, ND 4,698 1,856 4,472 618 — 1,856 4,472 618 6,946 (661 ) 08/19/15 2012 38 yrs Retail Property in Lebanon, MI 820 359 724 178 — 359 724 178 1,261 (118 ) 08/14/15 2015 40 yrs Retail Property in Effingham County, IL 820 273 774 205 — 273 774 205 1,252 (137 ) 08/10/15 2015 40 yrs Retail Property in Ponce, Puerto Rico 6,522 1,365 6,662 1,318 — 1,365 6,662 1,318 9,345 (1,006 ) 08/03/15 2012 37 yrs Retail Property in Tremont, IL 788 164 860 168 — 164 860 168 1,192 (148 ) 06/25/15 2015 35 yrs Retail Property in Pleasanton, TX 864 311 850 216 — 311 850 216 1,377 (171 ) 06/24/15 2015 35 yrs Retail Property in Peoria, IL 854 180 934 179 — 180 934 179 1,293 (161 ) 06/24/15 2015 35 yrs Retail Property in Bridgeport, IL 821 192 874 175 — 192 874 175 1,241 (149 ) 06/24/15 2015 35 yrs Retail Property in Warren, MN 697 108 825 157 — 108 825 157 1,090 (171 ) 06/24/15 2015 30 yrs Retail Property in Canyon Lake, TX 906 291 932 220 — 291 932 220 1,443 (179 ) 06/18/15 2015 35 yrs Retail Property in Wheeler, TX 716 53 887 188 — 53 887 188 1,128 (170 ) 06/18/15 2015 35 yrs Retail Property in Aurora, MN 628 126 709 157 — 126 709 157 992 (121 ) 06/18/15 2015 40 yrs Retail Property in Red Oak, IA 779 190 839 179 — 190 839 179 1,208 (178 ) 05/07/15 2014 35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Zapata, TX 746 62 998 145 — 62 998 145 1,205 (222 ) 05/07/15 2015 35 yrs Retail Property in St. Francis, MN 733 105 911 163 — 105 911 163 1,179 (217 ) 03/26/15 2014 35 yrs Retail Property in Yorktown, TX 785 97 1,005 199 — 97 1,005 199 1,301 (235 ) 03/25/15 2015 35 yrs Retail Property in Battle Lake, MN 720 136 875 157 — 136 875 157 1,168 (227 ) 03/25/15 2014 30 yrs Retail Property in Paynesville, MN 804 246 816 192 — 246 816 192 1,254 (189 ) 03/05/15 2015 40 yrs Retail Property in Wheaton, MO 647 73 800 97 — 73 800 97 970 (160 ) 03/05/15 2015 40 yrs Retail Property in Rotterdam, NY 8,934 2,530 7,924 2,165 — 2,530 7,924 2,165 12,619 (3,065 ) 03/03/15 1996 20 yrs Retail Property in Hilliard, OH 4,552 654 4,870 860 — 654 4,870 860 6,384 (875 ) 03/02/15 2007 41 yrs Retail Property in Niles, OH 3,698 437 4,084 680 — 437 4,084 680 5,201 (729 ) 03/02/15 2007 41 yrs Retail Property in Youngstown, OH 3,824 380 4,363 658 — 380 4,363 658 5,401 (797 ) 02/20/15 2005 40 yrs Retail Property in Kings Mountain, NC 18,560 1,368 19,533 3,266 4,850 1,368 24,383 3,266 29,017 (5,509 ) 01/29/15 1995 35 yrs Retail Property in Iberia, MO 891 130 1,033 165 — 130 1,033 165 1,328 (213 ) 01/23/15 2015 39 yrs Retail Property in Pine Island, MN 766 112 845 185 — 112 845 185 1,142 (206 ) 01/23/15 2014 40 yrs Retail Property in Isle, MN 720 120 787 171 — 120 787 171 1,078 (198 ) 01/23/15 2014 40 yrs Retail Property in Jacksonville, NC 5,653 1,863 5,749 1,020 — 1,863 5,749 1,020 8,632 (1,126 ) 01/22/15 2014 44 yrs Retail Property in Evansville, IN 6,397 1,788 6,348 864 — 1,788 6,348 864 9,000 (1,329 ) 11/26/14 2014 35 yrs Retail Property in Woodland Park, CO 2,793 668 2,681 620 — 668 2,681 620 3,969 (710 ) 11/14/14 2014 35 yrs Retail Property in Bellport, NY 12,797 3,601 12,465 2,034 — 3,601 12,465 2,034 18,100 (2,772 ) 11/13/14 2014 35 yrs Retail Property in Ankeny, IA 11,672 3,180 10,513 2,843 — 3,180 10,513 2,843 16,536 (2,445 ) 11/04/14 2013 39 yrs Retail Property in Springfield, MO 8,315 3,658 6,296 1,870 — 3,658 6,296 1,870 11,824 (1,597 ) 11/04/14 2011 37 yrs Retail Property in Cedar Rapids, IA 7,776 1,569 7,553 1,878 — 1,569 7,553 1,878 11,000 (2,061 ) 11/04/14 2012 30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Fairfield, IA 7,564 1,132 7,779 1,800 — 1,132 7,779 1,800 10,711 (1,782 ) 11/04/14 2011 37 yrs Retail Property in Owatonna, MN 7,085 1,398 7,125 1,564 — 1,398 7,125 1,564 10,087 (1,707 ) 11/04/14 2010 36 yrs Retail Property in Muscatine, IA 5,081 1,060 6,636 1,307 — 1,060 6,636 1,307 9,003 (1,694 ) 11/04/14 2013 29 yrs Retail Property in Sheldon, IA 3,056 633 3,053 708 — 633 3,053 708 4,394 (729 ) 11/04/14 2011 37 yrs Retail Property in Memphis, TN 3,906 1,986 2,800 803 — 1,986 2,800 803 5,589 (1,463 ) 10/24/14 1962 15 yrs Retail Property in Bennett, CO 2,482 470 2,503 563 — 470 2,503 563 3,536 (686 ) 10/02/14 2014 34 yrs Retail Property in Conyers, GA 22,817 876 27,396 4,258 — 876 27,396 4,258 32,530 (5,349 ) 08/28/14 2014 45 yrs Retail Property in O'Fallon, IL 5,682 2,488 5,388 1,064 — 2,488 5,388 1,064 8,940 (2,743 ) 08/08/14 1984 15 yrs Retail Property in El Centro, CA 2,981 569 3,133 575 — 569 3,133 575 4,277 (662 ) 08/08/14 2014 50 yrs Retail Property in Durant, OK 3,240 594 3,900 498 — 594 3,900 498 4,992 (906 ) 01/28/13 2007 40 yrs Retail Property in Gallatin, TN 3,311 1,725 2,616 721 — 1,725 2,616 721 5,062 (812 ) 12/28/12 2007 40 yrs Retail Property in Mt. Airy, NC 2,941 729 3,353 621 — 729 3,353 621 4,703 (927 ) 12/27/12 2007 39 yrs Retail Property in Aiken, SC 3,873 1,588 3,480 858 — 1,588 3,480 858 5,926 (989 ) 12/21/12 2008 41 yrs Retail Property in Johnson City, TN 3,442 917 3,607 739 — 917 3,607 739 5,263 (997 ) 12/21/12 2007 40 yrs Retail Property in Palmview, TX 4,524 938 4,837 1,044 — 938 4,837 1,044 6,819 (1,142 ) 12/19/12 2012 44 yrs Retail Property in Ooltewah, TN 3,788 903 3,957 843 — 903 3,957 843 5,703 (1,067 ) 12/18/12 2008 41 yrs Retail Property in Abingdon, VA 3,042 682 3,733 666 — 682 3,733 666 5,081 (1,017 ) 12/18/12 2006 41 yrs Retail Property in Wichita, KS 4,741 1,187 4,850 1,163 — 1,187 4,850 1,163 7,200 (1,718 ) 12/14/12 2012 34 yrs Retail Property in North Dartmouth, MA 18,751 7,033 19,745 3,187 — 7,033 19,745 3,187 29,965 (8,892 ) 09/21/12 1989 20 yrs Retail Property in Vineland, NJ 13,785 1,482 17,742 3,282 — 1,482 17,742 3,282 22,506 (6,218 ) 09/21/12 2003 30 y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Saratoga Springs, NY 12,386 748 13,936 5,538 — 748 13,936 5,538 20,222 (5,826 ) 09/21/12 1994 27 yrs Retail Property in Waldorf, MD 11,517 4,933 11,684 2,882 — 4,933 11,684 2,882 19,499 (4,969 ) 09/21/12 1999 25 yrs Retail Property in Mooresville, NC 10,807 2,615 12,462 2,566 — 2,615 12,462 2,566 17,643 (5,239 ) 09/21/12 2000 24 yrs Retail Property in Sennett, NY 4,678 1,147 4,480 1,848 — 1,147 4,480 1,848 7,475 (2,313 ) 09/21/12 1996 23 yrs Retail Property in DeLeon Springs, FL 811 239 782 221 — 239 782 221 1,242 (364 ) 08/13/12 2011 35 yrs Retail Property in Orange City, FL 798 229 853 235 — 229 853 235 1,317 (380 ) 05/23/12 2011 35 yrs Retail Property in Satsuma, FL 720 79 821 192 — 79 821 192 1,092 (367 ) 04/19/12 2011 35 yrs Retail Property in Greenwood, AR 3,380 1,038 3,415 694 — 1,038 3,415 694 5,147 (999 ) 04/12/12 2009 43 yrs Retail Property in Snellville, GA 5,298 1,293 5,724 983 — 1,293 5,724 983 8,000 (2,018 ) 04/04/12 2011 34 yrs Retail Property in Columbia, SC 5,154 2,148 4,629 1,023 — 2,148 4,629 1,023 7,800 (1,704 ) 04/04/12 2001 34 yrs Retail Property in Millbrook, AL 4,556 970 5,972 — — 970 5,972 — 6,942 (1,460 ) 03/28/12 2008 32 yrs Retail Property in Pittsfield, MA 11,057 1,801 11,556 1,344 — 1,801 11,556 1,344 14,701 (3,444 ) 02/17/12 2011 34 yrs Retail Property in Spartanburg, SC 3,383 828 2,567 772 — 828 2,567 772 4,167 (1,028 ) 01/14/11 2007 42 yrs Retail Property in Tupelo, MS 4,546 1,120 3,070 939 — 1,120 3,070 939 5,129 (1,186 ) 08/13/10 2007 47 yrs Retail Property in Lilburn, GA 3,504 1,090 3,673 1,028 — 1,090 3,673 1,028 5,791 (1,370 ) 08/12/10 2007 47 yrs Retail Property in Douglasville, GA 4,751 1,717 2,705 987 — 1,717 2,705 987 5,409 (1,081 ) 08/12/10 2008 48 yrs Retail Property in Elkton, MD 4,424 963 3,049 860 — 963 3,049 860 4,872 (1,144 ) 07/27/10 2008 49 yrs Retail Property in Lexington, SC 4,138 1,644 2,219 869 — 1,644 2,219 869 4,732 (974 ) 06/28/10 2009 48 yrs Total Net Lease 523,708 117,542 557,479 117,766 7,419 117,542 564,904 117,763 800,209 (129,335 )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Hotel in San Diego, CA 33,905 7,469 34,781 — — 7,469 34,781 — 42,250 (102 ) 12/17/19 1970 23 yrs Apartments in Fort Worth and Arlington, TX — 3,910 19,536 460 — 3,910 19,536 460 23,906 (99 ) 12/03/19 2011 41 yrs Hotel in Omaha, NE — 2,963 15,237 — — 2,963 15,237 — 18,200 (664 ) 02/27/19 1969 35 yrs Apartments in Isla Vista, CA 69,316 36,274 47,694 1,118 549 36,274 48,413 1,118 85,805 (3,185 ) 05/01/18 2009 42 yrs Warehouse in Lithia Springs, GA 18,470 2,939 21,527 — 368 2,939 21,921 — 24,860 (1,223 ) 03/08/18 2005 34 yrs Office in Crum Lynne, PA 6,027 1,403 7,518 1,666 — 1,403 7,518 1,666 10,587 (687 ) 09/29/17 1999 35 yrs Apartment Building in Miami, FL 32,932 12,643 24,533 968 2,578 12,643 26,925 968 40,536 (3,203 ) 08/31/17 1987 35 yrs Office in Peoria, IL — 940 439 1,508 871 1,174 1,310 1,508 3,992 (528 ) 10/21/16 1926 15 yrs Office in Wayne, NJ 21,741 2,744 20,212 8,323 — 2,744 20,212 8,323 31,279 (4,369 ) 08/04/16 2009 45 yrs Shopping Center in Carmel, NY — 2,041 3,632 1,033 606 2,041 4,238 1,033 7,312 (1,256 ) 10/14/15 1985 20 yrs Office in Richmond, VA 15,495 4,539 12,633 2,707 2,071 4,539 14,707 2,704 21,950 (6,972 ) 08/14/14 1986 33 yrs Office in Richmond, VA 72,955 14,632 87,629 17,658 10,006 12,941 85,642 15,696 114,279 (37,256 ) 06/07/13 1984 41 yrs Office in Oakland County, MI 18,057 1,147 7,707 9,932 8,173 1,147 15,880 9,932 26,959 (16,956 ) 02/01/13 1989 35 yrs Total Diversified 288,898 93,644 303,078 45,373 25,222 92,187 316,320 43,408 451,915 (76,500 ) Condominium in Miami, FL — 10,487 67,895 1,618 1,522 226 1,781 32 2,039 (247 ) 11/21/13 2010 47 yrs Total Condominium — 10,487 67,895 1,618 1,522 226 1,781 32 2,039 (1) (247 ) Total Real Estate $ 812,606 $ 221,673 $ 928,452 $ 164,757 $ 34,163 $ 209,955 $ 883,005 $ 161,203 $ 1,254,163 (2) $ (206,082 ) (1) Gross carrying value amounts are charged off as cost of sales upon delivery of condo units. (2) The aggregate cost for U.S. federal income tax purposes is $1.0 billion at December 31, 2019 . Reconciliation of Real Estate: The following table reconciles real estate from December 31, 2018 to December 31, 2019 $ in thousands): Total Real Estate Commercial Real Estate Residential Real Estate Balance at December 31, 2018 $ 1,171,960 $ 1,126,443 $ 45,517 Improvements and additions 29,135 29,103 32 Acquisitions through foreclosures 84,356 84,356 — Dispositions (29,938 ) (24,587 ) (5,351 ) Impairments (1,350 ) (1,350 ) — Balance at December 31, 2019 $ 1,254,163 $ 1,213,965 $ 40,198 The following table reconciles real estate from December 31, 2017 to December 31, 2018 $ in thousands): Total Real Estate Commercial Real Estate Residential Real Estate Balance at December 31, 2017 $ 1,193,104 $ 1,135,358 $ 57,746 Improvements and additions 131,294 130,969 325 Dispositions (152,438 ) (139,884 ) (12,554 ) Balance at December 31, 2018 $ 1,171,960 $ 1,126,443 $ 45,517 The following table reconciles real estate from December 31, 2016 to December 31, 2017 ($ in thousands): Total Real Estate Commercial Real Estate Residential Real Estate Balance at December 31, 2016 $ 944,346 $ 901,797 $ 42,549 Improvements and additions 270,551 233,561 36,990 Dispositions (21,793 ) — (21,793 ) Balance at December 31, 2017 $ 1,193,104 $ 1,135,358 $ 57,746 Reconciliation of Accumulated Depreciation and Amortization: The following table reconciles accumulated depreciation and amortization from December 31, 2018 to December 31, 2019 ($ in thousands): Total Real Estate Commercial Real Estate Residential Real Estate Balance at December 31, 2018 $ 173,938 $ 173,107 $ 831 Reclassification of intangibles to accumulated amortization — — — Additions 39,231 39,149 82 Dispositions (7,087 ) (6,433 ) (654 ) Balance at December 31, 2019 $ 206,082 $ 205,823 $ 259 The following table reconciles accumulated depreciation and amortization from December 31, 2017 to December 31, 2018 ($ in thousands): Total Real Estate Commercial Real Estate Residential Real Estate Balance at December 31, 2017 $ 161,063 $ 159,138 $ 1,925 Additions 42,532 42,246 286 Dispositions (29,657 ) (28,277 ) (1,380 ) Balance at December 31, 2018 $ 173,938 $ 173,107 $ 831 The following table reconciles accumulated depreciation and amortization from December 31, 2016 to December 31, 2017 ($ in thousands): Total Real Estate Commercial Real Estate Residential Real Estate Balance at December 31, 2016 $ 122,008 $ 118,630 $ 3,378 Additions 41,332 40,508 824 Dispositions (2,277 ) — (2,277 ) Balance at December 31, 2017 $ 161,063 $ 159,138 $ 1,925</t>
  </si>
  <si>
    <t>Schedule IV - Mortgage Loans on Real Estate</t>
  </si>
  <si>
    <t>Schedule IV-Mortgage Loans on Real Estate Ladder Capital Corp December 31, 2019 ($ in thousands) Type of Loan Underlying Property Type Interest Rates (1) Effective Maturity Dates Periodic Payment Terms (2) Prior Liens Face amount of Mortgages Carrying Amount of Mortgages Principal Amount of Mortgages Subject to Delinquent Principal or Interest (3) First Mortgages individually &gt;3% First Mortgage Multi-family 2.87% 4/6/2020 IO $ — $ 120,000 $ 119,952 $ — First Mortgages individually &lt;3% First Mortgage Hotel, Industrial, Land, Mobile Home Park, Mixed Use, Multi-family, Office, Retail, Self Storage and Condominium 3.44% - 9.75% 2020-2030 — 3,150,023 3,129,546 111,936 Total First Mortgages $ — $ 3,270,023 $ 3,249,498 $ 111,936 Subordinated Mortgages individually &lt;3% Subordinate Mortgage Hotel, Mixed Use, Multi-family, Office and Retail 6.04% - 12.00% 2020-2027 1,096,315 130,322 129,863 — Total Subordinated Mortgages $ 1,096,315 $ 130,322 $ 129,863 $ — Total Mortgages $ 1,096,315 $ 3,400,345 $ 3,379,361 $ 111,936 Allowance for Loan Losses N/A N/A $ (20,500 ) N/A Total Mortgages after Allowance for Loan Losses $ 1,096,315 $ 3,400,345 $ 3,358,861 (4) $ 111,936 (1) Interest rates as of December 31, 2019 . (2) IO = Interest only. P&amp;I = Principal and interest. (3) As of December 31, 2019 , includes two of the Company’s loans, with a single borrower, with a carrying value of $26.9 million (net of a $2.7 million allowance for loan losses), one loan with a carrying value of $23.6 million (net of a $2.0 million allowance for loan losses) and one loan, with a carrying value of $61.5 million (for which no provision was considered necessary). Refer to Allowance for Loan Losses and Non-Accrual Status in Note 3, Mortgage Loan Receivables , to the consolidated financial statements. (4) The aggregate cost for U.S. federal income tax purposes is $3.4 billion . Reconciliation of mortgage loans on real estate: The following tables reconcile mortgage loans on real estate from December 31, 2016 to December 31, 2019 ($ in thousands): Mortgage loan receivables held for investment, net, at amortized cost: Mortgage loans held by consolidated subsidiaries Mortgage loans transferred but not considered sold Allowance for loan losses Mortgage loan receivables held for sale Total Mortgage loan receivables Balance December 31, 2018 $ 3,318,390 $ — $ (17,900 ) $ 182,439 $ 3,482,929 Origination of mortgage loan receivables 1,452,049 — — 946,178 2,398,227 Purchases of mortgage loan receivables — — — 9,934 9,934 Repayment of mortgage loan receivables (1,531,551 ) — — (795 ) (1,532,346 ) Proceeds from sales of mortgage loan receivables — (15,504 ) — (1,008,853 ) (1,024,357 ) Non-cash disposition of loan via foreclosure (45,529 ) — — — (45,529 ) Realized gain on sale of mortgage loan receivables — — — 54,758 54,758 Transfer between held for investment and held for sale 45,832 15,504 — (61,336 ) — Accretion/amortization of discount, premium and other fees 17,845 — — — 17,845 Loan loss provision — — (2,600 ) — (2,600 ) Balance December 31, 2019 $ 3,257,036 $ — $ (20,500 ) $ 122,325 $ 3,358,861 Mortgage loan receivables held for investment, net, at amortized cost: Mortgage loans held by consolidated subsidiaries Allowance for loan losses Mortgage loan receivables held for sale Total Mortgage loan receivables Balance December 31, 2017 $ 3,282,462 $ (4,000 ) $ 230,180 $ 3,508,642 Origination of mortgage loan receivables 1,478,771 — 1,297,221 2,775,992 Purchases of mortgage loan receivables — — — — Repayment of mortgage loan receivables (1,518,066 ) — (14,242 ) (1,532,308 ) Proceeds from sales of mortgage loan receivables — — (1,291,828 ) (1,291,828 ) Non-cash disposition of loan via foreclosure — — — — Realized gain on sale of mortgage loan receivables — — 16,511 16,511 Transfer between held for investment and held for sale 55,403 — (55,403 ) — Accretion/amortization of discount, premium and other fees 19,820 — — 19,820 Loan loss provision — (13,900 ) — (13,900 ) Balance December 31, 2018 $ 3,318,390 $ (17,900 ) $ 182,439 $ 3,482,929 Mortgage loan receivables held for investment, net, at amortized cost: Mortgage loans held by consolidated subsidiaries Allowance for loan losses Mortgage loan receivables held for sale Total Mortgage loan receivables Balance December 31, 2016 $ 2,000,095 $ (4,000 ) $ 357,882 $ 2,353,977 Origination of mortgage loan receivables 1,407,669 — 1,465,635 2,873,304 Purchases of mortgage loan receivables 94,079 — — 94,079 Repayment of mortgage loan receivables (384,283 ) — (2,569 ) (386,852 ) Proceeds from sales of mortgage loan receivables — — (1,491,092 ) (1,491,092 ) Non-cash disposition of loan via foreclosure — — — — Realized gain on sale of mortgage loan receivables — — 54,046 54,046 Transfer between held for investment and held for sale 153,722 — (153,722 ) — Accretion/amortization of discount, premium and other fees 11,180 — — 11,180 Loan loss provision — — — — Balance December 31, 2017 $ 3,282,462 $ (4,000 ) $ 230,180 $ 3,508,642</t>
  </si>
  <si>
    <t>SIGNIFICANT ACCOUNTING POLICIES (Policies)</t>
  </si>
  <si>
    <t>Basis of Accounting and Principles of Consolidation</t>
  </si>
  <si>
    <t>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for further information on the Company’s consolidated variable interest entities.</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valuation of real estat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 dependent loans; • determination of other than temporary impairment of real estate securities and investments in and advances to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19 and December 31, 2018 . At December 31, 2019 and December 31, 2018 , and at various times during the years, the balances exceeded the insured limits.</t>
  </si>
  <si>
    <t>Restricted Cash</t>
  </si>
  <si>
    <t>Restricted Cash Restricted cash includes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t>
  </si>
  <si>
    <t>Mortgage Loan Receivables Held for Investment</t>
  </si>
  <si>
    <t>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t>
  </si>
  <si>
    <t>Provision for Loan Losses</t>
  </si>
  <si>
    <t>Provision for Loan Losses The provision for loan losses reflects the Company’s estimate of loan losses inherent in the loan portfolio as of the balance sheet date. The provision for loan losses includes a portfolio-based, general component and an asset-specific component. The Company estimates its portfolio-based loan loss provision based on its historical loss experience and expectation of losses inherent in the investment portfolio but not yet realized.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 Significant judgment is required when evaluating loans for impairment, therefore actual results over time could be materially different.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generally will use the direct capitalization rate valuation methodology or the sales comparison approach to estimate the fair value of the collateral for such loans and in certain cases obtain external appraisal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ssessed for specific reserves, and are not included in the Company’s assessment of the portfolio-based general reserve. Loans previously restructured under TDRs that subsequently default are reassessed to incorporate the Company’s current assumptions on expected cash flows and additional provision expense is recorded to the extent necessary. The Company designates non-accrual loans at such time as (i) loan payments become 90-days past due; or (ii) in the opinion of the Company, it is probable the Company will be unable to collect all amounts due according to the contractual terms of the loan. Income recognition will be suspended when a loan is designated non-accrual and resumed only when the suspended loan becomes contractually current and performance is demonstrated to have resumed. Any interest received for loans on non-accrual status will be applied as a reduction to the unpaid principal balance. A loan will be written off when it is no longer realizable and legally discharged.</t>
  </si>
  <si>
    <t>Mortgage Loan Receivables Held for Sale</t>
  </si>
  <si>
    <t>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t>
  </si>
  <si>
    <t>Real Estate Securities</t>
  </si>
  <si>
    <t>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and equity securities, recorded as a component of other comprehensive income (loss) in shareholders’ equity. As more fully described in Note 4 ,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Equity securities are classified as available-for-sale. The Company has elected the fair market value option for accounting for these equity securities and changes in fair value are recorded in current period earning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For cash flow statement purposes, receipts of interest from interest-only real estate securities are bifurcated between amortization of premium/(accretion) of discount and other fees on securities as part of cash flows from operations and basis recovery of Agency interest-only securities as part of cash flows from investing activitie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t>
  </si>
  <si>
    <t>Real Estate</t>
  </si>
  <si>
    <t>Real Estate The Company generally acquires real estate assets or land and development assets through cash purchases and may also acquire such assets through foreclosure or deed-in-lieu of foreclosure in full or partial satisfaction of defaulted loan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records real estate acquired through foreclosure at fair value. The Company considers the period of future benefit of the asset to determine its appropriate useful lives. Depreciation is computed using a straight-line method over the estimated useful life of 20 to 55 years for buildings, four to 15 years for building fixtures and improvements and the remaining lease term for acquired intangible lease assets.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t>
  </si>
  <si>
    <t>Allocation of Purchase Price for Acquired Real Estate</t>
  </si>
  <si>
    <t>Allocation of Purchase Price for Acquired Real Estate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and real estate acquisition costs are capitalized as a component of the cost of the assets acquired for asset acquisition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15 , depending on the nature of the investments or debt. The fair value of other assumed assets and liabilities are based on best information available at the time of the acquisition.</t>
  </si>
  <si>
    <t>Impairment of Property Held for Use</t>
  </si>
  <si>
    <t>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al Estate Held for Sale</t>
  </si>
  <si>
    <t>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Sales of Real Estate</t>
  </si>
  <si>
    <t>Sales of Real Estate Gains on sales of real estate after January 1, 2018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si>
  <si>
    <t>Investments in and Advances to Unconsolidated Joint Ventures</t>
  </si>
  <si>
    <t>Investments in and Advances to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t>
  </si>
  <si>
    <t>Capitalization of Interest</t>
  </si>
  <si>
    <t>Capitalization of Interest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Interest shall be capitalized for investments accounted for by the equity method while the investee has activities in progress necessary to commence its planned principal operations, provided that the investee’s activities include the use of funds to acquire qualifying assets for its operations. The investor’s investment in the investee, not the individual assets or projects of the investee, is the qualifying asset for purposes of interest capitalization.</t>
  </si>
  <si>
    <t>Valuation of Financial Instruments</t>
  </si>
  <si>
    <t>Valuation of Financial Instruments 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 For a further discussion regarding the measurement of financial instruments see Note 15, Fair Value of Financial Instruments .</t>
  </si>
  <si>
    <t>Valuation Hierarchy</t>
  </si>
  <si>
    <t>Valuation Hierarchy In accordance with the authoritative guidance on fair value measurements and disclosures under ASC 820, Fair Value Measurement,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 Valuations based on third-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It is the Company’s policy to determine when transfers between levels of the fair value hierarchy are deemed to have occurred at the end of the reporting period.</t>
  </si>
  <si>
    <t>Tuebor/Federal Home Loan Bank Membership</t>
  </si>
  <si>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Refer to Note 7, Debt Obligations, Net . Each member of the FHLB must purchase and hold FHLB stock as a condition of initial and continuing membership, in proportion to their borrowings from the FHLB and levels of certain assets. Members may need to purchase additional stock to comply with these capital requirements from time to time. FHLB stock is redeemable by Tuebor upon five (5) years’ prior written notice, subject to certain restrictions and limitations. Under certain conditions, the FHLB may also, at its sole discretion, repurchase FHLB stock from its members. The Company records its investment in FHLB stock at its par value and the FHLB stock is expected to be repurchased by the FHLB at its par value.</t>
  </si>
  <si>
    <t>Debt Issuance Costs</t>
  </si>
  <si>
    <t xml:space="preserve">Debt Issuance Costs The Company recognizes debt issuance costs related to its senior unsecured notes on its consolidated balance sheet as a direct deduction from the carrying amount of that debt liability, consistent with debt discounts. Unamortized debt issuance costs of $8.4 million and $11.2 million are included in senior unsecured notes as of December 31, 2019 and 2018 , respectively. The Company defers debt issuance costs associated with lines of credit and presents them as an asset and subsequently amortizes the debt issuance costs ratably over the term of the revolving debt arrangement. The Company considers its committed loan master repurchase facilities, borrowings under credit agreement and revolving credit facility to be revolving debt arrangements. Debt Issued From time to time, a subsidiary of the Company will originate a loan (each, an “Intercompany Loan,” and collectively, “Intercompany Loans”) to another subsidiary of the Company to finance the purchase of real estate. The mortgage loan receivable and the related obligation do not appear in the Company’s consolidated balance sheets as they are eliminated upon consolidation. Once the Company issues (sells) an Intercompany Loan to a third-party securitization trust (for cash), the related mortgage note is held for the first time by a creditor external to the Company. The accounting for the securitization of an Intercompany Loan—a financial instrument that has never been recognized in our consolidated financial statements as an asset—is considered a financing transaction under ASC 470, Debt, and ASC 835, Interest. The periodic securitization of the Company’s mortgage loans involves both Intercompany Loans and mortgage loans made to third parties with the latter recognized as financial assets in the Company’s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 </t>
  </si>
  <si>
    <t>Derivative Instruments</t>
  </si>
  <si>
    <t>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he Company recognizes all derivatives on the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nsolidated statements of income. The Company records derivative asset and liability positions on a gross basis with any collateral posted with or received from counterparties recorded separately on the Company’s consolidated balance sheets.</t>
  </si>
  <si>
    <t>Repurchase Agreements</t>
  </si>
  <si>
    <t xml:space="preserve">Repurchase Agreements 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As of December 31, 2019 and 2018 , none of the Company’s repurchase agreements are accounted for as linked transactions. </t>
  </si>
  <si>
    <t>Income Taxes</t>
  </si>
  <si>
    <t>Income Taxes The Company has elected to be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net income. The Company is also subject to U.S. federal income tax (and possibly state and local taxes) to the extent it recognizes any “built-in gains” that existed as of January 1, 2015, the effective date of Company’s election to be subject to tax as a REIT under the Code (the “REIT Election”) for the five year period following the REIT Election. The Company intends to continue to operate in a manner consistent with and to elect to be treated as a REIT for tax purposes. Prior to electing REIT status, a portion of the Company’s income was subject to U.S. federal, state and local corporate income taxes and taxed at the prevailing corporate tax rates in addition to being subject to the New York City Unincorporated Business Tax (“NYC UBT”). Prior to February 11, 2014, the Company’s predecessor had not been subject to U.S. federal income taxes as the predecessor entity is a Limited Liability Limited Partnership, but had been subject to the NYC UBT. As part of the Tax Cuts and Jobs Act, the federal income tax rate applicable to TRS activities has been reduced. The Company has adjusted its deferred tax positions at the TRSs (including those resulting from the TRA) to reflect the reduced tax rate as part of its 2017 tax provision. The Company accounts for income taxes in accordance with ASC Topic 740 - Income Taxes (“ASC 740”) , which requires the recognition of tax benefits or expenses on the temporary differences between financial reporting and tax bases of assets and liabilitie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 The Company’s policy is to classify interest and penalties associated with underpayment of U.S. federal and state income taxes, if any, as a component of operating expense on its consolidated statements of income. For the years ended December 31, 2019 and 2018 , the Company did not have material interest or penalties associated with the underpayment of any income taxes. The last three tax years remain open and subject to examination by tax jurisdictions.</t>
  </si>
  <si>
    <t>Deferred Tax Asset and Amount Due Pursuant to Tax Receivable Agreement</t>
  </si>
  <si>
    <t>Deferred Tax Asset and Amount Due Pursuant to Tax Receivable Agreement In conjunction with the IPO, the Company is treated for U.S. federal income tax purposes as having directly purchased LP Units in LCFH from the existing unitholders. In the future, additional Series REIT LP Units, LC TRS I LLC (“LC TRS I”) Shares (or Series TRS LP Units in lieu of such LC TRS I Shares) and shares of our Class B common stock may be exchanged for shares of Class A common stock in the Company. The initial purchase and these future exchanges may result in an increase in the tax basis of LCFH’s assets attributable to the Company’s interest in LCFH. These increases in the tax basis of LCFH’s assets attributable to the Company’s interest in LCFH would not have been available but for this initial purchase and future exchanges. Such increases in tax basis may increase (for tax purposes) depreciation and amortization deductions and therefore reduce the amount of income tax the Company would otherwise be required to pay in the future. The Tax Receivable Agreement provides for the payment by the Company to the TRA Members of 85% of the amount of cash savings in U.S. federal, state and local income tax or franchise tax that the Company actually realizes as a result of (a) the increase in tax basis attributable to exchanges by the TRA Members and (b) tax benefits related to imputed interest deemed to be paid by the Company as a result of this Tax Receivable Agreement. The Company may benefit from the remaining 15%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assets of LCFH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future exchanges described above as a deferred tax asset in the consolidated statements of financial condition. The amount due to the TRA Members related to the Tax Receivable Agreement as a result of the future exchanges described above is recorded as amount payable pursuant to Tax Receivable Agreement in the consolidated balance sheets. The Tax Receivable Agreement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16 for further discussion of the Tax Receivable Agreement.</t>
  </si>
  <si>
    <t>Interest Income</t>
  </si>
  <si>
    <t xml:space="preserve">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 For loans classified as held for investment and that the Company has not elected to record at fair value under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9 , the Company did not hold any loans for which the fair value option was elected. For our CMBS rated below AA, which represents 2.3% of the Company’s CMBS portfolio as of December 31, 2019 ,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 </t>
  </si>
  <si>
    <t>Recognition of Operating Lease Income and Tenant Recoveries</t>
  </si>
  <si>
    <t xml:space="preserve">Recognition of Operating Lease Income and Tenant Recoveries The Company adopted ASC Topic 842, Leases (“ASC Topic 842”) on January 1, 2019. The primary impact of applying ASC Topic 842 was the initial recognition of a $3.5 million lease liability and a $3.3 million right-of-use asset (including previously accrued straight line rent) on the Company’s consolidated financial statements, for leases classified as operating leases under ASC Topic 840, primarily for the Company’s corporate headquarters and other identified leases. There is no cumulative effect on retained earnings or other components of equity recognized as of January 1, 2019. Certain arrangements may contain both lease and non-lease components. The Company determines if an arrangement is, or contains, a lease at contract inception. Only the lease components of these contractual arrangements are subject to the provisions of ASC Topic 842. Any non-lease components are subject to other applicable accounting guidance. We elected, however, to adopt the optional practical expedient not to separate lease components from non-lease components for accounting purposes. This policy election has been adopted for each of the Company’s leased asset classes existing as of the effective date and subject to the transition provisions of ASC Topic 842, will be applied to all new or modified leases executed on or after January 1, 2019. For contractual arrangements executed in subsequent periods involving a new leased asset class, the Company will determine at contract inception whether it will apply the optional practical expedient to the new leased asset class. A lease is evaluated for classification as operating or finance leases at the commencement date of the lease. Right-of-use assets and corresponding liabilities are recognized on the Company’s consolidated balance sheet based on the present value of future lease payments relating to the use of the underlying asset during the lease term. Future lease payments include fixed lease payments as well as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The Company uses its incremental borrowing rate as the discount rate in determining the present value of future lease payments, unless the interest rate implicit in the lease arrangement is readily determinable. Lease payments that vary based on future usage levels, the nature of leased asset activities, or certain other contingencies, are not included in the measurement of lease right-of-use assets and corresponding liabilities. The Company has elected not to record assets and liabilities on its consolidated balance sheet for lease arrangements with terms of 12 months or less. Tenant recoveries related to reimbursement of real estate taxes, insurance, utilities, repairs and maintenance, and other operating expenses are recognized as revenue in the period during which the applicable expenses are incurred. </t>
  </si>
  <si>
    <t>Transfers of Financial Assets</t>
  </si>
  <si>
    <t>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In November 2017, the SEC staff indicated that, despite transfer restrictions placed on qualified Third Party Purchasers by the risk retention rules of the Dodd-Frank Act, they would not take exception to a registrant treating transfers of financial instruments in a securitization as sales if the transfers otherwise met all the criteria for sale accounting. The Company believes treatment of such transfers as sales is consistent with the substance of such transactions and, accordingly, reflects such transfers as sales. We recognize gains on sale of loans net of any costs related to that sale.</t>
  </si>
  <si>
    <t>Fee and Other Income</t>
  </si>
  <si>
    <t>Fee and Other Income Fee and other income is composed of income from dividend income on our investment in FHLB stock, as well as from origination fees, exit fees and other fees on the loans we originate and in which we invest.</t>
  </si>
  <si>
    <t>Fee Expense</t>
  </si>
  <si>
    <t xml:space="preserve">Fee Expense Fee expense is composed primarily of fees related to financing arrangements, transaction related costs and financing arrangements and other investment related costs. </t>
  </si>
  <si>
    <t>Stock Based Compensation Plan</t>
  </si>
  <si>
    <t>Stock Based Compensation Pla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Company made a policy election to account for forfeitures as they occur rather than on an estimated basis.</t>
  </si>
  <si>
    <t>Recent Accounting Pronouncements</t>
  </si>
  <si>
    <t>Recently Adopted Accounting Pronouncements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or financ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In July 2018, the FASB issued ASU 2018-10, Codification Improvements to Topic 842 (Leases) (“ASU 2018-10”), which provides narrow amendments to clarify how to apply certain aspects of the new leasing standard. In July 2018, the FASB also issued ASU 2018-11, Leases (Topic 842): Targeted Improvements (“ASU 2018-11”), which provides a new transition method at the adoption date through a cumulative-effect adjustment to the opening balance of retained earnings, prior periods will not require restatement. ASU 2018-11 also provides a new practical expedient for lessors adopting the new lease standard. Lessors have the option to aggregate nonlease components with the related lease component upon adoption of the new standard if the following conditions are met: (1) the timing and pattern of transfer for the nonlease component and the related lease component are the same and (2) the stand-alone lease component would be classified as an operating lease if accounted for separately. In December 2018, the FASB issued ASU 2018-20, Leases (Topic 842) (“ASU 2018-20”), which provides narrow amendments to clarify how to apply certain aspects of the new leasing standard. Each of the standards are effective for the Company on January 1, 2019, with early adoption permitted. In March 2019, the FASB issued ASU 2019-01, Leases (Topic 842): Codification Improvements (“ASU 2019-01”), which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2019-01 also requires lessors within the scope of Topic 942, Financial Services—Depository and Lending , to present all “principal payments received under leases” within investing activities. The Company adopted ASU 2016-02, ASU 2018-10, ASU 2018-11, ASU 2018-20 and ASU 2019-01, collectively FASB ASC Topic 842, Leases (“ASC Topic 842”), beginning January 1, 2019. The Company adopted ASU Topic 842 using the modified retrospective approach and elected to utilize the Optional Transition Method, which permits the Company to apply the provisions of ASC Topic 842 to leasing arrangements existing at or entered into after January 1, 2019, and present in its financial statements comparative periods prior to January 1, 2019 under the historical requirements of ASC Topic 840. In addition, the Company elected to adopt the package of optional transition-related practical expedients, which among other things, allows the Company to carry forward certain historical conclusions reached under ASC Topic 840 regarding lease identification, classification, and the accounting treatment of initial direct costs. Furthermore, the Company elected not to record assets and liabilities on its consolidated balance sheets for new or existing lease arrangements with terms of 12 months or less. In March 2017, the FASB issued ASU 2017-08, Receivables-Nonrefundable Fees and Other Costs (Subtopic 310-20), (“ASU 2017-08”). The ASU shortens the amortization period for the premium on certain purchased callable debt securities to the earliest call date. Historically, entities generally amortized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adoption of ASU 2017-08 on January 1, 2019 had no material impact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ASU 2017-11 on January 1, 2019 had no material impact on the Company’s consolidated financial statements. In January 2018, the FASB issued ASU 2018-01, Land Easement Practical Expedient for Transition to Topic 842, (“ASU 2018-01”). This ASU provides an optional transition practical expedient that, if elected, would not require companies to reconsider their accounting for existing or expired land easements before adoption of Topic 842 and that were not previously accounted for as leases under Topic 840. This ASU will be effective January 1, 2019 and early adoption is permitted. The adoption of ASU 2018-01 on January 1, 2019, had no material impact on the Company’s consolidated financial statements. In February 2018, the FASB issued ASU 2018-02, Income Statement - Reporting Comprehensive Income (Topic 220), (“ASU 2018-02”). This ASU allows an entity to elect to reclassify the stranded tax effects related to the Tax Cuts and Jobs Act of 2017 from accumulated other comprehensive income into retained earnings. This ASU will be effective January 1, 2019, and early adoption is permitted. The adoption of ASU 2018-02 on January 1, 2019 had no material impact on the Company’s consolidated financial statements. In July 2018, the FASB issued ASU 2018-09, Codification Improvements ,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adoption of ASU 2018-09 had no material impact on the Company’s consolidated financial statements. Recent Accounting Pronouncements Pending Adoption In June 2016, the FASB issued ASU 2016-13 Financial Instruments - Credit Losses - Measurement of Credit Losses on Financial Instruments (Topic 326) (“ASU 2016-13”) and in April 2019, the FASB issued ASU 2019-04 Codification Improvements to Topic 326, Financial Instruments-Credit Losses, Topic 815, Derivatives and Hedging, and Topic 825, Financial Instruments (“ASU 2019-04”), collectively, the “CECL Standard.” These updates change how entities will measure potential credit losses for most financial assets and certain other instruments that are not measured at fair value. The CECL Standard replaces the “incurred loss” approach under existing guidance with an “expected loss” model for instruments measured at amortized cost. The net carrying value of an asset under the CECL Standard is intended to represent the amount expected to be collected on such asset and requires entities to deduct allowances for potential losses on held-to-maturity debt securities. The Company will continue to record asset-specific reserves consistent with our existing accounting policy. In addition, the Company will now record a general reserve in accordance with the CECL Standard on the remainder of the loan portfolio (“CECL Reserve”). The CECL Standard is effective for fiscal years beginning after December 15, 2019 and is to be adopted through a cumulative-effect adjustment to retained earnings as of the beginning of the first reporting period in which the guidance is effective; as such, we will adopt the CECL Standard as of January 1, 2020. At adoption, on January 1, 2020, the Company expects the CECL Reserve to be approximately $11.6 million , which equates to 0.36% of $3.2 billion carrying value of its loan portfolio. This excludes three loans that previously had an aggregate of $14.7 million of asset-specific reserves and a carrying value of $39.7 million as of December 31, 2019 . Upon adoption, the aggregated CECL Reserve will reduce total shareholder’s equity by approximately $5.8 million (or approximately $0.05 of book value per share of common stock).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does not expect the adoption of ASU 2018-13 to have a material impact on its financial statements and related disclosure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and does not expect the amendments of ASU 2019-04 to have a material impact on its consolidated financial statements. In December 2019,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all entities for financial statements issued for fiscal years beginning after December 15, 2020, and interim periods within those fiscal years. Early adoption is permitted. The Company does not expect the adoption of ASU 2019-12 to have a material impact on its financial statements and related disclosures. Any new accounting standards not disclosed above that have been issued or proposed by FASB and that do not require adoption until a future date are not expected to have a material impact on the consolidated financial statements upon adoption.</t>
  </si>
  <si>
    <t>MORTGAGE LOAN RECEIVABLES (Tables)</t>
  </si>
  <si>
    <t>Schedule of mortgage loan receivables</t>
  </si>
  <si>
    <t xml:space="preserve"> Outstanding Face Amount Carrying Value Weighted Average Yield (1) Remaining Maturity (years) Mortgage loan receivables held for investment, net, at amortized cost: Mortgage loans held by consolidated subsidiaries: First mortgage loans $ 3,147,275 $ 3,127,173 6.77 % 1.35 Mezzanine loans 130,322 129,863 10.97 % 3.26 Total mortgage loans held by consolidated subsidiaries 3,277,597 3,257,036 6.94 % 1.43 Allowance for loan losses N/A (20,500 ) Total mortgage loan receivables held for investment, net, at amortized cost 3,277,597 3,236,536 Mortgage loan receivables held for sale: First mortgage loans 122,748 122,325 4.20 % 9.99 Total $ 3,400,345 $ 3,358,861 6.88 % 1.75 (1) December 31, 2019 London Interbank Offered Rate (“LIBOR”) rates are used to calculate weighted average yield for floating rate loans. Outstanding Face Amount Carrying Value Weighted Average Yield (1) Remaining Maturity (years) Mortgage loan receivables held for investment, net, at amortized cost: Mortgage loans held by consolidated subsidiaries: First mortgage loans(2) $ 3,192,160 $ 3,170,788 7.70 % 1.18 Mezzanine loans 148,221 147,602 10.89 % 4.35 Total mortgage loans held by consolidated subsidiaries 3,340,381 3,318,390 7.84 % 1.32 Allowance for loan losses N/A (17,900 ) Total mortgage loan receivables held for investment, net, at amortized cost 3,340,381 3,300,490 Mortgage loan receivables held for sale: First mortgage loans 181,905 182,439 5.46 % 9.75 Total $ 3,522,286 $ 3,482,929 7.76 % 1.77 (1) December 31, 2018 LIBOR rates are used to calculate weighted average yield for floating rate loans. (2) Includes amounts relating to consolidated variable interest entities. See Note 10 .</t>
  </si>
  <si>
    <t>Summary of mortgage loan receivables by loan type</t>
  </si>
  <si>
    <t>For the years ended December 31, 2019 and 2018 , the activity in our loan portfolio was as follows ($ in thousands): Mortgage loan receivables held for investment, net, at amortized cost: Mortgage loans held by consolidated subsidiaries Mortgage loans transferred but not considered sold Provision for loan losses Mortgage loan receivables held for sale Balance, December 31, 2018 $ 3,318,390 $ — $ (17,900 ) $ 182,439 Origination of mortgage loan receivables 1,452,049 — — 946,178 Purchases of mortgage loan receivables — — — 9,934 Repayment of mortgage loan receivables (1,531,551 ) — — (795 ) Proceeds from sales of mortgage loan receivables(1) — (15,504 ) — (1,008,853 ) Non-cash disposition of loans via foreclosure(2) (45,529 ) — — — Sale of loans, net — — — 54,758 Transfer between held for investment and held for sale(1) 45,832 15,504 — (61,336 ) Accretion/amortization of discount, premium and other fees 17,845 — — — Provision for loan losses(3) — — (2,600 ) — Balance, December 31, 2019 $ 3,257,036 $ — $ (20,500 ) $ 122,325 (1) During the three months ended March 31, 2019, the Company reclassified from mortgage loan receivables held for sale to mortgage loan receivables held for investment, net, at amortized cost, one loan with an outstanding face amount of $15.4 million , a book value of $15.5 million (fair value at the date of reclassification) and a remaining maturity of 9.8 years, which was sold to the WFCM 2019-C49 securitization trust. Subsequently, the controlling loan interest was sold to the UBS 2019-C16 securitization trust, and as a result, the loan previously sold during the three months ended March 31, 2019 was accounted for as a sale during the six months ended June 30, 2019. (2) Refer to Note 5 Real Estate and Related Lease Intangibles, Net for further detail on foreclosure of real estate. (3) As further discussed below, during the year ended December 31, 2019 , the Company recorded asset-specific provisions on collateral dependent loans of $2.0 million and an additional general reserve of $0.6 million . Mortgage loan receivables held for investment, net, at amortized cost: Mortgage loans held by consolidated subsidiaries Provision for loan losses Mortgage loan receivables held for sale Balance, December 31, 2017 $ 3,282,462 $ (4,000 ) $ 230,180 Origination of mortgage loan receivables 1,478,771 — 1,297,221 Repayment of mortgage loan receivables (1,518,066 ) — (14,242 ) Proceeds from sales of mortgage loan receivables — — (1,291,828 ) Sale of loans, net(1) — — 16,511 Transfer between held for investment and held for sale(2) 55,403 — (55,403 ) Accretion/amortization of discount, premium and other fees 19,820 — — Provision for loan losses(3) — (13,900 ) — Balance, December 31, 2018 $ 3,318,390 $ (17,900 ) $ 182,439 (1) Includes $0.5 million of realized losses on loans related to lower of cost or market adjustments for the year ended December 31, 2018 . (2) During the year ended December 31, 2018 , the Company reclassified from mortgage loan receivables held for sale to mortgage loan receivables held for investment, net, at amortized cost, three loans with a combined outstanding face amount of $57.6 million , a combined book value of $55.4 million (fair value at date of reclassification) and a remaining maturity of 2.5 years . The loans had been recorded at lower of cost or market prior to their reclassification. The discount to fair value is the result of an increase in market interest rates since the loans’ origination and not a deterioration in credit of the borrowers or collateral coverage and the Company expects to collect all amounts due under the loans. (3) As further discussed below, during the year ended December 31, 2018 , the Company recorded asset-specific provisions on collateral dependent loans of $12.7 million and an additional general reserve of $1.2 million .</t>
  </si>
  <si>
    <t>Schedule of provision for loan losses</t>
  </si>
  <si>
    <t>Allowance for Loan Losses and Non-Accrual Status ($ in thousands) Year Ended December 31, 2019 2018 2017 Allowance for loan losses at beginning of period $ 17,900 $ 4,000 $ 4,000 Provision for loan losses 2,600 13,900 — Allowance for loan losses at end of period $ 20,500 $ 17,900 $ 4,000 Principal balance of loans on non-accrual status $ 98,725 (1) $ 36,850 (2) $ 26,850 (3) (1) Represents two of the Company’s loans, which were originated simultaneously as part of a single transaction and had a carrying value of $26.9 million , one loan with a carrying value of $10.4 million and one loan with a carrying value of $61.5 million , as further discussed below. (2) Represents two of the Company’s loans, which were originated simultaneously as part of a single transaction and had a carrying value of $26.9 million and one loan with a carrying value of $10.0 million , as further discussed below. (3) Represents two of the Company’s loans, which were originated simultaneously as part of a single transaction and had a carrying value of $26.9 million , as further discussed below.</t>
  </si>
  <si>
    <t>REAL ESTATE SECURITIES (Tables)</t>
  </si>
  <si>
    <t>Summary of securities which are classified as available-for-sale</t>
  </si>
  <si>
    <t>The following is a summary of the Company’s securities at December 31, 2019 and 2018 ($ in thousands): December 31, 2019 Gross Unrealized Weighted Average Asset Type Outstanding Face Amount Amortized Cost Basis/Purchase Price Gains Losses Carrying Value # of Securities Rating (1) Coupon % Yield % Remaining Duration (years) CMBS(2) $ 1,640,597 $ 1,640,905 $ 4,337 $ (920 ) $ 1,644,322 (3) 125 AAA 3.06 % 3.08 % 2.41 CMBS interest-only(2)(4) 1,559,160 28,553 630 (37 ) 29,146 (5) 15 AAA 0.60 % 3.04 % 2.53 GNMA interest-only(4)(6) 109,783 1,982 123 (254 ) 1,851 11 AA+ 0.49 % 4.59 % 2.77 Agency securities(2) 629 640 1 (4 ) 637 2 AA+ 2.65 % 1.73 % 1.83 GNMA permanent securities(2) 31,461 31,681 688 — 32,369 6 AA+ 3.91 % 3.17 % 1.93 Total debt securities $ 3,341,630 $ 1,703,761 $ 5,779 $ (1,215 ) $ 1,708,325 159 1.84 % 3.06 % 2.39 Equity securities(7) N/A 12,848 292 (160 ) 12,980 2 N/A N/A N/A N/A Total real estate securities $ 3,341,630 $ 1,716,609 $ 6,071 $ (1,375 ) $ 1,721,305 16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December 31, 2018 Gross Unrealized Weighted Average Asset Type Outstanding Face Amount Amortized Cost Basis Gains Losses Carrying Value # of Securities Rating (1) Coupon % Yield % Remaining Duration (years) CMBS(2) $ 1,258,819 $ 1,257,801 $ 2,477 $ (7,638 ) $ 1,252,640 (3) 138 AAA 3.32 % 3.14 % 2.33 CMBS interest-only(2)(4) 2,373,936 55,534 428 (271 ) 55,691 (5) 19 AAA 0.57 % 2.80 % 2.69 GNMA interest-only(4)(6) 135,932 2,862 93 (307 ) 2,648 12 AA+ 0.51 % 6.30 % 4.11 Agency securities(2) 668 682 — (20 ) 662 2 AA+ 2.73 % 1.83 % 2.36 GNMA permanent securities(2) 32,633 32,889 420 (245 ) 33,064 6 AA+ 3.94 % 3.76 % 5.03 Corporate bonds(2) 55,305 54,257 — (386 ) 53,871 2 BB 4.08 % 5.04 % 2.51 Total debt securities $ 3,857,293 $ 1,404,025 $ 3,418 $ (8,867 ) $ 1,398,576 179 1.54 % 3.19 % 2.40 Equity securities(7) N/A 13,154 — (1,604 ) 11,550 3 N/A N/A N/A N/A Total real estate securities $ 3,857,293 $ 1,417,179 $ 3,418 $ (10,471 ) $ 1,410,126 182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3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9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t>
  </si>
  <si>
    <t>Schedule of fair value of the Company's securities by remaining maturity based upon expected cash flows</t>
  </si>
  <si>
    <t>The following is a breakdown of the carrying value of the Company’s debt securities by remaining maturity based upon expected cash flows at December 31, 2019 and 2018 ($ in thousands): December 31, 2019 Asset Type Within 1 year 1-5 years 5-10 years After 10 years Total CMBS $ 177,193 $ 1,389,392 $ 77,737 $ — $ 1,644,322 CMBS interest-only 1,439 27,707 — — 29,146 GNMA interest-only 91 1,504 256 — 1,851 Agency securities — 637 — — 637 GNMA permanent securities 416 31,953 — — 32,369 Total debt securities $ 179,139 $ 1,451,193 $ 77,993 $ — $ 1,708,325 December 31, 2018 Asset Type Within 1 year 1-5 years 5-10 years After 10 years Total CMBS $ 342,121 $ 772,594 $ 137,925 $ — $ 1,252,640 CMBS interest-only 1,145 54,546 — — 55,691 GNMA interest-only 17 2,276 353 2 2,648 Agency securities — 662 — — 662 GNMA permanent securities 551 1,048 31,465 — 33,064 Corporate bonds — 53,871 — — 53,871 Total debt securities $ 343,834 $ 884,997 $ 169,743 $ 2 $ 1,398,576</t>
  </si>
  <si>
    <t>REAL ESTATE AND RELATED LEASE INTANGIBLES, NET (Tables)</t>
  </si>
  <si>
    <t>Schedule of real estate properties by category</t>
  </si>
  <si>
    <t>The following tables present additional detail related to our real estate portfolio, net, including foreclosed properties ($ in thousands): December 31, 2019 December 31, 2018 Land $ 209,955 $ 195,644 Building 883,005 814,314 In-place leases and other intangibles 161,203 162,002 Less: Accumulated depreciation and amortization (206,082 ) (173,938 ) Real estate and related lease intangibles, net $ 1,048,081 $ 998,022 Below market lease intangibles, net (other liabilities) $ (39,067 ) $ (40,367 )</t>
  </si>
  <si>
    <t>Schedule of depreciation and amortization expense recorded</t>
  </si>
  <si>
    <t>The following table presents depreciation and amortization expense on real estate recorded by the Company ($ in thousands): Year Ended December 31, 2019 2018 2017 Depreciation expense(1) $ 30,421 $ 31,537 $ 28,271 Amortization expense 7,991 10,347 11,968 Total real estate depreciation and amortization expense $ 38,412 $ 41,884 $ 40,239 (1) Depreciation expense on the consolidated statements of income also includes $99 thousand , $75 thousand and $93 thousand of depreciation on corporate fixed assets for the years ended December 31, 2019 , 2018 and 2017, respectively.</t>
  </si>
  <si>
    <t>Schedule of lease intangible assets</t>
  </si>
  <si>
    <t>The Company’s intangible assets are comprised of in-place leases, above market leases and other intangibles. The following tables present additional detail related to our intangible assets ($ in thousands): December 31, 2019 December 31, 2018 Gross intangible assets(1) $ 161,203 $ 162,002 Accumulated amortization 62,773 57,712 Net intangible assets $ 98,430 $ 104,290 (1) Includes $4.5 million and $5.5 million of unamortized above market lease intangibles which are included in real estate and related lease intangibles, net on the consolidated balance sheets as of December 31, 2019 and 2018 , respectively. Year Ended December 31, 2019 2018 2017 Reduction in operating lease income for amortization of above market lease intangibles acquired $ (819 ) $ (648 ) $ (1,094 ) Increase in operating lease income for amortization of below market lease intangibles acquired 2,177 2,387 1,880</t>
  </si>
  <si>
    <t>Schedule of expected amortization expense related to the acquired in-place lease intangibles, for property owned</t>
  </si>
  <si>
    <t>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19 ($ in thousands): Period Ending December 31, Adjustment to Operating Lease Income Amortization Expense 2020 $ 2,110 $ 5,904 2021 1,904 5,480 2022 1,904 5,480 2023 1,904 5,480 2024 1,904 5,480 Thereafter 24,806 66,006 Total $ 34,532 $ 93,830</t>
  </si>
  <si>
    <t>Schedule of contractual future minimum rent under leases</t>
  </si>
  <si>
    <t>The following is a schedule of non-cancellable, contractual, future minimum rent under leases (excluding property operating expenses paid directly by tenant under net leases) at December 31, 2019 ($ in thousands): Period Ending December 31, Amount 2020 $ 76,775 2021 77,765 2022 65,902 2023 64,436 2024 62,885 Thereafter 495,128 Total $ 842,891</t>
  </si>
  <si>
    <t>Schedule of real estate properties acquired</t>
  </si>
  <si>
    <t>During the year ended December 31, 2018 , the Company acquired the following properties ($ in thousands): Acquisition Date Type Primary Location(s) Purchase Price Ownership Interest (1) Aggregate purchases of net lease real estate $ 13,154 100.0% March 2018 Diversified(2) Lithia Springs, GA 24,466 70.6% May 2018 Diversified(3) Isla Vista, CA 85,087 75.0% Total real estate acquisitions $ 122,707 (1) Properties were consolidated as of acquisition date. (2) Joint venture partner contributed $2.9 million to the partnership. (3) Joint venture partner contributed $4.6 million to the partnership. The purchase prices were allocated to the asset acquisitions during the year ended December 31, 2018 , as follows ($ in thousands): Purchase Price Allocation Land $ 40,960 Building 79,398 Intangibles 3,153 Below Market Lease Intangibles (804 ) Total purchase price $ 122,707 During the year ended December 31, 2019 , the Company acquired the following properties ($ in thousands): Acquisition Date Type Primary Location(s) Purchase Price/Fair Value on the Date of Foreclosure Ownership Interest (1) Aggregate purchases of net lease real estate $ 20,441 100.0% Real estate acquired via foreclosure February 2019 Diversified Omaha, NE 18,200 100.0% December 2019 Diversified San Diego, CA 42,250 100.0% December 2019 Diversified Fort Worth and Arlington, TX 23,700 100.0% Total real estate acquired via foreclosure 84,150 Total real estate acquisitions $ 104,591 (1) Properties were consolidated as of acquisition date. The purchase prices were allocated to the asset acquisitions during the year ended December 31, 2019 , as follows ($ in thousands): Purchase Price Allocation Land $ 17,373 Building 84,725 Intangibles 3,802 Below Market Lease Intangibles (1,309 ) Total purchase price $ 104,591</t>
  </si>
  <si>
    <t>Schedule of properties sold</t>
  </si>
  <si>
    <t>The Company sold the following properties during the year ended December 31, 2019 ($ in thousands): Sales Date Type Primary Location(s) Net Sales Proceeds Net Book Value Realized Gain/(Loss) Properties Units Sold Units Remaining November 2019 Condominium Las Vegas, NV $ 809 $ 415 $ 394 — 1 — Various Condominium Miami, FL 4,715 4,282 433 — 16 6 April 2019 Diversified Wayne, NJ 1,729 4,799 (3,070 ) 1 — — May 2019 Diversified Grand Rapids, MI 10,019 8,254 1,765 1 — — August 2019 Diversified Grand Rapids, MI 6,970 4,920 2,050 1 — — Totals $ 24,242 $ 22,670 $ 1,572 The Company sold the following properties during the year ended December 31, 2018 ($ in thousands): Sales Date Type Primary Location(s) Net Sales Proceeds Net Book Value Realized Gain/(Loss) Realized Gain Allocated to Third Party Investor Properties Units Sold Units Remaining Various Condominium Las Vegas, NV $ 8,763 $ 4,458 $ 4,305 $ — — 12 1 Various Condominium Miami, FL 7,851 6,716 1,135 — — 26 22 March 2018 Diversified El Monte, CA 71,807 52,610 19,197 6,999 1 — — March 2018 Diversified Richmond, VA 20,966 11,370 9,596 389 1 — — September 2018 Diversified St. Paul, MN 109,275 47,627 61,648 7,928 4 — — Totals $ 218,662 $ 122,781 $ 95,881 $ 15,316 The Company sold the following properties during the year ended December 31, 2017 ($ in thousands): Sales Date Type Primary Location(s) Net Sales Proceeds(1)(2) Net Book Value Realized Gain/(Loss)(1) Properties Units Sold Units Remaining Various Condominium Las Vegas, NV $ 20,122 $ 10,824 $ 9,298 — 46 13 Various Condominium Miami, FL 10,982 8,693 2,289 — 40 48 Totals $ 31,104 $ 19,517 $ 11,587 (1) Realized gain on the sale of real estate, net on the consolidated statements of income also includes $0.2 million of realized loss on the disposal of fixed assets for the year ended December 31, 2017 .</t>
  </si>
  <si>
    <t>INVESTMENT IN AND ADVANCES TO UNCONSOLIDATED JOINT VENTURES (Tables)</t>
  </si>
  <si>
    <t>Summary of the Company's investments in unconsolidated joint ventures, which the entity accounts for using the equity method</t>
  </si>
  <si>
    <t>The following is a summary of the Company’s investments in and advances to unconsolidated joint ventures, which we account for using the equity method, as of December 31, 2019 and 2018 ($ in thousands): Entity December 31, 2019 December 31, 2018 Grace Lake JV, LLC $ 3,047 $ 5,316 24 Second Avenue Holdings LLC 45,386 35,038 Investment in unconsolidated joint ventures $ 48,433 $ 40,354</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years ended December 31, 2019 , 2018 and 2017 ($ in thousands): Year Ended December 31, Entity 2019 2018 2017 Grace Lake JV, LLC $ 1,047 $ 1,658 1,189 24 Second Avenue Holdings LLC 2,385 (868 ) (1,100 ) Earnings (loss) from investment in unconsolidated joint ventures $ 3,432 $ 790 $ 89</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December 31, 2019 and 2018 ($ in thousands): December 31, 2019 December 31, 2018 Total assets $ 118,727 $ 167,837 Total liabilities 78,762 116,667 Partners’/members’ capital $ 39,965 $ 51,170 The following is a summary of the combined results from operations of the unconsolidated joint ventures for the period in which the Company had investment interests during the years ended December 31, 2019 , 2018 and 2017 ($ in thousands): Year Ended December 31, 2019 2018 2017 Total revenues $ 7,630 $ 19,122 $ 18,482 Total expenses 14,930 13,381 15,291 Net income (loss) $ (7,300 ) $ 5,741 $ 3,191</t>
  </si>
  <si>
    <t>DEBT OBLIGATIONS, NET (Tables)</t>
  </si>
  <si>
    <t>Schedule of debt obligations</t>
  </si>
  <si>
    <t>The details of the Company’s debt obligations at December 31, 2019 and 2018 are as follows ($ in thousands): December 31, 2019 Debt Obligations Committed Financing Debt Obligations Outstanding Committed but Unfunded Interest Rate at December 31, 2019(1) Current Term Maturity Remaining Extension Options Eligible Collateral Carrying Amount of Collateral Fair Value of Collateral Committed Loan Repurchase Facility $ 600,000 $ 183,828 $ 416,172 3.24% - 3.74% 12/19/2022 (2) (3) $ 287,974 $ 288,210 Committed Loan Repurchase Facility 350,000 70,697 279,303 3.71% - 3.81% 5/24/2020 (4) (5) 101,590 103,868 Committed Loan Repurchase Facility 300,000 248,182 51,818 3.49% - 3.74% 12/19/2020 (6) (7) 382,778 382,778 Committed Loan Repurchase Facility 300,000 98,678 201,322 3.50% - 3.75% 11/6/2022 (8) (3) 175,000 175,270 Committed Loan Repurchase Facility 100,000 9,952 90,048 3.96% - 3.99% 1/3/2023 (9) (3) 75,628 75,813 Committed Loan Repurchase Facility 100,000 90,927 9,073 3.74% - 3.80% 12/24/2020 (10) (11) 126,311 126,311 Total Committed Loan Repurchase Facilities 1,750,000 702,264 1,047,736 1,149,281 1,152,250 Committed Securities Repurchase Facility 400,000 42,751 357,249 2.50% - 2.56% 12/23/2021 N/A (12) 52,691 52,691 Uncommitted Securities Repurchase Facility N/A (12) 1,070,919 N/A (13) 2.17% - 3.54% 1/2020 - 3/2020 N/A (12) 1,188,440 1,188,440 (14) Total Repurchase Facilities 2,150,000 1,815,934 1,404,985 2,390,412 2,393,381 Revolving Credit Facility 266,430 — 266,430 NA 2/11/2020 (15) N/A (16) N/A (16) N/A (16) Mortgage Loan Financing 812,606 812,606 — 3.75% - 6.75% 2020 - 2029(17) N/A (18) 988,857 1,192,106 (19) Borrowings from the FHLB 1,945,795 1,073,500 872,295 1.47% - 2.95% 2020 - 2024 N/A (20) 1,107,188 1,113,811 (21) Senior Unsecured Notes 1,166,201 1,157,833 (22) — 5.250% - 5.875% 2021 - 2025 N/A N/A (23) N/A (23) N/A (23) Total Debt Obligations, Net $ 6,341,032 $ 4,859,873 $ 2,543,710 $ 4,486,457 $ 4,699,298 (1) December 2019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One additional 12 -month period at Company’s option. (5) First mortgage commercial real estate loans. It does not include the real estate collateralizing such loans. (6) Three additional 364 -day period. (7) First mortgage and mezzanine commercial real estate loans and senior and pari passu interests therein. It does not include the real estate collateralizing such loans. (8) One additional 12 -month extension period and two additional 6 -month extension periods at Company’s option. (9) Two additional 12 -month extension periods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2 million of restricted securities under the risk retention rules of Dodd-Frank Act. These securities are accounted for as held-to-maturity and recorded at amortized cost basis. (15) Four additional 12 -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First mortgage commercial real estate loans and investment grade commercial real estate securities. It does not include the real estate collateralizing such loans and securities. (21) Includes $9.9 million of restricted securities under the risk retention rules of Dodd-Frank Act. These securities are accounted for as held-to-maturity and recorded at amortized cost basis. (22) Presented net of unamortized debt issuance costs of $8.4 million at December 31, 2019 . (23) The obligations under the senior unsecured notes are guaranteed by the Company and certain of its subsidiaries. December 31, 2018 Debt Obligations Committed Financing Debt Obligations Outstanding Committed but Unfunded Interest Rate at December 31, 2018(1) Current Term Maturity Remaining Extension Options Eligible Collateral Carrying Amount of Collateral Fair Value of Collateral Committed Loan Repurchase Facility $ 600,000 $ 180,597 $ 419,403 4.21% - 4.96% 10/1/2020 (2) (3) $ 262,642 $ 261,602 Committed Loan Repurchase Facility 350,000 63,679 286,321 4.68% - 4.98% 5/24/2019 (4) (5) 87,385 88,762 Committed Loan Repurchase Facility 300,000 120,631 179,369 4.46% - 4.96% 4/7/2019 (6) (7) 204,747 205,219 Committed Loan Repurchase Facility 300,000 79,886 220,114 4.44% - 4.94% 5/6/2021 (8) (3) 117,382 117,366 Committed Loan Repurchase Facility 100,000 52,738 47,262 4.58% - 4.96% 7/20/2021 (9) (3) 72,154 72,154 Committed Loan Repurchase Facility 100,000 — 100,000 NA 12/26/2019 (10) (11) — — Total Committed Loan Repurchase Facilities 1,750,000 497,531 1,252,469 744,310 745,103 Committed Securities Repurchase Facility 400,000 — 400,000 NA 9/30/2019 N/A (12) — — Uncommitted Securities Repurchase Facility N/A (12) 166,154 N/A (13) 2.99% - 4.55% 1/2019 - 3/2019 N/A (12) 187,803 187,803 (14)(15) Total Repurchase Facilities 2,150,000 663,685 1,652,469 932,113 932,906 Revolving Credit Facility 266,430 — 266,430 NA 2/11/2019 (16) N/A (17) N/A (17) N/A (17) Mortgage Loan Financing 743,902 743,902 — 4.25% - 7.00% 2020 - 2028(18) N/A (19) 939,362 1,108,968 (20) CLO Debt 601,543 601,543 (21) — 3.34% - 6.06% 2021-2034 N/A (22) 710,502 710,737 Participation Financing - Mortgage Loan Receivable 2,453 2,453 — 17.00% 6/6/2019 N/A (3) 2,453 2,453 Borrowings from the FHLB 1,933,522 1,286,000 647,522 1.18% - 3.01% 2019 - 2024 N/A (23) 1,652,952 1,655,150 (24) Senior Unsecured Notes 1,166,201 1,154,991 (25) — 5.250% - 5.875% 2021 - 2025 N/A N/A (26) N/A (26) N/A (26) Total Debt Obligations $ 6,864,051 $ 4,452,574 $ 2,566,421 $ 4,237,382 $ 4,410,214 (1) December 31, 2018 LIBOR rates are used to calculate interest rates for floating rate debt. (2) Two additional 12 -month periods at Company’s option. No new advances are permitted after the initial maturity date. (3) First mortgage commercial real estate loans and senior and pari passu interests therein. It does not include the real estate collateralizing such loans. (4) Two additional 12 -month periods at Company’s option. (5) First mortgage commercial real estate loans. It does not include the real estate collateralizing such loans. (6) One additional 364 -day periods at Company’s option and one additional 364 -day period with Bank’s consent. (7) First mortgage and mezzanine commercial real estate loans and senior pari passu interests therein. It does not include the real estate collateralizing such loans. (8) One additional 12 -month extension period and two additional 6 -month extension periods at Company’s option. (9) One additional 12 -month extension period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3.0 million of restricted securities under the risk retention rules of Dodd-Frank Act. These securities are accounted for as held-to-maturity and recorded at amortized cost basis. (15) Includes $6.0 million of securities purchased in the secondary market of the Company’s October 2017 CLO issuance. These securities are not included in real estate securities but were rather considered a partial retirement of CLO debt. (16) Four additional 12 -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2.6 million at December 31, 2018 . (22) First mortgage commercial real estate loans and pari passu interests therein. It does not include the real estate collateralizing such loans. (23) First mortgage commercial real estate loans and investment grade commercial real estate securities. It does not include the real estate collateralizing such loans and securities. (24) Includes $9.7 million of restricted securities under the risk retention rules of Dodd-Frank Act. These securities are accounted for as held-to-maturity and recorded at amortized cost basis. (25) Presented net of unamortized debt issuance costs of $11.2 million at December 31, 2018 . (26) The obligations under the senior unsecured notes are guaranteed by the Company and certain of its subsidiaries.</t>
  </si>
  <si>
    <t>Schedule of contractual payments under all borrowings by maturity</t>
  </si>
  <si>
    <t xml:space="preserve">The following schedule reflects the Company’s contractual payments under all borrowings by maturity ($ in thousands): Period ending December 31, Borrowings by Maturity(1) 2020 $ 2,147,688 2021 731,012 2022 656,565 2023 161,122 2024 422,484 Thereafter 744,617 Subtotal 4,863,488 Debt issuance costs included in senior unsecured notes (8,368 ) Debt issuance costs included in mortgage loan financing (761 ) Premiums included in mortgage loan financing(2) 5,514 Total $ 4,859,873 (1) Contractual payments under current maturities, some of which are subject to extensions. The maturities listed above for 2020 relate to debt obligations that are subject to existing Company controlled extension options for one or more additional one year periods or could be refinanced by other existing facilities as of December 31, 2019 . (2) Deferred gains on intercompany loans, secured by our own real estate, sold into securitizations. These premiums are amortized as a reduction to interest expense. </t>
  </si>
  <si>
    <t>DERIVATIVE INSTRUMENTS (Tables)</t>
  </si>
  <si>
    <t>Schedule of breakdown of the derivatives outstanding</t>
  </si>
  <si>
    <t>The following is a breakdown of the derivatives outstanding as of December 31, 2019 and 2018 ($ in thousands): December 31, 2019 Fair Value Remaining Maturity (years) Contract Type Notional Asset(1) Liability(1) Caps 1 Month LIBOR $ 69,571 $ — $ — 0.36 Futures 5-year Swap 46,000 158 — 0.25 10-year Swap 149,800 516 — 0.25 5-year U.S. Treasury Note 1,100 4 — 0.25 Total futures 196,900 678 — Credit derivatives S&amp;P 500 Put Options 143,300 15 — 0.05 Total credit derivatives 143,300 15 — Total derivatives $ 409,771 $ 693 $ — (1) Shown as derivative instruments, at fair value, in the accompanying consolidated balance sheets. December 31, 2018 Fair Value Remaining Maturity (years) Contract Type Notional Asset(1) Liability(1) Caps 1MO LIBOR $ 69,571 $ — $ — 1.35 Futures 5-year Swap 274,900 — 526 0.25 10-year Swap 227,700 — 436 0.25 5-year U.S. Treasury Note 6,800 — 13 0.25 Total futures 509,400 — 975 Total derivatives $ 578,971 $ — $ 975 (1) Shown as derivative instruments, at fair value, in the accompanying consolidated balance sheet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19 , 2018 and 2017 ($ in thousands): Year Ended December 31, 2019 Unrealized Gain/(Loss) Realized Gain/(Loss) Net Result from Derivative Transactions Contract Type Futures $ 1,653 $ (31,469 ) $ (29,816 ) Credit Derivatives (111 ) (84 ) (195 ) Total $ 1,542 $ (31,553 ) $ (30,011 ) Year Ended December 31, 2018 Unrealized Gain/(Loss) Realized Gain/(Loss) Net Result from Derivative Transactions Contract Type Futures $ (747 ) $ 16,176 $ 15,429 Swaps 1,403 (848 ) 555 Credit Derivatives 49 (107 ) (58 ) Total $ 705 $ 15,221 $ 15,926 Year Ended December 31, 2017 Unrealized Gain/(Loss) Realized Gain/(Loss) Net Result from Derivative Transactions Contract Type Futures $ (4,975 ) $ (7,655 ) $ (12,630 ) Swaps 1,126 (1,008 ) 118 Credit Derivatives 417 (546 ) (129 ) Total $ (3,432 ) $ (9,209 ) $ (12,641 )</t>
  </si>
  <si>
    <t>OFFSETTING ASSETS AND LIABILITIES (Tables)</t>
  </si>
  <si>
    <t>Schedule of offsetting of financial assets</t>
  </si>
  <si>
    <t>As of December 31, 2019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693 $ — $ 693 $ — $ — $ 693 Total $ 693 $ — $ 693 $ — $ — $ 693 (1) Included in restricted cash on consolidated balance sheets.</t>
  </si>
  <si>
    <t>Schedule of offsetting of financial liabilities</t>
  </si>
  <si>
    <t>As of December 31, 2018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 Derivatives $ 975 $ — $ 975 $ — $ 975 $ — Repurchase agreements 663,685 — 663,685 663,685 — — Total $ 664,660 $ — $ 664,660 $ 663,685 $ 975 $ — (1) Included in restricted cash on consolidated balance sheets. As of December 31, 2019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Repurchase agreements $ 1,815,934 $ — $ 1,815,934 $ 1,815,934 $ — $ — Total $ 1,815,934 $ — $ 1,815,934 $ 1,815,934 $ — $ — (1) Included in restricted cash on consolidated balance sheets.</t>
  </si>
  <si>
    <t>CONSOLIDATED VARIABLE INTEREST ENTITIES (Tables)</t>
  </si>
  <si>
    <t>Schedule of Variable Interest Entities</t>
  </si>
  <si>
    <t>In addition, the Operating Partnership consolidated two CLO VIEs with the following aggregate balance sheets as of December 31, 2018. The CLOs were redeemed during the three months ended December 31, 2019. ($ in thousands): December 31, 2018 Notes 3 &amp; 7 Mortgage loan receivables held for investment, net, at amortized cost $ 710,502 Accrued interest receivable 3,921 Other assets(1) 81,390 Total assets $ 795,813 Senior and unsecured debt obligations $ 607,440 Accrued expenses 1,471 Other liabilities 2 Total liabilities 608,913 Net equity in VIEs (eliminated in consolidation) 186,900 Total equity 186,900 Total liabilities and equity $ 795,813 (1)</t>
  </si>
  <si>
    <t>EQUITY STRUCTURE AND ACCOUNTS (Tables)</t>
  </si>
  <si>
    <t>Common stock repurchase activity</t>
  </si>
  <si>
    <t>The following table is a summary of the Company’s repurchase activity of its Class A common stock during the years ended December 31, 2019 , 2018 and 2017 ($ in thousands): Shares Amount(1) Authorizations remaining as of December 31, 2018 $ 41,769 Additional authorizations — Repurchases paid 40,065 (637 ) Repurchases unsettled — Authorizations remaining as of December 31, 2019 $ 41,132 (1) Amount excludes commissions paid associated with share repurchases. Shares Amount(1) Authorizations remaining as of December 31, 2017 $ 41,769 Additional authorizations — Repurchases paid — — Repurchases unsettled — Authorizations remaining as of December 31, 2018 $ 41,769 (1) Amount excludes commissions paid associated with share repurchases. Shares Amount(1) Authorizations remaining as of December 31, 2016 $ 44,353 Additional authorizations — Repurchases paid 189,897 (2,584 ) Repurchases unsettled — Authorizations remaining as of December 31, 2017 $ 41,769 (1) Amount excludes commissions paid associated with share repurchases.</t>
  </si>
  <si>
    <t>Schedule of dividends declared and paid</t>
  </si>
  <si>
    <t>The following table presents dividends declared (on a per share basis) of Class A common stock for the years ended December 31, 2019 , 2018 and 2017: Declaration Date Dividend per Share February 27, 2019 $ 0.340 May 30, 2019 0.340 August 22, 2019 0.340 November 26, 2019 0.340 Total $ 1.360 February 27, 2018 $ 0.315 May 30, 2018 0.325 September 5, 2018 0.325 November 1, 2018(1) 0.570 Total $ 1.535 March 1, 2017 $ 0.300 June 1, 2017 0.300 September 1, 2017 0.300 November 7, 2017 0.315 Total $ 1.215 (1) On October 30,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years ended December 31, 2019 , 2018 and 2017 ($ in thousands): Accumulated Other Comprehensive Income (Loss) Accumulated Other Comprehensive Income (Loss) of Noncontrolling Interests Total Accumulated Other Comprehensive Income (Loss) December 31, 2018 $ (4,649 ) $ (588 ) $ (5,237 ) Other comprehensive income (loss) 8,785 1,145 9,930 Exchange of noncontrolling interest for common stock 65 (65 ) — Rebalancing of ownership percentage between Company and Operating Partnership 17 (17 ) — December 31, 2019 $ 4,218 $ 475 $ 4,693 Accumulated Other Comprehensive Income (Loss) Accumulated Other Comprehensive Income (Loss) of Noncontrolling Interests Total Accumulated Other Comprehensive Income (Loss) December 31, 2017 $ (212 ) $ 116 $ (96 ) Other comprehensive income (loss) (4,211 ) (930 ) (5,141 ) Exchange of noncontrolling interest for common stock (167 ) 167 — Rebalancing of ownership percentage between Company and Operating Partnership (59 ) 59 — December 31, 2018 $ (4,649 ) $ (588 ) $ (5,237 ) Accumulated Other Comprehensive Income (Loss) Accumulated Other Comprehensive Income (Loss) of Noncontrolling Interests Total Accumulated Other Comprehensive Income (Loss) December 31. 2016 $ 1,365 $ 759 $ 2,124 Other comprehensive income (loss) (2,915 ) 695 (2,220 ) Exchange of noncontrolling interest for common stock 1,696 (1,696 ) — Rebalancing of ownership percentage between Company and Operating Partnership (358 ) 358 — December 31, 2017 $ (212 ) $ 116 $ (96 )</t>
  </si>
  <si>
    <t>EARNINGS PER SHARE (Tables)</t>
  </si>
  <si>
    <t>Schedule of the Company's net income and weighted average shares outstanding</t>
  </si>
  <si>
    <t>The Company’s net income (loss) and weighted average shares outstanding for the years ended December 31, 2019 , 2018 and 2017 consist of the following: Year Ended December 31, ($ in thousands except share amounts) 2019 2018 2017 Basic Net income (loss) available for Class A common shareholders $ 122,645 $ 180,015 $ 95,276 Diluted Net income (loss) available for Class A common shareholders $ 122,645 $ 180,015 $ 124,046 Weighted average shares outstanding Basic 105,455,849 97,226,027 81,902,524 Diluted 106,399,783 97,652,065 109,704,880</t>
  </si>
  <si>
    <t>Schedule of calculation of basic and diluted net income per share amounts</t>
  </si>
  <si>
    <t>The calculation of basic and diluted net income (loss) per share amounts for the years ended December 31, 2019 , 2018 and 2017 consist of the following: Year Ended December 31, (In thousands except share amounts) 2019(1) 2018(1) 2017 Basic Net Income (Loss) Per Share of Class A Common Stock Numerator: Net income (loss) attributable to Class A common shareholders $ 122,645 $ 180,015 $ 95,276 Denominator: Weighted average number of shares of Class A common stock outstanding 105,455,849 97,226,027 81,902,524 Basic net income (loss) per share of Class A common stock $ 1.16 $ 1.85 $ 1.16 Diluted Net Income (Loss) Per Share of Class A Common Stock Numerator: Net income (loss) attributable to Class A common shareholders $ 122,645 $ 180,015 $ 95,276 Add (deduct) - dilutive effect of: Amounts attributable to operating partnership’s share of Ladder Capital Corp net income (loss)(2) — — 30,378 Additional corporate tax (expense) benefit(2) — — (1,608 ) Diluted net income (loss) attributable to Class A common shareholders 122,645 180,015 $ 124,046 Denominator: Basic weighted average number of shares of Class A common stock outstanding 105,455,849 97,226,027 81,902,524 Add - dilutive effect of: Shares issuable relating to converted Class B common shareholders(3) — — 27,773,765 Incremental shares of unvested Class A restricted stock(3) 943,934 426,038 28,591 Incremental shares of unvested stock options — — — Diluted weighted average number of shares of Class A common stock outstanding 106,399,783 97,652,065 109,704,880 Diluted net income (loss) per share of Class A common stock $ 1.15 $ 1.84 $ 1.13 (1) For years ended December 31, 2019 and 2018 , shares issuable relating to converted Class B common shareholders are excluded from the calculation of diluted EPS as the inclusion of such potential common shares in the calculation would be anti-dilutive. (2) The Company is using the as-if converted method for the Class B common shareholders while adjusting for additional corporate income tax expense (benefit) for the described net income (loss) add-back. (3) The Company is using the treasury stock method.</t>
  </si>
  <si>
    <t>STOCK BASED AND OTHER COMPENSATION PLANS (Tables)</t>
  </si>
  <si>
    <t>Stock based compensation plans summary</t>
  </si>
  <si>
    <t>The following table summarizes the impact on the consolidated statement of operations of the various stock based compensation plans described in this note ($ in thousands): Year Ended December 31, 2019 2018 2017 Stock Based Compensation Expense: Annual Incentive Awards Granted in 2015 with Respect to 2014 Performance $ — $ 172 $ 1,876 Annual Incentive Awards Granted in 2016 with Respect to 2015 Performance 131 1,294 2,094 Annual Incentive Awards Granted in 2017 with Respect to 2016 Performance(1) 1,214 2,178 7,289 Other 2017 Restricted Stock Awards(1) 127 334 302 Annual Incentive Awards Granted in 2017 with Respect to 2017 Performance(1) 2,524 4,448 6,768 2018 Restricted Stock Awards 50 324 — Other 2018 Restricted Stock Awards(1) 42 23 — Annual Incentive Awards Granted in 2019 with Respect to 2018 Performance(1) 17,215 — — 2019 Restricted Stock Awards 445 — — Other Employee/Director Awards 29 58 636 Total Stock Based Compensation Expense $ 21,777 $ 8,831 $ 18,965 Phantom Equity Investment Plan $ 1,341 $ — $ 510 Ladder Capital Corp Deferred Compensation Plan $ — $ 1,163 $ 568 Bonus Expense $ 28,235 $ 34,465 $ 33,747 (1) Includes immediate vesting of retirement eligible employees, including Brian Harris, our Chief Executive Officer.</t>
  </si>
  <si>
    <t>Summary of the grants</t>
  </si>
  <si>
    <t>A summary of the grants is presented below: Year Ended December 31, 2019 2018 2017 Number Weighted Number Weighted Number Weighted Grants - Class A Common Stock (restricted) 1,569,694 $ 17.54 33,656 $ 14.86 1,996,594 $ 13.77 Grants - Class A Common Stock (restricted) dividends 11,113 16.61 — — 15,560 13.90 Stock Options 12,073 — — — — —</t>
  </si>
  <si>
    <t>Schedule of nonvested shares activity</t>
  </si>
  <si>
    <t>The table below presents the number of unvested shares and outstanding stock options at December 31, 2018 and changes during 2018 of the Class A Common stock and Stock Options of Ladder Capital Corp granted under the 2014 Omnibus Incentive Plan: Restricted Stock Stock Options Nonvested/Outstanding at December 31, 2017 1,252,365 982,135 Granted 33,656 — Exercised — Vested (141,766 ) Forfeited (26,061 ) — Expired — Nonvested/Outstanding at December 31, 2018 1,118,194 982,135 Exercisable at December 31, 2018 929,701 The table below presents the number of unvested shares and outstanding stock options at December 31, 2019 and changes during 2019 of the Class A Common stock and Stock Options of Ladder Capital Corp granted under the 2014 Omnibus Incentive Plan: Restricted Stock Stock Options Nonvested/Outstanding at December 31, 2018 1,118,194 982,135 Granted 1,580,807 12,073 Exercised — Vested (1,253,616 ) Forfeited (8,702 ) — Expired — Nonvested/Outstanding at December 31, 2019 1,436,683 994,208 Exercisable at December 31, 2019 994,208</t>
  </si>
  <si>
    <t>FAIR VALUE OF FINANCIAL INSTRUMENTS (Tables)</t>
  </si>
  <si>
    <t>Summary of fair value</t>
  </si>
  <si>
    <t>The carrying values and estimated fair values of the Company’s financial instruments, which are both reported at fair value on a recurring basis (as indicated) or amortized cost/par, at December 31, 2019 and 2018 are as follows ($ in thousands): December 31, 2019 Weighted Average Outstanding Face Amount Amortized Cost Basis/Purchase Price Fair Value Fair Value Method Yield % Remaining Maturity/Duration (years) Assets: CMBS(1) $ 1,640,597 $ 1,640,905 $ 1,644,322 Internal model, third-party inputs 3.08 % 2.41 CMBS interest-only(1) 1,559,160 (2) 28,553 29,146 Internal model, third-party inputs 3.04 % 2.53 GNMA interest-only(3) 109,783 (2) 1,982 1,851 Internal model, third-party inputs 4.59 % 2.77 Agency securities(1) 629 640 637 Internal model, third-party inputs 1.73 % 1.83 GNMA permanent securities(1) 31,461 31,681 32,369 Internal model, third-party inputs 3.17 % 1.93 Equity securities(3) N/A 12,848 12,980 Observable market prices N/A N/A Mortgage loan receivables held for investment, net, at amortized cost: Mortgage loan receivables held for investment, net, at amortized cost 3,277,596 3,257,036 3,273,219 Discounted Cash Flow(4) 6.94 % 1.43 Provision for loan losses N/A (20,500 ) (20,500 ) (5) N/A N/A Mortgage loan receivables held for sale 122,748 122,325 124,989 Internal model, third-party inputs(6) 4.20 % 9.99 FHLB stock(7) 61,619 61,619 61,619 (7) 4.75 % N/A Nonhedge derivatives(1)(8) 340,200 N/A 693 Counterparty quotations N/A 0.25 Liabilities: Repurchase agreements - short-term 1,781,253 1,781,253 1,781,253 Discounted Cash Flow(9) 2.50 % 0.19 Repurchase agreements - long-term 34,681 34,681 34,681 Discounted Cash Flow(10) 2.81 % 1.41 Mortgage loan financing 807,854 812,606 838,766 Discounted Cash Flow(10) 4.91 % 1.51 Borrowings from the FHLB 1,073,500 1,073,500 1,080,354 Discounted Cash Flow 2.33 % 2.08 Senior unsecured notes 1,166,201 1,157,833 1,208,860 Broker quotations, pricing services 5.39 % 3.28 Nonhedge derivatives(1)(8) 69,571 N/A — Counterparty quotations N/A 0.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December 31, 2018 Weighted Average Outstanding Face Amount Amortized Cost Basis Fair Value Fair Value Method Yield % Remaining Maturity/Duration (years) Assets: CMBS(1) $ 1,258,819 $ 1,257,801 $ 1,252,640 Internal model, third-party inputs 3.14 % 2.33 CMBS interest-only(1) 2,373,936 (2) 55,534 55,691 Internal model, third-party inputs 2.80 % 2.69 GNMA interest-only(3) 135,932 (2) 2,862 2,648 Internal model, third-party inputs 6.30 % 4.11 Agency securities(1) 668 682 662 Internal model, third-party inputs 1.83 % 2.36 GNMA permanent securities(1) 32,633 32,889 33,064 Internal model, third-party inputs 3.76 % 5.03 Corporate bonds(1) 55,305 54,257 53,871 Internal model, third-party inputs 5.04 % 2.51 Equity securities(3) N/A 13,154 11,550 Observable market prices N/A N/A Mortgage loan receivables held for investment, net, at amortized cost: Mortgage loan receivables held for investment, net, at amortized cost 3,340,381 3,318,390 3,324,588 Discounted Cash Flow(4) 7.84 % 1.32 Provision for loan losses N/A (17,900 ) (17,900 ) (5) N/A N/A Mortgage loan receivables held for sale 181,905 182,439 187,870 Internal model, third-party inputs(6) 5.46 % 9.75 FHLB stock(7) 57,915 57,915 57,915 (7) 4.50 % N/A Nonhedge derivatives(1)(8) — N/A — Counterparty quotations N/A 0.00 Liabilities: Repurchase agreements - short-term 436,957 436,957 436,957 Discounted Cash Flow(9) 3.42 % 0.23 Repurchase agreements - long-term 226,728 226,728 226,728 Discounted Cash Flow(10) 3.47 % 1.73 Mortgage loan financing 738,825 743,902 735,662 Discounted Cash Flow(10) 5.09 % 2.61 CLO debt 601,543 601,543 601,543 Discounted Cash Flow(9) 4.41 % 9.40 Participation Financing - Mortgage Loan Receivable 2,453 2,453 2,453 Discounted Cash Flow(11) 17.00 % 0.43 Borrowings from the FHLB 1,286,000 1,286,000 1,286,664 Discounted Cash Flow 2.55 % 2.46 Senior unsecured notes 1,166,201 1,154,991 1,111,288 Broker quotations, pricing services 5.39 % 4.28 Nonhedge derivatives(1)(8) 578,971 N/A 975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and CLO debt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1) Fair value for Participation Financing - Mortgage Loan Receivable approximates amortized cost as this is a loan participation to a third party.</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December 31, 2019 and 2018 ($ in thousands): December 31, 2019 Financial Instruments Reported at Fair Value on Consolidated Statements of Financial Condition Outstanding Face Amount Fair Value Level 1 Level 2 Level 3 Total Assets: CMBS(1) $ 1,628,476 $ — $ — $ 1,632,714 $ 1,632,714 CMBS interest-only(1) 1,548,061 (2) — — 28,342 28,342 GNMA interest-only(3) 109,783 (2) — — 1,851 1,851 Agency securities(1) 629 — — 637 637 GNMA permanent securities(1) 31,461 — — 32,369 32,369 Equity securities N/A 12,980 — — 12,980 Nonhedge derivatives(4) 340,200 — 693 — 693 $ 12,980 $ 693 $ 1,695,913 $ 1,709,586 Liabilities: Nonhedge derivatives(4) 69,571 $ — $ — $ — $ —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277,597 $ — $ — $ 3,273,219 $ 3,273,219 Provision for loan losses N/A — — (20,500 ) (20,500 ) Mortgage loan receivable held for sale 122,748 — — 124,989 124,989 CMBS(5) 12,121 — — 11,608 11,608 CMBS interest-only(5) 11,099 (2) — — 804 804 FHLB stock 61,619 — — 61,619 61,619 $ — $ — $ 3,451,739 $ 3,451,739 Liabilities: Repurchase agreements - short-term 1,781,253 $ — $ — $ 1,781,253 $ 1,781,253 Repurchase agreements - long-term 34,681 — — 34,681 34,681 Mortgage loan financing 807,854 — — 838,766 838,766 Borrowings from the FHLB 1,073,500 — — 1,080,354 1,080,354 Senior unsecured notes 1,166,201 — — 1,208,860 1,208,860 $ — $ — $ 4,943,914 $ 4,943,91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8 Financial Instruments Reported at Fair Value on Consolidated Statements of Financial Condition Outstanding Face Amount Fair Value Level 1 Level 2 Level 3 Total Assets: CMBS(1) $ 1,246,609 $ — $ — $ 1,241,334 $ 1,241,334 CMBS interest-only(1) 2,362,747 (2) — — 54,789 54,789 GNMA interest-only(3) 135,932 (2) — — 2,648 2,648 Agency securities(1) 668 — — 662 662 GNMA permanent securities(1) 32,633 — — 33,064 33,064 Corporate bonds(1) 55,305 — — 53,871 53,871 Equity securities N/A 11,550 — — 11,550 $ 11,550 $ — $ 1,386,368 $ 1,397,918 Liabilities: Nonhedge derivatives(4) $ 605,871 $ — $ 975 $ — $ 975 Financial Instruments Not Reported at Fair Value on Consolidated Statements of Financial Condition Outstanding Face Amount Fair Value Level 1 Level 2 Level 3 Total Assets: Mortgage loan receivable held for investment, net, at amortized cost: Mortgage loans held by consolidated subsidiaries $ 3,340,381 $ — $ — $ 3,324,588 $ 3,324,588 Provision for loan losses N/A — — (17,900 ) (17,900 ) Mortgage loan receivables held for sale 181,905 — — 187,870 187,870 CMBS(5) 12,210 — — 11,306 11,306 CMBS interest-only(5) 11,189 (2) — — 902 902 FHLB stock 57,915 — — 57,915 57,915 $ — $ — $ 3,564,681 $ 3,564,681 Liabilities: Repurchase agreements - short-term 436,957 $ — $ — $ 436,957 $ 436,957 Repurchase agreements - long-term 226,728 — — 226,728 226,728 Mortgage loan financing 738,825 — — 735,662 735,662 CLO debt 601,543 — — 601,543 601,543 Participation Financing - Mortgage Loan Receivable 2,453 — — 2,453 2,453 Borrowings from the FHLB 1,286,000 — — 1,286,664 1,286,664 Senior unsecured notes 1,166,201 — — 1,111,288 1,111,288 $ — $ — $ 4,401,295 $ 4,401,29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
  </si>
  <si>
    <t>Schedule of changes in Level 3 of financial instruments</t>
  </si>
  <si>
    <t>The following table summarizes changes in Level 3 financial instruments reported at fair value on the consolidated statements of financial condition for the years ended December 31, 2019 and 2018 ($ in thousands): Year Ended December 31, Level 3 2019 2018 Balance at January 1, $ 1,398,576 $ 1,106,517 Transfer from level 2 — — Purchases 1,627,063 756,449 Sales (850,513 ) (322,979 ) Paydowns/maturities (491,790 ) (109,446 ) Amortization of premium/discount (12,185 ) (21,473 ) Unrealized gain/(loss) 10,014 (4,586 ) Realized gain/(loss) on sale(1) 14,748 (5,906 ) Balance at December 31, $ 1,695,913 $ 1,398,576 (1) Includes realized losses on securities recorded as other than temporary impairments.</t>
  </si>
  <si>
    <t>Schedule of quantitative information</t>
  </si>
  <si>
    <t>The following is quantitative information about significant unobservable inputs in our Level 3 measurements for those assets and liabilities measured at fair value on a recurring basis ($ in thousands): December 31, 2019 Financial Instrument Carrying Value Valuation Technique Unobservable Input Minimum Weighted Average Maximum CMBS(1) $ 1,632,714 Discounted cash flow Yield (4) — % 3.11 % 19.92 % Duration (years)(5) 0.00 1.63 6.87 CMBS interest-only(1) 28,342 (2) Discounted cash flow Yield (4) 1.57 % 3.93 % 7.62 % Duration (years)(5) 0.26 2.47 3.51 Prepayment speed (CPY)(5) 100.00 97.24 100.00 GNMA interest-only(3) 1,851 (2) Discounted cash flow Yield (4) (4.82 )% 15.13 % 44.5 % Duration (years)(5) 0.85 2.90 13.69 Prepayment speed (CPJ)(5) 5.00 12.36 35.00 Agency securities(1) 637 Discounted cash flow Yield (4) — % 1.7 % 2.16 % Duration (years)(5) 0.00 2.30 2.92 GNMA permanent securities(1) 32,369 Discounted cash flow Yield (4) 56.56 % 166.79 % 410.00 % Duration (years)(5) 2.60 3.61 6.49 Total $ 1,695,913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8 Financial Instrument Carrying Value Valuation Technique Unobservable Input Minimum Weighted Average Maximum CMBS(1) $ 1,252,640 Discounted cash flow Yield (3) — % 3.54 % 21.67 % Duration (years)(4) 0.00 2.50 7.78 CMBS interest-only(1) 55,691 (2) Discounted cash flow Yield (3) 0.87 % 4.71 % 8.11 % Duration (years)(4) 0.14 2.96 6.86 Prepayment speed (CPY)(4) 100.00 100.00 100.00 GNMA interest-only(3) 2,648 (2) Discounted cash flow Yield (4) 1.21 % 5.54 % 10.21 % Duration (years)(5) 0.04 3.13 4.77 Prepayment speed (CPJ)(5) 5.00 6.58 15.00 Agency securities(1) 662 Discounted cash flow Yield (4) — % 2.1 % 2.84 % Duration (years)(5) 0.00 2.83 3.82 GNMA permanent securities(1) 33,064 Discounted cash flow Yield (4) — % 3.51 % 4 % Duration (years)(5) 0.00 5.62 5.88 Corporate bonds(1) 53,871 Discounted cash flow Yield (4) 5.3 % 5.35 % 5.46 % Duration (years)(5) 1.94 2.19 2.70 Total $ 1,398,576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INCOME TAXES (Tables)</t>
  </si>
  <si>
    <t>Schedule of Components of Income Tax Expense (Benefit)</t>
  </si>
  <si>
    <t>Components of the provision for income taxes consist of the following ($ in thousands): Year Ended December 31, 2019 2018 2017 Current expense (benefit) U.S. Federal $ (1,772 ) $ 7,099 $ 1,845 State and local (396 ) 7,068 276 Total current expense (benefit) (2,168 ) 14,167 2,121 Deferred expense (benefit) U.S. Federal 3,824 (5,115 ) 4,632 State and local 990 (2,409 ) 959 Total deferred expense (benefit) 4,814 (7,524 ) 5,591 Provision for income tax expense (benefit) $ 2,646 $ 6,643 $ 7,712</t>
  </si>
  <si>
    <t>Schedule of Effective Income Tax Rate Reconciliation</t>
  </si>
  <si>
    <t xml:space="preserve">A reconciliation between the U.S. federal statutory income tax rate and the effective tax rate for the years ended December 31, 2019 , 2018 and 2017 is as follows: Year Ended December 31, 2019 2018 2017 US statutory tax rate 21.00 % 21.00 % 35.00 % REIT income not subject to corporate income tax (21.89 )% (18.86 )% (29.53 )% Increase due to state and local taxes (0.25 )% 2.44 % (1) 0.74 % Change in valuation allowance 3.26 % (1.64 )% 2.13 % Offshore non-taxable income (0.24 )% — % — % UTP released (0.46 )% — % — % Impact of Tax Cuts and Jobs Act — % — % (2.53 )% Other 0.45 % (0.03 )% (0.04 )% Effective income tax rate 1.87 % 2.91 % 5.77 % (1) The increase in state taxes shown above is primarily related to additional tax expense of $3.3 million for the year ended December 31, 2018, pertaining to New York State tax audits, further discussed below. </t>
  </si>
  <si>
    <t>Schedule of Deferred Tax Assets and Liabilities</t>
  </si>
  <si>
    <t>The components of the Company’s deferred tax assets and liabilities are as follows ($ in thousands): December 31, 2019 December 31, 2018 Deferred Tax Assets Basis difference in operating partnerships $ 246 $ 1,343 Net unrealized losses 1,440 937 Capital losses carryforward 6,717 2,427 Valuation allowance (6,717 ) (2,427 ) Interest expense limitation 846 — Total Deferred Tax Assets $ 2,532 $ 2,280 December 31, 2019 December 31, 2018 Deferred Tax Liability Basis difference in operating partnerships $ 4,671 $ — Total Deferred Tax Liability $ 4,671 $ —</t>
  </si>
  <si>
    <t>SEGMENT REPORTING (Tables)</t>
  </si>
  <si>
    <t>Schedule of Company's performance evaluation by segment</t>
  </si>
  <si>
    <t>The Company evaluates performance based on the following financial measures for each segment ($ in thousands): Loans Securities Real Estate(1) Corporate/Other(2) Company Total Year ended December 31, 2019 Interest income $ 270,239 $ 58,880 $ 32 $ 1,084 $ 330,235 Interest expense (50,293 ) (19,248 ) (37,226 ) (97,586 ) (204,353 ) Net interest income (expense) 219,946 39,632 (37,194 ) (96,502 ) 125,882 Provision for loan losses (2,600 ) — — — (2,600 ) Net interest income (expense) after provision for loan losses 217,346 39,632 (37,194 ) (96,502 ) 123,282 Operating lease income — — 106,366 — 106,366 Sale of loans, net 54,758 — — — 54,758 Realized gain (loss) on securities — 14,911 — — 14,911 Unrealized gain (loss) on equity securities — 1,737 — — 1,737 Unrealized gain (loss) on Agency interest-only securities — 84 — — 84 Realized gain on sale of real estate, net — — 1,392 — 1,392 Impairment of real estate — — (1,350 ) — (1,350 ) Fee and other income 19,188 1,592 8 3,615 24,403 Net result from derivative transactions (16,160 ) (13,851 ) — — (30,011 ) Earnings (loss) from investment in unconsolidated joint ventures — — 3,432 — 3,432 Gain (loss) on extinguishment of debt — — (1,070 ) — (1,070 ) Total other income (loss) 57,786 4,473 108,778 3,615 174,652 Salaries and employee benefits — — — (67,768 ) (67,768 ) Operating expenses — — — (22,595 ) (3) (22,595 ) Real estate operating expenses — — (23,323 ) (23,323 ) Fee expense (4,602 ) (350 ) (1,138 ) — (6,090 ) Depreciation and amortization — — (38,412 ) (99 ) (38,511 ) Total costs and expenses (4,602 ) (350 ) (62,873 ) (90,462 ) (158,287 ) Income tax (expense) benefit — — — (2,646 ) (2,646 ) Segment profit (loss) $ 270,530 $ 43,755 $ 8,711 $ (185,995 ) $ 137,001 Total assets as of December 31, 2019 $ 3,358,861 $ 1,721,305 $ 1,096,514 $ 492,472 $ 6,669,152 Loans Securities Real Estate(1) Corporate/Other(2) Company Total Year ended December 31, 2018 Interest income $ 310,149 $ 34,217 $ 24 $ 426 $ 344,816 Interest expense (62,474 ) (4,617 ) (34,739 ) (92,461 ) (194,291 ) Net interest income (expense) 247,675 29,600 (34,715 ) (92,035 ) 150,525 Provision for loan losses (13,900 ) — — — (13,900 ) Net interest income (expense) after provision for loan losses 233,775 29,600 (34,715 ) (92,035 ) 136,625 Operating lease income — — 106,177 — 106,177 Sale of loans, net 16,511 — — — 16,511 Realized gain (loss) on securities — (5,808 ) — — (5,808 ) Unrealized gain (loss) on equity securities — (1,605 ) — — (1,605 ) Unrealized gain (loss) on Agency interest-only securities — 555 — — 555 Realized gain on sale of real estate, net — — 95,881 — 95,881 Fee and other income 16,490 — 3,416 6,379 26,285 Net result from derivative transactions 10,467 5,459 — — 15,926 Earnings (loss) from investment in unconsolidated joint ventures — — 790 — 790 Gain (loss) on extinguishment of debt (69 ) — (4,323 ) — (4,392 ) Total other income (loss) 43,399 (1,399 ) 201,941 6,379 250,320 Salaries and employee benefits — — — (60,117 ) (60,117 ) Operating expenses — — — (21,696 ) (3) (21,696 ) Real estate operating expenses — — (29,799 ) (29,799 ) Fee expense (4,040 ) (398 ) (617 ) — (5,055 ) Depreciation and amortization — — (41,884 ) (75 ) (41,959 ) Total costs and expenses (4,040 ) (398 ) (72,300 ) (81,888 ) (158,626 ) Income tax (expense) benefit — — — (6,643 ) (6,643 ) Segment profit (loss) $ 273,134 $ 27,803 $ 94,926 $ (174,187 ) $ 221,676 Total assets as of December 31, 2018 $ 3,482,929 $ 1,410,126 $ 1,038,376 $ 341,441 $ 6,272,872 Loans Securities Real Estate(1) Corporate/Other(2) Company Total Year ended December 31, 2017 Interest income $ 219,892 $ 43,542 $ 15 $ 218 $ 263,667 Interest expense (39,530 ) (5,800 ) (28,679 ) (72,109 ) (146,118 ) Net interest income (expense) 180,362 37,742 (28,664 ) (71,891 ) 117,549 Provision for loan losses — — — — — Net interest income (expense) after provision for loan losses 180,362 37,742 (28,664 ) (71,891 ) 117,549 Operating lease income — — 96,671 — 96,671 Sale of loans, net 54,046 — — — 54,046 Realized gain (loss) on securities — 17,209 — — 17,209 Unrealized gain (loss) on Agency interest-only securities — 1,405 — — 1,405 Realized gain on sale of real estate, net — — 11,423 — 11,423 Fee and other income 6,859 — 7,865 3,617 18,341 Net result from derivative transactions (8,425 ) (4,216 ) — — (12,641 ) Earnings (loss) from investment in unconsolidated joint ventures — — 89 — 89 Gain (loss) on extinguishment of debt (19 ) — — (54 ) (73 ) Total other income (loss) 52,461 14,398 116,048 3,563 186,470 Salaries and employee benefits — — — (70,463 ) (70,463 ) Operating expenses 302 — — (21,723 ) (3) (21,421 ) Real estate operating expenses — — (33,216 ) — (33,216 ) Fee expense (3,649 ) (280 ) (1,067 ) — (4,996 ) Depreciation and amortization — — (40,239 ) (93 ) (40,332 ) Total costs and expenses (3,347 ) (280 ) (74,522 ) (92,279 ) (170,428 ) Income tax (expense) benefit — — — (7,712 ) (7,712 ) Segment profit (loss) $ 229,476 $ 51,860 $ 12,862 $ (168,319 ) $ 125,879 Total assets as of December 31, 2017 $ 3,508,642 $ 1,106,517 $ 1,067,482 $ 342,974 $ 6,025,615 (1) Includes the Company’s investment in unconsolidated joint ventures that held real estate of $48.4 million and $40.4 million as of December 31, 2019 and 2018 ,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61.6 million and $57.9 million as of December 31, 2019 and 2018 , respectively, the Company’s deferred tax asset (liability) of $(2.1) million and $2.3 million as of December 31, 2019 and 2018 , respectively and the Company’s senior unsecured notes of $1.2 billion as of December 31, 2019 and 2018 . (3) Includes $12.4 million , $11.5 million and $11.2 million of professional fees for the years ended December 31, 2019 , 2018</t>
  </si>
  <si>
    <t>QUARTERLY FINANCIAL INFORMATION (Tables)</t>
  </si>
  <si>
    <t>The following table summarizes the consolidated quarterly financial information for the Company ($ in thousands except per share and dividend amounts): Q4 2019 Q3 2019 Q2 2019 Q1 2019 Interest income $ 76,196 $ 82,251 $ 85,322 $ 86,466 Net interest income after provision for loan losses 24,857 30,854 32,653 34,918 Other income (loss) 59,601 38,195 43,708 33,148 Costs and expenses 36,839 36,989 38,069 46,390 Income (loss) before taxes 47,619 32,060 38,291 21,677 Income tax expense (benefit) 2,169 1,112 2,219 (2,854 ) Net income (loss) 45,450 30,948 36,072 24,531 Net (income) loss attributable to noncontrolling interest in consolidated joint ventures 4 (64 ) 307 447 Net (income) loss attributable to noncontrolling interest in operating partnership (4,804 ) (3,308 ) (4,136 ) (2,802 ) Net income (loss) attributable to Class A common shareholders $ 40,650 $ 27,577 $ 32,242 $ 22,175 Earnings per share: Basic $ 0.38 $ 0.26 $ 0.31 $ 0.21 Diluted $ 0.37 $ 0.26 $ 0.30 $ 0.21 Dividends per share of Class A common stock $ 0.340 $ 0.340 $ 0.340 $ 0.340 Q4 2018 Q3 2018 Q2 2018 Q1 2018(1) Interest income $ 90,994 $ 90,386 $ 85,230 $ 78,206 Net interest income after provision for loan losses 41,009 28,610 36,513 30,493 Other income (loss)(2) 23,411 96,194 46,381 84,334 Costs and expenses 36,610 40,136 38,753 43,127 Income (loss) before taxes 27,810 84,668 44,141 71,700 Income tax expense (benefit) 964 1,204 573 3,902 Net income (loss) 26,846 83,464 43,568 67,798 Net (income) loss attributable to noncontrolling interest in consolidated joint ventures 268 (7,843 ) 133 (8,422 ) Net (income) loss attributable to noncontrolling interest in operating partnership (3,011 ) (8,991 ) (5,294 ) (8,501 ) Net income (loss) attributable to Class A common shareholders $ 24,103 $ 66,630 $ 38,407 $ 50,875 Earnings per share: Basic $ 0.24 $ 0.69 $ 0.40 $ 0.53 Diluted $ 0.24 $ 0.67 $ 0.40 $ 0.53 Dividends per share of Class A common stock(3) $ 0.570 $ 0.325 $ 0.325 $ 0.315 (1) See Note 2, Significant Accounting Policies , “Out-of-Period Adjustments” for out-of-period adjustments included in the three month period ended March 31, 2018. (2) During the quarter ended December 31, 2018, other income (loss) includes $2.5 million in income from an indemnity counterparty, which is more fully discussed in Note 16, Income Taxes . (3) On October 30, 2018 ,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t>
  </si>
  <si>
    <t>ORGANIZATION AND OPERATIONS (Details)</t>
  </si>
  <si>
    <t>LCFH</t>
  </si>
  <si>
    <t>Ownership interest in LCFH</t>
  </si>
  <si>
    <t>89.80%</t>
  </si>
  <si>
    <t>SIGNIFICANT ACCOUNTING POLICIES (Details) $ / shares in Units, $ in Thousands</t>
  </si>
  <si>
    <t>Jan. 01, 2020USD ($)loans$ / shares</t>
  </si>
  <si>
    <t>May 01, 2019USD ($)</t>
  </si>
  <si>
    <t>Mar. 31, 2018USD ($)</t>
  </si>
  <si>
    <t>Mar. 31, 2017USD ($)</t>
  </si>
  <si>
    <t>Dec. 31, 2019USD ($)</t>
  </si>
  <si>
    <t>Dec. 31, 2018USD ($)</t>
  </si>
  <si>
    <t>Dec. 31, 2017USD ($)</t>
  </si>
  <si>
    <t>Jan. 01, 2019USD ($)</t>
  </si>
  <si>
    <t>Error Corrections and Prior Period Adjustments Restatement [Line Items]</t>
  </si>
  <si>
    <t>CMBS rated below AA</t>
  </si>
  <si>
    <t>2.30%</t>
  </si>
  <si>
    <t>Operating lease liability</t>
  </si>
  <si>
    <t>Operating lease, right-of-use asset</t>
  </si>
  <si>
    <t>Increase in tenant real estate tax recoveries on net lease property</t>
  </si>
  <si>
    <t>Reduction in depreciation</t>
  </si>
  <si>
    <t>Carrying value of loan portfolio</t>
  </si>
  <si>
    <t>Restatement Adjustment</t>
  </si>
  <si>
    <t>Accounting Standards Update 2016-02</t>
  </si>
  <si>
    <t>Accounting Standards Update 2016-13 [Member] | Forecast</t>
  </si>
  <si>
    <t>General CECL Reserve</t>
  </si>
  <si>
    <t>Percentage of total loan portfolio</t>
  </si>
  <si>
    <t>0.36%</t>
  </si>
  <si>
    <t>Reduction to total shareholders' equity</t>
  </si>
  <si>
    <t>Loans that previously had asset-specific reserves | loans</t>
  </si>
  <si>
    <t>Book value of common stock (in usd per share) | $ / shares</t>
  </si>
  <si>
    <t>Accounting Standards Update 2016-13 [Member] | Forecast | Asset Specific Reserve, Company Loan</t>
  </si>
  <si>
    <t>Aggregate amount of loan specific reserves</t>
  </si>
  <si>
    <t>Senior Unsecured Notes</t>
  </si>
  <si>
    <t>Unamortized debt issuance costs</t>
  </si>
  <si>
    <t>Senior Unsecured Notes | Various Date</t>
  </si>
  <si>
    <t>Building | Minimum</t>
  </si>
  <si>
    <t>Estimated useful life</t>
  </si>
  <si>
    <t>20 years</t>
  </si>
  <si>
    <t>Building | Maximum</t>
  </si>
  <si>
    <t>55 years</t>
  </si>
  <si>
    <t>Building Improvements | Minimum</t>
  </si>
  <si>
    <t>4 years</t>
  </si>
  <si>
    <t>Building Improvements | Maximum</t>
  </si>
  <si>
    <t>15 years</t>
  </si>
  <si>
    <t>MORTGAGE LOAN RECEIVABLES - Schedule of Mortgage Loans (Details) - USD ($) $ in Thousands</t>
  </si>
  <si>
    <t>Dec. 31, 2016</t>
  </si>
  <si>
    <t>SEC Schedule, 12-29, Real Estate Companies, Investment in Mortgage Loans on Real Estate [Line Items]</t>
  </si>
  <si>
    <t>Outstanding Face Amount</t>
  </si>
  <si>
    <t>Carrying Value</t>
  </si>
  <si>
    <t>Weighted average yield</t>
  </si>
  <si>
    <t>6.88%</t>
  </si>
  <si>
    <t>7.76%</t>
  </si>
  <si>
    <t>Remaining Maturity</t>
  </si>
  <si>
    <t>1 year 9 months</t>
  </si>
  <si>
    <t>1 year 9 months 7 days</t>
  </si>
  <si>
    <t>First mortgage loans</t>
  </si>
  <si>
    <t>Carrying Value gross, consumer and commercial real estate</t>
  </si>
  <si>
    <t>6.77%</t>
  </si>
  <si>
    <t>7.70%</t>
  </si>
  <si>
    <t>1 year 4 months 6 days</t>
  </si>
  <si>
    <t>1 year 2 months 4 days</t>
  </si>
  <si>
    <t>Mezzanine loans</t>
  </si>
  <si>
    <t>10.97%</t>
  </si>
  <si>
    <t>10.89%</t>
  </si>
  <si>
    <t>3 years 3 months 3 days</t>
  </si>
  <si>
    <t>4 years 4 months 6 days</t>
  </si>
  <si>
    <t>6.94%</t>
  </si>
  <si>
    <t>7.84%</t>
  </si>
  <si>
    <t>1 year 5 months 4 days</t>
  </si>
  <si>
    <t>1 year 3 months 25 days</t>
  </si>
  <si>
    <t>Total mortgage loan receivables held for investment, net, at amortized cost</t>
  </si>
  <si>
    <t>Mortgage loan receivables held for sale, First Mortgage Loans</t>
  </si>
  <si>
    <t>4.20%</t>
  </si>
  <si>
    <t>5.46%</t>
  </si>
  <si>
    <t>9 years 11 months 26 days</t>
  </si>
  <si>
    <t>9 years 9 months</t>
  </si>
  <si>
    <t>MORTGAGE LOAN RECEIVABLES - Additional Information (Details)</t>
  </si>
  <si>
    <t>Sep. 19, 2018USD ($)</t>
  </si>
  <si>
    <t>Dec. 31, 2019USD ($)loan</t>
  </si>
  <si>
    <t>Sep. 30, 2018USD ($)</t>
  </si>
  <si>
    <t>Dec. 31, 2019USD ($)loan$ / shares</t>
  </si>
  <si>
    <t>Dec. 31, 2018USD ($)loan</t>
  </si>
  <si>
    <t>Dec. 31, 2017USD ($)loan</t>
  </si>
  <si>
    <t>Unamortized discounts included in mortgage loan receivables held for investment, at amortized cost</t>
  </si>
  <si>
    <t>Loans nonaccrual status, amount</t>
  </si>
  <si>
    <t>Minimum</t>
  </si>
  <si>
    <t>Direct capitalization rate</t>
  </si>
  <si>
    <t>4.70%</t>
  </si>
  <si>
    <t>4.60%</t>
  </si>
  <si>
    <t>Maximum</t>
  </si>
  <si>
    <t>Number of mortgage loans impaired | loan</t>
  </si>
  <si>
    <t>5.00%</t>
  </si>
  <si>
    <t>4.90%</t>
  </si>
  <si>
    <t>Asset Specific Reserve, Company Loan</t>
  </si>
  <si>
    <t>Loans receivable with variable rates of interest</t>
  </si>
  <si>
    <t>77.20%</t>
  </si>
  <si>
    <t>75.40%</t>
  </si>
  <si>
    <t>Loans receivable with variable rates of interest, subject to interest rate floors</t>
  </si>
  <si>
    <t>100.00%</t>
  </si>
  <si>
    <t>Total mortgage loan receivables held for investment, net, at amortized cost | Two Company Loans</t>
  </si>
  <si>
    <t>Loan reserve amount</t>
  </si>
  <si>
    <t>Number or loans in default | loan</t>
  </si>
  <si>
    <t>Loans in default, carrying value</t>
  </si>
  <si>
    <t>Total mortgage loan receivables held for investment, net, at amortized cost | One Company Loan</t>
  </si>
  <si>
    <t>Loan collateral using comparable land sales (in usd per sqft) | $ / shares</t>
  </si>
  <si>
    <t>Total mortgage loan receivables held for investment, net, at amortized cost | One Company Loan | Series A</t>
  </si>
  <si>
    <t>Total mortgage loan receivables held for investment, net, at amortized cost | One Company Loan | Series B</t>
  </si>
  <si>
    <t>Total mortgage loan receivables held for investment, net, at amortized cost | One Company Loan | Minimum</t>
  </si>
  <si>
    <t>Percentage of equity kicker not subject to investment</t>
  </si>
  <si>
    <t>19.00%</t>
  </si>
  <si>
    <t>Total mortgage loan receivables held for investment, net, at amortized cost | One Company Loan | Maximum</t>
  </si>
  <si>
    <t>25.00%</t>
  </si>
  <si>
    <t>Total mortgage loan receivables held for investment, net, at amortized cost | Asset Specific Reserve, Company Loan</t>
  </si>
  <si>
    <t>Terminal capitalization rate</t>
  </si>
  <si>
    <t>7.50%</t>
  </si>
  <si>
    <t>Discount rate</t>
  </si>
  <si>
    <t>10.00%</t>
  </si>
  <si>
    <t>Loans receivable with fixed rates of interest</t>
  </si>
  <si>
    <t>Percentage of loans receivable with fixed rates of interest</t>
  </si>
  <si>
    <t>Loan on non-accrual status</t>
  </si>
  <si>
    <t>MORTGAGE LOAN RECEIVABLES - Activity in Loan Portfolio (Details) - USD ($) $ in Thousands</t>
  </si>
  <si>
    <t>SEC Schedule, 12-29, Real Estate Companies, Investment in Movement in Mortgage Loans on Real Estate [Roll Forward]</t>
  </si>
  <si>
    <t>Mortgage loans receivable, beginning balance</t>
  </si>
  <si>
    <t>Allowance for loan losses, beginning balance</t>
  </si>
  <si>
    <t>Origination of mortgage loan receivables</t>
  </si>
  <si>
    <t>Purchases of mortgage loan receivables</t>
  </si>
  <si>
    <t>Repayment of mortgage loan receivables</t>
  </si>
  <si>
    <t>Proceeds from sales of mortgage loan receivables</t>
  </si>
  <si>
    <t>Non-cash disposition of loans via foreclosure</t>
  </si>
  <si>
    <t>Transfer between held for investment and held for sale</t>
  </si>
  <si>
    <t>Accretion/amortization of discount, premium and other fees</t>
  </si>
  <si>
    <t>Loan loss provision</t>
  </si>
  <si>
    <t>Mortgage loans receivable, ending balance</t>
  </si>
  <si>
    <t>Allowance for loan losses, ending balance</t>
  </si>
  <si>
    <t>Loans held for sale transferred loan held for investment, book value</t>
  </si>
  <si>
    <t>Combined book value</t>
  </si>
  <si>
    <t>Loans held from sale transferred to portfolio loans, remaining maturity</t>
  </si>
  <si>
    <t>9 years 9 months 18 days</t>
  </si>
  <si>
    <t>2 years 6 months</t>
  </si>
  <si>
    <t>Mortgage loans transferred but not considered sold</t>
  </si>
  <si>
    <t>Reserve based on targeted percentage level in portfolio</t>
  </si>
  <si>
    <t>Realized losses</t>
  </si>
  <si>
    <t>MORTGAGE LOAN RECEIVABLES - Provision for Loan Losses (Details) $ in Thousands</t>
  </si>
  <si>
    <t>Allowance for Loan and Lease Losses [Roll Forward]</t>
  </si>
  <si>
    <t>Provision for loan losses at beginning of period</t>
  </si>
  <si>
    <t>Provision for loan losses at end of period</t>
  </si>
  <si>
    <t>Principal balance of loans on non-accrual status</t>
  </si>
  <si>
    <t>Two Company Loans | Total mortgage loan receivables held for investment, net, at amortized cost</t>
  </si>
  <si>
    <t>One Company Loan | Total mortgage loan receivables held for investment, net, at amortized cost</t>
  </si>
  <si>
    <t>Asset Specific Reserve, Company Loan | Total mortgage loan receivables held for investment, net, at amortized cost</t>
  </si>
  <si>
    <t>Series B | One Company Loan | Total mortgage loan receivables held for investment, net, at amortized cost</t>
  </si>
  <si>
    <t>REAL ESTATE SECURITIES - Summary of Securities (Details) $ in Thousands</t>
  </si>
  <si>
    <t>Dec. 31, 2019USD ($)security</t>
  </si>
  <si>
    <t>Dec. 31, 2018USD ($)security</t>
  </si>
  <si>
    <t>Debt Securities, Available-for-sale [Line Items]</t>
  </si>
  <si>
    <t>Amortized Cost Basis/Purchase Price</t>
  </si>
  <si>
    <t>Gross Unrealized Gains</t>
  </si>
  <si>
    <t>Gross Unrealized Losses</t>
  </si>
  <si>
    <t>Number of Securities | security</t>
  </si>
  <si>
    <t>Weighted Average Coupon</t>
  </si>
  <si>
    <t>1.84%</t>
  </si>
  <si>
    <t>1.54%</t>
  </si>
  <si>
    <t>Weighted Average Yield</t>
  </si>
  <si>
    <t>3.06%</t>
  </si>
  <si>
    <t>3.19%</t>
  </si>
  <si>
    <t>Remaining Duration</t>
  </si>
  <si>
    <t>2 years 4 months 20 days</t>
  </si>
  <si>
    <t>2 years 4 months 24 days</t>
  </si>
  <si>
    <t>Number of equity securities | security</t>
  </si>
  <si>
    <t>Total real estate securities, Gross Unrealized Losses</t>
  </si>
  <si>
    <t>Total number of Securities | security</t>
  </si>
  <si>
    <t>CMBS</t>
  </si>
  <si>
    <t>3.32%</t>
  </si>
  <si>
    <t>3.08%</t>
  </si>
  <si>
    <t>3.14%</t>
  </si>
  <si>
    <t>2 years 4 months 28 days</t>
  </si>
  <si>
    <t>2 years 3 months 29 days</t>
  </si>
  <si>
    <t>Risk retention requirement, amount</t>
  </si>
  <si>
    <t>CMBS interest-only</t>
  </si>
  <si>
    <t>0.60%</t>
  </si>
  <si>
    <t>0.57%</t>
  </si>
  <si>
    <t>3.04%</t>
  </si>
  <si>
    <t>2.80%</t>
  </si>
  <si>
    <t>2 years 6 months 10 days</t>
  </si>
  <si>
    <t>2 years 8 months 8 days</t>
  </si>
  <si>
    <t>GNMA interest-only</t>
  </si>
  <si>
    <t>0.49%</t>
  </si>
  <si>
    <t>0.51%</t>
  </si>
  <si>
    <t>4.59%</t>
  </si>
  <si>
    <t>6.30%</t>
  </si>
  <si>
    <t>2 years 9 months 7 days</t>
  </si>
  <si>
    <t>4 years 1 month 9 days</t>
  </si>
  <si>
    <t>Agency securities</t>
  </si>
  <si>
    <t>2.65%</t>
  </si>
  <si>
    <t>2.73%</t>
  </si>
  <si>
    <t>1.73%</t>
  </si>
  <si>
    <t>1.83%</t>
  </si>
  <si>
    <t>1 year 9 months 29 days</t>
  </si>
  <si>
    <t>2 years 4 months 9 days</t>
  </si>
  <si>
    <t>GNMA permanent securities</t>
  </si>
  <si>
    <t>3.91%</t>
  </si>
  <si>
    <t>3.94%</t>
  </si>
  <si>
    <t>3.17%</t>
  </si>
  <si>
    <t>3.76%</t>
  </si>
  <si>
    <t>1 year 11 months 4 days</t>
  </si>
  <si>
    <t>5 years 10 days</t>
  </si>
  <si>
    <t>Corporate bonds</t>
  </si>
  <si>
    <t>4.08%</t>
  </si>
  <si>
    <t>5.04%</t>
  </si>
  <si>
    <t>2 years 6 months 3 days</t>
  </si>
  <si>
    <t>Equity securities</t>
  </si>
  <si>
    <t>Total debt securities, Gross Unrealized Losses</t>
  </si>
  <si>
    <t>REAL ESTATE SECURITIES - Securities by Remaining Maturity (Details) - USD ($) $ in Thousands</t>
  </si>
  <si>
    <t>Within 1 year</t>
  </si>
  <si>
    <t>1-5 years</t>
  </si>
  <si>
    <t>5-10 years</t>
  </si>
  <si>
    <t>After 10 years</t>
  </si>
  <si>
    <t>REAL ESTATE SECURITIES  - Additional Information (Details) - USD ($)</t>
  </si>
  <si>
    <t>Other than temporary impairment losses included in consolidated statements of income</t>
  </si>
  <si>
    <t>REAL ESTATE AND RELATED LEASE INTANGIBLES, NET - Schedule of Real Estate Portfolio (Details) - USD ($) $ in Thousands</t>
  </si>
  <si>
    <t>Less: Accumulated depreciation and amortization</t>
  </si>
  <si>
    <t>Below market lease intangibles, net (other liabilities)</t>
  </si>
  <si>
    <t>In-place leases and other intangibles</t>
  </si>
  <si>
    <t>Real estate</t>
  </si>
  <si>
    <t>Land</t>
  </si>
  <si>
    <t>Building</t>
  </si>
  <si>
    <t>REAL ESTATE AND RELATED LEASE INTANGIBLES, NET - Additional Information (Details) - USD ($)</t>
  </si>
  <si>
    <t>Dec. 18, 2019</t>
  </si>
  <si>
    <t>Dec. 16, 2019</t>
  </si>
  <si>
    <t>Jan. 10, 2019</t>
  </si>
  <si>
    <t>Feb. 28, 2019</t>
  </si>
  <si>
    <t>Business Acquisition [Line Items]</t>
  </si>
  <si>
    <t>Foreclosed properties held in real estate</t>
  </si>
  <si>
    <t>Proceeds from lease prepayments</t>
  </si>
  <si>
    <t>Mortgage loan and financing related to property sales</t>
  </si>
  <si>
    <t>Loss on sale of real estate</t>
  </si>
  <si>
    <t>Unbilled rent receivables</t>
  </si>
  <si>
    <t>Unencumbered real estates</t>
  </si>
  <si>
    <t>Real estate operating income</t>
  </si>
  <si>
    <t>Weighted average amortization period for intangible assets acquired</t>
  </si>
  <si>
    <t>34 years 2 months 12 days</t>
  </si>
  <si>
    <t>25 years 1 month 6 days</t>
  </si>
  <si>
    <t>Revenues from acquisitions</t>
  </si>
  <si>
    <t>Net earnings (loss)</t>
  </si>
  <si>
    <t>Real estate acquired through foreclosure, fair value</t>
  </si>
  <si>
    <t>Gain resulting from foreclosure of loan</t>
  </si>
  <si>
    <t>Fort Worth and Arlington, TX | Real Estate Acquired in Satisfaction of Debt</t>
  </si>
  <si>
    <t>Omaha, NE | Real Estate Acquired in Satisfaction of Debt</t>
  </si>
  <si>
    <t>Diversified | San Diego, CA</t>
  </si>
  <si>
    <t>Real estate acquired through foreclosure, net basis</t>
  </si>
  <si>
    <t>5.75%</t>
  </si>
  <si>
    <t>8.50%</t>
  </si>
  <si>
    <t>10.50%</t>
  </si>
  <si>
    <t>Diversified | San Diego, CA | Real Estate Acquired in Satisfaction of Debt</t>
  </si>
  <si>
    <t>Mortgage loan receivable</t>
  </si>
  <si>
    <t>Diversified | San Diego, CA | First mortgage loans</t>
  </si>
  <si>
    <t>Diversified | Arlington, TX</t>
  </si>
  <si>
    <t>Diversified | Fort Worth and Arlington, TX</t>
  </si>
  <si>
    <t>Assumed liabilities</t>
  </si>
  <si>
    <t>6.00%</t>
  </si>
  <si>
    <t>Diversified | Fort Worth, TX</t>
  </si>
  <si>
    <t>Diversified | Omaha, NE</t>
  </si>
  <si>
    <t>8.75%</t>
  </si>
  <si>
    <t>10.25%</t>
  </si>
  <si>
    <t>Assets Leased to Others</t>
  </si>
  <si>
    <t>Property book value</t>
  </si>
  <si>
    <t>Accumulated depreciation and amortization</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Unamortized Favorable Lease Intangibles (Details) - USD ($) $ in Thousands</t>
  </si>
  <si>
    <t>Gross intangible assets</t>
  </si>
  <si>
    <t>Accumulated amortization</t>
  </si>
  <si>
    <t>Unamortized favorable lease intangibles</t>
  </si>
  <si>
    <t>Increase in operating lease income for amortization of below market lease intangibles acquired</t>
  </si>
  <si>
    <t>Above Market Leases</t>
  </si>
  <si>
    <t>Reduction in operating lease income for amortization of above market lease intangibles acquired</t>
  </si>
  <si>
    <t>REAL ESTATE AND RELATED LEASE INTANGIBLES, NET - Expected Future Amortization Expense (Details) - USD ($) $ in Thousands</t>
  </si>
  <si>
    <t>Finite-Lived Intangible Assets [Line Items]</t>
  </si>
  <si>
    <t>Adjustment to Operating Lease Income</t>
  </si>
  <si>
    <t>2020</t>
  </si>
  <si>
    <t>2021</t>
  </si>
  <si>
    <t>2022</t>
  </si>
  <si>
    <t>2023</t>
  </si>
  <si>
    <t>2024</t>
  </si>
  <si>
    <t>Thereafter</t>
  </si>
  <si>
    <t>Amortization Expense</t>
  </si>
  <si>
    <t>REAL ESTATE AND RELATED LEASE INTANGIBLES, NET - Future Minimum Rental Payments Receivable (Details) $ in Thousands</t>
  </si>
  <si>
    <t>REAL ESTATE AND RELATED LEASE INTANGIBLES, NET - Schedule of Real Estate Properties Acquired (Details) - USD ($) $ in Thousands</t>
  </si>
  <si>
    <t>1 Months Ended</t>
  </si>
  <si>
    <t>May 31, 2018</t>
  </si>
  <si>
    <t>Purchase Price</t>
  </si>
  <si>
    <t>Real estate acquired through foreclosure</t>
  </si>
  <si>
    <t>Lease Real Estate</t>
  </si>
  <si>
    <t>Ownership Interest</t>
  </si>
  <si>
    <t>Omaha, NE | Diversified</t>
  </si>
  <si>
    <t>San Diego, CA | Diversified</t>
  </si>
  <si>
    <t>Fort Worth and Arlington, TX | Diversified</t>
  </si>
  <si>
    <t>Lithia Springs, GA | Diversified</t>
  </si>
  <si>
    <t>70.60%</t>
  </si>
  <si>
    <t>Lithia Springs, GA | Diversified | Corporate Joint Venture</t>
  </si>
  <si>
    <t>Isla Vista, CA | Diversified</t>
  </si>
  <si>
    <t>75.00%</t>
  </si>
  <si>
    <t>Isla Vista, CA | Diversified | Corporate Joint Venture</t>
  </si>
  <si>
    <t>REAL ESTATE AND RELATED LEASE INTANGIBLES, NET - Schedule of Identifiable Assets Acquired and Liabilities Assumed (Details) - USD ($) $ in Thousands</t>
  </si>
  <si>
    <t>Intangibles</t>
  </si>
  <si>
    <t>Below Market Lease Intangibles</t>
  </si>
  <si>
    <t>REAL ESTATE AND RELATED LEASE INTANGIBLES, NET - Real Estate Properties Sold (Details) $ in Thousands</t>
  </si>
  <si>
    <t>Dec. 31, 2019USD ($)property</t>
  </si>
  <si>
    <t>Dec. 31, 2018USD ($)property</t>
  </si>
  <si>
    <t>Dec. 31, 2017USD ($)property</t>
  </si>
  <si>
    <t>Disposal Groups, Including Discontinued Operations [Line Items]</t>
  </si>
  <si>
    <t>Net Sales Proceeds</t>
  </si>
  <si>
    <t>Net Book Value</t>
  </si>
  <si>
    <t>Realized Gain/(Loss)</t>
  </si>
  <si>
    <t>2019 Disposal Properties</t>
  </si>
  <si>
    <t>2019 Disposal Properties | Condominium | Las Vegas, NV</t>
  </si>
  <si>
    <t>Properties | property</t>
  </si>
  <si>
    <t>Units Sold | property</t>
  </si>
  <si>
    <t>Units Remaining | property</t>
  </si>
  <si>
    <t>2019 Disposal Properties | Condominium | Miami, FL</t>
  </si>
  <si>
    <t>2019 Disposal Properties | Diversified | Wayne, NJ</t>
  </si>
  <si>
    <t>2019 Disposal Properties | Diversified | Grand Rapids, Michigan, One</t>
  </si>
  <si>
    <t>2019 Disposal Properties | Diversified | Grand Rapids, Michigan, Two</t>
  </si>
  <si>
    <t>2018 Disposal Properties</t>
  </si>
  <si>
    <t>2018 Disposal Properties | Third Party Investor</t>
  </si>
  <si>
    <t>2018 Disposal Properties | Condominium | Las Vegas, NV</t>
  </si>
  <si>
    <t>2018 Disposal Properties | Condominium | Las Vegas, NV | Third Party Investor</t>
  </si>
  <si>
    <t>2018 Disposal Properties | Condominium | Miami, FL</t>
  </si>
  <si>
    <t>2018 Disposal Properties | Condominium | Miami, FL | Third Party Investor</t>
  </si>
  <si>
    <t>2018 Disposal Properties | Diversified | El Monte, CA</t>
  </si>
  <si>
    <t>2018 Disposal Properties | Diversified | El Monte, CA | Third Party Investor</t>
  </si>
  <si>
    <t>2018 Disposal Properties | Diversified | Richmond, VA</t>
  </si>
  <si>
    <t>2018 Disposal Properties | Diversified | Richmond, VA | Third Party Investor</t>
  </si>
  <si>
    <t>2018 Disposal Properties | Diversified | St. Paul, MN</t>
  </si>
  <si>
    <t>2018 Disposal Properties | Diversified | St. Paul, MN | Third Party Investor</t>
  </si>
  <si>
    <t>2017 Disposal Properties</t>
  </si>
  <si>
    <t>Loss on disposal of fixed assets</t>
  </si>
  <si>
    <t>2017 Disposal Properties | Condominium | Las Vegas, NV</t>
  </si>
  <si>
    <t>2017 Disposal Properties | Condominium | Miami, FL</t>
  </si>
  <si>
    <t>INVESTMENT IN AND ADVANCES TO UNCONSOLIDATED JOINT VENTURES - Additional Information (Details)</t>
  </si>
  <si>
    <t>Apr. 30, 2012</t>
  </si>
  <si>
    <t>Mar. 31, 2019USD ($)</t>
  </si>
  <si>
    <t>Mar. 22, 2013</t>
  </si>
  <si>
    <t>Schedule of Equity Method Investments [Line Items]</t>
  </si>
  <si>
    <t>Income (expenses) from investment</t>
  </si>
  <si>
    <t>Grace Lake JV, LLC</t>
  </si>
  <si>
    <t>Percentage of equity kicker received with right to convert upon capital event</t>
  </si>
  <si>
    <t>Preferred return used to determine distribution of excess cash flow</t>
  </si>
  <si>
    <t>8.25%</t>
  </si>
  <si>
    <t>Percentage of distribution of all excess cash flows and all disposition proceeds upon any sale entitled after consideration of preferred return and return of equity remaining in the property to operating partner</t>
  </si>
  <si>
    <t>Percentage of investment of operating partner</t>
  </si>
  <si>
    <t>81.00%</t>
  </si>
  <si>
    <t>Grace Lake JV, LLC | LP Units</t>
  </si>
  <si>
    <t>Ownership interest</t>
  </si>
  <si>
    <t>Grace Lake JV, LLC | Limited liability company</t>
  </si>
  <si>
    <t>24 Second Avenue Holdings LLC</t>
  </si>
  <si>
    <t>Interest costs capitalized</t>
  </si>
  <si>
    <t>24 Second Avenue Holdings LLC | Apartment Building</t>
  </si>
  <si>
    <t>Number of real estate properties | property</t>
  </si>
  <si>
    <t>24 Second Avenue Holdings LLC | Apartment Building | Real Estate Property Sold</t>
  </si>
  <si>
    <t>Number of real estate properties, under contract | property</t>
  </si>
  <si>
    <t>Real estate properties, under contract</t>
  </si>
  <si>
    <t>24 Second Avenue Holdings LLC | Other</t>
  </si>
  <si>
    <t>24 Second Avenue Holdings LLC | Mezzanine Loan</t>
  </si>
  <si>
    <t>Committed amount on credit agreement</t>
  </si>
  <si>
    <t>24 Second Avenue Holdings LLC | Co-venturer</t>
  </si>
  <si>
    <t>Loans payable outstanding from unconsolidated joint venture</t>
  </si>
  <si>
    <t>24 Second Avenue Holdings LLC | Co-venturer | Construction Loan</t>
  </si>
  <si>
    <t>Common equity interest</t>
  </si>
  <si>
    <t>Preferred equity position</t>
  </si>
  <si>
    <t>Loan refinance</t>
  </si>
  <si>
    <t>Remaining capital commitment to operating partner</t>
  </si>
  <si>
    <t>INVESTMENT IN AND ADVANCES TO UNCONSOLIDATED JOINT VENTURES - Investments in Unconsolidated Joint Ventures (Details) - USD ($) $ in Thousands</t>
  </si>
  <si>
    <t>Investment in unconsolidated joint ventures</t>
  </si>
  <si>
    <t>INVESTMENT IN AND ADVANCES TO UNCONSOLIDATED JOINT VENTURES - Summary of Allocated Earnings (Details) - USD ($) $ in Thousands</t>
  </si>
  <si>
    <t>INVESTMENT IN AND ADVANCES TO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Schedule of Company's Debt Obligations (Details)</t>
  </si>
  <si>
    <t>Dec. 31, 2019USD ($)Extension</t>
  </si>
  <si>
    <t>Dec. 31, 2018USD ($)Extension</t>
  </si>
  <si>
    <t>Dec. 21, 2017USD ($)</t>
  </si>
  <si>
    <t>Oct. 17, 2017USD ($)</t>
  </si>
  <si>
    <t>Assets Sold under Agreements to Repurchase [Line Items]</t>
  </si>
  <si>
    <t>Debt Obligations Outstanding</t>
  </si>
  <si>
    <t>Debt obligations</t>
  </si>
  <si>
    <t>Carrying Amount of Collateral</t>
  </si>
  <si>
    <t>Committed Loan Repurchase Facility</t>
  </si>
  <si>
    <t>Committed Financing</t>
  </si>
  <si>
    <t>Committed but Unfunded</t>
  </si>
  <si>
    <t>Fair Value of Collateral</t>
  </si>
  <si>
    <t>Committed Loan Repurchase Facility | Maturing on 19 December 2022</t>
  </si>
  <si>
    <t>Number of extension maturity periods | Extension</t>
  </si>
  <si>
    <t>Length of extension options</t>
  </si>
  <si>
    <t>12 months</t>
  </si>
  <si>
    <t>Committed Loan Repurchase Facility | Maturing On 24 May 2020</t>
  </si>
  <si>
    <t>Committed Loan Repurchase Facility | Maturing on 19 December 2020</t>
  </si>
  <si>
    <t>364 days</t>
  </si>
  <si>
    <t>Committed Loan Repurchase Facility | Maturing on 6 November 2022</t>
  </si>
  <si>
    <t>Number of additional extension maturity periods | Extension</t>
  </si>
  <si>
    <t>Length of additional extension maturity periods</t>
  </si>
  <si>
    <t>6 months</t>
  </si>
  <si>
    <t>Committed Loan Repurchase Facility | Maturing on 3 January 2023</t>
  </si>
  <si>
    <t>Committed Loan Repurchase Facility | Maturing on 24 December 2020</t>
  </si>
  <si>
    <t>Committed Loan Repurchase Facility | Maturing On 1 October 2020</t>
  </si>
  <si>
    <t>Committed Loan Repurchase Facility | Maturing on 24 May 2019</t>
  </si>
  <si>
    <t>Committed Loan Repurchase Facility | Maturing 7 April 2019</t>
  </si>
  <si>
    <t>Additional length of period of extension options</t>
  </si>
  <si>
    <t>Committed Loan Repurchase Facility | Maturing on 6 May 2021</t>
  </si>
  <si>
    <t>Committed Loan Repurchase Facility | Maturing on 20 July 2021</t>
  </si>
  <si>
    <t>Committed Loan Repurchase Facility | Maturing on December 26 2019</t>
  </si>
  <si>
    <t>Committed Securities Repurchase Facility</t>
  </si>
  <si>
    <t>Committed Securities Repurchase Facility | Maturing on 23 December 2021</t>
  </si>
  <si>
    <t>Committed Securities Repurchase Facility | Maturing on 30 September 2019</t>
  </si>
  <si>
    <t>Uncommitted Securities Repurchase Facility | Various Date</t>
  </si>
  <si>
    <t>Restricted securities held-to-maturity</t>
  </si>
  <si>
    <t>Securities phased in secondary market</t>
  </si>
  <si>
    <t>Total Repurchase Facilities</t>
  </si>
  <si>
    <t>Revolving Credit Facility | Maturing February 11 2020</t>
  </si>
  <si>
    <t>Revolving Credit Facility | Maturing 11 February 2019</t>
  </si>
  <si>
    <t>Mortgage Loan Financing | Various Date</t>
  </si>
  <si>
    <t>CLO Debt | Various Date</t>
  </si>
  <si>
    <t>Participation Financing - Mortgage Loan Receivable</t>
  </si>
  <si>
    <t>Participation Financing - Mortgage Loan Receivable | Maturing on 6 June 2019</t>
  </si>
  <si>
    <t>Interest rate</t>
  </si>
  <si>
    <t>17.00%</t>
  </si>
  <si>
    <t>Borrowings from the FHLB | Various Date</t>
  </si>
  <si>
    <t>Debt issued</t>
  </si>
  <si>
    <t>Total Debt Obligations</t>
  </si>
  <si>
    <t>Minimum | Committed Loan Repurchase Facility | Maturing on 19 December 2022</t>
  </si>
  <si>
    <t>3.24%</t>
  </si>
  <si>
    <t>Minimum | Committed Loan Repurchase Facility | Maturing On 24 May 2020</t>
  </si>
  <si>
    <t>3.71%</t>
  </si>
  <si>
    <t>Minimum | Committed Loan Repurchase Facility | Maturing on 19 December 2020</t>
  </si>
  <si>
    <t>3.49%</t>
  </si>
  <si>
    <t>Minimum | Committed Loan Repurchase Facility | Maturing on 6 November 2022</t>
  </si>
  <si>
    <t>3.50%</t>
  </si>
  <si>
    <t>Minimum | Committed Loan Repurchase Facility | Maturing on 3 January 2023</t>
  </si>
  <si>
    <t>3.96%</t>
  </si>
  <si>
    <t>Minimum | Committed Loan Repurchase Facility | Maturing on 24 December 2020</t>
  </si>
  <si>
    <t>3.74%</t>
  </si>
  <si>
    <t>Minimum | Committed Loan Repurchase Facility | Maturing on 23 December 2021</t>
  </si>
  <si>
    <t>2.50%</t>
  </si>
  <si>
    <t>Minimum | Committed Loan Repurchase Facility | Maturing On 1 October 2020</t>
  </si>
  <si>
    <t>4.21%</t>
  </si>
  <si>
    <t>Minimum | Committed Loan Repurchase Facility | Maturing on 24 May 2019</t>
  </si>
  <si>
    <t>4.68%</t>
  </si>
  <si>
    <t>Minimum | Committed Loan Repurchase Facility | Maturing 7 April 2019</t>
  </si>
  <si>
    <t>4.46%</t>
  </si>
  <si>
    <t>Minimum | Committed Loan Repurchase Facility | Maturing on 6 May 2021</t>
  </si>
  <si>
    <t>4.44%</t>
  </si>
  <si>
    <t>Minimum | Committed Loan Repurchase Facility | Maturing on 20 July 2021</t>
  </si>
  <si>
    <t>4.58%</t>
  </si>
  <si>
    <t>Minimum | Uncommitted Securities Repurchase Facility | Various Date</t>
  </si>
  <si>
    <t>2.17%</t>
  </si>
  <si>
    <t>2.99%</t>
  </si>
  <si>
    <t>Minimum | Mortgage Loan Financing | Various Date</t>
  </si>
  <si>
    <t>3.75%</t>
  </si>
  <si>
    <t>4.25%</t>
  </si>
  <si>
    <t>Minimum | CLO Debt | Various Date</t>
  </si>
  <si>
    <t>3.34%</t>
  </si>
  <si>
    <t>Minimum | Borrowings from the FHLB | Various Date</t>
  </si>
  <si>
    <t>1.47%</t>
  </si>
  <si>
    <t>1.18%</t>
  </si>
  <si>
    <t>Minimum | Senior Unsecured Notes | Various Date</t>
  </si>
  <si>
    <t>5.25%</t>
  </si>
  <si>
    <t>Maximum | Committed Loan Repurchase Facility | Maturing on 19 December 2022</t>
  </si>
  <si>
    <t>Maximum | Committed Loan Repurchase Facility | Maturing On 24 May 2020</t>
  </si>
  <si>
    <t>3.81%</t>
  </si>
  <si>
    <t>Maximum | Committed Loan Repurchase Facility | Maturing on 19 December 2020</t>
  </si>
  <si>
    <t>Maximum | Committed Loan Repurchase Facility | Maturing on 6 November 2022</t>
  </si>
  <si>
    <t>Maximum | Committed Loan Repurchase Facility | Maturing on 3 January 2023</t>
  </si>
  <si>
    <t>3.99%</t>
  </si>
  <si>
    <t>Maximum | Committed Loan Repurchase Facility | Maturing on 24 December 2020</t>
  </si>
  <si>
    <t>3.80%</t>
  </si>
  <si>
    <t>Maximum | Committed Loan Repurchase Facility | Maturing on 23 December 2021</t>
  </si>
  <si>
    <t>2.56%</t>
  </si>
  <si>
    <t>Maximum | Committed Loan Repurchase Facility | Maturing On 1 October 2020</t>
  </si>
  <si>
    <t>4.96%</t>
  </si>
  <si>
    <t>Maximum | Committed Loan Repurchase Facility | Maturing on 24 May 2019</t>
  </si>
  <si>
    <t>4.98%</t>
  </si>
  <si>
    <t>Maximum | Committed Loan Repurchase Facility | Maturing 7 April 2019</t>
  </si>
  <si>
    <t>Maximum | Committed Loan Repurchase Facility | Maturing on 6 May 2021</t>
  </si>
  <si>
    <t>4.94%</t>
  </si>
  <si>
    <t>Maximum | Committed Loan Repurchase Facility | Maturing on 20 July 2021</t>
  </si>
  <si>
    <t>Maximum | Uncommitted Securities Repurchase Facility | Various Date</t>
  </si>
  <si>
    <t>3.54%</t>
  </si>
  <si>
    <t>4.55%</t>
  </si>
  <si>
    <t>Maximum | Mortgage Loan Financing | Various Date</t>
  </si>
  <si>
    <t>6.75%</t>
  </si>
  <si>
    <t>7.00%</t>
  </si>
  <si>
    <t>Maximum | CLO Debt | Various Date</t>
  </si>
  <si>
    <t>6.06%</t>
  </si>
  <si>
    <t>Maximum | Borrowings from the FHLB | Various Date</t>
  </si>
  <si>
    <t>2.95%</t>
  </si>
  <si>
    <t>3.01%</t>
  </si>
  <si>
    <t>Maximum | Senior Unsecured Notes | Various Date</t>
  </si>
  <si>
    <t>5.875%</t>
  </si>
  <si>
    <t>DEBT OBLIGATIONS, NET - Additional Information (Details)</t>
  </si>
  <si>
    <t>Nov. 25, 2019</t>
  </si>
  <si>
    <t>Feb. 06, 2019USD ($)</t>
  </si>
  <si>
    <t>Dec. 06, 2017USD ($)</t>
  </si>
  <si>
    <t>Sep. 25, 2017USD ($)</t>
  </si>
  <si>
    <t>Mar. 16, 2017USD ($)</t>
  </si>
  <si>
    <t>Aug. 01, 2014USD ($)</t>
  </si>
  <si>
    <t>Dec. 31, 2019USD ($)counterpartyagreement</t>
  </si>
  <si>
    <t>Dec. 31, 2018USD ($)agreement</t>
  </si>
  <si>
    <t>Dec. 31, 2016USD ($)</t>
  </si>
  <si>
    <t>Jan. 01, 2021USD ($)</t>
  </si>
  <si>
    <t>Apr. 01, 2020USD ($)</t>
  </si>
  <si>
    <t>Feb. 24, 2016USD ($)</t>
  </si>
  <si>
    <t>Feb. 19, 2016</t>
  </si>
  <si>
    <t>Committed Loan and Securities Repurchase Facilities</t>
  </si>
  <si>
    <t>Gross amounts of recognized liabilities</t>
  </si>
  <si>
    <t>Amortization of premiums</t>
  </si>
  <si>
    <t>Collateralized Debt Obligations [Abstract]</t>
  </si>
  <si>
    <t>Gross amounts offset in the balance sheet</t>
  </si>
  <si>
    <t>Borrowings from Federal Home Loan Bank (FHLB) [Abstract]</t>
  </si>
  <si>
    <t>Percent of FHLB advances to total debt obligations outstanding</t>
  </si>
  <si>
    <t>22.10%</t>
  </si>
  <si>
    <t>Retained earnings, appropriated</t>
  </si>
  <si>
    <t>Tuebor</t>
  </si>
  <si>
    <t>Amount restricted from transfer</t>
  </si>
  <si>
    <t>Credit Agreement and Revolving Credit Facility</t>
  </si>
  <si>
    <t>Borrowing Under Credit Facilties and Debt Issuance Costs [Abstract]</t>
  </si>
  <si>
    <t>LCFC | LCFH</t>
  </si>
  <si>
    <t>Mortgage loan financing</t>
  </si>
  <si>
    <t>Number of agreements | agreement</t>
  </si>
  <si>
    <t>Net unamortized premiums</t>
  </si>
  <si>
    <t>Pledged assets, real estate and lease intangibles, net</t>
  </si>
  <si>
    <t>Borrowings from the Federal Home Loan Bank | Tuebor</t>
  </si>
  <si>
    <t>Debt borrowings term</t>
  </si>
  <si>
    <t>4 years 9 months 18 days</t>
  </si>
  <si>
    <t>5 years 9 months</t>
  </si>
  <si>
    <t>Maximum advance limit</t>
  </si>
  <si>
    <t>Advance rates of total assets</t>
  </si>
  <si>
    <t>40.00%</t>
  </si>
  <si>
    <t>Advance rates of total equity</t>
  </si>
  <si>
    <t>150.00%</t>
  </si>
  <si>
    <t>FHLB borrowings outstanding</t>
  </si>
  <si>
    <t>Additional committed term financing available from FHLB</t>
  </si>
  <si>
    <t>Weighted average term</t>
  </si>
  <si>
    <t>2 years 1 month 6 days</t>
  </si>
  <si>
    <t>Weighted average interest rate</t>
  </si>
  <si>
    <t>2.33%</t>
  </si>
  <si>
    <t>2.55%</t>
  </si>
  <si>
    <t>Maximum percent of FHLB advances to total assets</t>
  </si>
  <si>
    <t>Borrowings from the Federal Home Loan Bank | Tuebor | CMBS and U.S. Agency Securities</t>
  </si>
  <si>
    <t>Collateral for debt instrument</t>
  </si>
  <si>
    <t>Borrowings from the Federal Home Loan Bank | Tuebor | First mortgage commercial real estate loans</t>
  </si>
  <si>
    <t>Borrowings from the Federal Home Loan Bank | Forecast | Tuebor</t>
  </si>
  <si>
    <t>Senior Unsecured Notes | Senior Notes Due 2021</t>
  </si>
  <si>
    <t>Stated interest rate on debt instrument</t>
  </si>
  <si>
    <t>Debt issuance costs recognized</t>
  </si>
  <si>
    <t>Debt instrument, minimum number of days to give notice for redemption without penalty</t>
  </si>
  <si>
    <t>30 days</t>
  </si>
  <si>
    <t>Debt instrument, maximum number of days to give notice for redemption without penalty</t>
  </si>
  <si>
    <t>60 days</t>
  </si>
  <si>
    <t>Debt instrument, authorized repurchase amount</t>
  </si>
  <si>
    <t>Debt instrument, repurchase price amount</t>
  </si>
  <si>
    <t>Debt instrument, repurchased face amount</t>
  </si>
  <si>
    <t>Senior Unsecured Notes | Senior Notes Due 2022</t>
  </si>
  <si>
    <t>15 days</t>
  </si>
  <si>
    <t>Senior Unsecured Notes | Senior Notes Due 2025</t>
  </si>
  <si>
    <t>Senior Unsecured Notes | Senior Notes Due 2027</t>
  </si>
  <si>
    <t>Minimum | Mortgage loan financing</t>
  </si>
  <si>
    <t>Minimum | Borrowings from the Federal Home Loan Bank | Tuebor</t>
  </si>
  <si>
    <t>Advance rates</t>
  </si>
  <si>
    <t>60.80%</t>
  </si>
  <si>
    <t>56.40%</t>
  </si>
  <si>
    <t>Maximum | Mortgage loan financing</t>
  </si>
  <si>
    <t>Maximum | Borrowings from the Federal Home Loan Bank | Tuebor</t>
  </si>
  <si>
    <t>95.20%</t>
  </si>
  <si>
    <t>Revolving credit facility</t>
  </si>
  <si>
    <t>1 year</t>
  </si>
  <si>
    <t>Number of Additional Extension Periods</t>
  </si>
  <si>
    <t>Revolving credit facility | One-Month LIBOR</t>
  </si>
  <si>
    <t>3.00%</t>
  </si>
  <si>
    <t>3.25%</t>
  </si>
  <si>
    <t>Letters of credit</t>
  </si>
  <si>
    <t>Committed financing</t>
  </si>
  <si>
    <t>Term master repurchase agreement</t>
  </si>
  <si>
    <t>Repurchase agreements, number of counterparties | counterparty</t>
  </si>
  <si>
    <t>Total Repurchase Facilities | Deutshe Bank, J.P. Morgan and Wells Fargo</t>
  </si>
  <si>
    <t>Excess collateral over amounts borrowed under repurchase agreements</t>
  </si>
  <si>
    <t>Ratio indebtedness over total equity</t>
  </si>
  <si>
    <t>Haircut on repurchase agreements</t>
  </si>
  <si>
    <t>24.10%</t>
  </si>
  <si>
    <t>Uncommitted securities Repurchase Facilities | Various Date</t>
  </si>
  <si>
    <t>Uncommitted securities Repurchase Facilities | Minimum</t>
  </si>
  <si>
    <t>Uncommitted securities Repurchase Facilities | Minimum | Various Date</t>
  </si>
  <si>
    <t>Uncommitted securities Repurchase Facilities | Maximum</t>
  </si>
  <si>
    <t>95.00%</t>
  </si>
  <si>
    <t>Uncommitted securities Repurchase Facilities | Maximum | Various Date</t>
  </si>
  <si>
    <t>Mortgage loan financing | Various Date</t>
  </si>
  <si>
    <t>Mortgage loan financing | Minimum | Various Date</t>
  </si>
  <si>
    <t>Mortgage loan financing | Maximum | Various Date</t>
  </si>
  <si>
    <t>CLO Debt | Affiliated Entity | Various Date</t>
  </si>
  <si>
    <t>Ownership percentage</t>
  </si>
  <si>
    <t>18.50%</t>
  </si>
  <si>
    <t>CLO Debt | Minimum | Various Date</t>
  </si>
  <si>
    <t>CLO Debt | Maximum | Various Date</t>
  </si>
  <si>
    <t>Participation Financing - Mortgage Loan Receivable | Related Reserve IV LLC | Affiliated Entity | B Participation Interest</t>
  </si>
  <si>
    <t>Interest expense, debt</t>
  </si>
  <si>
    <t>Senior Unsecured Notes | Minimum | Various Date</t>
  </si>
  <si>
    <t>Senior Unsecured Notes | Maximum | Various Date</t>
  </si>
  <si>
    <t>DEBT OBLIGATIONS, NET - Schedule of Maturities (Details) $ in Thousands</t>
  </si>
  <si>
    <t>Long-term Debt, Fiscal Year Maturity [Abstract]</t>
  </si>
  <si>
    <t>Subtotal</t>
  </si>
  <si>
    <t>Premiums included in mortgage loan financing</t>
  </si>
  <si>
    <t>Mortgage Loan Financing</t>
  </si>
  <si>
    <t>DERIVATIVE INSTRUMENTS - Schedule of Derivatives Outstanding (Details) - USD ($) $ in Thousands</t>
  </si>
  <si>
    <t>Derivative [Line Items]</t>
  </si>
  <si>
    <t>Notional</t>
  </si>
  <si>
    <t>Fair value, asset</t>
  </si>
  <si>
    <t>Fair value, liability</t>
  </si>
  <si>
    <t>1 Month LIBOR</t>
  </si>
  <si>
    <t>Remaining maturity</t>
  </si>
  <si>
    <t>10 days</t>
  </si>
  <si>
    <t>5-year Swap</t>
  </si>
  <si>
    <t>7 days</t>
  </si>
  <si>
    <t>3 months</t>
  </si>
  <si>
    <t>10-year Swap</t>
  </si>
  <si>
    <t>5-year U.S. Treasury Note</t>
  </si>
  <si>
    <t>Futures</t>
  </si>
  <si>
    <t>S&amp;P 500 Put Options</t>
  </si>
  <si>
    <t>1 hour</t>
  </si>
  <si>
    <t>Credit Derivatives</t>
  </si>
  <si>
    <t>DERIVATIVE INSTRUMENTS - Schedule of Realized Gains (Losses) on Derivatives (Details) - USD ($) $ in Thousands</t>
  </si>
  <si>
    <t>Unrealized Gain/(Loss)</t>
  </si>
  <si>
    <t>Net Result from Derivative Transactions</t>
  </si>
  <si>
    <t>Swaps</t>
  </si>
  <si>
    <t>DERIVATIVE INSTRUMENTS - Additional Information (Details) - USD ($)</t>
  </si>
  <si>
    <t>Cash margins held as collateral for derivatives by counterparties</t>
  </si>
  <si>
    <t>Cash collateral held by counterparty</t>
  </si>
  <si>
    <t>OFFSETTING ASSETS AND LIABILITIES - Offsetting Assets (Details) - USD ($) $ in Thousands</t>
  </si>
  <si>
    <t>Offsetting of derivative assets</t>
  </si>
  <si>
    <t>Gross amounts of recognized assets</t>
  </si>
  <si>
    <t>Net amounts of assets presented in the balance sheet</t>
  </si>
  <si>
    <t>Gross amounts not offset in the balance sheet</t>
  </si>
  <si>
    <t>Financial instruments</t>
  </si>
  <si>
    <t>Cash collateral received/(posted)</t>
  </si>
  <si>
    <t>Net amount</t>
  </si>
  <si>
    <t>OFFSETTING ASSETS AND LIABILITIES - Offsetting Liabilities (Details) - USD ($) $ in Thousands</t>
  </si>
  <si>
    <t>Derivatives</t>
  </si>
  <si>
    <t>Net amounts of liabilities presented in the balance sheet</t>
  </si>
  <si>
    <t>Financial instruments collateral</t>
  </si>
  <si>
    <t>Cash collateral posted/(received)</t>
  </si>
  <si>
    <t>Repurchase agreements</t>
  </si>
  <si>
    <t>CONSOLIDATED VARIABLE INTEREST ENTITIES (Details) - CLO $ in Thousands</t>
  </si>
  <si>
    <t>Variable Interest Entity [Line Items]</t>
  </si>
  <si>
    <t>Net equity in VIEs (eliminated in consolidation)</t>
  </si>
  <si>
    <t>Senior and unsecured debt obligations</t>
  </si>
  <si>
    <t>EQUITY STRUCTURE AND ACCOUNTS - Additional Information (Details)</t>
  </si>
  <si>
    <t>Nov. 26, 2019$ / shares</t>
  </si>
  <si>
    <t>Aug. 22, 2019$ / shares</t>
  </si>
  <si>
    <t>May 30, 2019$ / shares</t>
  </si>
  <si>
    <t>Feb. 27, 2019$ / shares</t>
  </si>
  <si>
    <t>Jan. 24, 2019USD ($)$ / sharesshares</t>
  </si>
  <si>
    <t>Oct. 30, 2018$ / shares</t>
  </si>
  <si>
    <t>Sep. 05, 2018$ / shares</t>
  </si>
  <si>
    <t>May 30, 2018$ / shares</t>
  </si>
  <si>
    <t>Feb. 27, 2018$ / shares</t>
  </si>
  <si>
    <t>Nov. 07, 2017$ / shares</t>
  </si>
  <si>
    <t>Sep. 01, 2017$ / shares</t>
  </si>
  <si>
    <t>Jun. 01, 2017$ / shares</t>
  </si>
  <si>
    <t>Mar. 01, 2017$ / shares</t>
  </si>
  <si>
    <t>Dec. 31, 2019USD ($)$ / shares</t>
  </si>
  <si>
    <t>Sep. 30, 2019$ / shares</t>
  </si>
  <si>
    <t>Jun. 30, 2019$ / shares</t>
  </si>
  <si>
    <t>Mar. 31, 2019$ / shares</t>
  </si>
  <si>
    <t>Dec. 31, 2018USD ($)$ / shares</t>
  </si>
  <si>
    <t>Sep. 30, 2018$ / shares</t>
  </si>
  <si>
    <t>Jun. 30, 2018$ / shares</t>
  </si>
  <si>
    <t>Mar. 31, 2018$ / shares</t>
  </si>
  <si>
    <t>Dec. 31, 2019USD ($)VoteClass_of_Stock$ / sharesshares</t>
  </si>
  <si>
    <t>Dec. 31, 2018USD ($)$ / sharesshares</t>
  </si>
  <si>
    <t>Dec. 31, 2017USD ($)$ / shares</t>
  </si>
  <si>
    <t>Oct. 30, 2014USD ($)</t>
  </si>
  <si>
    <t>Class of Stock [Line Items]</t>
  </si>
  <si>
    <t>Number of classes of common stock | Class_of_Stock</t>
  </si>
  <si>
    <t>Aggregate cash paid accrued for dividends payable | $</t>
  </si>
  <si>
    <t>2014 Share Repurchase Authorization Program</t>
  </si>
  <si>
    <t>Remaining amount available for repurchase | $</t>
  </si>
  <si>
    <t>Percentage of aggregate common stock outstanding under Repurchase Program</t>
  </si>
  <si>
    <t>2.10%</t>
  </si>
  <si>
    <t>Closing price (in dollars per share) | $ / shares</t>
  </si>
  <si>
    <t>Series REIT LP Units</t>
  </si>
  <si>
    <t>Exchange of noncontrolling interest for common stock, units exchanged (in shares)</t>
  </si>
  <si>
    <t>Series TRS LP Units</t>
  </si>
  <si>
    <t>Number of votes per share | Vote</t>
  </si>
  <si>
    <t>Dividend equivalent rights | $</t>
  </si>
  <si>
    <t>Common stock issued (in shares)</t>
  </si>
  <si>
    <t>Common stock issued, dividend value | $</t>
  </si>
  <si>
    <t>Dividends per share of Class A common stock (in dollars per share) | $ / shares</t>
  </si>
  <si>
    <t>Price per share of Class A common stock (in dollars per share) | $ / shares</t>
  </si>
  <si>
    <t>Class A Common Stock | 2014 Share Repurchase Authorization Program</t>
  </si>
  <si>
    <t>Additional authorizations | $</t>
  </si>
  <si>
    <t>EQUITY STRUCTURE AND ACCOUNTS - Schedule of Repurchase of Treasury Stock Activity (Details) - USD ($) $ in Thousands</t>
  </si>
  <si>
    <t>Treasury Stock [Roll Forward]</t>
  </si>
  <si>
    <t>Repurchases paid</t>
  </si>
  <si>
    <t>Remaining amount available for repurchase</t>
  </si>
  <si>
    <t>2014 Share Repurchase Authorization Program | Class A Common Stock</t>
  </si>
  <si>
    <t>Additional authorizations</t>
  </si>
  <si>
    <t>Repurchases unsettled</t>
  </si>
  <si>
    <t>EQUITY STRUCTURE AND ACCOUNTS - Dividends Declared (Details) - $ / shares</t>
  </si>
  <si>
    <t>EQUITY STRUCTURE AND ACCOUNTS - Schedule of Dividends Declared and Paid (Details) - Class A Common Stock - $ / shares</t>
  </si>
  <si>
    <t>Jan. 03, 2020</t>
  </si>
  <si>
    <t>Oct. 01, 2019</t>
  </si>
  <si>
    <t>Jul. 01, 2019</t>
  </si>
  <si>
    <t>Apr. 01, 2019</t>
  </si>
  <si>
    <t>Oct. 01, 2018</t>
  </si>
  <si>
    <t>Jul. 02, 2018</t>
  </si>
  <si>
    <t>Apr. 02, 2018</t>
  </si>
  <si>
    <t>Jan. 03, 2018</t>
  </si>
  <si>
    <t>Oct. 02, 2017</t>
  </si>
  <si>
    <t>Jul. 03, 2017</t>
  </si>
  <si>
    <t>Apr. 03, 2017</t>
  </si>
  <si>
    <t>Jan. 24, 2017</t>
  </si>
  <si>
    <t>Tax Year 2019</t>
  </si>
  <si>
    <t>Dividend per Share (in dollars per share)</t>
  </si>
  <si>
    <t>Ordinary Dividends (in dollars per share)</t>
  </si>
  <si>
    <t>Qualified Dividends (in dollars per share)</t>
  </si>
  <si>
    <t>Capital Gain (in dollars per share)</t>
  </si>
  <si>
    <t>Unrecaptured 1250 Gain (in dollars per share)</t>
  </si>
  <si>
    <t>Tax Year 2019 | Subsequent Event</t>
  </si>
  <si>
    <t>Tax Year 2018</t>
  </si>
  <si>
    <t>Tax Year 2017</t>
  </si>
  <si>
    <t>Tax Year 2016</t>
  </si>
  <si>
    <t>EQUITY STRUCTURE AND ACCOUNTS - Changes in Accumulated Other Comprehensive Income (Details) - USD ($) $ in Thousands</t>
  </si>
  <si>
    <t>AOCI Attributable to Parent [Roll Forward]</t>
  </si>
  <si>
    <t>Beginning Balance</t>
  </si>
  <si>
    <t>Ending Balance</t>
  </si>
  <si>
    <t>Accumulated Other Comprehensive Income (Loss) of Noncontrolling Interests</t>
  </si>
  <si>
    <t>Total Accumulated Other Comprehensive Income (Loss)</t>
  </si>
  <si>
    <t>NONCONTROLLING INTERESTS (Details) $ in Millions</t>
  </si>
  <si>
    <t>Dec. 31, 2019USD ($)propertyJoint_Venture</t>
  </si>
  <si>
    <t>Noncontrolling Interest [Line Items]</t>
  </si>
  <si>
    <t>Number of consolidated joint ventures | Joint_Venture</t>
  </si>
  <si>
    <t>Number of real estate properties</t>
  </si>
  <si>
    <t>Consolidated Joint Venture | Diversified</t>
  </si>
  <si>
    <t>Consolidated Joint Venture | Industrial Properties</t>
  </si>
  <si>
    <t>Consolidated Joint Venture | Apartment Building</t>
  </si>
  <si>
    <t>Consolidated Joint Venture | Minimum</t>
  </si>
  <si>
    <t>Noncontrolling interest ownership</t>
  </si>
  <si>
    <t>Consolidated Joint Venture | Maximum</t>
  </si>
  <si>
    <t>29.40%</t>
  </si>
  <si>
    <t>Decrease in noncontrolling interest in Operating Partnership | $</t>
  </si>
  <si>
    <t>EARNINGS PER SHARE - Net Income and Weighted Average Shares Outstanding (Details) - USD ($) $ in Thousands</t>
  </si>
  <si>
    <t>3 Months Ended</t>
  </si>
  <si>
    <t>Earnings Per Share</t>
  </si>
  <si>
    <t>Basic Net income (loss) available for Class A common shareholders</t>
  </si>
  <si>
    <t>Diluted Net income (loss) available for Class A common shareholders</t>
  </si>
  <si>
    <t>EARNINGS PER SHARE - Schedule of Calculation of Basic and Diluted EPS (Details) - USD ($) $ / shares in Units, $ in Thousands</t>
  </si>
  <si>
    <t>Denominator:</t>
  </si>
  <si>
    <t>Weighted average number of shares of Class A common stock outstanding (in shares)</t>
  </si>
  <si>
    <t>Basic net income (loss) per share of Class A common stock (in dollars per share)</t>
  </si>
  <si>
    <t>Diluted weighted average number of shares of Class A common stock outstanding (in shares)</t>
  </si>
  <si>
    <t>Diluted net income (loss) per share of Class A common stock (in dollars per share)</t>
  </si>
  <si>
    <t>Numerator:</t>
  </si>
  <si>
    <t>Amounts attributable to operating partnership’s share of Ladder Capital Corp net income (loss)</t>
  </si>
  <si>
    <t>Additional corporate tax (expense) benefit</t>
  </si>
  <si>
    <t>Diluted net income (loss) attributable to Class A common shareholders</t>
  </si>
  <si>
    <t>Shares issuable relating to converted Class B common shareholders (in shares)</t>
  </si>
  <si>
    <t>Restricted Stock | Class A Common Stock</t>
  </si>
  <si>
    <t>Incremental shares of stock based compensation (in shares)</t>
  </si>
  <si>
    <t>Stock Options | Class A Common Stock</t>
  </si>
  <si>
    <t>STOCK BASED AND OTHER COMPENSATION PLANS - Stock Based Compensation Plans Summary (Details) - USD ($) $ in Thousands</t>
  </si>
  <si>
    <t>Share-based Compensation Arrangement by Share-based Payment Award [Line Items]</t>
  </si>
  <si>
    <t>Recognized equity based compensation expense</t>
  </si>
  <si>
    <t>Ladder Capital Corp Deferred Compensation Plan</t>
  </si>
  <si>
    <t>Bonus Expense</t>
  </si>
  <si>
    <t>Other Employee/Director Awards</t>
  </si>
  <si>
    <t>Phantom Equity Investment Plan</t>
  </si>
  <si>
    <t>Annual Incentive Awards Granted in 2015 with Respect to 2014 Performance | 2014 Omnibus Incentive Plan</t>
  </si>
  <si>
    <t>Annual Incentive Awards Granted in 2016 with Respect to 2015 Performance | 2014 Omnibus Incentive Plan</t>
  </si>
  <si>
    <t>Annual Incentive Awards Granted in 2017 With Respect to 2016 Performance | 2014 Omnibus Incentive Plan</t>
  </si>
  <si>
    <t>Other 2017 Restricted Stock Awards | 2014 Omnibus Incentive Plan</t>
  </si>
  <si>
    <t>Annual Incentive Awards Granted in 2017 With Respect to 2017 Performance | 2014 Omnibus Incentive Plan</t>
  </si>
  <si>
    <t>2018 Restricted Stock Awards | 2014 Omnibus Incentive Plan</t>
  </si>
  <si>
    <t>Other 2018 Restricted Stock Awards | 2014 Omnibus Incentive Plan</t>
  </si>
  <si>
    <t>Annual Incentive Awards Granted in 2019 with Respect to 2018 Performance | 2014 Omnibus Incentive Plan</t>
  </si>
  <si>
    <t>Other 2019 Restricted Stock Awards | 2014 Omnibus Incentive Plan</t>
  </si>
  <si>
    <t>STOCK BASED AND OTHER COMPENSATION PLANS - Summary of Grants (Details) - $ / shares</t>
  </si>
  <si>
    <t>Jul. 19, 2018</t>
  </si>
  <si>
    <t>Apr. 23, 2018</t>
  </si>
  <si>
    <t>Feb. 18, 2018</t>
  </si>
  <si>
    <t>Restricted Stock</t>
  </si>
  <si>
    <t>Number of Shares/Options (in shares)</t>
  </si>
  <si>
    <t>Stock Options</t>
  </si>
  <si>
    <t>Stock Options (in shares)</t>
  </si>
  <si>
    <t>Class A Common Stock | Restricted Stock</t>
  </si>
  <si>
    <t>Weighted Average Fair Value Per Share (in dollars per share)</t>
  </si>
  <si>
    <t>Class A Common Stock | Dividend Declared</t>
  </si>
  <si>
    <t>STOCK BASED AND OTHER COMPENSATION PLANS - Nonvested Shares Outstanding (Details) - shares</t>
  </si>
  <si>
    <t>Number of Shares Nonvested Other than Options [Roll Forward]</t>
  </si>
  <si>
    <t>Nonvested/Outstanding (in shares)</t>
  </si>
  <si>
    <t>Granted (in shares)</t>
  </si>
  <si>
    <t>Vested (in shares)</t>
  </si>
  <si>
    <t>Forfeited (in shares)</t>
  </si>
  <si>
    <t>Share-based Compensation Arrangement by Share-based Payment Award, Options, Nonvested, Number of Shares [Roll Forward]</t>
  </si>
  <si>
    <t>Exercised (in shares)</t>
  </si>
  <si>
    <t>Expired (in shares)</t>
  </si>
  <si>
    <t>Exercisable (in shares)</t>
  </si>
  <si>
    <t>STOCK BASED AND OTHER COMPENSATION PLANS - Additional Information (Details) $ / shares in Millions</t>
  </si>
  <si>
    <t>Jul. 01, 2019USD ($)shares</t>
  </si>
  <si>
    <t>Jun. 04, 2019USD ($)installmentshares</t>
  </si>
  <si>
    <t>Feb. 18, 2019</t>
  </si>
  <si>
    <t>Feb. 18, 2019$ / shares</t>
  </si>
  <si>
    <t>Feb. 18, 2019shares</t>
  </si>
  <si>
    <t>Feb. 18, 2019USD ($)</t>
  </si>
  <si>
    <t>Feb. 18, 2019installment</t>
  </si>
  <si>
    <t>Jan. 24, 2019USD ($)shares</t>
  </si>
  <si>
    <t>Jul. 19, 2018USD ($)installmentshares</t>
  </si>
  <si>
    <t>Apr. 23, 2018USD ($)installmentanniversaryshares</t>
  </si>
  <si>
    <t>Feb. 18, 2018USD ($)shares</t>
  </si>
  <si>
    <t>Dec. 21, 2017USD ($)installmentshares</t>
  </si>
  <si>
    <t>Jun. 22, 2017USD ($)installmentanniversaryshares</t>
  </si>
  <si>
    <t>Jun. 19, 2017USD ($)shares</t>
  </si>
  <si>
    <t>Mar. 03, 2017USD ($)installmentanniversaryshares</t>
  </si>
  <si>
    <t>Feb. 18, 2017USD ($)installmentanniversaryshares</t>
  </si>
  <si>
    <t>Jan. 24, 2017USD ($)shares</t>
  </si>
  <si>
    <t>Mar. 17, 2015</t>
  </si>
  <si>
    <t>Dec. 31, 2019USD ($)shares</t>
  </si>
  <si>
    <t>Dec. 31, 2018USD ($)shares</t>
  </si>
  <si>
    <t>Dec. 31, 2017USD ($)shares</t>
  </si>
  <si>
    <t>Unrecognized compensation cost | $</t>
  </si>
  <si>
    <t>Period of recognition for unrecognized compensation costs</t>
  </si>
  <si>
    <t>30 months 12 days</t>
  </si>
  <si>
    <t>31 months</t>
  </si>
  <si>
    <t>Remaining vesting period</t>
  </si>
  <si>
    <t>23 months 27 days</t>
  </si>
  <si>
    <t>20 months 6 days</t>
  </si>
  <si>
    <t>Aggregate value of awards granted | $</t>
  </si>
  <si>
    <t>Accrued bonuses | $</t>
  </si>
  <si>
    <t>Equity based compensation | $</t>
  </si>
  <si>
    <t>Bonus expense | $</t>
  </si>
  <si>
    <t>Number of restricted shares granted (in shares)</t>
  </si>
  <si>
    <t>2014 Omnibus Incentive Plan | Management Grantees | Restricted Stock</t>
  </si>
  <si>
    <t>3 years</t>
  </si>
  <si>
    <t>2014 Omnibus Incentive Plan | Management Grantees | Restricted Stock | Performance-based vesting</t>
  </si>
  <si>
    <t>Minimum performance target percentage</t>
  </si>
  <si>
    <t>8.00%</t>
  </si>
  <si>
    <t>Performance period</t>
  </si>
  <si>
    <t>2014 Omnibus Incentive Plan | Management Grantees | Restricted Stock | Time Based Vesting on Three Year Anniversary</t>
  </si>
  <si>
    <t>Number of installments in which awards are vested</t>
  </si>
  <si>
    <t>Number of anniversaries in which awards are vested | anniversary</t>
  </si>
  <si>
    <t>2014 Omnibus Incentive Plan | Non-Management Grantee | Restricted Stock | Time Based Vesting on Three Year Anniversary</t>
  </si>
  <si>
    <t>Number of installments in which awards are vested | installment</t>
  </si>
  <si>
    <t>2014 Omnibus Incentive Plan | Michael Mazzei | Restricted Stock</t>
  </si>
  <si>
    <t>2014 Omnibus Incentive Plan | Harris | Restricted Stock | Time-based vesting</t>
  </si>
  <si>
    <t>Vesting period</t>
  </si>
  <si>
    <t>2014 Deferred Compensation Plan</t>
  </si>
  <si>
    <t>Days following the end of the participant’s employment</t>
  </si>
  <si>
    <t>Units outstanding (in shares)</t>
  </si>
  <si>
    <t>Units unvested (in shares)</t>
  </si>
  <si>
    <t>Total employee's contribution, net of forfeitures and payouts related to terminations | $</t>
  </si>
  <si>
    <t>Phantom Units 2</t>
  </si>
  <si>
    <t>Bonus Expense [Member]</t>
  </si>
  <si>
    <t>Bonus Payments</t>
  </si>
  <si>
    <t>Number of anniversaries in which awards are vested</t>
  </si>
  <si>
    <t>Grant date fair value | $</t>
  </si>
  <si>
    <t>Class A Common Stock | Management Grantees | Restricted Stock</t>
  </si>
  <si>
    <t>Class A Common Stock | Board of Directors | Restricted Stock</t>
  </si>
  <si>
    <t>Class A Common Stock | Non-Management Grantee | Restricted Stock</t>
  </si>
  <si>
    <t>Vesting percentage</t>
  </si>
  <si>
    <t>50.00%</t>
  </si>
  <si>
    <t>Aggregate value of restricted stock awards (in dollars per share) | $ / shares</t>
  </si>
  <si>
    <t>Class A Common Stock | 2014 Omnibus Incentive Plan | Restricted Stock</t>
  </si>
  <si>
    <t>Class A Common Stock | 2014 Omnibus Incentive Plan | Restricted Stock | Period 2</t>
  </si>
  <si>
    <t>Expected to vest (in shares)</t>
  </si>
  <si>
    <t>Class A Common Stock | 2014 Omnibus Incentive Plan | Restricted Stock | Period 3</t>
  </si>
  <si>
    <t>Class A Common Stock | 2014 Omnibus Incentive Plan | Restricted Stock | Period 4</t>
  </si>
  <si>
    <t>Class A Common Stock | 2014 Omnibus Incentive Plan | Restricted Stock | Period 5</t>
  </si>
  <si>
    <t>Class A Common Stock | 2014 Omnibus Incentive Plan | Restricted Stock | Period 6</t>
  </si>
  <si>
    <t>Class A Common Stock | 2014 Omnibus Incentive Plan | Restricted Stock | Period 7</t>
  </si>
  <si>
    <t>Class A Common Stock | 2014 Omnibus Incentive Plan | Management Grantees | Restricted Stock</t>
  </si>
  <si>
    <t>Class A Common Stock | 2014 Omnibus Incentive Plan | Management Grantees | Restricted Stock | Time-based vesting</t>
  </si>
  <si>
    <t>Class A Common Stock | 2014 Omnibus Incentive Plan | Management Grantees | Restricted Stock | Performance-based vesting</t>
  </si>
  <si>
    <t>Class A Common Stock | 2014 Omnibus Incentive Plan | Management Grantees | Restricted Stock With Dividend Equivalent Rights</t>
  </si>
  <si>
    <t>Cash dividends received | $</t>
  </si>
  <si>
    <t>Class A Common Stock | 2014 Omnibus Incentive Plan | New Employee | Restricted Stock</t>
  </si>
  <si>
    <t>Number of anniversaries in which awards are vested | installment</t>
  </si>
  <si>
    <t>Class A Common Stock | 2014 Omnibus Incentive Plan | Board of Directors | Restricted Stock</t>
  </si>
  <si>
    <t>Class A Common Stock | 2014 Omnibus Incentive Plan | Non-Management Grantee | Restricted Stock</t>
  </si>
  <si>
    <t>Class A Common Stock | 2014 Omnibus Incentive Plan | Non-Management Grantee | Restricted Stock | Time-based vesting</t>
  </si>
  <si>
    <t>Class A Common Stock | 2014 Omnibus Incentive Plan | Non-Management Grantee | Restricted Stock | Performance-based vesting</t>
  </si>
  <si>
    <t>Class A Common Stock | 2014 Omnibus Incentive Plan | Non-Management Grantee | Restricted Stock | Period 1</t>
  </si>
  <si>
    <t>Class A Common Stock | 2014 Omnibus Incentive Plan | Non-Management Grantee | Restricted Stock | Period 8</t>
  </si>
  <si>
    <t>Class A Common Stock | 2014 Omnibus Incentive Plan | Michael Mazzei | Restricted Stock</t>
  </si>
  <si>
    <t>Class A Common Stock | 2014 Deferred Compensation Plan</t>
  </si>
  <si>
    <t>Mandatory contribution period</t>
  </si>
  <si>
    <t>FAIR VALUE OF FINANCIAL INSTRUMENTS - Estimated Fair Values of Financial Instruments (Details) $ in Thousands</t>
  </si>
  <si>
    <t>Assets:</t>
  </si>
  <si>
    <t>Fair Value</t>
  </si>
  <si>
    <t>Liabilities:</t>
  </si>
  <si>
    <t>Period of short interest rate reset risk</t>
  </si>
  <si>
    <t>CLO debt</t>
  </si>
  <si>
    <t>Recurring</t>
  </si>
  <si>
    <t>Recurring | CMBS | Internal Model Third Party Inputs Valuation Technique</t>
  </si>
  <si>
    <t>Financial instruments, measurement input</t>
  </si>
  <si>
    <t>Weighted average remaining maturity/duration</t>
  </si>
  <si>
    <t>Recurring | CMBS interest-only | Internal Model Third Party Inputs Valuation Technique</t>
  </si>
  <si>
    <t>Recurring | GNMA interest-only | Internal Model Third Party Inputs Valuation Technique</t>
  </si>
  <si>
    <t>Recurring | Agency securities | Internal Model Third Party Inputs Valuation Technique</t>
  </si>
  <si>
    <t>Recurring | GNMA permanent securities | Internal Model Third Party Inputs Valuation Technique</t>
  </si>
  <si>
    <t>Recurring | Corporate bonds | Internal Model Third Party Inputs Valuation Technique</t>
  </si>
  <si>
    <t>Recurring | Equity securities | Internal Model Third Party Inputs Valuation Technique</t>
  </si>
  <si>
    <t>Recurring | Total mortgage loan receivables held for investment, net, at amortized cost | Discounted Cash Flow</t>
  </si>
  <si>
    <t>Recurring | Provisions For Loan Losses</t>
  </si>
  <si>
    <t>Recurring | Mortgage loan receivables held for sale | Internal Model Third Party Inputs Valuation Technique</t>
  </si>
  <si>
    <t>Recurring | FHLB stock | FHLB stock</t>
  </si>
  <si>
    <t>Recurring | Nonhedge derivatives | Counterparty Quotations Valuation Technique</t>
  </si>
  <si>
    <t>Nonhedge derivative assets</t>
  </si>
  <si>
    <t>0 years</t>
  </si>
  <si>
    <t>Recurring | Repurchase agreements - short-term | Discounted Cash Flow</t>
  </si>
  <si>
    <t>5 days</t>
  </si>
  <si>
    <t>2 months 23 days</t>
  </si>
  <si>
    <t>Recurring | Repurchase agreements - long-term | Discounted Cash Flow</t>
  </si>
  <si>
    <t>1 year 4 months 28 days</t>
  </si>
  <si>
    <t>1 year 8 months 23 days</t>
  </si>
  <si>
    <t>Recurring | Mortgage loan financing | Discounted Cash Flow</t>
  </si>
  <si>
    <t>1 year 6 months 3 days</t>
  </si>
  <si>
    <t>2 years 7 months 9 days</t>
  </si>
  <si>
    <t>Recurring | CLO debt | Discounted Cash Flow</t>
  </si>
  <si>
    <t>9 years 4 months 24 days</t>
  </si>
  <si>
    <t>Recurring | Participation Financing - Mortgage Loan Receivable | Discounted Cash Flow</t>
  </si>
  <si>
    <t>5 months 4 days</t>
  </si>
  <si>
    <t>Recurring | Borrowings from the FHLB | Discounted Cash Flow</t>
  </si>
  <si>
    <t>2 years 29 days</t>
  </si>
  <si>
    <t>2 years 5 months 15 days</t>
  </si>
  <si>
    <t>Recurring | Senior unsecured notes | Broker Quotations Pricing Services Valuation Technique</t>
  </si>
  <si>
    <t>3 years 3 months 10 days</t>
  </si>
  <si>
    <t>4 years 3 months 10 days</t>
  </si>
  <si>
    <t>Nonhedge derivative liabilities</t>
  </si>
  <si>
    <t>FAIR VALUE OF FINANCIAL INSTRUMENTS - Summary of Financial Assets and Liabilities (Details) - USD ($) $ in Thousands</t>
  </si>
  <si>
    <t>Fair value of assets</t>
  </si>
  <si>
    <t>Fair value of liabilities</t>
  </si>
  <si>
    <t>Repurchase agreements - short-term</t>
  </si>
  <si>
    <t>Repurchase agreements - long-term</t>
  </si>
  <si>
    <t>Borrowings from the FHLB</t>
  </si>
  <si>
    <t>Senior unsecured notes</t>
  </si>
  <si>
    <t>Level 1</t>
  </si>
  <si>
    <t>Level 1 | Repurchase agreements - short-term</t>
  </si>
  <si>
    <t>Level 1 | Repurchase agreements - long-term</t>
  </si>
  <si>
    <t>Level 1 | Mortgage loan financing</t>
  </si>
  <si>
    <t>Level 1 | CLO debt</t>
  </si>
  <si>
    <t>Level 1 | Participation Financing - Mortgage Loan Receivable</t>
  </si>
  <si>
    <t>Level 1 | Borrowings from the FHLB</t>
  </si>
  <si>
    <t>Level 1 | Senior unsecured notes</t>
  </si>
  <si>
    <t>Level 1 | CMBS</t>
  </si>
  <si>
    <t>Level 1 | CMBS interest-only</t>
  </si>
  <si>
    <t>Level 1 | Total mortgage loan receivables held for investment, net, at amortized cost</t>
  </si>
  <si>
    <t>Level 1 | Mortgage loan receivables held for sale</t>
  </si>
  <si>
    <t>Level 1 | FHLB stock</t>
  </si>
  <si>
    <t>Level 2</t>
  </si>
  <si>
    <t>Level 2 | Repurchase agreements - short-term</t>
  </si>
  <si>
    <t>Level 2 | Repurchase agreements - long-term</t>
  </si>
  <si>
    <t>Level 2 | Mortgage loan financing</t>
  </si>
  <si>
    <t>Level 2 | CLO debt</t>
  </si>
  <si>
    <t>Level 2 | Participation Financing - Mortgage Loan Receivable</t>
  </si>
  <si>
    <t>Level 2 | Borrowings from the FHLB</t>
  </si>
  <si>
    <t>Level 2 | Senior unsecured notes</t>
  </si>
  <si>
    <t>Level 2 | CMBS</t>
  </si>
  <si>
    <t>Level 2 | CMBS interest-only</t>
  </si>
  <si>
    <t>Level 2 | Total mortgage loan receivables held for investment, net, at amortized cost</t>
  </si>
  <si>
    <t>Level 2 | Mortgage loan receivables held for sale</t>
  </si>
  <si>
    <t>Level 2 | FHLB stock</t>
  </si>
  <si>
    <t>Level 3</t>
  </si>
  <si>
    <t>Level 3 | Repurchase agreements - short-term</t>
  </si>
  <si>
    <t>Level 3 | Repurchase agreements - long-term</t>
  </si>
  <si>
    <t>Level 3 | Mortgage loan financing</t>
  </si>
  <si>
    <t>Level 3 | CLO debt</t>
  </si>
  <si>
    <t>Level 3 | Participation Financing - Mortgage Loan Receivable</t>
  </si>
  <si>
    <t>Level 3 | Borrowings from the FHLB</t>
  </si>
  <si>
    <t>Level 3 | Senior unsecured notes</t>
  </si>
  <si>
    <t>Level 3 | CMBS</t>
  </si>
  <si>
    <t>Level 3 | CMBS interest-only</t>
  </si>
  <si>
    <t>Level 3 | Total mortgage loan receivables held for investment, net, at amortized cost</t>
  </si>
  <si>
    <t>Level 3 | Mortgage loan receivables held for sale</t>
  </si>
  <si>
    <t>Level 3 | FHLB stock</t>
  </si>
  <si>
    <t>Recurring | Nonhedge derivatives</t>
  </si>
  <si>
    <t>Recurring | CMBS</t>
  </si>
  <si>
    <t>Recurring | CMBS interest-only</t>
  </si>
  <si>
    <t>Recurring | GNMA interest-only</t>
  </si>
  <si>
    <t>Recurring | Agency securities</t>
  </si>
  <si>
    <t>Recurring | GNMA permanent securities</t>
  </si>
  <si>
    <t>Recurring | Corporate bonds</t>
  </si>
  <si>
    <t>Recurring | Equity securities</t>
  </si>
  <si>
    <t>Recurring | Level 1</t>
  </si>
  <si>
    <t>Recurring | Level 1 | Nonhedge derivatives</t>
  </si>
  <si>
    <t>Recurring | Level 1 | CMBS</t>
  </si>
  <si>
    <t>Recurring | Level 1 | CMBS interest-only</t>
  </si>
  <si>
    <t>Recurring | Level 1 | GNMA interest-only</t>
  </si>
  <si>
    <t>Recurring | Level 1 | Agency securities</t>
  </si>
  <si>
    <t>Recurring | Level 1 | GNMA permanent securities</t>
  </si>
  <si>
    <t>Recurring | Level 1 | Corporate bonds</t>
  </si>
  <si>
    <t>Recurring | Level 1 | Equity securities</t>
  </si>
  <si>
    <t>Recurring | Level 2</t>
  </si>
  <si>
    <t>Recurring | Level 2 | Nonhedge derivatives</t>
  </si>
  <si>
    <t>Recurring | Level 2 | CMBS</t>
  </si>
  <si>
    <t>Recurring | Level 2 | CMBS interest-only</t>
  </si>
  <si>
    <t>Recurring | Level 2 | GNMA interest-only</t>
  </si>
  <si>
    <t>Recurring | Level 2 | Agency securities</t>
  </si>
  <si>
    <t>Recurring | Level 2 | GNMA permanent securities</t>
  </si>
  <si>
    <t>Recurring | Level 2 | Corporate bonds</t>
  </si>
  <si>
    <t>Recurring | Level 3</t>
  </si>
  <si>
    <t>Recurring | Level 3 | Nonhedge derivatives</t>
  </si>
  <si>
    <t>Recurring | Level 3 | CMBS</t>
  </si>
  <si>
    <t>Recurring | Level 3 | CMBS interest-only</t>
  </si>
  <si>
    <t>Recurring | Level 3 | GNMA interest-only</t>
  </si>
  <si>
    <t>Recurring | Level 3 | Agency securities</t>
  </si>
  <si>
    <t>Recurring | Level 3 | GNMA permanent securities</t>
  </si>
  <si>
    <t>Recurring | Level 3 | Corporate bond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in Thousands</t>
  </si>
  <si>
    <t>Fair Value Measurement Inputs and Valuation Techniques [Line Items]</t>
  </si>
  <si>
    <t>Level 3 | CMBS | Minimum</t>
  </si>
  <si>
    <t>Duration</t>
  </si>
  <si>
    <t>Level 3 | CMBS | Weighted Average</t>
  </si>
  <si>
    <t>1 year 7 months 17 days</t>
  </si>
  <si>
    <t>Level 3 | CMBS | Maximum</t>
  </si>
  <si>
    <t>6 years 10 months 13 days</t>
  </si>
  <si>
    <t>7 years 9 months 10 days</t>
  </si>
  <si>
    <t>Level 3 | CMBS interest-only | Minimum</t>
  </si>
  <si>
    <t>1 month 20 days</t>
  </si>
  <si>
    <t>Level 3 | CMBS interest-only | Weighted Average</t>
  </si>
  <si>
    <t>2 years 5 months 19 days</t>
  </si>
  <si>
    <t>2 years 11 months 15 days</t>
  </si>
  <si>
    <t>Level 3 | CMBS interest-only | Maximum</t>
  </si>
  <si>
    <t>3 years 6 months 3 days</t>
  </si>
  <si>
    <t>6 years 10 months 9 days</t>
  </si>
  <si>
    <t>Level 3 | GNMA interest-only | Minimum</t>
  </si>
  <si>
    <t>25 days</t>
  </si>
  <si>
    <t>14 days</t>
  </si>
  <si>
    <t>Level 3 | GNMA interest-only | Weighted Average</t>
  </si>
  <si>
    <t>2 years 10 months 24 days</t>
  </si>
  <si>
    <t>3 years 1 month 17 days</t>
  </si>
  <si>
    <t>Level 3 | GNMA interest-only | Maximum</t>
  </si>
  <si>
    <t>13 years 8 months 8 days</t>
  </si>
  <si>
    <t>4 years 9 months 7 days</t>
  </si>
  <si>
    <t>Level 3 | Agency securities | Minimum</t>
  </si>
  <si>
    <t>Level 3 | Agency securities | Weighted Average</t>
  </si>
  <si>
    <t>2 years 3 months 18 days</t>
  </si>
  <si>
    <t>2 years 9 months 29 days</t>
  </si>
  <si>
    <t>Level 3 | Agency securities | Maximum</t>
  </si>
  <si>
    <t>2 years 11 months 1 day</t>
  </si>
  <si>
    <t>3 years 9 months 25 days</t>
  </si>
  <si>
    <t>Level 3 | GNMA permanent securities | Minimum</t>
  </si>
  <si>
    <t>2 years 7 months 6 days</t>
  </si>
  <si>
    <t>Level 3 | GNMA permanent securities | Weighted Average</t>
  </si>
  <si>
    <t>3 years 7 months 9 days</t>
  </si>
  <si>
    <t>5 years 7 months 13 days</t>
  </si>
  <si>
    <t>Level 3 | GNMA permanent securities | Maximum</t>
  </si>
  <si>
    <t>6 years 5 months 26 days</t>
  </si>
  <si>
    <t>5 years 10 months 17 days</t>
  </si>
  <si>
    <t>Level 3 | Corporate bonds | Minimum</t>
  </si>
  <si>
    <t>1 year 11 months 8 days</t>
  </si>
  <si>
    <t>Level 3 | Corporate bonds | Weighted Average</t>
  </si>
  <si>
    <t>2 years 2 months 8 days</t>
  </si>
  <si>
    <t>Level 3 | Corporate bonds | Maximum</t>
  </si>
  <si>
    <t>2 years 8 months 12 days</t>
  </si>
  <si>
    <t>Level 3 | Yield | CMBS | Minimum</t>
  </si>
  <si>
    <t>Measurement input</t>
  </si>
  <si>
    <t>Level 3 | Yield | CMBS | Weighted Average</t>
  </si>
  <si>
    <t>Level 3 | Yield | CMBS | Maximum</t>
  </si>
  <si>
    <t>Level 3 | Yield | CMBS interest-only | Minimum</t>
  </si>
  <si>
    <t>Level 3 | Yield | CMBS interest-only | Weighted Average</t>
  </si>
  <si>
    <t>Level 3 | Yield | CMBS interest-only | Maximum</t>
  </si>
  <si>
    <t>Level 3 | Yield | GNMA interest-only | Minimum</t>
  </si>
  <si>
    <t>Level 3 | Yield | GNMA interest-only | Weighted Average</t>
  </si>
  <si>
    <t>Level 3 | Yield | GNMA interest-only | Maximum</t>
  </si>
  <si>
    <t>Level 3 | Yield | Agency securities | Minimum</t>
  </si>
  <si>
    <t>Level 3 | Yield | Agency securities | Weighted Average</t>
  </si>
  <si>
    <t>Level 3 | Yield | Agency securities | Maximum</t>
  </si>
  <si>
    <t>Level 3 | Yield | GNMA permanent securities | Minimum</t>
  </si>
  <si>
    <t>Level 3 | Yield | GNMA permanent securities | Weighted Average</t>
  </si>
  <si>
    <t>Level 3 | Yield | GNMA permanent securities | Maximum</t>
  </si>
  <si>
    <t>Level 3 | Yield | Corporate bonds | Minimum</t>
  </si>
  <si>
    <t>Level 3 | Yield | Corporate bonds | Weighted Average</t>
  </si>
  <si>
    <t>Level 3 | Yield | Corporate bonds | Maximum</t>
  </si>
  <si>
    <t>Level 3 | Prepayment speed | CMBS interest-only | Minimum</t>
  </si>
  <si>
    <t>Level 3 | Prepayment speed | CMBS interest-only | Weighted Average</t>
  </si>
  <si>
    <t>Level 3 | Prepayment speed | CMBS interest-only | Maximum</t>
  </si>
  <si>
    <t>Level 3 | Prepayment speed | GNMA interest-only | Minimum</t>
  </si>
  <si>
    <t>Level 3 | Prepayment speed | GNMA interest-only | Weighted Average</t>
  </si>
  <si>
    <t>Level 3 | Prepayment speed | GNMA interest-only | Maximum</t>
  </si>
  <si>
    <t>Level 3 | Internal Model Third Party Inputs Valuation Technique</t>
  </si>
  <si>
    <t>Recurring | Internal Model Third Party Inputs Valuation Technique | CMBS</t>
  </si>
  <si>
    <t>Recurring | Internal Model Third Party Inputs Valuation Technique | CMBS interest-only</t>
  </si>
  <si>
    <t>Recurring | Internal Model Third Party Inputs Valuation Technique | GNMA interest-only</t>
  </si>
  <si>
    <t>Recurring | Internal Model Third Party Inputs Valuation Technique | Agency securities</t>
  </si>
  <si>
    <t>Recurring | Internal Model Third Party Inputs Valuation Technique | GNMA permanent securities</t>
  </si>
  <si>
    <t>Recurring | Internal Model Third Party Inputs Valuation Technique | Corporate bonds</t>
  </si>
  <si>
    <t>Recurring | Level 3 | Internal Model Third Party Inputs Valuation Technique | CMBS</t>
  </si>
  <si>
    <t>Recurring | Level 3 | Internal Model Third Party Inputs Valuation Technique | CMBS interest-only</t>
  </si>
  <si>
    <t>Recurring | Level 3 | Internal Model Third Party Inputs Valuation Technique | GNMA interest-only</t>
  </si>
  <si>
    <t>Recurring | Level 3 | Internal Model Third Party Inputs Valuation Technique | Agency securities</t>
  </si>
  <si>
    <t>Recurring | Level 3 | Internal Model Third Party Inputs Valuation Technique | GNMA permanent securities</t>
  </si>
  <si>
    <t>Recurring | Level 3 | Internal Model Third Party Inputs Valuation Technique | Corporate bonds</t>
  </si>
  <si>
    <t>INCOME TAXES - Components of the Provision for Income Taxes (Details) - USD ($) $ in Thousands</t>
  </si>
  <si>
    <t>Current Income Tax Expense (Benefit), Continuing Operations [Abstract]</t>
  </si>
  <si>
    <t>U.S. Federal</t>
  </si>
  <si>
    <t>State and local</t>
  </si>
  <si>
    <t>Total current expense (benefit)</t>
  </si>
  <si>
    <t>Deferred Income Tax Expense (Benefit), Continuing Operations [Abstract]</t>
  </si>
  <si>
    <t>Total deferred expense (benefit)</t>
  </si>
  <si>
    <t>Provision for income tax expense (benefit)</t>
  </si>
  <si>
    <t>INCOME TAXES - Additional Information (Details) - USD ($) $ in Thousands</t>
  </si>
  <si>
    <t>Jan. 31, 2019</t>
  </si>
  <si>
    <t>Income Tax Contingency [Line Items]</t>
  </si>
  <si>
    <t>Accrued income taxes</t>
  </si>
  <si>
    <t>Prepaid taxes</t>
  </si>
  <si>
    <t>Deferred tax liabilities</t>
  </si>
  <si>
    <t>Deferred tax asset related to capital losses</t>
  </si>
  <si>
    <t>Fees and other income</t>
  </si>
  <si>
    <t>Percentage of applicable cash saving in income tax distributable to specified unitholders</t>
  </si>
  <si>
    <t>85.00%</t>
  </si>
  <si>
    <t>Percentage of applicable cash saving in income tax available for the entity</t>
  </si>
  <si>
    <t>15.00%</t>
  </si>
  <si>
    <t>Deferred tax assets</t>
  </si>
  <si>
    <t>Accrued Liabilities</t>
  </si>
  <si>
    <t>Liability for unrecognized tax benefits for uncertain income tax positions</t>
  </si>
  <si>
    <t>Amount of unrecognized tax benefit released due to statue of limitations</t>
  </si>
  <si>
    <t>Amount Payable Pursuant to Tax Receivable Agreement</t>
  </si>
  <si>
    <t>State and Local Jurisdiction | New York State Division of Taxation and Finance</t>
  </si>
  <si>
    <t>Unincorporated business tax payable (receivable)</t>
  </si>
  <si>
    <t>INCOME TAXES - Tax Rate Reconciliation (Details) - USD ($) $ in Millions</t>
  </si>
  <si>
    <t>US statutory tax rate</t>
  </si>
  <si>
    <t>21.00%</t>
  </si>
  <si>
    <t>35.00%</t>
  </si>
  <si>
    <t>REIT income not subject to corporate income tax</t>
  </si>
  <si>
    <t>(21.89%)</t>
  </si>
  <si>
    <t>(18.86%)</t>
  </si>
  <si>
    <t>(29.53%)</t>
  </si>
  <si>
    <t>Increase due to state and local taxes</t>
  </si>
  <si>
    <t>(0.25%)</t>
  </si>
  <si>
    <t>2.44%</t>
  </si>
  <si>
    <t>0.74%</t>
  </si>
  <si>
    <t>Change in valuation allowance</t>
  </si>
  <si>
    <t>3.26%</t>
  </si>
  <si>
    <t>(1.64%)</t>
  </si>
  <si>
    <t>2.13%</t>
  </si>
  <si>
    <t>Offshore non-taxable income</t>
  </si>
  <si>
    <t>(0.24%)</t>
  </si>
  <si>
    <t>0.00%</t>
  </si>
  <si>
    <t>UTP released</t>
  </si>
  <si>
    <t>(0.46%)</t>
  </si>
  <si>
    <t>Impact of Tax Cuts and Jobs Act</t>
  </si>
  <si>
    <t>Other</t>
  </si>
  <si>
    <t>0.45%</t>
  </si>
  <si>
    <t>(0.03%)</t>
  </si>
  <si>
    <t>(0.04%)</t>
  </si>
  <si>
    <t>Effective income tax rate</t>
  </si>
  <si>
    <t>1.87%</t>
  </si>
  <si>
    <t>2.91%</t>
  </si>
  <si>
    <t>5.77%</t>
  </si>
  <si>
    <t>INCOME TAXES - Components of Deferred Tax Assets (Details) - USD ($) $ in Thousands</t>
  </si>
  <si>
    <t>Basis difference in operating partnerships</t>
  </si>
  <si>
    <t>Net unrealized losses</t>
  </si>
  <si>
    <t>Capital losses carryforward</t>
  </si>
  <si>
    <t>Valuation allowance</t>
  </si>
  <si>
    <t>Interest expense limitation</t>
  </si>
  <si>
    <t>Total Deferred Tax Assets</t>
  </si>
  <si>
    <t>INCOME TAXES - Components of Deferred Tax Liabilities (Details) - USD ($) $ in Thousands</t>
  </si>
  <si>
    <t>Total Deferred Tax Liability</t>
  </si>
  <si>
    <t>RELATED PARTY TRANSACTIONS - Additional Information (Details) - USD ($)</t>
  </si>
  <si>
    <t>Mar. 03, 2017</t>
  </si>
  <si>
    <t>Mar. 05, 2019</t>
  </si>
  <si>
    <t>Dec. 12, 2018</t>
  </si>
  <si>
    <t>Mar. 13, 2017</t>
  </si>
  <si>
    <t>Oct. 18, 2016</t>
  </si>
  <si>
    <t>Affiliated Entity</t>
  </si>
  <si>
    <t>Investment in mutual fund</t>
  </si>
  <si>
    <t>Fee earned on assets under management</t>
  </si>
  <si>
    <t>0.75%</t>
  </si>
  <si>
    <t>Fund's cap expense</t>
  </si>
  <si>
    <t>0.95%</t>
  </si>
  <si>
    <t>Affiliated Entity | B Participation Interest | Related Reserve IV LLC</t>
  </si>
  <si>
    <t>Subordinate participation interest</t>
  </si>
  <si>
    <t>Participating mortgage loan amount (up to)</t>
  </si>
  <si>
    <t>Affiliated Entity | B Participation Interest | Related Reserve IV LLC | Participation Financing - Mortgage Loan Receivable</t>
  </si>
  <si>
    <t>Affiliated Entity | First mortgage loan | Brickell Heights Commercial LLC</t>
  </si>
  <si>
    <t>First mortgage interest-only loan</t>
  </si>
  <si>
    <t>Related | Class A Common Stock</t>
  </si>
  <si>
    <t>Related party purchases of shares from shareholders</t>
  </si>
  <si>
    <t>Corporate Joint Venture | Related Special Assets LLC | Brickell Heights Commercial LLC</t>
  </si>
  <si>
    <t>0.70%</t>
  </si>
  <si>
    <t>12.00%</t>
  </si>
  <si>
    <t>Corporate Joint Venture | First mortgage loan | Brickell Heights Commercial LLC | Woodbury, New York</t>
  </si>
  <si>
    <t>Interest earned related to loan</t>
  </si>
  <si>
    <t>Corporate Joint Venture | First mortgage loan | Brickell Heights Commercial LLC | Bloomfield Heights, Michigan</t>
  </si>
  <si>
    <t>COMMITMENTS AND CONTINGENCIES (Details) - USD ($) $ in Millions</t>
  </si>
  <si>
    <t>Jan. 01, 2019</t>
  </si>
  <si>
    <t>Unfunded Loan Commitments</t>
  </si>
  <si>
    <t>Tenant reimbursements</t>
  </si>
  <si>
    <t>Unfunded commitments of mortgage loan receivables held for investment</t>
  </si>
  <si>
    <t>SEGMENT REPORTING - Additional Information (Details)</t>
  </si>
  <si>
    <t>Dec. 31, 2019segment</t>
  </si>
  <si>
    <t>Number of reportable segments</t>
  </si>
  <si>
    <t>SEGMENT REPORTING - Schedule of Segments (Details) - USD ($) $ in Thousands</t>
  </si>
  <si>
    <t>Income Statement [Abstract]</t>
  </si>
  <si>
    <t>Tenant recoveries</t>
  </si>
  <si>
    <t>Income tax (expense) benefit</t>
  </si>
  <si>
    <t>Investment in FHLB stock</t>
  </si>
  <si>
    <t>Professional fees</t>
  </si>
  <si>
    <t>Operating Segment</t>
  </si>
  <si>
    <t>Operating Segment | Loans</t>
  </si>
  <si>
    <t>Operating Segment | Securities</t>
  </si>
  <si>
    <t>Operating Segment | Real Estate</t>
  </si>
  <si>
    <t>Corporate/Other</t>
  </si>
  <si>
    <t xml:space="preserve"> </t>
  </si>
  <si>
    <t>Deferred tax (liability)</t>
  </si>
  <si>
    <t>Deferred tax asset</t>
  </si>
  <si>
    <t>Corporate/Other | Senior Unsecured Notes</t>
  </si>
  <si>
    <t>Senior notes</t>
  </si>
  <si>
    <t>QUARTERLY FINANCIAL INFORMATION (Details) - USD ($) $ / shares in Units, $ in Thousands</t>
  </si>
  <si>
    <t>Earnings Per Share, Basic and Diluted [Abstract]</t>
  </si>
  <si>
    <t>SUBSEQUENT EVENTS (Details)</t>
  </si>
  <si>
    <t>Jan. 30, 2020USD ($)</t>
  </si>
  <si>
    <t>Sep. 25, 2017</t>
  </si>
  <si>
    <t>Feb. 26, 2020USD ($)</t>
  </si>
  <si>
    <t>Feb. 14, 2020USD ($)</t>
  </si>
  <si>
    <t>Subsequent Event [Line Items]</t>
  </si>
  <si>
    <t>Subsequent Event | Committed Loan Repurchase Facility | Maturing on 19 December 2022</t>
  </si>
  <si>
    <t>Subsequent Event | Committed Loan Repurchase Facility | Maturing On February 26 2021 | Maximum</t>
  </si>
  <si>
    <t>Subsequent Event | Committed Loan Repurchase Facility | Maturing On February 26 2021 | Minimum</t>
  </si>
  <si>
    <t>Number of extension maturity periods</t>
  </si>
  <si>
    <t>Subsequent Event | Senior Unsecured Notes | Senior Notes Due 2027</t>
  </si>
  <si>
    <t>Schedule III-Real Estate and Accumulated Depreciation Real Estate (Details) - USD ($) $ in Thousands</t>
  </si>
  <si>
    <t>SEC Schedule, 12-28, Real Estate Companies, Investment in Real Estate and Accumulated Depreciation [Line Items]</t>
  </si>
  <si>
    <t>Encumbrances</t>
  </si>
  <si>
    <t>Initial Cost to Company</t>
  </si>
  <si>
    <t>Costs Capitalized Subsequent to Acquisition</t>
  </si>
  <si>
    <t>Accumulated Depreciation and Amortization</t>
  </si>
  <si>
    <t>Aggregate cost for U.S. Federal Income Tax Purposes</t>
  </si>
  <si>
    <t>Retail Site</t>
  </si>
  <si>
    <t>Diversified</t>
  </si>
  <si>
    <t>Condominium</t>
  </si>
  <si>
    <t>Wardsville, MO | Retail Site</t>
  </si>
  <si>
    <t>Life on which Depreciation in Latest Statement of Income is Computed</t>
  </si>
  <si>
    <t>40 years</t>
  </si>
  <si>
    <t>Kincheloe, MI | Retail Site</t>
  </si>
  <si>
    <t>45 years</t>
  </si>
  <si>
    <t>Clinton, IN | Retail Site</t>
  </si>
  <si>
    <t>44 years</t>
  </si>
  <si>
    <t>Saginaw, MI | Retail Site</t>
  </si>
  <si>
    <t>Rolla, MO | Retail Site</t>
  </si>
  <si>
    <t>Sullivan, IL | Retail Site</t>
  </si>
  <si>
    <t>50 years</t>
  </si>
  <si>
    <t>Becker, MN | Retail Site</t>
  </si>
  <si>
    <t>Adrian, MO | Retail Site</t>
  </si>
  <si>
    <t>Chilicothe, IL | Retail Site</t>
  </si>
  <si>
    <t>Poseyville, IN | Retail Site</t>
  </si>
  <si>
    <t>Dexter, MO | Retail Site</t>
  </si>
  <si>
    <t>Hubbard Lake, MI | Retail Site</t>
  </si>
  <si>
    <t>Fayette, MO | Retail Site</t>
  </si>
  <si>
    <t>Centralia, IL | Retail Site</t>
  </si>
  <si>
    <t>Trenton, MO | Retail Site</t>
  </si>
  <si>
    <t>30 years</t>
  </si>
  <si>
    <t>Houghton Lake, MI | Retail Site</t>
  </si>
  <si>
    <t>Pelican Rapids, MN | Retail Site</t>
  </si>
  <si>
    <t>Carthage, MO | Retail Site</t>
  </si>
  <si>
    <t>Bolivar, MO | Retail Site</t>
  </si>
  <si>
    <t>Pinconning, MI | Retail Site</t>
  </si>
  <si>
    <t>New Hampton, IA | Retail Site</t>
  </si>
  <si>
    <t>35 years</t>
  </si>
  <si>
    <t>Ogden, IA | Retail Site</t>
  </si>
  <si>
    <t>Wonder Lake, IL | Retail Site</t>
  </si>
  <si>
    <t>39 years</t>
  </si>
  <si>
    <t>Moscow Mills, MO | Retail Site</t>
  </si>
  <si>
    <t>Foley, MN | Retail Site</t>
  </si>
  <si>
    <t>Kirbyville, MO | Retail Site</t>
  </si>
  <si>
    <t>Gladwin, MI | Retail Site</t>
  </si>
  <si>
    <t>Rockford, MN | Retail Site</t>
  </si>
  <si>
    <t>Winterset, IA | Retail Site</t>
  </si>
  <si>
    <t>Kawkawlin, MI | Retail Site</t>
  </si>
  <si>
    <t>Aroma Park, IL | Retail Site</t>
  </si>
  <si>
    <t>East Peoria, IL | Retail Site</t>
  </si>
  <si>
    <t>Milford, IA | Retail Site</t>
  </si>
  <si>
    <t>Jefferson City, MO | Retail Site</t>
  </si>
  <si>
    <t>Denver, IA | Retail Site</t>
  </si>
  <si>
    <t>Port O'Connor, TX | Retail Site</t>
  </si>
  <si>
    <t>Wabasha, MN | Retail Site</t>
  </si>
  <si>
    <t>Jacksonville, FL | Retail Site</t>
  </si>
  <si>
    <t>36 years</t>
  </si>
  <si>
    <t>Shelbyville, IL | Retail Site</t>
  </si>
  <si>
    <t>Jessup, IA | Retail Site</t>
  </si>
  <si>
    <t>Hanna City, IL | Retail Site</t>
  </si>
  <si>
    <t>Ridgedale, MO | Retail Site</t>
  </si>
  <si>
    <t>Peoria, IL | Retail Site</t>
  </si>
  <si>
    <t>Carmi, IL | Retail Site</t>
  </si>
  <si>
    <t>Springfield, IL | Retail Site</t>
  </si>
  <si>
    <t>Fayetteville, NC | Retail Site</t>
  </si>
  <si>
    <t>37 years</t>
  </si>
  <si>
    <t>Dryden Township, MI | Retail Site</t>
  </si>
  <si>
    <t>Lamar, MO | Retail Site</t>
  </si>
  <si>
    <t>Union, MO | Retail Site</t>
  </si>
  <si>
    <t>Pawnee, IL | Retail Site</t>
  </si>
  <si>
    <t>Linn, MO | Retail Site</t>
  </si>
  <si>
    <t>Cape Girardeau, MO | Retail Site</t>
  </si>
  <si>
    <t>Decatur-Pershing, IL | Retail Site</t>
  </si>
  <si>
    <t>Rantoul, IL | Retail Site</t>
  </si>
  <si>
    <t>Flora Vista, NM | Retail Site</t>
  </si>
  <si>
    <t>Mountain Grove, MO | Retail Site</t>
  </si>
  <si>
    <t>Decatur-Sunnyside, IL | Retail Site</t>
  </si>
  <si>
    <t>Champaign, IL | Retail Site</t>
  </si>
  <si>
    <t>San Antonio, TX | Retail Site</t>
  </si>
  <si>
    <t>Borger, TX | Retail Site</t>
  </si>
  <si>
    <t>Dimmitt, TX | Retail Site</t>
  </si>
  <si>
    <t>St. Charles, MN | Retail Site</t>
  </si>
  <si>
    <t>Philo, IL | Retail Site</t>
  </si>
  <si>
    <t>Radford, VA | Retail Site</t>
  </si>
  <si>
    <t>Rural Retreat, VA | Retail Site</t>
  </si>
  <si>
    <t>Albion, PA | Retail Site</t>
  </si>
  <si>
    <t>Mount Vernon, AL | Retail Site</t>
  </si>
  <si>
    <t>Malone, NY | Retail Site</t>
  </si>
  <si>
    <t>Mercedes, TX | Retail Site</t>
  </si>
  <si>
    <t>Gordonville, MO | Retail Site</t>
  </si>
  <si>
    <t>Rice, MN | Retail Site</t>
  </si>
  <si>
    <t>Bixby, OK | Retail Site</t>
  </si>
  <si>
    <t>Farmington, IL | Retail Site</t>
  </si>
  <si>
    <t>Grove, OK | Retail Site</t>
  </si>
  <si>
    <t>Jenks, OK | Retail Site</t>
  </si>
  <si>
    <t>38 years</t>
  </si>
  <si>
    <t>Bloomington, IL | Retail Site</t>
  </si>
  <si>
    <t>Montrose, MN | Retail Site</t>
  </si>
  <si>
    <t>Lincoln County, MO | Retail Site</t>
  </si>
  <si>
    <t>Wilmington, IL | Retail Site</t>
  </si>
  <si>
    <t>Danville, IL | Retail Site</t>
  </si>
  <si>
    <t>Moultrie, GE | Retail Site</t>
  </si>
  <si>
    <t>Rose Hill, NC | Retail Site</t>
  </si>
  <si>
    <t>Rockingham, NC | Retail Site</t>
  </si>
  <si>
    <t>Biscoe, NC | Retail Site</t>
  </si>
  <si>
    <t>De Soto, IA | Retail Site</t>
  </si>
  <si>
    <t>Kerrville, TX | Retail Site</t>
  </si>
  <si>
    <t>Floresville, TX | Retail Site</t>
  </si>
  <si>
    <t>Minot, ND | Retail Site</t>
  </si>
  <si>
    <t>Lebanon, MI | Retail Site</t>
  </si>
  <si>
    <t>Effingham County, IL | Retail Site</t>
  </si>
  <si>
    <t>Ponce, Puerto Rico | Retail Site</t>
  </si>
  <si>
    <t>Tremont, IL | Retail Site</t>
  </si>
  <si>
    <t>Pleasanton, TX | Retail Site</t>
  </si>
  <si>
    <t>Bridgeport, IL | Retail Site</t>
  </si>
  <si>
    <t>Warren, MN | Retail Site</t>
  </si>
  <si>
    <t>Canyon Lake, TX | Retail Site</t>
  </si>
  <si>
    <t>Wheeler, TX | Retail Site</t>
  </si>
  <si>
    <t>Aurora, MN | Retail Site</t>
  </si>
  <si>
    <t>Red Oak, IA | Retail Site</t>
  </si>
  <si>
    <t>Zapata, TX | Retail Site</t>
  </si>
  <si>
    <t>St. Francis, MN | Retail Site</t>
  </si>
  <si>
    <t>Yorktown, TX | Retail Site</t>
  </si>
  <si>
    <t>Battle Lake, MN | Retail Site</t>
  </si>
  <si>
    <t>Paynesville, MN | Retail Site</t>
  </si>
  <si>
    <t>Wheaton, MO | Retail Site</t>
  </si>
  <si>
    <t>Rotterdam, NY | Retail Site</t>
  </si>
  <si>
    <t>Hilliard, OH | Retail Site</t>
  </si>
  <si>
    <t>41 years</t>
  </si>
  <si>
    <t>Niles, OH | Retail Site</t>
  </si>
  <si>
    <t>Youngstown, OH | Retail Site</t>
  </si>
  <si>
    <t>Kings Mountain, NC | Retail Site</t>
  </si>
  <si>
    <t>Iberia, MO | Retail Site</t>
  </si>
  <si>
    <t>Pine Island, MN | Retail Site</t>
  </si>
  <si>
    <t>Isle, MN | Retail Site</t>
  </si>
  <si>
    <t>Jacksonville, NC | Retail Site</t>
  </si>
  <si>
    <t>Evansville, IN | Retail Site</t>
  </si>
  <si>
    <t>Woodland Park, CO | Retail Site</t>
  </si>
  <si>
    <t>Bellport, NY | Retail Site</t>
  </si>
  <si>
    <t>Ankeny, IA | Retail Site</t>
  </si>
  <si>
    <t>Springfield, MO | Retail Site</t>
  </si>
  <si>
    <t>Cedar Rapids, IA | Retail Site</t>
  </si>
  <si>
    <t>Fairfield, IA | Retail Site</t>
  </si>
  <si>
    <t>Owatonna, MN | Retail Site</t>
  </si>
  <si>
    <t>Muscatine, IA | Retail Site</t>
  </si>
  <si>
    <t>29 years</t>
  </si>
  <si>
    <t>Sheldon, IA | Retail Site</t>
  </si>
  <si>
    <t>Memphis, TN | Retail Site</t>
  </si>
  <si>
    <t>Bennett, CO | Retail Site</t>
  </si>
  <si>
    <t>34 years</t>
  </si>
  <si>
    <t>Conyers, GA | Retail Site</t>
  </si>
  <si>
    <t>O'Fallon, IL | Retail Site</t>
  </si>
  <si>
    <t>El Centro, CA | Retail Site</t>
  </si>
  <si>
    <t>Durant, OK | Retail Site</t>
  </si>
  <si>
    <t>Gallatin, TN | Retail Site</t>
  </si>
  <si>
    <t>Mt. Airy, NC | Retail Site</t>
  </si>
  <si>
    <t>Aiken, SC | Retail Site</t>
  </si>
  <si>
    <t>Johnson City, TN | Retail Site</t>
  </si>
  <si>
    <t>Palmview, TX | Retail Site</t>
  </si>
  <si>
    <t>Ooltewah, TN | Retail Site</t>
  </si>
  <si>
    <t>Abingdon, VA | Retail Site</t>
  </si>
  <si>
    <t>Wichita, KS | Retail Site</t>
  </si>
  <si>
    <t>North Dartsmouth, MA | Retail Site</t>
  </si>
  <si>
    <t>Vineland, NJ | Retail Site</t>
  </si>
  <si>
    <t>Saratoga Springs, NY | Retail Site</t>
  </si>
  <si>
    <t>27 years</t>
  </si>
  <si>
    <t>Waldorf, MD | Retail Site</t>
  </si>
  <si>
    <t>25 years</t>
  </si>
  <si>
    <t>Mooresville, NC | Retail Site</t>
  </si>
  <si>
    <t>24 years</t>
  </si>
  <si>
    <t>Sennett, NY | Retail Site</t>
  </si>
  <si>
    <t>23 years</t>
  </si>
  <si>
    <t>DeLeon Springs, FL | Retail Site</t>
  </si>
  <si>
    <t>Orange City, FL | Retail Site</t>
  </si>
  <si>
    <t>Satsuma, FL | Retail Site</t>
  </si>
  <si>
    <t>Greenwood, AR | Retail Site</t>
  </si>
  <si>
    <t>43 years</t>
  </si>
  <si>
    <t>Snellville, GA | Retail Site</t>
  </si>
  <si>
    <t>Columbia, SC | Retail Site</t>
  </si>
  <si>
    <t>Millbrook, AL | Retail Site</t>
  </si>
  <si>
    <t>32 years</t>
  </si>
  <si>
    <t>Pittsfield, MA | Retail Site</t>
  </si>
  <si>
    <t>Spartanburg, SC | Retail Site</t>
  </si>
  <si>
    <t>42 years</t>
  </si>
  <si>
    <t>Tupelo, MS | Retail Site</t>
  </si>
  <si>
    <t>47 years</t>
  </si>
  <si>
    <t>Lilburn, GA | Retail Site</t>
  </si>
  <si>
    <t>Douglasville, GA | Retail Site</t>
  </si>
  <si>
    <t>48 years</t>
  </si>
  <si>
    <t>Elkton, MD | Retail Site</t>
  </si>
  <si>
    <t>49 years</t>
  </si>
  <si>
    <t>Lexington, SC | Retail Site</t>
  </si>
  <si>
    <t>Crum Lynne, PA | Diversified</t>
  </si>
  <si>
    <t>Miami, FL | Diversified</t>
  </si>
  <si>
    <t>Peoria, IL | Diversified</t>
  </si>
  <si>
    <t>Wayne, NJ | Diversified</t>
  </si>
  <si>
    <t>Carmel, NY | Diversified</t>
  </si>
  <si>
    <t>Richmond, VA | Diversified</t>
  </si>
  <si>
    <t>33 years</t>
  </si>
  <si>
    <t>Oakland County, MI | Diversified</t>
  </si>
  <si>
    <t>Miami, FL | Condominium</t>
  </si>
  <si>
    <t>Schedule III-Real Estate and Accumulated Depreciation Real Estate - Reconciliation (Details) - USD ($) $ in Thousands</t>
  </si>
  <si>
    <t>SEC Schedule, 12-28, Real Estate Companies, Investment in Real Estate [Roll Forward]</t>
  </si>
  <si>
    <t>Reclassification of intangibles to accumulated amortization</t>
  </si>
  <si>
    <t>Improvements and additions</t>
  </si>
  <si>
    <t>Acquisitions through foreclosures</t>
  </si>
  <si>
    <t>Dispositions</t>
  </si>
  <si>
    <t>Impairments</t>
  </si>
  <si>
    <t>Commercial Real Estate</t>
  </si>
  <si>
    <t>Residential Real Estate</t>
  </si>
  <si>
    <t>Schedule III-Real Estate and Accumulated Depreciation Real Estate - Accumulated Depreciation (Details) - USD ($) $ in Thousands</t>
  </si>
  <si>
    <t>SEC Schedule, 12-28, Real Estate Companies, Investment in Real Estate, Accumulated Depreciation [Roll Forward]</t>
  </si>
  <si>
    <t>Additions</t>
  </si>
  <si>
    <t>Schedule IV - Mortgage Loans on Real Estate Mortgage Loans on Real Estate (Details) $ in Thousands</t>
  </si>
  <si>
    <t>Prior Liens</t>
  </si>
  <si>
    <t>Face amount of Mortgages</t>
  </si>
  <si>
    <t>SEC Schedule, 12-29, Real Estate Companies, Investment in Mortgage Loans on Real Estate, Gross</t>
  </si>
  <si>
    <t>Carrying Amount of Mortgages</t>
  </si>
  <si>
    <t>Principal Amount of Mortgages Subject to Delinquent Principal or Interest</t>
  </si>
  <si>
    <t>Aggregate cost for U.S. federal tax income purposes</t>
  </si>
  <si>
    <t>Non-cash disposition of loans</t>
  </si>
  <si>
    <t>One of Company Loans, No Provision Necessary</t>
  </si>
  <si>
    <t>Loans in default, no losses expected</t>
  </si>
  <si>
    <t>One of Company Loans, No Provision Necessary | Total mortgage loan receivables held for investment, net, at amortized cost</t>
  </si>
  <si>
    <t>First mortgage loan</t>
  </si>
  <si>
    <t>Second Mortgage</t>
  </si>
  <si>
    <t>Condominium | First Mortgage 2.87 Percent</t>
  </si>
  <si>
    <t>2.87%</t>
  </si>
  <si>
    <t>Condominium | Minimum | First Mortgages Individually Less than Three Percent</t>
  </si>
  <si>
    <t>3.44%</t>
  </si>
  <si>
    <t>Condominium | Maximum | First Mortgages Individually Less than Three Percent</t>
  </si>
  <si>
    <t>9.75%</t>
  </si>
  <si>
    <t>Hotel, Industrial, Land, Mobile Home Park, Mixed Use, Multi-family, Office, Other Commercial, Retail [Member] | First Mortgages Individually Less than Three Percent</t>
  </si>
  <si>
    <t>Hotel, Industrial, Land, Mobile Home Park, Mixed Use, Multi-family, Office, Other Commercial, Retail [Member] | Subordinate Mortgages Individually Less Than Three Percent</t>
  </si>
  <si>
    <t>Hotel, Industrial, Land, Mobile Home Park, Mixed Use, Multi-family, Office, Other Commercial, Retail [Member] | Minimum | First Mortgages Individually Less than Three Percent</t>
  </si>
  <si>
    <t>6.04%</t>
  </si>
  <si>
    <t>Hotel, Industrial, Land, Mobile Home Park, Mixed Use, Multi-family, Office, Other Commercial, Retail [Member] | Maximum | First Mortgages Individually Less than Three Percent</t>
  </si>
  <si>
    <t>Label</t>
  </si>
  <si>
    <t>Element</t>
  </si>
  <si>
    <t>Value</t>
  </si>
  <si>
    <t>Restricted Cash and Investments</t>
  </si>
  <si>
    <t>us-gaap_RestrictedCashAndInvest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0</v>
      </c>
    </row>
    <row r="23" spans="1:4">
      <c r="A23" s="3" t="s">
        <v>44</v>
      </c>
      <c r="B23" s="3" t="s">
        <v>40</v>
      </c>
    </row>
    <row r="24" spans="1:4">
      <c r="A24" s="3" t="s">
        <v>45</v>
      </c>
      <c r="B24" s="3" t="s">
        <v>46</v>
      </c>
    </row>
    <row r="25" spans="1:4">
      <c r="A25" s="3" t="s">
        <v>47</v>
      </c>
      <c r="B25" s="3" t="s">
        <v>12</v>
      </c>
    </row>
    <row r="26" spans="1:4">
      <c r="A26" s="3" t="s">
        <v>48</v>
      </c>
      <c r="B26" s="3" t="s">
        <v>12</v>
      </c>
    </row>
    <row r="27" spans="1:4">
      <c r="A27" s="3" t="s">
        <v>49</v>
      </c>
      <c r="B27" s="3" t="s">
        <v>12</v>
      </c>
    </row>
    <row r="28" spans="1:4">
      <c r="A28" s="3" t="s">
        <v>50</v>
      </c>
      <c r="D28" s="4" t="n">
        <v>1567322590</v>
      </c>
    </row>
    <row r="29" spans="1:4">
      <c r="A29" s="3" t="s">
        <v>51</v>
      </c>
      <c r="B29" s="3" t="s">
        <v>52</v>
      </c>
    </row>
    <row r="30" spans="1:4">
      <c r="A30" s="3" t="s">
        <v>53</v>
      </c>
      <c r="B30" s="3" t="s">
        <v>54</v>
      </c>
    </row>
    <row r="31" spans="1:4">
      <c r="A31" s="3" t="s">
        <v>55</v>
      </c>
      <c r="B31" s="3" t="s">
        <v>56</v>
      </c>
    </row>
    <row r="32" spans="1:4">
      <c r="A32" s="3" t="s">
        <v>57</v>
      </c>
      <c r="B32" s="3" t="s">
        <v>58</v>
      </c>
    </row>
    <row r="33" spans="1:4">
      <c r="A33" s="3" t="s">
        <v>59</v>
      </c>
      <c r="B33" s="3" t="s">
        <v>12</v>
      </c>
    </row>
    <row r="34" spans="1:4">
      <c r="A34" s="3" t="s">
        <v>60</v>
      </c>
    </row>
    <row r="35" spans="1:4">
      <c r="A35" s="3" t="s">
        <v>61</v>
      </c>
      <c r="C35" s="5" t="n">
        <v>108818520</v>
      </c>
    </row>
    <row r="36" spans="1:4">
      <c r="A36" s="3" t="s">
        <v>62</v>
      </c>
    </row>
    <row r="37" spans="1:4">
      <c r="A37" s="3" t="s">
        <v>61</v>
      </c>
      <c r="C37" s="5" t="n">
        <v>12158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1728</v>
      </c>
      <c r="B1" s="2" t="s">
        <v>1</v>
      </c>
    </row>
    <row r="2" spans="1:5">
      <c r="B2" s="2" t="s">
        <v>2</v>
      </c>
      <c r="C2" s="2" t="s">
        <v>64</v>
      </c>
      <c r="D2" s="2" t="s">
        <v>130</v>
      </c>
      <c r="E2" s="2" t="s">
        <v>1729</v>
      </c>
    </row>
    <row r="3" spans="1:5">
      <c r="A3" s="6" t="s">
        <v>1730</v>
      </c>
    </row>
    <row r="4" spans="1:5">
      <c r="A4" s="3" t="s">
        <v>536</v>
      </c>
      <c r="B4" s="10" t="n">
        <v>2.3</v>
      </c>
    </row>
    <row r="5" spans="1:5">
      <c r="A5" s="3" t="s">
        <v>537</v>
      </c>
      <c r="B5" s="13" t="n">
        <v>2.2</v>
      </c>
    </row>
    <row r="6" spans="1:5">
      <c r="A6" s="3" t="s">
        <v>1731</v>
      </c>
      <c r="B6" s="13" t="n">
        <v>6.4</v>
      </c>
      <c r="C6" s="10" t="n">
        <v>9.699999999999999</v>
      </c>
      <c r="D6" s="10" t="n">
        <v>7.2</v>
      </c>
    </row>
    <row r="7" spans="1:5">
      <c r="A7" s="3" t="s">
        <v>134</v>
      </c>
    </row>
    <row r="8" spans="1:5">
      <c r="A8" s="6" t="s">
        <v>1730</v>
      </c>
    </row>
    <row r="9" spans="1:5">
      <c r="A9" s="3" t="s">
        <v>1732</v>
      </c>
      <c r="B9" s="10" t="n">
        <v>286.5</v>
      </c>
      <c r="C9" s="10" t="n">
        <v>379.8</v>
      </c>
    </row>
    <row r="10" spans="1:5">
      <c r="A10" s="3" t="s">
        <v>542</v>
      </c>
    </row>
    <row r="11" spans="1:5">
      <c r="A11" s="6" t="s">
        <v>1730</v>
      </c>
    </row>
    <row r="12" spans="1:5">
      <c r="A12" s="3" t="s">
        <v>536</v>
      </c>
      <c r="E12" s="10" t="n">
        <v>3.5</v>
      </c>
    </row>
    <row r="13" spans="1:5">
      <c r="A13" s="3" t="s">
        <v>537</v>
      </c>
      <c r="E13" s="10" t="n">
        <v>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733</v>
      </c>
      <c r="B1" s="2" t="s">
        <v>1</v>
      </c>
    </row>
    <row r="2" spans="1:2">
      <c r="B2" s="2" t="s">
        <v>1734</v>
      </c>
    </row>
    <row r="3" spans="1:2">
      <c r="A3" s="6" t="s">
        <v>353</v>
      </c>
    </row>
    <row r="4" spans="1:2">
      <c r="A4" s="3" t="s">
        <v>1735</v>
      </c>
      <c r="B4"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s>
  <sheetData>
    <row r="1" spans="1:19">
      <c r="A1" s="1" t="s">
        <v>1736</v>
      </c>
      <c r="C1" s="2" t="s">
        <v>113</v>
      </c>
      <c r="D1" s="2" t="s">
        <v>115</v>
      </c>
      <c r="E1" s="2" t="s">
        <v>2</v>
      </c>
      <c r="G1" s="2" t="s">
        <v>125</v>
      </c>
      <c r="H1" s="2" t="s">
        <v>4</v>
      </c>
      <c r="I1" s="2" t="s">
        <v>126</v>
      </c>
      <c r="J1" s="2" t="s">
        <v>64</v>
      </c>
      <c r="L1" s="2" t="s">
        <v>127</v>
      </c>
      <c r="M1" s="2" t="s">
        <v>128</v>
      </c>
      <c r="N1" s="2" t="s">
        <v>129</v>
      </c>
      <c r="O1" s="2" t="s">
        <v>2</v>
      </c>
      <c r="Q1" s="2" t="s">
        <v>64</v>
      </c>
      <c r="S1" s="2" t="s">
        <v>130</v>
      </c>
    </row>
    <row r="2" spans="1:19">
      <c r="A2" s="6" t="s">
        <v>1737</v>
      </c>
    </row>
    <row r="3" spans="1:19">
      <c r="A3" s="3" t="s">
        <v>132</v>
      </c>
      <c r="E3" s="4" t="n">
        <v>76196</v>
      </c>
      <c r="G3" s="4" t="n">
        <v>82251</v>
      </c>
      <c r="H3" s="4" t="n">
        <v>85322</v>
      </c>
      <c r="I3" s="4" t="n">
        <v>86466</v>
      </c>
      <c r="J3" s="4" t="n">
        <v>90994</v>
      </c>
      <c r="L3" s="4" t="n">
        <v>90386</v>
      </c>
      <c r="M3" s="4" t="n">
        <v>85230</v>
      </c>
      <c r="N3" s="4" t="n">
        <v>78206</v>
      </c>
      <c r="O3" s="4" t="n">
        <v>330235</v>
      </c>
      <c r="Q3" s="4" t="n">
        <v>344816</v>
      </c>
      <c r="S3" s="4" t="n">
        <v>263667</v>
      </c>
    </row>
    <row r="4" spans="1:19">
      <c r="A4" s="3" t="s">
        <v>133</v>
      </c>
      <c r="O4" s="5" t="n">
        <v>-204353</v>
      </c>
      <c r="Q4" s="5" t="n">
        <v>-194291</v>
      </c>
      <c r="S4" s="5" t="n">
        <v>-146118</v>
      </c>
    </row>
    <row r="5" spans="1:19">
      <c r="A5" s="3" t="s">
        <v>131</v>
      </c>
      <c r="O5" s="5" t="n">
        <v>125882</v>
      </c>
      <c r="Q5" s="5" t="n">
        <v>150525</v>
      </c>
      <c r="S5" s="5" t="n">
        <v>117549</v>
      </c>
    </row>
    <row r="6" spans="1:19">
      <c r="A6" s="3" t="s">
        <v>134</v>
      </c>
      <c r="O6" s="5" t="n">
        <v>-2600</v>
      </c>
      <c r="Q6" s="5" t="n">
        <v>-13900</v>
      </c>
      <c r="S6" s="5" t="n">
        <v>0</v>
      </c>
    </row>
    <row r="7" spans="1:19">
      <c r="A7" s="3" t="s">
        <v>135</v>
      </c>
      <c r="E7" s="5" t="n">
        <v>24857</v>
      </c>
      <c r="G7" s="5" t="n">
        <v>30854</v>
      </c>
      <c r="H7" s="5" t="n">
        <v>32653</v>
      </c>
      <c r="I7" s="5" t="n">
        <v>34918</v>
      </c>
      <c r="J7" s="5" t="n">
        <v>41009</v>
      </c>
      <c r="L7" s="5" t="n">
        <v>28610</v>
      </c>
      <c r="M7" s="5" t="n">
        <v>36513</v>
      </c>
      <c r="N7" s="5" t="n">
        <v>30493</v>
      </c>
      <c r="O7" s="5" t="n">
        <v>123282</v>
      </c>
      <c r="Q7" s="5" t="n">
        <v>136625</v>
      </c>
      <c r="S7" s="5" t="n">
        <v>117549</v>
      </c>
    </row>
    <row r="8" spans="1:19">
      <c r="A8" s="3" t="s">
        <v>137</v>
      </c>
      <c r="C8" s="4" t="n">
        <v>3900</v>
      </c>
      <c r="O8" s="5" t="n">
        <v>106366</v>
      </c>
    </row>
    <row r="9" spans="1:19">
      <c r="A9" s="3" t="s">
        <v>137</v>
      </c>
      <c r="Q9" s="5" t="n">
        <v>106177</v>
      </c>
      <c r="S9" s="5" t="n">
        <v>96671</v>
      </c>
    </row>
    <row r="10" spans="1:19">
      <c r="A10" s="3" t="s">
        <v>1738</v>
      </c>
      <c r="O10" s="5" t="n">
        <v>6400</v>
      </c>
      <c r="Q10" s="5" t="n">
        <v>9700</v>
      </c>
      <c r="S10" s="5" t="n">
        <v>7200</v>
      </c>
    </row>
    <row r="11" spans="1:19">
      <c r="A11" s="3" t="s">
        <v>138</v>
      </c>
      <c r="O11" s="5" t="n">
        <v>54758</v>
      </c>
      <c r="Q11" s="5" t="n">
        <v>16511</v>
      </c>
      <c r="S11" s="5" t="n">
        <v>54046</v>
      </c>
    </row>
    <row r="12" spans="1:19">
      <c r="A12" s="3" t="s">
        <v>139</v>
      </c>
      <c r="S12" s="5" t="n">
        <v>17209</v>
      </c>
    </row>
    <row r="13" spans="1:19">
      <c r="A13" s="3" t="s">
        <v>139</v>
      </c>
      <c r="O13" s="5" t="n">
        <v>14911</v>
      </c>
      <c r="Q13" s="5" t="n">
        <v>-5808</v>
      </c>
      <c r="S13" s="5" t="n">
        <v>17209</v>
      </c>
    </row>
    <row r="14" spans="1:19">
      <c r="A14" s="3" t="s">
        <v>140</v>
      </c>
      <c r="O14" s="5" t="n">
        <v>1737</v>
      </c>
      <c r="Q14" s="5" t="n">
        <v>-1605</v>
      </c>
      <c r="S14" s="5" t="n">
        <v>0</v>
      </c>
    </row>
    <row r="15" spans="1:19">
      <c r="A15" s="3" t="s">
        <v>141</v>
      </c>
      <c r="O15" s="5" t="n">
        <v>84</v>
      </c>
      <c r="Q15" s="5" t="n">
        <v>555</v>
      </c>
      <c r="S15" s="5" t="n">
        <v>1405</v>
      </c>
    </row>
    <row r="16" spans="1:19">
      <c r="A16" s="3" t="s">
        <v>142</v>
      </c>
      <c r="O16" s="5" t="n">
        <v>1392</v>
      </c>
      <c r="Q16" s="5" t="n">
        <v>95881</v>
      </c>
      <c r="S16" s="5" t="n">
        <v>11423</v>
      </c>
    </row>
    <row r="17" spans="1:19">
      <c r="A17" s="3" t="s">
        <v>143</v>
      </c>
      <c r="I17" s="5" t="n">
        <v>-1400</v>
      </c>
      <c r="O17" s="5" t="n">
        <v>-1350</v>
      </c>
      <c r="Q17" s="5" t="n">
        <v>0</v>
      </c>
      <c r="S17" s="5" t="n">
        <v>0</v>
      </c>
    </row>
    <row r="18" spans="1:19">
      <c r="A18" s="3" t="s">
        <v>144</v>
      </c>
      <c r="O18" s="5" t="n">
        <v>24403</v>
      </c>
      <c r="Q18" s="5" t="n">
        <v>26285</v>
      </c>
      <c r="S18" s="5" t="n">
        <v>18341</v>
      </c>
    </row>
    <row r="19" spans="1:19">
      <c r="A19" s="3" t="s">
        <v>145</v>
      </c>
      <c r="O19" s="5" t="n">
        <v>-30011</v>
      </c>
      <c r="Q19" s="5" t="n">
        <v>15926</v>
      </c>
      <c r="S19" s="5" t="n">
        <v>-12641</v>
      </c>
    </row>
    <row r="20" spans="1:19">
      <c r="A20" s="3" t="s">
        <v>146</v>
      </c>
      <c r="O20" s="5" t="n">
        <v>3432</v>
      </c>
      <c r="Q20" s="5" t="n">
        <v>790</v>
      </c>
      <c r="S20" s="5" t="n">
        <v>89</v>
      </c>
    </row>
    <row r="21" spans="1:19">
      <c r="A21" s="3" t="s">
        <v>147</v>
      </c>
      <c r="D21" s="4" t="n">
        <v>-1100</v>
      </c>
      <c r="O21" s="5" t="n">
        <v>-1070</v>
      </c>
      <c r="Q21" s="5" t="n">
        <v>-4392</v>
      </c>
      <c r="S21" s="5" t="n">
        <v>-73</v>
      </c>
    </row>
    <row r="22" spans="1:19">
      <c r="A22" s="3" t="s">
        <v>148</v>
      </c>
      <c r="O22" s="5" t="n">
        <v>174652</v>
      </c>
      <c r="Q22" s="5" t="n">
        <v>250320</v>
      </c>
      <c r="S22" s="5" t="n">
        <v>186470</v>
      </c>
    </row>
    <row r="23" spans="1:19">
      <c r="A23" s="3" t="s">
        <v>150</v>
      </c>
      <c r="O23" s="5" t="n">
        <v>-67768</v>
      </c>
      <c r="Q23" s="5" t="n">
        <v>-60117</v>
      </c>
      <c r="S23" s="5" t="n">
        <v>-70463</v>
      </c>
    </row>
    <row r="24" spans="1:19">
      <c r="A24" s="3" t="s">
        <v>151</v>
      </c>
      <c r="O24" s="5" t="n">
        <v>-22595</v>
      </c>
      <c r="Q24" s="5" t="n">
        <v>-21696</v>
      </c>
      <c r="S24" s="5" t="n">
        <v>-21421</v>
      </c>
    </row>
    <row r="25" spans="1:19">
      <c r="A25" s="3" t="s">
        <v>152</v>
      </c>
      <c r="O25" s="5" t="n">
        <v>-23323</v>
      </c>
      <c r="Q25" s="5" t="n">
        <v>-29799</v>
      </c>
      <c r="S25" s="5" t="n">
        <v>-33216</v>
      </c>
    </row>
    <row r="26" spans="1:19">
      <c r="A26" s="3" t="s">
        <v>153</v>
      </c>
      <c r="O26" s="5" t="n">
        <v>-6090</v>
      </c>
      <c r="Q26" s="5" t="n">
        <v>-5055</v>
      </c>
      <c r="S26" s="5" t="n">
        <v>-4996</v>
      </c>
    </row>
    <row r="27" spans="1:19">
      <c r="A27" s="3" t="s">
        <v>154</v>
      </c>
      <c r="C27" s="4" t="n">
        <v>-400</v>
      </c>
      <c r="O27" s="5" t="n">
        <v>-38511</v>
      </c>
      <c r="Q27" s="5" t="n">
        <v>-41959</v>
      </c>
      <c r="S27" s="5" t="n">
        <v>-40332</v>
      </c>
    </row>
    <row r="28" spans="1:19">
      <c r="A28" s="3" t="s">
        <v>155</v>
      </c>
      <c r="E28" s="5" t="n">
        <v>-36839</v>
      </c>
      <c r="G28" s="5" t="n">
        <v>-36989</v>
      </c>
      <c r="H28" s="5" t="n">
        <v>-38069</v>
      </c>
      <c r="I28" s="5" t="n">
        <v>-46390</v>
      </c>
      <c r="J28" s="5" t="n">
        <v>-36610</v>
      </c>
      <c r="L28" s="5" t="n">
        <v>-40136</v>
      </c>
      <c r="M28" s="5" t="n">
        <v>-38753</v>
      </c>
      <c r="N28" s="5" t="n">
        <v>-43127</v>
      </c>
      <c r="O28" s="5" t="n">
        <v>-158287</v>
      </c>
      <c r="Q28" s="5" t="n">
        <v>-158626</v>
      </c>
      <c r="S28" s="5" t="n">
        <v>-170428</v>
      </c>
    </row>
    <row r="29" spans="1:19">
      <c r="A29" s="3" t="s">
        <v>1739</v>
      </c>
      <c r="E29" s="5" t="n">
        <v>-2169</v>
      </c>
      <c r="G29" s="5" t="n">
        <v>-1112</v>
      </c>
      <c r="H29" s="5" t="n">
        <v>-2219</v>
      </c>
      <c r="I29" s="5" t="n">
        <v>2854</v>
      </c>
      <c r="J29" s="5" t="n">
        <v>-964</v>
      </c>
      <c r="L29" s="5" t="n">
        <v>-1204</v>
      </c>
      <c r="M29" s="5" t="n">
        <v>-573</v>
      </c>
      <c r="N29" s="5" t="n">
        <v>-3902</v>
      </c>
      <c r="O29" s="5" t="n">
        <v>-2646</v>
      </c>
      <c r="Q29" s="5" t="n">
        <v>-6643</v>
      </c>
      <c r="S29" s="5" t="n">
        <v>-7712</v>
      </c>
    </row>
    <row r="30" spans="1:19">
      <c r="A30" s="3" t="s">
        <v>158</v>
      </c>
      <c r="E30" s="5" t="n">
        <v>45450</v>
      </c>
      <c r="G30" s="4" t="n">
        <v>30948</v>
      </c>
      <c r="H30" s="4" t="n">
        <v>36072</v>
      </c>
      <c r="I30" s="4" t="n">
        <v>24531</v>
      </c>
      <c r="J30" s="5" t="n">
        <v>26846</v>
      </c>
      <c r="L30" s="4" t="n">
        <v>83464</v>
      </c>
      <c r="M30" s="4" t="n">
        <v>43568</v>
      </c>
      <c r="N30" s="4" t="n">
        <v>67798</v>
      </c>
      <c r="O30" s="5" t="n">
        <v>137001</v>
      </c>
      <c r="Q30" s="5" t="n">
        <v>221676</v>
      </c>
      <c r="S30" s="5" t="n">
        <v>125879</v>
      </c>
    </row>
    <row r="31" spans="1:19">
      <c r="A31" s="3" t="s">
        <v>81</v>
      </c>
      <c r="E31" s="5" t="n">
        <v>6669152</v>
      </c>
      <c r="F31" s="3" t="s">
        <v>67</v>
      </c>
      <c r="J31" s="5" t="n">
        <v>6272872</v>
      </c>
      <c r="K31" s="3" t="s">
        <v>67</v>
      </c>
      <c r="O31" s="5" t="n">
        <v>6669152</v>
      </c>
      <c r="P31" s="3" t="s">
        <v>67</v>
      </c>
      <c r="Q31" s="5" t="n">
        <v>6272872</v>
      </c>
      <c r="R31" s="3" t="s">
        <v>67</v>
      </c>
      <c r="S31" s="5" t="n">
        <v>6025615</v>
      </c>
    </row>
    <row r="32" spans="1:19">
      <c r="A32" s="3" t="s">
        <v>896</v>
      </c>
      <c r="B32" s="3" t="s">
        <v>67</v>
      </c>
      <c r="E32" s="5" t="n">
        <v>48433</v>
      </c>
      <c r="J32" s="5" t="n">
        <v>40354</v>
      </c>
      <c r="O32" s="5" t="n">
        <v>48433</v>
      </c>
      <c r="Q32" s="5" t="n">
        <v>40354</v>
      </c>
    </row>
    <row r="33" spans="1:19">
      <c r="A33" s="3" t="s">
        <v>1740</v>
      </c>
      <c r="B33" s="3" t="s">
        <v>67</v>
      </c>
      <c r="E33" s="5" t="n">
        <v>61619</v>
      </c>
      <c r="J33" s="5" t="n">
        <v>57915</v>
      </c>
      <c r="O33" s="5" t="n">
        <v>61619</v>
      </c>
      <c r="Q33" s="5" t="n">
        <v>57915</v>
      </c>
    </row>
    <row r="34" spans="1:19">
      <c r="A34" s="3" t="s">
        <v>1741</v>
      </c>
      <c r="O34" s="5" t="n">
        <v>12400</v>
      </c>
      <c r="Q34" s="5" t="n">
        <v>11500</v>
      </c>
      <c r="S34" s="5" t="n">
        <v>11200</v>
      </c>
    </row>
    <row r="35" spans="1:19">
      <c r="A35" s="3" t="s">
        <v>1742</v>
      </c>
    </row>
    <row r="36" spans="1:19">
      <c r="A36" s="6" t="s">
        <v>1737</v>
      </c>
    </row>
    <row r="37" spans="1:19">
      <c r="A37" s="3" t="s">
        <v>896</v>
      </c>
      <c r="E37" s="5" t="n">
        <v>48400</v>
      </c>
      <c r="J37" s="5" t="n">
        <v>40400</v>
      </c>
      <c r="O37" s="5" t="n">
        <v>48400</v>
      </c>
      <c r="Q37" s="5" t="n">
        <v>40400</v>
      </c>
    </row>
    <row r="38" spans="1:19">
      <c r="A38" s="3" t="s">
        <v>1743</v>
      </c>
    </row>
    <row r="39" spans="1:19">
      <c r="A39" s="6" t="s">
        <v>1737</v>
      </c>
    </row>
    <row r="40" spans="1:19">
      <c r="A40" s="3" t="s">
        <v>132</v>
      </c>
      <c r="O40" s="5" t="n">
        <v>270239</v>
      </c>
      <c r="Q40" s="5" t="n">
        <v>310149</v>
      </c>
      <c r="S40" s="5" t="n">
        <v>219892</v>
      </c>
    </row>
    <row r="41" spans="1:19">
      <c r="A41" s="3" t="s">
        <v>133</v>
      </c>
      <c r="O41" s="5" t="n">
        <v>-50293</v>
      </c>
      <c r="Q41" s="5" t="n">
        <v>-62474</v>
      </c>
      <c r="S41" s="5" t="n">
        <v>-39530</v>
      </c>
    </row>
    <row r="42" spans="1:19">
      <c r="A42" s="3" t="s">
        <v>131</v>
      </c>
      <c r="O42" s="5" t="n">
        <v>219946</v>
      </c>
      <c r="Q42" s="5" t="n">
        <v>247675</v>
      </c>
      <c r="S42" s="5" t="n">
        <v>180362</v>
      </c>
    </row>
    <row r="43" spans="1:19">
      <c r="A43" s="3" t="s">
        <v>134</v>
      </c>
      <c r="O43" s="5" t="n">
        <v>-2600</v>
      </c>
      <c r="Q43" s="5" t="n">
        <v>-13900</v>
      </c>
      <c r="S43" s="5" t="n">
        <v>0</v>
      </c>
    </row>
    <row r="44" spans="1:19">
      <c r="A44" s="3" t="s">
        <v>135</v>
      </c>
      <c r="O44" s="5" t="n">
        <v>217346</v>
      </c>
      <c r="Q44" s="5" t="n">
        <v>233775</v>
      </c>
      <c r="S44" s="5" t="n">
        <v>180362</v>
      </c>
    </row>
    <row r="45" spans="1:19">
      <c r="A45" s="3" t="s">
        <v>137</v>
      </c>
      <c r="O45" s="5" t="n">
        <v>0</v>
      </c>
    </row>
    <row r="46" spans="1:19">
      <c r="A46" s="3" t="s">
        <v>137</v>
      </c>
      <c r="Q46" s="5" t="n">
        <v>0</v>
      </c>
      <c r="S46" s="5" t="n">
        <v>0</v>
      </c>
    </row>
    <row r="47" spans="1:19">
      <c r="A47" s="3" t="s">
        <v>138</v>
      </c>
      <c r="O47" s="5" t="n">
        <v>54758</v>
      </c>
      <c r="Q47" s="5" t="n">
        <v>16511</v>
      </c>
      <c r="S47" s="5" t="n">
        <v>54046</v>
      </c>
    </row>
    <row r="48" spans="1:19">
      <c r="A48" s="3" t="s">
        <v>139</v>
      </c>
      <c r="S48" s="5" t="n">
        <v>0</v>
      </c>
    </row>
    <row r="49" spans="1:19">
      <c r="A49" s="3" t="s">
        <v>139</v>
      </c>
      <c r="O49" s="5" t="n">
        <v>0</v>
      </c>
      <c r="Q49" s="5" t="n">
        <v>0</v>
      </c>
    </row>
    <row r="50" spans="1:19">
      <c r="A50" s="3" t="s">
        <v>140</v>
      </c>
      <c r="O50" s="5" t="n">
        <v>0</v>
      </c>
      <c r="Q50" s="5" t="n">
        <v>0</v>
      </c>
    </row>
    <row r="51" spans="1:19">
      <c r="A51" s="3" t="s">
        <v>141</v>
      </c>
      <c r="O51" s="5" t="n">
        <v>0</v>
      </c>
      <c r="Q51" s="5" t="n">
        <v>0</v>
      </c>
      <c r="S51" s="5" t="n">
        <v>0</v>
      </c>
    </row>
    <row r="52" spans="1:19">
      <c r="A52" s="3" t="s">
        <v>142</v>
      </c>
      <c r="O52" s="5" t="n">
        <v>0</v>
      </c>
      <c r="Q52" s="5" t="n">
        <v>0</v>
      </c>
      <c r="S52" s="5" t="n">
        <v>0</v>
      </c>
    </row>
    <row r="53" spans="1:19">
      <c r="A53" s="3" t="s">
        <v>143</v>
      </c>
      <c r="O53" s="5" t="n">
        <v>0</v>
      </c>
    </row>
    <row r="54" spans="1:19">
      <c r="A54" s="3" t="s">
        <v>144</v>
      </c>
      <c r="O54" s="5" t="n">
        <v>19188</v>
      </c>
      <c r="Q54" s="5" t="n">
        <v>16490</v>
      </c>
      <c r="S54" s="5" t="n">
        <v>6859</v>
      </c>
    </row>
    <row r="55" spans="1:19">
      <c r="A55" s="3" t="s">
        <v>145</v>
      </c>
      <c r="O55" s="5" t="n">
        <v>-16160</v>
      </c>
      <c r="Q55" s="5" t="n">
        <v>10467</v>
      </c>
      <c r="S55" s="5" t="n">
        <v>-8425</v>
      </c>
    </row>
    <row r="56" spans="1:19">
      <c r="A56" s="3" t="s">
        <v>146</v>
      </c>
      <c r="O56" s="5" t="n">
        <v>0</v>
      </c>
      <c r="Q56" s="5" t="n">
        <v>0</v>
      </c>
      <c r="S56" s="5" t="n">
        <v>0</v>
      </c>
    </row>
    <row r="57" spans="1:19">
      <c r="A57" s="3" t="s">
        <v>147</v>
      </c>
      <c r="O57" s="5" t="n">
        <v>0</v>
      </c>
      <c r="Q57" s="5" t="n">
        <v>-69</v>
      </c>
      <c r="S57" s="5" t="n">
        <v>-19</v>
      </c>
    </row>
    <row r="58" spans="1:19">
      <c r="A58" s="3" t="s">
        <v>148</v>
      </c>
      <c r="O58" s="5" t="n">
        <v>57786</v>
      </c>
      <c r="Q58" s="5" t="n">
        <v>43399</v>
      </c>
      <c r="S58" s="5" t="n">
        <v>52461</v>
      </c>
    </row>
    <row r="59" spans="1:19">
      <c r="A59" s="3" t="s">
        <v>150</v>
      </c>
      <c r="O59" s="5" t="n">
        <v>0</v>
      </c>
      <c r="Q59" s="5" t="n">
        <v>0</v>
      </c>
      <c r="S59" s="5" t="n">
        <v>0</v>
      </c>
    </row>
    <row r="60" spans="1:19">
      <c r="A60" s="3" t="s">
        <v>151</v>
      </c>
      <c r="O60" s="5" t="n">
        <v>0</v>
      </c>
      <c r="Q60" s="5" t="n">
        <v>0</v>
      </c>
      <c r="S60" s="5" t="n">
        <v>302</v>
      </c>
    </row>
    <row r="61" spans="1:19">
      <c r="A61" s="3" t="s">
        <v>152</v>
      </c>
      <c r="O61" s="5" t="n">
        <v>0</v>
      </c>
      <c r="Q61" s="5" t="n">
        <v>0</v>
      </c>
      <c r="S61" s="5" t="n">
        <v>0</v>
      </c>
    </row>
    <row r="62" spans="1:19">
      <c r="A62" s="3" t="s">
        <v>153</v>
      </c>
      <c r="O62" s="5" t="n">
        <v>-4602</v>
      </c>
      <c r="Q62" s="5" t="n">
        <v>-4040</v>
      </c>
      <c r="S62" s="5" t="n">
        <v>-3649</v>
      </c>
    </row>
    <row r="63" spans="1:19">
      <c r="A63" s="3" t="s">
        <v>154</v>
      </c>
      <c r="O63" s="5" t="n">
        <v>0</v>
      </c>
      <c r="Q63" s="5" t="n">
        <v>0</v>
      </c>
      <c r="S63" s="5" t="n">
        <v>0</v>
      </c>
    </row>
    <row r="64" spans="1:19">
      <c r="A64" s="3" t="s">
        <v>155</v>
      </c>
      <c r="O64" s="5" t="n">
        <v>-4602</v>
      </c>
      <c r="Q64" s="5" t="n">
        <v>-4040</v>
      </c>
      <c r="S64" s="5" t="n">
        <v>-3347</v>
      </c>
    </row>
    <row r="65" spans="1:19">
      <c r="A65" s="3" t="s">
        <v>1739</v>
      </c>
      <c r="O65" s="5" t="n">
        <v>0</v>
      </c>
      <c r="Q65" s="5" t="n">
        <v>0</v>
      </c>
      <c r="S65" s="5" t="n">
        <v>0</v>
      </c>
    </row>
    <row r="66" spans="1:19">
      <c r="A66" s="3" t="s">
        <v>158</v>
      </c>
      <c r="O66" s="5" t="n">
        <v>270530</v>
      </c>
      <c r="Q66" s="5" t="n">
        <v>273134</v>
      </c>
      <c r="S66" s="5" t="n">
        <v>229476</v>
      </c>
    </row>
    <row r="67" spans="1:19">
      <c r="A67" s="3" t="s">
        <v>81</v>
      </c>
      <c r="E67" s="5" t="n">
        <v>3358861</v>
      </c>
      <c r="J67" s="5" t="n">
        <v>3482929</v>
      </c>
      <c r="O67" s="5" t="n">
        <v>3358861</v>
      </c>
      <c r="Q67" s="5" t="n">
        <v>3482929</v>
      </c>
      <c r="S67" s="5" t="n">
        <v>3508642</v>
      </c>
    </row>
    <row r="68" spans="1:19">
      <c r="A68" s="3" t="s">
        <v>1744</v>
      </c>
    </row>
    <row r="69" spans="1:19">
      <c r="A69" s="6" t="s">
        <v>1737</v>
      </c>
    </row>
    <row r="70" spans="1:19">
      <c r="A70" s="3" t="s">
        <v>132</v>
      </c>
      <c r="O70" s="5" t="n">
        <v>58880</v>
      </c>
      <c r="Q70" s="5" t="n">
        <v>34217</v>
      </c>
      <c r="S70" s="5" t="n">
        <v>43542</v>
      </c>
    </row>
    <row r="71" spans="1:19">
      <c r="A71" s="3" t="s">
        <v>133</v>
      </c>
      <c r="O71" s="5" t="n">
        <v>-19248</v>
      </c>
      <c r="Q71" s="5" t="n">
        <v>-4617</v>
      </c>
      <c r="S71" s="5" t="n">
        <v>-5800</v>
      </c>
    </row>
    <row r="72" spans="1:19">
      <c r="A72" s="3" t="s">
        <v>131</v>
      </c>
      <c r="O72" s="5" t="n">
        <v>39632</v>
      </c>
      <c r="Q72" s="5" t="n">
        <v>29600</v>
      </c>
      <c r="S72" s="5" t="n">
        <v>37742</v>
      </c>
    </row>
    <row r="73" spans="1:19">
      <c r="A73" s="3" t="s">
        <v>134</v>
      </c>
      <c r="O73" s="5" t="n">
        <v>0</v>
      </c>
      <c r="Q73" s="5" t="n">
        <v>0</v>
      </c>
      <c r="S73" s="5" t="n">
        <v>0</v>
      </c>
    </row>
    <row r="74" spans="1:19">
      <c r="A74" s="3" t="s">
        <v>135</v>
      </c>
      <c r="O74" s="5" t="n">
        <v>39632</v>
      </c>
      <c r="Q74" s="5" t="n">
        <v>29600</v>
      </c>
      <c r="S74" s="5" t="n">
        <v>37742</v>
      </c>
    </row>
    <row r="75" spans="1:19">
      <c r="A75" s="3" t="s">
        <v>137</v>
      </c>
      <c r="O75" s="5" t="n">
        <v>0</v>
      </c>
    </row>
    <row r="76" spans="1:19">
      <c r="A76" s="3" t="s">
        <v>137</v>
      </c>
      <c r="Q76" s="5" t="n">
        <v>0</v>
      </c>
      <c r="S76" s="5" t="n">
        <v>0</v>
      </c>
    </row>
    <row r="77" spans="1:19">
      <c r="A77" s="3" t="s">
        <v>138</v>
      </c>
      <c r="O77" s="5" t="n">
        <v>0</v>
      </c>
      <c r="Q77" s="5" t="n">
        <v>0</v>
      </c>
      <c r="S77" s="5" t="n">
        <v>0</v>
      </c>
    </row>
    <row r="78" spans="1:19">
      <c r="A78" s="3" t="s">
        <v>139</v>
      </c>
      <c r="S78" s="5" t="n">
        <v>17209</v>
      </c>
    </row>
    <row r="79" spans="1:19">
      <c r="A79" s="3" t="s">
        <v>139</v>
      </c>
      <c r="O79" s="5" t="n">
        <v>14911</v>
      </c>
      <c r="Q79" s="5" t="n">
        <v>-5808</v>
      </c>
    </row>
    <row r="80" spans="1:19">
      <c r="A80" s="3" t="s">
        <v>140</v>
      </c>
      <c r="O80" s="5" t="n">
        <v>1737</v>
      </c>
      <c r="Q80" s="5" t="n">
        <v>-1605</v>
      </c>
    </row>
    <row r="81" spans="1:19">
      <c r="A81" s="3" t="s">
        <v>141</v>
      </c>
      <c r="O81" s="5" t="n">
        <v>84</v>
      </c>
      <c r="Q81" s="5" t="n">
        <v>555</v>
      </c>
      <c r="S81" s="5" t="n">
        <v>1405</v>
      </c>
    </row>
    <row r="82" spans="1:19">
      <c r="A82" s="3" t="s">
        <v>142</v>
      </c>
      <c r="O82" s="5" t="n">
        <v>0</v>
      </c>
      <c r="Q82" s="5" t="n">
        <v>0</v>
      </c>
      <c r="S82" s="5" t="n">
        <v>0</v>
      </c>
    </row>
    <row r="83" spans="1:19">
      <c r="A83" s="3" t="s">
        <v>143</v>
      </c>
      <c r="O83" s="5" t="n">
        <v>0</v>
      </c>
    </row>
    <row r="84" spans="1:19">
      <c r="A84" s="3" t="s">
        <v>144</v>
      </c>
      <c r="O84" s="5" t="n">
        <v>1592</v>
      </c>
      <c r="Q84" s="5" t="n">
        <v>0</v>
      </c>
      <c r="S84" s="5" t="n">
        <v>0</v>
      </c>
    </row>
    <row r="85" spans="1:19">
      <c r="A85" s="3" t="s">
        <v>145</v>
      </c>
      <c r="O85" s="5" t="n">
        <v>-13851</v>
      </c>
      <c r="Q85" s="5" t="n">
        <v>5459</v>
      </c>
      <c r="S85" s="5" t="n">
        <v>-4216</v>
      </c>
    </row>
    <row r="86" spans="1:19">
      <c r="A86" s="3" t="s">
        <v>146</v>
      </c>
      <c r="O86" s="5" t="n">
        <v>0</v>
      </c>
      <c r="Q86" s="5" t="n">
        <v>0</v>
      </c>
      <c r="S86" s="5" t="n">
        <v>0</v>
      </c>
    </row>
    <row r="87" spans="1:19">
      <c r="A87" s="3" t="s">
        <v>147</v>
      </c>
      <c r="O87" s="5" t="n">
        <v>0</v>
      </c>
      <c r="Q87" s="5" t="n">
        <v>0</v>
      </c>
      <c r="S87" s="5" t="n">
        <v>0</v>
      </c>
    </row>
    <row r="88" spans="1:19">
      <c r="A88" s="3" t="s">
        <v>148</v>
      </c>
      <c r="O88" s="5" t="n">
        <v>4473</v>
      </c>
      <c r="Q88" s="5" t="n">
        <v>-1399</v>
      </c>
      <c r="S88" s="5" t="n">
        <v>14398</v>
      </c>
    </row>
    <row r="89" spans="1:19">
      <c r="A89" s="3" t="s">
        <v>150</v>
      </c>
      <c r="O89" s="5" t="n">
        <v>0</v>
      </c>
      <c r="Q89" s="5" t="n">
        <v>0</v>
      </c>
      <c r="S89" s="5" t="n">
        <v>0</v>
      </c>
    </row>
    <row r="90" spans="1:19">
      <c r="A90" s="3" t="s">
        <v>151</v>
      </c>
      <c r="O90" s="5" t="n">
        <v>0</v>
      </c>
      <c r="Q90" s="5" t="n">
        <v>0</v>
      </c>
      <c r="S90" s="5" t="n">
        <v>0</v>
      </c>
    </row>
    <row r="91" spans="1:19">
      <c r="A91" s="3" t="s">
        <v>152</v>
      </c>
      <c r="O91" s="5" t="n">
        <v>0</v>
      </c>
      <c r="Q91" s="5" t="n">
        <v>0</v>
      </c>
      <c r="S91" s="5" t="n">
        <v>0</v>
      </c>
    </row>
    <row r="92" spans="1:19">
      <c r="A92" s="3" t="s">
        <v>153</v>
      </c>
      <c r="O92" s="5" t="n">
        <v>-350</v>
      </c>
      <c r="Q92" s="5" t="n">
        <v>-398</v>
      </c>
      <c r="S92" s="5" t="n">
        <v>-280</v>
      </c>
    </row>
    <row r="93" spans="1:19">
      <c r="A93" s="3" t="s">
        <v>154</v>
      </c>
      <c r="O93" s="5" t="n">
        <v>0</v>
      </c>
      <c r="Q93" s="5" t="n">
        <v>0</v>
      </c>
      <c r="S93" s="5" t="n">
        <v>0</v>
      </c>
    </row>
    <row r="94" spans="1:19">
      <c r="A94" s="3" t="s">
        <v>155</v>
      </c>
      <c r="O94" s="5" t="n">
        <v>-350</v>
      </c>
      <c r="Q94" s="5" t="n">
        <v>-398</v>
      </c>
      <c r="S94" s="5" t="n">
        <v>-280</v>
      </c>
    </row>
    <row r="95" spans="1:19">
      <c r="A95" s="3" t="s">
        <v>1739</v>
      </c>
      <c r="O95" s="5" t="n">
        <v>0</v>
      </c>
      <c r="Q95" s="5" t="n">
        <v>0</v>
      </c>
      <c r="S95" s="5" t="n">
        <v>0</v>
      </c>
    </row>
    <row r="96" spans="1:19">
      <c r="A96" s="3" t="s">
        <v>158</v>
      </c>
      <c r="O96" s="5" t="n">
        <v>43755</v>
      </c>
      <c r="Q96" s="5" t="n">
        <v>27803</v>
      </c>
      <c r="S96" s="5" t="n">
        <v>51860</v>
      </c>
    </row>
    <row r="97" spans="1:19">
      <c r="A97" s="3" t="s">
        <v>81</v>
      </c>
      <c r="E97" s="5" t="n">
        <v>1721305</v>
      </c>
      <c r="J97" s="5" t="n">
        <v>1410126</v>
      </c>
      <c r="O97" s="5" t="n">
        <v>1721305</v>
      </c>
      <c r="Q97" s="5" t="n">
        <v>1410126</v>
      </c>
      <c r="S97" s="5" t="n">
        <v>1106517</v>
      </c>
    </row>
    <row r="98" spans="1:19">
      <c r="A98" s="3" t="s">
        <v>1745</v>
      </c>
    </row>
    <row r="99" spans="1:19">
      <c r="A99" s="6" t="s">
        <v>1737</v>
      </c>
    </row>
    <row r="100" spans="1:19">
      <c r="A100" s="3" t="s">
        <v>132</v>
      </c>
      <c r="O100" s="5" t="n">
        <v>32</v>
      </c>
      <c r="Q100" s="5" t="n">
        <v>24</v>
      </c>
      <c r="S100" s="5" t="n">
        <v>15</v>
      </c>
    </row>
    <row r="101" spans="1:19">
      <c r="A101" s="3" t="s">
        <v>133</v>
      </c>
      <c r="O101" s="5" t="n">
        <v>-37226</v>
      </c>
      <c r="Q101" s="5" t="n">
        <v>-34739</v>
      </c>
      <c r="S101" s="5" t="n">
        <v>-28679</v>
      </c>
    </row>
    <row r="102" spans="1:19">
      <c r="A102" s="3" t="s">
        <v>131</v>
      </c>
      <c r="O102" s="5" t="n">
        <v>-37194</v>
      </c>
      <c r="Q102" s="5" t="n">
        <v>-34715</v>
      </c>
      <c r="S102" s="5" t="n">
        <v>-28664</v>
      </c>
    </row>
    <row r="103" spans="1:19">
      <c r="A103" s="3" t="s">
        <v>134</v>
      </c>
      <c r="O103" s="5" t="n">
        <v>0</v>
      </c>
      <c r="Q103" s="5" t="n">
        <v>0</v>
      </c>
      <c r="S103" s="5" t="n">
        <v>0</v>
      </c>
    </row>
    <row r="104" spans="1:19">
      <c r="A104" s="3" t="s">
        <v>135</v>
      </c>
      <c r="O104" s="5" t="n">
        <v>-37194</v>
      </c>
      <c r="Q104" s="5" t="n">
        <v>-34715</v>
      </c>
      <c r="S104" s="5" t="n">
        <v>-28664</v>
      </c>
    </row>
    <row r="105" spans="1:19">
      <c r="A105" s="3" t="s">
        <v>137</v>
      </c>
      <c r="O105" s="5" t="n">
        <v>106366</v>
      </c>
    </row>
    <row r="106" spans="1:19">
      <c r="A106" s="3" t="s">
        <v>137</v>
      </c>
      <c r="Q106" s="5" t="n">
        <v>106177</v>
      </c>
      <c r="S106" s="5" t="n">
        <v>96671</v>
      </c>
    </row>
    <row r="107" spans="1:19">
      <c r="A107" s="3" t="s">
        <v>138</v>
      </c>
      <c r="O107" s="5" t="n">
        <v>0</v>
      </c>
      <c r="Q107" s="5" t="n">
        <v>0</v>
      </c>
      <c r="S107" s="5" t="n">
        <v>0</v>
      </c>
    </row>
    <row r="108" spans="1:19">
      <c r="A108" s="3" t="s">
        <v>139</v>
      </c>
      <c r="S108" s="5" t="n">
        <v>0</v>
      </c>
    </row>
    <row r="109" spans="1:19">
      <c r="A109" s="3" t="s">
        <v>139</v>
      </c>
      <c r="O109" s="5" t="n">
        <v>0</v>
      </c>
      <c r="Q109" s="5" t="n">
        <v>0</v>
      </c>
    </row>
    <row r="110" spans="1:19">
      <c r="A110" s="3" t="s">
        <v>140</v>
      </c>
      <c r="O110" s="5" t="n">
        <v>0</v>
      </c>
      <c r="Q110" s="5" t="n">
        <v>0</v>
      </c>
    </row>
    <row r="111" spans="1:19">
      <c r="A111" s="3" t="s">
        <v>141</v>
      </c>
      <c r="O111" s="5" t="n">
        <v>0</v>
      </c>
      <c r="Q111" s="5" t="n">
        <v>0</v>
      </c>
      <c r="S111" s="5" t="n">
        <v>0</v>
      </c>
    </row>
    <row r="112" spans="1:19">
      <c r="A112" s="3" t="s">
        <v>142</v>
      </c>
      <c r="O112" s="5" t="n">
        <v>1392</v>
      </c>
      <c r="Q112" s="5" t="n">
        <v>95881</v>
      </c>
      <c r="S112" s="5" t="n">
        <v>11423</v>
      </c>
    </row>
    <row r="113" spans="1:19">
      <c r="A113" s="3" t="s">
        <v>143</v>
      </c>
      <c r="O113" s="5" t="n">
        <v>-1350</v>
      </c>
    </row>
    <row r="114" spans="1:19">
      <c r="A114" s="3" t="s">
        <v>144</v>
      </c>
      <c r="O114" s="5" t="n">
        <v>8</v>
      </c>
      <c r="Q114" s="5" t="n">
        <v>3416</v>
      </c>
      <c r="S114" s="5" t="n">
        <v>7865</v>
      </c>
    </row>
    <row r="115" spans="1:19">
      <c r="A115" s="3" t="s">
        <v>145</v>
      </c>
      <c r="O115" s="5" t="n">
        <v>0</v>
      </c>
      <c r="Q115" s="5" t="n">
        <v>0</v>
      </c>
      <c r="S115" s="5" t="n">
        <v>0</v>
      </c>
    </row>
    <row r="116" spans="1:19">
      <c r="A116" s="3" t="s">
        <v>146</v>
      </c>
      <c r="O116" s="5" t="n">
        <v>3432</v>
      </c>
      <c r="Q116" s="5" t="n">
        <v>790</v>
      </c>
      <c r="S116" s="5" t="n">
        <v>89</v>
      </c>
    </row>
    <row r="117" spans="1:19">
      <c r="A117" s="3" t="s">
        <v>147</v>
      </c>
      <c r="O117" s="5" t="n">
        <v>-1070</v>
      </c>
      <c r="Q117" s="5" t="n">
        <v>-4323</v>
      </c>
      <c r="S117" s="5" t="n">
        <v>0</v>
      </c>
    </row>
    <row r="118" spans="1:19">
      <c r="A118" s="3" t="s">
        <v>148</v>
      </c>
      <c r="O118" s="5" t="n">
        <v>108778</v>
      </c>
      <c r="Q118" s="5" t="n">
        <v>201941</v>
      </c>
      <c r="S118" s="5" t="n">
        <v>116048</v>
      </c>
    </row>
    <row r="119" spans="1:19">
      <c r="A119" s="3" t="s">
        <v>150</v>
      </c>
      <c r="O119" s="5" t="n">
        <v>0</v>
      </c>
      <c r="Q119" s="5" t="n">
        <v>0</v>
      </c>
      <c r="S119" s="5" t="n">
        <v>0</v>
      </c>
    </row>
    <row r="120" spans="1:19">
      <c r="A120" s="3" t="s">
        <v>151</v>
      </c>
      <c r="O120" s="5" t="n">
        <v>0</v>
      </c>
      <c r="Q120" s="5" t="n">
        <v>0</v>
      </c>
      <c r="S120" s="5" t="n">
        <v>0</v>
      </c>
    </row>
    <row r="121" spans="1:19">
      <c r="A121" s="3" t="s">
        <v>152</v>
      </c>
      <c r="O121" s="5" t="n">
        <v>-23323</v>
      </c>
      <c r="Q121" s="5" t="n">
        <v>-29799</v>
      </c>
      <c r="S121" s="5" t="n">
        <v>-33216</v>
      </c>
    </row>
    <row r="122" spans="1:19">
      <c r="A122" s="3" t="s">
        <v>153</v>
      </c>
      <c r="O122" s="5" t="n">
        <v>-1138</v>
      </c>
      <c r="Q122" s="5" t="n">
        <v>-617</v>
      </c>
      <c r="S122" s="5" t="n">
        <v>-1067</v>
      </c>
    </row>
    <row r="123" spans="1:19">
      <c r="A123" s="3" t="s">
        <v>154</v>
      </c>
      <c r="O123" s="5" t="n">
        <v>-38412</v>
      </c>
      <c r="Q123" s="5" t="n">
        <v>-41884</v>
      </c>
      <c r="S123" s="5" t="n">
        <v>-40239</v>
      </c>
    </row>
    <row r="124" spans="1:19">
      <c r="A124" s="3" t="s">
        <v>155</v>
      </c>
      <c r="O124" s="5" t="n">
        <v>-62873</v>
      </c>
      <c r="Q124" s="5" t="n">
        <v>-72300</v>
      </c>
      <c r="S124" s="5" t="n">
        <v>-74522</v>
      </c>
    </row>
    <row r="125" spans="1:19">
      <c r="A125" s="3" t="s">
        <v>1739</v>
      </c>
      <c r="O125" s="5" t="n">
        <v>0</v>
      </c>
      <c r="Q125" s="5" t="n">
        <v>0</v>
      </c>
      <c r="S125" s="5" t="n">
        <v>0</v>
      </c>
    </row>
    <row r="126" spans="1:19">
      <c r="A126" s="3" t="s">
        <v>158</v>
      </c>
      <c r="O126" s="5" t="n">
        <v>8711</v>
      </c>
      <c r="Q126" s="5" t="n">
        <v>94926</v>
      </c>
      <c r="S126" s="5" t="n">
        <v>12862</v>
      </c>
    </row>
    <row r="127" spans="1:19">
      <c r="A127" s="3" t="s">
        <v>81</v>
      </c>
      <c r="E127" s="5" t="n">
        <v>1096514</v>
      </c>
      <c r="J127" s="5" t="n">
        <v>1038376</v>
      </c>
      <c r="O127" s="5" t="n">
        <v>1096514</v>
      </c>
      <c r="Q127" s="5" t="n">
        <v>1038376</v>
      </c>
      <c r="S127" s="5" t="n">
        <v>1067482</v>
      </c>
    </row>
    <row r="128" spans="1:19">
      <c r="A128" s="3" t="s">
        <v>1746</v>
      </c>
    </row>
    <row r="129" spans="1:19">
      <c r="A129" s="6" t="s">
        <v>1737</v>
      </c>
    </row>
    <row r="130" spans="1:19">
      <c r="A130" s="3" t="s">
        <v>132</v>
      </c>
      <c r="O130" s="5" t="n">
        <v>1084</v>
      </c>
      <c r="Q130" s="5" t="n">
        <v>426</v>
      </c>
      <c r="S130" s="5" t="n">
        <v>218</v>
      </c>
    </row>
    <row r="131" spans="1:19">
      <c r="A131" s="3" t="s">
        <v>133</v>
      </c>
      <c r="O131" s="5" t="n">
        <v>-97586</v>
      </c>
      <c r="Q131" s="5" t="n">
        <v>-92461</v>
      </c>
      <c r="S131" s="5" t="n">
        <v>-72109</v>
      </c>
    </row>
    <row r="132" spans="1:19">
      <c r="A132" s="3" t="s">
        <v>131</v>
      </c>
      <c r="O132" s="5" t="n">
        <v>-96502</v>
      </c>
      <c r="Q132" s="5" t="n">
        <v>-92035</v>
      </c>
      <c r="S132" s="5" t="n">
        <v>-71891</v>
      </c>
    </row>
    <row r="133" spans="1:19">
      <c r="A133" s="3" t="s">
        <v>134</v>
      </c>
      <c r="O133" s="5" t="n">
        <v>0</v>
      </c>
      <c r="Q133" s="5" t="n">
        <v>0</v>
      </c>
      <c r="S133" s="5" t="n">
        <v>0</v>
      </c>
    </row>
    <row r="134" spans="1:19">
      <c r="A134" s="3" t="s">
        <v>135</v>
      </c>
      <c r="O134" s="5" t="n">
        <v>-96502</v>
      </c>
      <c r="Q134" s="5" t="n">
        <v>-92035</v>
      </c>
      <c r="S134" s="5" t="n">
        <v>-71891</v>
      </c>
    </row>
    <row r="135" spans="1:19">
      <c r="A135" s="3" t="s">
        <v>137</v>
      </c>
      <c r="O135" s="5" t="n">
        <v>0</v>
      </c>
    </row>
    <row r="136" spans="1:19">
      <c r="A136" s="3" t="s">
        <v>137</v>
      </c>
      <c r="Q136" s="5" t="n">
        <v>0</v>
      </c>
      <c r="S136" s="5" t="n">
        <v>0</v>
      </c>
    </row>
    <row r="137" spans="1:19">
      <c r="A137" s="3" t="s">
        <v>138</v>
      </c>
      <c r="O137" s="5" t="n">
        <v>0</v>
      </c>
      <c r="Q137" s="5" t="n">
        <v>0</v>
      </c>
      <c r="S137" s="5" t="n">
        <v>0</v>
      </c>
    </row>
    <row r="138" spans="1:19">
      <c r="A138" s="3" t="s">
        <v>139</v>
      </c>
      <c r="S138" s="5" t="n">
        <v>0</v>
      </c>
    </row>
    <row r="139" spans="1:19">
      <c r="A139" s="3" t="s">
        <v>139</v>
      </c>
      <c r="O139" s="5" t="n">
        <v>0</v>
      </c>
      <c r="Q139" s="5" t="n">
        <v>0</v>
      </c>
    </row>
    <row r="140" spans="1:19">
      <c r="A140" s="3" t="s">
        <v>140</v>
      </c>
      <c r="O140" s="5" t="n">
        <v>0</v>
      </c>
      <c r="Q140" s="5" t="n">
        <v>0</v>
      </c>
    </row>
    <row r="141" spans="1:19">
      <c r="A141" s="3" t="s">
        <v>141</v>
      </c>
      <c r="O141" s="5" t="n">
        <v>0</v>
      </c>
      <c r="Q141" s="5" t="n">
        <v>0</v>
      </c>
      <c r="S141" s="5" t="n">
        <v>0</v>
      </c>
    </row>
    <row r="142" spans="1:19">
      <c r="A142" s="3" t="s">
        <v>142</v>
      </c>
      <c r="O142" s="5" t="n">
        <v>0</v>
      </c>
      <c r="Q142" s="5" t="n">
        <v>0</v>
      </c>
      <c r="S142" s="5" t="n">
        <v>0</v>
      </c>
    </row>
    <row r="143" spans="1:19">
      <c r="A143" s="3" t="s">
        <v>143</v>
      </c>
      <c r="O143" s="5" t="n">
        <v>0</v>
      </c>
    </row>
    <row r="144" spans="1:19">
      <c r="A144" s="3" t="s">
        <v>144</v>
      </c>
      <c r="O144" s="5" t="n">
        <v>3615</v>
      </c>
      <c r="Q144" s="5" t="n">
        <v>6379</v>
      </c>
      <c r="S144" s="5" t="n">
        <v>3617</v>
      </c>
    </row>
    <row r="145" spans="1:19">
      <c r="A145" s="3" t="s">
        <v>145</v>
      </c>
      <c r="O145" s="5" t="n">
        <v>0</v>
      </c>
      <c r="Q145" s="5" t="n">
        <v>0</v>
      </c>
      <c r="S145" s="5" t="n">
        <v>0</v>
      </c>
    </row>
    <row r="146" spans="1:19">
      <c r="A146" s="3" t="s">
        <v>146</v>
      </c>
      <c r="O146" s="5" t="n">
        <v>0</v>
      </c>
      <c r="Q146" s="5" t="n">
        <v>0</v>
      </c>
      <c r="S146" s="5" t="n">
        <v>0</v>
      </c>
    </row>
    <row r="147" spans="1:19">
      <c r="A147" s="3" t="s">
        <v>147</v>
      </c>
      <c r="O147" s="5" t="n">
        <v>0</v>
      </c>
      <c r="Q147" s="5" t="n">
        <v>0</v>
      </c>
      <c r="S147" s="5" t="n">
        <v>-54</v>
      </c>
    </row>
    <row r="148" spans="1:19">
      <c r="A148" s="3" t="s">
        <v>148</v>
      </c>
      <c r="O148" s="5" t="n">
        <v>3615</v>
      </c>
      <c r="Q148" s="5" t="n">
        <v>6379</v>
      </c>
      <c r="S148" s="5" t="n">
        <v>3563</v>
      </c>
    </row>
    <row r="149" spans="1:19">
      <c r="A149" s="3" t="s">
        <v>150</v>
      </c>
      <c r="O149" s="5" t="n">
        <v>-67768</v>
      </c>
      <c r="Q149" s="5" t="n">
        <v>-60117</v>
      </c>
      <c r="S149" s="5" t="n">
        <v>-70463</v>
      </c>
    </row>
    <row r="150" spans="1:19">
      <c r="A150" s="3" t="s">
        <v>151</v>
      </c>
      <c r="O150" s="5" t="n">
        <v>-22595</v>
      </c>
      <c r="Q150" s="5" t="n">
        <v>-21696</v>
      </c>
      <c r="S150" s="5" t="n">
        <v>-21723</v>
      </c>
    </row>
    <row r="151" spans="1:19">
      <c r="A151" s="3" t="s">
        <v>152</v>
      </c>
      <c r="Q151" s="3" t="s">
        <v>1747</v>
      </c>
      <c r="S151" s="5" t="n">
        <v>0</v>
      </c>
    </row>
    <row r="152" spans="1:19">
      <c r="A152" s="3" t="s">
        <v>153</v>
      </c>
      <c r="O152" s="5" t="n">
        <v>0</v>
      </c>
      <c r="Q152" s="5" t="n">
        <v>0</v>
      </c>
      <c r="S152" s="5" t="n">
        <v>0</v>
      </c>
    </row>
    <row r="153" spans="1:19">
      <c r="A153" s="3" t="s">
        <v>154</v>
      </c>
      <c r="O153" s="5" t="n">
        <v>-99</v>
      </c>
      <c r="Q153" s="5" t="n">
        <v>-75</v>
      </c>
      <c r="S153" s="5" t="n">
        <v>-93</v>
      </c>
    </row>
    <row r="154" spans="1:19">
      <c r="A154" s="3" t="s">
        <v>155</v>
      </c>
      <c r="O154" s="5" t="n">
        <v>-90462</v>
      </c>
      <c r="Q154" s="5" t="n">
        <v>-81888</v>
      </c>
      <c r="S154" s="5" t="n">
        <v>-92279</v>
      </c>
    </row>
    <row r="155" spans="1:19">
      <c r="A155" s="3" t="s">
        <v>1739</v>
      </c>
      <c r="O155" s="5" t="n">
        <v>-2646</v>
      </c>
      <c r="Q155" s="5" t="n">
        <v>-6643</v>
      </c>
      <c r="S155" s="5" t="n">
        <v>-7712</v>
      </c>
    </row>
    <row r="156" spans="1:19">
      <c r="A156" s="3" t="s">
        <v>158</v>
      </c>
      <c r="O156" s="5" t="n">
        <v>-185995</v>
      </c>
      <c r="Q156" s="5" t="n">
        <v>-174187</v>
      </c>
      <c r="S156" s="5" t="n">
        <v>-168319</v>
      </c>
    </row>
    <row r="157" spans="1:19">
      <c r="A157" s="3" t="s">
        <v>81</v>
      </c>
      <c r="E157" s="5" t="n">
        <v>492472</v>
      </c>
      <c r="J157" s="5" t="n">
        <v>341441</v>
      </c>
      <c r="O157" s="5" t="n">
        <v>492472</v>
      </c>
      <c r="Q157" s="5" t="n">
        <v>341441</v>
      </c>
      <c r="S157" s="4" t="n">
        <v>342974</v>
      </c>
    </row>
    <row r="158" spans="1:19">
      <c r="A158" s="3" t="s">
        <v>1740</v>
      </c>
      <c r="E158" s="5" t="n">
        <v>61600</v>
      </c>
      <c r="J158" s="5" t="n">
        <v>57900</v>
      </c>
      <c r="O158" s="5" t="n">
        <v>61600</v>
      </c>
      <c r="Q158" s="5" t="n">
        <v>57900</v>
      </c>
    </row>
    <row r="159" spans="1:19">
      <c r="A159" s="3" t="s">
        <v>1748</v>
      </c>
      <c r="E159" s="5" t="n">
        <v>-2100</v>
      </c>
      <c r="O159" s="5" t="n">
        <v>-2100</v>
      </c>
    </row>
    <row r="160" spans="1:19">
      <c r="A160" s="3" t="s">
        <v>1749</v>
      </c>
      <c r="J160" s="5" t="n">
        <v>2300</v>
      </c>
      <c r="Q160" s="5" t="n">
        <v>2300</v>
      </c>
    </row>
    <row r="161" spans="1:19">
      <c r="A161" s="3" t="s">
        <v>1750</v>
      </c>
    </row>
    <row r="162" spans="1:19">
      <c r="A162" s="6" t="s">
        <v>1737</v>
      </c>
    </row>
    <row r="163" spans="1:19">
      <c r="A163" s="3" t="s">
        <v>1751</v>
      </c>
      <c r="E163" s="4" t="n">
        <v>1200000</v>
      </c>
      <c r="J163" s="4" t="n">
        <v>1200000</v>
      </c>
      <c r="O163" s="4" t="n">
        <v>1200000</v>
      </c>
      <c r="Q163" s="4" t="n">
        <v>1200000</v>
      </c>
    </row>
    <row r="164" spans="1:19"/>
    <row r="165" spans="1:19">
      <c r="A165" s="3" t="s">
        <v>67</v>
      </c>
      <c r="B165" s="3" t="s">
        <v>102</v>
      </c>
    </row>
  </sheetData>
  <mergeCells count="7">
    <mergeCell ref="A1:B1"/>
    <mergeCell ref="E1:F1"/>
    <mergeCell ref="J1:K1"/>
    <mergeCell ref="O1:P1"/>
    <mergeCell ref="Q1:R1"/>
    <mergeCell ref="A164:R164"/>
    <mergeCell ref="B165:R16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Z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752</v>
      </c>
      <c r="B1" s="2" t="s">
        <v>110</v>
      </c>
      <c r="C1" s="2" t="s">
        <v>111</v>
      </c>
      <c r="D1" s="2" t="s">
        <v>112</v>
      </c>
      <c r="E1" s="2" t="s">
        <v>114</v>
      </c>
      <c r="F1" s="2" t="s">
        <v>116</v>
      </c>
      <c r="G1" s="2" t="s">
        <v>117</v>
      </c>
      <c r="H1" s="2" t="s">
        <v>118</v>
      </c>
      <c r="I1" s="2" t="s">
        <v>119</v>
      </c>
      <c r="J1" s="2" t="s">
        <v>120</v>
      </c>
      <c r="K1" s="2" t="s">
        <v>121</v>
      </c>
      <c r="L1" s="2" t="s">
        <v>122</v>
      </c>
      <c r="M1" s="2" t="s">
        <v>123</v>
      </c>
      <c r="N1" s="2" t="s">
        <v>124</v>
      </c>
      <c r="O1" s="2" t="s">
        <v>1645</v>
      </c>
      <c r="P1" s="2" t="s">
        <v>2</v>
      </c>
      <c r="Q1" s="2" t="s">
        <v>125</v>
      </c>
      <c r="R1" s="2" t="s">
        <v>4</v>
      </c>
      <c r="S1" s="2" t="s">
        <v>126</v>
      </c>
      <c r="T1" s="2" t="s">
        <v>64</v>
      </c>
      <c r="U1" s="2" t="s">
        <v>127</v>
      </c>
      <c r="V1" s="2" t="s">
        <v>128</v>
      </c>
      <c r="W1" s="2" t="s">
        <v>129</v>
      </c>
      <c r="X1" s="2" t="s">
        <v>2</v>
      </c>
      <c r="Y1" s="2" t="s">
        <v>64</v>
      </c>
      <c r="Z1" s="2" t="s">
        <v>130</v>
      </c>
    </row>
    <row r="2" spans="1:26">
      <c r="A2" s="6" t="s">
        <v>533</v>
      </c>
    </row>
    <row r="3" spans="1:26">
      <c r="A3" s="3" t="s">
        <v>132</v>
      </c>
      <c r="P3" s="4" t="n">
        <v>76196</v>
      </c>
      <c r="Q3" s="4" t="n">
        <v>82251</v>
      </c>
      <c r="R3" s="4" t="n">
        <v>85322</v>
      </c>
      <c r="S3" s="4" t="n">
        <v>86466</v>
      </c>
      <c r="T3" s="4" t="n">
        <v>90994</v>
      </c>
      <c r="U3" s="4" t="n">
        <v>90386</v>
      </c>
      <c r="V3" s="4" t="n">
        <v>85230</v>
      </c>
      <c r="W3" s="4" t="n">
        <v>78206</v>
      </c>
      <c r="X3" s="4" t="n">
        <v>330235</v>
      </c>
      <c r="Y3" s="4" t="n">
        <v>344816</v>
      </c>
      <c r="Z3" s="4" t="n">
        <v>263667</v>
      </c>
    </row>
    <row r="4" spans="1:26">
      <c r="A4" s="3" t="s">
        <v>135</v>
      </c>
      <c r="P4" s="5" t="n">
        <v>24857</v>
      </c>
      <c r="Q4" s="5" t="n">
        <v>30854</v>
      </c>
      <c r="R4" s="5" t="n">
        <v>32653</v>
      </c>
      <c r="S4" s="5" t="n">
        <v>34918</v>
      </c>
      <c r="T4" s="5" t="n">
        <v>41009</v>
      </c>
      <c r="U4" s="5" t="n">
        <v>28610</v>
      </c>
      <c r="V4" s="5" t="n">
        <v>36513</v>
      </c>
      <c r="W4" s="5" t="n">
        <v>30493</v>
      </c>
      <c r="X4" s="5" t="n">
        <v>123282</v>
      </c>
      <c r="Y4" s="5" t="n">
        <v>136625</v>
      </c>
      <c r="Z4" s="5" t="n">
        <v>117549</v>
      </c>
    </row>
    <row r="5" spans="1:26">
      <c r="A5" s="3" t="s">
        <v>136</v>
      </c>
      <c r="P5" s="5" t="n">
        <v>59601</v>
      </c>
      <c r="Q5" s="5" t="n">
        <v>38195</v>
      </c>
      <c r="R5" s="5" t="n">
        <v>43708</v>
      </c>
      <c r="S5" s="5" t="n">
        <v>33148</v>
      </c>
      <c r="T5" s="5" t="n">
        <v>23411</v>
      </c>
      <c r="U5" s="5" t="n">
        <v>96194</v>
      </c>
      <c r="V5" s="5" t="n">
        <v>46381</v>
      </c>
      <c r="W5" s="5" t="n">
        <v>84334</v>
      </c>
    </row>
    <row r="6" spans="1:26">
      <c r="A6" s="3" t="s">
        <v>149</v>
      </c>
      <c r="P6" s="5" t="n">
        <v>36839</v>
      </c>
      <c r="Q6" s="5" t="n">
        <v>36989</v>
      </c>
      <c r="R6" s="5" t="n">
        <v>38069</v>
      </c>
      <c r="S6" s="5" t="n">
        <v>46390</v>
      </c>
      <c r="T6" s="5" t="n">
        <v>36610</v>
      </c>
      <c r="U6" s="5" t="n">
        <v>40136</v>
      </c>
      <c r="V6" s="5" t="n">
        <v>38753</v>
      </c>
      <c r="W6" s="5" t="n">
        <v>43127</v>
      </c>
      <c r="X6" s="5" t="n">
        <v>158287</v>
      </c>
      <c r="Y6" s="5" t="n">
        <v>158626</v>
      </c>
      <c r="Z6" s="5" t="n">
        <v>170428</v>
      </c>
    </row>
    <row r="7" spans="1:26">
      <c r="A7" s="3" t="s">
        <v>156</v>
      </c>
      <c r="P7" s="5" t="n">
        <v>47619</v>
      </c>
      <c r="Q7" s="5" t="n">
        <v>32060</v>
      </c>
      <c r="R7" s="5" t="n">
        <v>38291</v>
      </c>
      <c r="S7" s="5" t="n">
        <v>21677</v>
      </c>
      <c r="T7" s="5" t="n">
        <v>27810</v>
      </c>
      <c r="U7" s="5" t="n">
        <v>84668</v>
      </c>
      <c r="V7" s="5" t="n">
        <v>44141</v>
      </c>
      <c r="W7" s="5" t="n">
        <v>71700</v>
      </c>
      <c r="X7" s="5" t="n">
        <v>139647</v>
      </c>
      <c r="Y7" s="5" t="n">
        <v>228319</v>
      </c>
      <c r="Z7" s="5" t="n">
        <v>133591</v>
      </c>
    </row>
    <row r="8" spans="1:26">
      <c r="A8" s="3" t="s">
        <v>157</v>
      </c>
      <c r="P8" s="5" t="n">
        <v>2169</v>
      </c>
      <c r="Q8" s="5" t="n">
        <v>1112</v>
      </c>
      <c r="R8" s="5" t="n">
        <v>2219</v>
      </c>
      <c r="S8" s="5" t="n">
        <v>-2854</v>
      </c>
      <c r="T8" s="5" t="n">
        <v>964</v>
      </c>
      <c r="U8" s="5" t="n">
        <v>1204</v>
      </c>
      <c r="V8" s="5" t="n">
        <v>573</v>
      </c>
      <c r="W8" s="5" t="n">
        <v>3902</v>
      </c>
      <c r="X8" s="5" t="n">
        <v>2646</v>
      </c>
      <c r="Y8" s="5" t="n">
        <v>6643</v>
      </c>
      <c r="Z8" s="5" t="n">
        <v>7712</v>
      </c>
    </row>
    <row r="9" spans="1:26">
      <c r="A9" s="3" t="s">
        <v>158</v>
      </c>
      <c r="P9" s="5" t="n">
        <v>45450</v>
      </c>
      <c r="Q9" s="5" t="n">
        <v>30948</v>
      </c>
      <c r="R9" s="5" t="n">
        <v>36072</v>
      </c>
      <c r="S9" s="5" t="n">
        <v>24531</v>
      </c>
      <c r="T9" s="5" t="n">
        <v>26846</v>
      </c>
      <c r="U9" s="5" t="n">
        <v>83464</v>
      </c>
      <c r="V9" s="5" t="n">
        <v>43568</v>
      </c>
      <c r="W9" s="5" t="n">
        <v>67798</v>
      </c>
      <c r="X9" s="5" t="n">
        <v>137001</v>
      </c>
      <c r="Y9" s="5" t="n">
        <v>221676</v>
      </c>
      <c r="Z9" s="5" t="n">
        <v>125879</v>
      </c>
    </row>
    <row r="10" spans="1:26">
      <c r="A10" s="3" t="s">
        <v>159</v>
      </c>
      <c r="P10" s="5" t="n">
        <v>4</v>
      </c>
      <c r="Q10" s="5" t="n">
        <v>-64</v>
      </c>
      <c r="R10" s="5" t="n">
        <v>307</v>
      </c>
      <c r="S10" s="5" t="n">
        <v>447</v>
      </c>
      <c r="T10" s="5" t="n">
        <v>268</v>
      </c>
      <c r="U10" s="5" t="n">
        <v>-7843</v>
      </c>
      <c r="V10" s="5" t="n">
        <v>133</v>
      </c>
      <c r="W10" s="5" t="n">
        <v>-8422</v>
      </c>
      <c r="X10" s="5" t="n">
        <v>694</v>
      </c>
      <c r="Y10" s="5" t="n">
        <v>-15864</v>
      </c>
      <c r="Z10" s="5" t="n">
        <v>-226</v>
      </c>
    </row>
    <row r="11" spans="1:26">
      <c r="A11" s="3" t="s">
        <v>160</v>
      </c>
      <c r="P11" s="4" t="n">
        <v>-4804</v>
      </c>
      <c r="Q11" s="4" t="n">
        <v>-3308</v>
      </c>
      <c r="R11" s="4" t="n">
        <v>-4136</v>
      </c>
      <c r="S11" s="4" t="n">
        <v>-2802</v>
      </c>
      <c r="T11" s="4" t="n">
        <v>-3011</v>
      </c>
      <c r="U11" s="4" t="n">
        <v>-8991</v>
      </c>
      <c r="V11" s="4" t="n">
        <v>-5294</v>
      </c>
      <c r="W11" s="4" t="n">
        <v>-8501</v>
      </c>
      <c r="X11" s="4" t="n">
        <v>-15050</v>
      </c>
      <c r="Y11" s="4" t="n">
        <v>-25797</v>
      </c>
      <c r="Z11" s="4" t="n">
        <v>-30377</v>
      </c>
    </row>
    <row r="12" spans="1:26">
      <c r="A12" s="6" t="s">
        <v>1753</v>
      </c>
    </row>
    <row r="13" spans="1:26">
      <c r="A13" s="3" t="s">
        <v>162</v>
      </c>
      <c r="P13" s="8" t="n">
        <v>0.38</v>
      </c>
      <c r="Q13" s="8" t="n">
        <v>0.26</v>
      </c>
      <c r="R13" s="8" t="n">
        <v>0.31</v>
      </c>
      <c r="S13" s="8" t="n">
        <v>0.21</v>
      </c>
      <c r="T13" s="8" t="n">
        <v>0.24</v>
      </c>
      <c r="U13" s="8" t="n">
        <v>0.6899999999999999</v>
      </c>
      <c r="V13" s="8" t="n">
        <v>0.4</v>
      </c>
      <c r="W13" s="8" t="n">
        <v>0.53</v>
      </c>
      <c r="X13" s="8" t="n">
        <v>1.16</v>
      </c>
      <c r="Y13" s="8" t="n">
        <v>1.85</v>
      </c>
      <c r="Z13" s="8" t="n">
        <v>1.16</v>
      </c>
    </row>
    <row r="14" spans="1:26">
      <c r="A14" s="3" t="s">
        <v>163</v>
      </c>
      <c r="P14" s="8" t="n">
        <v>0.37</v>
      </c>
      <c r="Q14" s="8" t="n">
        <v>0.26</v>
      </c>
      <c r="R14" s="8" t="n">
        <v>0.3</v>
      </c>
      <c r="S14" s="8" t="n">
        <v>0.21</v>
      </c>
      <c r="T14" s="8" t="n">
        <v>0.24</v>
      </c>
      <c r="U14" s="8" t="n">
        <v>0.67</v>
      </c>
      <c r="V14" s="8" t="n">
        <v>0.4</v>
      </c>
      <c r="W14" s="8" t="n">
        <v>0.53</v>
      </c>
      <c r="X14" s="8" t="n">
        <v>1.15</v>
      </c>
      <c r="Y14" s="8" t="n">
        <v>1.84</v>
      </c>
      <c r="Z14" s="8" t="n">
        <v>1.13</v>
      </c>
    </row>
    <row r="15" spans="1:26">
      <c r="A15" s="3" t="s">
        <v>1651</v>
      </c>
      <c r="O15" s="4" t="n">
        <v>2500</v>
      </c>
      <c r="Y15" s="4" t="n">
        <v>2500</v>
      </c>
    </row>
    <row r="16" spans="1:26">
      <c r="A16" s="3" t="s">
        <v>60</v>
      </c>
    </row>
    <row r="17" spans="1:26">
      <c r="A17" s="6" t="s">
        <v>533</v>
      </c>
    </row>
    <row r="18" spans="1:26">
      <c r="A18" s="3" t="s">
        <v>167</v>
      </c>
      <c r="P18" s="4" t="n">
        <v>40650</v>
      </c>
      <c r="Q18" s="4" t="n">
        <v>27577</v>
      </c>
      <c r="R18" s="4" t="n">
        <v>32242</v>
      </c>
      <c r="S18" s="4" t="n">
        <v>22175</v>
      </c>
      <c r="T18" s="4" t="n">
        <v>24103</v>
      </c>
      <c r="U18" s="4" t="n">
        <v>66630</v>
      </c>
      <c r="V18" s="4" t="n">
        <v>38407</v>
      </c>
      <c r="W18" s="4" t="n">
        <v>50875</v>
      </c>
      <c r="X18" s="4" t="n">
        <v>122645</v>
      </c>
      <c r="Y18" s="4" t="n">
        <v>180015</v>
      </c>
      <c r="Z18" s="4" t="n">
        <v>95276</v>
      </c>
    </row>
    <row r="19" spans="1:26">
      <c r="A19" s="6" t="s">
        <v>1753</v>
      </c>
    </row>
    <row r="20" spans="1:26">
      <c r="A20" s="3" t="s">
        <v>162</v>
      </c>
      <c r="X20" s="8" t="n">
        <v>1.16</v>
      </c>
      <c r="Y20" s="8" t="n">
        <v>1.85</v>
      </c>
      <c r="Z20" s="8" t="n">
        <v>1.16</v>
      </c>
    </row>
    <row r="21" spans="1:26">
      <c r="A21" s="3" t="s">
        <v>163</v>
      </c>
      <c r="X21" s="12" t="n">
        <v>1.15</v>
      </c>
      <c r="Y21" s="12" t="n">
        <v>1.84</v>
      </c>
      <c r="Z21" s="12" t="n">
        <v>1.13</v>
      </c>
    </row>
    <row r="22" spans="1:26">
      <c r="A22" s="3" t="s">
        <v>168</v>
      </c>
      <c r="B22" s="7" t="n">
        <v>0.34</v>
      </c>
      <c r="C22" s="7" t="n">
        <v>0.34</v>
      </c>
      <c r="D22" s="7" t="n">
        <v>0.34</v>
      </c>
      <c r="E22" s="7" t="n">
        <v>0.34</v>
      </c>
      <c r="F22" s="7" t="n">
        <v>0.57</v>
      </c>
      <c r="G22" s="7" t="n">
        <v>0.57</v>
      </c>
      <c r="H22" s="7" t="n">
        <v>0.325</v>
      </c>
      <c r="I22" s="7" t="n">
        <v>0.325</v>
      </c>
      <c r="J22" s="7" t="n">
        <v>0.315</v>
      </c>
      <c r="K22" s="7" t="n">
        <v>0.315</v>
      </c>
      <c r="L22" s="7" t="n">
        <v>0.3</v>
      </c>
      <c r="M22" s="7" t="n">
        <v>0.3</v>
      </c>
      <c r="N22" s="7" t="n">
        <v>0.3</v>
      </c>
      <c r="P22" s="7" t="n">
        <v>0.34</v>
      </c>
      <c r="Q22" s="7" t="n">
        <v>0.34</v>
      </c>
      <c r="R22" s="7" t="n">
        <v>0.34</v>
      </c>
      <c r="S22" s="7" t="n">
        <v>0.34</v>
      </c>
      <c r="T22" s="7" t="n">
        <v>0.57</v>
      </c>
      <c r="U22" s="7" t="n">
        <v>0.325</v>
      </c>
      <c r="V22" s="7" t="n">
        <v>0.325</v>
      </c>
      <c r="W22" s="7" t="n">
        <v>0.315</v>
      </c>
      <c r="X22" s="7" t="n">
        <v>1.36</v>
      </c>
      <c r="Y22" s="7" t="n">
        <v>1.535</v>
      </c>
      <c r="Z22" s="7" t="n">
        <v>1.2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0"/>
    <col customWidth="1" max="7" min="7" width="21"/>
  </cols>
  <sheetData>
    <row r="1" spans="1:7">
      <c r="A1" s="1" t="s">
        <v>1754</v>
      </c>
      <c r="B1" s="2" t="s">
        <v>1755</v>
      </c>
      <c r="C1" s="2" t="s">
        <v>1756</v>
      </c>
      <c r="D1" s="2" t="s">
        <v>1757</v>
      </c>
      <c r="E1" s="2" t="s">
        <v>1758</v>
      </c>
      <c r="F1" s="2" t="s">
        <v>905</v>
      </c>
      <c r="G1" s="2" t="s">
        <v>530</v>
      </c>
    </row>
    <row r="2" spans="1:7">
      <c r="A2" s="3" t="s">
        <v>913</v>
      </c>
    </row>
    <row r="3" spans="1:7">
      <c r="A3" s="6" t="s">
        <v>1759</v>
      </c>
    </row>
    <row r="4" spans="1:7">
      <c r="A4" s="3" t="s">
        <v>1106</v>
      </c>
      <c r="F4" s="4" t="n">
        <v>1750000000</v>
      </c>
      <c r="G4" s="4" t="n">
        <v>1750000000</v>
      </c>
    </row>
    <row r="5" spans="1:7">
      <c r="A5" s="3" t="s">
        <v>917</v>
      </c>
    </row>
    <row r="6" spans="1:7">
      <c r="A6" s="6" t="s">
        <v>1759</v>
      </c>
    </row>
    <row r="7" spans="1:7">
      <c r="A7" s="3" t="s">
        <v>1106</v>
      </c>
      <c r="F7" s="4" t="n">
        <v>600000000</v>
      </c>
    </row>
    <row r="8" spans="1:7">
      <c r="A8" s="3" t="s">
        <v>918</v>
      </c>
      <c r="F8" s="5" t="n">
        <v>2</v>
      </c>
    </row>
    <row r="9" spans="1:7">
      <c r="A9" s="3" t="s">
        <v>1090</v>
      </c>
    </row>
    <row r="10" spans="1:7">
      <c r="A10" s="6" t="s">
        <v>1759</v>
      </c>
    </row>
    <row r="11" spans="1:7">
      <c r="A11" s="3" t="s">
        <v>1080</v>
      </c>
      <c r="C11" s="3" t="s">
        <v>1088</v>
      </c>
    </row>
    <row r="12" spans="1:7">
      <c r="A12" s="3" t="s">
        <v>1082</v>
      </c>
      <c r="C12" s="3" t="s">
        <v>1083</v>
      </c>
    </row>
    <row r="13" spans="1:7">
      <c r="A13" s="3" t="s">
        <v>1760</v>
      </c>
    </row>
    <row r="14" spans="1:7">
      <c r="A14" s="6" t="s">
        <v>1759</v>
      </c>
    </row>
    <row r="15" spans="1:7">
      <c r="A15" s="3" t="s">
        <v>1106</v>
      </c>
      <c r="E15" s="4" t="n">
        <v>500000000</v>
      </c>
    </row>
    <row r="16" spans="1:7">
      <c r="A16" s="3" t="s">
        <v>1761</v>
      </c>
    </row>
    <row r="17" spans="1:7">
      <c r="A17" s="6" t="s">
        <v>1759</v>
      </c>
    </row>
    <row r="18" spans="1:7">
      <c r="A18" s="3" t="s">
        <v>1106</v>
      </c>
      <c r="D18" s="4" t="n">
        <v>350000000</v>
      </c>
    </row>
    <row r="19" spans="1:7">
      <c r="A19" s="3" t="s">
        <v>1762</v>
      </c>
    </row>
    <row r="20" spans="1:7">
      <c r="A20" s="6" t="s">
        <v>1759</v>
      </c>
    </row>
    <row r="21" spans="1:7">
      <c r="A21" s="3" t="s">
        <v>1106</v>
      </c>
      <c r="D21" s="4" t="n">
        <v>250000000</v>
      </c>
    </row>
    <row r="22" spans="1:7">
      <c r="A22" s="3" t="s">
        <v>1763</v>
      </c>
      <c r="D22" s="5" t="n">
        <v>3</v>
      </c>
    </row>
    <row r="23" spans="1:7">
      <c r="A23" s="3" t="s">
        <v>1764</v>
      </c>
    </row>
    <row r="24" spans="1:7">
      <c r="A24" s="6" t="s">
        <v>1759</v>
      </c>
    </row>
    <row r="25" spans="1:7">
      <c r="A25" s="3" t="s">
        <v>953</v>
      </c>
      <c r="B25" s="4" t="n">
        <v>750000000</v>
      </c>
    </row>
    <row r="26" spans="1:7">
      <c r="A26" s="3" t="s">
        <v>1078</v>
      </c>
      <c r="B26" s="3" t="s">
        <v>984</v>
      </c>
    </row>
    <row r="27" spans="1:7">
      <c r="A27" s="3" t="s">
        <v>1080</v>
      </c>
      <c r="B27" s="3" t="s">
        <v>1088</v>
      </c>
    </row>
    <row r="28" spans="1:7">
      <c r="A28" s="3" t="s">
        <v>1082</v>
      </c>
      <c r="B28" s="3" t="s">
        <v>10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5</v>
      </c>
      <c r="B1" s="2" t="s">
        <v>1</v>
      </c>
    </row>
    <row r="2" spans="1:5">
      <c r="B2" s="2" t="s">
        <v>2</v>
      </c>
      <c r="C2" s="2" t="s">
        <v>64</v>
      </c>
      <c r="D2" s="2" t="s">
        <v>130</v>
      </c>
      <c r="E2" s="2" t="s">
        <v>565</v>
      </c>
    </row>
    <row r="3" spans="1:5">
      <c r="A3" s="6" t="s">
        <v>1766</v>
      </c>
    </row>
    <row r="4" spans="1:5">
      <c r="A4" s="3" t="s">
        <v>1767</v>
      </c>
      <c r="B4" s="4" t="n">
        <v>812606</v>
      </c>
    </row>
    <row r="5" spans="1:5">
      <c r="A5" s="6" t="s">
        <v>1768</v>
      </c>
    </row>
    <row r="6" spans="1:5">
      <c r="A6" s="3" t="s">
        <v>744</v>
      </c>
      <c r="B6" s="5" t="n">
        <v>221673</v>
      </c>
    </row>
    <row r="7" spans="1:5">
      <c r="A7" s="3" t="s">
        <v>745</v>
      </c>
      <c r="B7" s="5" t="n">
        <v>928452</v>
      </c>
    </row>
    <row r="8" spans="1:5">
      <c r="A8" s="3" t="s">
        <v>827</v>
      </c>
      <c r="B8" s="5" t="n">
        <v>164757</v>
      </c>
    </row>
    <row r="9" spans="1:5">
      <c r="A9" s="3" t="s">
        <v>1769</v>
      </c>
      <c r="B9" s="5" t="n">
        <v>34163</v>
      </c>
    </row>
    <row r="10" spans="1:5">
      <c r="A10" s="3" t="s">
        <v>744</v>
      </c>
      <c r="B10" s="5" t="n">
        <v>209955</v>
      </c>
    </row>
    <row r="11" spans="1:5">
      <c r="A11" s="3" t="s">
        <v>745</v>
      </c>
      <c r="B11" s="5" t="n">
        <v>883005</v>
      </c>
    </row>
    <row r="12" spans="1:5">
      <c r="A12" s="3" t="s">
        <v>827</v>
      </c>
      <c r="B12" s="5" t="n">
        <v>161203</v>
      </c>
    </row>
    <row r="13" spans="1:5">
      <c r="A13" s="3" t="s">
        <v>180</v>
      </c>
      <c r="B13" s="5" t="n">
        <v>1254163</v>
      </c>
      <c r="C13" s="4" t="n">
        <v>1171960</v>
      </c>
      <c r="D13" s="4" t="n">
        <v>1193104</v>
      </c>
      <c r="E13" s="4" t="n">
        <v>944346</v>
      </c>
    </row>
    <row r="14" spans="1:5">
      <c r="A14" s="3" t="s">
        <v>1770</v>
      </c>
      <c r="B14" s="5" t="n">
        <v>-206082</v>
      </c>
      <c r="C14" s="4" t="n">
        <v>-173938</v>
      </c>
      <c r="D14" s="4" t="n">
        <v>-161063</v>
      </c>
      <c r="E14" s="4" t="n">
        <v>-122008</v>
      </c>
    </row>
    <row r="15" spans="1:5">
      <c r="A15" s="3" t="s">
        <v>1771</v>
      </c>
      <c r="B15" s="5" t="n">
        <v>1000000</v>
      </c>
    </row>
    <row r="16" spans="1:5">
      <c r="A16" s="3" t="s">
        <v>1772</v>
      </c>
    </row>
    <row r="17" spans="1:5">
      <c r="A17" s="6" t="s">
        <v>1766</v>
      </c>
    </row>
    <row r="18" spans="1:5">
      <c r="A18" s="3" t="s">
        <v>1767</v>
      </c>
      <c r="B18" s="5" t="n">
        <v>523708</v>
      </c>
    </row>
    <row r="19" spans="1:5">
      <c r="A19" s="6" t="s">
        <v>1768</v>
      </c>
    </row>
    <row r="20" spans="1:5">
      <c r="A20" s="3" t="s">
        <v>744</v>
      </c>
      <c r="B20" s="5" t="n">
        <v>117542</v>
      </c>
    </row>
    <row r="21" spans="1:5">
      <c r="A21" s="3" t="s">
        <v>745</v>
      </c>
      <c r="B21" s="5" t="n">
        <v>557479</v>
      </c>
    </row>
    <row r="22" spans="1:5">
      <c r="A22" s="3" t="s">
        <v>827</v>
      </c>
      <c r="B22" s="5" t="n">
        <v>117766</v>
      </c>
    </row>
    <row r="23" spans="1:5">
      <c r="A23" s="3" t="s">
        <v>1769</v>
      </c>
      <c r="B23" s="5" t="n">
        <v>7419</v>
      </c>
    </row>
    <row r="24" spans="1:5">
      <c r="A24" s="3" t="s">
        <v>744</v>
      </c>
      <c r="B24" s="5" t="n">
        <v>117542</v>
      </c>
    </row>
    <row r="25" spans="1:5">
      <c r="A25" s="3" t="s">
        <v>745</v>
      </c>
      <c r="B25" s="5" t="n">
        <v>564904</v>
      </c>
    </row>
    <row r="26" spans="1:5">
      <c r="A26" s="3" t="s">
        <v>827</v>
      </c>
      <c r="B26" s="5" t="n">
        <v>117763</v>
      </c>
    </row>
    <row r="27" spans="1:5">
      <c r="A27" s="3" t="s">
        <v>180</v>
      </c>
      <c r="B27" s="5" t="n">
        <v>800209</v>
      </c>
    </row>
    <row r="28" spans="1:5">
      <c r="A28" s="3" t="s">
        <v>1770</v>
      </c>
      <c r="B28" s="5" t="n">
        <v>-129335</v>
      </c>
    </row>
    <row r="29" spans="1:5">
      <c r="A29" s="3" t="s">
        <v>1773</v>
      </c>
    </row>
    <row r="30" spans="1:5">
      <c r="A30" s="6" t="s">
        <v>1766</v>
      </c>
    </row>
    <row r="31" spans="1:5">
      <c r="A31" s="3" t="s">
        <v>1767</v>
      </c>
      <c r="B31" s="5" t="n">
        <v>288898</v>
      </c>
    </row>
    <row r="32" spans="1:5">
      <c r="A32" s="6" t="s">
        <v>1768</v>
      </c>
    </row>
    <row r="33" spans="1:5">
      <c r="A33" s="3" t="s">
        <v>744</v>
      </c>
      <c r="B33" s="5" t="n">
        <v>93644</v>
      </c>
    </row>
    <row r="34" spans="1:5">
      <c r="A34" s="3" t="s">
        <v>745</v>
      </c>
      <c r="B34" s="5" t="n">
        <v>303078</v>
      </c>
    </row>
    <row r="35" spans="1:5">
      <c r="A35" s="3" t="s">
        <v>827</v>
      </c>
      <c r="B35" s="5" t="n">
        <v>45373</v>
      </c>
    </row>
    <row r="36" spans="1:5">
      <c r="A36" s="3" t="s">
        <v>1769</v>
      </c>
      <c r="B36" s="5" t="n">
        <v>25222</v>
      </c>
    </row>
    <row r="37" spans="1:5">
      <c r="A37" s="3" t="s">
        <v>744</v>
      </c>
      <c r="B37" s="5" t="n">
        <v>92187</v>
      </c>
    </row>
    <row r="38" spans="1:5">
      <c r="A38" s="3" t="s">
        <v>745</v>
      </c>
      <c r="B38" s="5" t="n">
        <v>316320</v>
      </c>
    </row>
    <row r="39" spans="1:5">
      <c r="A39" s="3" t="s">
        <v>827</v>
      </c>
      <c r="B39" s="5" t="n">
        <v>43408</v>
      </c>
    </row>
    <row r="40" spans="1:5">
      <c r="A40" s="3" t="s">
        <v>180</v>
      </c>
      <c r="B40" s="5" t="n">
        <v>451915</v>
      </c>
    </row>
    <row r="41" spans="1:5">
      <c r="A41" s="3" t="s">
        <v>1770</v>
      </c>
      <c r="B41" s="5" t="n">
        <v>-76500</v>
      </c>
    </row>
    <row r="42" spans="1:5">
      <c r="A42" s="3" t="s">
        <v>1774</v>
      </c>
    </row>
    <row r="43" spans="1:5">
      <c r="A43" s="6" t="s">
        <v>1766</v>
      </c>
    </row>
    <row r="44" spans="1:5">
      <c r="A44" s="3" t="s">
        <v>1767</v>
      </c>
      <c r="B44" s="5" t="n">
        <v>0</v>
      </c>
    </row>
    <row r="45" spans="1:5">
      <c r="A45" s="6" t="s">
        <v>1768</v>
      </c>
    </row>
    <row r="46" spans="1:5">
      <c r="A46" s="3" t="s">
        <v>744</v>
      </c>
      <c r="B46" s="5" t="n">
        <v>10487</v>
      </c>
    </row>
    <row r="47" spans="1:5">
      <c r="A47" s="3" t="s">
        <v>745</v>
      </c>
      <c r="B47" s="5" t="n">
        <v>67895</v>
      </c>
    </row>
    <row r="48" spans="1:5">
      <c r="A48" s="3" t="s">
        <v>827</v>
      </c>
      <c r="B48" s="5" t="n">
        <v>1618</v>
      </c>
    </row>
    <row r="49" spans="1:5">
      <c r="A49" s="3" t="s">
        <v>1769</v>
      </c>
      <c r="B49" s="5" t="n">
        <v>1522</v>
      </c>
    </row>
    <row r="50" spans="1:5">
      <c r="A50" s="3" t="s">
        <v>744</v>
      </c>
      <c r="B50" s="5" t="n">
        <v>226</v>
      </c>
    </row>
    <row r="51" spans="1:5">
      <c r="A51" s="3" t="s">
        <v>745</v>
      </c>
      <c r="B51" s="5" t="n">
        <v>1781</v>
      </c>
    </row>
    <row r="52" spans="1:5">
      <c r="A52" s="3" t="s">
        <v>827</v>
      </c>
      <c r="B52" s="5" t="n">
        <v>32</v>
      </c>
    </row>
    <row r="53" spans="1:5">
      <c r="A53" s="3" t="s">
        <v>180</v>
      </c>
      <c r="B53" s="5" t="n">
        <v>2039</v>
      </c>
    </row>
    <row r="54" spans="1:5">
      <c r="A54" s="3" t="s">
        <v>1770</v>
      </c>
      <c r="B54" s="5" t="n">
        <v>-247</v>
      </c>
    </row>
    <row r="55" spans="1:5">
      <c r="A55" s="3" t="s">
        <v>1775</v>
      </c>
    </row>
    <row r="56" spans="1:5">
      <c r="A56" s="6" t="s">
        <v>1766</v>
      </c>
    </row>
    <row r="57" spans="1:5">
      <c r="A57" s="3" t="s">
        <v>1767</v>
      </c>
      <c r="B57" s="5" t="n">
        <v>0</v>
      </c>
    </row>
    <row r="58" spans="1:5">
      <c r="A58" s="6" t="s">
        <v>1768</v>
      </c>
    </row>
    <row r="59" spans="1:5">
      <c r="A59" s="3" t="s">
        <v>744</v>
      </c>
      <c r="B59" s="5" t="n">
        <v>257</v>
      </c>
    </row>
    <row r="60" spans="1:5">
      <c r="A60" s="3" t="s">
        <v>745</v>
      </c>
      <c r="B60" s="5" t="n">
        <v>919</v>
      </c>
    </row>
    <row r="61" spans="1:5">
      <c r="A61" s="3" t="s">
        <v>827</v>
      </c>
      <c r="B61" s="5" t="n">
        <v>202</v>
      </c>
    </row>
    <row r="62" spans="1:5">
      <c r="A62" s="3" t="s">
        <v>1769</v>
      </c>
      <c r="B62" s="5" t="n">
        <v>0</v>
      </c>
    </row>
    <row r="63" spans="1:5">
      <c r="A63" s="3" t="s">
        <v>744</v>
      </c>
      <c r="B63" s="5" t="n">
        <v>257</v>
      </c>
    </row>
    <row r="64" spans="1:5">
      <c r="A64" s="3" t="s">
        <v>745</v>
      </c>
      <c r="B64" s="5" t="n">
        <v>919</v>
      </c>
    </row>
    <row r="65" spans="1:5">
      <c r="A65" s="3" t="s">
        <v>827</v>
      </c>
      <c r="B65" s="5" t="n">
        <v>202</v>
      </c>
    </row>
    <row r="66" spans="1:5">
      <c r="A66" s="3" t="s">
        <v>180</v>
      </c>
      <c r="B66" s="5" t="n">
        <v>1378</v>
      </c>
    </row>
    <row r="67" spans="1:5">
      <c r="A67" s="3" t="s">
        <v>1770</v>
      </c>
      <c r="B67" s="4" t="n">
        <v>-3</v>
      </c>
    </row>
    <row r="68" spans="1:5">
      <c r="A68" s="3" t="s">
        <v>1776</v>
      </c>
      <c r="B68" s="3" t="s">
        <v>1777</v>
      </c>
    </row>
    <row r="69" spans="1:5">
      <c r="A69" s="3" t="s">
        <v>1778</v>
      </c>
    </row>
    <row r="70" spans="1:5">
      <c r="A70" s="6" t="s">
        <v>1766</v>
      </c>
    </row>
    <row r="71" spans="1:5">
      <c r="A71" s="3" t="s">
        <v>1767</v>
      </c>
      <c r="B71" s="4" t="n">
        <v>0</v>
      </c>
    </row>
    <row r="72" spans="1:5">
      <c r="A72" s="6" t="s">
        <v>1768</v>
      </c>
    </row>
    <row r="73" spans="1:5">
      <c r="A73" s="3" t="s">
        <v>744</v>
      </c>
      <c r="B73" s="5" t="n">
        <v>58</v>
      </c>
    </row>
    <row r="74" spans="1:5">
      <c r="A74" s="3" t="s">
        <v>745</v>
      </c>
      <c r="B74" s="5" t="n">
        <v>939</v>
      </c>
    </row>
    <row r="75" spans="1:5">
      <c r="A75" s="3" t="s">
        <v>827</v>
      </c>
      <c r="B75" s="5" t="n">
        <v>229</v>
      </c>
    </row>
    <row r="76" spans="1:5">
      <c r="A76" s="3" t="s">
        <v>1769</v>
      </c>
      <c r="B76" s="5" t="n">
        <v>0</v>
      </c>
    </row>
    <row r="77" spans="1:5">
      <c r="A77" s="3" t="s">
        <v>744</v>
      </c>
      <c r="B77" s="5" t="n">
        <v>58</v>
      </c>
    </row>
    <row r="78" spans="1:5">
      <c r="A78" s="3" t="s">
        <v>745</v>
      </c>
      <c r="B78" s="5" t="n">
        <v>939</v>
      </c>
    </row>
    <row r="79" spans="1:5">
      <c r="A79" s="3" t="s">
        <v>827</v>
      </c>
      <c r="B79" s="5" t="n">
        <v>229</v>
      </c>
    </row>
    <row r="80" spans="1:5">
      <c r="A80" s="3" t="s">
        <v>180</v>
      </c>
      <c r="B80" s="5" t="n">
        <v>1226</v>
      </c>
    </row>
    <row r="81" spans="1:5">
      <c r="A81" s="3" t="s">
        <v>1770</v>
      </c>
      <c r="B81" s="4" t="n">
        <v>-4</v>
      </c>
    </row>
    <row r="82" spans="1:5">
      <c r="A82" s="3" t="s">
        <v>1776</v>
      </c>
      <c r="B82" s="3" t="s">
        <v>1779</v>
      </c>
    </row>
    <row r="83" spans="1:5">
      <c r="A83" s="3" t="s">
        <v>1780</v>
      </c>
    </row>
    <row r="84" spans="1:5">
      <c r="A84" s="6" t="s">
        <v>1766</v>
      </c>
    </row>
    <row r="85" spans="1:5">
      <c r="A85" s="3" t="s">
        <v>1767</v>
      </c>
      <c r="B85" s="4" t="n">
        <v>0</v>
      </c>
    </row>
    <row r="86" spans="1:5">
      <c r="A86" s="6" t="s">
        <v>1768</v>
      </c>
    </row>
    <row r="87" spans="1:5">
      <c r="A87" s="3" t="s">
        <v>744</v>
      </c>
      <c r="B87" s="5" t="n">
        <v>269</v>
      </c>
    </row>
    <row r="88" spans="1:5">
      <c r="A88" s="3" t="s">
        <v>745</v>
      </c>
      <c r="B88" s="5" t="n">
        <v>954</v>
      </c>
    </row>
    <row r="89" spans="1:5">
      <c r="A89" s="3" t="s">
        <v>827</v>
      </c>
      <c r="B89" s="5" t="n">
        <v>204</v>
      </c>
    </row>
    <row r="90" spans="1:5">
      <c r="A90" s="3" t="s">
        <v>1769</v>
      </c>
      <c r="B90" s="5" t="n">
        <v>0</v>
      </c>
    </row>
    <row r="91" spans="1:5">
      <c r="A91" s="3" t="s">
        <v>744</v>
      </c>
      <c r="B91" s="5" t="n">
        <v>269</v>
      </c>
    </row>
    <row r="92" spans="1:5">
      <c r="A92" s="3" t="s">
        <v>745</v>
      </c>
      <c r="B92" s="5" t="n">
        <v>954</v>
      </c>
    </row>
    <row r="93" spans="1:5">
      <c r="A93" s="3" t="s">
        <v>827</v>
      </c>
      <c r="B93" s="5" t="n">
        <v>204</v>
      </c>
    </row>
    <row r="94" spans="1:5">
      <c r="A94" s="3" t="s">
        <v>180</v>
      </c>
      <c r="B94" s="5" t="n">
        <v>1427</v>
      </c>
    </row>
    <row r="95" spans="1:5">
      <c r="A95" s="3" t="s">
        <v>1770</v>
      </c>
      <c r="B95" s="4" t="n">
        <v>-4</v>
      </c>
    </row>
    <row r="96" spans="1:5">
      <c r="A96" s="3" t="s">
        <v>1776</v>
      </c>
      <c r="B96" s="3" t="s">
        <v>1781</v>
      </c>
    </row>
    <row r="97" spans="1:5">
      <c r="A97" s="3" t="s">
        <v>1782</v>
      </c>
    </row>
    <row r="98" spans="1:5">
      <c r="A98" s="6" t="s">
        <v>1766</v>
      </c>
    </row>
    <row r="99" spans="1:5">
      <c r="A99" s="3" t="s">
        <v>1767</v>
      </c>
      <c r="B99" s="4" t="n">
        <v>0</v>
      </c>
    </row>
    <row r="100" spans="1:5">
      <c r="A100" s="6" t="s">
        <v>1768</v>
      </c>
    </row>
    <row r="101" spans="1:5">
      <c r="A101" s="3" t="s">
        <v>744</v>
      </c>
      <c r="B101" s="5" t="n">
        <v>96</v>
      </c>
    </row>
    <row r="102" spans="1:5">
      <c r="A102" s="3" t="s">
        <v>745</v>
      </c>
      <c r="B102" s="5" t="n">
        <v>1014</v>
      </c>
    </row>
    <row r="103" spans="1:5">
      <c r="A103" s="3" t="s">
        <v>827</v>
      </c>
      <c r="B103" s="5" t="n">
        <v>210</v>
      </c>
    </row>
    <row r="104" spans="1:5">
      <c r="A104" s="3" t="s">
        <v>1769</v>
      </c>
      <c r="B104" s="5" t="n">
        <v>0</v>
      </c>
    </row>
    <row r="105" spans="1:5">
      <c r="A105" s="3" t="s">
        <v>744</v>
      </c>
      <c r="B105" s="5" t="n">
        <v>96</v>
      </c>
    </row>
    <row r="106" spans="1:5">
      <c r="A106" s="3" t="s">
        <v>745</v>
      </c>
      <c r="B106" s="5" t="n">
        <v>1014</v>
      </c>
    </row>
    <row r="107" spans="1:5">
      <c r="A107" s="3" t="s">
        <v>827</v>
      </c>
      <c r="B107" s="5" t="n">
        <v>210</v>
      </c>
    </row>
    <row r="108" spans="1:5">
      <c r="A108" s="3" t="s">
        <v>180</v>
      </c>
      <c r="B108" s="5" t="n">
        <v>1320</v>
      </c>
    </row>
    <row r="109" spans="1:5">
      <c r="A109" s="3" t="s">
        <v>1770</v>
      </c>
      <c r="B109" s="4" t="n">
        <v>-9</v>
      </c>
    </row>
    <row r="110" spans="1:5">
      <c r="A110" s="3" t="s">
        <v>1776</v>
      </c>
      <c r="B110" s="3" t="s">
        <v>1779</v>
      </c>
    </row>
    <row r="111" spans="1:5">
      <c r="A111" s="3" t="s">
        <v>1783</v>
      </c>
    </row>
    <row r="112" spans="1:5">
      <c r="A112" s="6" t="s">
        <v>1766</v>
      </c>
    </row>
    <row r="113" spans="1:5">
      <c r="A113" s="3" t="s">
        <v>1767</v>
      </c>
      <c r="B113" s="4" t="n">
        <v>947</v>
      </c>
    </row>
    <row r="114" spans="1:5">
      <c r="A114" s="6" t="s">
        <v>1768</v>
      </c>
    </row>
    <row r="115" spans="1:5">
      <c r="A115" s="3" t="s">
        <v>744</v>
      </c>
      <c r="B115" s="5" t="n">
        <v>110</v>
      </c>
    </row>
    <row r="116" spans="1:5">
      <c r="A116" s="3" t="s">
        <v>745</v>
      </c>
      <c r="B116" s="5" t="n">
        <v>1011</v>
      </c>
    </row>
    <row r="117" spans="1:5">
      <c r="A117" s="3" t="s">
        <v>827</v>
      </c>
      <c r="B117" s="5" t="n">
        <v>188</v>
      </c>
    </row>
    <row r="118" spans="1:5">
      <c r="A118" s="3" t="s">
        <v>1769</v>
      </c>
      <c r="B118" s="5" t="n">
        <v>0</v>
      </c>
    </row>
    <row r="119" spans="1:5">
      <c r="A119" s="3" t="s">
        <v>744</v>
      </c>
      <c r="B119" s="5" t="n">
        <v>110</v>
      </c>
    </row>
    <row r="120" spans="1:5">
      <c r="A120" s="3" t="s">
        <v>745</v>
      </c>
      <c r="B120" s="5" t="n">
        <v>1011</v>
      </c>
    </row>
    <row r="121" spans="1:5">
      <c r="A121" s="3" t="s">
        <v>827</v>
      </c>
      <c r="B121" s="5" t="n">
        <v>188</v>
      </c>
    </row>
    <row r="122" spans="1:5">
      <c r="A122" s="3" t="s">
        <v>180</v>
      </c>
      <c r="B122" s="5" t="n">
        <v>1309</v>
      </c>
    </row>
    <row r="123" spans="1:5">
      <c r="A123" s="3" t="s">
        <v>1770</v>
      </c>
      <c r="B123" s="4" t="n">
        <v>-8</v>
      </c>
    </row>
    <row r="124" spans="1:5">
      <c r="A124" s="3" t="s">
        <v>1776</v>
      </c>
      <c r="B124" s="3" t="s">
        <v>1777</v>
      </c>
    </row>
    <row r="125" spans="1:5">
      <c r="A125" s="3" t="s">
        <v>1784</v>
      </c>
    </row>
    <row r="126" spans="1:5">
      <c r="A126" s="6" t="s">
        <v>1766</v>
      </c>
    </row>
    <row r="127" spans="1:5">
      <c r="A127" s="3" t="s">
        <v>1767</v>
      </c>
      <c r="B127" s="4" t="n">
        <v>1179</v>
      </c>
    </row>
    <row r="128" spans="1:5">
      <c r="A128" s="6" t="s">
        <v>1768</v>
      </c>
    </row>
    <row r="129" spans="1:5">
      <c r="A129" s="3" t="s">
        <v>744</v>
      </c>
      <c r="B129" s="5" t="n">
        <v>340</v>
      </c>
    </row>
    <row r="130" spans="1:5">
      <c r="A130" s="3" t="s">
        <v>745</v>
      </c>
      <c r="B130" s="5" t="n">
        <v>981</v>
      </c>
    </row>
    <row r="131" spans="1:5">
      <c r="A131" s="3" t="s">
        <v>827</v>
      </c>
      <c r="B131" s="5" t="n">
        <v>257</v>
      </c>
    </row>
    <row r="132" spans="1:5">
      <c r="A132" s="3" t="s">
        <v>1769</v>
      </c>
      <c r="B132" s="5" t="n">
        <v>0</v>
      </c>
    </row>
    <row r="133" spans="1:5">
      <c r="A133" s="3" t="s">
        <v>744</v>
      </c>
      <c r="B133" s="5" t="n">
        <v>340</v>
      </c>
    </row>
    <row r="134" spans="1:5">
      <c r="A134" s="3" t="s">
        <v>745</v>
      </c>
      <c r="B134" s="5" t="n">
        <v>981</v>
      </c>
    </row>
    <row r="135" spans="1:5">
      <c r="A135" s="3" t="s">
        <v>827</v>
      </c>
      <c r="B135" s="5" t="n">
        <v>257</v>
      </c>
    </row>
    <row r="136" spans="1:5">
      <c r="A136" s="3" t="s">
        <v>180</v>
      </c>
      <c r="B136" s="5" t="n">
        <v>1578</v>
      </c>
    </row>
    <row r="137" spans="1:5">
      <c r="A137" s="3" t="s">
        <v>1770</v>
      </c>
      <c r="B137" s="4" t="n">
        <v>-9</v>
      </c>
    </row>
    <row r="138" spans="1:5">
      <c r="A138" s="3" t="s">
        <v>1776</v>
      </c>
      <c r="B138" s="3" t="s">
        <v>1785</v>
      </c>
    </row>
    <row r="139" spans="1:5">
      <c r="A139" s="3" t="s">
        <v>1786</v>
      </c>
    </row>
    <row r="140" spans="1:5">
      <c r="A140" s="6" t="s">
        <v>1766</v>
      </c>
    </row>
    <row r="141" spans="1:5">
      <c r="A141" s="3" t="s">
        <v>1767</v>
      </c>
      <c r="B141" s="4" t="n">
        <v>0</v>
      </c>
    </row>
    <row r="142" spans="1:5">
      <c r="A142" s="6" t="s">
        <v>1768</v>
      </c>
    </row>
    <row r="143" spans="1:5">
      <c r="A143" s="3" t="s">
        <v>744</v>
      </c>
      <c r="B143" s="5" t="n">
        <v>136</v>
      </c>
    </row>
    <row r="144" spans="1:5">
      <c r="A144" s="3" t="s">
        <v>745</v>
      </c>
      <c r="B144" s="5" t="n">
        <v>922</v>
      </c>
    </row>
    <row r="145" spans="1:5">
      <c r="A145" s="3" t="s">
        <v>827</v>
      </c>
      <c r="B145" s="5" t="n">
        <v>188</v>
      </c>
    </row>
    <row r="146" spans="1:5">
      <c r="A146" s="3" t="s">
        <v>1769</v>
      </c>
      <c r="B146" s="5" t="n">
        <v>0</v>
      </c>
    </row>
    <row r="147" spans="1:5">
      <c r="A147" s="3" t="s">
        <v>744</v>
      </c>
      <c r="B147" s="5" t="n">
        <v>136</v>
      </c>
    </row>
    <row r="148" spans="1:5">
      <c r="A148" s="3" t="s">
        <v>745</v>
      </c>
      <c r="B148" s="5" t="n">
        <v>922</v>
      </c>
    </row>
    <row r="149" spans="1:5">
      <c r="A149" s="3" t="s">
        <v>827</v>
      </c>
      <c r="B149" s="5" t="n">
        <v>188</v>
      </c>
    </row>
    <row r="150" spans="1:5">
      <c r="A150" s="3" t="s">
        <v>180</v>
      </c>
      <c r="B150" s="5" t="n">
        <v>1246</v>
      </c>
    </row>
    <row r="151" spans="1:5">
      <c r="A151" s="3" t="s">
        <v>1770</v>
      </c>
      <c r="B151" s="4" t="n">
        <v>-9</v>
      </c>
    </row>
    <row r="152" spans="1:5">
      <c r="A152" s="3" t="s">
        <v>1776</v>
      </c>
      <c r="B152" s="3" t="s">
        <v>559</v>
      </c>
    </row>
    <row r="153" spans="1:5">
      <c r="A153" s="3" t="s">
        <v>1787</v>
      </c>
    </row>
    <row r="154" spans="1:5">
      <c r="A154" s="6" t="s">
        <v>1766</v>
      </c>
    </row>
    <row r="155" spans="1:5">
      <c r="A155" s="3" t="s">
        <v>1767</v>
      </c>
      <c r="B155" s="4" t="n">
        <v>861</v>
      </c>
    </row>
    <row r="156" spans="1:5">
      <c r="A156" s="6" t="s">
        <v>1768</v>
      </c>
    </row>
    <row r="157" spans="1:5">
      <c r="A157" s="3" t="s">
        <v>744</v>
      </c>
      <c r="B157" s="5" t="n">
        <v>136</v>
      </c>
    </row>
    <row r="158" spans="1:5">
      <c r="A158" s="3" t="s">
        <v>745</v>
      </c>
      <c r="B158" s="5" t="n">
        <v>884</v>
      </c>
    </row>
    <row r="159" spans="1:5">
      <c r="A159" s="3" t="s">
        <v>827</v>
      </c>
      <c r="B159" s="5" t="n">
        <v>191</v>
      </c>
    </row>
    <row r="160" spans="1:5">
      <c r="A160" s="3" t="s">
        <v>1769</v>
      </c>
      <c r="B160" s="5" t="n">
        <v>0</v>
      </c>
    </row>
    <row r="161" spans="1:5">
      <c r="A161" s="3" t="s">
        <v>744</v>
      </c>
      <c r="B161" s="5" t="n">
        <v>136</v>
      </c>
    </row>
    <row r="162" spans="1:5">
      <c r="A162" s="3" t="s">
        <v>745</v>
      </c>
      <c r="B162" s="5" t="n">
        <v>884</v>
      </c>
    </row>
    <row r="163" spans="1:5">
      <c r="A163" s="3" t="s">
        <v>827</v>
      </c>
      <c r="B163" s="5" t="n">
        <v>191</v>
      </c>
    </row>
    <row r="164" spans="1:5">
      <c r="A164" s="3" t="s">
        <v>180</v>
      </c>
      <c r="B164" s="5" t="n">
        <v>1211</v>
      </c>
    </row>
    <row r="165" spans="1:5">
      <c r="A165" s="3" t="s">
        <v>1770</v>
      </c>
      <c r="B165" s="4" t="n">
        <v>-9</v>
      </c>
    </row>
    <row r="166" spans="1:5">
      <c r="A166" s="3" t="s">
        <v>1776</v>
      </c>
      <c r="B166" s="3" t="s">
        <v>1779</v>
      </c>
    </row>
    <row r="167" spans="1:5">
      <c r="A167" s="3" t="s">
        <v>1788</v>
      </c>
    </row>
    <row r="168" spans="1:5">
      <c r="A168" s="6" t="s">
        <v>1766</v>
      </c>
    </row>
    <row r="169" spans="1:5">
      <c r="A169" s="3" t="s">
        <v>1767</v>
      </c>
      <c r="B169" s="4" t="n">
        <v>1028</v>
      </c>
    </row>
    <row r="170" spans="1:5">
      <c r="A170" s="6" t="s">
        <v>1768</v>
      </c>
    </row>
    <row r="171" spans="1:5">
      <c r="A171" s="3" t="s">
        <v>744</v>
      </c>
      <c r="B171" s="5" t="n">
        <v>227</v>
      </c>
    </row>
    <row r="172" spans="1:5">
      <c r="A172" s="3" t="s">
        <v>745</v>
      </c>
      <c r="B172" s="5" t="n">
        <v>1047</v>
      </c>
    </row>
    <row r="173" spans="1:5">
      <c r="A173" s="3" t="s">
        <v>827</v>
      </c>
      <c r="B173" s="5" t="n">
        <v>245</v>
      </c>
    </row>
    <row r="174" spans="1:5">
      <c r="A174" s="3" t="s">
        <v>1769</v>
      </c>
      <c r="B174" s="5" t="n">
        <v>0</v>
      </c>
    </row>
    <row r="175" spans="1:5">
      <c r="A175" s="3" t="s">
        <v>744</v>
      </c>
      <c r="B175" s="5" t="n">
        <v>227</v>
      </c>
    </row>
    <row r="176" spans="1:5">
      <c r="A176" s="3" t="s">
        <v>745</v>
      </c>
      <c r="B176" s="5" t="n">
        <v>1047</v>
      </c>
    </row>
    <row r="177" spans="1:5">
      <c r="A177" s="3" t="s">
        <v>827</v>
      </c>
      <c r="B177" s="5" t="n">
        <v>245</v>
      </c>
    </row>
    <row r="178" spans="1:5">
      <c r="A178" s="3" t="s">
        <v>180</v>
      </c>
      <c r="B178" s="5" t="n">
        <v>1519</v>
      </c>
    </row>
    <row r="179" spans="1:5">
      <c r="A179" s="3" t="s">
        <v>1770</v>
      </c>
      <c r="B179" s="4" t="n">
        <v>-11</v>
      </c>
    </row>
    <row r="180" spans="1:5">
      <c r="A180" s="3" t="s">
        <v>1776</v>
      </c>
      <c r="B180" s="3" t="s">
        <v>1785</v>
      </c>
    </row>
    <row r="181" spans="1:5">
      <c r="A181" s="3" t="s">
        <v>1789</v>
      </c>
    </row>
    <row r="182" spans="1:5">
      <c r="A182" s="6" t="s">
        <v>1766</v>
      </c>
    </row>
    <row r="183" spans="1:5">
      <c r="A183" s="3" t="s">
        <v>1767</v>
      </c>
      <c r="B183" s="4" t="n">
        <v>873</v>
      </c>
    </row>
    <row r="184" spans="1:5">
      <c r="A184" s="6" t="s">
        <v>1768</v>
      </c>
    </row>
    <row r="185" spans="1:5">
      <c r="A185" s="3" t="s">
        <v>744</v>
      </c>
      <c r="B185" s="5" t="n">
        <v>160</v>
      </c>
    </row>
    <row r="186" spans="1:5">
      <c r="A186" s="3" t="s">
        <v>745</v>
      </c>
      <c r="B186" s="5" t="n">
        <v>947</v>
      </c>
    </row>
    <row r="187" spans="1:5">
      <c r="A187" s="3" t="s">
        <v>827</v>
      </c>
      <c r="B187" s="5" t="n">
        <v>194</v>
      </c>
    </row>
    <row r="188" spans="1:5">
      <c r="A188" s="3" t="s">
        <v>1769</v>
      </c>
      <c r="B188" s="5" t="n">
        <v>0</v>
      </c>
    </row>
    <row r="189" spans="1:5">
      <c r="A189" s="3" t="s">
        <v>744</v>
      </c>
      <c r="B189" s="5" t="n">
        <v>160</v>
      </c>
    </row>
    <row r="190" spans="1:5">
      <c r="A190" s="3" t="s">
        <v>745</v>
      </c>
      <c r="B190" s="5" t="n">
        <v>947</v>
      </c>
    </row>
    <row r="191" spans="1:5">
      <c r="A191" s="3" t="s">
        <v>827</v>
      </c>
      <c r="B191" s="5" t="n">
        <v>194</v>
      </c>
    </row>
    <row r="192" spans="1:5">
      <c r="A192" s="3" t="s">
        <v>180</v>
      </c>
      <c r="B192" s="5" t="n">
        <v>1301</v>
      </c>
    </row>
    <row r="193" spans="1:5">
      <c r="A193" s="3" t="s">
        <v>1770</v>
      </c>
      <c r="B193" s="4" t="n">
        <v>-12</v>
      </c>
    </row>
    <row r="194" spans="1:5">
      <c r="A194" s="3" t="s">
        <v>1776</v>
      </c>
      <c r="B194" s="3" t="s">
        <v>1781</v>
      </c>
    </row>
    <row r="195" spans="1:5">
      <c r="A195" s="3" t="s">
        <v>1790</v>
      </c>
    </row>
    <row r="196" spans="1:5">
      <c r="A196" s="6" t="s">
        <v>1766</v>
      </c>
    </row>
    <row r="197" spans="1:5">
      <c r="A197" s="3" t="s">
        <v>1767</v>
      </c>
      <c r="B197" s="4" t="n">
        <v>882</v>
      </c>
    </row>
    <row r="198" spans="1:5">
      <c r="A198" s="6" t="s">
        <v>1768</v>
      </c>
    </row>
    <row r="199" spans="1:5">
      <c r="A199" s="3" t="s">
        <v>744</v>
      </c>
      <c r="B199" s="5" t="n">
        <v>141</v>
      </c>
    </row>
    <row r="200" spans="1:5">
      <c r="A200" s="3" t="s">
        <v>745</v>
      </c>
      <c r="B200" s="5" t="n">
        <v>890</v>
      </c>
    </row>
    <row r="201" spans="1:5">
      <c r="A201" s="3" t="s">
        <v>827</v>
      </c>
      <c r="B201" s="5" t="n">
        <v>177</v>
      </c>
    </row>
    <row r="202" spans="1:5">
      <c r="A202" s="3" t="s">
        <v>1769</v>
      </c>
      <c r="B202" s="5" t="n">
        <v>0</v>
      </c>
    </row>
    <row r="203" spans="1:5">
      <c r="A203" s="3" t="s">
        <v>744</v>
      </c>
      <c r="B203" s="5" t="n">
        <v>141</v>
      </c>
    </row>
    <row r="204" spans="1:5">
      <c r="A204" s="3" t="s">
        <v>745</v>
      </c>
      <c r="B204" s="5" t="n">
        <v>890</v>
      </c>
    </row>
    <row r="205" spans="1:5">
      <c r="A205" s="3" t="s">
        <v>827</v>
      </c>
      <c r="B205" s="5" t="n">
        <v>177</v>
      </c>
    </row>
    <row r="206" spans="1:5">
      <c r="A206" s="3" t="s">
        <v>180</v>
      </c>
      <c r="B206" s="5" t="n">
        <v>1208</v>
      </c>
    </row>
    <row r="207" spans="1:5">
      <c r="A207" s="3" t="s">
        <v>1770</v>
      </c>
      <c r="B207" s="4" t="n">
        <v>-14</v>
      </c>
    </row>
    <row r="208" spans="1:5">
      <c r="A208" s="3" t="s">
        <v>1776</v>
      </c>
      <c r="B208" s="3" t="s">
        <v>1777</v>
      </c>
    </row>
    <row r="209" spans="1:5">
      <c r="A209" s="3" t="s">
        <v>1791</v>
      </c>
    </row>
    <row r="210" spans="1:5">
      <c r="A210" s="6" t="s">
        <v>1766</v>
      </c>
    </row>
    <row r="211" spans="1:5">
      <c r="A211" s="3" t="s">
        <v>1767</v>
      </c>
      <c r="B211" s="4" t="n">
        <v>923</v>
      </c>
    </row>
    <row r="212" spans="1:5">
      <c r="A212" s="6" t="s">
        <v>1768</v>
      </c>
    </row>
    <row r="213" spans="1:5">
      <c r="A213" s="3" t="s">
        <v>744</v>
      </c>
      <c r="B213" s="5" t="n">
        <v>40</v>
      </c>
    </row>
    <row r="214" spans="1:5">
      <c r="A214" s="3" t="s">
        <v>745</v>
      </c>
      <c r="B214" s="5" t="n">
        <v>1017</v>
      </c>
    </row>
    <row r="215" spans="1:5">
      <c r="A215" s="3" t="s">
        <v>827</v>
      </c>
      <c r="B215" s="5" t="n">
        <v>203</v>
      </c>
    </row>
    <row r="216" spans="1:5">
      <c r="A216" s="3" t="s">
        <v>1769</v>
      </c>
      <c r="B216" s="5" t="n">
        <v>0</v>
      </c>
    </row>
    <row r="217" spans="1:5">
      <c r="A217" s="3" t="s">
        <v>744</v>
      </c>
      <c r="B217" s="5" t="n">
        <v>40</v>
      </c>
    </row>
    <row r="218" spans="1:5">
      <c r="A218" s="3" t="s">
        <v>745</v>
      </c>
      <c r="B218" s="5" t="n">
        <v>1017</v>
      </c>
    </row>
    <row r="219" spans="1:5">
      <c r="A219" s="3" t="s">
        <v>827</v>
      </c>
      <c r="B219" s="5" t="n">
        <v>203</v>
      </c>
    </row>
    <row r="220" spans="1:5">
      <c r="A220" s="3" t="s">
        <v>180</v>
      </c>
      <c r="B220" s="5" t="n">
        <v>1260</v>
      </c>
    </row>
    <row r="221" spans="1:5">
      <c r="A221" s="3" t="s">
        <v>1770</v>
      </c>
      <c r="B221" s="4" t="n">
        <v>-17</v>
      </c>
    </row>
    <row r="222" spans="1:5">
      <c r="A222" s="3" t="s">
        <v>1776</v>
      </c>
      <c r="B222" s="3" t="s">
        <v>1777</v>
      </c>
    </row>
    <row r="223" spans="1:5">
      <c r="A223" s="3" t="s">
        <v>1792</v>
      </c>
    </row>
    <row r="224" spans="1:5">
      <c r="A224" s="6" t="s">
        <v>1766</v>
      </c>
    </row>
    <row r="225" spans="1:5">
      <c r="A225" s="3" t="s">
        <v>1767</v>
      </c>
      <c r="B225" s="4" t="n">
        <v>1094</v>
      </c>
    </row>
    <row r="226" spans="1:5">
      <c r="A226" s="6" t="s">
        <v>1768</v>
      </c>
    </row>
    <row r="227" spans="1:5">
      <c r="A227" s="3" t="s">
        <v>744</v>
      </c>
      <c r="B227" s="5" t="n">
        <v>107</v>
      </c>
    </row>
    <row r="228" spans="1:5">
      <c r="A228" s="3" t="s">
        <v>745</v>
      </c>
      <c r="B228" s="5" t="n">
        <v>1168</v>
      </c>
    </row>
    <row r="229" spans="1:5">
      <c r="A229" s="3" t="s">
        <v>827</v>
      </c>
      <c r="B229" s="5" t="n">
        <v>219</v>
      </c>
    </row>
    <row r="230" spans="1:5">
      <c r="A230" s="3" t="s">
        <v>1769</v>
      </c>
      <c r="B230" s="5" t="n">
        <v>0</v>
      </c>
    </row>
    <row r="231" spans="1:5">
      <c r="A231" s="3" t="s">
        <v>744</v>
      </c>
      <c r="B231" s="5" t="n">
        <v>107</v>
      </c>
    </row>
    <row r="232" spans="1:5">
      <c r="A232" s="3" t="s">
        <v>745</v>
      </c>
      <c r="B232" s="5" t="n">
        <v>1168</v>
      </c>
    </row>
    <row r="233" spans="1:5">
      <c r="A233" s="3" t="s">
        <v>827</v>
      </c>
      <c r="B233" s="5" t="n">
        <v>219</v>
      </c>
    </row>
    <row r="234" spans="1:5">
      <c r="A234" s="3" t="s">
        <v>180</v>
      </c>
      <c r="B234" s="5" t="n">
        <v>1494</v>
      </c>
    </row>
    <row r="235" spans="1:5">
      <c r="A235" s="3" t="s">
        <v>1770</v>
      </c>
      <c r="B235" s="4" t="n">
        <v>-21</v>
      </c>
    </row>
    <row r="236" spans="1:5">
      <c r="A236" s="3" t="s">
        <v>1776</v>
      </c>
      <c r="B236" s="3" t="s">
        <v>1777</v>
      </c>
    </row>
    <row r="237" spans="1:5">
      <c r="A237" s="3" t="s">
        <v>1793</v>
      </c>
    </row>
    <row r="238" spans="1:5">
      <c r="A238" s="6" t="s">
        <v>1766</v>
      </c>
    </row>
    <row r="239" spans="1:5">
      <c r="A239" s="3" t="s">
        <v>1767</v>
      </c>
      <c r="B239" s="4" t="n">
        <v>951</v>
      </c>
    </row>
    <row r="240" spans="1:5">
      <c r="A240" s="6" t="s">
        <v>1768</v>
      </c>
    </row>
    <row r="241" spans="1:5">
      <c r="A241" s="3" t="s">
        <v>744</v>
      </c>
      <c r="B241" s="5" t="n">
        <v>200</v>
      </c>
    </row>
    <row r="242" spans="1:5">
      <c r="A242" s="3" t="s">
        <v>745</v>
      </c>
      <c r="B242" s="5" t="n">
        <v>913</v>
      </c>
    </row>
    <row r="243" spans="1:5">
      <c r="A243" s="3" t="s">
        <v>827</v>
      </c>
      <c r="B243" s="5" t="n">
        <v>193</v>
      </c>
    </row>
    <row r="244" spans="1:5">
      <c r="A244" s="3" t="s">
        <v>1769</v>
      </c>
      <c r="B244" s="5" t="n">
        <v>0</v>
      </c>
    </row>
    <row r="245" spans="1:5">
      <c r="A245" s="3" t="s">
        <v>744</v>
      </c>
      <c r="B245" s="5" t="n">
        <v>200</v>
      </c>
    </row>
    <row r="246" spans="1:5">
      <c r="A246" s="3" t="s">
        <v>745</v>
      </c>
      <c r="B246" s="5" t="n">
        <v>913</v>
      </c>
    </row>
    <row r="247" spans="1:5">
      <c r="A247" s="3" t="s">
        <v>827</v>
      </c>
      <c r="B247" s="5" t="n">
        <v>193</v>
      </c>
    </row>
    <row r="248" spans="1:5">
      <c r="A248" s="3" t="s">
        <v>180</v>
      </c>
      <c r="B248" s="5" t="n">
        <v>1306</v>
      </c>
    </row>
    <row r="249" spans="1:5">
      <c r="A249" s="3" t="s">
        <v>1770</v>
      </c>
      <c r="B249" s="4" t="n">
        <v>-24</v>
      </c>
    </row>
    <row r="250" spans="1:5">
      <c r="A250" s="3" t="s">
        <v>1776</v>
      </c>
      <c r="B250" s="3" t="s">
        <v>1777</v>
      </c>
    </row>
    <row r="251" spans="1:5">
      <c r="A251" s="3" t="s">
        <v>1794</v>
      </c>
    </row>
    <row r="252" spans="1:5">
      <c r="A252" s="6" t="s">
        <v>1766</v>
      </c>
    </row>
    <row r="253" spans="1:5">
      <c r="A253" s="3" t="s">
        <v>1767</v>
      </c>
      <c r="B253" s="4" t="n">
        <v>894</v>
      </c>
    </row>
    <row r="254" spans="1:5">
      <c r="A254" s="6" t="s">
        <v>1768</v>
      </c>
    </row>
    <row r="255" spans="1:5">
      <c r="A255" s="3" t="s">
        <v>744</v>
      </c>
      <c r="B255" s="5" t="n">
        <v>396</v>
      </c>
    </row>
    <row r="256" spans="1:5">
      <c r="A256" s="3" t="s">
        <v>745</v>
      </c>
      <c r="B256" s="5" t="n">
        <v>628</v>
      </c>
    </row>
    <row r="257" spans="1:5">
      <c r="A257" s="3" t="s">
        <v>827</v>
      </c>
      <c r="B257" s="5" t="n">
        <v>202</v>
      </c>
    </row>
    <row r="258" spans="1:5">
      <c r="A258" s="3" t="s">
        <v>1769</v>
      </c>
      <c r="B258" s="5" t="n">
        <v>0</v>
      </c>
    </row>
    <row r="259" spans="1:5">
      <c r="A259" s="3" t="s">
        <v>744</v>
      </c>
      <c r="B259" s="5" t="n">
        <v>396</v>
      </c>
    </row>
    <row r="260" spans="1:5">
      <c r="A260" s="3" t="s">
        <v>745</v>
      </c>
      <c r="B260" s="5" t="n">
        <v>628</v>
      </c>
    </row>
    <row r="261" spans="1:5">
      <c r="A261" s="3" t="s">
        <v>827</v>
      </c>
      <c r="B261" s="5" t="n">
        <v>202</v>
      </c>
    </row>
    <row r="262" spans="1:5">
      <c r="A262" s="3" t="s">
        <v>180</v>
      </c>
      <c r="B262" s="5" t="n">
        <v>1226</v>
      </c>
    </row>
    <row r="263" spans="1:5">
      <c r="A263" s="3" t="s">
        <v>1770</v>
      </c>
      <c r="B263" s="4" t="n">
        <v>-28</v>
      </c>
    </row>
    <row r="264" spans="1:5">
      <c r="A264" s="3" t="s">
        <v>1776</v>
      </c>
      <c r="B264" s="3" t="s">
        <v>1795</v>
      </c>
    </row>
    <row r="265" spans="1:5">
      <c r="A265" s="3" t="s">
        <v>1796</v>
      </c>
    </row>
    <row r="266" spans="1:5">
      <c r="A266" s="6" t="s">
        <v>1766</v>
      </c>
    </row>
    <row r="267" spans="1:5">
      <c r="A267" s="3" t="s">
        <v>1767</v>
      </c>
      <c r="B267" s="4" t="n">
        <v>969</v>
      </c>
    </row>
    <row r="268" spans="1:5">
      <c r="A268" s="6" t="s">
        <v>1768</v>
      </c>
    </row>
    <row r="269" spans="1:5">
      <c r="A269" s="3" t="s">
        <v>744</v>
      </c>
      <c r="B269" s="5" t="n">
        <v>124</v>
      </c>
    </row>
    <row r="270" spans="1:5">
      <c r="A270" s="3" t="s">
        <v>745</v>
      </c>
      <c r="B270" s="5" t="n">
        <v>939</v>
      </c>
    </row>
    <row r="271" spans="1:5">
      <c r="A271" s="3" t="s">
        <v>827</v>
      </c>
      <c r="B271" s="5" t="n">
        <v>241</v>
      </c>
    </row>
    <row r="272" spans="1:5">
      <c r="A272" s="3" t="s">
        <v>1769</v>
      </c>
      <c r="B272" s="5" t="n">
        <v>0</v>
      </c>
    </row>
    <row r="273" spans="1:5">
      <c r="A273" s="3" t="s">
        <v>744</v>
      </c>
      <c r="B273" s="5" t="n">
        <v>124</v>
      </c>
    </row>
    <row r="274" spans="1:5">
      <c r="A274" s="3" t="s">
        <v>745</v>
      </c>
      <c r="B274" s="5" t="n">
        <v>939</v>
      </c>
    </row>
    <row r="275" spans="1:5">
      <c r="A275" s="3" t="s">
        <v>827</v>
      </c>
      <c r="B275" s="5" t="n">
        <v>241</v>
      </c>
    </row>
    <row r="276" spans="1:5">
      <c r="A276" s="3" t="s">
        <v>180</v>
      </c>
      <c r="B276" s="5" t="n">
        <v>1304</v>
      </c>
    </row>
    <row r="277" spans="1:5">
      <c r="A277" s="3" t="s">
        <v>1770</v>
      </c>
      <c r="B277" s="4" t="n">
        <v>-29</v>
      </c>
    </row>
    <row r="278" spans="1:5">
      <c r="A278" s="3" t="s">
        <v>1776</v>
      </c>
      <c r="B278" s="3" t="s">
        <v>1777</v>
      </c>
    </row>
    <row r="279" spans="1:5">
      <c r="A279" s="3" t="s">
        <v>1797</v>
      </c>
    </row>
    <row r="280" spans="1:5">
      <c r="A280" s="6" t="s">
        <v>1766</v>
      </c>
    </row>
    <row r="281" spans="1:5">
      <c r="A281" s="3" t="s">
        <v>1767</v>
      </c>
      <c r="B281" s="4" t="n">
        <v>919</v>
      </c>
    </row>
    <row r="282" spans="1:5">
      <c r="A282" s="6" t="s">
        <v>1768</v>
      </c>
    </row>
    <row r="283" spans="1:5">
      <c r="A283" s="3" t="s">
        <v>744</v>
      </c>
      <c r="B283" s="5" t="n">
        <v>78</v>
      </c>
    </row>
    <row r="284" spans="1:5">
      <c r="A284" s="3" t="s">
        <v>745</v>
      </c>
      <c r="B284" s="5" t="n">
        <v>1016</v>
      </c>
    </row>
    <row r="285" spans="1:5">
      <c r="A285" s="3" t="s">
        <v>827</v>
      </c>
      <c r="B285" s="5" t="n">
        <v>169</v>
      </c>
    </row>
    <row r="286" spans="1:5">
      <c r="A286" s="3" t="s">
        <v>1769</v>
      </c>
      <c r="B286" s="5" t="n">
        <v>0</v>
      </c>
    </row>
    <row r="287" spans="1:5">
      <c r="A287" s="3" t="s">
        <v>744</v>
      </c>
      <c r="B287" s="5" t="n">
        <v>78</v>
      </c>
    </row>
    <row r="288" spans="1:5">
      <c r="A288" s="3" t="s">
        <v>745</v>
      </c>
      <c r="B288" s="5" t="n">
        <v>1016</v>
      </c>
    </row>
    <row r="289" spans="1:5">
      <c r="A289" s="3" t="s">
        <v>827</v>
      </c>
      <c r="B289" s="5" t="n">
        <v>169</v>
      </c>
    </row>
    <row r="290" spans="1:5">
      <c r="A290" s="3" t="s">
        <v>180</v>
      </c>
      <c r="B290" s="5" t="n">
        <v>1263</v>
      </c>
    </row>
    <row r="291" spans="1:5">
      <c r="A291" s="3" t="s">
        <v>1770</v>
      </c>
      <c r="B291" s="4" t="n">
        <v>-45</v>
      </c>
    </row>
    <row r="292" spans="1:5">
      <c r="A292" s="3" t="s">
        <v>1776</v>
      </c>
      <c r="B292" s="3" t="s">
        <v>1795</v>
      </c>
    </row>
    <row r="293" spans="1:5">
      <c r="A293" s="3" t="s">
        <v>1798</v>
      </c>
    </row>
    <row r="294" spans="1:5">
      <c r="A294" s="6" t="s">
        <v>1766</v>
      </c>
    </row>
    <row r="295" spans="1:5">
      <c r="A295" s="3" t="s">
        <v>1767</v>
      </c>
      <c r="B295" s="4" t="n">
        <v>848</v>
      </c>
    </row>
    <row r="296" spans="1:5">
      <c r="A296" s="6" t="s">
        <v>1768</v>
      </c>
    </row>
    <row r="297" spans="1:5">
      <c r="A297" s="3" t="s">
        <v>744</v>
      </c>
      <c r="B297" s="5" t="n">
        <v>225</v>
      </c>
    </row>
    <row r="298" spans="1:5">
      <c r="A298" s="3" t="s">
        <v>745</v>
      </c>
      <c r="B298" s="5" t="n">
        <v>766</v>
      </c>
    </row>
    <row r="299" spans="1:5">
      <c r="A299" s="3" t="s">
        <v>827</v>
      </c>
      <c r="B299" s="5" t="n">
        <v>176</v>
      </c>
    </row>
    <row r="300" spans="1:5">
      <c r="A300" s="3" t="s">
        <v>1769</v>
      </c>
      <c r="B300" s="5" t="n">
        <v>0</v>
      </c>
    </row>
    <row r="301" spans="1:5">
      <c r="A301" s="3" t="s">
        <v>744</v>
      </c>
      <c r="B301" s="5" t="n">
        <v>225</v>
      </c>
    </row>
    <row r="302" spans="1:5">
      <c r="A302" s="3" t="s">
        <v>745</v>
      </c>
      <c r="B302" s="5" t="n">
        <v>766</v>
      </c>
    </row>
    <row r="303" spans="1:5">
      <c r="A303" s="3" t="s">
        <v>827</v>
      </c>
      <c r="B303" s="5" t="n">
        <v>176</v>
      </c>
    </row>
    <row r="304" spans="1:5">
      <c r="A304" s="3" t="s">
        <v>180</v>
      </c>
      <c r="B304" s="5" t="n">
        <v>1167</v>
      </c>
    </row>
    <row r="305" spans="1:5">
      <c r="A305" s="3" t="s">
        <v>1770</v>
      </c>
      <c r="B305" s="4" t="n">
        <v>-29</v>
      </c>
    </row>
    <row r="306" spans="1:5">
      <c r="A306" s="3" t="s">
        <v>1776</v>
      </c>
      <c r="B306" s="3" t="s">
        <v>1777</v>
      </c>
    </row>
    <row r="307" spans="1:5">
      <c r="A307" s="3" t="s">
        <v>1799</v>
      </c>
    </row>
    <row r="308" spans="1:5">
      <c r="A308" s="6" t="s">
        <v>1766</v>
      </c>
    </row>
    <row r="309" spans="1:5">
      <c r="A309" s="3" t="s">
        <v>1767</v>
      </c>
      <c r="B309" s="4" t="n">
        <v>897</v>
      </c>
    </row>
    <row r="310" spans="1:5">
      <c r="A310" s="6" t="s">
        <v>1768</v>
      </c>
    </row>
    <row r="311" spans="1:5">
      <c r="A311" s="3" t="s">
        <v>744</v>
      </c>
      <c r="B311" s="5" t="n">
        <v>186</v>
      </c>
    </row>
    <row r="312" spans="1:5">
      <c r="A312" s="3" t="s">
        <v>745</v>
      </c>
      <c r="B312" s="5" t="n">
        <v>876</v>
      </c>
    </row>
    <row r="313" spans="1:5">
      <c r="A313" s="3" t="s">
        <v>827</v>
      </c>
      <c r="B313" s="5" t="n">
        <v>182</v>
      </c>
    </row>
    <row r="314" spans="1:5">
      <c r="A314" s="3" t="s">
        <v>1769</v>
      </c>
      <c r="B314" s="5" t="n">
        <v>0</v>
      </c>
    </row>
    <row r="315" spans="1:5">
      <c r="A315" s="3" t="s">
        <v>744</v>
      </c>
      <c r="B315" s="5" t="n">
        <v>186</v>
      </c>
    </row>
    <row r="316" spans="1:5">
      <c r="A316" s="3" t="s">
        <v>745</v>
      </c>
      <c r="B316" s="5" t="n">
        <v>876</v>
      </c>
    </row>
    <row r="317" spans="1:5">
      <c r="A317" s="3" t="s">
        <v>827</v>
      </c>
      <c r="B317" s="5" t="n">
        <v>182</v>
      </c>
    </row>
    <row r="318" spans="1:5">
      <c r="A318" s="3" t="s">
        <v>180</v>
      </c>
      <c r="B318" s="5" t="n">
        <v>1244</v>
      </c>
    </row>
    <row r="319" spans="1:5">
      <c r="A319" s="3" t="s">
        <v>1770</v>
      </c>
      <c r="B319" s="4" t="n">
        <v>-33</v>
      </c>
    </row>
    <row r="320" spans="1:5">
      <c r="A320" s="3" t="s">
        <v>1776</v>
      </c>
      <c r="B320" s="3" t="s">
        <v>1777</v>
      </c>
    </row>
    <row r="321" spans="1:5">
      <c r="A321" s="3" t="s">
        <v>1800</v>
      </c>
    </row>
    <row r="322" spans="1:5">
      <c r="A322" s="6" t="s">
        <v>1766</v>
      </c>
    </row>
    <row r="323" spans="1:5">
      <c r="A323" s="3" t="s">
        <v>1767</v>
      </c>
      <c r="B323" s="4" t="n">
        <v>951</v>
      </c>
    </row>
    <row r="324" spans="1:5">
      <c r="A324" s="6" t="s">
        <v>1768</v>
      </c>
    </row>
    <row r="325" spans="1:5">
      <c r="A325" s="3" t="s">
        <v>744</v>
      </c>
      <c r="B325" s="5" t="n">
        <v>167</v>
      </c>
    </row>
    <row r="326" spans="1:5">
      <c r="A326" s="3" t="s">
        <v>745</v>
      </c>
      <c r="B326" s="5" t="n">
        <v>905</v>
      </c>
    </row>
    <row r="327" spans="1:5">
      <c r="A327" s="3" t="s">
        <v>827</v>
      </c>
      <c r="B327" s="5" t="n">
        <v>221</v>
      </c>
    </row>
    <row r="328" spans="1:5">
      <c r="A328" s="3" t="s">
        <v>1769</v>
      </c>
      <c r="B328" s="5" t="n">
        <v>0</v>
      </c>
    </row>
    <row r="329" spans="1:5">
      <c r="A329" s="3" t="s">
        <v>744</v>
      </c>
      <c r="B329" s="5" t="n">
        <v>167</v>
      </c>
    </row>
    <row r="330" spans="1:5">
      <c r="A330" s="3" t="s">
        <v>745</v>
      </c>
      <c r="B330" s="5" t="n">
        <v>905</v>
      </c>
    </row>
    <row r="331" spans="1:5">
      <c r="A331" s="3" t="s">
        <v>827</v>
      </c>
      <c r="B331" s="5" t="n">
        <v>221</v>
      </c>
    </row>
    <row r="332" spans="1:5">
      <c r="A332" s="3" t="s">
        <v>180</v>
      </c>
      <c r="B332" s="5" t="n">
        <v>1293</v>
      </c>
    </row>
    <row r="333" spans="1:5">
      <c r="A333" s="3" t="s">
        <v>1770</v>
      </c>
      <c r="B333" s="4" t="n">
        <v>-31</v>
      </c>
    </row>
    <row r="334" spans="1:5">
      <c r="A334" s="3" t="s">
        <v>1776</v>
      </c>
      <c r="B334" s="3" t="s">
        <v>1779</v>
      </c>
    </row>
    <row r="335" spans="1:5">
      <c r="A335" s="3" t="s">
        <v>1801</v>
      </c>
    </row>
    <row r="336" spans="1:5">
      <c r="A336" s="6" t="s">
        <v>1766</v>
      </c>
    </row>
    <row r="337" spans="1:5">
      <c r="A337" s="3" t="s">
        <v>1767</v>
      </c>
      <c r="B337" s="4" t="n">
        <v>1016</v>
      </c>
    </row>
    <row r="338" spans="1:5">
      <c r="A338" s="6" t="s">
        <v>1768</v>
      </c>
    </row>
    <row r="339" spans="1:5">
      <c r="A339" s="3" t="s">
        <v>744</v>
      </c>
      <c r="B339" s="5" t="n">
        <v>177</v>
      </c>
    </row>
    <row r="340" spans="1:5">
      <c r="A340" s="3" t="s">
        <v>745</v>
      </c>
      <c r="B340" s="5" t="n">
        <v>1111</v>
      </c>
    </row>
    <row r="341" spans="1:5">
      <c r="A341" s="3" t="s">
        <v>827</v>
      </c>
      <c r="B341" s="5" t="n">
        <v>187</v>
      </c>
    </row>
    <row r="342" spans="1:5">
      <c r="A342" s="3" t="s">
        <v>1769</v>
      </c>
      <c r="B342" s="5" t="n">
        <v>0</v>
      </c>
    </row>
    <row r="343" spans="1:5">
      <c r="A343" s="3" t="s">
        <v>744</v>
      </c>
      <c r="B343" s="5" t="n">
        <v>177</v>
      </c>
    </row>
    <row r="344" spans="1:5">
      <c r="A344" s="3" t="s">
        <v>745</v>
      </c>
      <c r="B344" s="5" t="n">
        <v>1111</v>
      </c>
    </row>
    <row r="345" spans="1:5">
      <c r="A345" s="3" t="s">
        <v>827</v>
      </c>
      <c r="B345" s="5" t="n">
        <v>187</v>
      </c>
    </row>
    <row r="346" spans="1:5">
      <c r="A346" s="3" t="s">
        <v>180</v>
      </c>
      <c r="B346" s="5" t="n">
        <v>1475</v>
      </c>
    </row>
    <row r="347" spans="1:5">
      <c r="A347" s="3" t="s">
        <v>1770</v>
      </c>
      <c r="B347" s="4" t="n">
        <v>-48</v>
      </c>
    </row>
    <row r="348" spans="1:5">
      <c r="A348" s="3" t="s">
        <v>1776</v>
      </c>
      <c r="B348" s="3" t="s">
        <v>1802</v>
      </c>
    </row>
    <row r="349" spans="1:5">
      <c r="A349" s="3" t="s">
        <v>1803</v>
      </c>
    </row>
    <row r="350" spans="1:5">
      <c r="A350" s="6" t="s">
        <v>1766</v>
      </c>
    </row>
    <row r="351" spans="1:5">
      <c r="A351" s="3" t="s">
        <v>1767</v>
      </c>
      <c r="B351" s="4" t="n">
        <v>857</v>
      </c>
    </row>
    <row r="352" spans="1:5">
      <c r="A352" s="6" t="s">
        <v>1768</v>
      </c>
    </row>
    <row r="353" spans="1:5">
      <c r="A353" s="3" t="s">
        <v>744</v>
      </c>
      <c r="B353" s="5" t="n">
        <v>107</v>
      </c>
    </row>
    <row r="354" spans="1:5">
      <c r="A354" s="3" t="s">
        <v>745</v>
      </c>
      <c r="B354" s="5" t="n">
        <v>931</v>
      </c>
    </row>
    <row r="355" spans="1:5">
      <c r="A355" s="3" t="s">
        <v>827</v>
      </c>
      <c r="B355" s="5" t="n">
        <v>153</v>
      </c>
    </row>
    <row r="356" spans="1:5">
      <c r="A356" s="3" t="s">
        <v>1769</v>
      </c>
      <c r="B356" s="5" t="n">
        <v>0</v>
      </c>
    </row>
    <row r="357" spans="1:5">
      <c r="A357" s="3" t="s">
        <v>744</v>
      </c>
      <c r="B357" s="5" t="n">
        <v>107</v>
      </c>
    </row>
    <row r="358" spans="1:5">
      <c r="A358" s="3" t="s">
        <v>745</v>
      </c>
      <c r="B358" s="5" t="n">
        <v>931</v>
      </c>
    </row>
    <row r="359" spans="1:5">
      <c r="A359" s="3" t="s">
        <v>827</v>
      </c>
      <c r="B359" s="5" t="n">
        <v>153</v>
      </c>
    </row>
    <row r="360" spans="1:5">
      <c r="A360" s="3" t="s">
        <v>180</v>
      </c>
      <c r="B360" s="5" t="n">
        <v>1191</v>
      </c>
    </row>
    <row r="361" spans="1:5">
      <c r="A361" s="3" t="s">
        <v>1770</v>
      </c>
      <c r="B361" s="4" t="n">
        <v>-47</v>
      </c>
    </row>
    <row r="362" spans="1:5">
      <c r="A362" s="3" t="s">
        <v>1776</v>
      </c>
      <c r="B362" s="3" t="s">
        <v>1802</v>
      </c>
    </row>
    <row r="363" spans="1:5">
      <c r="A363" s="3" t="s">
        <v>1804</v>
      </c>
    </row>
    <row r="364" spans="1:5">
      <c r="A364" s="6" t="s">
        <v>1766</v>
      </c>
    </row>
    <row r="365" spans="1:5">
      <c r="A365" s="3" t="s">
        <v>1767</v>
      </c>
      <c r="B365" s="4" t="n">
        <v>942</v>
      </c>
    </row>
    <row r="366" spans="1:5">
      <c r="A366" s="6" t="s">
        <v>1768</v>
      </c>
    </row>
    <row r="367" spans="1:5">
      <c r="A367" s="3" t="s">
        <v>744</v>
      </c>
      <c r="B367" s="5" t="n">
        <v>221</v>
      </c>
    </row>
    <row r="368" spans="1:5">
      <c r="A368" s="3" t="s">
        <v>745</v>
      </c>
      <c r="B368" s="5" t="n">
        <v>888</v>
      </c>
    </row>
    <row r="369" spans="1:5">
      <c r="A369" s="3" t="s">
        <v>827</v>
      </c>
      <c r="B369" s="5" t="n">
        <v>214</v>
      </c>
    </row>
    <row r="370" spans="1:5">
      <c r="A370" s="3" t="s">
        <v>1769</v>
      </c>
      <c r="B370" s="5" t="n">
        <v>0</v>
      </c>
    </row>
    <row r="371" spans="1:5">
      <c r="A371" s="3" t="s">
        <v>744</v>
      </c>
      <c r="B371" s="5" t="n">
        <v>221</v>
      </c>
    </row>
    <row r="372" spans="1:5">
      <c r="A372" s="3" t="s">
        <v>745</v>
      </c>
      <c r="B372" s="5" t="n">
        <v>888</v>
      </c>
    </row>
    <row r="373" spans="1:5">
      <c r="A373" s="3" t="s">
        <v>827</v>
      </c>
      <c r="B373" s="5" t="n">
        <v>214</v>
      </c>
    </row>
    <row r="374" spans="1:5">
      <c r="A374" s="3" t="s">
        <v>180</v>
      </c>
      <c r="B374" s="5" t="n">
        <v>1323</v>
      </c>
    </row>
    <row r="375" spans="1:5">
      <c r="A375" s="3" t="s">
        <v>1770</v>
      </c>
      <c r="B375" s="4" t="n">
        <v>-60</v>
      </c>
    </row>
    <row r="376" spans="1:5">
      <c r="A376" s="3" t="s">
        <v>1776</v>
      </c>
      <c r="B376" s="3" t="s">
        <v>1805</v>
      </c>
    </row>
    <row r="377" spans="1:5">
      <c r="A377" s="3" t="s">
        <v>1806</v>
      </c>
    </row>
    <row r="378" spans="1:5">
      <c r="A378" s="6" t="s">
        <v>1766</v>
      </c>
    </row>
    <row r="379" spans="1:5">
      <c r="A379" s="3" t="s">
        <v>1767</v>
      </c>
      <c r="B379" s="4" t="n">
        <v>991</v>
      </c>
    </row>
    <row r="380" spans="1:5">
      <c r="A380" s="6" t="s">
        <v>1768</v>
      </c>
    </row>
    <row r="381" spans="1:5">
      <c r="A381" s="3" t="s">
        <v>744</v>
      </c>
      <c r="B381" s="5" t="n">
        <v>161</v>
      </c>
    </row>
    <row r="382" spans="1:5">
      <c r="A382" s="3" t="s">
        <v>745</v>
      </c>
      <c r="B382" s="5" t="n">
        <v>945</v>
      </c>
    </row>
    <row r="383" spans="1:5">
      <c r="A383" s="3" t="s">
        <v>827</v>
      </c>
      <c r="B383" s="5" t="n">
        <v>203</v>
      </c>
    </row>
    <row r="384" spans="1:5">
      <c r="A384" s="3" t="s">
        <v>1769</v>
      </c>
      <c r="B384" s="5" t="n">
        <v>0</v>
      </c>
    </row>
    <row r="385" spans="1:5">
      <c r="A385" s="3" t="s">
        <v>744</v>
      </c>
      <c r="B385" s="5" t="n">
        <v>161</v>
      </c>
    </row>
    <row r="386" spans="1:5">
      <c r="A386" s="3" t="s">
        <v>745</v>
      </c>
      <c r="B386" s="5" t="n">
        <v>945</v>
      </c>
    </row>
    <row r="387" spans="1:5">
      <c r="A387" s="3" t="s">
        <v>827</v>
      </c>
      <c r="B387" s="5" t="n">
        <v>203</v>
      </c>
    </row>
    <row r="388" spans="1:5">
      <c r="A388" s="3" t="s">
        <v>180</v>
      </c>
      <c r="B388" s="5" t="n">
        <v>1309</v>
      </c>
    </row>
    <row r="389" spans="1:5">
      <c r="A389" s="3" t="s">
        <v>1770</v>
      </c>
      <c r="B389" s="4" t="n">
        <v>-58</v>
      </c>
    </row>
    <row r="390" spans="1:5">
      <c r="A390" s="3" t="s">
        <v>1776</v>
      </c>
      <c r="B390" s="3" t="s">
        <v>1779</v>
      </c>
    </row>
    <row r="391" spans="1:5">
      <c r="A391" s="3" t="s">
        <v>1807</v>
      </c>
    </row>
    <row r="392" spans="1:5">
      <c r="A392" s="6" t="s">
        <v>1766</v>
      </c>
    </row>
    <row r="393" spans="1:5">
      <c r="A393" s="3" t="s">
        <v>1767</v>
      </c>
      <c r="B393" s="4" t="n">
        <v>883</v>
      </c>
    </row>
    <row r="394" spans="1:5">
      <c r="A394" s="6" t="s">
        <v>1768</v>
      </c>
    </row>
    <row r="395" spans="1:5">
      <c r="A395" s="3" t="s">
        <v>744</v>
      </c>
      <c r="B395" s="5" t="n">
        <v>238</v>
      </c>
    </row>
    <row r="396" spans="1:5">
      <c r="A396" s="3" t="s">
        <v>745</v>
      </c>
      <c r="B396" s="5" t="n">
        <v>823</v>
      </c>
    </row>
    <row r="397" spans="1:5">
      <c r="A397" s="3" t="s">
        <v>827</v>
      </c>
      <c r="B397" s="5" t="n">
        <v>172</v>
      </c>
    </row>
    <row r="398" spans="1:5">
      <c r="A398" s="3" t="s">
        <v>1769</v>
      </c>
      <c r="B398" s="5" t="n">
        <v>0</v>
      </c>
    </row>
    <row r="399" spans="1:5">
      <c r="A399" s="3" t="s">
        <v>744</v>
      </c>
      <c r="B399" s="5" t="n">
        <v>238</v>
      </c>
    </row>
    <row r="400" spans="1:5">
      <c r="A400" s="3" t="s">
        <v>745</v>
      </c>
      <c r="B400" s="5" t="n">
        <v>823</v>
      </c>
    </row>
    <row r="401" spans="1:5">
      <c r="A401" s="3" t="s">
        <v>827</v>
      </c>
      <c r="B401" s="5" t="n">
        <v>172</v>
      </c>
    </row>
    <row r="402" spans="1:5">
      <c r="A402" s="3" t="s">
        <v>180</v>
      </c>
      <c r="B402" s="5" t="n">
        <v>1233</v>
      </c>
    </row>
    <row r="403" spans="1:5">
      <c r="A403" s="3" t="s">
        <v>1770</v>
      </c>
      <c r="B403" s="4" t="n">
        <v>-61</v>
      </c>
    </row>
    <row r="404" spans="1:5">
      <c r="A404" s="3" t="s">
        <v>1776</v>
      </c>
      <c r="B404" s="3" t="s">
        <v>1802</v>
      </c>
    </row>
    <row r="405" spans="1:5">
      <c r="A405" s="3" t="s">
        <v>1808</v>
      </c>
    </row>
    <row r="406" spans="1:5">
      <c r="A406" s="6" t="s">
        <v>1766</v>
      </c>
    </row>
    <row r="407" spans="1:5">
      <c r="A407" s="3" t="s">
        <v>1767</v>
      </c>
      <c r="B407" s="4" t="n">
        <v>870</v>
      </c>
    </row>
    <row r="408" spans="1:5">
      <c r="A408" s="6" t="s">
        <v>1768</v>
      </c>
    </row>
    <row r="409" spans="1:5">
      <c r="A409" s="3" t="s">
        <v>744</v>
      </c>
      <c r="B409" s="5" t="n">
        <v>98</v>
      </c>
    </row>
    <row r="410" spans="1:5">
      <c r="A410" s="3" t="s">
        <v>745</v>
      </c>
      <c r="B410" s="5" t="n">
        <v>965</v>
      </c>
    </row>
    <row r="411" spans="1:5">
      <c r="A411" s="3" t="s">
        <v>827</v>
      </c>
      <c r="B411" s="5" t="n">
        <v>155</v>
      </c>
    </row>
    <row r="412" spans="1:5">
      <c r="A412" s="3" t="s">
        <v>1769</v>
      </c>
      <c r="B412" s="5" t="n">
        <v>0</v>
      </c>
    </row>
    <row r="413" spans="1:5">
      <c r="A413" s="3" t="s">
        <v>744</v>
      </c>
      <c r="B413" s="5" t="n">
        <v>98</v>
      </c>
    </row>
    <row r="414" spans="1:5">
      <c r="A414" s="3" t="s">
        <v>745</v>
      </c>
      <c r="B414" s="5" t="n">
        <v>965</v>
      </c>
    </row>
    <row r="415" spans="1:5">
      <c r="A415" s="3" t="s">
        <v>827</v>
      </c>
      <c r="B415" s="5" t="n">
        <v>155</v>
      </c>
    </row>
    <row r="416" spans="1:5">
      <c r="A416" s="3" t="s">
        <v>180</v>
      </c>
      <c r="B416" s="5" t="n">
        <v>1218</v>
      </c>
    </row>
    <row r="417" spans="1:5">
      <c r="A417" s="3" t="s">
        <v>1770</v>
      </c>
      <c r="B417" s="4" t="n">
        <v>-58</v>
      </c>
    </row>
    <row r="418" spans="1:5">
      <c r="A418" s="3" t="s">
        <v>1776</v>
      </c>
      <c r="B418" s="3" t="s">
        <v>1777</v>
      </c>
    </row>
    <row r="419" spans="1:5">
      <c r="A419" s="3" t="s">
        <v>1809</v>
      </c>
    </row>
    <row r="420" spans="1:5">
      <c r="A420" s="6" t="s">
        <v>1766</v>
      </c>
    </row>
    <row r="421" spans="1:5">
      <c r="A421" s="3" t="s">
        <v>1767</v>
      </c>
      <c r="B421" s="4" t="n">
        <v>883</v>
      </c>
    </row>
    <row r="422" spans="1:5">
      <c r="A422" s="6" t="s">
        <v>1768</v>
      </c>
    </row>
    <row r="423" spans="1:5">
      <c r="A423" s="3" t="s">
        <v>744</v>
      </c>
      <c r="B423" s="5" t="n">
        <v>88</v>
      </c>
    </row>
    <row r="424" spans="1:5">
      <c r="A424" s="3" t="s">
        <v>745</v>
      </c>
      <c r="B424" s="5" t="n">
        <v>951</v>
      </c>
    </row>
    <row r="425" spans="1:5">
      <c r="A425" s="3" t="s">
        <v>827</v>
      </c>
      <c r="B425" s="5" t="n">
        <v>203</v>
      </c>
    </row>
    <row r="426" spans="1:5">
      <c r="A426" s="3" t="s">
        <v>1769</v>
      </c>
      <c r="B426" s="5" t="n">
        <v>0</v>
      </c>
    </row>
    <row r="427" spans="1:5">
      <c r="A427" s="3" t="s">
        <v>744</v>
      </c>
      <c r="B427" s="5" t="n">
        <v>88</v>
      </c>
    </row>
    <row r="428" spans="1:5">
      <c r="A428" s="3" t="s">
        <v>745</v>
      </c>
      <c r="B428" s="5" t="n">
        <v>951</v>
      </c>
    </row>
    <row r="429" spans="1:5">
      <c r="A429" s="3" t="s">
        <v>827</v>
      </c>
      <c r="B429" s="5" t="n">
        <v>203</v>
      </c>
    </row>
    <row r="430" spans="1:5">
      <c r="A430" s="3" t="s">
        <v>180</v>
      </c>
      <c r="B430" s="5" t="n">
        <v>1242</v>
      </c>
    </row>
    <row r="431" spans="1:5">
      <c r="A431" s="3" t="s">
        <v>1770</v>
      </c>
      <c r="B431" s="4" t="n">
        <v>-56</v>
      </c>
    </row>
    <row r="432" spans="1:5">
      <c r="A432" s="3" t="s">
        <v>1776</v>
      </c>
      <c r="B432" s="3" t="s">
        <v>1779</v>
      </c>
    </row>
    <row r="433" spans="1:5">
      <c r="A433" s="3" t="s">
        <v>1810</v>
      </c>
    </row>
    <row r="434" spans="1:5">
      <c r="A434" s="6" t="s">
        <v>1766</v>
      </c>
    </row>
    <row r="435" spans="1:5">
      <c r="A435" s="3" t="s">
        <v>1767</v>
      </c>
      <c r="B435" s="4" t="n">
        <v>886</v>
      </c>
    </row>
    <row r="436" spans="1:5">
      <c r="A436" s="6" t="s">
        <v>1768</v>
      </c>
    </row>
    <row r="437" spans="1:5">
      <c r="A437" s="3" t="s">
        <v>744</v>
      </c>
      <c r="B437" s="5" t="n">
        <v>187</v>
      </c>
    </row>
    <row r="438" spans="1:5">
      <c r="A438" s="3" t="s">
        <v>745</v>
      </c>
      <c r="B438" s="5" t="n">
        <v>850</v>
      </c>
    </row>
    <row r="439" spans="1:5">
      <c r="A439" s="3" t="s">
        <v>827</v>
      </c>
      <c r="B439" s="5" t="n">
        <v>207</v>
      </c>
    </row>
    <row r="440" spans="1:5">
      <c r="A440" s="3" t="s">
        <v>1769</v>
      </c>
      <c r="B440" s="5" t="n">
        <v>0</v>
      </c>
    </row>
    <row r="441" spans="1:5">
      <c r="A441" s="3" t="s">
        <v>744</v>
      </c>
      <c r="B441" s="5" t="n">
        <v>187</v>
      </c>
    </row>
    <row r="442" spans="1:5">
      <c r="A442" s="3" t="s">
        <v>745</v>
      </c>
      <c r="B442" s="5" t="n">
        <v>850</v>
      </c>
    </row>
    <row r="443" spans="1:5">
      <c r="A443" s="3" t="s">
        <v>827</v>
      </c>
      <c r="B443" s="5" t="n">
        <v>207</v>
      </c>
    </row>
    <row r="444" spans="1:5">
      <c r="A444" s="3" t="s">
        <v>180</v>
      </c>
      <c r="B444" s="5" t="n">
        <v>1244</v>
      </c>
    </row>
    <row r="445" spans="1:5">
      <c r="A445" s="3" t="s">
        <v>1770</v>
      </c>
      <c r="B445" s="4" t="n">
        <v>-89</v>
      </c>
    </row>
    <row r="446" spans="1:5">
      <c r="A446" s="3" t="s">
        <v>1776</v>
      </c>
      <c r="B446" s="3" t="s">
        <v>1795</v>
      </c>
    </row>
    <row r="447" spans="1:5">
      <c r="A447" s="3" t="s">
        <v>1811</v>
      </c>
    </row>
    <row r="448" spans="1:5">
      <c r="A448" s="6" t="s">
        <v>1766</v>
      </c>
    </row>
    <row r="449" spans="1:5">
      <c r="A449" s="3" t="s">
        <v>1767</v>
      </c>
      <c r="B449" s="4" t="n">
        <v>934</v>
      </c>
    </row>
    <row r="450" spans="1:5">
      <c r="A450" s="6" t="s">
        <v>1768</v>
      </c>
    </row>
    <row r="451" spans="1:5">
      <c r="A451" s="3" t="s">
        <v>744</v>
      </c>
      <c r="B451" s="5" t="n">
        <v>272</v>
      </c>
    </row>
    <row r="452" spans="1:5">
      <c r="A452" s="3" t="s">
        <v>745</v>
      </c>
      <c r="B452" s="5" t="n">
        <v>830</v>
      </c>
    </row>
    <row r="453" spans="1:5">
      <c r="A453" s="3" t="s">
        <v>827</v>
      </c>
      <c r="B453" s="5" t="n">
        <v>200</v>
      </c>
    </row>
    <row r="454" spans="1:5">
      <c r="A454" s="3" t="s">
        <v>1769</v>
      </c>
      <c r="B454" s="5" t="n">
        <v>0</v>
      </c>
    </row>
    <row r="455" spans="1:5">
      <c r="A455" s="3" t="s">
        <v>744</v>
      </c>
      <c r="B455" s="5" t="n">
        <v>272</v>
      </c>
    </row>
    <row r="456" spans="1:5">
      <c r="A456" s="3" t="s">
        <v>745</v>
      </c>
      <c r="B456" s="5" t="n">
        <v>830</v>
      </c>
    </row>
    <row r="457" spans="1:5">
      <c r="A457" s="3" t="s">
        <v>827</v>
      </c>
      <c r="B457" s="5" t="n">
        <v>200</v>
      </c>
    </row>
    <row r="458" spans="1:5">
      <c r="A458" s="3" t="s">
        <v>180</v>
      </c>
      <c r="B458" s="5" t="n">
        <v>1302</v>
      </c>
    </row>
    <row r="459" spans="1:5">
      <c r="A459" s="3" t="s">
        <v>1770</v>
      </c>
      <c r="B459" s="4" t="n">
        <v>-70</v>
      </c>
    </row>
    <row r="460" spans="1:5">
      <c r="A460" s="3" t="s">
        <v>1776</v>
      </c>
      <c r="B460" s="3" t="s">
        <v>1802</v>
      </c>
    </row>
    <row r="461" spans="1:5">
      <c r="A461" s="3" t="s">
        <v>1812</v>
      </c>
    </row>
    <row r="462" spans="1:5">
      <c r="A462" s="6" t="s">
        <v>1766</v>
      </c>
    </row>
    <row r="463" spans="1:5">
      <c r="A463" s="3" t="s">
        <v>1767</v>
      </c>
      <c r="B463" s="4" t="n">
        <v>917</v>
      </c>
    </row>
    <row r="464" spans="1:5">
      <c r="A464" s="6" t="s">
        <v>1768</v>
      </c>
    </row>
    <row r="465" spans="1:5">
      <c r="A465" s="3" t="s">
        <v>744</v>
      </c>
      <c r="B465" s="5" t="n">
        <v>242</v>
      </c>
    </row>
    <row r="466" spans="1:5">
      <c r="A466" s="3" t="s">
        <v>745</v>
      </c>
      <c r="B466" s="5" t="n">
        <v>871</v>
      </c>
    </row>
    <row r="467" spans="1:5">
      <c r="A467" s="3" t="s">
        <v>827</v>
      </c>
      <c r="B467" s="5" t="n">
        <v>179</v>
      </c>
    </row>
    <row r="468" spans="1:5">
      <c r="A468" s="3" t="s">
        <v>1769</v>
      </c>
      <c r="B468" s="5" t="n">
        <v>0</v>
      </c>
    </row>
    <row r="469" spans="1:5">
      <c r="A469" s="3" t="s">
        <v>744</v>
      </c>
      <c r="B469" s="5" t="n">
        <v>242</v>
      </c>
    </row>
    <row r="470" spans="1:5">
      <c r="A470" s="3" t="s">
        <v>745</v>
      </c>
      <c r="B470" s="5" t="n">
        <v>871</v>
      </c>
    </row>
    <row r="471" spans="1:5">
      <c r="A471" s="3" t="s">
        <v>827</v>
      </c>
      <c r="B471" s="5" t="n">
        <v>179</v>
      </c>
    </row>
    <row r="472" spans="1:5">
      <c r="A472" s="3" t="s">
        <v>180</v>
      </c>
      <c r="B472" s="5" t="n">
        <v>1292</v>
      </c>
    </row>
    <row r="473" spans="1:5">
      <c r="A473" s="3" t="s">
        <v>1770</v>
      </c>
      <c r="B473" s="4" t="n">
        <v>-85</v>
      </c>
    </row>
    <row r="474" spans="1:5">
      <c r="A474" s="3" t="s">
        <v>1776</v>
      </c>
      <c r="B474" s="3" t="s">
        <v>1795</v>
      </c>
    </row>
    <row r="475" spans="1:5">
      <c r="A475" s="3" t="s">
        <v>1813</v>
      </c>
    </row>
    <row r="476" spans="1:5">
      <c r="A476" s="6" t="s">
        <v>1766</v>
      </c>
    </row>
    <row r="477" spans="1:5">
      <c r="A477" s="3" t="s">
        <v>1767</v>
      </c>
      <c r="B477" s="4" t="n">
        <v>949</v>
      </c>
    </row>
    <row r="478" spans="1:5">
      <c r="A478" s="6" t="s">
        <v>1768</v>
      </c>
    </row>
    <row r="479" spans="1:5">
      <c r="A479" s="3" t="s">
        <v>744</v>
      </c>
      <c r="B479" s="5" t="n">
        <v>223</v>
      </c>
    </row>
    <row r="480" spans="1:5">
      <c r="A480" s="3" t="s">
        <v>745</v>
      </c>
      <c r="B480" s="5" t="n">
        <v>869</v>
      </c>
    </row>
    <row r="481" spans="1:5">
      <c r="A481" s="3" t="s">
        <v>827</v>
      </c>
      <c r="B481" s="5" t="n">
        <v>164</v>
      </c>
    </row>
    <row r="482" spans="1:5">
      <c r="A482" s="3" t="s">
        <v>1769</v>
      </c>
      <c r="B482" s="5" t="n">
        <v>0</v>
      </c>
    </row>
    <row r="483" spans="1:5">
      <c r="A483" s="3" t="s">
        <v>744</v>
      </c>
      <c r="B483" s="5" t="n">
        <v>223</v>
      </c>
    </row>
    <row r="484" spans="1:5">
      <c r="A484" s="3" t="s">
        <v>745</v>
      </c>
      <c r="B484" s="5" t="n">
        <v>869</v>
      </c>
    </row>
    <row r="485" spans="1:5">
      <c r="A485" s="3" t="s">
        <v>827</v>
      </c>
      <c r="B485" s="5" t="n">
        <v>164</v>
      </c>
    </row>
    <row r="486" spans="1:5">
      <c r="A486" s="3" t="s">
        <v>180</v>
      </c>
      <c r="B486" s="5" t="n">
        <v>1256</v>
      </c>
    </row>
    <row r="487" spans="1:5">
      <c r="A487" s="3" t="s">
        <v>1770</v>
      </c>
      <c r="B487" s="4" t="n">
        <v>-72</v>
      </c>
    </row>
    <row r="488" spans="1:5">
      <c r="A488" s="3" t="s">
        <v>1776</v>
      </c>
      <c r="B488" s="3" t="s">
        <v>1802</v>
      </c>
    </row>
    <row r="489" spans="1:5">
      <c r="A489" s="3" t="s">
        <v>1814</v>
      </c>
    </row>
    <row r="490" spans="1:5">
      <c r="A490" s="6" t="s">
        <v>1766</v>
      </c>
    </row>
    <row r="491" spans="1:5">
      <c r="A491" s="3" t="s">
        <v>1767</v>
      </c>
      <c r="B491" s="4" t="n">
        <v>1019</v>
      </c>
    </row>
    <row r="492" spans="1:5">
      <c r="A492" s="6" t="s">
        <v>1768</v>
      </c>
    </row>
    <row r="493" spans="1:5">
      <c r="A493" s="3" t="s">
        <v>744</v>
      </c>
      <c r="B493" s="5" t="n">
        <v>233</v>
      </c>
    </row>
    <row r="494" spans="1:5">
      <c r="A494" s="3" t="s">
        <v>745</v>
      </c>
      <c r="B494" s="5" t="n">
        <v>998</v>
      </c>
    </row>
    <row r="495" spans="1:5">
      <c r="A495" s="3" t="s">
        <v>827</v>
      </c>
      <c r="B495" s="5" t="n">
        <v>161</v>
      </c>
    </row>
    <row r="496" spans="1:5">
      <c r="A496" s="3" t="s">
        <v>1769</v>
      </c>
      <c r="B496" s="5" t="n">
        <v>0</v>
      </c>
    </row>
    <row r="497" spans="1:5">
      <c r="A497" s="3" t="s">
        <v>744</v>
      </c>
      <c r="B497" s="5" t="n">
        <v>233</v>
      </c>
    </row>
    <row r="498" spans="1:5">
      <c r="A498" s="3" t="s">
        <v>745</v>
      </c>
      <c r="B498" s="5" t="n">
        <v>998</v>
      </c>
    </row>
    <row r="499" spans="1:5">
      <c r="A499" s="3" t="s">
        <v>827</v>
      </c>
      <c r="B499" s="5" t="n">
        <v>161</v>
      </c>
    </row>
    <row r="500" spans="1:5">
      <c r="A500" s="3" t="s">
        <v>180</v>
      </c>
      <c r="B500" s="5" t="n">
        <v>1392</v>
      </c>
    </row>
    <row r="501" spans="1:5">
      <c r="A501" s="3" t="s">
        <v>1770</v>
      </c>
      <c r="B501" s="4" t="n">
        <v>-81</v>
      </c>
    </row>
    <row r="502" spans="1:5">
      <c r="A502" s="3" t="s">
        <v>1776</v>
      </c>
      <c r="B502" s="3" t="s">
        <v>1777</v>
      </c>
    </row>
    <row r="503" spans="1:5">
      <c r="A503" s="3" t="s">
        <v>1815</v>
      </c>
    </row>
    <row r="504" spans="1:5">
      <c r="A504" s="6" t="s">
        <v>1766</v>
      </c>
    </row>
    <row r="505" spans="1:5">
      <c r="A505" s="3" t="s">
        <v>1767</v>
      </c>
      <c r="B505" s="4" t="n">
        <v>987</v>
      </c>
    </row>
    <row r="506" spans="1:5">
      <c r="A506" s="6" t="s">
        <v>1768</v>
      </c>
    </row>
    <row r="507" spans="1:5">
      <c r="A507" s="3" t="s">
        <v>744</v>
      </c>
      <c r="B507" s="5" t="n">
        <v>254</v>
      </c>
    </row>
    <row r="508" spans="1:5">
      <c r="A508" s="3" t="s">
        <v>745</v>
      </c>
      <c r="B508" s="5" t="n">
        <v>883</v>
      </c>
    </row>
    <row r="509" spans="1:5">
      <c r="A509" s="3" t="s">
        <v>827</v>
      </c>
      <c r="B509" s="5" t="n">
        <v>217</v>
      </c>
    </row>
    <row r="510" spans="1:5">
      <c r="A510" s="3" t="s">
        <v>1769</v>
      </c>
      <c r="B510" s="5" t="n">
        <v>0</v>
      </c>
    </row>
    <row r="511" spans="1:5">
      <c r="A511" s="3" t="s">
        <v>744</v>
      </c>
      <c r="B511" s="5" t="n">
        <v>254</v>
      </c>
    </row>
    <row r="512" spans="1:5">
      <c r="A512" s="3" t="s">
        <v>745</v>
      </c>
      <c r="B512" s="5" t="n">
        <v>883</v>
      </c>
    </row>
    <row r="513" spans="1:5">
      <c r="A513" s="3" t="s">
        <v>827</v>
      </c>
      <c r="B513" s="5" t="n">
        <v>217</v>
      </c>
    </row>
    <row r="514" spans="1:5">
      <c r="A514" s="3" t="s">
        <v>180</v>
      </c>
      <c r="B514" s="5" t="n">
        <v>1354</v>
      </c>
    </row>
    <row r="515" spans="1:5">
      <c r="A515" s="3" t="s">
        <v>1770</v>
      </c>
      <c r="B515" s="4" t="n">
        <v>-78</v>
      </c>
    </row>
    <row r="516" spans="1:5">
      <c r="A516" s="3" t="s">
        <v>1776</v>
      </c>
      <c r="B516" s="3" t="s">
        <v>1777</v>
      </c>
    </row>
    <row r="517" spans="1:5">
      <c r="A517" s="3" t="s">
        <v>1816</v>
      </c>
    </row>
    <row r="518" spans="1:5">
      <c r="A518" s="6" t="s">
        <v>1766</v>
      </c>
    </row>
    <row r="519" spans="1:5">
      <c r="A519" s="3" t="s">
        <v>1767</v>
      </c>
      <c r="B519" s="4" t="n">
        <v>949</v>
      </c>
    </row>
    <row r="520" spans="1:5">
      <c r="A520" s="6" t="s">
        <v>1768</v>
      </c>
    </row>
    <row r="521" spans="1:5">
      <c r="A521" s="3" t="s">
        <v>744</v>
      </c>
      <c r="B521" s="5" t="n">
        <v>164</v>
      </c>
    </row>
    <row r="522" spans="1:5">
      <c r="A522" s="3" t="s">
        <v>745</v>
      </c>
      <c r="B522" s="5" t="n">
        <v>966</v>
      </c>
    </row>
    <row r="523" spans="1:5">
      <c r="A523" s="3" t="s">
        <v>827</v>
      </c>
      <c r="B523" s="5" t="n">
        <v>205</v>
      </c>
    </row>
    <row r="524" spans="1:5">
      <c r="A524" s="3" t="s">
        <v>1769</v>
      </c>
      <c r="B524" s="5" t="n">
        <v>0</v>
      </c>
    </row>
    <row r="525" spans="1:5">
      <c r="A525" s="3" t="s">
        <v>744</v>
      </c>
      <c r="B525" s="5" t="n">
        <v>164</v>
      </c>
    </row>
    <row r="526" spans="1:5">
      <c r="A526" s="3" t="s">
        <v>745</v>
      </c>
      <c r="B526" s="5" t="n">
        <v>966</v>
      </c>
    </row>
    <row r="527" spans="1:5">
      <c r="A527" s="3" t="s">
        <v>827</v>
      </c>
      <c r="B527" s="5" t="n">
        <v>205</v>
      </c>
    </row>
    <row r="528" spans="1:5">
      <c r="A528" s="3" t="s">
        <v>180</v>
      </c>
      <c r="B528" s="5" t="n">
        <v>1335</v>
      </c>
    </row>
    <row r="529" spans="1:5">
      <c r="A529" s="3" t="s">
        <v>1770</v>
      </c>
      <c r="B529" s="4" t="n">
        <v>-89</v>
      </c>
    </row>
    <row r="530" spans="1:5">
      <c r="A530" s="3" t="s">
        <v>1776</v>
      </c>
      <c r="B530" s="3" t="s">
        <v>1777</v>
      </c>
    </row>
    <row r="531" spans="1:5">
      <c r="A531" s="3" t="s">
        <v>1817</v>
      </c>
    </row>
    <row r="532" spans="1:5">
      <c r="A532" s="6" t="s">
        <v>1766</v>
      </c>
    </row>
    <row r="533" spans="1:5">
      <c r="A533" s="3" t="s">
        <v>1767</v>
      </c>
      <c r="B533" s="4" t="n">
        <v>903</v>
      </c>
    </row>
    <row r="534" spans="1:5">
      <c r="A534" s="6" t="s">
        <v>1768</v>
      </c>
    </row>
    <row r="535" spans="1:5">
      <c r="A535" s="3" t="s">
        <v>744</v>
      </c>
      <c r="B535" s="5" t="n">
        <v>198</v>
      </c>
    </row>
    <row r="536" spans="1:5">
      <c r="A536" s="3" t="s">
        <v>745</v>
      </c>
      <c r="B536" s="5" t="n">
        <v>840</v>
      </c>
    </row>
    <row r="537" spans="1:5">
      <c r="A537" s="3" t="s">
        <v>827</v>
      </c>
      <c r="B537" s="5" t="n">
        <v>191</v>
      </c>
    </row>
    <row r="538" spans="1:5">
      <c r="A538" s="3" t="s">
        <v>1769</v>
      </c>
      <c r="B538" s="5" t="n">
        <v>0</v>
      </c>
    </row>
    <row r="539" spans="1:5">
      <c r="A539" s="3" t="s">
        <v>744</v>
      </c>
      <c r="B539" s="5" t="n">
        <v>198</v>
      </c>
    </row>
    <row r="540" spans="1:5">
      <c r="A540" s="3" t="s">
        <v>745</v>
      </c>
      <c r="B540" s="5" t="n">
        <v>840</v>
      </c>
    </row>
    <row r="541" spans="1:5">
      <c r="A541" s="3" t="s">
        <v>827</v>
      </c>
      <c r="B541" s="5" t="n">
        <v>191</v>
      </c>
    </row>
    <row r="542" spans="1:5">
      <c r="A542" s="3" t="s">
        <v>180</v>
      </c>
      <c r="B542" s="5" t="n">
        <v>1229</v>
      </c>
    </row>
    <row r="543" spans="1:5">
      <c r="A543" s="3" t="s">
        <v>1770</v>
      </c>
      <c r="B543" s="4" t="n">
        <v>-87</v>
      </c>
    </row>
    <row r="544" spans="1:5">
      <c r="A544" s="3" t="s">
        <v>1776</v>
      </c>
      <c r="B544" s="3" t="s">
        <v>1802</v>
      </c>
    </row>
    <row r="545" spans="1:5">
      <c r="A545" s="3" t="s">
        <v>1818</v>
      </c>
    </row>
    <row r="546" spans="1:5">
      <c r="A546" s="6" t="s">
        <v>1766</v>
      </c>
    </row>
    <row r="547" spans="1:5">
      <c r="A547" s="3" t="s">
        <v>1767</v>
      </c>
      <c r="B547" s="4" t="n">
        <v>954</v>
      </c>
    </row>
    <row r="548" spans="1:5">
      <c r="A548" s="6" t="s">
        <v>1768</v>
      </c>
    </row>
    <row r="549" spans="1:5">
      <c r="A549" s="3" t="s">
        <v>744</v>
      </c>
      <c r="B549" s="5" t="n">
        <v>167</v>
      </c>
    </row>
    <row r="550" spans="1:5">
      <c r="A550" s="3" t="s">
        <v>745</v>
      </c>
      <c r="B550" s="5" t="n">
        <v>937</v>
      </c>
    </row>
    <row r="551" spans="1:5">
      <c r="A551" s="3" t="s">
        <v>827</v>
      </c>
      <c r="B551" s="5" t="n">
        <v>200</v>
      </c>
    </row>
    <row r="552" spans="1:5">
      <c r="A552" s="3" t="s">
        <v>1769</v>
      </c>
      <c r="B552" s="5" t="n">
        <v>0</v>
      </c>
    </row>
    <row r="553" spans="1:5">
      <c r="A553" s="3" t="s">
        <v>744</v>
      </c>
      <c r="B553" s="5" t="n">
        <v>167</v>
      </c>
    </row>
    <row r="554" spans="1:5">
      <c r="A554" s="3" t="s">
        <v>745</v>
      </c>
      <c r="B554" s="5" t="n">
        <v>937</v>
      </c>
    </row>
    <row r="555" spans="1:5">
      <c r="A555" s="3" t="s">
        <v>827</v>
      </c>
      <c r="B555" s="5" t="n">
        <v>200</v>
      </c>
    </row>
    <row r="556" spans="1:5">
      <c r="A556" s="3" t="s">
        <v>180</v>
      </c>
      <c r="B556" s="5" t="n">
        <v>1304</v>
      </c>
    </row>
    <row r="557" spans="1:5">
      <c r="A557" s="3" t="s">
        <v>1770</v>
      </c>
      <c r="B557" s="4" t="n">
        <v>-97</v>
      </c>
    </row>
    <row r="558" spans="1:5">
      <c r="A558" s="3" t="s">
        <v>1776</v>
      </c>
      <c r="B558" s="3" t="s">
        <v>1802</v>
      </c>
    </row>
    <row r="559" spans="1:5">
      <c r="A559" s="3" t="s">
        <v>1819</v>
      </c>
    </row>
    <row r="560" spans="1:5">
      <c r="A560" s="6" t="s">
        <v>1766</v>
      </c>
    </row>
    <row r="561" spans="1:5">
      <c r="A561" s="3" t="s">
        <v>1767</v>
      </c>
      <c r="B561" s="4" t="n">
        <v>969</v>
      </c>
    </row>
    <row r="562" spans="1:5">
      <c r="A562" s="6" t="s">
        <v>1768</v>
      </c>
    </row>
    <row r="563" spans="1:5">
      <c r="A563" s="3" t="s">
        <v>744</v>
      </c>
      <c r="B563" s="5" t="n">
        <v>237</v>
      </c>
    </row>
    <row r="564" spans="1:5">
      <c r="A564" s="3" t="s">
        <v>745</v>
      </c>
      <c r="B564" s="5" t="n">
        <v>912</v>
      </c>
    </row>
    <row r="565" spans="1:5">
      <c r="A565" s="3" t="s">
        <v>827</v>
      </c>
      <c r="B565" s="5" t="n">
        <v>214</v>
      </c>
    </row>
    <row r="566" spans="1:5">
      <c r="A566" s="3" t="s">
        <v>1769</v>
      </c>
      <c r="B566" s="5" t="n">
        <v>0</v>
      </c>
    </row>
    <row r="567" spans="1:5">
      <c r="A567" s="3" t="s">
        <v>744</v>
      </c>
      <c r="B567" s="5" t="n">
        <v>237</v>
      </c>
    </row>
    <row r="568" spans="1:5">
      <c r="A568" s="3" t="s">
        <v>745</v>
      </c>
      <c r="B568" s="5" t="n">
        <v>912</v>
      </c>
    </row>
    <row r="569" spans="1:5">
      <c r="A569" s="3" t="s">
        <v>827</v>
      </c>
      <c r="B569" s="5" t="n">
        <v>214</v>
      </c>
    </row>
    <row r="570" spans="1:5">
      <c r="A570" s="3" t="s">
        <v>180</v>
      </c>
      <c r="B570" s="5" t="n">
        <v>1363</v>
      </c>
    </row>
    <row r="571" spans="1:5">
      <c r="A571" s="3" t="s">
        <v>1770</v>
      </c>
      <c r="B571" s="4" t="n">
        <v>-103</v>
      </c>
    </row>
    <row r="572" spans="1:5">
      <c r="A572" s="3" t="s">
        <v>1776</v>
      </c>
      <c r="B572" s="3" t="s">
        <v>1802</v>
      </c>
    </row>
    <row r="573" spans="1:5">
      <c r="A573" s="3" t="s">
        <v>1820</v>
      </c>
    </row>
    <row r="574" spans="1:5">
      <c r="A574" s="6" t="s">
        <v>1766</v>
      </c>
    </row>
    <row r="575" spans="1:5">
      <c r="A575" s="3" t="s">
        <v>1767</v>
      </c>
      <c r="B575" s="4" t="n">
        <v>83247</v>
      </c>
    </row>
    <row r="576" spans="1:5">
      <c r="A576" s="6" t="s">
        <v>1768</v>
      </c>
    </row>
    <row r="577" spans="1:5">
      <c r="A577" s="3" t="s">
        <v>744</v>
      </c>
      <c r="B577" s="5" t="n">
        <v>13290</v>
      </c>
    </row>
    <row r="578" spans="1:5">
      <c r="A578" s="3" t="s">
        <v>745</v>
      </c>
      <c r="B578" s="5" t="n">
        <v>106601</v>
      </c>
    </row>
    <row r="579" spans="1:5">
      <c r="A579" s="3" t="s">
        <v>827</v>
      </c>
      <c r="B579" s="5" t="n">
        <v>21362</v>
      </c>
    </row>
    <row r="580" spans="1:5">
      <c r="A580" s="3" t="s">
        <v>1769</v>
      </c>
      <c r="B580" s="5" t="n">
        <v>2569</v>
      </c>
    </row>
    <row r="581" spans="1:5">
      <c r="A581" s="3" t="s">
        <v>744</v>
      </c>
      <c r="B581" s="5" t="n">
        <v>13290</v>
      </c>
    </row>
    <row r="582" spans="1:5">
      <c r="A582" s="3" t="s">
        <v>745</v>
      </c>
      <c r="B582" s="5" t="n">
        <v>109169</v>
      </c>
    </row>
    <row r="583" spans="1:5">
      <c r="A583" s="3" t="s">
        <v>827</v>
      </c>
      <c r="B583" s="5" t="n">
        <v>21362</v>
      </c>
    </row>
    <row r="584" spans="1:5">
      <c r="A584" s="3" t="s">
        <v>180</v>
      </c>
      <c r="B584" s="5" t="n">
        <v>143821</v>
      </c>
    </row>
    <row r="585" spans="1:5">
      <c r="A585" s="3" t="s">
        <v>1770</v>
      </c>
      <c r="B585" s="4" t="n">
        <v>-12049</v>
      </c>
    </row>
    <row r="586" spans="1:5">
      <c r="A586" s="3" t="s">
        <v>1776</v>
      </c>
      <c r="B586" s="3" t="s">
        <v>1821</v>
      </c>
    </row>
    <row r="587" spans="1:5">
      <c r="A587" s="3" t="s">
        <v>1822</v>
      </c>
    </row>
    <row r="588" spans="1:5">
      <c r="A588" s="6" t="s">
        <v>1766</v>
      </c>
    </row>
    <row r="589" spans="1:5">
      <c r="A589" s="3" t="s">
        <v>1767</v>
      </c>
      <c r="B589" s="4" t="n">
        <v>867</v>
      </c>
    </row>
    <row r="590" spans="1:5">
      <c r="A590" s="6" t="s">
        <v>1768</v>
      </c>
    </row>
    <row r="591" spans="1:5">
      <c r="A591" s="3" t="s">
        <v>744</v>
      </c>
      <c r="B591" s="5" t="n">
        <v>189</v>
      </c>
    </row>
    <row r="592" spans="1:5">
      <c r="A592" s="3" t="s">
        <v>745</v>
      </c>
      <c r="B592" s="5" t="n">
        <v>849</v>
      </c>
    </row>
    <row r="593" spans="1:5">
      <c r="A593" s="3" t="s">
        <v>827</v>
      </c>
      <c r="B593" s="5" t="n">
        <v>199</v>
      </c>
    </row>
    <row r="594" spans="1:5">
      <c r="A594" s="3" t="s">
        <v>1769</v>
      </c>
      <c r="B594" s="5" t="n">
        <v>0</v>
      </c>
    </row>
    <row r="595" spans="1:5">
      <c r="A595" s="3" t="s">
        <v>744</v>
      </c>
      <c r="B595" s="5" t="n">
        <v>189</v>
      </c>
    </row>
    <row r="596" spans="1:5">
      <c r="A596" s="3" t="s">
        <v>745</v>
      </c>
      <c r="B596" s="5" t="n">
        <v>849</v>
      </c>
    </row>
    <row r="597" spans="1:5">
      <c r="A597" s="3" t="s">
        <v>827</v>
      </c>
      <c r="B597" s="5" t="n">
        <v>199</v>
      </c>
    </row>
    <row r="598" spans="1:5">
      <c r="A598" s="3" t="s">
        <v>180</v>
      </c>
      <c r="B598" s="5" t="n">
        <v>1237</v>
      </c>
    </row>
    <row r="599" spans="1:5">
      <c r="A599" s="3" t="s">
        <v>1770</v>
      </c>
      <c r="B599" s="4" t="n">
        <v>-84</v>
      </c>
    </row>
    <row r="600" spans="1:5">
      <c r="A600" s="3" t="s">
        <v>1776</v>
      </c>
      <c r="B600" s="3" t="s">
        <v>1777</v>
      </c>
    </row>
    <row r="601" spans="1:5">
      <c r="A601" s="3" t="s">
        <v>1823</v>
      </c>
    </row>
    <row r="602" spans="1:5">
      <c r="A602" s="6" t="s">
        <v>1766</v>
      </c>
    </row>
    <row r="603" spans="1:5">
      <c r="A603" s="3" t="s">
        <v>1767</v>
      </c>
      <c r="B603" s="4" t="n">
        <v>889</v>
      </c>
    </row>
    <row r="604" spans="1:5">
      <c r="A604" s="6" t="s">
        <v>1768</v>
      </c>
    </row>
    <row r="605" spans="1:5">
      <c r="A605" s="3" t="s">
        <v>744</v>
      </c>
      <c r="B605" s="5" t="n">
        <v>119</v>
      </c>
    </row>
    <row r="606" spans="1:5">
      <c r="A606" s="3" t="s">
        <v>745</v>
      </c>
      <c r="B606" s="5" t="n">
        <v>890</v>
      </c>
    </row>
    <row r="607" spans="1:5">
      <c r="A607" s="3" t="s">
        <v>827</v>
      </c>
      <c r="B607" s="5" t="n">
        <v>191</v>
      </c>
    </row>
    <row r="608" spans="1:5">
      <c r="A608" s="3" t="s">
        <v>1769</v>
      </c>
      <c r="B608" s="5" t="n">
        <v>0</v>
      </c>
    </row>
    <row r="609" spans="1:5">
      <c r="A609" s="3" t="s">
        <v>744</v>
      </c>
      <c r="B609" s="5" t="n">
        <v>119</v>
      </c>
    </row>
    <row r="610" spans="1:5">
      <c r="A610" s="3" t="s">
        <v>745</v>
      </c>
      <c r="B610" s="5" t="n">
        <v>890</v>
      </c>
    </row>
    <row r="611" spans="1:5">
      <c r="A611" s="3" t="s">
        <v>827</v>
      </c>
      <c r="B611" s="5" t="n">
        <v>191</v>
      </c>
    </row>
    <row r="612" spans="1:5">
      <c r="A612" s="3" t="s">
        <v>180</v>
      </c>
      <c r="B612" s="5" t="n">
        <v>1200</v>
      </c>
    </row>
    <row r="613" spans="1:5">
      <c r="A613" s="3" t="s">
        <v>1770</v>
      </c>
      <c r="B613" s="4" t="n">
        <v>-92</v>
      </c>
    </row>
    <row r="614" spans="1:5">
      <c r="A614" s="3" t="s">
        <v>1776</v>
      </c>
      <c r="B614" s="3" t="s">
        <v>1802</v>
      </c>
    </row>
    <row r="615" spans="1:5">
      <c r="A615" s="3" t="s">
        <v>1824</v>
      </c>
    </row>
    <row r="616" spans="1:5">
      <c r="A616" s="6" t="s">
        <v>1766</v>
      </c>
    </row>
    <row r="617" spans="1:5">
      <c r="A617" s="3" t="s">
        <v>1767</v>
      </c>
      <c r="B617" s="4" t="n">
        <v>869</v>
      </c>
    </row>
    <row r="618" spans="1:5">
      <c r="A618" s="6" t="s">
        <v>1768</v>
      </c>
    </row>
    <row r="619" spans="1:5">
      <c r="A619" s="3" t="s">
        <v>744</v>
      </c>
      <c r="B619" s="5" t="n">
        <v>174</v>
      </c>
    </row>
    <row r="620" spans="1:5">
      <c r="A620" s="3" t="s">
        <v>745</v>
      </c>
      <c r="B620" s="5" t="n">
        <v>925</v>
      </c>
    </row>
    <row r="621" spans="1:5">
      <c r="A621" s="3" t="s">
        <v>827</v>
      </c>
      <c r="B621" s="5" t="n">
        <v>132</v>
      </c>
    </row>
    <row r="622" spans="1:5">
      <c r="A622" s="3" t="s">
        <v>1769</v>
      </c>
      <c r="B622" s="5" t="n">
        <v>0</v>
      </c>
    </row>
    <row r="623" spans="1:5">
      <c r="A623" s="3" t="s">
        <v>744</v>
      </c>
      <c r="B623" s="5" t="n">
        <v>174</v>
      </c>
    </row>
    <row r="624" spans="1:5">
      <c r="A624" s="3" t="s">
        <v>745</v>
      </c>
      <c r="B624" s="5" t="n">
        <v>925</v>
      </c>
    </row>
    <row r="625" spans="1:5">
      <c r="A625" s="3" t="s">
        <v>827</v>
      </c>
      <c r="B625" s="5" t="n">
        <v>132</v>
      </c>
    </row>
    <row r="626" spans="1:5">
      <c r="A626" s="3" t="s">
        <v>180</v>
      </c>
      <c r="B626" s="5" t="n">
        <v>1231</v>
      </c>
    </row>
    <row r="627" spans="1:5">
      <c r="A627" s="3" t="s">
        <v>1770</v>
      </c>
      <c r="B627" s="4" t="n">
        <v>-93</v>
      </c>
    </row>
    <row r="628" spans="1:5">
      <c r="A628" s="3" t="s">
        <v>1776</v>
      </c>
      <c r="B628" s="3" t="s">
        <v>1805</v>
      </c>
    </row>
    <row r="629" spans="1:5">
      <c r="A629" s="3" t="s">
        <v>1825</v>
      </c>
    </row>
    <row r="630" spans="1:5">
      <c r="A630" s="6" t="s">
        <v>1766</v>
      </c>
    </row>
    <row r="631" spans="1:5">
      <c r="A631" s="3" t="s">
        <v>1767</v>
      </c>
      <c r="B631" s="4" t="n">
        <v>997</v>
      </c>
    </row>
    <row r="632" spans="1:5">
      <c r="A632" s="6" t="s">
        <v>1768</v>
      </c>
    </row>
    <row r="633" spans="1:5">
      <c r="A633" s="3" t="s">
        <v>744</v>
      </c>
      <c r="B633" s="5" t="n">
        <v>250</v>
      </c>
    </row>
    <row r="634" spans="1:5">
      <c r="A634" s="3" t="s">
        <v>745</v>
      </c>
      <c r="B634" s="5" t="n">
        <v>928</v>
      </c>
    </row>
    <row r="635" spans="1:5">
      <c r="A635" s="3" t="s">
        <v>827</v>
      </c>
      <c r="B635" s="5" t="n">
        <v>187</v>
      </c>
    </row>
    <row r="636" spans="1:5">
      <c r="A636" s="3" t="s">
        <v>1769</v>
      </c>
      <c r="B636" s="5" t="n">
        <v>0</v>
      </c>
    </row>
    <row r="637" spans="1:5">
      <c r="A637" s="3" t="s">
        <v>744</v>
      </c>
      <c r="B637" s="5" t="n">
        <v>250</v>
      </c>
    </row>
    <row r="638" spans="1:5">
      <c r="A638" s="3" t="s">
        <v>745</v>
      </c>
      <c r="B638" s="5" t="n">
        <v>928</v>
      </c>
    </row>
    <row r="639" spans="1:5">
      <c r="A639" s="3" t="s">
        <v>827</v>
      </c>
      <c r="B639" s="5" t="n">
        <v>187</v>
      </c>
    </row>
    <row r="640" spans="1:5">
      <c r="A640" s="3" t="s">
        <v>180</v>
      </c>
      <c r="B640" s="5" t="n">
        <v>1365</v>
      </c>
    </row>
    <row r="641" spans="1:5">
      <c r="A641" s="3" t="s">
        <v>1770</v>
      </c>
      <c r="B641" s="4" t="n">
        <v>-96</v>
      </c>
    </row>
    <row r="642" spans="1:5">
      <c r="A642" s="3" t="s">
        <v>1776</v>
      </c>
      <c r="B642" s="3" t="s">
        <v>1777</v>
      </c>
    </row>
    <row r="643" spans="1:5">
      <c r="A643" s="3" t="s">
        <v>1826</v>
      </c>
    </row>
    <row r="644" spans="1:5">
      <c r="A644" s="6" t="s">
        <v>1766</v>
      </c>
    </row>
    <row r="645" spans="1:5">
      <c r="A645" s="3" t="s">
        <v>1767</v>
      </c>
      <c r="B645" s="4" t="n">
        <v>908</v>
      </c>
    </row>
    <row r="646" spans="1:5">
      <c r="A646" s="6" t="s">
        <v>1768</v>
      </c>
    </row>
    <row r="647" spans="1:5">
      <c r="A647" s="3" t="s">
        <v>744</v>
      </c>
      <c r="B647" s="5" t="n">
        <v>209</v>
      </c>
    </row>
    <row r="648" spans="1:5">
      <c r="A648" s="3" t="s">
        <v>745</v>
      </c>
      <c r="B648" s="5" t="n">
        <v>933</v>
      </c>
    </row>
    <row r="649" spans="1:5">
      <c r="A649" s="3" t="s">
        <v>827</v>
      </c>
      <c r="B649" s="5" t="n">
        <v>133</v>
      </c>
    </row>
    <row r="650" spans="1:5">
      <c r="A650" s="3" t="s">
        <v>1769</v>
      </c>
      <c r="B650" s="5" t="n">
        <v>0</v>
      </c>
    </row>
    <row r="651" spans="1:5">
      <c r="A651" s="3" t="s">
        <v>744</v>
      </c>
      <c r="B651" s="5" t="n">
        <v>209</v>
      </c>
    </row>
    <row r="652" spans="1:5">
      <c r="A652" s="3" t="s">
        <v>745</v>
      </c>
      <c r="B652" s="5" t="n">
        <v>933</v>
      </c>
    </row>
    <row r="653" spans="1:5">
      <c r="A653" s="3" t="s">
        <v>827</v>
      </c>
      <c r="B653" s="5" t="n">
        <v>133</v>
      </c>
    </row>
    <row r="654" spans="1:5">
      <c r="A654" s="3" t="s">
        <v>180</v>
      </c>
      <c r="B654" s="5" t="n">
        <v>1275</v>
      </c>
    </row>
    <row r="655" spans="1:5">
      <c r="A655" s="3" t="s">
        <v>1770</v>
      </c>
      <c r="B655" s="4" t="n">
        <v>-103</v>
      </c>
    </row>
    <row r="656" spans="1:5">
      <c r="A656" s="3" t="s">
        <v>1776</v>
      </c>
      <c r="B656" s="3" t="s">
        <v>1802</v>
      </c>
    </row>
    <row r="657" spans="1:5">
      <c r="A657" s="3" t="s">
        <v>1827</v>
      </c>
    </row>
    <row r="658" spans="1:5">
      <c r="A658" s="6" t="s">
        <v>1766</v>
      </c>
    </row>
    <row r="659" spans="1:5">
      <c r="A659" s="3" t="s">
        <v>1767</v>
      </c>
      <c r="B659" s="4" t="n">
        <v>1105</v>
      </c>
    </row>
    <row r="660" spans="1:5">
      <c r="A660" s="6" t="s">
        <v>1768</v>
      </c>
    </row>
    <row r="661" spans="1:5">
      <c r="A661" s="3" t="s">
        <v>744</v>
      </c>
      <c r="B661" s="5" t="n">
        <v>286</v>
      </c>
    </row>
    <row r="662" spans="1:5">
      <c r="A662" s="3" t="s">
        <v>745</v>
      </c>
      <c r="B662" s="5" t="n">
        <v>916</v>
      </c>
    </row>
    <row r="663" spans="1:5">
      <c r="A663" s="3" t="s">
        <v>827</v>
      </c>
      <c r="B663" s="5" t="n">
        <v>239</v>
      </c>
    </row>
    <row r="664" spans="1:5">
      <c r="A664" s="3" t="s">
        <v>1769</v>
      </c>
      <c r="B664" s="5" t="n">
        <v>0</v>
      </c>
    </row>
    <row r="665" spans="1:5">
      <c r="A665" s="3" t="s">
        <v>744</v>
      </c>
      <c r="B665" s="5" t="n">
        <v>286</v>
      </c>
    </row>
    <row r="666" spans="1:5">
      <c r="A666" s="3" t="s">
        <v>745</v>
      </c>
      <c r="B666" s="5" t="n">
        <v>916</v>
      </c>
    </row>
    <row r="667" spans="1:5">
      <c r="A667" s="3" t="s">
        <v>827</v>
      </c>
      <c r="B667" s="5" t="n">
        <v>239</v>
      </c>
    </row>
    <row r="668" spans="1:5">
      <c r="A668" s="3" t="s">
        <v>180</v>
      </c>
      <c r="B668" s="5" t="n">
        <v>1441</v>
      </c>
    </row>
    <row r="669" spans="1:5">
      <c r="A669" s="3" t="s">
        <v>1770</v>
      </c>
      <c r="B669" s="4" t="n">
        <v>-99</v>
      </c>
    </row>
    <row r="670" spans="1:5">
      <c r="A670" s="3" t="s">
        <v>1776</v>
      </c>
      <c r="B670" s="3" t="s">
        <v>1777</v>
      </c>
    </row>
    <row r="671" spans="1:5">
      <c r="A671" s="3" t="s">
        <v>1828</v>
      </c>
    </row>
    <row r="672" spans="1:5">
      <c r="A672" s="6" t="s">
        <v>1766</v>
      </c>
    </row>
    <row r="673" spans="1:5">
      <c r="A673" s="3" t="s">
        <v>1767</v>
      </c>
      <c r="B673" s="4" t="n">
        <v>1006</v>
      </c>
    </row>
    <row r="674" spans="1:5">
      <c r="A674" s="6" t="s">
        <v>1768</v>
      </c>
    </row>
    <row r="675" spans="1:5">
      <c r="A675" s="3" t="s">
        <v>744</v>
      </c>
      <c r="B675" s="5" t="n">
        <v>391</v>
      </c>
    </row>
    <row r="676" spans="1:5">
      <c r="A676" s="3" t="s">
        <v>745</v>
      </c>
      <c r="B676" s="5" t="n">
        <v>784</v>
      </c>
    </row>
    <row r="677" spans="1:5">
      <c r="A677" s="3" t="s">
        <v>827</v>
      </c>
      <c r="B677" s="5" t="n">
        <v>227</v>
      </c>
    </row>
    <row r="678" spans="1:5">
      <c r="A678" s="3" t="s">
        <v>1769</v>
      </c>
      <c r="B678" s="5" t="n">
        <v>0</v>
      </c>
    </row>
    <row r="679" spans="1:5">
      <c r="A679" s="3" t="s">
        <v>744</v>
      </c>
      <c r="B679" s="5" t="n">
        <v>393</v>
      </c>
    </row>
    <row r="680" spans="1:5">
      <c r="A680" s="3" t="s">
        <v>745</v>
      </c>
      <c r="B680" s="5" t="n">
        <v>789</v>
      </c>
    </row>
    <row r="681" spans="1:5">
      <c r="A681" s="3" t="s">
        <v>827</v>
      </c>
      <c r="B681" s="5" t="n">
        <v>224</v>
      </c>
    </row>
    <row r="682" spans="1:5">
      <c r="A682" s="3" t="s">
        <v>180</v>
      </c>
      <c r="B682" s="5" t="n">
        <v>1406</v>
      </c>
    </row>
    <row r="683" spans="1:5">
      <c r="A683" s="3" t="s">
        <v>1770</v>
      </c>
      <c r="B683" s="4" t="n">
        <v>-93</v>
      </c>
    </row>
    <row r="684" spans="1:5">
      <c r="A684" s="3" t="s">
        <v>1776</v>
      </c>
      <c r="B684" s="3" t="s">
        <v>1777</v>
      </c>
    </row>
    <row r="685" spans="1:5">
      <c r="A685" s="3" t="s">
        <v>1829</v>
      </c>
    </row>
    <row r="686" spans="1:5">
      <c r="A686" s="6" t="s">
        <v>1766</v>
      </c>
    </row>
    <row r="687" spans="1:5">
      <c r="A687" s="3" t="s">
        <v>1767</v>
      </c>
      <c r="B687" s="4" t="n">
        <v>4906</v>
      </c>
    </row>
    <row r="688" spans="1:5">
      <c r="A688" s="6" t="s">
        <v>1768</v>
      </c>
    </row>
    <row r="689" spans="1:5">
      <c r="A689" s="3" t="s">
        <v>744</v>
      </c>
      <c r="B689" s="5" t="n">
        <v>1379</v>
      </c>
    </row>
    <row r="690" spans="1:5">
      <c r="A690" s="3" t="s">
        <v>745</v>
      </c>
      <c r="B690" s="5" t="n">
        <v>3121</v>
      </c>
    </row>
    <row r="691" spans="1:5">
      <c r="A691" s="3" t="s">
        <v>827</v>
      </c>
      <c r="B691" s="5" t="n">
        <v>2472</v>
      </c>
    </row>
    <row r="692" spans="1:5">
      <c r="A692" s="3" t="s">
        <v>1769</v>
      </c>
      <c r="B692" s="5" t="n">
        <v>0</v>
      </c>
    </row>
    <row r="693" spans="1:5">
      <c r="A693" s="3" t="s">
        <v>744</v>
      </c>
      <c r="B693" s="5" t="n">
        <v>1379</v>
      </c>
    </row>
    <row r="694" spans="1:5">
      <c r="A694" s="3" t="s">
        <v>745</v>
      </c>
      <c r="B694" s="5" t="n">
        <v>3121</v>
      </c>
    </row>
    <row r="695" spans="1:5">
      <c r="A695" s="3" t="s">
        <v>827</v>
      </c>
      <c r="B695" s="5" t="n">
        <v>2471</v>
      </c>
    </row>
    <row r="696" spans="1:5">
      <c r="A696" s="3" t="s">
        <v>180</v>
      </c>
      <c r="B696" s="5" t="n">
        <v>6971</v>
      </c>
    </row>
    <row r="697" spans="1:5">
      <c r="A697" s="3" t="s">
        <v>1770</v>
      </c>
      <c r="B697" s="4" t="n">
        <v>-745</v>
      </c>
    </row>
    <row r="698" spans="1:5">
      <c r="A698" s="3" t="s">
        <v>1776</v>
      </c>
      <c r="B698" s="3" t="s">
        <v>1830</v>
      </c>
    </row>
    <row r="699" spans="1:5">
      <c r="A699" s="3" t="s">
        <v>1831</v>
      </c>
    </row>
    <row r="700" spans="1:5">
      <c r="A700" s="6" t="s">
        <v>1766</v>
      </c>
    </row>
    <row r="701" spans="1:5">
      <c r="A701" s="3" t="s">
        <v>1767</v>
      </c>
      <c r="B701" s="4" t="n">
        <v>915</v>
      </c>
    </row>
    <row r="702" spans="1:5">
      <c r="A702" s="6" t="s">
        <v>1768</v>
      </c>
    </row>
    <row r="703" spans="1:5">
      <c r="A703" s="3" t="s">
        <v>744</v>
      </c>
      <c r="B703" s="5" t="n">
        <v>178</v>
      </c>
    </row>
    <row r="704" spans="1:5">
      <c r="A704" s="3" t="s">
        <v>745</v>
      </c>
      <c r="B704" s="5" t="n">
        <v>893</v>
      </c>
    </row>
    <row r="705" spans="1:5">
      <c r="A705" s="3" t="s">
        <v>827</v>
      </c>
      <c r="B705" s="5" t="n">
        <v>201</v>
      </c>
    </row>
    <row r="706" spans="1:5">
      <c r="A706" s="3" t="s">
        <v>1769</v>
      </c>
      <c r="B706" s="5" t="n">
        <v>0</v>
      </c>
    </row>
    <row r="707" spans="1:5">
      <c r="A707" s="3" t="s">
        <v>744</v>
      </c>
      <c r="B707" s="5" t="n">
        <v>178</v>
      </c>
    </row>
    <row r="708" spans="1:5">
      <c r="A708" s="3" t="s">
        <v>745</v>
      </c>
      <c r="B708" s="5" t="n">
        <v>899</v>
      </c>
    </row>
    <row r="709" spans="1:5">
      <c r="A709" s="3" t="s">
        <v>827</v>
      </c>
      <c r="B709" s="5" t="n">
        <v>202</v>
      </c>
    </row>
    <row r="710" spans="1:5">
      <c r="A710" s="3" t="s">
        <v>180</v>
      </c>
      <c r="B710" s="5" t="n">
        <v>1279</v>
      </c>
    </row>
    <row r="711" spans="1:5">
      <c r="A711" s="3" t="s">
        <v>1770</v>
      </c>
      <c r="B711" s="4" t="n">
        <v>-101</v>
      </c>
    </row>
    <row r="712" spans="1:5">
      <c r="A712" s="3" t="s">
        <v>1776</v>
      </c>
      <c r="B712" s="3" t="s">
        <v>1777</v>
      </c>
    </row>
    <row r="713" spans="1:5">
      <c r="A713" s="3" t="s">
        <v>1832</v>
      </c>
    </row>
    <row r="714" spans="1:5">
      <c r="A714" s="6" t="s">
        <v>1766</v>
      </c>
    </row>
    <row r="715" spans="1:5">
      <c r="A715" s="3" t="s">
        <v>1767</v>
      </c>
      <c r="B715" s="4" t="n">
        <v>905</v>
      </c>
    </row>
    <row r="716" spans="1:5">
      <c r="A716" s="6" t="s">
        <v>1768</v>
      </c>
    </row>
    <row r="717" spans="1:5">
      <c r="A717" s="3" t="s">
        <v>744</v>
      </c>
      <c r="B717" s="5" t="n">
        <v>164</v>
      </c>
    </row>
    <row r="718" spans="1:5">
      <c r="A718" s="3" t="s">
        <v>745</v>
      </c>
      <c r="B718" s="5" t="n">
        <v>903</v>
      </c>
    </row>
    <row r="719" spans="1:5">
      <c r="A719" s="3" t="s">
        <v>827</v>
      </c>
      <c r="B719" s="5" t="n">
        <v>171</v>
      </c>
    </row>
    <row r="720" spans="1:5">
      <c r="A720" s="3" t="s">
        <v>1769</v>
      </c>
      <c r="B720" s="5" t="n">
        <v>0</v>
      </c>
    </row>
    <row r="721" spans="1:5">
      <c r="A721" s="3" t="s">
        <v>744</v>
      </c>
      <c r="B721" s="5" t="n">
        <v>164</v>
      </c>
    </row>
    <row r="722" spans="1:5">
      <c r="A722" s="3" t="s">
        <v>745</v>
      </c>
      <c r="B722" s="5" t="n">
        <v>903</v>
      </c>
    </row>
    <row r="723" spans="1:5">
      <c r="A723" s="3" t="s">
        <v>827</v>
      </c>
      <c r="B723" s="5" t="n">
        <v>171</v>
      </c>
    </row>
    <row r="724" spans="1:5">
      <c r="A724" s="3" t="s">
        <v>180</v>
      </c>
      <c r="B724" s="5" t="n">
        <v>1238</v>
      </c>
    </row>
    <row r="725" spans="1:5">
      <c r="A725" s="3" t="s">
        <v>1770</v>
      </c>
      <c r="B725" s="4" t="n">
        <v>-109</v>
      </c>
    </row>
    <row r="726" spans="1:5">
      <c r="A726" s="3" t="s">
        <v>1776</v>
      </c>
      <c r="B726" s="3" t="s">
        <v>1777</v>
      </c>
    </row>
    <row r="727" spans="1:5">
      <c r="A727" s="3" t="s">
        <v>1833</v>
      </c>
    </row>
    <row r="728" spans="1:5">
      <c r="A728" s="6" t="s">
        <v>1766</v>
      </c>
    </row>
    <row r="729" spans="1:5">
      <c r="A729" s="3" t="s">
        <v>1767</v>
      </c>
      <c r="B729" s="4" t="n">
        <v>949</v>
      </c>
    </row>
    <row r="730" spans="1:5">
      <c r="A730" s="6" t="s">
        <v>1768</v>
      </c>
    </row>
    <row r="731" spans="1:5">
      <c r="A731" s="3" t="s">
        <v>744</v>
      </c>
      <c r="B731" s="5" t="n">
        <v>267</v>
      </c>
    </row>
    <row r="732" spans="1:5">
      <c r="A732" s="3" t="s">
        <v>745</v>
      </c>
      <c r="B732" s="5" t="n">
        <v>867</v>
      </c>
    </row>
    <row r="733" spans="1:5">
      <c r="A733" s="3" t="s">
        <v>827</v>
      </c>
      <c r="B733" s="5" t="n">
        <v>207</v>
      </c>
    </row>
    <row r="734" spans="1:5">
      <c r="A734" s="3" t="s">
        <v>1769</v>
      </c>
      <c r="B734" s="5" t="n">
        <v>0</v>
      </c>
    </row>
    <row r="735" spans="1:5">
      <c r="A735" s="3" t="s">
        <v>744</v>
      </c>
      <c r="B735" s="5" t="n">
        <v>267</v>
      </c>
    </row>
    <row r="736" spans="1:5">
      <c r="A736" s="3" t="s">
        <v>745</v>
      </c>
      <c r="B736" s="5" t="n">
        <v>867</v>
      </c>
    </row>
    <row r="737" spans="1:5">
      <c r="A737" s="3" t="s">
        <v>827</v>
      </c>
      <c r="B737" s="5" t="n">
        <v>207</v>
      </c>
    </row>
    <row r="738" spans="1:5">
      <c r="A738" s="3" t="s">
        <v>180</v>
      </c>
      <c r="B738" s="5" t="n">
        <v>1341</v>
      </c>
    </row>
    <row r="739" spans="1:5">
      <c r="A739" s="3" t="s">
        <v>1770</v>
      </c>
      <c r="B739" s="4" t="n">
        <v>-117</v>
      </c>
    </row>
    <row r="740" spans="1:5">
      <c r="A740" s="3" t="s">
        <v>1776</v>
      </c>
      <c r="B740" s="3" t="s">
        <v>1777</v>
      </c>
    </row>
    <row r="741" spans="1:5">
      <c r="A741" s="3" t="s">
        <v>1834</v>
      </c>
    </row>
    <row r="742" spans="1:5">
      <c r="A742" s="6" t="s">
        <v>1766</v>
      </c>
    </row>
    <row r="743" spans="1:5">
      <c r="A743" s="3" t="s">
        <v>1767</v>
      </c>
      <c r="B743" s="4" t="n">
        <v>949</v>
      </c>
    </row>
    <row r="744" spans="1:5">
      <c r="A744" s="6" t="s">
        <v>1768</v>
      </c>
    </row>
    <row r="745" spans="1:5">
      <c r="A745" s="3" t="s">
        <v>744</v>
      </c>
      <c r="B745" s="5" t="n">
        <v>249</v>
      </c>
    </row>
    <row r="746" spans="1:5">
      <c r="A746" s="3" t="s">
        <v>745</v>
      </c>
      <c r="B746" s="5" t="n">
        <v>775</v>
      </c>
    </row>
    <row r="747" spans="1:5">
      <c r="A747" s="3" t="s">
        <v>827</v>
      </c>
      <c r="B747" s="5" t="n">
        <v>206</v>
      </c>
    </row>
    <row r="748" spans="1:5">
      <c r="A748" s="3" t="s">
        <v>1769</v>
      </c>
      <c r="B748" s="5" t="n">
        <v>0</v>
      </c>
    </row>
    <row r="749" spans="1:5">
      <c r="A749" s="3" t="s">
        <v>744</v>
      </c>
      <c r="B749" s="5" t="n">
        <v>249</v>
      </c>
    </row>
    <row r="750" spans="1:5">
      <c r="A750" s="3" t="s">
        <v>745</v>
      </c>
      <c r="B750" s="5" t="n">
        <v>775</v>
      </c>
    </row>
    <row r="751" spans="1:5">
      <c r="A751" s="3" t="s">
        <v>827</v>
      </c>
      <c r="B751" s="5" t="n">
        <v>206</v>
      </c>
    </row>
    <row r="752" spans="1:5">
      <c r="A752" s="3" t="s">
        <v>180</v>
      </c>
      <c r="B752" s="5" t="n">
        <v>1230</v>
      </c>
    </row>
    <row r="753" spans="1:5">
      <c r="A753" s="3" t="s">
        <v>1770</v>
      </c>
      <c r="B753" s="4" t="n">
        <v>-106</v>
      </c>
    </row>
    <row r="754" spans="1:5">
      <c r="A754" s="3" t="s">
        <v>1776</v>
      </c>
      <c r="B754" s="3" t="s">
        <v>1777</v>
      </c>
    </row>
    <row r="755" spans="1:5">
      <c r="A755" s="3" t="s">
        <v>1835</v>
      </c>
    </row>
    <row r="756" spans="1:5">
      <c r="A756" s="6" t="s">
        <v>1766</v>
      </c>
    </row>
    <row r="757" spans="1:5">
      <c r="A757" s="3" t="s">
        <v>1767</v>
      </c>
      <c r="B757" s="4" t="n">
        <v>863</v>
      </c>
    </row>
    <row r="758" spans="1:5">
      <c r="A758" s="6" t="s">
        <v>1768</v>
      </c>
    </row>
    <row r="759" spans="1:5">
      <c r="A759" s="3" t="s">
        <v>744</v>
      </c>
      <c r="B759" s="5" t="n">
        <v>89</v>
      </c>
    </row>
    <row r="760" spans="1:5">
      <c r="A760" s="3" t="s">
        <v>745</v>
      </c>
      <c r="B760" s="5" t="n">
        <v>920</v>
      </c>
    </row>
    <row r="761" spans="1:5">
      <c r="A761" s="3" t="s">
        <v>827</v>
      </c>
      <c r="B761" s="5" t="n">
        <v>183</v>
      </c>
    </row>
    <row r="762" spans="1:5">
      <c r="A762" s="3" t="s">
        <v>1769</v>
      </c>
      <c r="B762" s="5" t="n">
        <v>0</v>
      </c>
    </row>
    <row r="763" spans="1:5">
      <c r="A763" s="3" t="s">
        <v>744</v>
      </c>
      <c r="B763" s="5" t="n">
        <v>89</v>
      </c>
    </row>
    <row r="764" spans="1:5">
      <c r="A764" s="3" t="s">
        <v>745</v>
      </c>
      <c r="B764" s="5" t="n">
        <v>920</v>
      </c>
    </row>
    <row r="765" spans="1:5">
      <c r="A765" s="3" t="s">
        <v>827</v>
      </c>
      <c r="B765" s="5" t="n">
        <v>183</v>
      </c>
    </row>
    <row r="766" spans="1:5">
      <c r="A766" s="3" t="s">
        <v>180</v>
      </c>
      <c r="B766" s="5" t="n">
        <v>1192</v>
      </c>
    </row>
    <row r="767" spans="1:5">
      <c r="A767" s="3" t="s">
        <v>1770</v>
      </c>
      <c r="B767" s="4" t="n">
        <v>-114</v>
      </c>
    </row>
    <row r="768" spans="1:5">
      <c r="A768" s="3" t="s">
        <v>1776</v>
      </c>
      <c r="B768" s="3" t="s">
        <v>1777</v>
      </c>
    </row>
    <row r="769" spans="1:5">
      <c r="A769" s="3" t="s">
        <v>1836</v>
      </c>
    </row>
    <row r="770" spans="1:5">
      <c r="A770" s="6" t="s">
        <v>1766</v>
      </c>
    </row>
    <row r="771" spans="1:5">
      <c r="A771" s="3" t="s">
        <v>1767</v>
      </c>
      <c r="B771" s="4" t="n">
        <v>1024</v>
      </c>
    </row>
    <row r="772" spans="1:5">
      <c r="A772" s="6" t="s">
        <v>1768</v>
      </c>
    </row>
    <row r="773" spans="1:5">
      <c r="A773" s="3" t="s">
        <v>744</v>
      </c>
      <c r="B773" s="5" t="n">
        <v>453</v>
      </c>
    </row>
    <row r="774" spans="1:5">
      <c r="A774" s="3" t="s">
        <v>745</v>
      </c>
      <c r="B774" s="5" t="n">
        <v>702</v>
      </c>
    </row>
    <row r="775" spans="1:5">
      <c r="A775" s="3" t="s">
        <v>827</v>
      </c>
      <c r="B775" s="5" t="n">
        <v>217</v>
      </c>
    </row>
    <row r="776" spans="1:5">
      <c r="A776" s="3" t="s">
        <v>1769</v>
      </c>
      <c r="B776" s="5" t="n">
        <v>0</v>
      </c>
    </row>
    <row r="777" spans="1:5">
      <c r="A777" s="3" t="s">
        <v>744</v>
      </c>
      <c r="B777" s="5" t="n">
        <v>453</v>
      </c>
    </row>
    <row r="778" spans="1:5">
      <c r="A778" s="3" t="s">
        <v>745</v>
      </c>
      <c r="B778" s="5" t="n">
        <v>702</v>
      </c>
    </row>
    <row r="779" spans="1:5">
      <c r="A779" s="3" t="s">
        <v>827</v>
      </c>
      <c r="B779" s="5" t="n">
        <v>217</v>
      </c>
    </row>
    <row r="780" spans="1:5">
      <c r="A780" s="3" t="s">
        <v>180</v>
      </c>
      <c r="B780" s="5" t="n">
        <v>1372</v>
      </c>
    </row>
    <row r="781" spans="1:5">
      <c r="A781" s="3" t="s">
        <v>1770</v>
      </c>
      <c r="B781" s="4" t="n">
        <v>-99</v>
      </c>
    </row>
    <row r="782" spans="1:5">
      <c r="A782" s="3" t="s">
        <v>1776</v>
      </c>
      <c r="B782" s="3" t="s">
        <v>1777</v>
      </c>
    </row>
    <row r="783" spans="1:5">
      <c r="A783" s="3" t="s">
        <v>1837</v>
      </c>
    </row>
    <row r="784" spans="1:5">
      <c r="A784" s="6" t="s">
        <v>1766</v>
      </c>
    </row>
    <row r="785" spans="1:5">
      <c r="A785" s="3" t="s">
        <v>1767</v>
      </c>
      <c r="B785" s="4" t="n">
        <v>1055</v>
      </c>
    </row>
    <row r="786" spans="1:5">
      <c r="A786" s="6" t="s">
        <v>1768</v>
      </c>
    </row>
    <row r="787" spans="1:5">
      <c r="A787" s="3" t="s">
        <v>744</v>
      </c>
      <c r="B787" s="5" t="n">
        <v>395</v>
      </c>
    </row>
    <row r="788" spans="1:5">
      <c r="A788" s="3" t="s">
        <v>745</v>
      </c>
      <c r="B788" s="5" t="n">
        <v>924</v>
      </c>
    </row>
    <row r="789" spans="1:5">
      <c r="A789" s="3" t="s">
        <v>827</v>
      </c>
      <c r="B789" s="5" t="n">
        <v>155</v>
      </c>
    </row>
    <row r="790" spans="1:5">
      <c r="A790" s="3" t="s">
        <v>1769</v>
      </c>
      <c r="B790" s="5" t="n">
        <v>0</v>
      </c>
    </row>
    <row r="791" spans="1:5">
      <c r="A791" s="3" t="s">
        <v>744</v>
      </c>
      <c r="B791" s="5" t="n">
        <v>395</v>
      </c>
    </row>
    <row r="792" spans="1:5">
      <c r="A792" s="3" t="s">
        <v>745</v>
      </c>
      <c r="B792" s="5" t="n">
        <v>924</v>
      </c>
    </row>
    <row r="793" spans="1:5">
      <c r="A793" s="3" t="s">
        <v>827</v>
      </c>
      <c r="B793" s="5" t="n">
        <v>155</v>
      </c>
    </row>
    <row r="794" spans="1:5">
      <c r="A794" s="3" t="s">
        <v>180</v>
      </c>
      <c r="B794" s="5" t="n">
        <v>1474</v>
      </c>
    </row>
    <row r="795" spans="1:5">
      <c r="A795" s="3" t="s">
        <v>1770</v>
      </c>
      <c r="B795" s="4" t="n">
        <v>-114</v>
      </c>
    </row>
    <row r="796" spans="1:5">
      <c r="A796" s="3" t="s">
        <v>1776</v>
      </c>
      <c r="B796" s="3" t="s">
        <v>1777</v>
      </c>
    </row>
    <row r="797" spans="1:5">
      <c r="A797" s="3" t="s">
        <v>1838</v>
      </c>
    </row>
    <row r="798" spans="1:5">
      <c r="A798" s="6" t="s">
        <v>1766</v>
      </c>
    </row>
    <row r="799" spans="1:5">
      <c r="A799" s="3" t="s">
        <v>1767</v>
      </c>
      <c r="B799" s="4" t="n">
        <v>927</v>
      </c>
    </row>
    <row r="800" spans="1:5">
      <c r="A800" s="6" t="s">
        <v>1768</v>
      </c>
    </row>
    <row r="801" spans="1:5">
      <c r="A801" s="3" t="s">
        <v>744</v>
      </c>
      <c r="B801" s="5" t="n">
        <v>100</v>
      </c>
    </row>
    <row r="802" spans="1:5">
      <c r="A802" s="3" t="s">
        <v>745</v>
      </c>
      <c r="B802" s="5" t="n">
        <v>1023</v>
      </c>
    </row>
    <row r="803" spans="1:5">
      <c r="A803" s="3" t="s">
        <v>827</v>
      </c>
      <c r="B803" s="5" t="n">
        <v>178</v>
      </c>
    </row>
    <row r="804" spans="1:5">
      <c r="A804" s="3" t="s">
        <v>1769</v>
      </c>
      <c r="B804" s="5" t="n">
        <v>0</v>
      </c>
    </row>
    <row r="805" spans="1:5">
      <c r="A805" s="3" t="s">
        <v>744</v>
      </c>
      <c r="B805" s="5" t="n">
        <v>100</v>
      </c>
    </row>
    <row r="806" spans="1:5">
      <c r="A806" s="3" t="s">
        <v>745</v>
      </c>
      <c r="B806" s="5" t="n">
        <v>1023</v>
      </c>
    </row>
    <row r="807" spans="1:5">
      <c r="A807" s="3" t="s">
        <v>827</v>
      </c>
      <c r="B807" s="5" t="n">
        <v>178</v>
      </c>
    </row>
    <row r="808" spans="1:5">
      <c r="A808" s="3" t="s">
        <v>180</v>
      </c>
      <c r="B808" s="5" t="n">
        <v>1301</v>
      </c>
    </row>
    <row r="809" spans="1:5">
      <c r="A809" s="3" t="s">
        <v>1770</v>
      </c>
      <c r="B809" s="4" t="n">
        <v>-118</v>
      </c>
    </row>
    <row r="810" spans="1:5">
      <c r="A810" s="3" t="s">
        <v>1776</v>
      </c>
      <c r="B810" s="3" t="s">
        <v>1777</v>
      </c>
    </row>
    <row r="811" spans="1:5">
      <c r="A811" s="3" t="s">
        <v>1839</v>
      </c>
    </row>
    <row r="812" spans="1:5">
      <c r="A812" s="6" t="s">
        <v>1766</v>
      </c>
    </row>
    <row r="813" spans="1:5">
      <c r="A813" s="3" t="s">
        <v>1767</v>
      </c>
      <c r="B813" s="4" t="n">
        <v>1005</v>
      </c>
    </row>
    <row r="814" spans="1:5">
      <c r="A814" s="6" t="s">
        <v>1768</v>
      </c>
    </row>
    <row r="815" spans="1:5">
      <c r="A815" s="3" t="s">
        <v>744</v>
      </c>
      <c r="B815" s="5" t="n">
        <v>272</v>
      </c>
    </row>
    <row r="816" spans="1:5">
      <c r="A816" s="3" t="s">
        <v>745</v>
      </c>
      <c r="B816" s="5" t="n">
        <v>864</v>
      </c>
    </row>
    <row r="817" spans="1:5">
      <c r="A817" s="3" t="s">
        <v>827</v>
      </c>
      <c r="B817" s="5" t="n">
        <v>198</v>
      </c>
    </row>
    <row r="818" spans="1:5">
      <c r="A818" s="3" t="s">
        <v>1769</v>
      </c>
      <c r="B818" s="5" t="n">
        <v>0</v>
      </c>
    </row>
    <row r="819" spans="1:5">
      <c r="A819" s="3" t="s">
        <v>744</v>
      </c>
      <c r="B819" s="5" t="n">
        <v>272</v>
      </c>
    </row>
    <row r="820" spans="1:5">
      <c r="A820" s="3" t="s">
        <v>745</v>
      </c>
      <c r="B820" s="5" t="n">
        <v>864</v>
      </c>
    </row>
    <row r="821" spans="1:5">
      <c r="A821" s="3" t="s">
        <v>827</v>
      </c>
      <c r="B821" s="5" t="n">
        <v>198</v>
      </c>
    </row>
    <row r="822" spans="1:5">
      <c r="A822" s="3" t="s">
        <v>180</v>
      </c>
      <c r="B822" s="5" t="n">
        <v>1334</v>
      </c>
    </row>
    <row r="823" spans="1:5">
      <c r="A823" s="3" t="s">
        <v>1770</v>
      </c>
      <c r="B823" s="4" t="n">
        <v>-141</v>
      </c>
    </row>
    <row r="824" spans="1:5">
      <c r="A824" s="3" t="s">
        <v>1776</v>
      </c>
      <c r="B824" s="3" t="s">
        <v>1802</v>
      </c>
    </row>
    <row r="825" spans="1:5">
      <c r="A825" s="3" t="s">
        <v>1840</v>
      </c>
    </row>
    <row r="826" spans="1:5">
      <c r="A826" s="6" t="s">
        <v>1766</v>
      </c>
    </row>
    <row r="827" spans="1:5">
      <c r="A827" s="3" t="s">
        <v>1767</v>
      </c>
      <c r="B827" s="4" t="n">
        <v>984</v>
      </c>
    </row>
    <row r="828" spans="1:5">
      <c r="A828" s="6" t="s">
        <v>1768</v>
      </c>
    </row>
    <row r="829" spans="1:5">
      <c r="A829" s="3" t="s">
        <v>744</v>
      </c>
      <c r="B829" s="5" t="n">
        <v>163</v>
      </c>
    </row>
    <row r="830" spans="1:5">
      <c r="A830" s="3" t="s">
        <v>745</v>
      </c>
      <c r="B830" s="5" t="n">
        <v>1026</v>
      </c>
    </row>
    <row r="831" spans="1:5">
      <c r="A831" s="3" t="s">
        <v>827</v>
      </c>
      <c r="B831" s="5" t="n">
        <v>212</v>
      </c>
    </row>
    <row r="832" spans="1:5">
      <c r="A832" s="3" t="s">
        <v>1769</v>
      </c>
      <c r="B832" s="5" t="n">
        <v>0</v>
      </c>
    </row>
    <row r="833" spans="1:5">
      <c r="A833" s="3" t="s">
        <v>744</v>
      </c>
      <c r="B833" s="5" t="n">
        <v>163</v>
      </c>
    </row>
    <row r="834" spans="1:5">
      <c r="A834" s="3" t="s">
        <v>745</v>
      </c>
      <c r="B834" s="5" t="n">
        <v>1026</v>
      </c>
    </row>
    <row r="835" spans="1:5">
      <c r="A835" s="3" t="s">
        <v>827</v>
      </c>
      <c r="B835" s="5" t="n">
        <v>212</v>
      </c>
    </row>
    <row r="836" spans="1:5">
      <c r="A836" s="3" t="s">
        <v>180</v>
      </c>
      <c r="B836" s="5" t="n">
        <v>1401</v>
      </c>
    </row>
    <row r="837" spans="1:5">
      <c r="A837" s="3" t="s">
        <v>1770</v>
      </c>
      <c r="B837" s="4" t="n">
        <v>-132</v>
      </c>
    </row>
    <row r="838" spans="1:5">
      <c r="A838" s="3" t="s">
        <v>1776</v>
      </c>
      <c r="B838" s="3" t="s">
        <v>1777</v>
      </c>
    </row>
    <row r="839" spans="1:5">
      <c r="A839" s="3" t="s">
        <v>1841</v>
      </c>
    </row>
    <row r="840" spans="1:5">
      <c r="A840" s="6" t="s">
        <v>1766</v>
      </c>
    </row>
    <row r="841" spans="1:5">
      <c r="A841" s="3" t="s">
        <v>1767</v>
      </c>
      <c r="B841" s="4" t="n">
        <v>949</v>
      </c>
    </row>
    <row r="842" spans="1:5">
      <c r="A842" s="6" t="s">
        <v>1768</v>
      </c>
    </row>
    <row r="843" spans="1:5">
      <c r="A843" s="3" t="s">
        <v>744</v>
      </c>
      <c r="B843" s="5" t="n">
        <v>182</v>
      </c>
    </row>
    <row r="844" spans="1:5">
      <c r="A844" s="3" t="s">
        <v>745</v>
      </c>
      <c r="B844" s="5" t="n">
        <v>954</v>
      </c>
    </row>
    <row r="845" spans="1:5">
      <c r="A845" s="3" t="s">
        <v>827</v>
      </c>
      <c r="B845" s="5" t="n">
        <v>139</v>
      </c>
    </row>
    <row r="846" spans="1:5">
      <c r="A846" s="3" t="s">
        <v>1769</v>
      </c>
      <c r="B846" s="5" t="n">
        <v>0</v>
      </c>
    </row>
    <row r="847" spans="1:5">
      <c r="A847" s="3" t="s">
        <v>744</v>
      </c>
      <c r="B847" s="5" t="n">
        <v>182</v>
      </c>
    </row>
    <row r="848" spans="1:5">
      <c r="A848" s="3" t="s">
        <v>745</v>
      </c>
      <c r="B848" s="5" t="n">
        <v>954</v>
      </c>
    </row>
    <row r="849" spans="1:5">
      <c r="A849" s="3" t="s">
        <v>827</v>
      </c>
      <c r="B849" s="5" t="n">
        <v>139</v>
      </c>
    </row>
    <row r="850" spans="1:5">
      <c r="A850" s="3" t="s">
        <v>180</v>
      </c>
      <c r="B850" s="5" t="n">
        <v>1275</v>
      </c>
    </row>
    <row r="851" spans="1:5">
      <c r="A851" s="3" t="s">
        <v>1770</v>
      </c>
      <c r="B851" s="4" t="n">
        <v>-117</v>
      </c>
    </row>
    <row r="852" spans="1:5">
      <c r="A852" s="3" t="s">
        <v>1776</v>
      </c>
      <c r="B852" s="3" t="s">
        <v>1777</v>
      </c>
    </row>
    <row r="853" spans="1:5">
      <c r="A853" s="3" t="s">
        <v>1842</v>
      </c>
    </row>
    <row r="854" spans="1:5">
      <c r="A854" s="6" t="s">
        <v>1766</v>
      </c>
    </row>
    <row r="855" spans="1:5">
      <c r="A855" s="3" t="s">
        <v>1767</v>
      </c>
      <c r="B855" s="4" t="n">
        <v>1020</v>
      </c>
    </row>
    <row r="856" spans="1:5">
      <c r="A856" s="6" t="s">
        <v>1768</v>
      </c>
    </row>
    <row r="857" spans="1:5">
      <c r="A857" s="3" t="s">
        <v>744</v>
      </c>
      <c r="B857" s="5" t="n">
        <v>365</v>
      </c>
    </row>
    <row r="858" spans="1:5">
      <c r="A858" s="3" t="s">
        <v>745</v>
      </c>
      <c r="B858" s="5" t="n">
        <v>915</v>
      </c>
    </row>
    <row r="859" spans="1:5">
      <c r="A859" s="3" t="s">
        <v>827</v>
      </c>
      <c r="B859" s="5" t="n">
        <v>149</v>
      </c>
    </row>
    <row r="860" spans="1:5">
      <c r="A860" s="3" t="s">
        <v>1769</v>
      </c>
      <c r="B860" s="5" t="n">
        <v>0</v>
      </c>
    </row>
    <row r="861" spans="1:5">
      <c r="A861" s="3" t="s">
        <v>744</v>
      </c>
      <c r="B861" s="5" t="n">
        <v>365</v>
      </c>
    </row>
    <row r="862" spans="1:5">
      <c r="A862" s="3" t="s">
        <v>745</v>
      </c>
      <c r="B862" s="5" t="n">
        <v>915</v>
      </c>
    </row>
    <row r="863" spans="1:5">
      <c r="A863" s="3" t="s">
        <v>827</v>
      </c>
      <c r="B863" s="5" t="n">
        <v>149</v>
      </c>
    </row>
    <row r="864" spans="1:5">
      <c r="A864" s="3" t="s">
        <v>180</v>
      </c>
      <c r="B864" s="5" t="n">
        <v>1429</v>
      </c>
    </row>
    <row r="865" spans="1:5">
      <c r="A865" s="3" t="s">
        <v>1770</v>
      </c>
      <c r="B865" s="4" t="n">
        <v>-109</v>
      </c>
    </row>
    <row r="866" spans="1:5">
      <c r="A866" s="3" t="s">
        <v>1776</v>
      </c>
      <c r="B866" s="3" t="s">
        <v>1777</v>
      </c>
    </row>
    <row r="867" spans="1:5">
      <c r="A867" s="3" t="s">
        <v>1843</v>
      </c>
    </row>
    <row r="868" spans="1:5">
      <c r="A868" s="6" t="s">
        <v>1766</v>
      </c>
    </row>
    <row r="869" spans="1:5">
      <c r="A869" s="3" t="s">
        <v>1767</v>
      </c>
      <c r="B869" s="4" t="n">
        <v>890</v>
      </c>
    </row>
    <row r="870" spans="1:5">
      <c r="A870" s="6" t="s">
        <v>1768</v>
      </c>
    </row>
    <row r="871" spans="1:5">
      <c r="A871" s="3" t="s">
        <v>744</v>
      </c>
      <c r="B871" s="5" t="n">
        <v>252</v>
      </c>
    </row>
    <row r="872" spans="1:5">
      <c r="A872" s="3" t="s">
        <v>745</v>
      </c>
      <c r="B872" s="5" t="n">
        <v>703</v>
      </c>
    </row>
    <row r="873" spans="1:5">
      <c r="A873" s="3" t="s">
        <v>827</v>
      </c>
      <c r="B873" s="5" t="n">
        <v>196</v>
      </c>
    </row>
    <row r="874" spans="1:5">
      <c r="A874" s="3" t="s">
        <v>1769</v>
      </c>
      <c r="B874" s="5" t="n">
        <v>0</v>
      </c>
    </row>
    <row r="875" spans="1:5">
      <c r="A875" s="3" t="s">
        <v>744</v>
      </c>
      <c r="B875" s="5" t="n">
        <v>251</v>
      </c>
    </row>
    <row r="876" spans="1:5">
      <c r="A876" s="3" t="s">
        <v>745</v>
      </c>
      <c r="B876" s="5" t="n">
        <v>702</v>
      </c>
    </row>
    <row r="877" spans="1:5">
      <c r="A877" s="3" t="s">
        <v>827</v>
      </c>
      <c r="B877" s="5" t="n">
        <v>196</v>
      </c>
    </row>
    <row r="878" spans="1:5">
      <c r="A878" s="3" t="s">
        <v>180</v>
      </c>
      <c r="B878" s="5" t="n">
        <v>1149</v>
      </c>
    </row>
    <row r="879" spans="1:5">
      <c r="A879" s="3" t="s">
        <v>1770</v>
      </c>
      <c r="B879" s="4" t="n">
        <v>-113</v>
      </c>
    </row>
    <row r="880" spans="1:5">
      <c r="A880" s="3" t="s">
        <v>1776</v>
      </c>
      <c r="B880" s="3" t="s">
        <v>1802</v>
      </c>
    </row>
    <row r="881" spans="1:5">
      <c r="A881" s="3" t="s">
        <v>1844</v>
      </c>
    </row>
    <row r="882" spans="1:5">
      <c r="A882" s="6" t="s">
        <v>1766</v>
      </c>
    </row>
    <row r="883" spans="1:5">
      <c r="A883" s="3" t="s">
        <v>1767</v>
      </c>
      <c r="B883" s="4" t="n">
        <v>786</v>
      </c>
    </row>
    <row r="884" spans="1:5">
      <c r="A884" s="6" t="s">
        <v>1768</v>
      </c>
    </row>
    <row r="885" spans="1:5">
      <c r="A885" s="3" t="s">
        <v>744</v>
      </c>
      <c r="B885" s="5" t="n">
        <v>68</v>
      </c>
    </row>
    <row r="886" spans="1:5">
      <c r="A886" s="3" t="s">
        <v>745</v>
      </c>
      <c r="B886" s="5" t="n">
        <v>800</v>
      </c>
    </row>
    <row r="887" spans="1:5">
      <c r="A887" s="3" t="s">
        <v>827</v>
      </c>
      <c r="B887" s="5" t="n">
        <v>181</v>
      </c>
    </row>
    <row r="888" spans="1:5">
      <c r="A888" s="3" t="s">
        <v>1769</v>
      </c>
      <c r="B888" s="5" t="n">
        <v>0</v>
      </c>
    </row>
    <row r="889" spans="1:5">
      <c r="A889" s="3" t="s">
        <v>744</v>
      </c>
      <c r="B889" s="5" t="n">
        <v>68</v>
      </c>
    </row>
    <row r="890" spans="1:5">
      <c r="A890" s="3" t="s">
        <v>745</v>
      </c>
      <c r="B890" s="5" t="n">
        <v>800</v>
      </c>
    </row>
    <row r="891" spans="1:5">
      <c r="A891" s="3" t="s">
        <v>827</v>
      </c>
      <c r="B891" s="5" t="n">
        <v>181</v>
      </c>
    </row>
    <row r="892" spans="1:5">
      <c r="A892" s="3" t="s">
        <v>180</v>
      </c>
      <c r="B892" s="5" t="n">
        <v>1049</v>
      </c>
    </row>
    <row r="893" spans="1:5">
      <c r="A893" s="3" t="s">
        <v>1770</v>
      </c>
      <c r="B893" s="4" t="n">
        <v>-112</v>
      </c>
    </row>
    <row r="894" spans="1:5">
      <c r="A894" s="3" t="s">
        <v>1776</v>
      </c>
      <c r="B894" s="3" t="s">
        <v>1777</v>
      </c>
    </row>
    <row r="895" spans="1:5">
      <c r="A895" s="3" t="s">
        <v>1845</v>
      </c>
    </row>
    <row r="896" spans="1:5">
      <c r="A896" s="6" t="s">
        <v>1766</v>
      </c>
    </row>
    <row r="897" spans="1:5">
      <c r="A897" s="3" t="s">
        <v>1767</v>
      </c>
      <c r="B897" s="4" t="n">
        <v>1054</v>
      </c>
    </row>
    <row r="898" spans="1:5">
      <c r="A898" s="6" t="s">
        <v>1768</v>
      </c>
    </row>
    <row r="899" spans="1:5">
      <c r="A899" s="3" t="s">
        <v>744</v>
      </c>
      <c r="B899" s="5" t="n">
        <v>86</v>
      </c>
    </row>
    <row r="900" spans="1:5">
      <c r="A900" s="3" t="s">
        <v>745</v>
      </c>
      <c r="B900" s="5" t="n">
        <v>1077</v>
      </c>
    </row>
    <row r="901" spans="1:5">
      <c r="A901" s="3" t="s">
        <v>827</v>
      </c>
      <c r="B901" s="5" t="n">
        <v>236</v>
      </c>
    </row>
    <row r="902" spans="1:5">
      <c r="A902" s="3" t="s">
        <v>1769</v>
      </c>
      <c r="B902" s="5" t="n">
        <v>0</v>
      </c>
    </row>
    <row r="903" spans="1:5">
      <c r="A903" s="3" t="s">
        <v>744</v>
      </c>
      <c r="B903" s="5" t="n">
        <v>85</v>
      </c>
    </row>
    <row r="904" spans="1:5">
      <c r="A904" s="3" t="s">
        <v>745</v>
      </c>
      <c r="B904" s="5" t="n">
        <v>1074</v>
      </c>
    </row>
    <row r="905" spans="1:5">
      <c r="A905" s="3" t="s">
        <v>827</v>
      </c>
      <c r="B905" s="5" t="n">
        <v>236</v>
      </c>
    </row>
    <row r="906" spans="1:5">
      <c r="A906" s="3" t="s">
        <v>180</v>
      </c>
      <c r="B906" s="5" t="n">
        <v>1395</v>
      </c>
    </row>
    <row r="907" spans="1:5">
      <c r="A907" s="3" t="s">
        <v>1770</v>
      </c>
      <c r="B907" s="4" t="n">
        <v>-145</v>
      </c>
    </row>
    <row r="908" spans="1:5">
      <c r="A908" s="3" t="s">
        <v>1776</v>
      </c>
      <c r="B908" s="3" t="s">
        <v>1777</v>
      </c>
    </row>
    <row r="909" spans="1:5">
      <c r="A909" s="3" t="s">
        <v>1846</v>
      </c>
    </row>
    <row r="910" spans="1:5">
      <c r="A910" s="6" t="s">
        <v>1766</v>
      </c>
    </row>
    <row r="911" spans="1:5">
      <c r="A911" s="3" t="s">
        <v>1767</v>
      </c>
      <c r="B911" s="4" t="n">
        <v>964</v>
      </c>
    </row>
    <row r="912" spans="1:5">
      <c r="A912" s="6" t="s">
        <v>1768</v>
      </c>
    </row>
    <row r="913" spans="1:5">
      <c r="A913" s="3" t="s">
        <v>744</v>
      </c>
      <c r="B913" s="5" t="n">
        <v>200</v>
      </c>
    </row>
    <row r="914" spans="1:5">
      <c r="A914" s="3" t="s">
        <v>745</v>
      </c>
      <c r="B914" s="5" t="n">
        <v>843</v>
      </c>
    </row>
    <row r="915" spans="1:5">
      <c r="A915" s="3" t="s">
        <v>827</v>
      </c>
      <c r="B915" s="5" t="n">
        <v>226</v>
      </c>
    </row>
    <row r="916" spans="1:5">
      <c r="A916" s="3" t="s">
        <v>1769</v>
      </c>
      <c r="B916" s="5" t="n">
        <v>0</v>
      </c>
    </row>
    <row r="917" spans="1:5">
      <c r="A917" s="3" t="s">
        <v>744</v>
      </c>
      <c r="B917" s="5" t="n">
        <v>200</v>
      </c>
    </row>
    <row r="918" spans="1:5">
      <c r="A918" s="3" t="s">
        <v>745</v>
      </c>
      <c r="B918" s="5" t="n">
        <v>843</v>
      </c>
    </row>
    <row r="919" spans="1:5">
      <c r="A919" s="3" t="s">
        <v>827</v>
      </c>
      <c r="B919" s="5" t="n">
        <v>226</v>
      </c>
    </row>
    <row r="920" spans="1:5">
      <c r="A920" s="3" t="s">
        <v>180</v>
      </c>
      <c r="B920" s="5" t="n">
        <v>1269</v>
      </c>
    </row>
    <row r="921" spans="1:5">
      <c r="A921" s="3" t="s">
        <v>1770</v>
      </c>
      <c r="B921" s="4" t="n">
        <v>-144</v>
      </c>
    </row>
    <row r="922" spans="1:5">
      <c r="A922" s="3" t="s">
        <v>1776</v>
      </c>
      <c r="B922" s="3" t="s">
        <v>1795</v>
      </c>
    </row>
    <row r="923" spans="1:5">
      <c r="A923" s="3" t="s">
        <v>1847</v>
      </c>
    </row>
    <row r="924" spans="1:5">
      <c r="A924" s="6" t="s">
        <v>1766</v>
      </c>
    </row>
    <row r="925" spans="1:5">
      <c r="A925" s="3" t="s">
        <v>1767</v>
      </c>
      <c r="B925" s="4" t="n">
        <v>927</v>
      </c>
    </row>
    <row r="926" spans="1:5">
      <c r="A926" s="6" t="s">
        <v>1768</v>
      </c>
    </row>
    <row r="927" spans="1:5">
      <c r="A927" s="3" t="s">
        <v>744</v>
      </c>
      <c r="B927" s="5" t="n">
        <v>160</v>
      </c>
    </row>
    <row r="928" spans="1:5">
      <c r="A928" s="3" t="s">
        <v>745</v>
      </c>
      <c r="B928" s="5" t="n">
        <v>889</v>
      </c>
    </row>
    <row r="929" spans="1:5">
      <c r="A929" s="3" t="s">
        <v>827</v>
      </c>
      <c r="B929" s="5" t="n">
        <v>189</v>
      </c>
    </row>
    <row r="930" spans="1:5">
      <c r="A930" s="3" t="s">
        <v>1769</v>
      </c>
      <c r="B930" s="5" t="n">
        <v>0</v>
      </c>
    </row>
    <row r="931" spans="1:5">
      <c r="A931" s="3" t="s">
        <v>744</v>
      </c>
      <c r="B931" s="5" t="n">
        <v>160</v>
      </c>
    </row>
    <row r="932" spans="1:5">
      <c r="A932" s="3" t="s">
        <v>745</v>
      </c>
      <c r="B932" s="5" t="n">
        <v>889</v>
      </c>
    </row>
    <row r="933" spans="1:5">
      <c r="A933" s="3" t="s">
        <v>827</v>
      </c>
      <c r="B933" s="5" t="n">
        <v>189</v>
      </c>
    </row>
    <row r="934" spans="1:5">
      <c r="A934" s="3" t="s">
        <v>180</v>
      </c>
      <c r="B934" s="5" t="n">
        <v>1238</v>
      </c>
    </row>
    <row r="935" spans="1:5">
      <c r="A935" s="3" t="s">
        <v>1770</v>
      </c>
      <c r="B935" s="4" t="n">
        <v>-111</v>
      </c>
    </row>
    <row r="936" spans="1:5">
      <c r="A936" s="3" t="s">
        <v>1776</v>
      </c>
      <c r="B936" s="3" t="s">
        <v>1777</v>
      </c>
    </row>
    <row r="937" spans="1:5">
      <c r="A937" s="3" t="s">
        <v>1848</v>
      </c>
    </row>
    <row r="938" spans="1:5">
      <c r="A938" s="6" t="s">
        <v>1766</v>
      </c>
    </row>
    <row r="939" spans="1:5">
      <c r="A939" s="3" t="s">
        <v>1767</v>
      </c>
      <c r="B939" s="4" t="n">
        <v>1133</v>
      </c>
    </row>
    <row r="940" spans="1:5">
      <c r="A940" s="6" t="s">
        <v>1768</v>
      </c>
    </row>
    <row r="941" spans="1:5">
      <c r="A941" s="3" t="s">
        <v>744</v>
      </c>
      <c r="B941" s="5" t="n">
        <v>411</v>
      </c>
    </row>
    <row r="942" spans="1:5">
      <c r="A942" s="3" t="s">
        <v>745</v>
      </c>
      <c r="B942" s="5" t="n">
        <v>896</v>
      </c>
    </row>
    <row r="943" spans="1:5">
      <c r="A943" s="3" t="s">
        <v>827</v>
      </c>
      <c r="B943" s="5" t="n">
        <v>256</v>
      </c>
    </row>
    <row r="944" spans="1:5">
      <c r="A944" s="3" t="s">
        <v>1769</v>
      </c>
      <c r="B944" s="5" t="n">
        <v>0</v>
      </c>
    </row>
    <row r="945" spans="1:5">
      <c r="A945" s="3" t="s">
        <v>744</v>
      </c>
      <c r="B945" s="5" t="n">
        <v>411</v>
      </c>
    </row>
    <row r="946" spans="1:5">
      <c r="A946" s="3" t="s">
        <v>745</v>
      </c>
      <c r="B946" s="5" t="n">
        <v>896</v>
      </c>
    </row>
    <row r="947" spans="1:5">
      <c r="A947" s="3" t="s">
        <v>827</v>
      </c>
      <c r="B947" s="5" t="n">
        <v>256</v>
      </c>
    </row>
    <row r="948" spans="1:5">
      <c r="A948" s="3" t="s">
        <v>180</v>
      </c>
      <c r="B948" s="5" t="n">
        <v>1563</v>
      </c>
    </row>
    <row r="949" spans="1:5">
      <c r="A949" s="3" t="s">
        <v>1770</v>
      </c>
      <c r="B949" s="4" t="n">
        <v>-167</v>
      </c>
    </row>
    <row r="950" spans="1:5">
      <c r="A950" s="3" t="s">
        <v>1776</v>
      </c>
      <c r="B950" s="3" t="s">
        <v>1777</v>
      </c>
    </row>
    <row r="951" spans="1:5">
      <c r="A951" s="3" t="s">
        <v>1849</v>
      </c>
    </row>
    <row r="952" spans="1:5">
      <c r="A952" s="6" t="s">
        <v>1766</v>
      </c>
    </row>
    <row r="953" spans="1:5">
      <c r="A953" s="3" t="s">
        <v>1767</v>
      </c>
      <c r="B953" s="4" t="n">
        <v>1033</v>
      </c>
    </row>
    <row r="954" spans="1:5">
      <c r="A954" s="6" t="s">
        <v>1768</v>
      </c>
    </row>
    <row r="955" spans="1:5">
      <c r="A955" s="3" t="s">
        <v>744</v>
      </c>
      <c r="B955" s="5" t="n">
        <v>328</v>
      </c>
    </row>
    <row r="956" spans="1:5">
      <c r="A956" s="3" t="s">
        <v>745</v>
      </c>
      <c r="B956" s="5" t="n">
        <v>811</v>
      </c>
    </row>
    <row r="957" spans="1:5">
      <c r="A957" s="3" t="s">
        <v>827</v>
      </c>
      <c r="B957" s="5" t="n">
        <v>260</v>
      </c>
    </row>
    <row r="958" spans="1:5">
      <c r="A958" s="3" t="s">
        <v>1769</v>
      </c>
      <c r="B958" s="5" t="n">
        <v>0</v>
      </c>
    </row>
    <row r="959" spans="1:5">
      <c r="A959" s="3" t="s">
        <v>744</v>
      </c>
      <c r="B959" s="5" t="n">
        <v>328</v>
      </c>
    </row>
    <row r="960" spans="1:5">
      <c r="A960" s="3" t="s">
        <v>745</v>
      </c>
      <c r="B960" s="5" t="n">
        <v>811</v>
      </c>
    </row>
    <row r="961" spans="1:5">
      <c r="A961" s="3" t="s">
        <v>827</v>
      </c>
      <c r="B961" s="5" t="n">
        <v>260</v>
      </c>
    </row>
    <row r="962" spans="1:5">
      <c r="A962" s="3" t="s">
        <v>180</v>
      </c>
      <c r="B962" s="5" t="n">
        <v>1399</v>
      </c>
    </row>
    <row r="963" spans="1:5">
      <c r="A963" s="3" t="s">
        <v>1770</v>
      </c>
      <c r="B963" s="4" t="n">
        <v>-146</v>
      </c>
    </row>
    <row r="964" spans="1:5">
      <c r="A964" s="3" t="s">
        <v>1776</v>
      </c>
      <c r="B964" s="3" t="s">
        <v>1777</v>
      </c>
    </row>
    <row r="965" spans="1:5">
      <c r="A965" s="3" t="s">
        <v>1850</v>
      </c>
    </row>
    <row r="966" spans="1:5">
      <c r="A966" s="6" t="s">
        <v>1766</v>
      </c>
    </row>
    <row r="967" spans="1:5">
      <c r="A967" s="3" t="s">
        <v>1767</v>
      </c>
      <c r="B967" s="4" t="n">
        <v>1120</v>
      </c>
    </row>
    <row r="968" spans="1:5">
      <c r="A968" s="6" t="s">
        <v>1768</v>
      </c>
    </row>
    <row r="969" spans="1:5">
      <c r="A969" s="3" t="s">
        <v>744</v>
      </c>
      <c r="B969" s="5" t="n">
        <v>100</v>
      </c>
    </row>
    <row r="970" spans="1:5">
      <c r="A970" s="3" t="s">
        <v>745</v>
      </c>
      <c r="B970" s="5" t="n">
        <v>1033</v>
      </c>
    </row>
    <row r="971" spans="1:5">
      <c r="A971" s="3" t="s">
        <v>827</v>
      </c>
      <c r="B971" s="5" t="n">
        <v>392</v>
      </c>
    </row>
    <row r="972" spans="1:5">
      <c r="A972" s="3" t="s">
        <v>1769</v>
      </c>
      <c r="B972" s="5" t="n">
        <v>0</v>
      </c>
    </row>
    <row r="973" spans="1:5">
      <c r="A973" s="3" t="s">
        <v>744</v>
      </c>
      <c r="B973" s="5" t="n">
        <v>100</v>
      </c>
    </row>
    <row r="974" spans="1:5">
      <c r="A974" s="3" t="s">
        <v>745</v>
      </c>
      <c r="B974" s="5" t="n">
        <v>1033</v>
      </c>
    </row>
    <row r="975" spans="1:5">
      <c r="A975" s="3" t="s">
        <v>827</v>
      </c>
      <c r="B975" s="5" t="n">
        <v>392</v>
      </c>
    </row>
    <row r="976" spans="1:5">
      <c r="A976" s="3" t="s">
        <v>180</v>
      </c>
      <c r="B976" s="5" t="n">
        <v>1525</v>
      </c>
    </row>
    <row r="977" spans="1:5">
      <c r="A977" s="3" t="s">
        <v>1770</v>
      </c>
      <c r="B977" s="4" t="n">
        <v>-246</v>
      </c>
    </row>
    <row r="978" spans="1:5">
      <c r="A978" s="3" t="s">
        <v>1776</v>
      </c>
      <c r="B978" s="3" t="s">
        <v>1785</v>
      </c>
    </row>
    <row r="979" spans="1:5">
      <c r="A979" s="3" t="s">
        <v>1851</v>
      </c>
    </row>
    <row r="980" spans="1:5">
      <c r="A980" s="6" t="s">
        <v>1766</v>
      </c>
    </row>
    <row r="981" spans="1:5">
      <c r="A981" s="3" t="s">
        <v>1767</v>
      </c>
      <c r="B981" s="4" t="n">
        <v>939</v>
      </c>
    </row>
    <row r="982" spans="1:5">
      <c r="A982" s="6" t="s">
        <v>1768</v>
      </c>
    </row>
    <row r="983" spans="1:5">
      <c r="A983" s="3" t="s">
        <v>744</v>
      </c>
      <c r="B983" s="5" t="n">
        <v>187</v>
      </c>
    </row>
    <row r="984" spans="1:5">
      <c r="A984" s="3" t="s">
        <v>745</v>
      </c>
      <c r="B984" s="5" t="n">
        <v>876</v>
      </c>
    </row>
    <row r="985" spans="1:5">
      <c r="A985" s="3" t="s">
        <v>827</v>
      </c>
      <c r="B985" s="5" t="n">
        <v>174</v>
      </c>
    </row>
    <row r="986" spans="1:5">
      <c r="A986" s="3" t="s">
        <v>1769</v>
      </c>
      <c r="B986" s="5" t="n">
        <v>0</v>
      </c>
    </row>
    <row r="987" spans="1:5">
      <c r="A987" s="3" t="s">
        <v>744</v>
      </c>
      <c r="B987" s="5" t="n">
        <v>187</v>
      </c>
    </row>
    <row r="988" spans="1:5">
      <c r="A988" s="3" t="s">
        <v>745</v>
      </c>
      <c r="B988" s="5" t="n">
        <v>876</v>
      </c>
    </row>
    <row r="989" spans="1:5">
      <c r="A989" s="3" t="s">
        <v>827</v>
      </c>
      <c r="B989" s="5" t="n">
        <v>174</v>
      </c>
    </row>
    <row r="990" spans="1:5">
      <c r="A990" s="3" t="s">
        <v>180</v>
      </c>
      <c r="B990" s="5" t="n">
        <v>1237</v>
      </c>
    </row>
    <row r="991" spans="1:5">
      <c r="A991" s="3" t="s">
        <v>1770</v>
      </c>
      <c r="B991" s="4" t="n">
        <v>-141</v>
      </c>
    </row>
    <row r="992" spans="1:5">
      <c r="A992" s="3" t="s">
        <v>1776</v>
      </c>
      <c r="B992" s="3" t="s">
        <v>1781</v>
      </c>
    </row>
    <row r="993" spans="1:5">
      <c r="A993" s="3" t="s">
        <v>1852</v>
      </c>
    </row>
    <row r="994" spans="1:5">
      <c r="A994" s="6" t="s">
        <v>1766</v>
      </c>
    </row>
    <row r="995" spans="1:5">
      <c r="A995" s="3" t="s">
        <v>1767</v>
      </c>
      <c r="B995" s="4" t="n">
        <v>1083</v>
      </c>
    </row>
    <row r="996" spans="1:5">
      <c r="A996" s="6" t="s">
        <v>1768</v>
      </c>
    </row>
    <row r="997" spans="1:5">
      <c r="A997" s="3" t="s">
        <v>744</v>
      </c>
      <c r="B997" s="5" t="n">
        <v>183</v>
      </c>
    </row>
    <row r="998" spans="1:5">
      <c r="A998" s="3" t="s">
        <v>745</v>
      </c>
      <c r="B998" s="5" t="n">
        <v>1154</v>
      </c>
    </row>
    <row r="999" spans="1:5">
      <c r="A999" s="3" t="s">
        <v>827</v>
      </c>
      <c r="B999" s="5" t="n">
        <v>137</v>
      </c>
    </row>
    <row r="1000" spans="1:5">
      <c r="A1000" s="3" t="s">
        <v>1769</v>
      </c>
      <c r="B1000" s="5" t="n">
        <v>0</v>
      </c>
    </row>
    <row r="1001" spans="1:5">
      <c r="A1001" s="3" t="s">
        <v>744</v>
      </c>
      <c r="B1001" s="5" t="n">
        <v>183</v>
      </c>
    </row>
    <row r="1002" spans="1:5">
      <c r="A1002" s="3" t="s">
        <v>745</v>
      </c>
      <c r="B1002" s="5" t="n">
        <v>1154</v>
      </c>
    </row>
    <row r="1003" spans="1:5">
      <c r="A1003" s="3" t="s">
        <v>827</v>
      </c>
      <c r="B1003" s="5" t="n">
        <v>137</v>
      </c>
    </row>
    <row r="1004" spans="1:5">
      <c r="A1004" s="3" t="s">
        <v>180</v>
      </c>
      <c r="B1004" s="5" t="n">
        <v>1474</v>
      </c>
    </row>
    <row r="1005" spans="1:5">
      <c r="A1005" s="3" t="s">
        <v>1770</v>
      </c>
      <c r="B1005" s="4" t="n">
        <v>-163</v>
      </c>
    </row>
    <row r="1006" spans="1:5">
      <c r="A1006" s="3" t="s">
        <v>1776</v>
      </c>
      <c r="B1006" s="3" t="s">
        <v>1805</v>
      </c>
    </row>
    <row r="1007" spans="1:5">
      <c r="A1007" s="3" t="s">
        <v>1853</v>
      </c>
    </row>
    <row r="1008" spans="1:5">
      <c r="A1008" s="6" t="s">
        <v>1766</v>
      </c>
    </row>
    <row r="1009" spans="1:5">
      <c r="A1009" s="3" t="s">
        <v>1767</v>
      </c>
      <c r="B1009" s="4" t="n">
        <v>835</v>
      </c>
    </row>
    <row r="1010" spans="1:5">
      <c r="A1010" s="6" t="s">
        <v>1768</v>
      </c>
    </row>
    <row r="1011" spans="1:5">
      <c r="A1011" s="3" t="s">
        <v>744</v>
      </c>
      <c r="B1011" s="5" t="n">
        <v>257</v>
      </c>
    </row>
    <row r="1012" spans="1:5">
      <c r="A1012" s="3" t="s">
        <v>745</v>
      </c>
      <c r="B1012" s="5" t="n">
        <v>874</v>
      </c>
    </row>
    <row r="1013" spans="1:5">
      <c r="A1013" s="3" t="s">
        <v>827</v>
      </c>
      <c r="B1013" s="5" t="n">
        <v>132</v>
      </c>
    </row>
    <row r="1014" spans="1:5">
      <c r="A1014" s="3" t="s">
        <v>1769</v>
      </c>
      <c r="B1014" s="5" t="n">
        <v>0</v>
      </c>
    </row>
    <row r="1015" spans="1:5">
      <c r="A1015" s="3" t="s">
        <v>744</v>
      </c>
      <c r="B1015" s="5" t="n">
        <v>257</v>
      </c>
    </row>
    <row r="1016" spans="1:5">
      <c r="A1016" s="3" t="s">
        <v>745</v>
      </c>
      <c r="B1016" s="5" t="n">
        <v>874</v>
      </c>
    </row>
    <row r="1017" spans="1:5">
      <c r="A1017" s="3" t="s">
        <v>827</v>
      </c>
      <c r="B1017" s="5" t="n">
        <v>132</v>
      </c>
    </row>
    <row r="1018" spans="1:5">
      <c r="A1018" s="3" t="s">
        <v>180</v>
      </c>
      <c r="B1018" s="5" t="n">
        <v>1263</v>
      </c>
    </row>
    <row r="1019" spans="1:5">
      <c r="A1019" s="3" t="s">
        <v>1770</v>
      </c>
      <c r="B1019" s="4" t="n">
        <v>-117</v>
      </c>
    </row>
    <row r="1020" spans="1:5">
      <c r="A1020" s="3" t="s">
        <v>1776</v>
      </c>
      <c r="B1020" s="3" t="s">
        <v>1779</v>
      </c>
    </row>
    <row r="1021" spans="1:5">
      <c r="A1021" s="3" t="s">
        <v>1854</v>
      </c>
    </row>
    <row r="1022" spans="1:5">
      <c r="A1022" s="6" t="s">
        <v>1766</v>
      </c>
    </row>
    <row r="1023" spans="1:5">
      <c r="A1023" s="3" t="s">
        <v>1767</v>
      </c>
      <c r="B1023" s="4" t="n">
        <v>772</v>
      </c>
    </row>
    <row r="1024" spans="1:5">
      <c r="A1024" s="6" t="s">
        <v>1768</v>
      </c>
    </row>
    <row r="1025" spans="1:5">
      <c r="A1025" s="3" t="s">
        <v>744</v>
      </c>
      <c r="B1025" s="5" t="n">
        <v>247</v>
      </c>
    </row>
    <row r="1026" spans="1:5">
      <c r="A1026" s="3" t="s">
        <v>745</v>
      </c>
      <c r="B1026" s="5" t="n">
        <v>787</v>
      </c>
    </row>
    <row r="1027" spans="1:5">
      <c r="A1027" s="3" t="s">
        <v>827</v>
      </c>
      <c r="B1027" s="5" t="n">
        <v>173</v>
      </c>
    </row>
    <row r="1028" spans="1:5">
      <c r="A1028" s="3" t="s">
        <v>1769</v>
      </c>
      <c r="B1028" s="5" t="n">
        <v>0</v>
      </c>
    </row>
    <row r="1029" spans="1:5">
      <c r="A1029" s="3" t="s">
        <v>744</v>
      </c>
      <c r="B1029" s="5" t="n">
        <v>247</v>
      </c>
    </row>
    <row r="1030" spans="1:5">
      <c r="A1030" s="3" t="s">
        <v>745</v>
      </c>
      <c r="B1030" s="5" t="n">
        <v>787</v>
      </c>
    </row>
    <row r="1031" spans="1:5">
      <c r="A1031" s="3" t="s">
        <v>827</v>
      </c>
      <c r="B1031" s="5" t="n">
        <v>173</v>
      </c>
    </row>
    <row r="1032" spans="1:5">
      <c r="A1032" s="3" t="s">
        <v>180</v>
      </c>
      <c r="B1032" s="5" t="n">
        <v>1207</v>
      </c>
    </row>
    <row r="1033" spans="1:5">
      <c r="A1033" s="3" t="s">
        <v>1770</v>
      </c>
      <c r="B1033" s="4" t="n">
        <v>-120</v>
      </c>
    </row>
    <row r="1034" spans="1:5">
      <c r="A1034" s="3" t="s">
        <v>1776</v>
      </c>
      <c r="B1034" s="3" t="s">
        <v>1777</v>
      </c>
    </row>
    <row r="1035" spans="1:5">
      <c r="A1035" s="3" t="s">
        <v>1855</v>
      </c>
    </row>
    <row r="1036" spans="1:5">
      <c r="A1036" s="6" t="s">
        <v>1766</v>
      </c>
    </row>
    <row r="1037" spans="1:5">
      <c r="A1037" s="3" t="s">
        <v>1767</v>
      </c>
      <c r="B1037" s="4" t="n">
        <v>818</v>
      </c>
    </row>
    <row r="1038" spans="1:5">
      <c r="A1038" s="6" t="s">
        <v>1768</v>
      </c>
    </row>
    <row r="1039" spans="1:5">
      <c r="A1039" s="3" t="s">
        <v>744</v>
      </c>
      <c r="B1039" s="5" t="n">
        <v>200</v>
      </c>
    </row>
    <row r="1040" spans="1:5">
      <c r="A1040" s="3" t="s">
        <v>745</v>
      </c>
      <c r="B1040" s="5" t="n">
        <v>859</v>
      </c>
    </row>
    <row r="1041" spans="1:5">
      <c r="A1041" s="3" t="s">
        <v>827</v>
      </c>
      <c r="B1041" s="5" t="n">
        <v>184</v>
      </c>
    </row>
    <row r="1042" spans="1:5">
      <c r="A1042" s="3" t="s">
        <v>1769</v>
      </c>
      <c r="B1042" s="5" t="n">
        <v>0</v>
      </c>
    </row>
    <row r="1043" spans="1:5">
      <c r="A1043" s="3" t="s">
        <v>744</v>
      </c>
      <c r="B1043" s="5" t="n">
        <v>200</v>
      </c>
    </row>
    <row r="1044" spans="1:5">
      <c r="A1044" s="3" t="s">
        <v>745</v>
      </c>
      <c r="B1044" s="5" t="n">
        <v>859</v>
      </c>
    </row>
    <row r="1045" spans="1:5">
      <c r="A1045" s="3" t="s">
        <v>827</v>
      </c>
      <c r="B1045" s="5" t="n">
        <v>184</v>
      </c>
    </row>
    <row r="1046" spans="1:5">
      <c r="A1046" s="3" t="s">
        <v>180</v>
      </c>
      <c r="B1046" s="5" t="n">
        <v>1243</v>
      </c>
    </row>
    <row r="1047" spans="1:5">
      <c r="A1047" s="3" t="s">
        <v>1770</v>
      </c>
      <c r="B1047" s="4" t="n">
        <v>-174</v>
      </c>
    </row>
    <row r="1048" spans="1:5">
      <c r="A1048" s="3" t="s">
        <v>1776</v>
      </c>
      <c r="B1048" s="3" t="s">
        <v>1795</v>
      </c>
    </row>
    <row r="1049" spans="1:5">
      <c r="A1049" s="3" t="s">
        <v>1856</v>
      </c>
    </row>
    <row r="1050" spans="1:5">
      <c r="A1050" s="6" t="s">
        <v>1766</v>
      </c>
    </row>
    <row r="1051" spans="1:5">
      <c r="A1051" s="3" t="s">
        <v>1767</v>
      </c>
      <c r="B1051" s="4" t="n">
        <v>7965</v>
      </c>
    </row>
    <row r="1052" spans="1:5">
      <c r="A1052" s="6" t="s">
        <v>1768</v>
      </c>
    </row>
    <row r="1053" spans="1:5">
      <c r="A1053" s="3" t="s">
        <v>744</v>
      </c>
      <c r="B1053" s="5" t="n">
        <v>2609</v>
      </c>
    </row>
    <row r="1054" spans="1:5">
      <c r="A1054" s="3" t="s">
        <v>745</v>
      </c>
      <c r="B1054" s="5" t="n">
        <v>7776</v>
      </c>
    </row>
    <row r="1055" spans="1:5">
      <c r="A1055" s="3" t="s">
        <v>827</v>
      </c>
      <c r="B1055" s="5" t="n">
        <v>1765</v>
      </c>
    </row>
    <row r="1056" spans="1:5">
      <c r="A1056" s="3" t="s">
        <v>1769</v>
      </c>
      <c r="B1056" s="5" t="n">
        <v>0</v>
      </c>
    </row>
    <row r="1057" spans="1:5">
      <c r="A1057" s="3" t="s">
        <v>744</v>
      </c>
      <c r="B1057" s="5" t="n">
        <v>2609</v>
      </c>
    </row>
    <row r="1058" spans="1:5">
      <c r="A1058" s="3" t="s">
        <v>745</v>
      </c>
      <c r="B1058" s="5" t="n">
        <v>7776</v>
      </c>
    </row>
    <row r="1059" spans="1:5">
      <c r="A1059" s="3" t="s">
        <v>827</v>
      </c>
      <c r="B1059" s="5" t="n">
        <v>1765</v>
      </c>
    </row>
    <row r="1060" spans="1:5">
      <c r="A1060" s="3" t="s">
        <v>180</v>
      </c>
      <c r="B1060" s="5" t="n">
        <v>12150</v>
      </c>
    </row>
    <row r="1061" spans="1:5">
      <c r="A1061" s="3" t="s">
        <v>1770</v>
      </c>
      <c r="B1061" s="4" t="n">
        <v>-1212</v>
      </c>
    </row>
    <row r="1062" spans="1:5">
      <c r="A1062" s="3" t="s">
        <v>1776</v>
      </c>
      <c r="B1062" s="3" t="s">
        <v>1830</v>
      </c>
    </row>
    <row r="1063" spans="1:5">
      <c r="A1063" s="3" t="s">
        <v>1857</v>
      </c>
    </row>
    <row r="1064" spans="1:5">
      <c r="A1064" s="6" t="s">
        <v>1766</v>
      </c>
    </row>
    <row r="1065" spans="1:5">
      <c r="A1065" s="3" t="s">
        <v>1767</v>
      </c>
      <c r="B1065" s="4" t="n">
        <v>897</v>
      </c>
    </row>
    <row r="1066" spans="1:5">
      <c r="A1066" s="6" t="s">
        <v>1768</v>
      </c>
    </row>
    <row r="1067" spans="1:5">
      <c r="A1067" s="3" t="s">
        <v>744</v>
      </c>
      <c r="B1067" s="5" t="n">
        <v>96</v>
      </c>
    </row>
    <row r="1068" spans="1:5">
      <c r="A1068" s="3" t="s">
        <v>745</v>
      </c>
      <c r="B1068" s="5" t="n">
        <v>1161</v>
      </c>
    </row>
    <row r="1069" spans="1:5">
      <c r="A1069" s="3" t="s">
        <v>827</v>
      </c>
      <c r="B1069" s="5" t="n">
        <v>150</v>
      </c>
    </row>
    <row r="1070" spans="1:5">
      <c r="A1070" s="3" t="s">
        <v>1769</v>
      </c>
      <c r="B1070" s="5" t="n">
        <v>0</v>
      </c>
    </row>
    <row r="1071" spans="1:5">
      <c r="A1071" s="3" t="s">
        <v>744</v>
      </c>
      <c r="B1071" s="5" t="n">
        <v>96</v>
      </c>
    </row>
    <row r="1072" spans="1:5">
      <c r="A1072" s="3" t="s">
        <v>745</v>
      </c>
      <c r="B1072" s="5" t="n">
        <v>1161</v>
      </c>
    </row>
    <row r="1073" spans="1:5">
      <c r="A1073" s="3" t="s">
        <v>827</v>
      </c>
      <c r="B1073" s="5" t="n">
        <v>150</v>
      </c>
    </row>
    <row r="1074" spans="1:5">
      <c r="A1074" s="3" t="s">
        <v>180</v>
      </c>
      <c r="B1074" s="5" t="n">
        <v>1407</v>
      </c>
    </row>
    <row r="1075" spans="1:5">
      <c r="A1075" s="3" t="s">
        <v>1770</v>
      </c>
      <c r="B1075" s="4" t="n">
        <v>-155</v>
      </c>
    </row>
    <row r="1076" spans="1:5">
      <c r="A1076" s="3" t="s">
        <v>1776</v>
      </c>
      <c r="B1076" s="3" t="s">
        <v>1777</v>
      </c>
    </row>
    <row r="1077" spans="1:5">
      <c r="A1077" s="3" t="s">
        <v>1858</v>
      </c>
    </row>
    <row r="1078" spans="1:5">
      <c r="A1078" s="6" t="s">
        <v>1766</v>
      </c>
    </row>
    <row r="1079" spans="1:5">
      <c r="A1079" s="3" t="s">
        <v>1767</v>
      </c>
      <c r="B1079" s="4" t="n">
        <v>3630</v>
      </c>
    </row>
    <row r="1080" spans="1:5">
      <c r="A1080" s="6" t="s">
        <v>1768</v>
      </c>
    </row>
    <row r="1081" spans="1:5">
      <c r="A1081" s="3" t="s">
        <v>744</v>
      </c>
      <c r="B1081" s="5" t="n">
        <v>402</v>
      </c>
    </row>
    <row r="1082" spans="1:5">
      <c r="A1082" s="3" t="s">
        <v>745</v>
      </c>
      <c r="B1082" s="5" t="n">
        <v>4364</v>
      </c>
    </row>
    <row r="1083" spans="1:5">
      <c r="A1083" s="3" t="s">
        <v>827</v>
      </c>
      <c r="B1083" s="5" t="n">
        <v>817</v>
      </c>
    </row>
    <row r="1084" spans="1:5">
      <c r="A1084" s="3" t="s">
        <v>1769</v>
      </c>
      <c r="B1084" s="5" t="n">
        <v>0</v>
      </c>
    </row>
    <row r="1085" spans="1:5">
      <c r="A1085" s="3" t="s">
        <v>744</v>
      </c>
      <c r="B1085" s="5" t="n">
        <v>402</v>
      </c>
    </row>
    <row r="1086" spans="1:5">
      <c r="A1086" s="3" t="s">
        <v>745</v>
      </c>
      <c r="B1086" s="5" t="n">
        <v>4364</v>
      </c>
    </row>
    <row r="1087" spans="1:5">
      <c r="A1087" s="3" t="s">
        <v>827</v>
      </c>
      <c r="B1087" s="5" t="n">
        <v>817</v>
      </c>
    </row>
    <row r="1088" spans="1:5">
      <c r="A1088" s="3" t="s">
        <v>180</v>
      </c>
      <c r="B1088" s="5" t="n">
        <v>5583</v>
      </c>
    </row>
    <row r="1089" spans="1:5">
      <c r="A1089" s="3" t="s">
        <v>1770</v>
      </c>
      <c r="B1089" s="4" t="n">
        <v>-715</v>
      </c>
    </row>
    <row r="1090" spans="1:5">
      <c r="A1090" s="3" t="s">
        <v>1776</v>
      </c>
      <c r="B1090" s="3" t="s">
        <v>1830</v>
      </c>
    </row>
    <row r="1091" spans="1:5">
      <c r="A1091" s="3" t="s">
        <v>1859</v>
      </c>
    </row>
    <row r="1092" spans="1:5">
      <c r="A1092" s="6" t="s">
        <v>1766</v>
      </c>
    </row>
    <row r="1093" spans="1:5">
      <c r="A1093" s="3" t="s">
        <v>1767</v>
      </c>
      <c r="B1093" s="4" t="n">
        <v>8813</v>
      </c>
    </row>
    <row r="1094" spans="1:5">
      <c r="A1094" s="6" t="s">
        <v>1768</v>
      </c>
    </row>
    <row r="1095" spans="1:5">
      <c r="A1095" s="3" t="s">
        <v>744</v>
      </c>
      <c r="B1095" s="5" t="n">
        <v>2617</v>
      </c>
    </row>
    <row r="1096" spans="1:5">
      <c r="A1096" s="3" t="s">
        <v>745</v>
      </c>
      <c r="B1096" s="5" t="n">
        <v>8694</v>
      </c>
    </row>
    <row r="1097" spans="1:5">
      <c r="A1097" s="3" t="s">
        <v>827</v>
      </c>
      <c r="B1097" s="5" t="n">
        <v>2107</v>
      </c>
    </row>
    <row r="1098" spans="1:5">
      <c r="A1098" s="3" t="s">
        <v>1769</v>
      </c>
      <c r="B1098" s="5" t="n">
        <v>0</v>
      </c>
    </row>
    <row r="1099" spans="1:5">
      <c r="A1099" s="3" t="s">
        <v>744</v>
      </c>
      <c r="B1099" s="5" t="n">
        <v>2617</v>
      </c>
    </row>
    <row r="1100" spans="1:5">
      <c r="A1100" s="3" t="s">
        <v>745</v>
      </c>
      <c r="B1100" s="5" t="n">
        <v>8694</v>
      </c>
    </row>
    <row r="1101" spans="1:5">
      <c r="A1101" s="3" t="s">
        <v>827</v>
      </c>
      <c r="B1101" s="5" t="n">
        <v>2107</v>
      </c>
    </row>
    <row r="1102" spans="1:5">
      <c r="A1102" s="3" t="s">
        <v>180</v>
      </c>
      <c r="B1102" s="5" t="n">
        <v>13418</v>
      </c>
    </row>
    <row r="1103" spans="1:5">
      <c r="A1103" s="3" t="s">
        <v>1770</v>
      </c>
      <c r="B1103" s="4" t="n">
        <v>-1440</v>
      </c>
    </row>
    <row r="1104" spans="1:5">
      <c r="A1104" s="3" t="s">
        <v>1776</v>
      </c>
      <c r="B1104" s="3" t="s">
        <v>1860</v>
      </c>
    </row>
    <row r="1105" spans="1:5">
      <c r="A1105" s="3" t="s">
        <v>1861</v>
      </c>
    </row>
    <row r="1106" spans="1:5">
      <c r="A1106" s="6" t="s">
        <v>1766</v>
      </c>
    </row>
    <row r="1107" spans="1:5">
      <c r="A1107" s="3" t="s">
        <v>1767</v>
      </c>
      <c r="B1107" s="4" t="n">
        <v>818</v>
      </c>
    </row>
    <row r="1108" spans="1:5">
      <c r="A1108" s="6" t="s">
        <v>1768</v>
      </c>
    </row>
    <row r="1109" spans="1:5">
      <c r="A1109" s="3" t="s">
        <v>744</v>
      </c>
      <c r="B1109" s="5" t="n">
        <v>173</v>
      </c>
    </row>
    <row r="1110" spans="1:5">
      <c r="A1110" s="3" t="s">
        <v>745</v>
      </c>
      <c r="B1110" s="5" t="n">
        <v>984</v>
      </c>
    </row>
    <row r="1111" spans="1:5">
      <c r="A1111" s="3" t="s">
        <v>827</v>
      </c>
      <c r="B1111" s="5" t="n">
        <v>138</v>
      </c>
    </row>
    <row r="1112" spans="1:5">
      <c r="A1112" s="3" t="s">
        <v>1769</v>
      </c>
      <c r="B1112" s="5" t="n">
        <v>0</v>
      </c>
    </row>
    <row r="1113" spans="1:5">
      <c r="A1113" s="3" t="s">
        <v>744</v>
      </c>
      <c r="B1113" s="5" t="n">
        <v>173</v>
      </c>
    </row>
    <row r="1114" spans="1:5">
      <c r="A1114" s="3" t="s">
        <v>745</v>
      </c>
      <c r="B1114" s="5" t="n">
        <v>984</v>
      </c>
    </row>
    <row r="1115" spans="1:5">
      <c r="A1115" s="3" t="s">
        <v>827</v>
      </c>
      <c r="B1115" s="5" t="n">
        <v>138</v>
      </c>
    </row>
    <row r="1116" spans="1:5">
      <c r="A1116" s="3" t="s">
        <v>180</v>
      </c>
      <c r="B1116" s="5" t="n">
        <v>1295</v>
      </c>
    </row>
    <row r="1117" spans="1:5">
      <c r="A1117" s="3" t="s">
        <v>1770</v>
      </c>
      <c r="B1117" s="4" t="n">
        <v>-140</v>
      </c>
    </row>
    <row r="1118" spans="1:5">
      <c r="A1118" s="3" t="s">
        <v>1776</v>
      </c>
      <c r="B1118" s="3" t="s">
        <v>1777</v>
      </c>
    </row>
    <row r="1119" spans="1:5">
      <c r="A1119" s="3" t="s">
        <v>1862</v>
      </c>
    </row>
    <row r="1120" spans="1:5">
      <c r="A1120" s="6" t="s">
        <v>1766</v>
      </c>
    </row>
    <row r="1121" spans="1:5">
      <c r="A1121" s="3" t="s">
        <v>1767</v>
      </c>
      <c r="B1121" s="4" t="n">
        <v>782</v>
      </c>
    </row>
    <row r="1122" spans="1:5">
      <c r="A1122" s="6" t="s">
        <v>1768</v>
      </c>
    </row>
    <row r="1123" spans="1:5">
      <c r="A1123" s="3" t="s">
        <v>744</v>
      </c>
      <c r="B1123" s="5" t="n">
        <v>149</v>
      </c>
    </row>
    <row r="1124" spans="1:5">
      <c r="A1124" s="3" t="s">
        <v>745</v>
      </c>
      <c r="B1124" s="5" t="n">
        <v>876</v>
      </c>
    </row>
    <row r="1125" spans="1:5">
      <c r="A1125" s="3" t="s">
        <v>827</v>
      </c>
      <c r="B1125" s="5" t="n">
        <v>169</v>
      </c>
    </row>
    <row r="1126" spans="1:5">
      <c r="A1126" s="3" t="s">
        <v>1769</v>
      </c>
      <c r="B1126" s="5" t="n">
        <v>0</v>
      </c>
    </row>
    <row r="1127" spans="1:5">
      <c r="A1127" s="3" t="s">
        <v>744</v>
      </c>
      <c r="B1127" s="5" t="n">
        <v>149</v>
      </c>
    </row>
    <row r="1128" spans="1:5">
      <c r="A1128" s="3" t="s">
        <v>745</v>
      </c>
      <c r="B1128" s="5" t="n">
        <v>876</v>
      </c>
    </row>
    <row r="1129" spans="1:5">
      <c r="A1129" s="3" t="s">
        <v>827</v>
      </c>
      <c r="B1129" s="5" t="n">
        <v>169</v>
      </c>
    </row>
    <row r="1130" spans="1:5">
      <c r="A1130" s="3" t="s">
        <v>180</v>
      </c>
      <c r="B1130" s="5" t="n">
        <v>1194</v>
      </c>
    </row>
    <row r="1131" spans="1:5">
      <c r="A1131" s="3" t="s">
        <v>1770</v>
      </c>
      <c r="B1131" s="4" t="n">
        <v>-176</v>
      </c>
    </row>
    <row r="1132" spans="1:5">
      <c r="A1132" s="3" t="s">
        <v>1776</v>
      </c>
      <c r="B1132" s="3" t="s">
        <v>1795</v>
      </c>
    </row>
    <row r="1133" spans="1:5">
      <c r="A1133" s="3" t="s">
        <v>1863</v>
      </c>
    </row>
    <row r="1134" spans="1:5">
      <c r="A1134" s="6" t="s">
        <v>1766</v>
      </c>
    </row>
    <row r="1135" spans="1:5">
      <c r="A1135" s="3" t="s">
        <v>1767</v>
      </c>
      <c r="B1135" s="4" t="n">
        <v>740</v>
      </c>
    </row>
    <row r="1136" spans="1:5">
      <c r="A1136" s="6" t="s">
        <v>1768</v>
      </c>
    </row>
    <row r="1137" spans="1:5">
      <c r="A1137" s="3" t="s">
        <v>744</v>
      </c>
      <c r="B1137" s="5" t="n">
        <v>149</v>
      </c>
    </row>
    <row r="1138" spans="1:5">
      <c r="A1138" s="3" t="s">
        <v>745</v>
      </c>
      <c r="B1138" s="5" t="n">
        <v>800</v>
      </c>
    </row>
    <row r="1139" spans="1:5">
      <c r="A1139" s="3" t="s">
        <v>827</v>
      </c>
      <c r="B1139" s="5" t="n">
        <v>188</v>
      </c>
    </row>
    <row r="1140" spans="1:5">
      <c r="A1140" s="3" t="s">
        <v>1769</v>
      </c>
      <c r="B1140" s="5" t="n">
        <v>0</v>
      </c>
    </row>
    <row r="1141" spans="1:5">
      <c r="A1141" s="3" t="s">
        <v>744</v>
      </c>
      <c r="B1141" s="5" t="n">
        <v>149</v>
      </c>
    </row>
    <row r="1142" spans="1:5">
      <c r="A1142" s="3" t="s">
        <v>745</v>
      </c>
      <c r="B1142" s="5" t="n">
        <v>800</v>
      </c>
    </row>
    <row r="1143" spans="1:5">
      <c r="A1143" s="3" t="s">
        <v>827</v>
      </c>
      <c r="B1143" s="5" t="n">
        <v>188</v>
      </c>
    </row>
    <row r="1144" spans="1:5">
      <c r="A1144" s="3" t="s">
        <v>180</v>
      </c>
      <c r="B1144" s="5" t="n">
        <v>1137</v>
      </c>
    </row>
    <row r="1145" spans="1:5">
      <c r="A1145" s="3" t="s">
        <v>1770</v>
      </c>
      <c r="B1145" s="4" t="n">
        <v>-123</v>
      </c>
    </row>
    <row r="1146" spans="1:5">
      <c r="A1146" s="3" t="s">
        <v>1776</v>
      </c>
      <c r="B1146" s="3" t="s">
        <v>1777</v>
      </c>
    </row>
    <row r="1147" spans="1:5">
      <c r="A1147" s="3" t="s">
        <v>1864</v>
      </c>
    </row>
    <row r="1148" spans="1:5">
      <c r="A1148" s="6" t="s">
        <v>1766</v>
      </c>
    </row>
    <row r="1149" spans="1:5">
      <c r="A1149" s="3" t="s">
        <v>1767</v>
      </c>
      <c r="B1149" s="4" t="n">
        <v>903</v>
      </c>
    </row>
    <row r="1150" spans="1:5">
      <c r="A1150" s="6" t="s">
        <v>1768</v>
      </c>
    </row>
    <row r="1151" spans="1:5">
      <c r="A1151" s="3" t="s">
        <v>744</v>
      </c>
      <c r="B1151" s="5" t="n">
        <v>161</v>
      </c>
    </row>
    <row r="1152" spans="1:5">
      <c r="A1152" s="3" t="s">
        <v>745</v>
      </c>
      <c r="B1152" s="5" t="n">
        <v>1078</v>
      </c>
    </row>
    <row r="1153" spans="1:5">
      <c r="A1153" s="3" t="s">
        <v>827</v>
      </c>
      <c r="B1153" s="5" t="n">
        <v>160</v>
      </c>
    </row>
    <row r="1154" spans="1:5">
      <c r="A1154" s="3" t="s">
        <v>1769</v>
      </c>
      <c r="B1154" s="5" t="n">
        <v>0</v>
      </c>
    </row>
    <row r="1155" spans="1:5">
      <c r="A1155" s="3" t="s">
        <v>744</v>
      </c>
      <c r="B1155" s="5" t="n">
        <v>161</v>
      </c>
    </row>
    <row r="1156" spans="1:5">
      <c r="A1156" s="3" t="s">
        <v>745</v>
      </c>
      <c r="B1156" s="5" t="n">
        <v>1078</v>
      </c>
    </row>
    <row r="1157" spans="1:5">
      <c r="A1157" s="3" t="s">
        <v>827</v>
      </c>
      <c r="B1157" s="5" t="n">
        <v>160</v>
      </c>
    </row>
    <row r="1158" spans="1:5">
      <c r="A1158" s="3" t="s">
        <v>180</v>
      </c>
      <c r="B1158" s="5" t="n">
        <v>1399</v>
      </c>
    </row>
    <row r="1159" spans="1:5">
      <c r="A1159" s="3" t="s">
        <v>1770</v>
      </c>
      <c r="B1159" s="4" t="n">
        <v>-152</v>
      </c>
    </row>
    <row r="1160" spans="1:5">
      <c r="A1160" s="3" t="s">
        <v>1776</v>
      </c>
      <c r="B1160" s="3" t="s">
        <v>1777</v>
      </c>
    </row>
    <row r="1161" spans="1:5">
      <c r="A1161" s="3" t="s">
        <v>1865</v>
      </c>
    </row>
    <row r="1162" spans="1:5">
      <c r="A1162" s="6" t="s">
        <v>1766</v>
      </c>
    </row>
    <row r="1163" spans="1:5">
      <c r="A1163" s="3" t="s">
        <v>1767</v>
      </c>
      <c r="B1163" s="4" t="n">
        <v>740</v>
      </c>
    </row>
    <row r="1164" spans="1:5">
      <c r="A1164" s="6" t="s">
        <v>1768</v>
      </c>
    </row>
    <row r="1165" spans="1:5">
      <c r="A1165" s="3" t="s">
        <v>744</v>
      </c>
      <c r="B1165" s="5" t="n">
        <v>158</v>
      </c>
    </row>
    <row r="1166" spans="1:5">
      <c r="A1166" s="3" t="s">
        <v>745</v>
      </c>
      <c r="B1166" s="5" t="n">
        <v>870</v>
      </c>
    </row>
    <row r="1167" spans="1:5">
      <c r="A1167" s="3" t="s">
        <v>827</v>
      </c>
      <c r="B1167" s="5" t="n">
        <v>132</v>
      </c>
    </row>
    <row r="1168" spans="1:5">
      <c r="A1168" s="3" t="s">
        <v>1769</v>
      </c>
      <c r="B1168" s="5" t="n">
        <v>0</v>
      </c>
    </row>
    <row r="1169" spans="1:5">
      <c r="A1169" s="3" t="s">
        <v>744</v>
      </c>
      <c r="B1169" s="5" t="n">
        <v>158</v>
      </c>
    </row>
    <row r="1170" spans="1:5">
      <c r="A1170" s="3" t="s">
        <v>745</v>
      </c>
      <c r="B1170" s="5" t="n">
        <v>870</v>
      </c>
    </row>
    <row r="1171" spans="1:5">
      <c r="A1171" s="3" t="s">
        <v>827</v>
      </c>
      <c r="B1171" s="5" t="n">
        <v>132</v>
      </c>
    </row>
    <row r="1172" spans="1:5">
      <c r="A1172" s="3" t="s">
        <v>180</v>
      </c>
      <c r="B1172" s="5" t="n">
        <v>1160</v>
      </c>
    </row>
    <row r="1173" spans="1:5">
      <c r="A1173" s="3" t="s">
        <v>1770</v>
      </c>
      <c r="B1173" s="4" t="n">
        <v>-116</v>
      </c>
    </row>
    <row r="1174" spans="1:5">
      <c r="A1174" s="3" t="s">
        <v>1776</v>
      </c>
      <c r="B1174" s="3" t="s">
        <v>1777</v>
      </c>
    </row>
    <row r="1175" spans="1:5">
      <c r="A1175" s="3" t="s">
        <v>1866</v>
      </c>
    </row>
    <row r="1176" spans="1:5">
      <c r="A1176" s="6" t="s">
        <v>1766</v>
      </c>
    </row>
    <row r="1177" spans="1:5">
      <c r="A1177" s="3" t="s">
        <v>1767</v>
      </c>
      <c r="B1177" s="4" t="n">
        <v>932</v>
      </c>
    </row>
    <row r="1178" spans="1:5">
      <c r="A1178" s="6" t="s">
        <v>1768</v>
      </c>
    </row>
    <row r="1179" spans="1:5">
      <c r="A1179" s="3" t="s">
        <v>744</v>
      </c>
      <c r="B1179" s="5" t="n">
        <v>170</v>
      </c>
    </row>
    <row r="1180" spans="1:5">
      <c r="A1180" s="3" t="s">
        <v>745</v>
      </c>
      <c r="B1180" s="5" t="n">
        <v>962</v>
      </c>
    </row>
    <row r="1181" spans="1:5">
      <c r="A1181" s="3" t="s">
        <v>827</v>
      </c>
      <c r="B1181" s="5" t="n">
        <v>173</v>
      </c>
    </row>
    <row r="1182" spans="1:5">
      <c r="A1182" s="3" t="s">
        <v>1769</v>
      </c>
      <c r="B1182" s="5" t="n">
        <v>0</v>
      </c>
    </row>
    <row r="1183" spans="1:5">
      <c r="A1183" s="3" t="s">
        <v>744</v>
      </c>
      <c r="B1183" s="5" t="n">
        <v>170</v>
      </c>
    </row>
    <row r="1184" spans="1:5">
      <c r="A1184" s="3" t="s">
        <v>745</v>
      </c>
      <c r="B1184" s="5" t="n">
        <v>962</v>
      </c>
    </row>
    <row r="1185" spans="1:5">
      <c r="A1185" s="3" t="s">
        <v>827</v>
      </c>
      <c r="B1185" s="5" t="n">
        <v>173</v>
      </c>
    </row>
    <row r="1186" spans="1:5">
      <c r="A1186" s="3" t="s">
        <v>180</v>
      </c>
      <c r="B1186" s="5" t="n">
        <v>1305</v>
      </c>
    </row>
    <row r="1187" spans="1:5">
      <c r="A1187" s="3" t="s">
        <v>1770</v>
      </c>
      <c r="B1187" s="4" t="n">
        <v>-189</v>
      </c>
    </row>
    <row r="1188" spans="1:5">
      <c r="A1188" s="3" t="s">
        <v>1776</v>
      </c>
      <c r="B1188" s="3" t="s">
        <v>1781</v>
      </c>
    </row>
    <row r="1189" spans="1:5">
      <c r="A1189" s="3" t="s">
        <v>1867</v>
      </c>
    </row>
    <row r="1190" spans="1:5">
      <c r="A1190" s="6" t="s">
        <v>1766</v>
      </c>
    </row>
    <row r="1191" spans="1:5">
      <c r="A1191" s="3" t="s">
        <v>1767</v>
      </c>
      <c r="B1191" s="4" t="n">
        <v>1002</v>
      </c>
    </row>
    <row r="1192" spans="1:5">
      <c r="A1192" s="6" t="s">
        <v>1768</v>
      </c>
    </row>
    <row r="1193" spans="1:5">
      <c r="A1193" s="3" t="s">
        <v>744</v>
      </c>
      <c r="B1193" s="5" t="n">
        <v>245</v>
      </c>
    </row>
    <row r="1194" spans="1:5">
      <c r="A1194" s="3" t="s">
        <v>745</v>
      </c>
      <c r="B1194" s="5" t="n">
        <v>972</v>
      </c>
    </row>
    <row r="1195" spans="1:5">
      <c r="A1195" s="3" t="s">
        <v>827</v>
      </c>
      <c r="B1195" s="5" t="n">
        <v>203</v>
      </c>
    </row>
    <row r="1196" spans="1:5">
      <c r="A1196" s="3" t="s">
        <v>1769</v>
      </c>
      <c r="B1196" s="5" t="n">
        <v>0</v>
      </c>
    </row>
    <row r="1197" spans="1:5">
      <c r="A1197" s="3" t="s">
        <v>744</v>
      </c>
      <c r="B1197" s="5" t="n">
        <v>245</v>
      </c>
    </row>
    <row r="1198" spans="1:5">
      <c r="A1198" s="3" t="s">
        <v>745</v>
      </c>
      <c r="B1198" s="5" t="n">
        <v>972</v>
      </c>
    </row>
    <row r="1199" spans="1:5">
      <c r="A1199" s="3" t="s">
        <v>827</v>
      </c>
      <c r="B1199" s="5" t="n">
        <v>203</v>
      </c>
    </row>
    <row r="1200" spans="1:5">
      <c r="A1200" s="3" t="s">
        <v>180</v>
      </c>
      <c r="B1200" s="5" t="n">
        <v>1420</v>
      </c>
    </row>
    <row r="1201" spans="1:5">
      <c r="A1201" s="3" t="s">
        <v>1770</v>
      </c>
      <c r="B1201" s="4" t="n">
        <v>-183</v>
      </c>
    </row>
    <row r="1202" spans="1:5">
      <c r="A1202" s="3" t="s">
        <v>1776</v>
      </c>
      <c r="B1202" s="3" t="s">
        <v>1781</v>
      </c>
    </row>
    <row r="1203" spans="1:5">
      <c r="A1203" s="3" t="s">
        <v>1868</v>
      </c>
    </row>
    <row r="1204" spans="1:5">
      <c r="A1204" s="6" t="s">
        <v>1766</v>
      </c>
    </row>
    <row r="1205" spans="1:5">
      <c r="A1205" s="3" t="s">
        <v>1767</v>
      </c>
      <c r="B1205" s="4" t="n">
        <v>823</v>
      </c>
    </row>
    <row r="1206" spans="1:5">
      <c r="A1206" s="6" t="s">
        <v>1768</v>
      </c>
    </row>
    <row r="1207" spans="1:5">
      <c r="A1207" s="3" t="s">
        <v>744</v>
      </c>
      <c r="B1207" s="5" t="n">
        <v>73</v>
      </c>
    </row>
    <row r="1208" spans="1:5">
      <c r="A1208" s="3" t="s">
        <v>745</v>
      </c>
      <c r="B1208" s="5" t="n">
        <v>922</v>
      </c>
    </row>
    <row r="1209" spans="1:5">
      <c r="A1209" s="3" t="s">
        <v>827</v>
      </c>
      <c r="B1209" s="5" t="n">
        <v>163</v>
      </c>
    </row>
    <row r="1210" spans="1:5">
      <c r="A1210" s="3" t="s">
        <v>1769</v>
      </c>
      <c r="B1210" s="5" t="n">
        <v>0</v>
      </c>
    </row>
    <row r="1211" spans="1:5">
      <c r="A1211" s="3" t="s">
        <v>744</v>
      </c>
      <c r="B1211" s="5" t="n">
        <v>73</v>
      </c>
    </row>
    <row r="1212" spans="1:5">
      <c r="A1212" s="3" t="s">
        <v>745</v>
      </c>
      <c r="B1212" s="5" t="n">
        <v>922</v>
      </c>
    </row>
    <row r="1213" spans="1:5">
      <c r="A1213" s="3" t="s">
        <v>827</v>
      </c>
      <c r="B1213" s="5" t="n">
        <v>163</v>
      </c>
    </row>
    <row r="1214" spans="1:5">
      <c r="A1214" s="3" t="s">
        <v>180</v>
      </c>
      <c r="B1214" s="5" t="n">
        <v>1158</v>
      </c>
    </row>
    <row r="1215" spans="1:5">
      <c r="A1215" s="3" t="s">
        <v>1770</v>
      </c>
      <c r="B1215" s="4" t="n">
        <v>-164</v>
      </c>
    </row>
    <row r="1216" spans="1:5">
      <c r="A1216" s="3" t="s">
        <v>1776</v>
      </c>
      <c r="B1216" s="3" t="s">
        <v>1781</v>
      </c>
    </row>
    <row r="1217" spans="1:5">
      <c r="A1217" s="3" t="s">
        <v>1869</v>
      </c>
    </row>
    <row r="1218" spans="1:5">
      <c r="A1218" s="6" t="s">
        <v>1766</v>
      </c>
    </row>
    <row r="1219" spans="1:5">
      <c r="A1219" s="3" t="s">
        <v>1767</v>
      </c>
      <c r="B1219" s="4" t="n">
        <v>861</v>
      </c>
    </row>
    <row r="1220" spans="1:5">
      <c r="A1220" s="6" t="s">
        <v>1768</v>
      </c>
    </row>
    <row r="1221" spans="1:5">
      <c r="A1221" s="3" t="s">
        <v>744</v>
      </c>
      <c r="B1221" s="5" t="n">
        <v>147</v>
      </c>
    </row>
    <row r="1222" spans="1:5">
      <c r="A1222" s="3" t="s">
        <v>745</v>
      </c>
      <c r="B1222" s="5" t="n">
        <v>905</v>
      </c>
    </row>
    <row r="1223" spans="1:5">
      <c r="A1223" s="3" t="s">
        <v>827</v>
      </c>
      <c r="B1223" s="5" t="n">
        <v>164</v>
      </c>
    </row>
    <row r="1224" spans="1:5">
      <c r="A1224" s="3" t="s">
        <v>1769</v>
      </c>
      <c r="B1224" s="5" t="n">
        <v>0</v>
      </c>
    </row>
    <row r="1225" spans="1:5">
      <c r="A1225" s="3" t="s">
        <v>744</v>
      </c>
      <c r="B1225" s="5" t="n">
        <v>147</v>
      </c>
    </row>
    <row r="1226" spans="1:5">
      <c r="A1226" s="3" t="s">
        <v>745</v>
      </c>
      <c r="B1226" s="5" t="n">
        <v>905</v>
      </c>
    </row>
    <row r="1227" spans="1:5">
      <c r="A1227" s="3" t="s">
        <v>827</v>
      </c>
      <c r="B1227" s="5" t="n">
        <v>164</v>
      </c>
    </row>
    <row r="1228" spans="1:5">
      <c r="A1228" s="3" t="s">
        <v>180</v>
      </c>
      <c r="B1228" s="5" t="n">
        <v>1216</v>
      </c>
    </row>
    <row r="1229" spans="1:5">
      <c r="A1229" s="3" t="s">
        <v>1770</v>
      </c>
      <c r="B1229" s="4" t="n">
        <v>-167</v>
      </c>
    </row>
    <row r="1230" spans="1:5">
      <c r="A1230" s="3" t="s">
        <v>1776</v>
      </c>
      <c r="B1230" s="3" t="s">
        <v>1781</v>
      </c>
    </row>
    <row r="1231" spans="1:5">
      <c r="A1231" s="3" t="s">
        <v>1870</v>
      </c>
    </row>
    <row r="1232" spans="1:5">
      <c r="A1232" s="6" t="s">
        <v>1766</v>
      </c>
    </row>
    <row r="1233" spans="1:5">
      <c r="A1233" s="3" t="s">
        <v>1767</v>
      </c>
      <c r="B1233" s="4" t="n">
        <v>705</v>
      </c>
    </row>
    <row r="1234" spans="1:5">
      <c r="A1234" s="6" t="s">
        <v>1768</v>
      </c>
    </row>
    <row r="1235" spans="1:5">
      <c r="A1235" s="3" t="s">
        <v>744</v>
      </c>
      <c r="B1235" s="5" t="n">
        <v>139</v>
      </c>
    </row>
    <row r="1236" spans="1:5">
      <c r="A1236" s="3" t="s">
        <v>745</v>
      </c>
      <c r="B1236" s="5" t="n">
        <v>796</v>
      </c>
    </row>
    <row r="1237" spans="1:5">
      <c r="A1237" s="3" t="s">
        <v>827</v>
      </c>
      <c r="B1237" s="5" t="n">
        <v>176</v>
      </c>
    </row>
    <row r="1238" spans="1:5">
      <c r="A1238" s="3" t="s">
        <v>1769</v>
      </c>
      <c r="B1238" s="5" t="n">
        <v>0</v>
      </c>
    </row>
    <row r="1239" spans="1:5">
      <c r="A1239" s="3" t="s">
        <v>744</v>
      </c>
      <c r="B1239" s="5" t="n">
        <v>139</v>
      </c>
    </row>
    <row r="1240" spans="1:5">
      <c r="A1240" s="3" t="s">
        <v>745</v>
      </c>
      <c r="B1240" s="5" t="n">
        <v>796</v>
      </c>
    </row>
    <row r="1241" spans="1:5">
      <c r="A1241" s="3" t="s">
        <v>827</v>
      </c>
      <c r="B1241" s="5" t="n">
        <v>176</v>
      </c>
    </row>
    <row r="1242" spans="1:5">
      <c r="A1242" s="3" t="s">
        <v>180</v>
      </c>
      <c r="B1242" s="5" t="n">
        <v>1111</v>
      </c>
    </row>
    <row r="1243" spans="1:5">
      <c r="A1243" s="3" t="s">
        <v>1770</v>
      </c>
      <c r="B1243" s="4" t="n">
        <v>-133</v>
      </c>
    </row>
    <row r="1244" spans="1:5">
      <c r="A1244" s="3" t="s">
        <v>1776</v>
      </c>
      <c r="B1244" s="3" t="s">
        <v>1802</v>
      </c>
    </row>
    <row r="1245" spans="1:5">
      <c r="A1245" s="3" t="s">
        <v>1871</v>
      </c>
    </row>
    <row r="1246" spans="1:5">
      <c r="A1246" s="6" t="s">
        <v>1766</v>
      </c>
    </row>
    <row r="1247" spans="1:5">
      <c r="A1247" s="3" t="s">
        <v>1767</v>
      </c>
      <c r="B1247" s="4" t="n">
        <v>768</v>
      </c>
    </row>
    <row r="1248" spans="1:5">
      <c r="A1248" s="6" t="s">
        <v>1768</v>
      </c>
    </row>
    <row r="1249" spans="1:5">
      <c r="A1249" s="3" t="s">
        <v>744</v>
      </c>
      <c r="B1249" s="5" t="n">
        <v>186</v>
      </c>
    </row>
    <row r="1250" spans="1:5">
      <c r="A1250" s="3" t="s">
        <v>745</v>
      </c>
      <c r="B1250" s="5" t="n">
        <v>849</v>
      </c>
    </row>
    <row r="1251" spans="1:5">
      <c r="A1251" s="3" t="s">
        <v>827</v>
      </c>
      <c r="B1251" s="5" t="n">
        <v>200</v>
      </c>
    </row>
    <row r="1252" spans="1:5">
      <c r="A1252" s="3" t="s">
        <v>1769</v>
      </c>
      <c r="B1252" s="5" t="n">
        <v>0</v>
      </c>
    </row>
    <row r="1253" spans="1:5">
      <c r="A1253" s="3" t="s">
        <v>744</v>
      </c>
      <c r="B1253" s="5" t="n">
        <v>186</v>
      </c>
    </row>
    <row r="1254" spans="1:5">
      <c r="A1254" s="3" t="s">
        <v>745</v>
      </c>
      <c r="B1254" s="5" t="n">
        <v>849</v>
      </c>
    </row>
    <row r="1255" spans="1:5">
      <c r="A1255" s="3" t="s">
        <v>827</v>
      </c>
      <c r="B1255" s="5" t="n">
        <v>200</v>
      </c>
    </row>
    <row r="1256" spans="1:5">
      <c r="A1256" s="3" t="s">
        <v>180</v>
      </c>
      <c r="B1256" s="5" t="n">
        <v>1235</v>
      </c>
    </row>
    <row r="1257" spans="1:5">
      <c r="A1257" s="3" t="s">
        <v>1770</v>
      </c>
      <c r="B1257" s="4" t="n">
        <v>-166</v>
      </c>
    </row>
    <row r="1258" spans="1:5">
      <c r="A1258" s="3" t="s">
        <v>1776</v>
      </c>
      <c r="B1258" s="3" t="s">
        <v>1802</v>
      </c>
    </row>
    <row r="1259" spans="1:5">
      <c r="A1259" s="3" t="s">
        <v>1872</v>
      </c>
    </row>
    <row r="1260" spans="1:5">
      <c r="A1260" s="6" t="s">
        <v>1766</v>
      </c>
    </row>
    <row r="1261" spans="1:5">
      <c r="A1261" s="3" t="s">
        <v>1767</v>
      </c>
      <c r="B1261" s="4" t="n">
        <v>815</v>
      </c>
    </row>
    <row r="1262" spans="1:5">
      <c r="A1262" s="6" t="s">
        <v>1768</v>
      </c>
    </row>
    <row r="1263" spans="1:5">
      <c r="A1263" s="3" t="s">
        <v>744</v>
      </c>
      <c r="B1263" s="5" t="n">
        <v>268</v>
      </c>
    </row>
    <row r="1264" spans="1:5">
      <c r="A1264" s="3" t="s">
        <v>745</v>
      </c>
      <c r="B1264" s="5" t="n">
        <v>828</v>
      </c>
    </row>
    <row r="1265" spans="1:5">
      <c r="A1265" s="3" t="s">
        <v>827</v>
      </c>
      <c r="B1265" s="5" t="n">
        <v>216</v>
      </c>
    </row>
    <row r="1266" spans="1:5">
      <c r="A1266" s="3" t="s">
        <v>1769</v>
      </c>
      <c r="B1266" s="5" t="n">
        <v>0</v>
      </c>
    </row>
    <row r="1267" spans="1:5">
      <c r="A1267" s="3" t="s">
        <v>744</v>
      </c>
      <c r="B1267" s="5" t="n">
        <v>268</v>
      </c>
    </row>
    <row r="1268" spans="1:5">
      <c r="A1268" s="3" t="s">
        <v>745</v>
      </c>
      <c r="B1268" s="5" t="n">
        <v>828</v>
      </c>
    </row>
    <row r="1269" spans="1:5">
      <c r="A1269" s="3" t="s">
        <v>827</v>
      </c>
      <c r="B1269" s="5" t="n">
        <v>216</v>
      </c>
    </row>
    <row r="1270" spans="1:5">
      <c r="A1270" s="3" t="s">
        <v>180</v>
      </c>
      <c r="B1270" s="5" t="n">
        <v>1312</v>
      </c>
    </row>
    <row r="1271" spans="1:5">
      <c r="A1271" s="3" t="s">
        <v>1770</v>
      </c>
      <c r="B1271" s="4" t="n">
        <v>-168</v>
      </c>
    </row>
    <row r="1272" spans="1:5">
      <c r="A1272" s="3" t="s">
        <v>1776</v>
      </c>
      <c r="B1272" s="3" t="s">
        <v>1802</v>
      </c>
    </row>
    <row r="1273" spans="1:5">
      <c r="A1273" s="3" t="s">
        <v>1873</v>
      </c>
    </row>
    <row r="1274" spans="1:5">
      <c r="A1274" s="6" t="s">
        <v>1766</v>
      </c>
    </row>
    <row r="1275" spans="1:5">
      <c r="A1275" s="3" t="s">
        <v>1767</v>
      </c>
      <c r="B1275" s="4" t="n">
        <v>4698</v>
      </c>
    </row>
    <row r="1276" spans="1:5">
      <c r="A1276" s="6" t="s">
        <v>1768</v>
      </c>
    </row>
    <row r="1277" spans="1:5">
      <c r="A1277" s="3" t="s">
        <v>744</v>
      </c>
      <c r="B1277" s="5" t="n">
        <v>1856</v>
      </c>
    </row>
    <row r="1278" spans="1:5">
      <c r="A1278" s="3" t="s">
        <v>745</v>
      </c>
      <c r="B1278" s="5" t="n">
        <v>4472</v>
      </c>
    </row>
    <row r="1279" spans="1:5">
      <c r="A1279" s="3" t="s">
        <v>827</v>
      </c>
      <c r="B1279" s="5" t="n">
        <v>618</v>
      </c>
    </row>
    <row r="1280" spans="1:5">
      <c r="A1280" s="3" t="s">
        <v>1769</v>
      </c>
      <c r="B1280" s="5" t="n">
        <v>0</v>
      </c>
    </row>
    <row r="1281" spans="1:5">
      <c r="A1281" s="3" t="s">
        <v>744</v>
      </c>
      <c r="B1281" s="5" t="n">
        <v>1856</v>
      </c>
    </row>
    <row r="1282" spans="1:5">
      <c r="A1282" s="3" t="s">
        <v>745</v>
      </c>
      <c r="B1282" s="5" t="n">
        <v>4472</v>
      </c>
    </row>
    <row r="1283" spans="1:5">
      <c r="A1283" s="3" t="s">
        <v>827</v>
      </c>
      <c r="B1283" s="5" t="n">
        <v>618</v>
      </c>
    </row>
    <row r="1284" spans="1:5">
      <c r="A1284" s="3" t="s">
        <v>180</v>
      </c>
      <c r="B1284" s="5" t="n">
        <v>6946</v>
      </c>
    </row>
    <row r="1285" spans="1:5">
      <c r="A1285" s="3" t="s">
        <v>1770</v>
      </c>
      <c r="B1285" s="4" t="n">
        <v>-661</v>
      </c>
    </row>
    <row r="1286" spans="1:5">
      <c r="A1286" s="3" t="s">
        <v>1776</v>
      </c>
      <c r="B1286" s="3" t="s">
        <v>1860</v>
      </c>
    </row>
    <row r="1287" spans="1:5">
      <c r="A1287" s="3" t="s">
        <v>1874</v>
      </c>
    </row>
    <row r="1288" spans="1:5">
      <c r="A1288" s="6" t="s">
        <v>1766</v>
      </c>
    </row>
    <row r="1289" spans="1:5">
      <c r="A1289" s="3" t="s">
        <v>1767</v>
      </c>
      <c r="B1289" s="4" t="n">
        <v>820</v>
      </c>
    </row>
    <row r="1290" spans="1:5">
      <c r="A1290" s="6" t="s">
        <v>1768</v>
      </c>
    </row>
    <row r="1291" spans="1:5">
      <c r="A1291" s="3" t="s">
        <v>744</v>
      </c>
      <c r="B1291" s="5" t="n">
        <v>359</v>
      </c>
    </row>
    <row r="1292" spans="1:5">
      <c r="A1292" s="3" t="s">
        <v>745</v>
      </c>
      <c r="B1292" s="5" t="n">
        <v>724</v>
      </c>
    </row>
    <row r="1293" spans="1:5">
      <c r="A1293" s="3" t="s">
        <v>827</v>
      </c>
      <c r="B1293" s="5" t="n">
        <v>178</v>
      </c>
    </row>
    <row r="1294" spans="1:5">
      <c r="A1294" s="3" t="s">
        <v>1769</v>
      </c>
      <c r="B1294" s="5" t="n">
        <v>0</v>
      </c>
    </row>
    <row r="1295" spans="1:5">
      <c r="A1295" s="3" t="s">
        <v>744</v>
      </c>
      <c r="B1295" s="5" t="n">
        <v>359</v>
      </c>
    </row>
    <row r="1296" spans="1:5">
      <c r="A1296" s="3" t="s">
        <v>745</v>
      </c>
      <c r="B1296" s="5" t="n">
        <v>724</v>
      </c>
    </row>
    <row r="1297" spans="1:5">
      <c r="A1297" s="3" t="s">
        <v>827</v>
      </c>
      <c r="B1297" s="5" t="n">
        <v>178</v>
      </c>
    </row>
    <row r="1298" spans="1:5">
      <c r="A1298" s="3" t="s">
        <v>180</v>
      </c>
      <c r="B1298" s="5" t="n">
        <v>1261</v>
      </c>
    </row>
    <row r="1299" spans="1:5">
      <c r="A1299" s="3" t="s">
        <v>1770</v>
      </c>
      <c r="B1299" s="4" t="n">
        <v>-118</v>
      </c>
    </row>
    <row r="1300" spans="1:5">
      <c r="A1300" s="3" t="s">
        <v>1776</v>
      </c>
      <c r="B1300" s="3" t="s">
        <v>1777</v>
      </c>
    </row>
    <row r="1301" spans="1:5">
      <c r="A1301" s="3" t="s">
        <v>1875</v>
      </c>
    </row>
    <row r="1302" spans="1:5">
      <c r="A1302" s="6" t="s">
        <v>1766</v>
      </c>
    </row>
    <row r="1303" spans="1:5">
      <c r="A1303" s="3" t="s">
        <v>1767</v>
      </c>
      <c r="B1303" s="4" t="n">
        <v>820</v>
      </c>
    </row>
    <row r="1304" spans="1:5">
      <c r="A1304" s="6" t="s">
        <v>1768</v>
      </c>
    </row>
    <row r="1305" spans="1:5">
      <c r="A1305" s="3" t="s">
        <v>744</v>
      </c>
      <c r="B1305" s="5" t="n">
        <v>273</v>
      </c>
    </row>
    <row r="1306" spans="1:5">
      <c r="A1306" s="3" t="s">
        <v>745</v>
      </c>
      <c r="B1306" s="5" t="n">
        <v>774</v>
      </c>
    </row>
    <row r="1307" spans="1:5">
      <c r="A1307" s="3" t="s">
        <v>827</v>
      </c>
      <c r="B1307" s="5" t="n">
        <v>205</v>
      </c>
    </row>
    <row r="1308" spans="1:5">
      <c r="A1308" s="3" t="s">
        <v>1769</v>
      </c>
      <c r="B1308" s="5" t="n">
        <v>0</v>
      </c>
    </row>
    <row r="1309" spans="1:5">
      <c r="A1309" s="3" t="s">
        <v>744</v>
      </c>
      <c r="B1309" s="5" t="n">
        <v>273</v>
      </c>
    </row>
    <row r="1310" spans="1:5">
      <c r="A1310" s="3" t="s">
        <v>745</v>
      </c>
      <c r="B1310" s="5" t="n">
        <v>774</v>
      </c>
    </row>
    <row r="1311" spans="1:5">
      <c r="A1311" s="3" t="s">
        <v>827</v>
      </c>
      <c r="B1311" s="5" t="n">
        <v>205</v>
      </c>
    </row>
    <row r="1312" spans="1:5">
      <c r="A1312" s="3" t="s">
        <v>180</v>
      </c>
      <c r="B1312" s="5" t="n">
        <v>1252</v>
      </c>
    </row>
    <row r="1313" spans="1:5">
      <c r="A1313" s="3" t="s">
        <v>1770</v>
      </c>
      <c r="B1313" s="4" t="n">
        <v>-137</v>
      </c>
    </row>
    <row r="1314" spans="1:5">
      <c r="A1314" s="3" t="s">
        <v>1776</v>
      </c>
      <c r="B1314" s="3" t="s">
        <v>1777</v>
      </c>
    </row>
    <row r="1315" spans="1:5">
      <c r="A1315" s="3" t="s">
        <v>1876</v>
      </c>
    </row>
    <row r="1316" spans="1:5">
      <c r="A1316" s="6" t="s">
        <v>1766</v>
      </c>
    </row>
    <row r="1317" spans="1:5">
      <c r="A1317" s="3" t="s">
        <v>1767</v>
      </c>
      <c r="B1317" s="4" t="n">
        <v>6522</v>
      </c>
    </row>
    <row r="1318" spans="1:5">
      <c r="A1318" s="6" t="s">
        <v>1768</v>
      </c>
    </row>
    <row r="1319" spans="1:5">
      <c r="A1319" s="3" t="s">
        <v>744</v>
      </c>
      <c r="B1319" s="5" t="n">
        <v>1365</v>
      </c>
    </row>
    <row r="1320" spans="1:5">
      <c r="A1320" s="3" t="s">
        <v>745</v>
      </c>
      <c r="B1320" s="5" t="n">
        <v>6662</v>
      </c>
    </row>
    <row r="1321" spans="1:5">
      <c r="A1321" s="3" t="s">
        <v>827</v>
      </c>
      <c r="B1321" s="5" t="n">
        <v>1318</v>
      </c>
    </row>
    <row r="1322" spans="1:5">
      <c r="A1322" s="3" t="s">
        <v>1769</v>
      </c>
      <c r="B1322" s="5" t="n">
        <v>0</v>
      </c>
    </row>
    <row r="1323" spans="1:5">
      <c r="A1323" s="3" t="s">
        <v>744</v>
      </c>
      <c r="B1323" s="5" t="n">
        <v>1365</v>
      </c>
    </row>
    <row r="1324" spans="1:5">
      <c r="A1324" s="3" t="s">
        <v>745</v>
      </c>
      <c r="B1324" s="5" t="n">
        <v>6662</v>
      </c>
    </row>
    <row r="1325" spans="1:5">
      <c r="A1325" s="3" t="s">
        <v>827</v>
      </c>
      <c r="B1325" s="5" t="n">
        <v>1318</v>
      </c>
    </row>
    <row r="1326" spans="1:5">
      <c r="A1326" s="3" t="s">
        <v>180</v>
      </c>
      <c r="B1326" s="5" t="n">
        <v>9345</v>
      </c>
    </row>
    <row r="1327" spans="1:5">
      <c r="A1327" s="3" t="s">
        <v>1770</v>
      </c>
      <c r="B1327" s="4" t="n">
        <v>-1006</v>
      </c>
    </row>
    <row r="1328" spans="1:5">
      <c r="A1328" s="3" t="s">
        <v>1776</v>
      </c>
      <c r="B1328" s="3" t="s">
        <v>1830</v>
      </c>
    </row>
    <row r="1329" spans="1:5">
      <c r="A1329" s="3" t="s">
        <v>1877</v>
      </c>
    </row>
    <row r="1330" spans="1:5">
      <c r="A1330" s="6" t="s">
        <v>1766</v>
      </c>
    </row>
    <row r="1331" spans="1:5">
      <c r="A1331" s="3" t="s">
        <v>1767</v>
      </c>
      <c r="B1331" s="4" t="n">
        <v>788</v>
      </c>
    </row>
    <row r="1332" spans="1:5">
      <c r="A1332" s="6" t="s">
        <v>1768</v>
      </c>
    </row>
    <row r="1333" spans="1:5">
      <c r="A1333" s="3" t="s">
        <v>744</v>
      </c>
      <c r="B1333" s="5" t="n">
        <v>164</v>
      </c>
    </row>
    <row r="1334" spans="1:5">
      <c r="A1334" s="3" t="s">
        <v>745</v>
      </c>
      <c r="B1334" s="5" t="n">
        <v>860</v>
      </c>
    </row>
    <row r="1335" spans="1:5">
      <c r="A1335" s="3" t="s">
        <v>827</v>
      </c>
      <c r="B1335" s="5" t="n">
        <v>168</v>
      </c>
    </row>
    <row r="1336" spans="1:5">
      <c r="A1336" s="3" t="s">
        <v>1769</v>
      </c>
      <c r="B1336" s="5" t="n">
        <v>0</v>
      </c>
    </row>
    <row r="1337" spans="1:5">
      <c r="A1337" s="3" t="s">
        <v>744</v>
      </c>
      <c r="B1337" s="5" t="n">
        <v>164</v>
      </c>
    </row>
    <row r="1338" spans="1:5">
      <c r="A1338" s="3" t="s">
        <v>745</v>
      </c>
      <c r="B1338" s="5" t="n">
        <v>860</v>
      </c>
    </row>
    <row r="1339" spans="1:5">
      <c r="A1339" s="3" t="s">
        <v>827</v>
      </c>
      <c r="B1339" s="5" t="n">
        <v>168</v>
      </c>
    </row>
    <row r="1340" spans="1:5">
      <c r="A1340" s="3" t="s">
        <v>180</v>
      </c>
      <c r="B1340" s="5" t="n">
        <v>1192</v>
      </c>
    </row>
    <row r="1341" spans="1:5">
      <c r="A1341" s="3" t="s">
        <v>1770</v>
      </c>
      <c r="B1341" s="4" t="n">
        <v>-148</v>
      </c>
    </row>
    <row r="1342" spans="1:5">
      <c r="A1342" s="3" t="s">
        <v>1776</v>
      </c>
      <c r="B1342" s="3" t="s">
        <v>1802</v>
      </c>
    </row>
    <row r="1343" spans="1:5">
      <c r="A1343" s="3" t="s">
        <v>1878</v>
      </c>
    </row>
    <row r="1344" spans="1:5">
      <c r="A1344" s="6" t="s">
        <v>1766</v>
      </c>
    </row>
    <row r="1345" spans="1:5">
      <c r="A1345" s="3" t="s">
        <v>1767</v>
      </c>
      <c r="B1345" s="4" t="n">
        <v>864</v>
      </c>
    </row>
    <row r="1346" spans="1:5">
      <c r="A1346" s="6" t="s">
        <v>1768</v>
      </c>
    </row>
    <row r="1347" spans="1:5">
      <c r="A1347" s="3" t="s">
        <v>744</v>
      </c>
      <c r="B1347" s="5" t="n">
        <v>311</v>
      </c>
    </row>
    <row r="1348" spans="1:5">
      <c r="A1348" s="3" t="s">
        <v>745</v>
      </c>
      <c r="B1348" s="5" t="n">
        <v>850</v>
      </c>
    </row>
    <row r="1349" spans="1:5">
      <c r="A1349" s="3" t="s">
        <v>827</v>
      </c>
      <c r="B1349" s="5" t="n">
        <v>216</v>
      </c>
    </row>
    <row r="1350" spans="1:5">
      <c r="A1350" s="3" t="s">
        <v>1769</v>
      </c>
      <c r="B1350" s="5" t="n">
        <v>0</v>
      </c>
    </row>
    <row r="1351" spans="1:5">
      <c r="A1351" s="3" t="s">
        <v>744</v>
      </c>
      <c r="B1351" s="5" t="n">
        <v>311</v>
      </c>
    </row>
    <row r="1352" spans="1:5">
      <c r="A1352" s="3" t="s">
        <v>745</v>
      </c>
      <c r="B1352" s="5" t="n">
        <v>850</v>
      </c>
    </row>
    <row r="1353" spans="1:5">
      <c r="A1353" s="3" t="s">
        <v>827</v>
      </c>
      <c r="B1353" s="5" t="n">
        <v>216</v>
      </c>
    </row>
    <row r="1354" spans="1:5">
      <c r="A1354" s="3" t="s">
        <v>180</v>
      </c>
      <c r="B1354" s="5" t="n">
        <v>1377</v>
      </c>
    </row>
    <row r="1355" spans="1:5">
      <c r="A1355" s="3" t="s">
        <v>1770</v>
      </c>
      <c r="B1355" s="4" t="n">
        <v>-171</v>
      </c>
    </row>
    <row r="1356" spans="1:5">
      <c r="A1356" s="3" t="s">
        <v>1776</v>
      </c>
      <c r="B1356" s="3" t="s">
        <v>1802</v>
      </c>
    </row>
    <row r="1357" spans="1:5">
      <c r="A1357" s="3" t="s">
        <v>1826</v>
      </c>
    </row>
    <row r="1358" spans="1:5">
      <c r="A1358" s="6" t="s">
        <v>1766</v>
      </c>
    </row>
    <row r="1359" spans="1:5">
      <c r="A1359" s="3" t="s">
        <v>1767</v>
      </c>
      <c r="B1359" s="4" t="n">
        <v>854</v>
      </c>
    </row>
    <row r="1360" spans="1:5">
      <c r="A1360" s="6" t="s">
        <v>1768</v>
      </c>
    </row>
    <row r="1361" spans="1:5">
      <c r="A1361" s="3" t="s">
        <v>744</v>
      </c>
      <c r="B1361" s="5" t="n">
        <v>180</v>
      </c>
    </row>
    <row r="1362" spans="1:5">
      <c r="A1362" s="3" t="s">
        <v>745</v>
      </c>
      <c r="B1362" s="5" t="n">
        <v>934</v>
      </c>
    </row>
    <row r="1363" spans="1:5">
      <c r="A1363" s="3" t="s">
        <v>827</v>
      </c>
      <c r="B1363" s="5" t="n">
        <v>179</v>
      </c>
    </row>
    <row r="1364" spans="1:5">
      <c r="A1364" s="3" t="s">
        <v>1769</v>
      </c>
      <c r="B1364" s="5" t="n">
        <v>0</v>
      </c>
    </row>
    <row r="1365" spans="1:5">
      <c r="A1365" s="3" t="s">
        <v>744</v>
      </c>
      <c r="B1365" s="5" t="n">
        <v>180</v>
      </c>
    </row>
    <row r="1366" spans="1:5">
      <c r="A1366" s="3" t="s">
        <v>745</v>
      </c>
      <c r="B1366" s="5" t="n">
        <v>934</v>
      </c>
    </row>
    <row r="1367" spans="1:5">
      <c r="A1367" s="3" t="s">
        <v>827</v>
      </c>
      <c r="B1367" s="5" t="n">
        <v>179</v>
      </c>
    </row>
    <row r="1368" spans="1:5">
      <c r="A1368" s="3" t="s">
        <v>180</v>
      </c>
      <c r="B1368" s="5" t="n">
        <v>1293</v>
      </c>
    </row>
    <row r="1369" spans="1:5">
      <c r="A1369" s="3" t="s">
        <v>1770</v>
      </c>
      <c r="B1369" s="4" t="n">
        <v>-161</v>
      </c>
    </row>
    <row r="1370" spans="1:5">
      <c r="A1370" s="3" t="s">
        <v>1776</v>
      </c>
      <c r="B1370" s="3" t="s">
        <v>1802</v>
      </c>
    </row>
    <row r="1371" spans="1:5">
      <c r="A1371" s="3" t="s">
        <v>1879</v>
      </c>
    </row>
    <row r="1372" spans="1:5">
      <c r="A1372" s="6" t="s">
        <v>1766</v>
      </c>
    </row>
    <row r="1373" spans="1:5">
      <c r="A1373" s="3" t="s">
        <v>1767</v>
      </c>
      <c r="B1373" s="4" t="n">
        <v>821</v>
      </c>
    </row>
    <row r="1374" spans="1:5">
      <c r="A1374" s="6" t="s">
        <v>1768</v>
      </c>
    </row>
    <row r="1375" spans="1:5">
      <c r="A1375" s="3" t="s">
        <v>744</v>
      </c>
      <c r="B1375" s="5" t="n">
        <v>192</v>
      </c>
    </row>
    <row r="1376" spans="1:5">
      <c r="A1376" s="3" t="s">
        <v>745</v>
      </c>
      <c r="B1376" s="5" t="n">
        <v>874</v>
      </c>
    </row>
    <row r="1377" spans="1:5">
      <c r="A1377" s="3" t="s">
        <v>827</v>
      </c>
      <c r="B1377" s="5" t="n">
        <v>175</v>
      </c>
    </row>
    <row r="1378" spans="1:5">
      <c r="A1378" s="3" t="s">
        <v>1769</v>
      </c>
      <c r="B1378" s="5" t="n">
        <v>0</v>
      </c>
    </row>
    <row r="1379" spans="1:5">
      <c r="A1379" s="3" t="s">
        <v>744</v>
      </c>
      <c r="B1379" s="5" t="n">
        <v>192</v>
      </c>
    </row>
    <row r="1380" spans="1:5">
      <c r="A1380" s="3" t="s">
        <v>745</v>
      </c>
      <c r="B1380" s="5" t="n">
        <v>874</v>
      </c>
    </row>
    <row r="1381" spans="1:5">
      <c r="A1381" s="3" t="s">
        <v>827</v>
      </c>
      <c r="B1381" s="5" t="n">
        <v>175</v>
      </c>
    </row>
    <row r="1382" spans="1:5">
      <c r="A1382" s="3" t="s">
        <v>180</v>
      </c>
      <c r="B1382" s="5" t="n">
        <v>1241</v>
      </c>
    </row>
    <row r="1383" spans="1:5">
      <c r="A1383" s="3" t="s">
        <v>1770</v>
      </c>
      <c r="B1383" s="4" t="n">
        <v>-149</v>
      </c>
    </row>
    <row r="1384" spans="1:5">
      <c r="A1384" s="3" t="s">
        <v>1776</v>
      </c>
      <c r="B1384" s="3" t="s">
        <v>1802</v>
      </c>
    </row>
    <row r="1385" spans="1:5">
      <c r="A1385" s="3" t="s">
        <v>1880</v>
      </c>
    </row>
    <row r="1386" spans="1:5">
      <c r="A1386" s="6" t="s">
        <v>1766</v>
      </c>
    </row>
    <row r="1387" spans="1:5">
      <c r="A1387" s="3" t="s">
        <v>1767</v>
      </c>
      <c r="B1387" s="4" t="n">
        <v>697</v>
      </c>
    </row>
    <row r="1388" spans="1:5">
      <c r="A1388" s="6" t="s">
        <v>1768</v>
      </c>
    </row>
    <row r="1389" spans="1:5">
      <c r="A1389" s="3" t="s">
        <v>744</v>
      </c>
      <c r="B1389" s="5" t="n">
        <v>108</v>
      </c>
    </row>
    <row r="1390" spans="1:5">
      <c r="A1390" s="3" t="s">
        <v>745</v>
      </c>
      <c r="B1390" s="5" t="n">
        <v>825</v>
      </c>
    </row>
    <row r="1391" spans="1:5">
      <c r="A1391" s="3" t="s">
        <v>827</v>
      </c>
      <c r="B1391" s="5" t="n">
        <v>157</v>
      </c>
    </row>
    <row r="1392" spans="1:5">
      <c r="A1392" s="3" t="s">
        <v>1769</v>
      </c>
      <c r="B1392" s="5" t="n">
        <v>0</v>
      </c>
    </row>
    <row r="1393" spans="1:5">
      <c r="A1393" s="3" t="s">
        <v>744</v>
      </c>
      <c r="B1393" s="5" t="n">
        <v>108</v>
      </c>
    </row>
    <row r="1394" spans="1:5">
      <c r="A1394" s="3" t="s">
        <v>745</v>
      </c>
      <c r="B1394" s="5" t="n">
        <v>825</v>
      </c>
    </row>
    <row r="1395" spans="1:5">
      <c r="A1395" s="3" t="s">
        <v>827</v>
      </c>
      <c r="B1395" s="5" t="n">
        <v>157</v>
      </c>
    </row>
    <row r="1396" spans="1:5">
      <c r="A1396" s="3" t="s">
        <v>180</v>
      </c>
      <c r="B1396" s="5" t="n">
        <v>1090</v>
      </c>
    </row>
    <row r="1397" spans="1:5">
      <c r="A1397" s="3" t="s">
        <v>1770</v>
      </c>
      <c r="B1397" s="4" t="n">
        <v>-171</v>
      </c>
    </row>
    <row r="1398" spans="1:5">
      <c r="A1398" s="3" t="s">
        <v>1776</v>
      </c>
      <c r="B1398" s="3" t="s">
        <v>1795</v>
      </c>
    </row>
    <row r="1399" spans="1:5">
      <c r="A1399" s="3" t="s">
        <v>1881</v>
      </c>
    </row>
    <row r="1400" spans="1:5">
      <c r="A1400" s="6" t="s">
        <v>1766</v>
      </c>
    </row>
    <row r="1401" spans="1:5">
      <c r="A1401" s="3" t="s">
        <v>1767</v>
      </c>
      <c r="B1401" s="4" t="n">
        <v>906</v>
      </c>
    </row>
    <row r="1402" spans="1:5">
      <c r="A1402" s="6" t="s">
        <v>1768</v>
      </c>
    </row>
    <row r="1403" spans="1:5">
      <c r="A1403" s="3" t="s">
        <v>744</v>
      </c>
      <c r="B1403" s="5" t="n">
        <v>291</v>
      </c>
    </row>
    <row r="1404" spans="1:5">
      <c r="A1404" s="3" t="s">
        <v>745</v>
      </c>
      <c r="B1404" s="5" t="n">
        <v>932</v>
      </c>
    </row>
    <row r="1405" spans="1:5">
      <c r="A1405" s="3" t="s">
        <v>827</v>
      </c>
      <c r="B1405" s="5" t="n">
        <v>220</v>
      </c>
    </row>
    <row r="1406" spans="1:5">
      <c r="A1406" s="3" t="s">
        <v>1769</v>
      </c>
      <c r="B1406" s="5" t="n">
        <v>0</v>
      </c>
    </row>
    <row r="1407" spans="1:5">
      <c r="A1407" s="3" t="s">
        <v>744</v>
      </c>
      <c r="B1407" s="5" t="n">
        <v>291</v>
      </c>
    </row>
    <row r="1408" spans="1:5">
      <c r="A1408" s="3" t="s">
        <v>745</v>
      </c>
      <c r="B1408" s="5" t="n">
        <v>932</v>
      </c>
    </row>
    <row r="1409" spans="1:5">
      <c r="A1409" s="3" t="s">
        <v>827</v>
      </c>
      <c r="B1409" s="5" t="n">
        <v>220</v>
      </c>
    </row>
    <row r="1410" spans="1:5">
      <c r="A1410" s="3" t="s">
        <v>180</v>
      </c>
      <c r="B1410" s="5" t="n">
        <v>1443</v>
      </c>
    </row>
    <row r="1411" spans="1:5">
      <c r="A1411" s="3" t="s">
        <v>1770</v>
      </c>
      <c r="B1411" s="4" t="n">
        <v>-179</v>
      </c>
    </row>
    <row r="1412" spans="1:5">
      <c r="A1412" s="3" t="s">
        <v>1776</v>
      </c>
      <c r="B1412" s="3" t="s">
        <v>1802</v>
      </c>
    </row>
    <row r="1413" spans="1:5">
      <c r="A1413" s="3" t="s">
        <v>1882</v>
      </c>
    </row>
    <row r="1414" spans="1:5">
      <c r="A1414" s="6" t="s">
        <v>1766</v>
      </c>
    </row>
    <row r="1415" spans="1:5">
      <c r="A1415" s="3" t="s">
        <v>1767</v>
      </c>
      <c r="B1415" s="4" t="n">
        <v>716</v>
      </c>
    </row>
    <row r="1416" spans="1:5">
      <c r="A1416" s="6" t="s">
        <v>1768</v>
      </c>
    </row>
    <row r="1417" spans="1:5">
      <c r="A1417" s="3" t="s">
        <v>744</v>
      </c>
      <c r="B1417" s="5" t="n">
        <v>53</v>
      </c>
    </row>
    <row r="1418" spans="1:5">
      <c r="A1418" s="3" t="s">
        <v>745</v>
      </c>
      <c r="B1418" s="5" t="n">
        <v>887</v>
      </c>
    </row>
    <row r="1419" spans="1:5">
      <c r="A1419" s="3" t="s">
        <v>827</v>
      </c>
      <c r="B1419" s="5" t="n">
        <v>188</v>
      </c>
    </row>
    <row r="1420" spans="1:5">
      <c r="A1420" s="3" t="s">
        <v>1769</v>
      </c>
      <c r="B1420" s="5" t="n">
        <v>0</v>
      </c>
    </row>
    <row r="1421" spans="1:5">
      <c r="A1421" s="3" t="s">
        <v>744</v>
      </c>
      <c r="B1421" s="5" t="n">
        <v>53</v>
      </c>
    </row>
    <row r="1422" spans="1:5">
      <c r="A1422" s="3" t="s">
        <v>745</v>
      </c>
      <c r="B1422" s="5" t="n">
        <v>887</v>
      </c>
    </row>
    <row r="1423" spans="1:5">
      <c r="A1423" s="3" t="s">
        <v>827</v>
      </c>
      <c r="B1423" s="5" t="n">
        <v>188</v>
      </c>
    </row>
    <row r="1424" spans="1:5">
      <c r="A1424" s="3" t="s">
        <v>180</v>
      </c>
      <c r="B1424" s="5" t="n">
        <v>1128</v>
      </c>
    </row>
    <row r="1425" spans="1:5">
      <c r="A1425" s="3" t="s">
        <v>1770</v>
      </c>
      <c r="B1425" s="4" t="n">
        <v>-170</v>
      </c>
    </row>
    <row r="1426" spans="1:5">
      <c r="A1426" s="3" t="s">
        <v>1776</v>
      </c>
      <c r="B1426" s="3" t="s">
        <v>1802</v>
      </c>
    </row>
    <row r="1427" spans="1:5">
      <c r="A1427" s="3" t="s">
        <v>1883</v>
      </c>
    </row>
    <row r="1428" spans="1:5">
      <c r="A1428" s="6" t="s">
        <v>1766</v>
      </c>
    </row>
    <row r="1429" spans="1:5">
      <c r="A1429" s="3" t="s">
        <v>1767</v>
      </c>
      <c r="B1429" s="4" t="n">
        <v>628</v>
      </c>
    </row>
    <row r="1430" spans="1:5">
      <c r="A1430" s="6" t="s">
        <v>1768</v>
      </c>
    </row>
    <row r="1431" spans="1:5">
      <c r="A1431" s="3" t="s">
        <v>744</v>
      </c>
      <c r="B1431" s="5" t="n">
        <v>126</v>
      </c>
    </row>
    <row r="1432" spans="1:5">
      <c r="A1432" s="3" t="s">
        <v>745</v>
      </c>
      <c r="B1432" s="5" t="n">
        <v>709</v>
      </c>
    </row>
    <row r="1433" spans="1:5">
      <c r="A1433" s="3" t="s">
        <v>827</v>
      </c>
      <c r="B1433" s="5" t="n">
        <v>157</v>
      </c>
    </row>
    <row r="1434" spans="1:5">
      <c r="A1434" s="3" t="s">
        <v>1769</v>
      </c>
      <c r="B1434" s="5" t="n">
        <v>0</v>
      </c>
    </row>
    <row r="1435" spans="1:5">
      <c r="A1435" s="3" t="s">
        <v>744</v>
      </c>
      <c r="B1435" s="5" t="n">
        <v>126</v>
      </c>
    </row>
    <row r="1436" spans="1:5">
      <c r="A1436" s="3" t="s">
        <v>745</v>
      </c>
      <c r="B1436" s="5" t="n">
        <v>709</v>
      </c>
    </row>
    <row r="1437" spans="1:5">
      <c r="A1437" s="3" t="s">
        <v>827</v>
      </c>
      <c r="B1437" s="5" t="n">
        <v>157</v>
      </c>
    </row>
    <row r="1438" spans="1:5">
      <c r="A1438" s="3" t="s">
        <v>180</v>
      </c>
      <c r="B1438" s="5" t="n">
        <v>992</v>
      </c>
    </row>
    <row r="1439" spans="1:5">
      <c r="A1439" s="3" t="s">
        <v>1770</v>
      </c>
      <c r="B1439" s="4" t="n">
        <v>-121</v>
      </c>
    </row>
    <row r="1440" spans="1:5">
      <c r="A1440" s="3" t="s">
        <v>1776</v>
      </c>
      <c r="B1440" s="3" t="s">
        <v>1777</v>
      </c>
    </row>
    <row r="1441" spans="1:5">
      <c r="A1441" s="3" t="s">
        <v>1884</v>
      </c>
    </row>
    <row r="1442" spans="1:5">
      <c r="A1442" s="6" t="s">
        <v>1766</v>
      </c>
    </row>
    <row r="1443" spans="1:5">
      <c r="A1443" s="3" t="s">
        <v>1767</v>
      </c>
      <c r="B1443" s="4" t="n">
        <v>779</v>
      </c>
    </row>
    <row r="1444" spans="1:5">
      <c r="A1444" s="6" t="s">
        <v>1768</v>
      </c>
    </row>
    <row r="1445" spans="1:5">
      <c r="A1445" s="3" t="s">
        <v>744</v>
      </c>
      <c r="B1445" s="5" t="n">
        <v>190</v>
      </c>
    </row>
    <row r="1446" spans="1:5">
      <c r="A1446" s="3" t="s">
        <v>745</v>
      </c>
      <c r="B1446" s="5" t="n">
        <v>839</v>
      </c>
    </row>
    <row r="1447" spans="1:5">
      <c r="A1447" s="3" t="s">
        <v>827</v>
      </c>
      <c r="B1447" s="5" t="n">
        <v>179</v>
      </c>
    </row>
    <row r="1448" spans="1:5">
      <c r="A1448" s="3" t="s">
        <v>1769</v>
      </c>
      <c r="B1448" s="5" t="n">
        <v>0</v>
      </c>
    </row>
    <row r="1449" spans="1:5">
      <c r="A1449" s="3" t="s">
        <v>744</v>
      </c>
      <c r="B1449" s="5" t="n">
        <v>190</v>
      </c>
    </row>
    <row r="1450" spans="1:5">
      <c r="A1450" s="3" t="s">
        <v>745</v>
      </c>
      <c r="B1450" s="5" t="n">
        <v>839</v>
      </c>
    </row>
    <row r="1451" spans="1:5">
      <c r="A1451" s="3" t="s">
        <v>827</v>
      </c>
      <c r="B1451" s="5" t="n">
        <v>179</v>
      </c>
    </row>
    <row r="1452" spans="1:5">
      <c r="A1452" s="3" t="s">
        <v>180</v>
      </c>
      <c r="B1452" s="5" t="n">
        <v>1208</v>
      </c>
    </row>
    <row r="1453" spans="1:5">
      <c r="A1453" s="3" t="s">
        <v>1770</v>
      </c>
      <c r="B1453" s="4" t="n">
        <v>-178</v>
      </c>
    </row>
    <row r="1454" spans="1:5">
      <c r="A1454" s="3" t="s">
        <v>1776</v>
      </c>
      <c r="B1454" s="3" t="s">
        <v>1802</v>
      </c>
    </row>
    <row r="1455" spans="1:5">
      <c r="A1455" s="3" t="s">
        <v>1885</v>
      </c>
    </row>
    <row r="1456" spans="1:5">
      <c r="A1456" s="6" t="s">
        <v>1766</v>
      </c>
    </row>
    <row r="1457" spans="1:5">
      <c r="A1457" s="3" t="s">
        <v>1767</v>
      </c>
      <c r="B1457" s="4" t="n">
        <v>746</v>
      </c>
    </row>
    <row r="1458" spans="1:5">
      <c r="A1458" s="6" t="s">
        <v>1768</v>
      </c>
    </row>
    <row r="1459" spans="1:5">
      <c r="A1459" s="3" t="s">
        <v>744</v>
      </c>
      <c r="B1459" s="5" t="n">
        <v>62</v>
      </c>
    </row>
    <row r="1460" spans="1:5">
      <c r="A1460" s="3" t="s">
        <v>745</v>
      </c>
      <c r="B1460" s="5" t="n">
        <v>998</v>
      </c>
    </row>
    <row r="1461" spans="1:5">
      <c r="A1461" s="3" t="s">
        <v>827</v>
      </c>
      <c r="B1461" s="5" t="n">
        <v>145</v>
      </c>
    </row>
    <row r="1462" spans="1:5">
      <c r="A1462" s="3" t="s">
        <v>1769</v>
      </c>
      <c r="B1462" s="5" t="n">
        <v>0</v>
      </c>
    </row>
    <row r="1463" spans="1:5">
      <c r="A1463" s="3" t="s">
        <v>744</v>
      </c>
      <c r="B1463" s="5" t="n">
        <v>62</v>
      </c>
    </row>
    <row r="1464" spans="1:5">
      <c r="A1464" s="3" t="s">
        <v>745</v>
      </c>
      <c r="B1464" s="5" t="n">
        <v>998</v>
      </c>
    </row>
    <row r="1465" spans="1:5">
      <c r="A1465" s="3" t="s">
        <v>827</v>
      </c>
      <c r="B1465" s="5" t="n">
        <v>145</v>
      </c>
    </row>
    <row r="1466" spans="1:5">
      <c r="A1466" s="3" t="s">
        <v>180</v>
      </c>
      <c r="B1466" s="5" t="n">
        <v>1205</v>
      </c>
    </row>
    <row r="1467" spans="1:5">
      <c r="A1467" s="3" t="s">
        <v>1770</v>
      </c>
      <c r="B1467" s="4" t="n">
        <v>-222</v>
      </c>
    </row>
    <row r="1468" spans="1:5">
      <c r="A1468" s="3" t="s">
        <v>1776</v>
      </c>
      <c r="B1468" s="3" t="s">
        <v>1802</v>
      </c>
    </row>
    <row r="1469" spans="1:5">
      <c r="A1469" s="3" t="s">
        <v>1886</v>
      </c>
    </row>
    <row r="1470" spans="1:5">
      <c r="A1470" s="6" t="s">
        <v>1766</v>
      </c>
    </row>
    <row r="1471" spans="1:5">
      <c r="A1471" s="3" t="s">
        <v>1767</v>
      </c>
      <c r="B1471" s="4" t="n">
        <v>733</v>
      </c>
    </row>
    <row r="1472" spans="1:5">
      <c r="A1472" s="6" t="s">
        <v>1768</v>
      </c>
    </row>
    <row r="1473" spans="1:5">
      <c r="A1473" s="3" t="s">
        <v>744</v>
      </c>
      <c r="B1473" s="5" t="n">
        <v>105</v>
      </c>
    </row>
    <row r="1474" spans="1:5">
      <c r="A1474" s="3" t="s">
        <v>745</v>
      </c>
      <c r="B1474" s="5" t="n">
        <v>911</v>
      </c>
    </row>
    <row r="1475" spans="1:5">
      <c r="A1475" s="3" t="s">
        <v>827</v>
      </c>
      <c r="B1475" s="5" t="n">
        <v>163</v>
      </c>
    </row>
    <row r="1476" spans="1:5">
      <c r="A1476" s="3" t="s">
        <v>1769</v>
      </c>
      <c r="B1476" s="5" t="n">
        <v>0</v>
      </c>
    </row>
    <row r="1477" spans="1:5">
      <c r="A1477" s="3" t="s">
        <v>744</v>
      </c>
      <c r="B1477" s="5" t="n">
        <v>105</v>
      </c>
    </row>
    <row r="1478" spans="1:5">
      <c r="A1478" s="3" t="s">
        <v>745</v>
      </c>
      <c r="B1478" s="5" t="n">
        <v>911</v>
      </c>
    </row>
    <row r="1479" spans="1:5">
      <c r="A1479" s="3" t="s">
        <v>827</v>
      </c>
      <c r="B1479" s="5" t="n">
        <v>163</v>
      </c>
    </row>
    <row r="1480" spans="1:5">
      <c r="A1480" s="3" t="s">
        <v>180</v>
      </c>
      <c r="B1480" s="5" t="n">
        <v>1179</v>
      </c>
    </row>
    <row r="1481" spans="1:5">
      <c r="A1481" s="3" t="s">
        <v>1770</v>
      </c>
      <c r="B1481" s="4" t="n">
        <v>-217</v>
      </c>
    </row>
    <row r="1482" spans="1:5">
      <c r="A1482" s="3" t="s">
        <v>1776</v>
      </c>
      <c r="B1482" s="3" t="s">
        <v>1802</v>
      </c>
    </row>
    <row r="1483" spans="1:5">
      <c r="A1483" s="3" t="s">
        <v>1887</v>
      </c>
    </row>
    <row r="1484" spans="1:5">
      <c r="A1484" s="6" t="s">
        <v>1766</v>
      </c>
    </row>
    <row r="1485" spans="1:5">
      <c r="A1485" s="3" t="s">
        <v>1767</v>
      </c>
      <c r="B1485" s="4" t="n">
        <v>785</v>
      </c>
    </row>
    <row r="1486" spans="1:5">
      <c r="A1486" s="6" t="s">
        <v>1768</v>
      </c>
    </row>
    <row r="1487" spans="1:5">
      <c r="A1487" s="3" t="s">
        <v>744</v>
      </c>
      <c r="B1487" s="5" t="n">
        <v>97</v>
      </c>
    </row>
    <row r="1488" spans="1:5">
      <c r="A1488" s="3" t="s">
        <v>745</v>
      </c>
      <c r="B1488" s="5" t="n">
        <v>1005</v>
      </c>
    </row>
    <row r="1489" spans="1:5">
      <c r="A1489" s="3" t="s">
        <v>827</v>
      </c>
      <c r="B1489" s="5" t="n">
        <v>199</v>
      </c>
    </row>
    <row r="1490" spans="1:5">
      <c r="A1490" s="3" t="s">
        <v>1769</v>
      </c>
      <c r="B1490" s="5" t="n">
        <v>0</v>
      </c>
    </row>
    <row r="1491" spans="1:5">
      <c r="A1491" s="3" t="s">
        <v>744</v>
      </c>
      <c r="B1491" s="5" t="n">
        <v>97</v>
      </c>
    </row>
    <row r="1492" spans="1:5">
      <c r="A1492" s="3" t="s">
        <v>745</v>
      </c>
      <c r="B1492" s="5" t="n">
        <v>1005</v>
      </c>
    </row>
    <row r="1493" spans="1:5">
      <c r="A1493" s="3" t="s">
        <v>827</v>
      </c>
      <c r="B1493" s="5" t="n">
        <v>199</v>
      </c>
    </row>
    <row r="1494" spans="1:5">
      <c r="A1494" s="3" t="s">
        <v>180</v>
      </c>
      <c r="B1494" s="5" t="n">
        <v>1301</v>
      </c>
    </row>
    <row r="1495" spans="1:5">
      <c r="A1495" s="3" t="s">
        <v>1770</v>
      </c>
      <c r="B1495" s="4" t="n">
        <v>-235</v>
      </c>
    </row>
    <row r="1496" spans="1:5">
      <c r="A1496" s="3" t="s">
        <v>1776</v>
      </c>
      <c r="B1496" s="3" t="s">
        <v>1802</v>
      </c>
    </row>
    <row r="1497" spans="1:5">
      <c r="A1497" s="3" t="s">
        <v>1888</v>
      </c>
    </row>
    <row r="1498" spans="1:5">
      <c r="A1498" s="6" t="s">
        <v>1766</v>
      </c>
    </row>
    <row r="1499" spans="1:5">
      <c r="A1499" s="3" t="s">
        <v>1767</v>
      </c>
      <c r="B1499" s="4" t="n">
        <v>720</v>
      </c>
    </row>
    <row r="1500" spans="1:5">
      <c r="A1500" s="6" t="s">
        <v>1768</v>
      </c>
    </row>
    <row r="1501" spans="1:5">
      <c r="A1501" s="3" t="s">
        <v>744</v>
      </c>
      <c r="B1501" s="5" t="n">
        <v>136</v>
      </c>
    </row>
    <row r="1502" spans="1:5">
      <c r="A1502" s="3" t="s">
        <v>745</v>
      </c>
      <c r="B1502" s="5" t="n">
        <v>875</v>
      </c>
    </row>
    <row r="1503" spans="1:5">
      <c r="A1503" s="3" t="s">
        <v>827</v>
      </c>
      <c r="B1503" s="5" t="n">
        <v>157</v>
      </c>
    </row>
    <row r="1504" spans="1:5">
      <c r="A1504" s="3" t="s">
        <v>1769</v>
      </c>
      <c r="B1504" s="5" t="n">
        <v>0</v>
      </c>
    </row>
    <row r="1505" spans="1:5">
      <c r="A1505" s="3" t="s">
        <v>744</v>
      </c>
      <c r="B1505" s="5" t="n">
        <v>136</v>
      </c>
    </row>
    <row r="1506" spans="1:5">
      <c r="A1506" s="3" t="s">
        <v>745</v>
      </c>
      <c r="B1506" s="5" t="n">
        <v>875</v>
      </c>
    </row>
    <row r="1507" spans="1:5">
      <c r="A1507" s="3" t="s">
        <v>827</v>
      </c>
      <c r="B1507" s="5" t="n">
        <v>157</v>
      </c>
    </row>
    <row r="1508" spans="1:5">
      <c r="A1508" s="3" t="s">
        <v>180</v>
      </c>
      <c r="B1508" s="5" t="n">
        <v>1168</v>
      </c>
    </row>
    <row r="1509" spans="1:5">
      <c r="A1509" s="3" t="s">
        <v>1770</v>
      </c>
      <c r="B1509" s="4" t="n">
        <v>-227</v>
      </c>
    </row>
    <row r="1510" spans="1:5">
      <c r="A1510" s="3" t="s">
        <v>1776</v>
      </c>
      <c r="B1510" s="3" t="s">
        <v>1795</v>
      </c>
    </row>
    <row r="1511" spans="1:5">
      <c r="A1511" s="3" t="s">
        <v>1889</v>
      </c>
    </row>
    <row r="1512" spans="1:5">
      <c r="A1512" s="6" t="s">
        <v>1766</v>
      </c>
    </row>
    <row r="1513" spans="1:5">
      <c r="A1513" s="3" t="s">
        <v>1767</v>
      </c>
      <c r="B1513" s="4" t="n">
        <v>804</v>
      </c>
    </row>
    <row r="1514" spans="1:5">
      <c r="A1514" s="6" t="s">
        <v>1768</v>
      </c>
    </row>
    <row r="1515" spans="1:5">
      <c r="A1515" s="3" t="s">
        <v>744</v>
      </c>
      <c r="B1515" s="5" t="n">
        <v>246</v>
      </c>
    </row>
    <row r="1516" spans="1:5">
      <c r="A1516" s="3" t="s">
        <v>745</v>
      </c>
      <c r="B1516" s="5" t="n">
        <v>816</v>
      </c>
    </row>
    <row r="1517" spans="1:5">
      <c r="A1517" s="3" t="s">
        <v>827</v>
      </c>
      <c r="B1517" s="5" t="n">
        <v>192</v>
      </c>
    </row>
    <row r="1518" spans="1:5">
      <c r="A1518" s="3" t="s">
        <v>1769</v>
      </c>
      <c r="B1518" s="5" t="n">
        <v>0</v>
      </c>
    </row>
    <row r="1519" spans="1:5">
      <c r="A1519" s="3" t="s">
        <v>744</v>
      </c>
      <c r="B1519" s="5" t="n">
        <v>246</v>
      </c>
    </row>
    <row r="1520" spans="1:5">
      <c r="A1520" s="3" t="s">
        <v>745</v>
      </c>
      <c r="B1520" s="5" t="n">
        <v>816</v>
      </c>
    </row>
    <row r="1521" spans="1:5">
      <c r="A1521" s="3" t="s">
        <v>827</v>
      </c>
      <c r="B1521" s="5" t="n">
        <v>192</v>
      </c>
    </row>
    <row r="1522" spans="1:5">
      <c r="A1522" s="3" t="s">
        <v>180</v>
      </c>
      <c r="B1522" s="5" t="n">
        <v>1254</v>
      </c>
    </row>
    <row r="1523" spans="1:5">
      <c r="A1523" s="3" t="s">
        <v>1770</v>
      </c>
      <c r="B1523" s="4" t="n">
        <v>-189</v>
      </c>
    </row>
    <row r="1524" spans="1:5">
      <c r="A1524" s="3" t="s">
        <v>1776</v>
      </c>
      <c r="B1524" s="3" t="s">
        <v>1777</v>
      </c>
    </row>
    <row r="1525" spans="1:5">
      <c r="A1525" s="3" t="s">
        <v>1890</v>
      </c>
    </row>
    <row r="1526" spans="1:5">
      <c r="A1526" s="6" t="s">
        <v>1766</v>
      </c>
    </row>
    <row r="1527" spans="1:5">
      <c r="A1527" s="3" t="s">
        <v>1767</v>
      </c>
      <c r="B1527" s="4" t="n">
        <v>647</v>
      </c>
    </row>
    <row r="1528" spans="1:5">
      <c r="A1528" s="6" t="s">
        <v>1768</v>
      </c>
    </row>
    <row r="1529" spans="1:5">
      <c r="A1529" s="3" t="s">
        <v>744</v>
      </c>
      <c r="B1529" s="5" t="n">
        <v>73</v>
      </c>
    </row>
    <row r="1530" spans="1:5">
      <c r="A1530" s="3" t="s">
        <v>745</v>
      </c>
      <c r="B1530" s="5" t="n">
        <v>800</v>
      </c>
    </row>
    <row r="1531" spans="1:5">
      <c r="A1531" s="3" t="s">
        <v>827</v>
      </c>
      <c r="B1531" s="5" t="n">
        <v>97</v>
      </c>
    </row>
    <row r="1532" spans="1:5">
      <c r="A1532" s="3" t="s">
        <v>1769</v>
      </c>
      <c r="B1532" s="5" t="n">
        <v>0</v>
      </c>
    </row>
    <row r="1533" spans="1:5">
      <c r="A1533" s="3" t="s">
        <v>744</v>
      </c>
      <c r="B1533" s="5" t="n">
        <v>73</v>
      </c>
    </row>
    <row r="1534" spans="1:5">
      <c r="A1534" s="3" t="s">
        <v>745</v>
      </c>
      <c r="B1534" s="5" t="n">
        <v>800</v>
      </c>
    </row>
    <row r="1535" spans="1:5">
      <c r="A1535" s="3" t="s">
        <v>827</v>
      </c>
      <c r="B1535" s="5" t="n">
        <v>97</v>
      </c>
    </row>
    <row r="1536" spans="1:5">
      <c r="A1536" s="3" t="s">
        <v>180</v>
      </c>
      <c r="B1536" s="5" t="n">
        <v>970</v>
      </c>
    </row>
    <row r="1537" spans="1:5">
      <c r="A1537" s="3" t="s">
        <v>1770</v>
      </c>
      <c r="B1537" s="4" t="n">
        <v>-160</v>
      </c>
    </row>
    <row r="1538" spans="1:5">
      <c r="A1538" s="3" t="s">
        <v>1776</v>
      </c>
      <c r="B1538" s="3" t="s">
        <v>1777</v>
      </c>
    </row>
    <row r="1539" spans="1:5">
      <c r="A1539" s="3" t="s">
        <v>1891</v>
      </c>
    </row>
    <row r="1540" spans="1:5">
      <c r="A1540" s="6" t="s">
        <v>1766</v>
      </c>
    </row>
    <row r="1541" spans="1:5">
      <c r="A1541" s="3" t="s">
        <v>1767</v>
      </c>
      <c r="B1541" s="4" t="n">
        <v>8934</v>
      </c>
    </row>
    <row r="1542" spans="1:5">
      <c r="A1542" s="6" t="s">
        <v>1768</v>
      </c>
    </row>
    <row r="1543" spans="1:5">
      <c r="A1543" s="3" t="s">
        <v>744</v>
      </c>
      <c r="B1543" s="5" t="n">
        <v>2530</v>
      </c>
    </row>
    <row r="1544" spans="1:5">
      <c r="A1544" s="3" t="s">
        <v>745</v>
      </c>
      <c r="B1544" s="5" t="n">
        <v>7924</v>
      </c>
    </row>
    <row r="1545" spans="1:5">
      <c r="A1545" s="3" t="s">
        <v>827</v>
      </c>
      <c r="B1545" s="5" t="n">
        <v>2165</v>
      </c>
    </row>
    <row r="1546" spans="1:5">
      <c r="A1546" s="3" t="s">
        <v>1769</v>
      </c>
      <c r="B1546" s="5" t="n">
        <v>0</v>
      </c>
    </row>
    <row r="1547" spans="1:5">
      <c r="A1547" s="3" t="s">
        <v>744</v>
      </c>
      <c r="B1547" s="5" t="n">
        <v>2530</v>
      </c>
    </row>
    <row r="1548" spans="1:5">
      <c r="A1548" s="3" t="s">
        <v>745</v>
      </c>
      <c r="B1548" s="5" t="n">
        <v>7924</v>
      </c>
    </row>
    <row r="1549" spans="1:5">
      <c r="A1549" s="3" t="s">
        <v>827</v>
      </c>
      <c r="B1549" s="5" t="n">
        <v>2165</v>
      </c>
    </row>
    <row r="1550" spans="1:5">
      <c r="A1550" s="3" t="s">
        <v>180</v>
      </c>
      <c r="B1550" s="5" t="n">
        <v>12619</v>
      </c>
    </row>
    <row r="1551" spans="1:5">
      <c r="A1551" s="3" t="s">
        <v>1770</v>
      </c>
      <c r="B1551" s="4" t="n">
        <v>-3065</v>
      </c>
    </row>
    <row r="1552" spans="1:5">
      <c r="A1552" s="3" t="s">
        <v>1776</v>
      </c>
      <c r="B1552" s="3" t="s">
        <v>557</v>
      </c>
    </row>
    <row r="1553" spans="1:5">
      <c r="A1553" s="3" t="s">
        <v>1892</v>
      </c>
    </row>
    <row r="1554" spans="1:5">
      <c r="A1554" s="6" t="s">
        <v>1766</v>
      </c>
    </row>
    <row r="1555" spans="1:5">
      <c r="A1555" s="3" t="s">
        <v>1767</v>
      </c>
      <c r="B1555" s="4" t="n">
        <v>4552</v>
      </c>
    </row>
    <row r="1556" spans="1:5">
      <c r="A1556" s="6" t="s">
        <v>1768</v>
      </c>
    </row>
    <row r="1557" spans="1:5">
      <c r="A1557" s="3" t="s">
        <v>744</v>
      </c>
      <c r="B1557" s="5" t="n">
        <v>654</v>
      </c>
    </row>
    <row r="1558" spans="1:5">
      <c r="A1558" s="3" t="s">
        <v>745</v>
      </c>
      <c r="B1558" s="5" t="n">
        <v>4870</v>
      </c>
    </row>
    <row r="1559" spans="1:5">
      <c r="A1559" s="3" t="s">
        <v>827</v>
      </c>
      <c r="B1559" s="5" t="n">
        <v>860</v>
      </c>
    </row>
    <row r="1560" spans="1:5">
      <c r="A1560" s="3" t="s">
        <v>1769</v>
      </c>
      <c r="B1560" s="5" t="n">
        <v>0</v>
      </c>
    </row>
    <row r="1561" spans="1:5">
      <c r="A1561" s="3" t="s">
        <v>744</v>
      </c>
      <c r="B1561" s="5" t="n">
        <v>654</v>
      </c>
    </row>
    <row r="1562" spans="1:5">
      <c r="A1562" s="3" t="s">
        <v>745</v>
      </c>
      <c r="B1562" s="5" t="n">
        <v>4870</v>
      </c>
    </row>
    <row r="1563" spans="1:5">
      <c r="A1563" s="3" t="s">
        <v>827</v>
      </c>
      <c r="B1563" s="5" t="n">
        <v>860</v>
      </c>
    </row>
    <row r="1564" spans="1:5">
      <c r="A1564" s="3" t="s">
        <v>180</v>
      </c>
      <c r="B1564" s="5" t="n">
        <v>6384</v>
      </c>
    </row>
    <row r="1565" spans="1:5">
      <c r="A1565" s="3" t="s">
        <v>1770</v>
      </c>
      <c r="B1565" s="4" t="n">
        <v>-875</v>
      </c>
    </row>
    <row r="1566" spans="1:5">
      <c r="A1566" s="3" t="s">
        <v>1776</v>
      </c>
      <c r="B1566" s="3" t="s">
        <v>1893</v>
      </c>
    </row>
    <row r="1567" spans="1:5">
      <c r="A1567" s="3" t="s">
        <v>1894</v>
      </c>
    </row>
    <row r="1568" spans="1:5">
      <c r="A1568" s="6" t="s">
        <v>1766</v>
      </c>
    </row>
    <row r="1569" spans="1:5">
      <c r="A1569" s="3" t="s">
        <v>1767</v>
      </c>
      <c r="B1569" s="4" t="n">
        <v>3698</v>
      </c>
    </row>
    <row r="1570" spans="1:5">
      <c r="A1570" s="6" t="s">
        <v>1768</v>
      </c>
    </row>
    <row r="1571" spans="1:5">
      <c r="A1571" s="3" t="s">
        <v>744</v>
      </c>
      <c r="B1571" s="5" t="n">
        <v>437</v>
      </c>
    </row>
    <row r="1572" spans="1:5">
      <c r="A1572" s="3" t="s">
        <v>745</v>
      </c>
      <c r="B1572" s="5" t="n">
        <v>4084</v>
      </c>
    </row>
    <row r="1573" spans="1:5">
      <c r="A1573" s="3" t="s">
        <v>827</v>
      </c>
      <c r="B1573" s="5" t="n">
        <v>680</v>
      </c>
    </row>
    <row r="1574" spans="1:5">
      <c r="A1574" s="3" t="s">
        <v>1769</v>
      </c>
      <c r="B1574" s="5" t="n">
        <v>0</v>
      </c>
    </row>
    <row r="1575" spans="1:5">
      <c r="A1575" s="3" t="s">
        <v>744</v>
      </c>
      <c r="B1575" s="5" t="n">
        <v>437</v>
      </c>
    </row>
    <row r="1576" spans="1:5">
      <c r="A1576" s="3" t="s">
        <v>745</v>
      </c>
      <c r="B1576" s="5" t="n">
        <v>4084</v>
      </c>
    </row>
    <row r="1577" spans="1:5">
      <c r="A1577" s="3" t="s">
        <v>827</v>
      </c>
      <c r="B1577" s="5" t="n">
        <v>680</v>
      </c>
    </row>
    <row r="1578" spans="1:5">
      <c r="A1578" s="3" t="s">
        <v>180</v>
      </c>
      <c r="B1578" s="5" t="n">
        <v>5201</v>
      </c>
    </row>
    <row r="1579" spans="1:5">
      <c r="A1579" s="3" t="s">
        <v>1770</v>
      </c>
      <c r="B1579" s="4" t="n">
        <v>-729</v>
      </c>
    </row>
    <row r="1580" spans="1:5">
      <c r="A1580" s="3" t="s">
        <v>1776</v>
      </c>
      <c r="B1580" s="3" t="s">
        <v>1893</v>
      </c>
    </row>
    <row r="1581" spans="1:5">
      <c r="A1581" s="3" t="s">
        <v>1895</v>
      </c>
    </row>
    <row r="1582" spans="1:5">
      <c r="A1582" s="6" t="s">
        <v>1766</v>
      </c>
    </row>
    <row r="1583" spans="1:5">
      <c r="A1583" s="3" t="s">
        <v>1767</v>
      </c>
      <c r="B1583" s="4" t="n">
        <v>3824</v>
      </c>
    </row>
    <row r="1584" spans="1:5">
      <c r="A1584" s="6" t="s">
        <v>1768</v>
      </c>
    </row>
    <row r="1585" spans="1:5">
      <c r="A1585" s="3" t="s">
        <v>744</v>
      </c>
      <c r="B1585" s="5" t="n">
        <v>380</v>
      </c>
    </row>
    <row r="1586" spans="1:5">
      <c r="A1586" s="3" t="s">
        <v>745</v>
      </c>
      <c r="B1586" s="5" t="n">
        <v>4363</v>
      </c>
    </row>
    <row r="1587" spans="1:5">
      <c r="A1587" s="3" t="s">
        <v>827</v>
      </c>
      <c r="B1587" s="5" t="n">
        <v>658</v>
      </c>
    </row>
    <row r="1588" spans="1:5">
      <c r="A1588" s="3" t="s">
        <v>1769</v>
      </c>
      <c r="B1588" s="5" t="n">
        <v>0</v>
      </c>
    </row>
    <row r="1589" spans="1:5">
      <c r="A1589" s="3" t="s">
        <v>744</v>
      </c>
      <c r="B1589" s="5" t="n">
        <v>380</v>
      </c>
    </row>
    <row r="1590" spans="1:5">
      <c r="A1590" s="3" t="s">
        <v>745</v>
      </c>
      <c r="B1590" s="5" t="n">
        <v>4363</v>
      </c>
    </row>
    <row r="1591" spans="1:5">
      <c r="A1591" s="3" t="s">
        <v>827</v>
      </c>
      <c r="B1591" s="5" t="n">
        <v>658</v>
      </c>
    </row>
    <row r="1592" spans="1:5">
      <c r="A1592" s="3" t="s">
        <v>180</v>
      </c>
      <c r="B1592" s="5" t="n">
        <v>5401</v>
      </c>
    </row>
    <row r="1593" spans="1:5">
      <c r="A1593" s="3" t="s">
        <v>1770</v>
      </c>
      <c r="B1593" s="4" t="n">
        <v>-797</v>
      </c>
    </row>
    <row r="1594" spans="1:5">
      <c r="A1594" s="3" t="s">
        <v>1776</v>
      </c>
      <c r="B1594" s="3" t="s">
        <v>1777</v>
      </c>
    </row>
    <row r="1595" spans="1:5">
      <c r="A1595" s="3" t="s">
        <v>1896</v>
      </c>
    </row>
    <row r="1596" spans="1:5">
      <c r="A1596" s="6" t="s">
        <v>1766</v>
      </c>
    </row>
    <row r="1597" spans="1:5">
      <c r="A1597" s="3" t="s">
        <v>1767</v>
      </c>
      <c r="B1597" s="4" t="n">
        <v>18560</v>
      </c>
    </row>
    <row r="1598" spans="1:5">
      <c r="A1598" s="6" t="s">
        <v>1768</v>
      </c>
    </row>
    <row r="1599" spans="1:5">
      <c r="A1599" s="3" t="s">
        <v>744</v>
      </c>
      <c r="B1599" s="5" t="n">
        <v>1368</v>
      </c>
    </row>
    <row r="1600" spans="1:5">
      <c r="A1600" s="3" t="s">
        <v>745</v>
      </c>
      <c r="B1600" s="5" t="n">
        <v>19533</v>
      </c>
    </row>
    <row r="1601" spans="1:5">
      <c r="A1601" s="3" t="s">
        <v>827</v>
      </c>
      <c r="B1601" s="5" t="n">
        <v>3266</v>
      </c>
    </row>
    <row r="1602" spans="1:5">
      <c r="A1602" s="3" t="s">
        <v>1769</v>
      </c>
      <c r="B1602" s="5" t="n">
        <v>4850</v>
      </c>
    </row>
    <row r="1603" spans="1:5">
      <c r="A1603" s="3" t="s">
        <v>744</v>
      </c>
      <c r="B1603" s="5" t="n">
        <v>1368</v>
      </c>
    </row>
    <row r="1604" spans="1:5">
      <c r="A1604" s="3" t="s">
        <v>745</v>
      </c>
      <c r="B1604" s="5" t="n">
        <v>24383</v>
      </c>
    </row>
    <row r="1605" spans="1:5">
      <c r="A1605" s="3" t="s">
        <v>827</v>
      </c>
      <c r="B1605" s="5" t="n">
        <v>3266</v>
      </c>
    </row>
    <row r="1606" spans="1:5">
      <c r="A1606" s="3" t="s">
        <v>180</v>
      </c>
      <c r="B1606" s="5" t="n">
        <v>29017</v>
      </c>
    </row>
    <row r="1607" spans="1:5">
      <c r="A1607" s="3" t="s">
        <v>1770</v>
      </c>
      <c r="B1607" s="4" t="n">
        <v>-5509</v>
      </c>
    </row>
    <row r="1608" spans="1:5">
      <c r="A1608" s="3" t="s">
        <v>1776</v>
      </c>
      <c r="B1608" s="3" t="s">
        <v>1802</v>
      </c>
    </row>
    <row r="1609" spans="1:5">
      <c r="A1609" s="3" t="s">
        <v>1897</v>
      </c>
    </row>
    <row r="1610" spans="1:5">
      <c r="A1610" s="6" t="s">
        <v>1766</v>
      </c>
    </row>
    <row r="1611" spans="1:5">
      <c r="A1611" s="3" t="s">
        <v>1767</v>
      </c>
      <c r="B1611" s="4" t="n">
        <v>891</v>
      </c>
    </row>
    <row r="1612" spans="1:5">
      <c r="A1612" s="6" t="s">
        <v>1768</v>
      </c>
    </row>
    <row r="1613" spans="1:5">
      <c r="A1613" s="3" t="s">
        <v>744</v>
      </c>
      <c r="B1613" s="5" t="n">
        <v>130</v>
      </c>
    </row>
    <row r="1614" spans="1:5">
      <c r="A1614" s="3" t="s">
        <v>745</v>
      </c>
      <c r="B1614" s="5" t="n">
        <v>1033</v>
      </c>
    </row>
    <row r="1615" spans="1:5">
      <c r="A1615" s="3" t="s">
        <v>827</v>
      </c>
      <c r="B1615" s="5" t="n">
        <v>165</v>
      </c>
    </row>
    <row r="1616" spans="1:5">
      <c r="A1616" s="3" t="s">
        <v>1769</v>
      </c>
      <c r="B1616" s="5" t="n">
        <v>0</v>
      </c>
    </row>
    <row r="1617" spans="1:5">
      <c r="A1617" s="3" t="s">
        <v>744</v>
      </c>
      <c r="B1617" s="5" t="n">
        <v>130</v>
      </c>
    </row>
    <row r="1618" spans="1:5">
      <c r="A1618" s="3" t="s">
        <v>745</v>
      </c>
      <c r="B1618" s="5" t="n">
        <v>1033</v>
      </c>
    </row>
    <row r="1619" spans="1:5">
      <c r="A1619" s="3" t="s">
        <v>827</v>
      </c>
      <c r="B1619" s="5" t="n">
        <v>165</v>
      </c>
    </row>
    <row r="1620" spans="1:5">
      <c r="A1620" s="3" t="s">
        <v>180</v>
      </c>
      <c r="B1620" s="5" t="n">
        <v>1328</v>
      </c>
    </row>
    <row r="1621" spans="1:5">
      <c r="A1621" s="3" t="s">
        <v>1770</v>
      </c>
      <c r="B1621" s="4" t="n">
        <v>-213</v>
      </c>
    </row>
    <row r="1622" spans="1:5">
      <c r="A1622" s="3" t="s">
        <v>1776</v>
      </c>
      <c r="B1622" s="3" t="s">
        <v>1805</v>
      </c>
    </row>
    <row r="1623" spans="1:5">
      <c r="A1623" s="3" t="s">
        <v>1898</v>
      </c>
    </row>
    <row r="1624" spans="1:5">
      <c r="A1624" s="6" t="s">
        <v>1766</v>
      </c>
    </row>
    <row r="1625" spans="1:5">
      <c r="A1625" s="3" t="s">
        <v>1767</v>
      </c>
      <c r="B1625" s="4" t="n">
        <v>766</v>
      </c>
    </row>
    <row r="1626" spans="1:5">
      <c r="A1626" s="6" t="s">
        <v>1768</v>
      </c>
    </row>
    <row r="1627" spans="1:5">
      <c r="A1627" s="3" t="s">
        <v>744</v>
      </c>
      <c r="B1627" s="5" t="n">
        <v>112</v>
      </c>
    </row>
    <row r="1628" spans="1:5">
      <c r="A1628" s="3" t="s">
        <v>745</v>
      </c>
      <c r="B1628" s="5" t="n">
        <v>845</v>
      </c>
    </row>
    <row r="1629" spans="1:5">
      <c r="A1629" s="3" t="s">
        <v>827</v>
      </c>
      <c r="B1629" s="5" t="n">
        <v>185</v>
      </c>
    </row>
    <row r="1630" spans="1:5">
      <c r="A1630" s="3" t="s">
        <v>1769</v>
      </c>
      <c r="B1630" s="5" t="n">
        <v>0</v>
      </c>
    </row>
    <row r="1631" spans="1:5">
      <c r="A1631" s="3" t="s">
        <v>744</v>
      </c>
      <c r="B1631" s="5" t="n">
        <v>112</v>
      </c>
    </row>
    <row r="1632" spans="1:5">
      <c r="A1632" s="3" t="s">
        <v>745</v>
      </c>
      <c r="B1632" s="5" t="n">
        <v>845</v>
      </c>
    </row>
    <row r="1633" spans="1:5">
      <c r="A1633" s="3" t="s">
        <v>827</v>
      </c>
      <c r="B1633" s="5" t="n">
        <v>185</v>
      </c>
    </row>
    <row r="1634" spans="1:5">
      <c r="A1634" s="3" t="s">
        <v>180</v>
      </c>
      <c r="B1634" s="5" t="n">
        <v>1142</v>
      </c>
    </row>
    <row r="1635" spans="1:5">
      <c r="A1635" s="3" t="s">
        <v>1770</v>
      </c>
      <c r="B1635" s="4" t="n">
        <v>-206</v>
      </c>
    </row>
    <row r="1636" spans="1:5">
      <c r="A1636" s="3" t="s">
        <v>1776</v>
      </c>
      <c r="B1636" s="3" t="s">
        <v>1777</v>
      </c>
    </row>
    <row r="1637" spans="1:5">
      <c r="A1637" s="3" t="s">
        <v>1899</v>
      </c>
    </row>
    <row r="1638" spans="1:5">
      <c r="A1638" s="6" t="s">
        <v>1766</v>
      </c>
    </row>
    <row r="1639" spans="1:5">
      <c r="A1639" s="3" t="s">
        <v>1767</v>
      </c>
      <c r="B1639" s="4" t="n">
        <v>720</v>
      </c>
    </row>
    <row r="1640" spans="1:5">
      <c r="A1640" s="6" t="s">
        <v>1768</v>
      </c>
    </row>
    <row r="1641" spans="1:5">
      <c r="A1641" s="3" t="s">
        <v>744</v>
      </c>
      <c r="B1641" s="5" t="n">
        <v>120</v>
      </c>
    </row>
    <row r="1642" spans="1:5">
      <c r="A1642" s="3" t="s">
        <v>745</v>
      </c>
      <c r="B1642" s="5" t="n">
        <v>787</v>
      </c>
    </row>
    <row r="1643" spans="1:5">
      <c r="A1643" s="3" t="s">
        <v>827</v>
      </c>
      <c r="B1643" s="5" t="n">
        <v>171</v>
      </c>
    </row>
    <row r="1644" spans="1:5">
      <c r="A1644" s="3" t="s">
        <v>1769</v>
      </c>
      <c r="B1644" s="5" t="n">
        <v>0</v>
      </c>
    </row>
    <row r="1645" spans="1:5">
      <c r="A1645" s="3" t="s">
        <v>744</v>
      </c>
      <c r="B1645" s="5" t="n">
        <v>120</v>
      </c>
    </row>
    <row r="1646" spans="1:5">
      <c r="A1646" s="3" t="s">
        <v>745</v>
      </c>
      <c r="B1646" s="5" t="n">
        <v>787</v>
      </c>
    </row>
    <row r="1647" spans="1:5">
      <c r="A1647" s="3" t="s">
        <v>827</v>
      </c>
      <c r="B1647" s="5" t="n">
        <v>171</v>
      </c>
    </row>
    <row r="1648" spans="1:5">
      <c r="A1648" s="3" t="s">
        <v>180</v>
      </c>
      <c r="B1648" s="5" t="n">
        <v>1078</v>
      </c>
    </row>
    <row r="1649" spans="1:5">
      <c r="A1649" s="3" t="s">
        <v>1770</v>
      </c>
      <c r="B1649" s="4" t="n">
        <v>-198</v>
      </c>
    </row>
    <row r="1650" spans="1:5">
      <c r="A1650" s="3" t="s">
        <v>1776</v>
      </c>
      <c r="B1650" s="3" t="s">
        <v>1777</v>
      </c>
    </row>
    <row r="1651" spans="1:5">
      <c r="A1651" s="3" t="s">
        <v>1900</v>
      </c>
    </row>
    <row r="1652" spans="1:5">
      <c r="A1652" s="6" t="s">
        <v>1766</v>
      </c>
    </row>
    <row r="1653" spans="1:5">
      <c r="A1653" s="3" t="s">
        <v>1767</v>
      </c>
      <c r="B1653" s="4" t="n">
        <v>5653</v>
      </c>
    </row>
    <row r="1654" spans="1:5">
      <c r="A1654" s="6" t="s">
        <v>1768</v>
      </c>
    </row>
    <row r="1655" spans="1:5">
      <c r="A1655" s="3" t="s">
        <v>744</v>
      </c>
      <c r="B1655" s="5" t="n">
        <v>1863</v>
      </c>
    </row>
    <row r="1656" spans="1:5">
      <c r="A1656" s="3" t="s">
        <v>745</v>
      </c>
      <c r="B1656" s="5" t="n">
        <v>5749</v>
      </c>
    </row>
    <row r="1657" spans="1:5">
      <c r="A1657" s="3" t="s">
        <v>827</v>
      </c>
      <c r="B1657" s="5" t="n">
        <v>1020</v>
      </c>
    </row>
    <row r="1658" spans="1:5">
      <c r="A1658" s="3" t="s">
        <v>1769</v>
      </c>
      <c r="B1658" s="5" t="n">
        <v>0</v>
      </c>
    </row>
    <row r="1659" spans="1:5">
      <c r="A1659" s="3" t="s">
        <v>744</v>
      </c>
      <c r="B1659" s="5" t="n">
        <v>1863</v>
      </c>
    </row>
    <row r="1660" spans="1:5">
      <c r="A1660" s="3" t="s">
        <v>745</v>
      </c>
      <c r="B1660" s="5" t="n">
        <v>5749</v>
      </c>
    </row>
    <row r="1661" spans="1:5">
      <c r="A1661" s="3" t="s">
        <v>827</v>
      </c>
      <c r="B1661" s="5" t="n">
        <v>1020</v>
      </c>
    </row>
    <row r="1662" spans="1:5">
      <c r="A1662" s="3" t="s">
        <v>180</v>
      </c>
      <c r="B1662" s="5" t="n">
        <v>8632</v>
      </c>
    </row>
    <row r="1663" spans="1:5">
      <c r="A1663" s="3" t="s">
        <v>1770</v>
      </c>
      <c r="B1663" s="4" t="n">
        <v>-1126</v>
      </c>
    </row>
    <row r="1664" spans="1:5">
      <c r="A1664" s="3" t="s">
        <v>1776</v>
      </c>
      <c r="B1664" s="3" t="s">
        <v>1781</v>
      </c>
    </row>
    <row r="1665" spans="1:5">
      <c r="A1665" s="3" t="s">
        <v>1901</v>
      </c>
    </row>
    <row r="1666" spans="1:5">
      <c r="A1666" s="6" t="s">
        <v>1766</v>
      </c>
    </row>
    <row r="1667" spans="1:5">
      <c r="A1667" s="3" t="s">
        <v>1767</v>
      </c>
      <c r="B1667" s="4" t="n">
        <v>6397</v>
      </c>
    </row>
    <row r="1668" spans="1:5">
      <c r="A1668" s="6" t="s">
        <v>1768</v>
      </c>
    </row>
    <row r="1669" spans="1:5">
      <c r="A1669" s="3" t="s">
        <v>744</v>
      </c>
      <c r="B1669" s="5" t="n">
        <v>1788</v>
      </c>
    </row>
    <row r="1670" spans="1:5">
      <c r="A1670" s="3" t="s">
        <v>745</v>
      </c>
      <c r="B1670" s="5" t="n">
        <v>6348</v>
      </c>
    </row>
    <row r="1671" spans="1:5">
      <c r="A1671" s="3" t="s">
        <v>827</v>
      </c>
      <c r="B1671" s="5" t="n">
        <v>864</v>
      </c>
    </row>
    <row r="1672" spans="1:5">
      <c r="A1672" s="3" t="s">
        <v>1769</v>
      </c>
      <c r="B1672" s="5" t="n">
        <v>0</v>
      </c>
    </row>
    <row r="1673" spans="1:5">
      <c r="A1673" s="3" t="s">
        <v>744</v>
      </c>
      <c r="B1673" s="5" t="n">
        <v>1788</v>
      </c>
    </row>
    <row r="1674" spans="1:5">
      <c r="A1674" s="3" t="s">
        <v>745</v>
      </c>
      <c r="B1674" s="5" t="n">
        <v>6348</v>
      </c>
    </row>
    <row r="1675" spans="1:5">
      <c r="A1675" s="3" t="s">
        <v>827</v>
      </c>
      <c r="B1675" s="5" t="n">
        <v>864</v>
      </c>
    </row>
    <row r="1676" spans="1:5">
      <c r="A1676" s="3" t="s">
        <v>180</v>
      </c>
      <c r="B1676" s="5" t="n">
        <v>9000</v>
      </c>
    </row>
    <row r="1677" spans="1:5">
      <c r="A1677" s="3" t="s">
        <v>1770</v>
      </c>
      <c r="B1677" s="4" t="n">
        <v>-1329</v>
      </c>
    </row>
    <row r="1678" spans="1:5">
      <c r="A1678" s="3" t="s">
        <v>1776</v>
      </c>
      <c r="B1678" s="3" t="s">
        <v>1802</v>
      </c>
    </row>
    <row r="1679" spans="1:5">
      <c r="A1679" s="3" t="s">
        <v>1902</v>
      </c>
    </row>
    <row r="1680" spans="1:5">
      <c r="A1680" s="6" t="s">
        <v>1766</v>
      </c>
    </row>
    <row r="1681" spans="1:5">
      <c r="A1681" s="3" t="s">
        <v>1767</v>
      </c>
      <c r="B1681" s="4" t="n">
        <v>2793</v>
      </c>
    </row>
    <row r="1682" spans="1:5">
      <c r="A1682" s="6" t="s">
        <v>1768</v>
      </c>
    </row>
    <row r="1683" spans="1:5">
      <c r="A1683" s="3" t="s">
        <v>744</v>
      </c>
      <c r="B1683" s="5" t="n">
        <v>668</v>
      </c>
    </row>
    <row r="1684" spans="1:5">
      <c r="A1684" s="3" t="s">
        <v>745</v>
      </c>
      <c r="B1684" s="5" t="n">
        <v>2681</v>
      </c>
    </row>
    <row r="1685" spans="1:5">
      <c r="A1685" s="3" t="s">
        <v>827</v>
      </c>
      <c r="B1685" s="5" t="n">
        <v>620</v>
      </c>
    </row>
    <row r="1686" spans="1:5">
      <c r="A1686" s="3" t="s">
        <v>1769</v>
      </c>
      <c r="B1686" s="5" t="n">
        <v>0</v>
      </c>
    </row>
    <row r="1687" spans="1:5">
      <c r="A1687" s="3" t="s">
        <v>744</v>
      </c>
      <c r="B1687" s="5" t="n">
        <v>668</v>
      </c>
    </row>
    <row r="1688" spans="1:5">
      <c r="A1688" s="3" t="s">
        <v>745</v>
      </c>
      <c r="B1688" s="5" t="n">
        <v>2681</v>
      </c>
    </row>
    <row r="1689" spans="1:5">
      <c r="A1689" s="3" t="s">
        <v>827</v>
      </c>
      <c r="B1689" s="5" t="n">
        <v>620</v>
      </c>
    </row>
    <row r="1690" spans="1:5">
      <c r="A1690" s="3" t="s">
        <v>180</v>
      </c>
      <c r="B1690" s="5" t="n">
        <v>3969</v>
      </c>
    </row>
    <row r="1691" spans="1:5">
      <c r="A1691" s="3" t="s">
        <v>1770</v>
      </c>
      <c r="B1691" s="4" t="n">
        <v>-710</v>
      </c>
    </row>
    <row r="1692" spans="1:5">
      <c r="A1692" s="3" t="s">
        <v>1776</v>
      </c>
      <c r="B1692" s="3" t="s">
        <v>1802</v>
      </c>
    </row>
    <row r="1693" spans="1:5">
      <c r="A1693" s="3" t="s">
        <v>1903</v>
      </c>
    </row>
    <row r="1694" spans="1:5">
      <c r="A1694" s="6" t="s">
        <v>1766</v>
      </c>
    </row>
    <row r="1695" spans="1:5">
      <c r="A1695" s="3" t="s">
        <v>1767</v>
      </c>
      <c r="B1695" s="4" t="n">
        <v>12797</v>
      </c>
    </row>
    <row r="1696" spans="1:5">
      <c r="A1696" s="6" t="s">
        <v>1768</v>
      </c>
    </row>
    <row r="1697" spans="1:5">
      <c r="A1697" s="3" t="s">
        <v>744</v>
      </c>
      <c r="B1697" s="5" t="n">
        <v>3601</v>
      </c>
    </row>
    <row r="1698" spans="1:5">
      <c r="A1698" s="3" t="s">
        <v>745</v>
      </c>
      <c r="B1698" s="5" t="n">
        <v>12465</v>
      </c>
    </row>
    <row r="1699" spans="1:5">
      <c r="A1699" s="3" t="s">
        <v>827</v>
      </c>
      <c r="B1699" s="5" t="n">
        <v>2034</v>
      </c>
    </row>
    <row r="1700" spans="1:5">
      <c r="A1700" s="3" t="s">
        <v>1769</v>
      </c>
      <c r="B1700" s="5" t="n">
        <v>0</v>
      </c>
    </row>
    <row r="1701" spans="1:5">
      <c r="A1701" s="3" t="s">
        <v>744</v>
      </c>
      <c r="B1701" s="5" t="n">
        <v>3601</v>
      </c>
    </row>
    <row r="1702" spans="1:5">
      <c r="A1702" s="3" t="s">
        <v>745</v>
      </c>
      <c r="B1702" s="5" t="n">
        <v>12465</v>
      </c>
    </row>
    <row r="1703" spans="1:5">
      <c r="A1703" s="3" t="s">
        <v>827</v>
      </c>
      <c r="B1703" s="5" t="n">
        <v>2034</v>
      </c>
    </row>
    <row r="1704" spans="1:5">
      <c r="A1704" s="3" t="s">
        <v>180</v>
      </c>
      <c r="B1704" s="5" t="n">
        <v>18100</v>
      </c>
    </row>
    <row r="1705" spans="1:5">
      <c r="A1705" s="3" t="s">
        <v>1770</v>
      </c>
      <c r="B1705" s="4" t="n">
        <v>-2772</v>
      </c>
    </row>
    <row r="1706" spans="1:5">
      <c r="A1706" s="3" t="s">
        <v>1776</v>
      </c>
      <c r="B1706" s="3" t="s">
        <v>1802</v>
      </c>
    </row>
    <row r="1707" spans="1:5">
      <c r="A1707" s="3" t="s">
        <v>1904</v>
      </c>
    </row>
    <row r="1708" spans="1:5">
      <c r="A1708" s="6" t="s">
        <v>1766</v>
      </c>
    </row>
    <row r="1709" spans="1:5">
      <c r="A1709" s="3" t="s">
        <v>1767</v>
      </c>
      <c r="B1709" s="4" t="n">
        <v>11672</v>
      </c>
    </row>
    <row r="1710" spans="1:5">
      <c r="A1710" s="6" t="s">
        <v>1768</v>
      </c>
    </row>
    <row r="1711" spans="1:5">
      <c r="A1711" s="3" t="s">
        <v>744</v>
      </c>
      <c r="B1711" s="5" t="n">
        <v>3180</v>
      </c>
    </row>
    <row r="1712" spans="1:5">
      <c r="A1712" s="3" t="s">
        <v>745</v>
      </c>
      <c r="B1712" s="5" t="n">
        <v>10513</v>
      </c>
    </row>
    <row r="1713" spans="1:5">
      <c r="A1713" s="3" t="s">
        <v>827</v>
      </c>
      <c r="B1713" s="5" t="n">
        <v>2843</v>
      </c>
    </row>
    <row r="1714" spans="1:5">
      <c r="A1714" s="3" t="s">
        <v>1769</v>
      </c>
      <c r="B1714" s="5" t="n">
        <v>0</v>
      </c>
    </row>
    <row r="1715" spans="1:5">
      <c r="A1715" s="3" t="s">
        <v>744</v>
      </c>
      <c r="B1715" s="5" t="n">
        <v>3180</v>
      </c>
    </row>
    <row r="1716" spans="1:5">
      <c r="A1716" s="3" t="s">
        <v>745</v>
      </c>
      <c r="B1716" s="5" t="n">
        <v>10513</v>
      </c>
    </row>
    <row r="1717" spans="1:5">
      <c r="A1717" s="3" t="s">
        <v>827</v>
      </c>
      <c r="B1717" s="5" t="n">
        <v>2843</v>
      </c>
    </row>
    <row r="1718" spans="1:5">
      <c r="A1718" s="3" t="s">
        <v>180</v>
      </c>
      <c r="B1718" s="5" t="n">
        <v>16536</v>
      </c>
    </row>
    <row r="1719" spans="1:5">
      <c r="A1719" s="3" t="s">
        <v>1770</v>
      </c>
      <c r="B1719" s="4" t="n">
        <v>-2445</v>
      </c>
    </row>
    <row r="1720" spans="1:5">
      <c r="A1720" s="3" t="s">
        <v>1776</v>
      </c>
      <c r="B1720" s="3" t="s">
        <v>1805</v>
      </c>
    </row>
    <row r="1721" spans="1:5">
      <c r="A1721" s="3" t="s">
        <v>1905</v>
      </c>
    </row>
    <row r="1722" spans="1:5">
      <c r="A1722" s="6" t="s">
        <v>1766</v>
      </c>
    </row>
    <row r="1723" spans="1:5">
      <c r="A1723" s="3" t="s">
        <v>1767</v>
      </c>
      <c r="B1723" s="4" t="n">
        <v>8315</v>
      </c>
    </row>
    <row r="1724" spans="1:5">
      <c r="A1724" s="6" t="s">
        <v>1768</v>
      </c>
    </row>
    <row r="1725" spans="1:5">
      <c r="A1725" s="3" t="s">
        <v>744</v>
      </c>
      <c r="B1725" s="5" t="n">
        <v>3658</v>
      </c>
    </row>
    <row r="1726" spans="1:5">
      <c r="A1726" s="3" t="s">
        <v>745</v>
      </c>
      <c r="B1726" s="5" t="n">
        <v>6296</v>
      </c>
    </row>
    <row r="1727" spans="1:5">
      <c r="A1727" s="3" t="s">
        <v>827</v>
      </c>
      <c r="B1727" s="5" t="n">
        <v>1870</v>
      </c>
    </row>
    <row r="1728" spans="1:5">
      <c r="A1728" s="3" t="s">
        <v>1769</v>
      </c>
      <c r="B1728" s="5" t="n">
        <v>0</v>
      </c>
    </row>
    <row r="1729" spans="1:5">
      <c r="A1729" s="3" t="s">
        <v>744</v>
      </c>
      <c r="B1729" s="5" t="n">
        <v>3658</v>
      </c>
    </row>
    <row r="1730" spans="1:5">
      <c r="A1730" s="3" t="s">
        <v>745</v>
      </c>
      <c r="B1730" s="5" t="n">
        <v>6296</v>
      </c>
    </row>
    <row r="1731" spans="1:5">
      <c r="A1731" s="3" t="s">
        <v>827</v>
      </c>
      <c r="B1731" s="5" t="n">
        <v>1870</v>
      </c>
    </row>
    <row r="1732" spans="1:5">
      <c r="A1732" s="3" t="s">
        <v>180</v>
      </c>
      <c r="B1732" s="5" t="n">
        <v>11824</v>
      </c>
    </row>
    <row r="1733" spans="1:5">
      <c r="A1733" s="3" t="s">
        <v>1770</v>
      </c>
      <c r="B1733" s="4" t="n">
        <v>-1597</v>
      </c>
    </row>
    <row r="1734" spans="1:5">
      <c r="A1734" s="3" t="s">
        <v>1776</v>
      </c>
      <c r="B1734" s="3" t="s">
        <v>1830</v>
      </c>
    </row>
    <row r="1735" spans="1:5">
      <c r="A1735" s="3" t="s">
        <v>1906</v>
      </c>
    </row>
    <row r="1736" spans="1:5">
      <c r="A1736" s="6" t="s">
        <v>1766</v>
      </c>
    </row>
    <row r="1737" spans="1:5">
      <c r="A1737" s="3" t="s">
        <v>1767</v>
      </c>
      <c r="B1737" s="4" t="n">
        <v>7776</v>
      </c>
    </row>
    <row r="1738" spans="1:5">
      <c r="A1738" s="6" t="s">
        <v>1768</v>
      </c>
    </row>
    <row r="1739" spans="1:5">
      <c r="A1739" s="3" t="s">
        <v>744</v>
      </c>
      <c r="B1739" s="5" t="n">
        <v>1569</v>
      </c>
    </row>
    <row r="1740" spans="1:5">
      <c r="A1740" s="3" t="s">
        <v>745</v>
      </c>
      <c r="B1740" s="5" t="n">
        <v>7553</v>
      </c>
    </row>
    <row r="1741" spans="1:5">
      <c r="A1741" s="3" t="s">
        <v>827</v>
      </c>
      <c r="B1741" s="5" t="n">
        <v>1878</v>
      </c>
    </row>
    <row r="1742" spans="1:5">
      <c r="A1742" s="3" t="s">
        <v>1769</v>
      </c>
      <c r="B1742" s="5" t="n">
        <v>0</v>
      </c>
    </row>
    <row r="1743" spans="1:5">
      <c r="A1743" s="3" t="s">
        <v>744</v>
      </c>
      <c r="B1743" s="5" t="n">
        <v>1569</v>
      </c>
    </row>
    <row r="1744" spans="1:5">
      <c r="A1744" s="3" t="s">
        <v>745</v>
      </c>
      <c r="B1744" s="5" t="n">
        <v>7553</v>
      </c>
    </row>
    <row r="1745" spans="1:5">
      <c r="A1745" s="3" t="s">
        <v>827</v>
      </c>
      <c r="B1745" s="5" t="n">
        <v>1878</v>
      </c>
    </row>
    <row r="1746" spans="1:5">
      <c r="A1746" s="3" t="s">
        <v>180</v>
      </c>
      <c r="B1746" s="5" t="n">
        <v>11000</v>
      </c>
    </row>
    <row r="1747" spans="1:5">
      <c r="A1747" s="3" t="s">
        <v>1770</v>
      </c>
      <c r="B1747" s="4" t="n">
        <v>-2061</v>
      </c>
    </row>
    <row r="1748" spans="1:5">
      <c r="A1748" s="3" t="s">
        <v>1776</v>
      </c>
      <c r="B1748" s="3" t="s">
        <v>1795</v>
      </c>
    </row>
    <row r="1749" spans="1:5">
      <c r="A1749" s="3" t="s">
        <v>1907</v>
      </c>
    </row>
    <row r="1750" spans="1:5">
      <c r="A1750" s="6" t="s">
        <v>1766</v>
      </c>
    </row>
    <row r="1751" spans="1:5">
      <c r="A1751" s="3" t="s">
        <v>1767</v>
      </c>
      <c r="B1751" s="4" t="n">
        <v>7564</v>
      </c>
    </row>
    <row r="1752" spans="1:5">
      <c r="A1752" s="6" t="s">
        <v>1768</v>
      </c>
    </row>
    <row r="1753" spans="1:5">
      <c r="A1753" s="3" t="s">
        <v>744</v>
      </c>
      <c r="B1753" s="5" t="n">
        <v>1132</v>
      </c>
    </row>
    <row r="1754" spans="1:5">
      <c r="A1754" s="3" t="s">
        <v>745</v>
      </c>
      <c r="B1754" s="5" t="n">
        <v>7779</v>
      </c>
    </row>
    <row r="1755" spans="1:5">
      <c r="A1755" s="3" t="s">
        <v>827</v>
      </c>
      <c r="B1755" s="5" t="n">
        <v>1800</v>
      </c>
    </row>
    <row r="1756" spans="1:5">
      <c r="A1756" s="3" t="s">
        <v>1769</v>
      </c>
      <c r="B1756" s="5" t="n">
        <v>0</v>
      </c>
    </row>
    <row r="1757" spans="1:5">
      <c r="A1757" s="3" t="s">
        <v>744</v>
      </c>
      <c r="B1757" s="5" t="n">
        <v>1132</v>
      </c>
    </row>
    <row r="1758" spans="1:5">
      <c r="A1758" s="3" t="s">
        <v>745</v>
      </c>
      <c r="B1758" s="5" t="n">
        <v>7779</v>
      </c>
    </row>
    <row r="1759" spans="1:5">
      <c r="A1759" s="3" t="s">
        <v>827</v>
      </c>
      <c r="B1759" s="5" t="n">
        <v>1800</v>
      </c>
    </row>
    <row r="1760" spans="1:5">
      <c r="A1760" s="3" t="s">
        <v>180</v>
      </c>
      <c r="B1760" s="5" t="n">
        <v>10711</v>
      </c>
    </row>
    <row r="1761" spans="1:5">
      <c r="A1761" s="3" t="s">
        <v>1770</v>
      </c>
      <c r="B1761" s="4" t="n">
        <v>-1782</v>
      </c>
    </row>
    <row r="1762" spans="1:5">
      <c r="A1762" s="3" t="s">
        <v>1776</v>
      </c>
      <c r="B1762" s="3" t="s">
        <v>1830</v>
      </c>
    </row>
    <row r="1763" spans="1:5">
      <c r="A1763" s="3" t="s">
        <v>1908</v>
      </c>
    </row>
    <row r="1764" spans="1:5">
      <c r="A1764" s="6" t="s">
        <v>1766</v>
      </c>
    </row>
    <row r="1765" spans="1:5">
      <c r="A1765" s="3" t="s">
        <v>1767</v>
      </c>
      <c r="B1765" s="4" t="n">
        <v>7085</v>
      </c>
    </row>
    <row r="1766" spans="1:5">
      <c r="A1766" s="6" t="s">
        <v>1768</v>
      </c>
    </row>
    <row r="1767" spans="1:5">
      <c r="A1767" s="3" t="s">
        <v>744</v>
      </c>
      <c r="B1767" s="5" t="n">
        <v>1398</v>
      </c>
    </row>
    <row r="1768" spans="1:5">
      <c r="A1768" s="3" t="s">
        <v>745</v>
      </c>
      <c r="B1768" s="5" t="n">
        <v>7125</v>
      </c>
    </row>
    <row r="1769" spans="1:5">
      <c r="A1769" s="3" t="s">
        <v>827</v>
      </c>
      <c r="B1769" s="5" t="n">
        <v>1564</v>
      </c>
    </row>
    <row r="1770" spans="1:5">
      <c r="A1770" s="3" t="s">
        <v>1769</v>
      </c>
      <c r="B1770" s="5" t="n">
        <v>0</v>
      </c>
    </row>
    <row r="1771" spans="1:5">
      <c r="A1771" s="3" t="s">
        <v>744</v>
      </c>
      <c r="B1771" s="5" t="n">
        <v>1398</v>
      </c>
    </row>
    <row r="1772" spans="1:5">
      <c r="A1772" s="3" t="s">
        <v>745</v>
      </c>
      <c r="B1772" s="5" t="n">
        <v>7125</v>
      </c>
    </row>
    <row r="1773" spans="1:5">
      <c r="A1773" s="3" t="s">
        <v>827</v>
      </c>
      <c r="B1773" s="5" t="n">
        <v>1564</v>
      </c>
    </row>
    <row r="1774" spans="1:5">
      <c r="A1774" s="3" t="s">
        <v>180</v>
      </c>
      <c r="B1774" s="5" t="n">
        <v>10087</v>
      </c>
    </row>
    <row r="1775" spans="1:5">
      <c r="A1775" s="3" t="s">
        <v>1770</v>
      </c>
      <c r="B1775" s="4" t="n">
        <v>-1707</v>
      </c>
    </row>
    <row r="1776" spans="1:5">
      <c r="A1776" s="3" t="s">
        <v>1776</v>
      </c>
      <c r="B1776" s="3" t="s">
        <v>1821</v>
      </c>
    </row>
    <row r="1777" spans="1:5">
      <c r="A1777" s="3" t="s">
        <v>1909</v>
      </c>
    </row>
    <row r="1778" spans="1:5">
      <c r="A1778" s="6" t="s">
        <v>1766</v>
      </c>
    </row>
    <row r="1779" spans="1:5">
      <c r="A1779" s="3" t="s">
        <v>1767</v>
      </c>
      <c r="B1779" s="4" t="n">
        <v>5081</v>
      </c>
    </row>
    <row r="1780" spans="1:5">
      <c r="A1780" s="6" t="s">
        <v>1768</v>
      </c>
    </row>
    <row r="1781" spans="1:5">
      <c r="A1781" s="3" t="s">
        <v>744</v>
      </c>
      <c r="B1781" s="5" t="n">
        <v>1060</v>
      </c>
    </row>
    <row r="1782" spans="1:5">
      <c r="A1782" s="3" t="s">
        <v>745</v>
      </c>
      <c r="B1782" s="5" t="n">
        <v>6636</v>
      </c>
    </row>
    <row r="1783" spans="1:5">
      <c r="A1783" s="3" t="s">
        <v>827</v>
      </c>
      <c r="B1783" s="5" t="n">
        <v>1307</v>
      </c>
    </row>
    <row r="1784" spans="1:5">
      <c r="A1784" s="3" t="s">
        <v>1769</v>
      </c>
      <c r="B1784" s="5" t="n">
        <v>0</v>
      </c>
    </row>
    <row r="1785" spans="1:5">
      <c r="A1785" s="3" t="s">
        <v>744</v>
      </c>
      <c r="B1785" s="5" t="n">
        <v>1060</v>
      </c>
    </row>
    <row r="1786" spans="1:5">
      <c r="A1786" s="3" t="s">
        <v>745</v>
      </c>
      <c r="B1786" s="5" t="n">
        <v>6636</v>
      </c>
    </row>
    <row r="1787" spans="1:5">
      <c r="A1787" s="3" t="s">
        <v>827</v>
      </c>
      <c r="B1787" s="5" t="n">
        <v>1307</v>
      </c>
    </row>
    <row r="1788" spans="1:5">
      <c r="A1788" s="3" t="s">
        <v>180</v>
      </c>
      <c r="B1788" s="5" t="n">
        <v>9003</v>
      </c>
    </row>
    <row r="1789" spans="1:5">
      <c r="A1789" s="3" t="s">
        <v>1770</v>
      </c>
      <c r="B1789" s="4" t="n">
        <v>-1694</v>
      </c>
    </row>
    <row r="1790" spans="1:5">
      <c r="A1790" s="3" t="s">
        <v>1776</v>
      </c>
      <c r="B1790" s="3" t="s">
        <v>1910</v>
      </c>
    </row>
    <row r="1791" spans="1:5">
      <c r="A1791" s="3" t="s">
        <v>1911</v>
      </c>
    </row>
    <row r="1792" spans="1:5">
      <c r="A1792" s="6" t="s">
        <v>1766</v>
      </c>
    </row>
    <row r="1793" spans="1:5">
      <c r="A1793" s="3" t="s">
        <v>1767</v>
      </c>
      <c r="B1793" s="4" t="n">
        <v>3056</v>
      </c>
    </row>
    <row r="1794" spans="1:5">
      <c r="A1794" s="6" t="s">
        <v>1768</v>
      </c>
    </row>
    <row r="1795" spans="1:5">
      <c r="A1795" s="3" t="s">
        <v>744</v>
      </c>
      <c r="B1795" s="5" t="n">
        <v>633</v>
      </c>
    </row>
    <row r="1796" spans="1:5">
      <c r="A1796" s="3" t="s">
        <v>745</v>
      </c>
      <c r="B1796" s="5" t="n">
        <v>3053</v>
      </c>
    </row>
    <row r="1797" spans="1:5">
      <c r="A1797" s="3" t="s">
        <v>827</v>
      </c>
      <c r="B1797" s="5" t="n">
        <v>708</v>
      </c>
    </row>
    <row r="1798" spans="1:5">
      <c r="A1798" s="3" t="s">
        <v>1769</v>
      </c>
      <c r="B1798" s="5" t="n">
        <v>0</v>
      </c>
    </row>
    <row r="1799" spans="1:5">
      <c r="A1799" s="3" t="s">
        <v>744</v>
      </c>
      <c r="B1799" s="5" t="n">
        <v>633</v>
      </c>
    </row>
    <row r="1800" spans="1:5">
      <c r="A1800" s="3" t="s">
        <v>745</v>
      </c>
      <c r="B1800" s="5" t="n">
        <v>3053</v>
      </c>
    </row>
    <row r="1801" spans="1:5">
      <c r="A1801" s="3" t="s">
        <v>827</v>
      </c>
      <c r="B1801" s="5" t="n">
        <v>708</v>
      </c>
    </row>
    <row r="1802" spans="1:5">
      <c r="A1802" s="3" t="s">
        <v>180</v>
      </c>
      <c r="B1802" s="5" t="n">
        <v>4394</v>
      </c>
    </row>
    <row r="1803" spans="1:5">
      <c r="A1803" s="3" t="s">
        <v>1770</v>
      </c>
      <c r="B1803" s="4" t="n">
        <v>-729</v>
      </c>
    </row>
    <row r="1804" spans="1:5">
      <c r="A1804" s="3" t="s">
        <v>1776</v>
      </c>
      <c r="B1804" s="3" t="s">
        <v>1830</v>
      </c>
    </row>
    <row r="1805" spans="1:5">
      <c r="A1805" s="3" t="s">
        <v>1912</v>
      </c>
    </row>
    <row r="1806" spans="1:5">
      <c r="A1806" s="6" t="s">
        <v>1766</v>
      </c>
    </row>
    <row r="1807" spans="1:5">
      <c r="A1807" s="3" t="s">
        <v>1767</v>
      </c>
      <c r="B1807" s="4" t="n">
        <v>3906</v>
      </c>
    </row>
    <row r="1808" spans="1:5">
      <c r="A1808" s="6" t="s">
        <v>1768</v>
      </c>
    </row>
    <row r="1809" spans="1:5">
      <c r="A1809" s="3" t="s">
        <v>744</v>
      </c>
      <c r="B1809" s="5" t="n">
        <v>1986</v>
      </c>
    </row>
    <row r="1810" spans="1:5">
      <c r="A1810" s="3" t="s">
        <v>745</v>
      </c>
      <c r="B1810" s="5" t="n">
        <v>2800</v>
      </c>
    </row>
    <row r="1811" spans="1:5">
      <c r="A1811" s="3" t="s">
        <v>827</v>
      </c>
      <c r="B1811" s="5" t="n">
        <v>803</v>
      </c>
    </row>
    <row r="1812" spans="1:5">
      <c r="A1812" s="3" t="s">
        <v>1769</v>
      </c>
      <c r="B1812" s="5" t="n">
        <v>0</v>
      </c>
    </row>
    <row r="1813" spans="1:5">
      <c r="A1813" s="3" t="s">
        <v>744</v>
      </c>
      <c r="B1813" s="5" t="n">
        <v>1986</v>
      </c>
    </row>
    <row r="1814" spans="1:5">
      <c r="A1814" s="3" t="s">
        <v>745</v>
      </c>
      <c r="B1814" s="5" t="n">
        <v>2800</v>
      </c>
    </row>
    <row r="1815" spans="1:5">
      <c r="A1815" s="3" t="s">
        <v>827</v>
      </c>
      <c r="B1815" s="5" t="n">
        <v>803</v>
      </c>
    </row>
    <row r="1816" spans="1:5">
      <c r="A1816" s="3" t="s">
        <v>180</v>
      </c>
      <c r="B1816" s="5" t="n">
        <v>5589</v>
      </c>
    </row>
    <row r="1817" spans="1:5">
      <c r="A1817" s="3" t="s">
        <v>1770</v>
      </c>
      <c r="B1817" s="4" t="n">
        <v>-1463</v>
      </c>
    </row>
    <row r="1818" spans="1:5">
      <c r="A1818" s="3" t="s">
        <v>1776</v>
      </c>
      <c r="B1818" s="3" t="s">
        <v>563</v>
      </c>
    </row>
    <row r="1819" spans="1:5">
      <c r="A1819" s="3" t="s">
        <v>1913</v>
      </c>
    </row>
    <row r="1820" spans="1:5">
      <c r="A1820" s="6" t="s">
        <v>1766</v>
      </c>
    </row>
    <row r="1821" spans="1:5">
      <c r="A1821" s="3" t="s">
        <v>1767</v>
      </c>
      <c r="B1821" s="4" t="n">
        <v>2482</v>
      </c>
    </row>
    <row r="1822" spans="1:5">
      <c r="A1822" s="6" t="s">
        <v>1768</v>
      </c>
    </row>
    <row r="1823" spans="1:5">
      <c r="A1823" s="3" t="s">
        <v>744</v>
      </c>
      <c r="B1823" s="5" t="n">
        <v>470</v>
      </c>
    </row>
    <row r="1824" spans="1:5">
      <c r="A1824" s="3" t="s">
        <v>745</v>
      </c>
      <c r="B1824" s="5" t="n">
        <v>2503</v>
      </c>
    </row>
    <row r="1825" spans="1:5">
      <c r="A1825" s="3" t="s">
        <v>827</v>
      </c>
      <c r="B1825" s="5" t="n">
        <v>563</v>
      </c>
    </row>
    <row r="1826" spans="1:5">
      <c r="A1826" s="3" t="s">
        <v>1769</v>
      </c>
      <c r="B1826" s="5" t="n">
        <v>0</v>
      </c>
    </row>
    <row r="1827" spans="1:5">
      <c r="A1827" s="3" t="s">
        <v>744</v>
      </c>
      <c r="B1827" s="5" t="n">
        <v>470</v>
      </c>
    </row>
    <row r="1828" spans="1:5">
      <c r="A1828" s="3" t="s">
        <v>745</v>
      </c>
      <c r="B1828" s="5" t="n">
        <v>2503</v>
      </c>
    </row>
    <row r="1829" spans="1:5">
      <c r="A1829" s="3" t="s">
        <v>827</v>
      </c>
      <c r="B1829" s="5" t="n">
        <v>563</v>
      </c>
    </row>
    <row r="1830" spans="1:5">
      <c r="A1830" s="3" t="s">
        <v>180</v>
      </c>
      <c r="B1830" s="5" t="n">
        <v>3536</v>
      </c>
    </row>
    <row r="1831" spans="1:5">
      <c r="A1831" s="3" t="s">
        <v>1770</v>
      </c>
      <c r="B1831" s="4" t="n">
        <v>-686</v>
      </c>
    </row>
    <row r="1832" spans="1:5">
      <c r="A1832" s="3" t="s">
        <v>1776</v>
      </c>
      <c r="B1832" s="3" t="s">
        <v>1914</v>
      </c>
    </row>
    <row r="1833" spans="1:5">
      <c r="A1833" s="3" t="s">
        <v>1915</v>
      </c>
    </row>
    <row r="1834" spans="1:5">
      <c r="A1834" s="6" t="s">
        <v>1766</v>
      </c>
    </row>
    <row r="1835" spans="1:5">
      <c r="A1835" s="3" t="s">
        <v>1767</v>
      </c>
      <c r="B1835" s="4" t="n">
        <v>22817</v>
      </c>
    </row>
    <row r="1836" spans="1:5">
      <c r="A1836" s="6" t="s">
        <v>1768</v>
      </c>
    </row>
    <row r="1837" spans="1:5">
      <c r="A1837" s="3" t="s">
        <v>744</v>
      </c>
      <c r="B1837" s="5" t="n">
        <v>876</v>
      </c>
    </row>
    <row r="1838" spans="1:5">
      <c r="A1838" s="3" t="s">
        <v>745</v>
      </c>
      <c r="B1838" s="5" t="n">
        <v>27396</v>
      </c>
    </row>
    <row r="1839" spans="1:5">
      <c r="A1839" s="3" t="s">
        <v>827</v>
      </c>
      <c r="B1839" s="5" t="n">
        <v>4258</v>
      </c>
    </row>
    <row r="1840" spans="1:5">
      <c r="A1840" s="3" t="s">
        <v>1769</v>
      </c>
      <c r="B1840" s="5" t="n">
        <v>0</v>
      </c>
    </row>
    <row r="1841" spans="1:5">
      <c r="A1841" s="3" t="s">
        <v>744</v>
      </c>
      <c r="B1841" s="5" t="n">
        <v>876</v>
      </c>
    </row>
    <row r="1842" spans="1:5">
      <c r="A1842" s="3" t="s">
        <v>745</v>
      </c>
      <c r="B1842" s="5" t="n">
        <v>27396</v>
      </c>
    </row>
    <row r="1843" spans="1:5">
      <c r="A1843" s="3" t="s">
        <v>827</v>
      </c>
      <c r="B1843" s="5" t="n">
        <v>4258</v>
      </c>
    </row>
    <row r="1844" spans="1:5">
      <c r="A1844" s="3" t="s">
        <v>180</v>
      </c>
      <c r="B1844" s="5" t="n">
        <v>32530</v>
      </c>
    </row>
    <row r="1845" spans="1:5">
      <c r="A1845" s="3" t="s">
        <v>1770</v>
      </c>
      <c r="B1845" s="4" t="n">
        <v>-5349</v>
      </c>
    </row>
    <row r="1846" spans="1:5">
      <c r="A1846" s="3" t="s">
        <v>1776</v>
      </c>
      <c r="B1846" s="3" t="s">
        <v>1779</v>
      </c>
    </row>
    <row r="1847" spans="1:5">
      <c r="A1847" s="3" t="s">
        <v>1916</v>
      </c>
    </row>
    <row r="1848" spans="1:5">
      <c r="A1848" s="6" t="s">
        <v>1766</v>
      </c>
    </row>
    <row r="1849" spans="1:5">
      <c r="A1849" s="3" t="s">
        <v>1767</v>
      </c>
      <c r="B1849" s="4" t="n">
        <v>5682</v>
      </c>
    </row>
    <row r="1850" spans="1:5">
      <c r="A1850" s="6" t="s">
        <v>1768</v>
      </c>
    </row>
    <row r="1851" spans="1:5">
      <c r="A1851" s="3" t="s">
        <v>744</v>
      </c>
      <c r="B1851" s="5" t="n">
        <v>2488</v>
      </c>
    </row>
    <row r="1852" spans="1:5">
      <c r="A1852" s="3" t="s">
        <v>745</v>
      </c>
      <c r="B1852" s="5" t="n">
        <v>5388</v>
      </c>
    </row>
    <row r="1853" spans="1:5">
      <c r="A1853" s="3" t="s">
        <v>827</v>
      </c>
      <c r="B1853" s="5" t="n">
        <v>1064</v>
      </c>
    </row>
    <row r="1854" spans="1:5">
      <c r="A1854" s="3" t="s">
        <v>1769</v>
      </c>
      <c r="B1854" s="5" t="n">
        <v>0</v>
      </c>
    </row>
    <row r="1855" spans="1:5">
      <c r="A1855" s="3" t="s">
        <v>744</v>
      </c>
      <c r="B1855" s="5" t="n">
        <v>2488</v>
      </c>
    </row>
    <row r="1856" spans="1:5">
      <c r="A1856" s="3" t="s">
        <v>745</v>
      </c>
      <c r="B1856" s="5" t="n">
        <v>5388</v>
      </c>
    </row>
    <row r="1857" spans="1:5">
      <c r="A1857" s="3" t="s">
        <v>827</v>
      </c>
      <c r="B1857" s="5" t="n">
        <v>1064</v>
      </c>
    </row>
    <row r="1858" spans="1:5">
      <c r="A1858" s="3" t="s">
        <v>180</v>
      </c>
      <c r="B1858" s="5" t="n">
        <v>8940</v>
      </c>
    </row>
    <row r="1859" spans="1:5">
      <c r="A1859" s="3" t="s">
        <v>1770</v>
      </c>
      <c r="B1859" s="4" t="n">
        <v>-2743</v>
      </c>
    </row>
    <row r="1860" spans="1:5">
      <c r="A1860" s="3" t="s">
        <v>1776</v>
      </c>
      <c r="B1860" s="3" t="s">
        <v>563</v>
      </c>
    </row>
    <row r="1861" spans="1:5">
      <c r="A1861" s="3" t="s">
        <v>1917</v>
      </c>
    </row>
    <row r="1862" spans="1:5">
      <c r="A1862" s="6" t="s">
        <v>1766</v>
      </c>
    </row>
    <row r="1863" spans="1:5">
      <c r="A1863" s="3" t="s">
        <v>1767</v>
      </c>
      <c r="B1863" s="4" t="n">
        <v>2981</v>
      </c>
    </row>
    <row r="1864" spans="1:5">
      <c r="A1864" s="6" t="s">
        <v>1768</v>
      </c>
    </row>
    <row r="1865" spans="1:5">
      <c r="A1865" s="3" t="s">
        <v>744</v>
      </c>
      <c r="B1865" s="5" t="n">
        <v>569</v>
      </c>
    </row>
    <row r="1866" spans="1:5">
      <c r="A1866" s="3" t="s">
        <v>745</v>
      </c>
      <c r="B1866" s="5" t="n">
        <v>3133</v>
      </c>
    </row>
    <row r="1867" spans="1:5">
      <c r="A1867" s="3" t="s">
        <v>827</v>
      </c>
      <c r="B1867" s="5" t="n">
        <v>575</v>
      </c>
    </row>
    <row r="1868" spans="1:5">
      <c r="A1868" s="3" t="s">
        <v>1769</v>
      </c>
      <c r="B1868" s="5" t="n">
        <v>0</v>
      </c>
    </row>
    <row r="1869" spans="1:5">
      <c r="A1869" s="3" t="s">
        <v>744</v>
      </c>
      <c r="B1869" s="5" t="n">
        <v>569</v>
      </c>
    </row>
    <row r="1870" spans="1:5">
      <c r="A1870" s="3" t="s">
        <v>745</v>
      </c>
      <c r="B1870" s="5" t="n">
        <v>3133</v>
      </c>
    </row>
    <row r="1871" spans="1:5">
      <c r="A1871" s="3" t="s">
        <v>827</v>
      </c>
      <c r="B1871" s="5" t="n">
        <v>575</v>
      </c>
    </row>
    <row r="1872" spans="1:5">
      <c r="A1872" s="3" t="s">
        <v>180</v>
      </c>
      <c r="B1872" s="5" t="n">
        <v>4277</v>
      </c>
    </row>
    <row r="1873" spans="1:5">
      <c r="A1873" s="3" t="s">
        <v>1770</v>
      </c>
      <c r="B1873" s="4" t="n">
        <v>-662</v>
      </c>
    </row>
    <row r="1874" spans="1:5">
      <c r="A1874" s="3" t="s">
        <v>1776</v>
      </c>
      <c r="B1874" s="3" t="s">
        <v>1785</v>
      </c>
    </row>
    <row r="1875" spans="1:5">
      <c r="A1875" s="3" t="s">
        <v>1918</v>
      </c>
    </row>
    <row r="1876" spans="1:5">
      <c r="A1876" s="6" t="s">
        <v>1766</v>
      </c>
    </row>
    <row r="1877" spans="1:5">
      <c r="A1877" s="3" t="s">
        <v>1767</v>
      </c>
      <c r="B1877" s="4" t="n">
        <v>3240</v>
      </c>
    </row>
    <row r="1878" spans="1:5">
      <c r="A1878" s="6" t="s">
        <v>1768</v>
      </c>
    </row>
    <row r="1879" spans="1:5">
      <c r="A1879" s="3" t="s">
        <v>744</v>
      </c>
      <c r="B1879" s="5" t="n">
        <v>594</v>
      </c>
    </row>
    <row r="1880" spans="1:5">
      <c r="A1880" s="3" t="s">
        <v>745</v>
      </c>
      <c r="B1880" s="5" t="n">
        <v>3900</v>
      </c>
    </row>
    <row r="1881" spans="1:5">
      <c r="A1881" s="3" t="s">
        <v>827</v>
      </c>
      <c r="B1881" s="5" t="n">
        <v>498</v>
      </c>
    </row>
    <row r="1882" spans="1:5">
      <c r="A1882" s="3" t="s">
        <v>1769</v>
      </c>
      <c r="B1882" s="5" t="n">
        <v>0</v>
      </c>
    </row>
    <row r="1883" spans="1:5">
      <c r="A1883" s="3" t="s">
        <v>744</v>
      </c>
      <c r="B1883" s="5" t="n">
        <v>594</v>
      </c>
    </row>
    <row r="1884" spans="1:5">
      <c r="A1884" s="3" t="s">
        <v>745</v>
      </c>
      <c r="B1884" s="5" t="n">
        <v>3900</v>
      </c>
    </row>
    <row r="1885" spans="1:5">
      <c r="A1885" s="3" t="s">
        <v>827</v>
      </c>
      <c r="B1885" s="5" t="n">
        <v>498</v>
      </c>
    </row>
    <row r="1886" spans="1:5">
      <c r="A1886" s="3" t="s">
        <v>180</v>
      </c>
      <c r="B1886" s="5" t="n">
        <v>4992</v>
      </c>
    </row>
    <row r="1887" spans="1:5">
      <c r="A1887" s="3" t="s">
        <v>1770</v>
      </c>
      <c r="B1887" s="4" t="n">
        <v>-906</v>
      </c>
    </row>
    <row r="1888" spans="1:5">
      <c r="A1888" s="3" t="s">
        <v>1776</v>
      </c>
      <c r="B1888" s="3" t="s">
        <v>1777</v>
      </c>
    </row>
    <row r="1889" spans="1:5">
      <c r="A1889" s="3" t="s">
        <v>1919</v>
      </c>
    </row>
    <row r="1890" spans="1:5">
      <c r="A1890" s="6" t="s">
        <v>1766</v>
      </c>
    </row>
    <row r="1891" spans="1:5">
      <c r="A1891" s="3" t="s">
        <v>1767</v>
      </c>
      <c r="B1891" s="4" t="n">
        <v>3311</v>
      </c>
    </row>
    <row r="1892" spans="1:5">
      <c r="A1892" s="6" t="s">
        <v>1768</v>
      </c>
    </row>
    <row r="1893" spans="1:5">
      <c r="A1893" s="3" t="s">
        <v>744</v>
      </c>
      <c r="B1893" s="5" t="n">
        <v>1725</v>
      </c>
    </row>
    <row r="1894" spans="1:5">
      <c r="A1894" s="3" t="s">
        <v>745</v>
      </c>
      <c r="B1894" s="5" t="n">
        <v>2616</v>
      </c>
    </row>
    <row r="1895" spans="1:5">
      <c r="A1895" s="3" t="s">
        <v>827</v>
      </c>
      <c r="B1895" s="5" t="n">
        <v>721</v>
      </c>
    </row>
    <row r="1896" spans="1:5">
      <c r="A1896" s="3" t="s">
        <v>1769</v>
      </c>
      <c r="B1896" s="5" t="n">
        <v>0</v>
      </c>
    </row>
    <row r="1897" spans="1:5">
      <c r="A1897" s="3" t="s">
        <v>744</v>
      </c>
      <c r="B1897" s="5" t="n">
        <v>1725</v>
      </c>
    </row>
    <row r="1898" spans="1:5">
      <c r="A1898" s="3" t="s">
        <v>745</v>
      </c>
      <c r="B1898" s="5" t="n">
        <v>2616</v>
      </c>
    </row>
    <row r="1899" spans="1:5">
      <c r="A1899" s="3" t="s">
        <v>827</v>
      </c>
      <c r="B1899" s="5" t="n">
        <v>721</v>
      </c>
    </row>
    <row r="1900" spans="1:5">
      <c r="A1900" s="3" t="s">
        <v>180</v>
      </c>
      <c r="B1900" s="5" t="n">
        <v>5062</v>
      </c>
    </row>
    <row r="1901" spans="1:5">
      <c r="A1901" s="3" t="s">
        <v>1770</v>
      </c>
      <c r="B1901" s="4" t="n">
        <v>-812</v>
      </c>
    </row>
    <row r="1902" spans="1:5">
      <c r="A1902" s="3" t="s">
        <v>1776</v>
      </c>
      <c r="B1902" s="3" t="s">
        <v>1777</v>
      </c>
    </row>
    <row r="1903" spans="1:5">
      <c r="A1903" s="3" t="s">
        <v>1920</v>
      </c>
    </row>
    <row r="1904" spans="1:5">
      <c r="A1904" s="6" t="s">
        <v>1766</v>
      </c>
    </row>
    <row r="1905" spans="1:5">
      <c r="A1905" s="3" t="s">
        <v>1767</v>
      </c>
      <c r="B1905" s="4" t="n">
        <v>2941</v>
      </c>
    </row>
    <row r="1906" spans="1:5">
      <c r="A1906" s="6" t="s">
        <v>1768</v>
      </c>
    </row>
    <row r="1907" spans="1:5">
      <c r="A1907" s="3" t="s">
        <v>744</v>
      </c>
      <c r="B1907" s="5" t="n">
        <v>729</v>
      </c>
    </row>
    <row r="1908" spans="1:5">
      <c r="A1908" s="3" t="s">
        <v>745</v>
      </c>
      <c r="B1908" s="5" t="n">
        <v>3353</v>
      </c>
    </row>
    <row r="1909" spans="1:5">
      <c r="A1909" s="3" t="s">
        <v>827</v>
      </c>
      <c r="B1909" s="5" t="n">
        <v>621</v>
      </c>
    </row>
    <row r="1910" spans="1:5">
      <c r="A1910" s="3" t="s">
        <v>1769</v>
      </c>
      <c r="B1910" s="5" t="n">
        <v>0</v>
      </c>
    </row>
    <row r="1911" spans="1:5">
      <c r="A1911" s="3" t="s">
        <v>744</v>
      </c>
      <c r="B1911" s="5" t="n">
        <v>729</v>
      </c>
    </row>
    <row r="1912" spans="1:5">
      <c r="A1912" s="3" t="s">
        <v>745</v>
      </c>
      <c r="B1912" s="5" t="n">
        <v>3353</v>
      </c>
    </row>
    <row r="1913" spans="1:5">
      <c r="A1913" s="3" t="s">
        <v>827</v>
      </c>
      <c r="B1913" s="5" t="n">
        <v>621</v>
      </c>
    </row>
    <row r="1914" spans="1:5">
      <c r="A1914" s="3" t="s">
        <v>180</v>
      </c>
      <c r="B1914" s="5" t="n">
        <v>4703</v>
      </c>
    </row>
    <row r="1915" spans="1:5">
      <c r="A1915" s="3" t="s">
        <v>1770</v>
      </c>
      <c r="B1915" s="4" t="n">
        <v>-927</v>
      </c>
    </row>
    <row r="1916" spans="1:5">
      <c r="A1916" s="3" t="s">
        <v>1776</v>
      </c>
      <c r="B1916" s="3" t="s">
        <v>1805</v>
      </c>
    </row>
    <row r="1917" spans="1:5">
      <c r="A1917" s="3" t="s">
        <v>1921</v>
      </c>
    </row>
    <row r="1918" spans="1:5">
      <c r="A1918" s="6" t="s">
        <v>1766</v>
      </c>
    </row>
    <row r="1919" spans="1:5">
      <c r="A1919" s="3" t="s">
        <v>1767</v>
      </c>
      <c r="B1919" s="4" t="n">
        <v>3873</v>
      </c>
    </row>
    <row r="1920" spans="1:5">
      <c r="A1920" s="6" t="s">
        <v>1768</v>
      </c>
    </row>
    <row r="1921" spans="1:5">
      <c r="A1921" s="3" t="s">
        <v>744</v>
      </c>
      <c r="B1921" s="5" t="n">
        <v>1588</v>
      </c>
    </row>
    <row r="1922" spans="1:5">
      <c r="A1922" s="3" t="s">
        <v>745</v>
      </c>
      <c r="B1922" s="5" t="n">
        <v>3480</v>
      </c>
    </row>
    <row r="1923" spans="1:5">
      <c r="A1923" s="3" t="s">
        <v>827</v>
      </c>
      <c r="B1923" s="5" t="n">
        <v>858</v>
      </c>
    </row>
    <row r="1924" spans="1:5">
      <c r="A1924" s="3" t="s">
        <v>1769</v>
      </c>
      <c r="B1924" s="5" t="n">
        <v>0</v>
      </c>
    </row>
    <row r="1925" spans="1:5">
      <c r="A1925" s="3" t="s">
        <v>744</v>
      </c>
      <c r="B1925" s="5" t="n">
        <v>1588</v>
      </c>
    </row>
    <row r="1926" spans="1:5">
      <c r="A1926" s="3" t="s">
        <v>745</v>
      </c>
      <c r="B1926" s="5" t="n">
        <v>3480</v>
      </c>
    </row>
    <row r="1927" spans="1:5">
      <c r="A1927" s="3" t="s">
        <v>827</v>
      </c>
      <c r="B1927" s="5" t="n">
        <v>858</v>
      </c>
    </row>
    <row r="1928" spans="1:5">
      <c r="A1928" s="3" t="s">
        <v>180</v>
      </c>
      <c r="B1928" s="5" t="n">
        <v>5926</v>
      </c>
    </row>
    <row r="1929" spans="1:5">
      <c r="A1929" s="3" t="s">
        <v>1770</v>
      </c>
      <c r="B1929" s="4" t="n">
        <v>-989</v>
      </c>
    </row>
    <row r="1930" spans="1:5">
      <c r="A1930" s="3" t="s">
        <v>1776</v>
      </c>
      <c r="B1930" s="3" t="s">
        <v>1893</v>
      </c>
    </row>
    <row r="1931" spans="1:5">
      <c r="A1931" s="3" t="s">
        <v>1922</v>
      </c>
    </row>
    <row r="1932" spans="1:5">
      <c r="A1932" s="6" t="s">
        <v>1766</v>
      </c>
    </row>
    <row r="1933" spans="1:5">
      <c r="A1933" s="3" t="s">
        <v>1767</v>
      </c>
      <c r="B1933" s="4" t="n">
        <v>3442</v>
      </c>
    </row>
    <row r="1934" spans="1:5">
      <c r="A1934" s="6" t="s">
        <v>1768</v>
      </c>
    </row>
    <row r="1935" spans="1:5">
      <c r="A1935" s="3" t="s">
        <v>744</v>
      </c>
      <c r="B1935" s="5" t="n">
        <v>917</v>
      </c>
    </row>
    <row r="1936" spans="1:5">
      <c r="A1936" s="3" t="s">
        <v>745</v>
      </c>
      <c r="B1936" s="5" t="n">
        <v>3607</v>
      </c>
    </row>
    <row r="1937" spans="1:5">
      <c r="A1937" s="3" t="s">
        <v>827</v>
      </c>
      <c r="B1937" s="5" t="n">
        <v>739</v>
      </c>
    </row>
    <row r="1938" spans="1:5">
      <c r="A1938" s="3" t="s">
        <v>1769</v>
      </c>
      <c r="B1938" s="5" t="n">
        <v>0</v>
      </c>
    </row>
    <row r="1939" spans="1:5">
      <c r="A1939" s="3" t="s">
        <v>744</v>
      </c>
      <c r="B1939" s="5" t="n">
        <v>917</v>
      </c>
    </row>
    <row r="1940" spans="1:5">
      <c r="A1940" s="3" t="s">
        <v>745</v>
      </c>
      <c r="B1940" s="5" t="n">
        <v>3607</v>
      </c>
    </row>
    <row r="1941" spans="1:5">
      <c r="A1941" s="3" t="s">
        <v>827</v>
      </c>
      <c r="B1941" s="5" t="n">
        <v>739</v>
      </c>
    </row>
    <row r="1942" spans="1:5">
      <c r="A1942" s="3" t="s">
        <v>180</v>
      </c>
      <c r="B1942" s="5" t="n">
        <v>5263</v>
      </c>
    </row>
    <row r="1943" spans="1:5">
      <c r="A1943" s="3" t="s">
        <v>1770</v>
      </c>
      <c r="B1943" s="4" t="n">
        <v>-997</v>
      </c>
    </row>
    <row r="1944" spans="1:5">
      <c r="A1944" s="3" t="s">
        <v>1776</v>
      </c>
      <c r="B1944" s="3" t="s">
        <v>1777</v>
      </c>
    </row>
    <row r="1945" spans="1:5">
      <c r="A1945" s="3" t="s">
        <v>1923</v>
      </c>
    </row>
    <row r="1946" spans="1:5">
      <c r="A1946" s="6" t="s">
        <v>1766</v>
      </c>
    </row>
    <row r="1947" spans="1:5">
      <c r="A1947" s="3" t="s">
        <v>1767</v>
      </c>
      <c r="B1947" s="4" t="n">
        <v>4524</v>
      </c>
    </row>
    <row r="1948" spans="1:5">
      <c r="A1948" s="6" t="s">
        <v>1768</v>
      </c>
    </row>
    <row r="1949" spans="1:5">
      <c r="A1949" s="3" t="s">
        <v>744</v>
      </c>
      <c r="B1949" s="5" t="n">
        <v>938</v>
      </c>
    </row>
    <row r="1950" spans="1:5">
      <c r="A1950" s="3" t="s">
        <v>745</v>
      </c>
      <c r="B1950" s="5" t="n">
        <v>4837</v>
      </c>
    </row>
    <row r="1951" spans="1:5">
      <c r="A1951" s="3" t="s">
        <v>827</v>
      </c>
      <c r="B1951" s="5" t="n">
        <v>1044</v>
      </c>
    </row>
    <row r="1952" spans="1:5">
      <c r="A1952" s="3" t="s">
        <v>1769</v>
      </c>
      <c r="B1952" s="5" t="n">
        <v>0</v>
      </c>
    </row>
    <row r="1953" spans="1:5">
      <c r="A1953" s="3" t="s">
        <v>744</v>
      </c>
      <c r="B1953" s="5" t="n">
        <v>938</v>
      </c>
    </row>
    <row r="1954" spans="1:5">
      <c r="A1954" s="3" t="s">
        <v>745</v>
      </c>
      <c r="B1954" s="5" t="n">
        <v>4837</v>
      </c>
    </row>
    <row r="1955" spans="1:5">
      <c r="A1955" s="3" t="s">
        <v>827</v>
      </c>
      <c r="B1955" s="5" t="n">
        <v>1044</v>
      </c>
    </row>
    <row r="1956" spans="1:5">
      <c r="A1956" s="3" t="s">
        <v>180</v>
      </c>
      <c r="B1956" s="5" t="n">
        <v>6819</v>
      </c>
    </row>
    <row r="1957" spans="1:5">
      <c r="A1957" s="3" t="s">
        <v>1770</v>
      </c>
      <c r="B1957" s="4" t="n">
        <v>-1142</v>
      </c>
    </row>
    <row r="1958" spans="1:5">
      <c r="A1958" s="3" t="s">
        <v>1776</v>
      </c>
      <c r="B1958" s="3" t="s">
        <v>1781</v>
      </c>
    </row>
    <row r="1959" spans="1:5">
      <c r="A1959" s="3" t="s">
        <v>1924</v>
      </c>
    </row>
    <row r="1960" spans="1:5">
      <c r="A1960" s="6" t="s">
        <v>1766</v>
      </c>
    </row>
    <row r="1961" spans="1:5">
      <c r="A1961" s="3" t="s">
        <v>1767</v>
      </c>
      <c r="B1961" s="4" t="n">
        <v>3788</v>
      </c>
    </row>
    <row r="1962" spans="1:5">
      <c r="A1962" s="6" t="s">
        <v>1768</v>
      </c>
    </row>
    <row r="1963" spans="1:5">
      <c r="A1963" s="3" t="s">
        <v>744</v>
      </c>
      <c r="B1963" s="5" t="n">
        <v>903</v>
      </c>
    </row>
    <row r="1964" spans="1:5">
      <c r="A1964" s="3" t="s">
        <v>745</v>
      </c>
      <c r="B1964" s="5" t="n">
        <v>3957</v>
      </c>
    </row>
    <row r="1965" spans="1:5">
      <c r="A1965" s="3" t="s">
        <v>827</v>
      </c>
      <c r="B1965" s="5" t="n">
        <v>843</v>
      </c>
    </row>
    <row r="1966" spans="1:5">
      <c r="A1966" s="3" t="s">
        <v>1769</v>
      </c>
      <c r="B1966" s="5" t="n">
        <v>0</v>
      </c>
    </row>
    <row r="1967" spans="1:5">
      <c r="A1967" s="3" t="s">
        <v>744</v>
      </c>
      <c r="B1967" s="5" t="n">
        <v>903</v>
      </c>
    </row>
    <row r="1968" spans="1:5">
      <c r="A1968" s="3" t="s">
        <v>745</v>
      </c>
      <c r="B1968" s="5" t="n">
        <v>3957</v>
      </c>
    </row>
    <row r="1969" spans="1:5">
      <c r="A1969" s="3" t="s">
        <v>827</v>
      </c>
      <c r="B1969" s="5" t="n">
        <v>843</v>
      </c>
    </row>
    <row r="1970" spans="1:5">
      <c r="A1970" s="3" t="s">
        <v>180</v>
      </c>
      <c r="B1970" s="5" t="n">
        <v>5703</v>
      </c>
    </row>
    <row r="1971" spans="1:5">
      <c r="A1971" s="3" t="s">
        <v>1770</v>
      </c>
      <c r="B1971" s="4" t="n">
        <v>-1067</v>
      </c>
    </row>
    <row r="1972" spans="1:5">
      <c r="A1972" s="3" t="s">
        <v>1776</v>
      </c>
      <c r="B1972" s="3" t="s">
        <v>1893</v>
      </c>
    </row>
    <row r="1973" spans="1:5">
      <c r="A1973" s="3" t="s">
        <v>1925</v>
      </c>
    </row>
    <row r="1974" spans="1:5">
      <c r="A1974" s="6" t="s">
        <v>1766</v>
      </c>
    </row>
    <row r="1975" spans="1:5">
      <c r="A1975" s="3" t="s">
        <v>1767</v>
      </c>
      <c r="B1975" s="4" t="n">
        <v>3042</v>
      </c>
    </row>
    <row r="1976" spans="1:5">
      <c r="A1976" s="6" t="s">
        <v>1768</v>
      </c>
    </row>
    <row r="1977" spans="1:5">
      <c r="A1977" s="3" t="s">
        <v>744</v>
      </c>
      <c r="B1977" s="5" t="n">
        <v>682</v>
      </c>
    </row>
    <row r="1978" spans="1:5">
      <c r="A1978" s="3" t="s">
        <v>745</v>
      </c>
      <c r="B1978" s="5" t="n">
        <v>3733</v>
      </c>
    </row>
    <row r="1979" spans="1:5">
      <c r="A1979" s="3" t="s">
        <v>827</v>
      </c>
      <c r="B1979" s="5" t="n">
        <v>666</v>
      </c>
    </row>
    <row r="1980" spans="1:5">
      <c r="A1980" s="3" t="s">
        <v>1769</v>
      </c>
      <c r="B1980" s="5" t="n">
        <v>0</v>
      </c>
    </row>
    <row r="1981" spans="1:5">
      <c r="A1981" s="3" t="s">
        <v>744</v>
      </c>
      <c r="B1981" s="5" t="n">
        <v>682</v>
      </c>
    </row>
    <row r="1982" spans="1:5">
      <c r="A1982" s="3" t="s">
        <v>745</v>
      </c>
      <c r="B1982" s="5" t="n">
        <v>3733</v>
      </c>
    </row>
    <row r="1983" spans="1:5">
      <c r="A1983" s="3" t="s">
        <v>827</v>
      </c>
      <c r="B1983" s="5" t="n">
        <v>666</v>
      </c>
    </row>
    <row r="1984" spans="1:5">
      <c r="A1984" s="3" t="s">
        <v>180</v>
      </c>
      <c r="B1984" s="5" t="n">
        <v>5081</v>
      </c>
    </row>
    <row r="1985" spans="1:5">
      <c r="A1985" s="3" t="s">
        <v>1770</v>
      </c>
      <c r="B1985" s="4" t="n">
        <v>-1017</v>
      </c>
    </row>
    <row r="1986" spans="1:5">
      <c r="A1986" s="3" t="s">
        <v>1776</v>
      </c>
      <c r="B1986" s="3" t="s">
        <v>1893</v>
      </c>
    </row>
    <row r="1987" spans="1:5">
      <c r="A1987" s="3" t="s">
        <v>1926</v>
      </c>
    </row>
    <row r="1988" spans="1:5">
      <c r="A1988" s="6" t="s">
        <v>1766</v>
      </c>
    </row>
    <row r="1989" spans="1:5">
      <c r="A1989" s="3" t="s">
        <v>1767</v>
      </c>
      <c r="B1989" s="4" t="n">
        <v>4741</v>
      </c>
    </row>
    <row r="1990" spans="1:5">
      <c r="A1990" s="6" t="s">
        <v>1768</v>
      </c>
    </row>
    <row r="1991" spans="1:5">
      <c r="A1991" s="3" t="s">
        <v>744</v>
      </c>
      <c r="B1991" s="5" t="n">
        <v>1187</v>
      </c>
    </row>
    <row r="1992" spans="1:5">
      <c r="A1992" s="3" t="s">
        <v>745</v>
      </c>
      <c r="B1992" s="5" t="n">
        <v>4850</v>
      </c>
    </row>
    <row r="1993" spans="1:5">
      <c r="A1993" s="3" t="s">
        <v>827</v>
      </c>
      <c r="B1993" s="5" t="n">
        <v>1163</v>
      </c>
    </row>
    <row r="1994" spans="1:5">
      <c r="A1994" s="3" t="s">
        <v>1769</v>
      </c>
      <c r="B1994" s="5" t="n">
        <v>0</v>
      </c>
    </row>
    <row r="1995" spans="1:5">
      <c r="A1995" s="3" t="s">
        <v>744</v>
      </c>
      <c r="B1995" s="5" t="n">
        <v>1187</v>
      </c>
    </row>
    <row r="1996" spans="1:5">
      <c r="A1996" s="3" t="s">
        <v>745</v>
      </c>
      <c r="B1996" s="5" t="n">
        <v>4850</v>
      </c>
    </row>
    <row r="1997" spans="1:5">
      <c r="A1997" s="3" t="s">
        <v>827</v>
      </c>
      <c r="B1997" s="5" t="n">
        <v>1163</v>
      </c>
    </row>
    <row r="1998" spans="1:5">
      <c r="A1998" s="3" t="s">
        <v>180</v>
      </c>
      <c r="B1998" s="5" t="n">
        <v>7200</v>
      </c>
    </row>
    <row r="1999" spans="1:5">
      <c r="A1999" s="3" t="s">
        <v>1770</v>
      </c>
      <c r="B1999" s="4" t="n">
        <v>-1718</v>
      </c>
    </row>
    <row r="2000" spans="1:5">
      <c r="A2000" s="3" t="s">
        <v>1776</v>
      </c>
      <c r="B2000" s="3" t="s">
        <v>1914</v>
      </c>
    </row>
    <row r="2001" spans="1:5">
      <c r="A2001" s="3" t="s">
        <v>1927</v>
      </c>
    </row>
    <row r="2002" spans="1:5">
      <c r="A2002" s="6" t="s">
        <v>1766</v>
      </c>
    </row>
    <row r="2003" spans="1:5">
      <c r="A2003" s="3" t="s">
        <v>1767</v>
      </c>
      <c r="B2003" s="4" t="n">
        <v>18751</v>
      </c>
    </row>
    <row r="2004" spans="1:5">
      <c r="A2004" s="6" t="s">
        <v>1768</v>
      </c>
    </row>
    <row r="2005" spans="1:5">
      <c r="A2005" s="3" t="s">
        <v>744</v>
      </c>
      <c r="B2005" s="5" t="n">
        <v>7033</v>
      </c>
    </row>
    <row r="2006" spans="1:5">
      <c r="A2006" s="3" t="s">
        <v>745</v>
      </c>
      <c r="B2006" s="5" t="n">
        <v>19745</v>
      </c>
    </row>
    <row r="2007" spans="1:5">
      <c r="A2007" s="3" t="s">
        <v>827</v>
      </c>
      <c r="B2007" s="5" t="n">
        <v>3187</v>
      </c>
    </row>
    <row r="2008" spans="1:5">
      <c r="A2008" s="3" t="s">
        <v>1769</v>
      </c>
      <c r="B2008" s="5" t="n">
        <v>0</v>
      </c>
    </row>
    <row r="2009" spans="1:5">
      <c r="A2009" s="3" t="s">
        <v>744</v>
      </c>
      <c r="B2009" s="5" t="n">
        <v>7033</v>
      </c>
    </row>
    <row r="2010" spans="1:5">
      <c r="A2010" s="3" t="s">
        <v>745</v>
      </c>
      <c r="B2010" s="5" t="n">
        <v>19745</v>
      </c>
    </row>
    <row r="2011" spans="1:5">
      <c r="A2011" s="3" t="s">
        <v>827</v>
      </c>
      <c r="B2011" s="5" t="n">
        <v>3187</v>
      </c>
    </row>
    <row r="2012" spans="1:5">
      <c r="A2012" s="3" t="s">
        <v>180</v>
      </c>
      <c r="B2012" s="5" t="n">
        <v>29965</v>
      </c>
    </row>
    <row r="2013" spans="1:5">
      <c r="A2013" s="3" t="s">
        <v>1770</v>
      </c>
      <c r="B2013" s="4" t="n">
        <v>-8892</v>
      </c>
    </row>
    <row r="2014" spans="1:5">
      <c r="A2014" s="3" t="s">
        <v>1776</v>
      </c>
      <c r="B2014" s="3" t="s">
        <v>557</v>
      </c>
    </row>
    <row r="2015" spans="1:5">
      <c r="A2015" s="3" t="s">
        <v>1928</v>
      </c>
    </row>
    <row r="2016" spans="1:5">
      <c r="A2016" s="6" t="s">
        <v>1766</v>
      </c>
    </row>
    <row r="2017" spans="1:5">
      <c r="A2017" s="3" t="s">
        <v>1767</v>
      </c>
      <c r="B2017" s="4" t="n">
        <v>13785</v>
      </c>
    </row>
    <row r="2018" spans="1:5">
      <c r="A2018" s="6" t="s">
        <v>1768</v>
      </c>
    </row>
    <row r="2019" spans="1:5">
      <c r="A2019" s="3" t="s">
        <v>744</v>
      </c>
      <c r="B2019" s="5" t="n">
        <v>1482</v>
      </c>
    </row>
    <row r="2020" spans="1:5">
      <c r="A2020" s="3" t="s">
        <v>745</v>
      </c>
      <c r="B2020" s="5" t="n">
        <v>17742</v>
      </c>
    </row>
    <row r="2021" spans="1:5">
      <c r="A2021" s="3" t="s">
        <v>827</v>
      </c>
      <c r="B2021" s="5" t="n">
        <v>3282</v>
      </c>
    </row>
    <row r="2022" spans="1:5">
      <c r="A2022" s="3" t="s">
        <v>1769</v>
      </c>
      <c r="B2022" s="5" t="n">
        <v>0</v>
      </c>
    </row>
    <row r="2023" spans="1:5">
      <c r="A2023" s="3" t="s">
        <v>744</v>
      </c>
      <c r="B2023" s="5" t="n">
        <v>1482</v>
      </c>
    </row>
    <row r="2024" spans="1:5">
      <c r="A2024" s="3" t="s">
        <v>745</v>
      </c>
      <c r="B2024" s="5" t="n">
        <v>17742</v>
      </c>
    </row>
    <row r="2025" spans="1:5">
      <c r="A2025" s="3" t="s">
        <v>827</v>
      </c>
      <c r="B2025" s="5" t="n">
        <v>3282</v>
      </c>
    </row>
    <row r="2026" spans="1:5">
      <c r="A2026" s="3" t="s">
        <v>180</v>
      </c>
      <c r="B2026" s="5" t="n">
        <v>22506</v>
      </c>
    </row>
    <row r="2027" spans="1:5">
      <c r="A2027" s="3" t="s">
        <v>1770</v>
      </c>
      <c r="B2027" s="4" t="n">
        <v>-6218</v>
      </c>
    </row>
    <row r="2028" spans="1:5">
      <c r="A2028" s="3" t="s">
        <v>1776</v>
      </c>
      <c r="B2028" s="3" t="s">
        <v>1795</v>
      </c>
    </row>
    <row r="2029" spans="1:5">
      <c r="A2029" s="3" t="s">
        <v>1929</v>
      </c>
    </row>
    <row r="2030" spans="1:5">
      <c r="A2030" s="6" t="s">
        <v>1766</v>
      </c>
    </row>
    <row r="2031" spans="1:5">
      <c r="A2031" s="3" t="s">
        <v>1767</v>
      </c>
      <c r="B2031" s="4" t="n">
        <v>12386</v>
      </c>
    </row>
    <row r="2032" spans="1:5">
      <c r="A2032" s="6" t="s">
        <v>1768</v>
      </c>
    </row>
    <row r="2033" spans="1:5">
      <c r="A2033" s="3" t="s">
        <v>744</v>
      </c>
      <c r="B2033" s="5" t="n">
        <v>748</v>
      </c>
    </row>
    <row r="2034" spans="1:5">
      <c r="A2034" s="3" t="s">
        <v>745</v>
      </c>
      <c r="B2034" s="5" t="n">
        <v>13936</v>
      </c>
    </row>
    <row r="2035" spans="1:5">
      <c r="A2035" s="3" t="s">
        <v>827</v>
      </c>
      <c r="B2035" s="5" t="n">
        <v>5538</v>
      </c>
    </row>
    <row r="2036" spans="1:5">
      <c r="A2036" s="3" t="s">
        <v>1769</v>
      </c>
      <c r="B2036" s="5" t="n">
        <v>0</v>
      </c>
    </row>
    <row r="2037" spans="1:5">
      <c r="A2037" s="3" t="s">
        <v>744</v>
      </c>
      <c r="B2037" s="5" t="n">
        <v>748</v>
      </c>
    </row>
    <row r="2038" spans="1:5">
      <c r="A2038" s="3" t="s">
        <v>745</v>
      </c>
      <c r="B2038" s="5" t="n">
        <v>13936</v>
      </c>
    </row>
    <row r="2039" spans="1:5">
      <c r="A2039" s="3" t="s">
        <v>827</v>
      </c>
      <c r="B2039" s="5" t="n">
        <v>5538</v>
      </c>
    </row>
    <row r="2040" spans="1:5">
      <c r="A2040" s="3" t="s">
        <v>180</v>
      </c>
      <c r="B2040" s="5" t="n">
        <v>20222</v>
      </c>
    </row>
    <row r="2041" spans="1:5">
      <c r="A2041" s="3" t="s">
        <v>1770</v>
      </c>
      <c r="B2041" s="4" t="n">
        <v>-5826</v>
      </c>
    </row>
    <row r="2042" spans="1:5">
      <c r="A2042" s="3" t="s">
        <v>1776</v>
      </c>
      <c r="B2042" s="3" t="s">
        <v>1930</v>
      </c>
    </row>
    <row r="2043" spans="1:5">
      <c r="A2043" s="3" t="s">
        <v>1931</v>
      </c>
    </row>
    <row r="2044" spans="1:5">
      <c r="A2044" s="6" t="s">
        <v>1766</v>
      </c>
    </row>
    <row r="2045" spans="1:5">
      <c r="A2045" s="3" t="s">
        <v>1767</v>
      </c>
      <c r="B2045" s="4" t="n">
        <v>11517</v>
      </c>
    </row>
    <row r="2046" spans="1:5">
      <c r="A2046" s="6" t="s">
        <v>1768</v>
      </c>
    </row>
    <row r="2047" spans="1:5">
      <c r="A2047" s="3" t="s">
        <v>744</v>
      </c>
      <c r="B2047" s="5" t="n">
        <v>4933</v>
      </c>
    </row>
    <row r="2048" spans="1:5">
      <c r="A2048" s="3" t="s">
        <v>745</v>
      </c>
      <c r="B2048" s="5" t="n">
        <v>11684</v>
      </c>
    </row>
    <row r="2049" spans="1:5">
      <c r="A2049" s="3" t="s">
        <v>827</v>
      </c>
      <c r="B2049" s="5" t="n">
        <v>2882</v>
      </c>
    </row>
    <row r="2050" spans="1:5">
      <c r="A2050" s="3" t="s">
        <v>1769</v>
      </c>
      <c r="B2050" s="5" t="n">
        <v>0</v>
      </c>
    </row>
    <row r="2051" spans="1:5">
      <c r="A2051" s="3" t="s">
        <v>744</v>
      </c>
      <c r="B2051" s="5" t="n">
        <v>4933</v>
      </c>
    </row>
    <row r="2052" spans="1:5">
      <c r="A2052" s="3" t="s">
        <v>745</v>
      </c>
      <c r="B2052" s="5" t="n">
        <v>11684</v>
      </c>
    </row>
    <row r="2053" spans="1:5">
      <c r="A2053" s="3" t="s">
        <v>827</v>
      </c>
      <c r="B2053" s="5" t="n">
        <v>2882</v>
      </c>
    </row>
    <row r="2054" spans="1:5">
      <c r="A2054" s="3" t="s">
        <v>180</v>
      </c>
      <c r="B2054" s="5" t="n">
        <v>19499</v>
      </c>
    </row>
    <row r="2055" spans="1:5">
      <c r="A2055" s="3" t="s">
        <v>1770</v>
      </c>
      <c r="B2055" s="4" t="n">
        <v>-4969</v>
      </c>
    </row>
    <row r="2056" spans="1:5">
      <c r="A2056" s="3" t="s">
        <v>1776</v>
      </c>
      <c r="B2056" s="3" t="s">
        <v>1932</v>
      </c>
    </row>
    <row r="2057" spans="1:5">
      <c r="A2057" s="3" t="s">
        <v>1933</v>
      </c>
    </row>
    <row r="2058" spans="1:5">
      <c r="A2058" s="6" t="s">
        <v>1766</v>
      </c>
    </row>
    <row r="2059" spans="1:5">
      <c r="A2059" s="3" t="s">
        <v>1767</v>
      </c>
      <c r="B2059" s="4" t="n">
        <v>10807</v>
      </c>
    </row>
    <row r="2060" spans="1:5">
      <c r="A2060" s="6" t="s">
        <v>1768</v>
      </c>
    </row>
    <row r="2061" spans="1:5">
      <c r="A2061" s="3" t="s">
        <v>744</v>
      </c>
      <c r="B2061" s="5" t="n">
        <v>2615</v>
      </c>
    </row>
    <row r="2062" spans="1:5">
      <c r="A2062" s="3" t="s">
        <v>745</v>
      </c>
      <c r="B2062" s="5" t="n">
        <v>12462</v>
      </c>
    </row>
    <row r="2063" spans="1:5">
      <c r="A2063" s="3" t="s">
        <v>827</v>
      </c>
      <c r="B2063" s="5" t="n">
        <v>2566</v>
      </c>
    </row>
    <row r="2064" spans="1:5">
      <c r="A2064" s="3" t="s">
        <v>1769</v>
      </c>
      <c r="B2064" s="5" t="n">
        <v>0</v>
      </c>
    </row>
    <row r="2065" spans="1:5">
      <c r="A2065" s="3" t="s">
        <v>744</v>
      </c>
      <c r="B2065" s="5" t="n">
        <v>2615</v>
      </c>
    </row>
    <row r="2066" spans="1:5">
      <c r="A2066" s="3" t="s">
        <v>745</v>
      </c>
      <c r="B2066" s="5" t="n">
        <v>12462</v>
      </c>
    </row>
    <row r="2067" spans="1:5">
      <c r="A2067" s="3" t="s">
        <v>827</v>
      </c>
      <c r="B2067" s="5" t="n">
        <v>2566</v>
      </c>
    </row>
    <row r="2068" spans="1:5">
      <c r="A2068" s="3" t="s">
        <v>180</v>
      </c>
      <c r="B2068" s="5" t="n">
        <v>17643</v>
      </c>
    </row>
    <row r="2069" spans="1:5">
      <c r="A2069" s="3" t="s">
        <v>1770</v>
      </c>
      <c r="B2069" s="4" t="n">
        <v>-5239</v>
      </c>
    </row>
    <row r="2070" spans="1:5">
      <c r="A2070" s="3" t="s">
        <v>1776</v>
      </c>
      <c r="B2070" s="3" t="s">
        <v>1934</v>
      </c>
    </row>
    <row r="2071" spans="1:5">
      <c r="A2071" s="3" t="s">
        <v>1935</v>
      </c>
    </row>
    <row r="2072" spans="1:5">
      <c r="A2072" s="6" t="s">
        <v>1766</v>
      </c>
    </row>
    <row r="2073" spans="1:5">
      <c r="A2073" s="3" t="s">
        <v>1767</v>
      </c>
      <c r="B2073" s="4" t="n">
        <v>4678</v>
      </c>
    </row>
    <row r="2074" spans="1:5">
      <c r="A2074" s="6" t="s">
        <v>1768</v>
      </c>
    </row>
    <row r="2075" spans="1:5">
      <c r="A2075" s="3" t="s">
        <v>744</v>
      </c>
      <c r="B2075" s="5" t="n">
        <v>1147</v>
      </c>
    </row>
    <row r="2076" spans="1:5">
      <c r="A2076" s="3" t="s">
        <v>745</v>
      </c>
      <c r="B2076" s="5" t="n">
        <v>4480</v>
      </c>
    </row>
    <row r="2077" spans="1:5">
      <c r="A2077" s="3" t="s">
        <v>827</v>
      </c>
      <c r="B2077" s="5" t="n">
        <v>1848</v>
      </c>
    </row>
    <row r="2078" spans="1:5">
      <c r="A2078" s="3" t="s">
        <v>1769</v>
      </c>
      <c r="B2078" s="5" t="n">
        <v>0</v>
      </c>
    </row>
    <row r="2079" spans="1:5">
      <c r="A2079" s="3" t="s">
        <v>744</v>
      </c>
      <c r="B2079" s="5" t="n">
        <v>1147</v>
      </c>
    </row>
    <row r="2080" spans="1:5">
      <c r="A2080" s="3" t="s">
        <v>745</v>
      </c>
      <c r="B2080" s="5" t="n">
        <v>4480</v>
      </c>
    </row>
    <row r="2081" spans="1:5">
      <c r="A2081" s="3" t="s">
        <v>827</v>
      </c>
      <c r="B2081" s="5" t="n">
        <v>1848</v>
      </c>
    </row>
    <row r="2082" spans="1:5">
      <c r="A2082" s="3" t="s">
        <v>180</v>
      </c>
      <c r="B2082" s="5" t="n">
        <v>7475</v>
      </c>
    </row>
    <row r="2083" spans="1:5">
      <c r="A2083" s="3" t="s">
        <v>1770</v>
      </c>
      <c r="B2083" s="4" t="n">
        <v>-2313</v>
      </c>
    </row>
    <row r="2084" spans="1:5">
      <c r="A2084" s="3" t="s">
        <v>1776</v>
      </c>
      <c r="B2084" s="3" t="s">
        <v>1936</v>
      </c>
    </row>
    <row r="2085" spans="1:5">
      <c r="A2085" s="3" t="s">
        <v>1937</v>
      </c>
    </row>
    <row r="2086" spans="1:5">
      <c r="A2086" s="6" t="s">
        <v>1766</v>
      </c>
    </row>
    <row r="2087" spans="1:5">
      <c r="A2087" s="3" t="s">
        <v>1767</v>
      </c>
      <c r="B2087" s="4" t="n">
        <v>811</v>
      </c>
    </row>
    <row r="2088" spans="1:5">
      <c r="A2088" s="6" t="s">
        <v>1768</v>
      </c>
    </row>
    <row r="2089" spans="1:5">
      <c r="A2089" s="3" t="s">
        <v>744</v>
      </c>
      <c r="B2089" s="5" t="n">
        <v>239</v>
      </c>
    </row>
    <row r="2090" spans="1:5">
      <c r="A2090" s="3" t="s">
        <v>745</v>
      </c>
      <c r="B2090" s="5" t="n">
        <v>782</v>
      </c>
    </row>
    <row r="2091" spans="1:5">
      <c r="A2091" s="3" t="s">
        <v>827</v>
      </c>
      <c r="B2091" s="5" t="n">
        <v>221</v>
      </c>
    </row>
    <row r="2092" spans="1:5">
      <c r="A2092" s="3" t="s">
        <v>1769</v>
      </c>
      <c r="B2092" s="5" t="n">
        <v>0</v>
      </c>
    </row>
    <row r="2093" spans="1:5">
      <c r="A2093" s="3" t="s">
        <v>744</v>
      </c>
      <c r="B2093" s="5" t="n">
        <v>239</v>
      </c>
    </row>
    <row r="2094" spans="1:5">
      <c r="A2094" s="3" t="s">
        <v>745</v>
      </c>
      <c r="B2094" s="5" t="n">
        <v>782</v>
      </c>
    </row>
    <row r="2095" spans="1:5">
      <c r="A2095" s="3" t="s">
        <v>827</v>
      </c>
      <c r="B2095" s="5" t="n">
        <v>221</v>
      </c>
    </row>
    <row r="2096" spans="1:5">
      <c r="A2096" s="3" t="s">
        <v>180</v>
      </c>
      <c r="B2096" s="5" t="n">
        <v>1242</v>
      </c>
    </row>
    <row r="2097" spans="1:5">
      <c r="A2097" s="3" t="s">
        <v>1770</v>
      </c>
      <c r="B2097" s="4" t="n">
        <v>-364</v>
      </c>
    </row>
    <row r="2098" spans="1:5">
      <c r="A2098" s="3" t="s">
        <v>1776</v>
      </c>
      <c r="B2098" s="3" t="s">
        <v>1802</v>
      </c>
    </row>
    <row r="2099" spans="1:5">
      <c r="A2099" s="3" t="s">
        <v>1938</v>
      </c>
    </row>
    <row r="2100" spans="1:5">
      <c r="A2100" s="6" t="s">
        <v>1766</v>
      </c>
    </row>
    <row r="2101" spans="1:5">
      <c r="A2101" s="3" t="s">
        <v>1767</v>
      </c>
      <c r="B2101" s="4" t="n">
        <v>798</v>
      </c>
    </row>
    <row r="2102" spans="1:5">
      <c r="A2102" s="6" t="s">
        <v>1768</v>
      </c>
    </row>
    <row r="2103" spans="1:5">
      <c r="A2103" s="3" t="s">
        <v>744</v>
      </c>
      <c r="B2103" s="5" t="n">
        <v>229</v>
      </c>
    </row>
    <row r="2104" spans="1:5">
      <c r="A2104" s="3" t="s">
        <v>745</v>
      </c>
      <c r="B2104" s="5" t="n">
        <v>853</v>
      </c>
    </row>
    <row r="2105" spans="1:5">
      <c r="A2105" s="3" t="s">
        <v>827</v>
      </c>
      <c r="B2105" s="5" t="n">
        <v>235</v>
      </c>
    </row>
    <row r="2106" spans="1:5">
      <c r="A2106" s="3" t="s">
        <v>1769</v>
      </c>
      <c r="B2106" s="5" t="n">
        <v>0</v>
      </c>
    </row>
    <row r="2107" spans="1:5">
      <c r="A2107" s="3" t="s">
        <v>744</v>
      </c>
      <c r="B2107" s="5" t="n">
        <v>229</v>
      </c>
    </row>
    <row r="2108" spans="1:5">
      <c r="A2108" s="3" t="s">
        <v>745</v>
      </c>
      <c r="B2108" s="5" t="n">
        <v>853</v>
      </c>
    </row>
    <row r="2109" spans="1:5">
      <c r="A2109" s="3" t="s">
        <v>827</v>
      </c>
      <c r="B2109" s="5" t="n">
        <v>235</v>
      </c>
    </row>
    <row r="2110" spans="1:5">
      <c r="A2110" s="3" t="s">
        <v>180</v>
      </c>
      <c r="B2110" s="5" t="n">
        <v>1317</v>
      </c>
    </row>
    <row r="2111" spans="1:5">
      <c r="A2111" s="3" t="s">
        <v>1770</v>
      </c>
      <c r="B2111" s="4" t="n">
        <v>-380</v>
      </c>
    </row>
    <row r="2112" spans="1:5">
      <c r="A2112" s="3" t="s">
        <v>1776</v>
      </c>
      <c r="B2112" s="3" t="s">
        <v>1802</v>
      </c>
    </row>
    <row r="2113" spans="1:5">
      <c r="A2113" s="3" t="s">
        <v>1939</v>
      </c>
    </row>
    <row r="2114" spans="1:5">
      <c r="A2114" s="6" t="s">
        <v>1766</v>
      </c>
    </row>
    <row r="2115" spans="1:5">
      <c r="A2115" s="3" t="s">
        <v>1767</v>
      </c>
      <c r="B2115" s="4" t="n">
        <v>720</v>
      </c>
    </row>
    <row r="2116" spans="1:5">
      <c r="A2116" s="6" t="s">
        <v>1768</v>
      </c>
    </row>
    <row r="2117" spans="1:5">
      <c r="A2117" s="3" t="s">
        <v>744</v>
      </c>
      <c r="B2117" s="5" t="n">
        <v>79</v>
      </c>
    </row>
    <row r="2118" spans="1:5">
      <c r="A2118" s="3" t="s">
        <v>745</v>
      </c>
      <c r="B2118" s="5" t="n">
        <v>821</v>
      </c>
    </row>
    <row r="2119" spans="1:5">
      <c r="A2119" s="3" t="s">
        <v>827</v>
      </c>
      <c r="B2119" s="5" t="n">
        <v>192</v>
      </c>
    </row>
    <row r="2120" spans="1:5">
      <c r="A2120" s="3" t="s">
        <v>1769</v>
      </c>
      <c r="B2120" s="5" t="n">
        <v>0</v>
      </c>
    </row>
    <row r="2121" spans="1:5">
      <c r="A2121" s="3" t="s">
        <v>744</v>
      </c>
      <c r="B2121" s="5" t="n">
        <v>79</v>
      </c>
    </row>
    <row r="2122" spans="1:5">
      <c r="A2122" s="3" t="s">
        <v>745</v>
      </c>
      <c r="B2122" s="5" t="n">
        <v>821</v>
      </c>
    </row>
    <row r="2123" spans="1:5">
      <c r="A2123" s="3" t="s">
        <v>827</v>
      </c>
      <c r="B2123" s="5" t="n">
        <v>192</v>
      </c>
    </row>
    <row r="2124" spans="1:5">
      <c r="A2124" s="3" t="s">
        <v>180</v>
      </c>
      <c r="B2124" s="5" t="n">
        <v>1092</v>
      </c>
    </row>
    <row r="2125" spans="1:5">
      <c r="A2125" s="3" t="s">
        <v>1770</v>
      </c>
      <c r="B2125" s="4" t="n">
        <v>-367</v>
      </c>
    </row>
    <row r="2126" spans="1:5">
      <c r="A2126" s="3" t="s">
        <v>1776</v>
      </c>
      <c r="B2126" s="3" t="s">
        <v>1802</v>
      </c>
    </row>
    <row r="2127" spans="1:5">
      <c r="A2127" s="3" t="s">
        <v>1940</v>
      </c>
    </row>
    <row r="2128" spans="1:5">
      <c r="A2128" s="6" t="s">
        <v>1766</v>
      </c>
    </row>
    <row r="2129" spans="1:5">
      <c r="A2129" s="3" t="s">
        <v>1767</v>
      </c>
      <c r="B2129" s="4" t="n">
        <v>3380</v>
      </c>
    </row>
    <row r="2130" spans="1:5">
      <c r="A2130" s="6" t="s">
        <v>1768</v>
      </c>
    </row>
    <row r="2131" spans="1:5">
      <c r="A2131" s="3" t="s">
        <v>744</v>
      </c>
      <c r="B2131" s="5" t="n">
        <v>1038</v>
      </c>
    </row>
    <row r="2132" spans="1:5">
      <c r="A2132" s="3" t="s">
        <v>745</v>
      </c>
      <c r="B2132" s="5" t="n">
        <v>3415</v>
      </c>
    </row>
    <row r="2133" spans="1:5">
      <c r="A2133" s="3" t="s">
        <v>827</v>
      </c>
      <c r="B2133" s="5" t="n">
        <v>694</v>
      </c>
    </row>
    <row r="2134" spans="1:5">
      <c r="A2134" s="3" t="s">
        <v>1769</v>
      </c>
      <c r="B2134" s="5" t="n">
        <v>0</v>
      </c>
    </row>
    <row r="2135" spans="1:5">
      <c r="A2135" s="3" t="s">
        <v>744</v>
      </c>
      <c r="B2135" s="5" t="n">
        <v>1038</v>
      </c>
    </row>
    <row r="2136" spans="1:5">
      <c r="A2136" s="3" t="s">
        <v>745</v>
      </c>
      <c r="B2136" s="5" t="n">
        <v>3415</v>
      </c>
    </row>
    <row r="2137" spans="1:5">
      <c r="A2137" s="3" t="s">
        <v>827</v>
      </c>
      <c r="B2137" s="5" t="n">
        <v>694</v>
      </c>
    </row>
    <row r="2138" spans="1:5">
      <c r="A2138" s="3" t="s">
        <v>180</v>
      </c>
      <c r="B2138" s="5" t="n">
        <v>5147</v>
      </c>
    </row>
    <row r="2139" spans="1:5">
      <c r="A2139" s="3" t="s">
        <v>1770</v>
      </c>
      <c r="B2139" s="4" t="n">
        <v>-999</v>
      </c>
    </row>
    <row r="2140" spans="1:5">
      <c r="A2140" s="3" t="s">
        <v>1776</v>
      </c>
      <c r="B2140" s="3" t="s">
        <v>1941</v>
      </c>
    </row>
    <row r="2141" spans="1:5">
      <c r="A2141" s="3" t="s">
        <v>1942</v>
      </c>
    </row>
    <row r="2142" spans="1:5">
      <c r="A2142" s="6" t="s">
        <v>1766</v>
      </c>
    </row>
    <row r="2143" spans="1:5">
      <c r="A2143" s="3" t="s">
        <v>1767</v>
      </c>
      <c r="B2143" s="4" t="n">
        <v>5298</v>
      </c>
    </row>
    <row r="2144" spans="1:5">
      <c r="A2144" s="6" t="s">
        <v>1768</v>
      </c>
    </row>
    <row r="2145" spans="1:5">
      <c r="A2145" s="3" t="s">
        <v>744</v>
      </c>
      <c r="B2145" s="5" t="n">
        <v>1293</v>
      </c>
    </row>
    <row r="2146" spans="1:5">
      <c r="A2146" s="3" t="s">
        <v>745</v>
      </c>
      <c r="B2146" s="5" t="n">
        <v>5724</v>
      </c>
    </row>
    <row r="2147" spans="1:5">
      <c r="A2147" s="3" t="s">
        <v>827</v>
      </c>
      <c r="B2147" s="5" t="n">
        <v>983</v>
      </c>
    </row>
    <row r="2148" spans="1:5">
      <c r="A2148" s="3" t="s">
        <v>1769</v>
      </c>
      <c r="B2148" s="5" t="n">
        <v>0</v>
      </c>
    </row>
    <row r="2149" spans="1:5">
      <c r="A2149" s="3" t="s">
        <v>744</v>
      </c>
      <c r="B2149" s="5" t="n">
        <v>1293</v>
      </c>
    </row>
    <row r="2150" spans="1:5">
      <c r="A2150" s="3" t="s">
        <v>745</v>
      </c>
      <c r="B2150" s="5" t="n">
        <v>5724</v>
      </c>
    </row>
    <row r="2151" spans="1:5">
      <c r="A2151" s="3" t="s">
        <v>827</v>
      </c>
      <c r="B2151" s="5" t="n">
        <v>983</v>
      </c>
    </row>
    <row r="2152" spans="1:5">
      <c r="A2152" s="3" t="s">
        <v>180</v>
      </c>
      <c r="B2152" s="5" t="n">
        <v>8000</v>
      </c>
    </row>
    <row r="2153" spans="1:5">
      <c r="A2153" s="3" t="s">
        <v>1770</v>
      </c>
      <c r="B2153" s="4" t="n">
        <v>-2018</v>
      </c>
    </row>
    <row r="2154" spans="1:5">
      <c r="A2154" s="3" t="s">
        <v>1776</v>
      </c>
      <c r="B2154" s="3" t="s">
        <v>1914</v>
      </c>
    </row>
    <row r="2155" spans="1:5">
      <c r="A2155" s="3" t="s">
        <v>1943</v>
      </c>
    </row>
    <row r="2156" spans="1:5">
      <c r="A2156" s="6" t="s">
        <v>1766</v>
      </c>
    </row>
    <row r="2157" spans="1:5">
      <c r="A2157" s="3" t="s">
        <v>1767</v>
      </c>
      <c r="B2157" s="4" t="n">
        <v>5154</v>
      </c>
    </row>
    <row r="2158" spans="1:5">
      <c r="A2158" s="6" t="s">
        <v>1768</v>
      </c>
    </row>
    <row r="2159" spans="1:5">
      <c r="A2159" s="3" t="s">
        <v>744</v>
      </c>
      <c r="B2159" s="5" t="n">
        <v>2148</v>
      </c>
    </row>
    <row r="2160" spans="1:5">
      <c r="A2160" s="3" t="s">
        <v>745</v>
      </c>
      <c r="B2160" s="5" t="n">
        <v>4629</v>
      </c>
    </row>
    <row r="2161" spans="1:5">
      <c r="A2161" s="3" t="s">
        <v>827</v>
      </c>
      <c r="B2161" s="5" t="n">
        <v>1023</v>
      </c>
    </row>
    <row r="2162" spans="1:5">
      <c r="A2162" s="3" t="s">
        <v>1769</v>
      </c>
      <c r="B2162" s="5" t="n">
        <v>0</v>
      </c>
    </row>
    <row r="2163" spans="1:5">
      <c r="A2163" s="3" t="s">
        <v>744</v>
      </c>
      <c r="B2163" s="5" t="n">
        <v>2148</v>
      </c>
    </row>
    <row r="2164" spans="1:5">
      <c r="A2164" s="3" t="s">
        <v>745</v>
      </c>
      <c r="B2164" s="5" t="n">
        <v>4629</v>
      </c>
    </row>
    <row r="2165" spans="1:5">
      <c r="A2165" s="3" t="s">
        <v>827</v>
      </c>
      <c r="B2165" s="5" t="n">
        <v>1023</v>
      </c>
    </row>
    <row r="2166" spans="1:5">
      <c r="A2166" s="3" t="s">
        <v>180</v>
      </c>
      <c r="B2166" s="5" t="n">
        <v>7800</v>
      </c>
    </row>
    <row r="2167" spans="1:5">
      <c r="A2167" s="3" t="s">
        <v>1770</v>
      </c>
      <c r="B2167" s="4" t="n">
        <v>-1704</v>
      </c>
    </row>
    <row r="2168" spans="1:5">
      <c r="A2168" s="3" t="s">
        <v>1776</v>
      </c>
      <c r="B2168" s="3" t="s">
        <v>1914</v>
      </c>
    </row>
    <row r="2169" spans="1:5">
      <c r="A2169" s="3" t="s">
        <v>1944</v>
      </c>
    </row>
    <row r="2170" spans="1:5">
      <c r="A2170" s="6" t="s">
        <v>1766</v>
      </c>
    </row>
    <row r="2171" spans="1:5">
      <c r="A2171" s="3" t="s">
        <v>1767</v>
      </c>
      <c r="B2171" s="4" t="n">
        <v>4556</v>
      </c>
    </row>
    <row r="2172" spans="1:5">
      <c r="A2172" s="6" t="s">
        <v>1768</v>
      </c>
    </row>
    <row r="2173" spans="1:5">
      <c r="A2173" s="3" t="s">
        <v>744</v>
      </c>
      <c r="B2173" s="5" t="n">
        <v>970</v>
      </c>
    </row>
    <row r="2174" spans="1:5">
      <c r="A2174" s="3" t="s">
        <v>745</v>
      </c>
      <c r="B2174" s="5" t="n">
        <v>5972</v>
      </c>
    </row>
    <row r="2175" spans="1:5">
      <c r="A2175" s="3" t="s">
        <v>827</v>
      </c>
      <c r="B2175" s="5" t="n">
        <v>0</v>
      </c>
    </row>
    <row r="2176" spans="1:5">
      <c r="A2176" s="3" t="s">
        <v>1769</v>
      </c>
      <c r="B2176" s="5" t="n">
        <v>0</v>
      </c>
    </row>
    <row r="2177" spans="1:5">
      <c r="A2177" s="3" t="s">
        <v>744</v>
      </c>
      <c r="B2177" s="5" t="n">
        <v>970</v>
      </c>
    </row>
    <row r="2178" spans="1:5">
      <c r="A2178" s="3" t="s">
        <v>745</v>
      </c>
      <c r="B2178" s="5" t="n">
        <v>5972</v>
      </c>
    </row>
    <row r="2179" spans="1:5">
      <c r="A2179" s="3" t="s">
        <v>827</v>
      </c>
      <c r="B2179" s="5" t="n">
        <v>0</v>
      </c>
    </row>
    <row r="2180" spans="1:5">
      <c r="A2180" s="3" t="s">
        <v>180</v>
      </c>
      <c r="B2180" s="5" t="n">
        <v>6942</v>
      </c>
    </row>
    <row r="2181" spans="1:5">
      <c r="A2181" s="3" t="s">
        <v>1770</v>
      </c>
      <c r="B2181" s="4" t="n">
        <v>-1460</v>
      </c>
    </row>
    <row r="2182" spans="1:5">
      <c r="A2182" s="3" t="s">
        <v>1776</v>
      </c>
      <c r="B2182" s="3" t="s">
        <v>1945</v>
      </c>
    </row>
    <row r="2183" spans="1:5">
      <c r="A2183" s="3" t="s">
        <v>1946</v>
      </c>
    </row>
    <row r="2184" spans="1:5">
      <c r="A2184" s="6" t="s">
        <v>1766</v>
      </c>
    </row>
    <row r="2185" spans="1:5">
      <c r="A2185" s="3" t="s">
        <v>1767</v>
      </c>
      <c r="B2185" s="4" t="n">
        <v>11057</v>
      </c>
    </row>
    <row r="2186" spans="1:5">
      <c r="A2186" s="6" t="s">
        <v>1768</v>
      </c>
    </row>
    <row r="2187" spans="1:5">
      <c r="A2187" s="3" t="s">
        <v>744</v>
      </c>
      <c r="B2187" s="5" t="n">
        <v>1801</v>
      </c>
    </row>
    <row r="2188" spans="1:5">
      <c r="A2188" s="3" t="s">
        <v>745</v>
      </c>
      <c r="B2188" s="5" t="n">
        <v>11556</v>
      </c>
    </row>
    <row r="2189" spans="1:5">
      <c r="A2189" s="3" t="s">
        <v>827</v>
      </c>
      <c r="B2189" s="5" t="n">
        <v>1344</v>
      </c>
    </row>
    <row r="2190" spans="1:5">
      <c r="A2190" s="3" t="s">
        <v>1769</v>
      </c>
      <c r="B2190" s="5" t="n">
        <v>0</v>
      </c>
    </row>
    <row r="2191" spans="1:5">
      <c r="A2191" s="3" t="s">
        <v>744</v>
      </c>
      <c r="B2191" s="5" t="n">
        <v>1801</v>
      </c>
    </row>
    <row r="2192" spans="1:5">
      <c r="A2192" s="3" t="s">
        <v>745</v>
      </c>
      <c r="B2192" s="5" t="n">
        <v>11556</v>
      </c>
    </row>
    <row r="2193" spans="1:5">
      <c r="A2193" s="3" t="s">
        <v>827</v>
      </c>
      <c r="B2193" s="5" t="n">
        <v>1344</v>
      </c>
    </row>
    <row r="2194" spans="1:5">
      <c r="A2194" s="3" t="s">
        <v>180</v>
      </c>
      <c r="B2194" s="5" t="n">
        <v>14701</v>
      </c>
    </row>
    <row r="2195" spans="1:5">
      <c r="A2195" s="3" t="s">
        <v>1770</v>
      </c>
      <c r="B2195" s="4" t="n">
        <v>-3444</v>
      </c>
    </row>
    <row r="2196" spans="1:5">
      <c r="A2196" s="3" t="s">
        <v>1776</v>
      </c>
      <c r="B2196" s="3" t="s">
        <v>1914</v>
      </c>
    </row>
    <row r="2197" spans="1:5">
      <c r="A2197" s="3" t="s">
        <v>1947</v>
      </c>
    </row>
    <row r="2198" spans="1:5">
      <c r="A2198" s="6" t="s">
        <v>1766</v>
      </c>
    </row>
    <row r="2199" spans="1:5">
      <c r="A2199" s="3" t="s">
        <v>1767</v>
      </c>
      <c r="B2199" s="4" t="n">
        <v>3383</v>
      </c>
    </row>
    <row r="2200" spans="1:5">
      <c r="A2200" s="6" t="s">
        <v>1768</v>
      </c>
    </row>
    <row r="2201" spans="1:5">
      <c r="A2201" s="3" t="s">
        <v>744</v>
      </c>
      <c r="B2201" s="5" t="n">
        <v>828</v>
      </c>
    </row>
    <row r="2202" spans="1:5">
      <c r="A2202" s="3" t="s">
        <v>745</v>
      </c>
      <c r="B2202" s="5" t="n">
        <v>2567</v>
      </c>
    </row>
    <row r="2203" spans="1:5">
      <c r="A2203" s="3" t="s">
        <v>827</v>
      </c>
      <c r="B2203" s="5" t="n">
        <v>772</v>
      </c>
    </row>
    <row r="2204" spans="1:5">
      <c r="A2204" s="3" t="s">
        <v>1769</v>
      </c>
      <c r="B2204" s="5" t="n">
        <v>0</v>
      </c>
    </row>
    <row r="2205" spans="1:5">
      <c r="A2205" s="3" t="s">
        <v>744</v>
      </c>
      <c r="B2205" s="5" t="n">
        <v>828</v>
      </c>
    </row>
    <row r="2206" spans="1:5">
      <c r="A2206" s="3" t="s">
        <v>745</v>
      </c>
      <c r="B2206" s="5" t="n">
        <v>2567</v>
      </c>
    </row>
    <row r="2207" spans="1:5">
      <c r="A2207" s="3" t="s">
        <v>827</v>
      </c>
      <c r="B2207" s="5" t="n">
        <v>772</v>
      </c>
    </row>
    <row r="2208" spans="1:5">
      <c r="A2208" s="3" t="s">
        <v>180</v>
      </c>
      <c r="B2208" s="5" t="n">
        <v>4167</v>
      </c>
    </row>
    <row r="2209" spans="1:5">
      <c r="A2209" s="3" t="s">
        <v>1770</v>
      </c>
      <c r="B2209" s="4" t="n">
        <v>-1028</v>
      </c>
    </row>
    <row r="2210" spans="1:5">
      <c r="A2210" s="3" t="s">
        <v>1776</v>
      </c>
      <c r="B2210" s="3" t="s">
        <v>1948</v>
      </c>
    </row>
    <row r="2211" spans="1:5">
      <c r="A2211" s="3" t="s">
        <v>1949</v>
      </c>
    </row>
    <row r="2212" spans="1:5">
      <c r="A2212" s="6" t="s">
        <v>1766</v>
      </c>
    </row>
    <row r="2213" spans="1:5">
      <c r="A2213" s="3" t="s">
        <v>1767</v>
      </c>
      <c r="B2213" s="4" t="n">
        <v>4546</v>
      </c>
    </row>
    <row r="2214" spans="1:5">
      <c r="A2214" s="6" t="s">
        <v>1768</v>
      </c>
    </row>
    <row r="2215" spans="1:5">
      <c r="A2215" s="3" t="s">
        <v>744</v>
      </c>
      <c r="B2215" s="5" t="n">
        <v>1120</v>
      </c>
    </row>
    <row r="2216" spans="1:5">
      <c r="A2216" s="3" t="s">
        <v>745</v>
      </c>
      <c r="B2216" s="5" t="n">
        <v>3070</v>
      </c>
    </row>
    <row r="2217" spans="1:5">
      <c r="A2217" s="3" t="s">
        <v>827</v>
      </c>
      <c r="B2217" s="5" t="n">
        <v>939</v>
      </c>
    </row>
    <row r="2218" spans="1:5">
      <c r="A2218" s="3" t="s">
        <v>1769</v>
      </c>
      <c r="B2218" s="5" t="n">
        <v>0</v>
      </c>
    </row>
    <row r="2219" spans="1:5">
      <c r="A2219" s="3" t="s">
        <v>744</v>
      </c>
      <c r="B2219" s="5" t="n">
        <v>1120</v>
      </c>
    </row>
    <row r="2220" spans="1:5">
      <c r="A2220" s="3" t="s">
        <v>745</v>
      </c>
      <c r="B2220" s="5" t="n">
        <v>3070</v>
      </c>
    </row>
    <row r="2221" spans="1:5">
      <c r="A2221" s="3" t="s">
        <v>827</v>
      </c>
      <c r="B2221" s="5" t="n">
        <v>939</v>
      </c>
    </row>
    <row r="2222" spans="1:5">
      <c r="A2222" s="3" t="s">
        <v>180</v>
      </c>
      <c r="B2222" s="5" t="n">
        <v>5129</v>
      </c>
    </row>
    <row r="2223" spans="1:5">
      <c r="A2223" s="3" t="s">
        <v>1770</v>
      </c>
      <c r="B2223" s="4" t="n">
        <v>-1186</v>
      </c>
    </row>
    <row r="2224" spans="1:5">
      <c r="A2224" s="3" t="s">
        <v>1776</v>
      </c>
      <c r="B2224" s="3" t="s">
        <v>1950</v>
      </c>
    </row>
    <row r="2225" spans="1:5">
      <c r="A2225" s="3" t="s">
        <v>1951</v>
      </c>
    </row>
    <row r="2226" spans="1:5">
      <c r="A2226" s="6" t="s">
        <v>1766</v>
      </c>
    </row>
    <row r="2227" spans="1:5">
      <c r="A2227" s="3" t="s">
        <v>1767</v>
      </c>
      <c r="B2227" s="4" t="n">
        <v>3504</v>
      </c>
    </row>
    <row r="2228" spans="1:5">
      <c r="A2228" s="6" t="s">
        <v>1768</v>
      </c>
    </row>
    <row r="2229" spans="1:5">
      <c r="A2229" s="3" t="s">
        <v>744</v>
      </c>
      <c r="B2229" s="5" t="n">
        <v>1090</v>
      </c>
    </row>
    <row r="2230" spans="1:5">
      <c r="A2230" s="3" t="s">
        <v>745</v>
      </c>
      <c r="B2230" s="5" t="n">
        <v>3673</v>
      </c>
    </row>
    <row r="2231" spans="1:5">
      <c r="A2231" s="3" t="s">
        <v>827</v>
      </c>
      <c r="B2231" s="5" t="n">
        <v>1028</v>
      </c>
    </row>
    <row r="2232" spans="1:5">
      <c r="A2232" s="3" t="s">
        <v>1769</v>
      </c>
      <c r="B2232" s="5" t="n">
        <v>0</v>
      </c>
    </row>
    <row r="2233" spans="1:5">
      <c r="A2233" s="3" t="s">
        <v>744</v>
      </c>
      <c r="B2233" s="5" t="n">
        <v>1090</v>
      </c>
    </row>
    <row r="2234" spans="1:5">
      <c r="A2234" s="3" t="s">
        <v>745</v>
      </c>
      <c r="B2234" s="5" t="n">
        <v>3673</v>
      </c>
    </row>
    <row r="2235" spans="1:5">
      <c r="A2235" s="3" t="s">
        <v>827</v>
      </c>
      <c r="B2235" s="5" t="n">
        <v>1028</v>
      </c>
    </row>
    <row r="2236" spans="1:5">
      <c r="A2236" s="3" t="s">
        <v>180</v>
      </c>
      <c r="B2236" s="5" t="n">
        <v>5791</v>
      </c>
    </row>
    <row r="2237" spans="1:5">
      <c r="A2237" s="3" t="s">
        <v>1770</v>
      </c>
      <c r="B2237" s="4" t="n">
        <v>-1370</v>
      </c>
    </row>
    <row r="2238" spans="1:5">
      <c r="A2238" s="3" t="s">
        <v>1776</v>
      </c>
      <c r="B2238" s="3" t="s">
        <v>1950</v>
      </c>
    </row>
    <row r="2239" spans="1:5">
      <c r="A2239" s="3" t="s">
        <v>1952</v>
      </c>
    </row>
    <row r="2240" spans="1:5">
      <c r="A2240" s="6" t="s">
        <v>1766</v>
      </c>
    </row>
    <row r="2241" spans="1:5">
      <c r="A2241" s="3" t="s">
        <v>1767</v>
      </c>
      <c r="B2241" s="4" t="n">
        <v>4751</v>
      </c>
    </row>
    <row r="2242" spans="1:5">
      <c r="A2242" s="6" t="s">
        <v>1768</v>
      </c>
    </row>
    <row r="2243" spans="1:5">
      <c r="A2243" s="3" t="s">
        <v>744</v>
      </c>
      <c r="B2243" s="5" t="n">
        <v>1717</v>
      </c>
    </row>
    <row r="2244" spans="1:5">
      <c r="A2244" s="3" t="s">
        <v>745</v>
      </c>
      <c r="B2244" s="5" t="n">
        <v>2705</v>
      </c>
    </row>
    <row r="2245" spans="1:5">
      <c r="A2245" s="3" t="s">
        <v>827</v>
      </c>
      <c r="B2245" s="5" t="n">
        <v>987</v>
      </c>
    </row>
    <row r="2246" spans="1:5">
      <c r="A2246" s="3" t="s">
        <v>1769</v>
      </c>
      <c r="B2246" s="5" t="n">
        <v>0</v>
      </c>
    </row>
    <row r="2247" spans="1:5">
      <c r="A2247" s="3" t="s">
        <v>744</v>
      </c>
      <c r="B2247" s="5" t="n">
        <v>1717</v>
      </c>
    </row>
    <row r="2248" spans="1:5">
      <c r="A2248" s="3" t="s">
        <v>745</v>
      </c>
      <c r="B2248" s="5" t="n">
        <v>2705</v>
      </c>
    </row>
    <row r="2249" spans="1:5">
      <c r="A2249" s="3" t="s">
        <v>827</v>
      </c>
      <c r="B2249" s="5" t="n">
        <v>987</v>
      </c>
    </row>
    <row r="2250" spans="1:5">
      <c r="A2250" s="3" t="s">
        <v>180</v>
      </c>
      <c r="B2250" s="5" t="n">
        <v>5409</v>
      </c>
    </row>
    <row r="2251" spans="1:5">
      <c r="A2251" s="3" t="s">
        <v>1770</v>
      </c>
      <c r="B2251" s="4" t="n">
        <v>-1081</v>
      </c>
    </row>
    <row r="2252" spans="1:5">
      <c r="A2252" s="3" t="s">
        <v>1776</v>
      </c>
      <c r="B2252" s="3" t="s">
        <v>1953</v>
      </c>
    </row>
    <row r="2253" spans="1:5">
      <c r="A2253" s="3" t="s">
        <v>1954</v>
      </c>
    </row>
    <row r="2254" spans="1:5">
      <c r="A2254" s="6" t="s">
        <v>1766</v>
      </c>
    </row>
    <row r="2255" spans="1:5">
      <c r="A2255" s="3" t="s">
        <v>1767</v>
      </c>
      <c r="B2255" s="4" t="n">
        <v>4424</v>
      </c>
    </row>
    <row r="2256" spans="1:5">
      <c r="A2256" s="6" t="s">
        <v>1768</v>
      </c>
    </row>
    <row r="2257" spans="1:5">
      <c r="A2257" s="3" t="s">
        <v>744</v>
      </c>
      <c r="B2257" s="5" t="n">
        <v>963</v>
      </c>
    </row>
    <row r="2258" spans="1:5">
      <c r="A2258" s="3" t="s">
        <v>745</v>
      </c>
      <c r="B2258" s="5" t="n">
        <v>3049</v>
      </c>
    </row>
    <row r="2259" spans="1:5">
      <c r="A2259" s="3" t="s">
        <v>827</v>
      </c>
      <c r="B2259" s="5" t="n">
        <v>860</v>
      </c>
    </row>
    <row r="2260" spans="1:5">
      <c r="A2260" s="3" t="s">
        <v>1769</v>
      </c>
      <c r="B2260" s="5" t="n">
        <v>0</v>
      </c>
    </row>
    <row r="2261" spans="1:5">
      <c r="A2261" s="3" t="s">
        <v>744</v>
      </c>
      <c r="B2261" s="5" t="n">
        <v>963</v>
      </c>
    </row>
    <row r="2262" spans="1:5">
      <c r="A2262" s="3" t="s">
        <v>745</v>
      </c>
      <c r="B2262" s="5" t="n">
        <v>3049</v>
      </c>
    </row>
    <row r="2263" spans="1:5">
      <c r="A2263" s="3" t="s">
        <v>827</v>
      </c>
      <c r="B2263" s="5" t="n">
        <v>860</v>
      </c>
    </row>
    <row r="2264" spans="1:5">
      <c r="A2264" s="3" t="s">
        <v>180</v>
      </c>
      <c r="B2264" s="5" t="n">
        <v>4872</v>
      </c>
    </row>
    <row r="2265" spans="1:5">
      <c r="A2265" s="3" t="s">
        <v>1770</v>
      </c>
      <c r="B2265" s="4" t="n">
        <v>-1144</v>
      </c>
    </row>
    <row r="2266" spans="1:5">
      <c r="A2266" s="3" t="s">
        <v>1776</v>
      </c>
      <c r="B2266" s="3" t="s">
        <v>1955</v>
      </c>
    </row>
    <row r="2267" spans="1:5">
      <c r="A2267" s="3" t="s">
        <v>1956</v>
      </c>
    </row>
    <row r="2268" spans="1:5">
      <c r="A2268" s="6" t="s">
        <v>1766</v>
      </c>
    </row>
    <row r="2269" spans="1:5">
      <c r="A2269" s="3" t="s">
        <v>1767</v>
      </c>
      <c r="B2269" s="4" t="n">
        <v>4138</v>
      </c>
    </row>
    <row r="2270" spans="1:5">
      <c r="A2270" s="6" t="s">
        <v>1768</v>
      </c>
    </row>
    <row r="2271" spans="1:5">
      <c r="A2271" s="3" t="s">
        <v>744</v>
      </c>
      <c r="B2271" s="5" t="n">
        <v>1644</v>
      </c>
    </row>
    <row r="2272" spans="1:5">
      <c r="A2272" s="3" t="s">
        <v>745</v>
      </c>
      <c r="B2272" s="5" t="n">
        <v>2219</v>
      </c>
    </row>
    <row r="2273" spans="1:5">
      <c r="A2273" s="3" t="s">
        <v>827</v>
      </c>
      <c r="B2273" s="5" t="n">
        <v>869</v>
      </c>
    </row>
    <row r="2274" spans="1:5">
      <c r="A2274" s="3" t="s">
        <v>1769</v>
      </c>
      <c r="B2274" s="5" t="n">
        <v>0</v>
      </c>
    </row>
    <row r="2275" spans="1:5">
      <c r="A2275" s="3" t="s">
        <v>744</v>
      </c>
      <c r="B2275" s="5" t="n">
        <v>1644</v>
      </c>
    </row>
    <row r="2276" spans="1:5">
      <c r="A2276" s="3" t="s">
        <v>745</v>
      </c>
      <c r="B2276" s="5" t="n">
        <v>2219</v>
      </c>
    </row>
    <row r="2277" spans="1:5">
      <c r="A2277" s="3" t="s">
        <v>827</v>
      </c>
      <c r="B2277" s="5" t="n">
        <v>869</v>
      </c>
    </row>
    <row r="2278" spans="1:5">
      <c r="A2278" s="3" t="s">
        <v>180</v>
      </c>
      <c r="B2278" s="5" t="n">
        <v>4732</v>
      </c>
    </row>
    <row r="2279" spans="1:5">
      <c r="A2279" s="3" t="s">
        <v>1770</v>
      </c>
      <c r="B2279" s="4" t="n">
        <v>-974</v>
      </c>
    </row>
    <row r="2280" spans="1:5">
      <c r="A2280" s="3" t="s">
        <v>1776</v>
      </c>
      <c r="B2280" s="3" t="s">
        <v>1953</v>
      </c>
    </row>
    <row r="2281" spans="1:5">
      <c r="A2281" s="3" t="s">
        <v>818</v>
      </c>
    </row>
    <row r="2282" spans="1:5">
      <c r="A2282" s="6" t="s">
        <v>1766</v>
      </c>
    </row>
    <row r="2283" spans="1:5">
      <c r="A2283" s="3" t="s">
        <v>1767</v>
      </c>
      <c r="B2283" s="4" t="n">
        <v>33905</v>
      </c>
    </row>
    <row r="2284" spans="1:5">
      <c r="A2284" s="6" t="s">
        <v>1768</v>
      </c>
    </row>
    <row r="2285" spans="1:5">
      <c r="A2285" s="3" t="s">
        <v>744</v>
      </c>
      <c r="B2285" s="5" t="n">
        <v>7469</v>
      </c>
    </row>
    <row r="2286" spans="1:5">
      <c r="A2286" s="3" t="s">
        <v>745</v>
      </c>
      <c r="B2286" s="5" t="n">
        <v>34781</v>
      </c>
    </row>
    <row r="2287" spans="1:5">
      <c r="A2287" s="3" t="s">
        <v>827</v>
      </c>
      <c r="B2287" s="5" t="n">
        <v>0</v>
      </c>
    </row>
    <row r="2288" spans="1:5">
      <c r="A2288" s="3" t="s">
        <v>1769</v>
      </c>
      <c r="B2288" s="5" t="n">
        <v>0</v>
      </c>
    </row>
    <row r="2289" spans="1:5">
      <c r="A2289" s="3" t="s">
        <v>744</v>
      </c>
      <c r="B2289" s="5" t="n">
        <v>7469</v>
      </c>
    </row>
    <row r="2290" spans="1:5">
      <c r="A2290" s="3" t="s">
        <v>745</v>
      </c>
      <c r="B2290" s="5" t="n">
        <v>34781</v>
      </c>
    </row>
    <row r="2291" spans="1:5">
      <c r="A2291" s="3" t="s">
        <v>827</v>
      </c>
      <c r="B2291" s="5" t="n">
        <v>0</v>
      </c>
    </row>
    <row r="2292" spans="1:5">
      <c r="A2292" s="3" t="s">
        <v>180</v>
      </c>
      <c r="B2292" s="5" t="n">
        <v>42250</v>
      </c>
    </row>
    <row r="2293" spans="1:5">
      <c r="A2293" s="3" t="s">
        <v>1770</v>
      </c>
      <c r="B2293" s="4" t="n">
        <v>-102</v>
      </c>
    </row>
    <row r="2294" spans="1:5">
      <c r="A2294" s="3" t="s">
        <v>1776</v>
      </c>
      <c r="B2294" s="3" t="s">
        <v>1936</v>
      </c>
    </row>
    <row r="2295" spans="1:5">
      <c r="A2295" s="3" t="s">
        <v>819</v>
      </c>
    </row>
    <row r="2296" spans="1:5">
      <c r="A2296" s="6" t="s">
        <v>1766</v>
      </c>
    </row>
    <row r="2297" spans="1:5">
      <c r="A2297" s="3" t="s">
        <v>1767</v>
      </c>
      <c r="B2297" s="4" t="n">
        <v>0</v>
      </c>
    </row>
    <row r="2298" spans="1:5">
      <c r="A2298" s="6" t="s">
        <v>1768</v>
      </c>
    </row>
    <row r="2299" spans="1:5">
      <c r="A2299" s="3" t="s">
        <v>744</v>
      </c>
      <c r="B2299" s="5" t="n">
        <v>3910</v>
      </c>
    </row>
    <row r="2300" spans="1:5">
      <c r="A2300" s="3" t="s">
        <v>745</v>
      </c>
      <c r="B2300" s="5" t="n">
        <v>19536</v>
      </c>
    </row>
    <row r="2301" spans="1:5">
      <c r="A2301" s="3" t="s">
        <v>827</v>
      </c>
      <c r="B2301" s="5" t="n">
        <v>460</v>
      </c>
    </row>
    <row r="2302" spans="1:5">
      <c r="A2302" s="3" t="s">
        <v>1769</v>
      </c>
      <c r="B2302" s="5" t="n">
        <v>0</v>
      </c>
    </row>
    <row r="2303" spans="1:5">
      <c r="A2303" s="3" t="s">
        <v>744</v>
      </c>
      <c r="B2303" s="5" t="n">
        <v>3910</v>
      </c>
    </row>
    <row r="2304" spans="1:5">
      <c r="A2304" s="3" t="s">
        <v>745</v>
      </c>
      <c r="B2304" s="5" t="n">
        <v>19536</v>
      </c>
    </row>
    <row r="2305" spans="1:5">
      <c r="A2305" s="3" t="s">
        <v>827</v>
      </c>
      <c r="B2305" s="5" t="n">
        <v>460</v>
      </c>
    </row>
    <row r="2306" spans="1:5">
      <c r="A2306" s="3" t="s">
        <v>180</v>
      </c>
      <c r="B2306" s="5" t="n">
        <v>23906</v>
      </c>
    </row>
    <row r="2307" spans="1:5">
      <c r="A2307" s="3" t="s">
        <v>1770</v>
      </c>
      <c r="B2307" s="4" t="n">
        <v>-99</v>
      </c>
    </row>
    <row r="2308" spans="1:5">
      <c r="A2308" s="3" t="s">
        <v>1776</v>
      </c>
      <c r="B2308" s="3" t="s">
        <v>1893</v>
      </c>
    </row>
    <row r="2309" spans="1:5">
      <c r="A2309" s="3" t="s">
        <v>817</v>
      </c>
    </row>
    <row r="2310" spans="1:5">
      <c r="A2310" s="6" t="s">
        <v>1766</v>
      </c>
    </row>
    <row r="2311" spans="1:5">
      <c r="A2311" s="3" t="s">
        <v>1767</v>
      </c>
      <c r="B2311" s="4" t="n">
        <v>0</v>
      </c>
    </row>
    <row r="2312" spans="1:5">
      <c r="A2312" s="6" t="s">
        <v>1768</v>
      </c>
    </row>
    <row r="2313" spans="1:5">
      <c r="A2313" s="3" t="s">
        <v>744</v>
      </c>
      <c r="B2313" s="5" t="n">
        <v>2963</v>
      </c>
    </row>
    <row r="2314" spans="1:5">
      <c r="A2314" s="3" t="s">
        <v>745</v>
      </c>
      <c r="B2314" s="5" t="n">
        <v>15237</v>
      </c>
    </row>
    <row r="2315" spans="1:5">
      <c r="A2315" s="3" t="s">
        <v>827</v>
      </c>
      <c r="B2315" s="5" t="n">
        <v>0</v>
      </c>
    </row>
    <row r="2316" spans="1:5">
      <c r="A2316" s="3" t="s">
        <v>1769</v>
      </c>
      <c r="B2316" s="5" t="n">
        <v>0</v>
      </c>
    </row>
    <row r="2317" spans="1:5">
      <c r="A2317" s="3" t="s">
        <v>744</v>
      </c>
      <c r="B2317" s="5" t="n">
        <v>2963</v>
      </c>
    </row>
    <row r="2318" spans="1:5">
      <c r="A2318" s="3" t="s">
        <v>745</v>
      </c>
      <c r="B2318" s="5" t="n">
        <v>15237</v>
      </c>
    </row>
    <row r="2319" spans="1:5">
      <c r="A2319" s="3" t="s">
        <v>827</v>
      </c>
      <c r="B2319" s="5" t="n">
        <v>0</v>
      </c>
    </row>
    <row r="2320" spans="1:5">
      <c r="A2320" s="3" t="s">
        <v>180</v>
      </c>
      <c r="B2320" s="5" t="n">
        <v>18200</v>
      </c>
    </row>
    <row r="2321" spans="1:5">
      <c r="A2321" s="3" t="s">
        <v>1770</v>
      </c>
      <c r="B2321" s="4" t="n">
        <v>-664</v>
      </c>
    </row>
    <row r="2322" spans="1:5">
      <c r="A2322" s="3" t="s">
        <v>1776</v>
      </c>
      <c r="B2322" s="3" t="s">
        <v>1802</v>
      </c>
    </row>
    <row r="2323" spans="1:5">
      <c r="A2323" s="3" t="s">
        <v>823</v>
      </c>
    </row>
    <row r="2324" spans="1:5">
      <c r="A2324" s="6" t="s">
        <v>1766</v>
      </c>
    </row>
    <row r="2325" spans="1:5">
      <c r="A2325" s="3" t="s">
        <v>1767</v>
      </c>
      <c r="B2325" s="4" t="n">
        <v>69316</v>
      </c>
    </row>
    <row r="2326" spans="1:5">
      <c r="A2326" s="6" t="s">
        <v>1768</v>
      </c>
    </row>
    <row r="2327" spans="1:5">
      <c r="A2327" s="3" t="s">
        <v>744</v>
      </c>
      <c r="B2327" s="5" t="n">
        <v>36274</v>
      </c>
    </row>
    <row r="2328" spans="1:5">
      <c r="A2328" s="3" t="s">
        <v>745</v>
      </c>
      <c r="B2328" s="5" t="n">
        <v>47694</v>
      </c>
    </row>
    <row r="2329" spans="1:5">
      <c r="A2329" s="3" t="s">
        <v>827</v>
      </c>
      <c r="B2329" s="5" t="n">
        <v>1118</v>
      </c>
    </row>
    <row r="2330" spans="1:5">
      <c r="A2330" s="3" t="s">
        <v>1769</v>
      </c>
      <c r="B2330" s="5" t="n">
        <v>549</v>
      </c>
    </row>
    <row r="2331" spans="1:5">
      <c r="A2331" s="3" t="s">
        <v>744</v>
      </c>
      <c r="B2331" s="5" t="n">
        <v>36274</v>
      </c>
    </row>
    <row r="2332" spans="1:5">
      <c r="A2332" s="3" t="s">
        <v>745</v>
      </c>
      <c r="B2332" s="5" t="n">
        <v>48413</v>
      </c>
    </row>
    <row r="2333" spans="1:5">
      <c r="A2333" s="3" t="s">
        <v>827</v>
      </c>
      <c r="B2333" s="5" t="n">
        <v>1118</v>
      </c>
    </row>
    <row r="2334" spans="1:5">
      <c r="A2334" s="3" t="s">
        <v>180</v>
      </c>
      <c r="B2334" s="5" t="n">
        <v>85805</v>
      </c>
    </row>
    <row r="2335" spans="1:5">
      <c r="A2335" s="3" t="s">
        <v>1770</v>
      </c>
      <c r="B2335" s="4" t="n">
        <v>-3185</v>
      </c>
    </row>
    <row r="2336" spans="1:5">
      <c r="A2336" s="3" t="s">
        <v>1776</v>
      </c>
      <c r="B2336" s="3" t="s">
        <v>1948</v>
      </c>
    </row>
    <row r="2337" spans="1:5">
      <c r="A2337" s="3" t="s">
        <v>820</v>
      </c>
    </row>
    <row r="2338" spans="1:5">
      <c r="A2338" s="6" t="s">
        <v>1766</v>
      </c>
    </row>
    <row r="2339" spans="1:5">
      <c r="A2339" s="3" t="s">
        <v>1767</v>
      </c>
      <c r="B2339" s="4" t="n">
        <v>18470</v>
      </c>
    </row>
    <row r="2340" spans="1:5">
      <c r="A2340" s="6" t="s">
        <v>1768</v>
      </c>
    </row>
    <row r="2341" spans="1:5">
      <c r="A2341" s="3" t="s">
        <v>744</v>
      </c>
      <c r="B2341" s="5" t="n">
        <v>2939</v>
      </c>
    </row>
    <row r="2342" spans="1:5">
      <c r="A2342" s="3" t="s">
        <v>745</v>
      </c>
      <c r="B2342" s="5" t="n">
        <v>21527</v>
      </c>
    </row>
    <row r="2343" spans="1:5">
      <c r="A2343" s="3" t="s">
        <v>827</v>
      </c>
      <c r="B2343" s="5" t="n">
        <v>0</v>
      </c>
    </row>
    <row r="2344" spans="1:5">
      <c r="A2344" s="3" t="s">
        <v>1769</v>
      </c>
      <c r="B2344" s="5" t="n">
        <v>368</v>
      </c>
    </row>
    <row r="2345" spans="1:5">
      <c r="A2345" s="3" t="s">
        <v>744</v>
      </c>
      <c r="B2345" s="5" t="n">
        <v>2939</v>
      </c>
    </row>
    <row r="2346" spans="1:5">
      <c r="A2346" s="3" t="s">
        <v>745</v>
      </c>
      <c r="B2346" s="5" t="n">
        <v>21921</v>
      </c>
    </row>
    <row r="2347" spans="1:5">
      <c r="A2347" s="3" t="s">
        <v>827</v>
      </c>
      <c r="B2347" s="5" t="n">
        <v>0</v>
      </c>
    </row>
    <row r="2348" spans="1:5">
      <c r="A2348" s="3" t="s">
        <v>180</v>
      </c>
      <c r="B2348" s="5" t="n">
        <v>24860</v>
      </c>
    </row>
    <row r="2349" spans="1:5">
      <c r="A2349" s="3" t="s">
        <v>1770</v>
      </c>
      <c r="B2349" s="4" t="n">
        <v>-1223</v>
      </c>
    </row>
    <row r="2350" spans="1:5">
      <c r="A2350" s="3" t="s">
        <v>1776</v>
      </c>
      <c r="B2350" s="3" t="s">
        <v>1914</v>
      </c>
    </row>
    <row r="2351" spans="1:5">
      <c r="A2351" s="3" t="s">
        <v>1957</v>
      </c>
    </row>
    <row r="2352" spans="1:5">
      <c r="A2352" s="6" t="s">
        <v>1766</v>
      </c>
    </row>
    <row r="2353" spans="1:5">
      <c r="A2353" s="3" t="s">
        <v>1767</v>
      </c>
      <c r="B2353" s="4" t="n">
        <v>6027</v>
      </c>
    </row>
    <row r="2354" spans="1:5">
      <c r="A2354" s="6" t="s">
        <v>1768</v>
      </c>
    </row>
    <row r="2355" spans="1:5">
      <c r="A2355" s="3" t="s">
        <v>744</v>
      </c>
      <c r="B2355" s="5" t="n">
        <v>1403</v>
      </c>
    </row>
    <row r="2356" spans="1:5">
      <c r="A2356" s="3" t="s">
        <v>745</v>
      </c>
      <c r="B2356" s="5" t="n">
        <v>7518</v>
      </c>
    </row>
    <row r="2357" spans="1:5">
      <c r="A2357" s="3" t="s">
        <v>827</v>
      </c>
      <c r="B2357" s="5" t="n">
        <v>1666</v>
      </c>
    </row>
    <row r="2358" spans="1:5">
      <c r="A2358" s="3" t="s">
        <v>1769</v>
      </c>
      <c r="B2358" s="5" t="n">
        <v>0</v>
      </c>
    </row>
    <row r="2359" spans="1:5">
      <c r="A2359" s="3" t="s">
        <v>744</v>
      </c>
      <c r="B2359" s="5" t="n">
        <v>1403</v>
      </c>
    </row>
    <row r="2360" spans="1:5">
      <c r="A2360" s="3" t="s">
        <v>745</v>
      </c>
      <c r="B2360" s="5" t="n">
        <v>7518</v>
      </c>
    </row>
    <row r="2361" spans="1:5">
      <c r="A2361" s="3" t="s">
        <v>827</v>
      </c>
      <c r="B2361" s="5" t="n">
        <v>1666</v>
      </c>
    </row>
    <row r="2362" spans="1:5">
      <c r="A2362" s="3" t="s">
        <v>180</v>
      </c>
      <c r="B2362" s="5" t="n">
        <v>10587</v>
      </c>
    </row>
    <row r="2363" spans="1:5">
      <c r="A2363" s="3" t="s">
        <v>1770</v>
      </c>
      <c r="B2363" s="4" t="n">
        <v>-687</v>
      </c>
    </row>
    <row r="2364" spans="1:5">
      <c r="A2364" s="3" t="s">
        <v>1776</v>
      </c>
      <c r="B2364" s="3" t="s">
        <v>1802</v>
      </c>
    </row>
    <row r="2365" spans="1:5">
      <c r="A2365" s="3" t="s">
        <v>1958</v>
      </c>
    </row>
    <row r="2366" spans="1:5">
      <c r="A2366" s="6" t="s">
        <v>1766</v>
      </c>
    </row>
    <row r="2367" spans="1:5">
      <c r="A2367" s="3" t="s">
        <v>1767</v>
      </c>
      <c r="B2367" s="4" t="n">
        <v>32932</v>
      </c>
    </row>
    <row r="2368" spans="1:5">
      <c r="A2368" s="6" t="s">
        <v>1768</v>
      </c>
    </row>
    <row r="2369" spans="1:5">
      <c r="A2369" s="3" t="s">
        <v>744</v>
      </c>
      <c r="B2369" s="5" t="n">
        <v>12643</v>
      </c>
    </row>
    <row r="2370" spans="1:5">
      <c r="A2370" s="3" t="s">
        <v>745</v>
      </c>
      <c r="B2370" s="5" t="n">
        <v>24533</v>
      </c>
    </row>
    <row r="2371" spans="1:5">
      <c r="A2371" s="3" t="s">
        <v>827</v>
      </c>
      <c r="B2371" s="5" t="n">
        <v>968</v>
      </c>
    </row>
    <row r="2372" spans="1:5">
      <c r="A2372" s="3" t="s">
        <v>1769</v>
      </c>
      <c r="B2372" s="5" t="n">
        <v>2578</v>
      </c>
    </row>
    <row r="2373" spans="1:5">
      <c r="A2373" s="3" t="s">
        <v>744</v>
      </c>
      <c r="B2373" s="5" t="n">
        <v>12643</v>
      </c>
    </row>
    <row r="2374" spans="1:5">
      <c r="A2374" s="3" t="s">
        <v>745</v>
      </c>
      <c r="B2374" s="5" t="n">
        <v>26925</v>
      </c>
    </row>
    <row r="2375" spans="1:5">
      <c r="A2375" s="3" t="s">
        <v>827</v>
      </c>
      <c r="B2375" s="5" t="n">
        <v>968</v>
      </c>
    </row>
    <row r="2376" spans="1:5">
      <c r="A2376" s="3" t="s">
        <v>180</v>
      </c>
      <c r="B2376" s="5" t="n">
        <v>40536</v>
      </c>
    </row>
    <row r="2377" spans="1:5">
      <c r="A2377" s="3" t="s">
        <v>1770</v>
      </c>
      <c r="B2377" s="4" t="n">
        <v>-3203</v>
      </c>
    </row>
    <row r="2378" spans="1:5">
      <c r="A2378" s="3" t="s">
        <v>1776</v>
      </c>
      <c r="B2378" s="3" t="s">
        <v>1802</v>
      </c>
    </row>
    <row r="2379" spans="1:5">
      <c r="A2379" s="3" t="s">
        <v>1959</v>
      </c>
    </row>
    <row r="2380" spans="1:5">
      <c r="A2380" s="6" t="s">
        <v>1766</v>
      </c>
    </row>
    <row r="2381" spans="1:5">
      <c r="A2381" s="3" t="s">
        <v>1767</v>
      </c>
      <c r="B2381" s="4" t="n">
        <v>0</v>
      </c>
    </row>
    <row r="2382" spans="1:5">
      <c r="A2382" s="6" t="s">
        <v>1768</v>
      </c>
    </row>
    <row r="2383" spans="1:5">
      <c r="A2383" s="3" t="s">
        <v>744</v>
      </c>
      <c r="B2383" s="5" t="n">
        <v>940</v>
      </c>
    </row>
    <row r="2384" spans="1:5">
      <c r="A2384" s="3" t="s">
        <v>745</v>
      </c>
      <c r="B2384" s="5" t="n">
        <v>439</v>
      </c>
    </row>
    <row r="2385" spans="1:5">
      <c r="A2385" s="3" t="s">
        <v>827</v>
      </c>
      <c r="B2385" s="5" t="n">
        <v>1508</v>
      </c>
    </row>
    <row r="2386" spans="1:5">
      <c r="A2386" s="3" t="s">
        <v>1769</v>
      </c>
      <c r="B2386" s="5" t="n">
        <v>871</v>
      </c>
    </row>
    <row r="2387" spans="1:5">
      <c r="A2387" s="3" t="s">
        <v>744</v>
      </c>
      <c r="B2387" s="5" t="n">
        <v>1174</v>
      </c>
    </row>
    <row r="2388" spans="1:5">
      <c r="A2388" s="3" t="s">
        <v>745</v>
      </c>
      <c r="B2388" s="5" t="n">
        <v>1310</v>
      </c>
    </row>
    <row r="2389" spans="1:5">
      <c r="A2389" s="3" t="s">
        <v>827</v>
      </c>
      <c r="B2389" s="5" t="n">
        <v>1508</v>
      </c>
    </row>
    <row r="2390" spans="1:5">
      <c r="A2390" s="3" t="s">
        <v>180</v>
      </c>
      <c r="B2390" s="5" t="n">
        <v>3992</v>
      </c>
    </row>
    <row r="2391" spans="1:5">
      <c r="A2391" s="3" t="s">
        <v>1770</v>
      </c>
      <c r="B2391" s="4" t="n">
        <v>-528</v>
      </c>
    </row>
    <row r="2392" spans="1:5">
      <c r="A2392" s="3" t="s">
        <v>1776</v>
      </c>
      <c r="B2392" s="3" t="s">
        <v>563</v>
      </c>
    </row>
    <row r="2393" spans="1:5">
      <c r="A2393" s="3" t="s">
        <v>1960</v>
      </c>
    </row>
    <row r="2394" spans="1:5">
      <c r="A2394" s="6" t="s">
        <v>1766</v>
      </c>
    </row>
    <row r="2395" spans="1:5">
      <c r="A2395" s="3" t="s">
        <v>1767</v>
      </c>
      <c r="B2395" s="4" t="n">
        <v>21741</v>
      </c>
    </row>
    <row r="2396" spans="1:5">
      <c r="A2396" s="6" t="s">
        <v>1768</v>
      </c>
    </row>
    <row r="2397" spans="1:5">
      <c r="A2397" s="3" t="s">
        <v>744</v>
      </c>
      <c r="B2397" s="5" t="n">
        <v>2744</v>
      </c>
    </row>
    <row r="2398" spans="1:5">
      <c r="A2398" s="3" t="s">
        <v>745</v>
      </c>
      <c r="B2398" s="5" t="n">
        <v>20212</v>
      </c>
    </row>
    <row r="2399" spans="1:5">
      <c r="A2399" s="3" t="s">
        <v>827</v>
      </c>
      <c r="B2399" s="5" t="n">
        <v>8323</v>
      </c>
    </row>
    <row r="2400" spans="1:5">
      <c r="A2400" s="3" t="s">
        <v>1769</v>
      </c>
      <c r="B2400" s="5" t="n">
        <v>0</v>
      </c>
    </row>
    <row r="2401" spans="1:5">
      <c r="A2401" s="3" t="s">
        <v>744</v>
      </c>
      <c r="B2401" s="5" t="n">
        <v>2744</v>
      </c>
    </row>
    <row r="2402" spans="1:5">
      <c r="A2402" s="3" t="s">
        <v>745</v>
      </c>
      <c r="B2402" s="5" t="n">
        <v>20212</v>
      </c>
    </row>
    <row r="2403" spans="1:5">
      <c r="A2403" s="3" t="s">
        <v>827</v>
      </c>
      <c r="B2403" s="5" t="n">
        <v>8323</v>
      </c>
    </row>
    <row r="2404" spans="1:5">
      <c r="A2404" s="3" t="s">
        <v>180</v>
      </c>
      <c r="B2404" s="5" t="n">
        <v>31279</v>
      </c>
    </row>
    <row r="2405" spans="1:5">
      <c r="A2405" s="3" t="s">
        <v>1770</v>
      </c>
      <c r="B2405" s="4" t="n">
        <v>-4369</v>
      </c>
    </row>
    <row r="2406" spans="1:5">
      <c r="A2406" s="3" t="s">
        <v>1776</v>
      </c>
      <c r="B2406" s="3" t="s">
        <v>1779</v>
      </c>
    </row>
    <row r="2407" spans="1:5">
      <c r="A2407" s="3" t="s">
        <v>1961</v>
      </c>
    </row>
    <row r="2408" spans="1:5">
      <c r="A2408" s="6" t="s">
        <v>1766</v>
      </c>
    </row>
    <row r="2409" spans="1:5">
      <c r="A2409" s="3" t="s">
        <v>1767</v>
      </c>
      <c r="B2409" s="4" t="n">
        <v>0</v>
      </c>
    </row>
    <row r="2410" spans="1:5">
      <c r="A2410" s="6" t="s">
        <v>1768</v>
      </c>
    </row>
    <row r="2411" spans="1:5">
      <c r="A2411" s="3" t="s">
        <v>744</v>
      </c>
      <c r="B2411" s="5" t="n">
        <v>2041</v>
      </c>
    </row>
    <row r="2412" spans="1:5">
      <c r="A2412" s="3" t="s">
        <v>745</v>
      </c>
      <c r="B2412" s="5" t="n">
        <v>3632</v>
      </c>
    </row>
    <row r="2413" spans="1:5">
      <c r="A2413" s="3" t="s">
        <v>827</v>
      </c>
      <c r="B2413" s="5" t="n">
        <v>1033</v>
      </c>
    </row>
    <row r="2414" spans="1:5">
      <c r="A2414" s="3" t="s">
        <v>1769</v>
      </c>
      <c r="B2414" s="5" t="n">
        <v>606</v>
      </c>
    </row>
    <row r="2415" spans="1:5">
      <c r="A2415" s="3" t="s">
        <v>744</v>
      </c>
      <c r="B2415" s="5" t="n">
        <v>2041</v>
      </c>
    </row>
    <row r="2416" spans="1:5">
      <c r="A2416" s="3" t="s">
        <v>745</v>
      </c>
      <c r="B2416" s="5" t="n">
        <v>4238</v>
      </c>
    </row>
    <row r="2417" spans="1:5">
      <c r="A2417" s="3" t="s">
        <v>827</v>
      </c>
      <c r="B2417" s="5" t="n">
        <v>1033</v>
      </c>
    </row>
    <row r="2418" spans="1:5">
      <c r="A2418" s="3" t="s">
        <v>180</v>
      </c>
      <c r="B2418" s="5" t="n">
        <v>7312</v>
      </c>
    </row>
    <row r="2419" spans="1:5">
      <c r="A2419" s="3" t="s">
        <v>1770</v>
      </c>
      <c r="B2419" s="4" t="n">
        <v>-1256</v>
      </c>
    </row>
    <row r="2420" spans="1:5">
      <c r="A2420" s="3" t="s">
        <v>1776</v>
      </c>
      <c r="B2420" s="3" t="s">
        <v>557</v>
      </c>
    </row>
    <row r="2421" spans="1:5">
      <c r="A2421" s="3" t="s">
        <v>1962</v>
      </c>
    </row>
    <row r="2422" spans="1:5">
      <c r="A2422" s="6" t="s">
        <v>1766</v>
      </c>
    </row>
    <row r="2423" spans="1:5">
      <c r="A2423" s="3" t="s">
        <v>1767</v>
      </c>
      <c r="B2423" s="4" t="n">
        <v>15495</v>
      </c>
    </row>
    <row r="2424" spans="1:5">
      <c r="A2424" s="6" t="s">
        <v>1768</v>
      </c>
    </row>
    <row r="2425" spans="1:5">
      <c r="A2425" s="3" t="s">
        <v>744</v>
      </c>
      <c r="B2425" s="5" t="n">
        <v>4539</v>
      </c>
    </row>
    <row r="2426" spans="1:5">
      <c r="A2426" s="3" t="s">
        <v>745</v>
      </c>
      <c r="B2426" s="5" t="n">
        <v>12633</v>
      </c>
    </row>
    <row r="2427" spans="1:5">
      <c r="A2427" s="3" t="s">
        <v>827</v>
      </c>
      <c r="B2427" s="5" t="n">
        <v>2707</v>
      </c>
    </row>
    <row r="2428" spans="1:5">
      <c r="A2428" s="3" t="s">
        <v>1769</v>
      </c>
      <c r="B2428" s="5" t="n">
        <v>2071</v>
      </c>
    </row>
    <row r="2429" spans="1:5">
      <c r="A2429" s="3" t="s">
        <v>744</v>
      </c>
      <c r="B2429" s="5" t="n">
        <v>4539</v>
      </c>
    </row>
    <row r="2430" spans="1:5">
      <c r="A2430" s="3" t="s">
        <v>745</v>
      </c>
      <c r="B2430" s="5" t="n">
        <v>14707</v>
      </c>
    </row>
    <row r="2431" spans="1:5">
      <c r="A2431" s="3" t="s">
        <v>827</v>
      </c>
      <c r="B2431" s="5" t="n">
        <v>2704</v>
      </c>
    </row>
    <row r="2432" spans="1:5">
      <c r="A2432" s="3" t="s">
        <v>180</v>
      </c>
      <c r="B2432" s="5" t="n">
        <v>21950</v>
      </c>
    </row>
    <row r="2433" spans="1:5">
      <c r="A2433" s="3" t="s">
        <v>1770</v>
      </c>
      <c r="B2433" s="4" t="n">
        <v>-6972</v>
      </c>
    </row>
    <row r="2434" spans="1:5">
      <c r="A2434" s="3" t="s">
        <v>1776</v>
      </c>
      <c r="B2434" s="3" t="s">
        <v>1963</v>
      </c>
    </row>
    <row r="2435" spans="1:5">
      <c r="A2435" s="3" t="s">
        <v>1962</v>
      </c>
    </row>
    <row r="2436" spans="1:5">
      <c r="A2436" s="6" t="s">
        <v>1766</v>
      </c>
    </row>
    <row r="2437" spans="1:5">
      <c r="A2437" s="3" t="s">
        <v>1767</v>
      </c>
      <c r="B2437" s="4" t="n">
        <v>72955</v>
      </c>
    </row>
    <row r="2438" spans="1:5">
      <c r="A2438" s="6" t="s">
        <v>1768</v>
      </c>
    </row>
    <row r="2439" spans="1:5">
      <c r="A2439" s="3" t="s">
        <v>744</v>
      </c>
      <c r="B2439" s="5" t="n">
        <v>14632</v>
      </c>
    </row>
    <row r="2440" spans="1:5">
      <c r="A2440" s="3" t="s">
        <v>745</v>
      </c>
      <c r="B2440" s="5" t="n">
        <v>87629</v>
      </c>
    </row>
    <row r="2441" spans="1:5">
      <c r="A2441" s="3" t="s">
        <v>827</v>
      </c>
      <c r="B2441" s="5" t="n">
        <v>17658</v>
      </c>
    </row>
    <row r="2442" spans="1:5">
      <c r="A2442" s="3" t="s">
        <v>1769</v>
      </c>
      <c r="B2442" s="5" t="n">
        <v>10006</v>
      </c>
    </row>
    <row r="2443" spans="1:5">
      <c r="A2443" s="3" t="s">
        <v>744</v>
      </c>
      <c r="B2443" s="5" t="n">
        <v>12941</v>
      </c>
    </row>
    <row r="2444" spans="1:5">
      <c r="A2444" s="3" t="s">
        <v>745</v>
      </c>
      <c r="B2444" s="5" t="n">
        <v>85642</v>
      </c>
    </row>
    <row r="2445" spans="1:5">
      <c r="A2445" s="3" t="s">
        <v>827</v>
      </c>
      <c r="B2445" s="5" t="n">
        <v>15696</v>
      </c>
    </row>
    <row r="2446" spans="1:5">
      <c r="A2446" s="3" t="s">
        <v>180</v>
      </c>
      <c r="B2446" s="5" t="n">
        <v>114279</v>
      </c>
    </row>
    <row r="2447" spans="1:5">
      <c r="A2447" s="3" t="s">
        <v>1770</v>
      </c>
      <c r="B2447" s="4" t="n">
        <v>-37256</v>
      </c>
    </row>
    <row r="2448" spans="1:5">
      <c r="A2448" s="3" t="s">
        <v>1776</v>
      </c>
      <c r="B2448" s="3" t="s">
        <v>1893</v>
      </c>
    </row>
    <row r="2449" spans="1:5">
      <c r="A2449" s="3" t="s">
        <v>1964</v>
      </c>
    </row>
    <row r="2450" spans="1:5">
      <c r="A2450" s="6" t="s">
        <v>1766</v>
      </c>
    </row>
    <row r="2451" spans="1:5">
      <c r="A2451" s="3" t="s">
        <v>1767</v>
      </c>
      <c r="B2451" s="4" t="n">
        <v>18057</v>
      </c>
    </row>
    <row r="2452" spans="1:5">
      <c r="A2452" s="6" t="s">
        <v>1768</v>
      </c>
    </row>
    <row r="2453" spans="1:5">
      <c r="A2453" s="3" t="s">
        <v>744</v>
      </c>
      <c r="B2453" s="5" t="n">
        <v>1147</v>
      </c>
    </row>
    <row r="2454" spans="1:5">
      <c r="A2454" s="3" t="s">
        <v>745</v>
      </c>
      <c r="B2454" s="5" t="n">
        <v>7707</v>
      </c>
    </row>
    <row r="2455" spans="1:5">
      <c r="A2455" s="3" t="s">
        <v>827</v>
      </c>
      <c r="B2455" s="5" t="n">
        <v>9932</v>
      </c>
    </row>
    <row r="2456" spans="1:5">
      <c r="A2456" s="3" t="s">
        <v>1769</v>
      </c>
      <c r="B2456" s="5" t="n">
        <v>8173</v>
      </c>
    </row>
    <row r="2457" spans="1:5">
      <c r="A2457" s="3" t="s">
        <v>744</v>
      </c>
      <c r="B2457" s="5" t="n">
        <v>1147</v>
      </c>
    </row>
    <row r="2458" spans="1:5">
      <c r="A2458" s="3" t="s">
        <v>745</v>
      </c>
      <c r="B2458" s="5" t="n">
        <v>15880</v>
      </c>
    </row>
    <row r="2459" spans="1:5">
      <c r="A2459" s="3" t="s">
        <v>827</v>
      </c>
      <c r="B2459" s="5" t="n">
        <v>9932</v>
      </c>
    </row>
    <row r="2460" spans="1:5">
      <c r="A2460" s="3" t="s">
        <v>180</v>
      </c>
      <c r="B2460" s="5" t="n">
        <v>26959</v>
      </c>
    </row>
    <row r="2461" spans="1:5">
      <c r="A2461" s="3" t="s">
        <v>1770</v>
      </c>
      <c r="B2461" s="4" t="n">
        <v>-16956</v>
      </c>
    </row>
    <row r="2462" spans="1:5">
      <c r="A2462" s="3" t="s">
        <v>1776</v>
      </c>
      <c r="B2462" s="3" t="s">
        <v>1802</v>
      </c>
    </row>
    <row r="2463" spans="1:5">
      <c r="A2463" s="3" t="s">
        <v>1965</v>
      </c>
    </row>
    <row r="2464" spans="1:5">
      <c r="A2464" s="6" t="s">
        <v>1766</v>
      </c>
    </row>
    <row r="2465" spans="1:5">
      <c r="A2465" s="3" t="s">
        <v>1767</v>
      </c>
      <c r="B2465" s="4" t="n">
        <v>0</v>
      </c>
    </row>
    <row r="2466" spans="1:5">
      <c r="A2466" s="6" t="s">
        <v>1768</v>
      </c>
    </row>
    <row r="2467" spans="1:5">
      <c r="A2467" s="3" t="s">
        <v>744</v>
      </c>
      <c r="B2467" s="5" t="n">
        <v>10487</v>
      </c>
    </row>
    <row r="2468" spans="1:5">
      <c r="A2468" s="3" t="s">
        <v>745</v>
      </c>
      <c r="B2468" s="5" t="n">
        <v>67895</v>
      </c>
    </row>
    <row r="2469" spans="1:5">
      <c r="A2469" s="3" t="s">
        <v>827</v>
      </c>
      <c r="B2469" s="5" t="n">
        <v>1618</v>
      </c>
    </row>
    <row r="2470" spans="1:5">
      <c r="A2470" s="3" t="s">
        <v>1769</v>
      </c>
      <c r="B2470" s="5" t="n">
        <v>1522</v>
      </c>
    </row>
    <row r="2471" spans="1:5">
      <c r="A2471" s="3" t="s">
        <v>744</v>
      </c>
      <c r="B2471" s="5" t="n">
        <v>226</v>
      </c>
    </row>
    <row r="2472" spans="1:5">
      <c r="A2472" s="3" t="s">
        <v>745</v>
      </c>
      <c r="B2472" s="5" t="n">
        <v>1781</v>
      </c>
    </row>
    <row r="2473" spans="1:5">
      <c r="A2473" s="3" t="s">
        <v>827</v>
      </c>
      <c r="B2473" s="5" t="n">
        <v>32</v>
      </c>
    </row>
    <row r="2474" spans="1:5">
      <c r="A2474" s="3" t="s">
        <v>180</v>
      </c>
      <c r="B2474" s="5" t="n">
        <v>2039</v>
      </c>
    </row>
    <row r="2475" spans="1:5">
      <c r="A2475" s="3" t="s">
        <v>1770</v>
      </c>
      <c r="B2475" s="4" t="n">
        <v>-247</v>
      </c>
    </row>
    <row r="2476" spans="1:5">
      <c r="A2476" s="3" t="s">
        <v>1776</v>
      </c>
      <c r="B2476" s="3" t="s">
        <v>19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6</v>
      </c>
      <c r="B1" s="2" t="s">
        <v>1</v>
      </c>
    </row>
    <row r="2" spans="1:4">
      <c r="B2" s="2" t="s">
        <v>2</v>
      </c>
      <c r="C2" s="2" t="s">
        <v>64</v>
      </c>
      <c r="D2" s="2" t="s">
        <v>130</v>
      </c>
    </row>
    <row r="3" spans="1:4">
      <c r="A3" s="6" t="s">
        <v>1967</v>
      </c>
    </row>
    <row r="4" spans="1:4">
      <c r="A4" s="3" t="s">
        <v>1257</v>
      </c>
      <c r="B4" s="4" t="n">
        <v>1171960</v>
      </c>
      <c r="C4" s="4" t="n">
        <v>1193104</v>
      </c>
      <c r="D4" s="4" t="n">
        <v>944346</v>
      </c>
    </row>
    <row r="5" spans="1:4">
      <c r="A5" s="3" t="s">
        <v>1968</v>
      </c>
      <c r="B5" s="5" t="n">
        <v>0</v>
      </c>
    </row>
    <row r="6" spans="1:4">
      <c r="A6" s="3" t="s">
        <v>1969</v>
      </c>
      <c r="B6" s="5" t="n">
        <v>29135</v>
      </c>
      <c r="C6" s="5" t="n">
        <v>131294</v>
      </c>
      <c r="D6" s="5" t="n">
        <v>270551</v>
      </c>
    </row>
    <row r="7" spans="1:4">
      <c r="A7" s="3" t="s">
        <v>1970</v>
      </c>
      <c r="B7" s="5" t="n">
        <v>84356</v>
      </c>
    </row>
    <row r="8" spans="1:4">
      <c r="A8" s="3" t="s">
        <v>1971</v>
      </c>
      <c r="B8" s="5" t="n">
        <v>-29938</v>
      </c>
      <c r="C8" s="5" t="n">
        <v>-152438</v>
      </c>
      <c r="D8" s="5" t="n">
        <v>-21793</v>
      </c>
    </row>
    <row r="9" spans="1:4">
      <c r="A9" s="3" t="s">
        <v>1972</v>
      </c>
      <c r="B9" s="5" t="n">
        <v>-1350</v>
      </c>
    </row>
    <row r="10" spans="1:4">
      <c r="A10" s="3" t="s">
        <v>1258</v>
      </c>
      <c r="B10" s="5" t="n">
        <v>1254163</v>
      </c>
      <c r="C10" s="5" t="n">
        <v>1171960</v>
      </c>
      <c r="D10" s="5" t="n">
        <v>1193104</v>
      </c>
    </row>
    <row r="11" spans="1:4">
      <c r="A11" s="3" t="s">
        <v>1973</v>
      </c>
    </row>
    <row r="12" spans="1:4">
      <c r="A12" s="6" t="s">
        <v>1967</v>
      </c>
    </row>
    <row r="13" spans="1:4">
      <c r="A13" s="3" t="s">
        <v>1257</v>
      </c>
      <c r="B13" s="5" t="n">
        <v>1126443</v>
      </c>
      <c r="C13" s="5" t="n">
        <v>1135358</v>
      </c>
      <c r="D13" s="5" t="n">
        <v>901797</v>
      </c>
    </row>
    <row r="14" spans="1:4">
      <c r="A14" s="3" t="s">
        <v>1968</v>
      </c>
      <c r="B14" s="5" t="n">
        <v>0</v>
      </c>
    </row>
    <row r="15" spans="1:4">
      <c r="A15" s="3" t="s">
        <v>1969</v>
      </c>
      <c r="B15" s="5" t="n">
        <v>29103</v>
      </c>
      <c r="C15" s="5" t="n">
        <v>130969</v>
      </c>
      <c r="D15" s="5" t="n">
        <v>233561</v>
      </c>
    </row>
    <row r="16" spans="1:4">
      <c r="A16" s="3" t="s">
        <v>1970</v>
      </c>
      <c r="B16" s="5" t="n">
        <v>84356</v>
      </c>
    </row>
    <row r="17" spans="1:4">
      <c r="A17" s="3" t="s">
        <v>1971</v>
      </c>
      <c r="B17" s="5" t="n">
        <v>-24587</v>
      </c>
      <c r="C17" s="5" t="n">
        <v>-139884</v>
      </c>
      <c r="D17" s="5" t="n">
        <v>0</v>
      </c>
    </row>
    <row r="18" spans="1:4">
      <c r="A18" s="3" t="s">
        <v>1972</v>
      </c>
      <c r="B18" s="5" t="n">
        <v>-1350</v>
      </c>
    </row>
    <row r="19" spans="1:4">
      <c r="A19" s="3" t="s">
        <v>1258</v>
      </c>
      <c r="B19" s="5" t="n">
        <v>1213965</v>
      </c>
      <c r="C19" s="5" t="n">
        <v>1126443</v>
      </c>
      <c r="D19" s="5" t="n">
        <v>1135358</v>
      </c>
    </row>
    <row r="20" spans="1:4">
      <c r="A20" s="3" t="s">
        <v>1974</v>
      </c>
    </row>
    <row r="21" spans="1:4">
      <c r="A21" s="6" t="s">
        <v>1967</v>
      </c>
    </row>
    <row r="22" spans="1:4">
      <c r="A22" s="3" t="s">
        <v>1257</v>
      </c>
      <c r="B22" s="5" t="n">
        <v>45517</v>
      </c>
      <c r="C22" s="5" t="n">
        <v>57746</v>
      </c>
      <c r="D22" s="5" t="n">
        <v>42549</v>
      </c>
    </row>
    <row r="23" spans="1:4">
      <c r="A23" s="3" t="s">
        <v>1968</v>
      </c>
      <c r="B23" s="5" t="n">
        <v>0</v>
      </c>
    </row>
    <row r="24" spans="1:4">
      <c r="A24" s="3" t="s">
        <v>1969</v>
      </c>
      <c r="B24" s="5" t="n">
        <v>32</v>
      </c>
      <c r="C24" s="5" t="n">
        <v>325</v>
      </c>
      <c r="D24" s="5" t="n">
        <v>36990</v>
      </c>
    </row>
    <row r="25" spans="1:4">
      <c r="A25" s="3" t="s">
        <v>1970</v>
      </c>
      <c r="B25" s="5" t="n">
        <v>0</v>
      </c>
    </row>
    <row r="26" spans="1:4">
      <c r="A26" s="3" t="s">
        <v>1971</v>
      </c>
      <c r="B26" s="5" t="n">
        <v>-5351</v>
      </c>
      <c r="C26" s="5" t="n">
        <v>-12554</v>
      </c>
      <c r="D26" s="5" t="n">
        <v>-21793</v>
      </c>
    </row>
    <row r="27" spans="1:4">
      <c r="A27" s="3" t="s">
        <v>1972</v>
      </c>
      <c r="B27" s="5" t="n">
        <v>0</v>
      </c>
    </row>
    <row r="28" spans="1:4">
      <c r="A28" s="3" t="s">
        <v>1258</v>
      </c>
      <c r="B28" s="4" t="n">
        <v>40198</v>
      </c>
      <c r="C28" s="4" t="n">
        <v>45517</v>
      </c>
      <c r="D28" s="4" t="n">
        <v>577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2</v>
      </c>
      <c r="C2" s="2" t="s">
        <v>64</v>
      </c>
      <c r="D2" s="2" t="s">
        <v>130</v>
      </c>
    </row>
    <row r="3" spans="1:4">
      <c r="A3" s="6" t="s">
        <v>1976</v>
      </c>
    </row>
    <row r="4" spans="1:4">
      <c r="A4" s="3" t="s">
        <v>1257</v>
      </c>
      <c r="B4" s="4" t="n">
        <v>173938</v>
      </c>
      <c r="C4" s="4" t="n">
        <v>161063</v>
      </c>
      <c r="D4" s="4" t="n">
        <v>122008</v>
      </c>
    </row>
    <row r="5" spans="1:4">
      <c r="A5" s="3" t="s">
        <v>1968</v>
      </c>
      <c r="B5" s="5" t="n">
        <v>0</v>
      </c>
    </row>
    <row r="6" spans="1:4">
      <c r="A6" s="3" t="s">
        <v>1977</v>
      </c>
      <c r="B6" s="5" t="n">
        <v>39231</v>
      </c>
      <c r="C6" s="5" t="n">
        <v>42532</v>
      </c>
      <c r="D6" s="5" t="n">
        <v>41332</v>
      </c>
    </row>
    <row r="7" spans="1:4">
      <c r="A7" s="3" t="s">
        <v>1971</v>
      </c>
      <c r="B7" s="5" t="n">
        <v>-7087</v>
      </c>
      <c r="C7" s="5" t="n">
        <v>-29657</v>
      </c>
      <c r="D7" s="5" t="n">
        <v>-2277</v>
      </c>
    </row>
    <row r="8" spans="1:4">
      <c r="A8" s="3" t="s">
        <v>1258</v>
      </c>
      <c r="B8" s="5" t="n">
        <v>206082</v>
      </c>
      <c r="C8" s="5" t="n">
        <v>173938</v>
      </c>
      <c r="D8" s="5" t="n">
        <v>161063</v>
      </c>
    </row>
    <row r="9" spans="1:4">
      <c r="A9" s="3" t="s">
        <v>1973</v>
      </c>
    </row>
    <row r="10" spans="1:4">
      <c r="A10" s="6" t="s">
        <v>1976</v>
      </c>
    </row>
    <row r="11" spans="1:4">
      <c r="A11" s="3" t="s">
        <v>1257</v>
      </c>
      <c r="B11" s="5" t="n">
        <v>173107</v>
      </c>
      <c r="C11" s="5" t="n">
        <v>159138</v>
      </c>
      <c r="D11" s="5" t="n">
        <v>118630</v>
      </c>
    </row>
    <row r="12" spans="1:4">
      <c r="A12" s="3" t="s">
        <v>1968</v>
      </c>
      <c r="B12" s="5" t="n">
        <v>0</v>
      </c>
    </row>
    <row r="13" spans="1:4">
      <c r="A13" s="3" t="s">
        <v>1977</v>
      </c>
      <c r="B13" s="5" t="n">
        <v>39149</v>
      </c>
      <c r="C13" s="5" t="n">
        <v>42246</v>
      </c>
      <c r="D13" s="5" t="n">
        <v>40508</v>
      </c>
    </row>
    <row r="14" spans="1:4">
      <c r="A14" s="3" t="s">
        <v>1971</v>
      </c>
      <c r="B14" s="5" t="n">
        <v>-6433</v>
      </c>
      <c r="C14" s="5" t="n">
        <v>-28277</v>
      </c>
      <c r="D14" s="5" t="n">
        <v>0</v>
      </c>
    </row>
    <row r="15" spans="1:4">
      <c r="A15" s="3" t="s">
        <v>1258</v>
      </c>
      <c r="B15" s="5" t="n">
        <v>205823</v>
      </c>
      <c r="C15" s="5" t="n">
        <v>173107</v>
      </c>
      <c r="D15" s="5" t="n">
        <v>159138</v>
      </c>
    </row>
    <row r="16" spans="1:4">
      <c r="A16" s="3" t="s">
        <v>1974</v>
      </c>
    </row>
    <row r="17" spans="1:4">
      <c r="A17" s="6" t="s">
        <v>1976</v>
      </c>
    </row>
    <row r="18" spans="1:4">
      <c r="A18" s="3" t="s">
        <v>1257</v>
      </c>
      <c r="B18" s="5" t="n">
        <v>831</v>
      </c>
      <c r="C18" s="5" t="n">
        <v>1925</v>
      </c>
      <c r="D18" s="5" t="n">
        <v>3378</v>
      </c>
    </row>
    <row r="19" spans="1:4">
      <c r="A19" s="3" t="s">
        <v>1968</v>
      </c>
      <c r="B19" s="5" t="n">
        <v>0</v>
      </c>
    </row>
    <row r="20" spans="1:4">
      <c r="A20" s="3" t="s">
        <v>1977</v>
      </c>
      <c r="B20" s="5" t="n">
        <v>82</v>
      </c>
      <c r="C20" s="5" t="n">
        <v>286</v>
      </c>
      <c r="D20" s="5" t="n">
        <v>824</v>
      </c>
    </row>
    <row r="21" spans="1:4">
      <c r="A21" s="3" t="s">
        <v>1971</v>
      </c>
      <c r="B21" s="5" t="n">
        <v>-654</v>
      </c>
      <c r="C21" s="5" t="n">
        <v>-1380</v>
      </c>
      <c r="D21" s="5" t="n">
        <v>-2277</v>
      </c>
    </row>
    <row r="22" spans="1:4">
      <c r="A22" s="3" t="s">
        <v>1258</v>
      </c>
      <c r="B22" s="4" t="n">
        <v>259</v>
      </c>
      <c r="C22" s="4" t="n">
        <v>831</v>
      </c>
      <c r="D22" s="4" t="n">
        <v>19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5"/>
    <col customWidth="1" max="7" min="7" width="21"/>
    <col customWidth="1" max="8" min="8" width="21"/>
    <col customWidth="1" max="9" min="9" width="21"/>
    <col customWidth="1" max="10" min="10" width="21"/>
    <col customWidth="1" max="11" min="11" width="21"/>
  </cols>
  <sheetData>
    <row r="1" spans="1:11">
      <c r="A1" s="1" t="s">
        <v>1978</v>
      </c>
      <c r="C1" s="2" t="s">
        <v>1275</v>
      </c>
      <c r="D1" s="2" t="s">
        <v>1</v>
      </c>
    </row>
    <row r="2" spans="1:11">
      <c r="C2" s="2" t="s">
        <v>529</v>
      </c>
      <c r="D2" s="2" t="s">
        <v>598</v>
      </c>
      <c r="E2" s="2" t="s">
        <v>601</v>
      </c>
      <c r="F2" s="2" t="s">
        <v>602</v>
      </c>
      <c r="G2" s="2" t="s">
        <v>529</v>
      </c>
      <c r="H2" s="2" t="s">
        <v>530</v>
      </c>
      <c r="I2" s="2" t="s">
        <v>597</v>
      </c>
      <c r="J2" s="2" t="s">
        <v>531</v>
      </c>
      <c r="K2" s="2" t="s">
        <v>1033</v>
      </c>
    </row>
    <row r="3" spans="1:11">
      <c r="A3" s="6" t="s">
        <v>566</v>
      </c>
    </row>
    <row r="4" spans="1:11">
      <c r="A4" s="3" t="s">
        <v>569</v>
      </c>
      <c r="D4" s="3" t="s">
        <v>570</v>
      </c>
      <c r="E4" s="3" t="s">
        <v>571</v>
      </c>
    </row>
    <row r="5" spans="1:11">
      <c r="A5" s="3" t="s">
        <v>1979</v>
      </c>
      <c r="G5" s="4" t="n">
        <v>1096315</v>
      </c>
    </row>
    <row r="6" spans="1:11">
      <c r="A6" s="3" t="s">
        <v>1980</v>
      </c>
      <c r="G6" s="5" t="n">
        <v>3400345</v>
      </c>
    </row>
    <row r="7" spans="1:11">
      <c r="A7" s="3" t="s">
        <v>1981</v>
      </c>
      <c r="G7" s="5" t="n">
        <v>3379361</v>
      </c>
    </row>
    <row r="8" spans="1:11">
      <c r="A8" s="3" t="s">
        <v>71</v>
      </c>
      <c r="G8" s="5" t="n">
        <v>-20500</v>
      </c>
      <c r="H8" s="4" t="n">
        <v>-17900</v>
      </c>
      <c r="J8" s="4" t="n">
        <v>-4000</v>
      </c>
      <c r="K8" s="4" t="n">
        <v>-4000</v>
      </c>
    </row>
    <row r="9" spans="1:11">
      <c r="A9" s="3" t="s">
        <v>1982</v>
      </c>
      <c r="C9" s="4" t="n">
        <v>3358861</v>
      </c>
      <c r="D9" s="4" t="n">
        <v>3482929</v>
      </c>
      <c r="E9" s="4" t="n">
        <v>3482929</v>
      </c>
      <c r="F9" s="4" t="n">
        <v>2353977</v>
      </c>
      <c r="G9" s="5" t="n">
        <v>3358861</v>
      </c>
      <c r="H9" s="5" t="n">
        <v>3482929</v>
      </c>
      <c r="J9" s="5" t="n">
        <v>3508642</v>
      </c>
      <c r="K9" s="5" t="n">
        <v>2353977</v>
      </c>
    </row>
    <row r="10" spans="1:11">
      <c r="A10" s="3" t="s">
        <v>1983</v>
      </c>
      <c r="G10" s="5" t="n">
        <v>111936</v>
      </c>
    </row>
    <row r="11" spans="1:11">
      <c r="A11" s="3" t="s">
        <v>1984</v>
      </c>
      <c r="G11" s="5" t="n">
        <v>3400000</v>
      </c>
    </row>
    <row r="12" spans="1:11">
      <c r="A12" s="6" t="s">
        <v>641</v>
      </c>
    </row>
    <row r="13" spans="1:11">
      <c r="A13" s="3" t="s">
        <v>642</v>
      </c>
      <c r="D13" s="5" t="n">
        <v>3482929</v>
      </c>
      <c r="E13" s="5" t="n">
        <v>3508642</v>
      </c>
      <c r="F13" s="5" t="n">
        <v>2353977</v>
      </c>
    </row>
    <row r="14" spans="1:11">
      <c r="A14" s="3" t="s">
        <v>643</v>
      </c>
      <c r="B14" s="3" t="s">
        <v>67</v>
      </c>
      <c r="D14" s="5" t="n">
        <v>-17900</v>
      </c>
    </row>
    <row r="15" spans="1:11">
      <c r="A15" s="3" t="s">
        <v>644</v>
      </c>
      <c r="D15" s="5" t="n">
        <v>2398227</v>
      </c>
      <c r="E15" s="5" t="n">
        <v>2775992</v>
      </c>
      <c r="F15" s="5" t="n">
        <v>2873304</v>
      </c>
    </row>
    <row r="16" spans="1:11">
      <c r="A16" s="3" t="s">
        <v>645</v>
      </c>
      <c r="D16" s="5" t="n">
        <v>9934</v>
      </c>
      <c r="E16" s="5" t="n">
        <v>0</v>
      </c>
      <c r="F16" s="5" t="n">
        <v>94079</v>
      </c>
    </row>
    <row r="17" spans="1:11">
      <c r="A17" s="3" t="s">
        <v>646</v>
      </c>
      <c r="D17" s="5" t="n">
        <v>-1532346</v>
      </c>
      <c r="E17" s="5" t="n">
        <v>-1532308</v>
      </c>
      <c r="F17" s="5" t="n">
        <v>-386852</v>
      </c>
    </row>
    <row r="18" spans="1:11">
      <c r="A18" s="3" t="s">
        <v>647</v>
      </c>
      <c r="D18" s="5" t="n">
        <v>-1024357</v>
      </c>
      <c r="E18" s="5" t="n">
        <v>-1291828</v>
      </c>
      <c r="F18" s="5" t="n">
        <v>-1491092</v>
      </c>
    </row>
    <row r="19" spans="1:11">
      <c r="A19" s="3" t="s">
        <v>1985</v>
      </c>
      <c r="D19" s="5" t="n">
        <v>-45529</v>
      </c>
      <c r="E19" s="5" t="n">
        <v>0</v>
      </c>
      <c r="F19" s="5" t="n">
        <v>0</v>
      </c>
    </row>
    <row r="20" spans="1:11">
      <c r="A20" s="3" t="s">
        <v>138</v>
      </c>
      <c r="D20" s="5" t="n">
        <v>54758</v>
      </c>
      <c r="E20" s="5" t="n">
        <v>16511</v>
      </c>
      <c r="F20" s="5" t="n">
        <v>54046</v>
      </c>
    </row>
    <row r="21" spans="1:11">
      <c r="A21" s="3" t="s">
        <v>649</v>
      </c>
      <c r="D21" s="5" t="n">
        <v>0</v>
      </c>
      <c r="E21" s="5" t="n">
        <v>0</v>
      </c>
      <c r="F21" s="5" t="n">
        <v>0</v>
      </c>
    </row>
    <row r="22" spans="1:11">
      <c r="A22" s="3" t="s">
        <v>650</v>
      </c>
      <c r="D22" s="5" t="n">
        <v>17845</v>
      </c>
      <c r="E22" s="5" t="n">
        <v>19820</v>
      </c>
      <c r="F22" s="5" t="n">
        <v>11180</v>
      </c>
    </row>
    <row r="23" spans="1:11">
      <c r="A23" s="3" t="s">
        <v>651</v>
      </c>
      <c r="D23" s="5" t="n">
        <v>-2600</v>
      </c>
      <c r="E23" s="5" t="n">
        <v>-13900</v>
      </c>
      <c r="F23" s="5" t="n">
        <v>0</v>
      </c>
    </row>
    <row r="24" spans="1:11">
      <c r="A24" s="3" t="s">
        <v>651</v>
      </c>
      <c r="D24" s="5" t="n">
        <v>-2600</v>
      </c>
      <c r="E24" s="5" t="n">
        <v>-13900</v>
      </c>
      <c r="F24" s="5" t="n">
        <v>0</v>
      </c>
    </row>
    <row r="25" spans="1:11">
      <c r="A25" s="3" t="s">
        <v>652</v>
      </c>
      <c r="C25" s="5" t="n">
        <v>3358861</v>
      </c>
      <c r="D25" s="5" t="n">
        <v>3358861</v>
      </c>
      <c r="E25" s="5" t="n">
        <v>3482929</v>
      </c>
      <c r="F25" s="5" t="n">
        <v>3508642</v>
      </c>
    </row>
    <row r="26" spans="1:11">
      <c r="A26" s="3" t="s">
        <v>653</v>
      </c>
      <c r="B26" s="3" t="s">
        <v>67</v>
      </c>
      <c r="C26" s="5" t="n">
        <v>-20500</v>
      </c>
      <c r="D26" s="4" t="n">
        <v>-20500</v>
      </c>
      <c r="E26" s="4" t="n">
        <v>-17900</v>
      </c>
    </row>
    <row r="27" spans="1:11">
      <c r="A27" s="3" t="s">
        <v>70</v>
      </c>
    </row>
    <row r="28" spans="1:11">
      <c r="A28" s="6" t="s">
        <v>566</v>
      </c>
    </row>
    <row r="29" spans="1:11">
      <c r="A29" s="3" t="s">
        <v>569</v>
      </c>
      <c r="D29" s="3" t="s">
        <v>586</v>
      </c>
      <c r="E29" s="3" t="s">
        <v>587</v>
      </c>
    </row>
    <row r="30" spans="1:11">
      <c r="A30" s="3" t="s">
        <v>1982</v>
      </c>
      <c r="C30" s="5" t="n">
        <v>3257036</v>
      </c>
      <c r="D30" s="4" t="n">
        <v>3318390</v>
      </c>
      <c r="E30" s="4" t="n">
        <v>3282462</v>
      </c>
      <c r="F30" s="5" t="n">
        <v>3282462</v>
      </c>
      <c r="G30" s="5" t="n">
        <v>3257036</v>
      </c>
      <c r="H30" s="5" t="n">
        <v>3318390</v>
      </c>
      <c r="J30" s="5" t="n">
        <v>3282462</v>
      </c>
      <c r="K30" s="5" t="n">
        <v>2000095</v>
      </c>
    </row>
    <row r="31" spans="1:11">
      <c r="A31" s="6" t="s">
        <v>641</v>
      </c>
    </row>
    <row r="32" spans="1:11">
      <c r="A32" s="3" t="s">
        <v>642</v>
      </c>
      <c r="D32" s="5" t="n">
        <v>3318390</v>
      </c>
      <c r="E32" s="5" t="n">
        <v>3282462</v>
      </c>
      <c r="F32" s="5" t="n">
        <v>2000095</v>
      </c>
    </row>
    <row r="33" spans="1:11">
      <c r="A33" s="3" t="s">
        <v>644</v>
      </c>
      <c r="D33" s="5" t="n">
        <v>1452049</v>
      </c>
      <c r="E33" s="5" t="n">
        <v>1478771</v>
      </c>
      <c r="F33" s="5" t="n">
        <v>1407669</v>
      </c>
    </row>
    <row r="34" spans="1:11">
      <c r="A34" s="3" t="s">
        <v>645</v>
      </c>
      <c r="D34" s="5" t="n">
        <v>0</v>
      </c>
      <c r="E34" s="5" t="n">
        <v>0</v>
      </c>
      <c r="F34" s="5" t="n">
        <v>94079</v>
      </c>
    </row>
    <row r="35" spans="1:11">
      <c r="A35" s="3" t="s">
        <v>646</v>
      </c>
      <c r="D35" s="5" t="n">
        <v>-1531551</v>
      </c>
      <c r="E35" s="5" t="n">
        <v>-1518066</v>
      </c>
      <c r="F35" s="5" t="n">
        <v>-384283</v>
      </c>
    </row>
    <row r="36" spans="1:11">
      <c r="A36" s="3" t="s">
        <v>647</v>
      </c>
      <c r="E36" s="5" t="n">
        <v>0</v>
      </c>
      <c r="F36" s="5" t="n">
        <v>0</v>
      </c>
    </row>
    <row r="37" spans="1:11">
      <c r="A37" s="3" t="s">
        <v>1985</v>
      </c>
      <c r="D37" s="5" t="n">
        <v>-45529</v>
      </c>
      <c r="E37" s="5" t="n">
        <v>0</v>
      </c>
    </row>
    <row r="38" spans="1:11">
      <c r="A38" s="3" t="s">
        <v>138</v>
      </c>
      <c r="E38" s="5" t="n">
        <v>0</v>
      </c>
      <c r="F38" s="5" t="n">
        <v>0</v>
      </c>
    </row>
    <row r="39" spans="1:11">
      <c r="A39" s="3" t="s">
        <v>649</v>
      </c>
      <c r="D39" s="5" t="n">
        <v>45832</v>
      </c>
      <c r="E39" s="5" t="n">
        <v>55403</v>
      </c>
      <c r="F39" s="5" t="n">
        <v>153722</v>
      </c>
    </row>
    <row r="40" spans="1:11">
      <c r="A40" s="3" t="s">
        <v>650</v>
      </c>
      <c r="D40" s="5" t="n">
        <v>17845</v>
      </c>
      <c r="E40" s="5" t="n">
        <v>19820</v>
      </c>
      <c r="F40" s="5" t="n">
        <v>11180</v>
      </c>
    </row>
    <row r="41" spans="1:11">
      <c r="A41" s="3" t="s">
        <v>651</v>
      </c>
      <c r="E41" s="5" t="n">
        <v>0</v>
      </c>
      <c r="F41" s="5" t="n">
        <v>0</v>
      </c>
    </row>
    <row r="42" spans="1:11">
      <c r="A42" s="3" t="s">
        <v>652</v>
      </c>
      <c r="C42" s="5" t="n">
        <v>3257036</v>
      </c>
      <c r="D42" s="5" t="n">
        <v>3257036</v>
      </c>
      <c r="E42" s="5" t="n">
        <v>3318390</v>
      </c>
      <c r="F42" s="5" t="n">
        <v>3282462</v>
      </c>
    </row>
    <row r="43" spans="1:11">
      <c r="A43" s="3" t="s">
        <v>659</v>
      </c>
    </row>
    <row r="44" spans="1:11">
      <c r="A44" s="6" t="s">
        <v>566</v>
      </c>
    </row>
    <row r="45" spans="1:11">
      <c r="A45" s="3" t="s">
        <v>1982</v>
      </c>
      <c r="C45" s="5" t="n">
        <v>0</v>
      </c>
      <c r="D45" s="5" t="n">
        <v>0</v>
      </c>
      <c r="E45" s="5" t="n">
        <v>0</v>
      </c>
      <c r="G45" s="5" t="n">
        <v>0</v>
      </c>
      <c r="H45" s="5" t="n">
        <v>0</v>
      </c>
    </row>
    <row r="46" spans="1:11">
      <c r="A46" s="6" t="s">
        <v>641</v>
      </c>
    </row>
    <row r="47" spans="1:11">
      <c r="A47" s="3" t="s">
        <v>642</v>
      </c>
      <c r="D47" s="5" t="n">
        <v>0</v>
      </c>
    </row>
    <row r="48" spans="1:11">
      <c r="A48" s="3" t="s">
        <v>645</v>
      </c>
      <c r="D48" s="5" t="n">
        <v>0</v>
      </c>
    </row>
    <row r="49" spans="1:11">
      <c r="A49" s="3" t="s">
        <v>647</v>
      </c>
      <c r="D49" s="5" t="n">
        <v>-15504</v>
      </c>
    </row>
    <row r="50" spans="1:11">
      <c r="A50" s="3" t="s">
        <v>649</v>
      </c>
      <c r="D50" s="5" t="n">
        <v>15504</v>
      </c>
    </row>
    <row r="51" spans="1:11">
      <c r="A51" s="3" t="s">
        <v>652</v>
      </c>
      <c r="C51" s="5" t="n">
        <v>0</v>
      </c>
      <c r="D51" s="5" t="n">
        <v>0</v>
      </c>
      <c r="E51" s="5" t="n">
        <v>0</v>
      </c>
    </row>
    <row r="52" spans="1:11">
      <c r="A52" s="3" t="s">
        <v>590</v>
      </c>
    </row>
    <row r="53" spans="1:11">
      <c r="A53" s="6" t="s">
        <v>641</v>
      </c>
    </row>
    <row r="54" spans="1:11">
      <c r="A54" s="3" t="s">
        <v>643</v>
      </c>
      <c r="D54" s="5" t="n">
        <v>-17900</v>
      </c>
      <c r="E54" s="5" t="n">
        <v>-4000</v>
      </c>
      <c r="F54" s="5" t="n">
        <v>-4000</v>
      </c>
    </row>
    <row r="55" spans="1:11">
      <c r="A55" s="3" t="s">
        <v>651</v>
      </c>
      <c r="D55" s="5" t="n">
        <v>-2600</v>
      </c>
      <c r="E55" s="5" t="n">
        <v>-13900</v>
      </c>
      <c r="F55" s="5" t="n">
        <v>0</v>
      </c>
    </row>
    <row r="56" spans="1:11">
      <c r="A56" s="3" t="s">
        <v>653</v>
      </c>
      <c r="C56" s="5" t="n">
        <v>-20500</v>
      </c>
      <c r="D56" s="4" t="n">
        <v>-20500</v>
      </c>
      <c r="E56" s="4" t="n">
        <v>-17900</v>
      </c>
      <c r="F56" s="5" t="n">
        <v>-4000</v>
      </c>
    </row>
    <row r="57" spans="1:11">
      <c r="A57" s="3" t="s">
        <v>72</v>
      </c>
    </row>
    <row r="58" spans="1:11">
      <c r="A58" s="6" t="s">
        <v>566</v>
      </c>
    </row>
    <row r="59" spans="1:11">
      <c r="A59" s="3" t="s">
        <v>569</v>
      </c>
      <c r="D59" s="3" t="s">
        <v>592</v>
      </c>
      <c r="E59" s="3" t="s">
        <v>593</v>
      </c>
    </row>
    <row r="60" spans="1:11">
      <c r="A60" s="3" t="s">
        <v>1982</v>
      </c>
      <c r="C60" s="5" t="n">
        <v>122325</v>
      </c>
      <c r="D60" s="4" t="n">
        <v>122325</v>
      </c>
      <c r="E60" s="4" t="n">
        <v>230180</v>
      </c>
      <c r="F60" s="5" t="n">
        <v>357882</v>
      </c>
      <c r="G60" s="5" t="n">
        <v>122325</v>
      </c>
      <c r="H60" s="5" t="n">
        <v>182439</v>
      </c>
      <c r="J60" s="5" t="n">
        <v>230180</v>
      </c>
      <c r="K60" s="4" t="n">
        <v>357882</v>
      </c>
    </row>
    <row r="61" spans="1:11">
      <c r="A61" s="6" t="s">
        <v>641</v>
      </c>
    </row>
    <row r="62" spans="1:11">
      <c r="A62" s="3" t="s">
        <v>642</v>
      </c>
      <c r="D62" s="5" t="n">
        <v>182439</v>
      </c>
      <c r="E62" s="5" t="n">
        <v>230180</v>
      </c>
      <c r="F62" s="5" t="n">
        <v>357882</v>
      </c>
    </row>
    <row r="63" spans="1:11">
      <c r="A63" s="3" t="s">
        <v>644</v>
      </c>
      <c r="D63" s="5" t="n">
        <v>946178</v>
      </c>
      <c r="E63" s="5" t="n">
        <v>1297221</v>
      </c>
      <c r="F63" s="5" t="n">
        <v>1465635</v>
      </c>
    </row>
    <row r="64" spans="1:11">
      <c r="A64" s="3" t="s">
        <v>645</v>
      </c>
      <c r="D64" s="5" t="n">
        <v>9934</v>
      </c>
      <c r="E64" s="5" t="n">
        <v>0</v>
      </c>
      <c r="F64" s="5" t="n">
        <v>0</v>
      </c>
    </row>
    <row r="65" spans="1:11">
      <c r="A65" s="3" t="s">
        <v>646</v>
      </c>
      <c r="D65" s="5" t="n">
        <v>-795</v>
      </c>
      <c r="E65" s="5" t="n">
        <v>-14242</v>
      </c>
      <c r="F65" s="5" t="n">
        <v>-2569</v>
      </c>
    </row>
    <row r="66" spans="1:11">
      <c r="A66" s="3" t="s">
        <v>647</v>
      </c>
      <c r="D66" s="5" t="n">
        <v>-1008853</v>
      </c>
      <c r="E66" s="5" t="n">
        <v>-1291828</v>
      </c>
      <c r="F66" s="5" t="n">
        <v>-1491092</v>
      </c>
    </row>
    <row r="67" spans="1:11">
      <c r="A67" s="3" t="s">
        <v>1985</v>
      </c>
      <c r="D67" s="5" t="n">
        <v>0</v>
      </c>
      <c r="E67" s="5" t="n">
        <v>0</v>
      </c>
      <c r="F67" s="5" t="n">
        <v>0</v>
      </c>
    </row>
    <row r="68" spans="1:11">
      <c r="A68" s="3" t="s">
        <v>138</v>
      </c>
      <c r="D68" s="5" t="n">
        <v>54758</v>
      </c>
      <c r="E68" s="5" t="n">
        <v>16511</v>
      </c>
      <c r="F68" s="5" t="n">
        <v>54046</v>
      </c>
    </row>
    <row r="69" spans="1:11">
      <c r="A69" s="3" t="s">
        <v>649</v>
      </c>
      <c r="D69" s="5" t="n">
        <v>-61336</v>
      </c>
      <c r="E69" s="5" t="n">
        <v>-55403</v>
      </c>
      <c r="F69" s="5" t="n">
        <v>-153722</v>
      </c>
    </row>
    <row r="70" spans="1:11">
      <c r="A70" s="3" t="s">
        <v>650</v>
      </c>
      <c r="E70" s="5" t="n">
        <v>0</v>
      </c>
      <c r="F70" s="5" t="n">
        <v>0</v>
      </c>
    </row>
    <row r="71" spans="1:11">
      <c r="A71" s="3" t="s">
        <v>651</v>
      </c>
      <c r="E71" s="5" t="n">
        <v>0</v>
      </c>
      <c r="F71" s="5" t="n">
        <v>0</v>
      </c>
    </row>
    <row r="72" spans="1:11">
      <c r="A72" s="3" t="s">
        <v>652</v>
      </c>
      <c r="C72" s="5" t="n">
        <v>122325</v>
      </c>
      <c r="D72" s="4" t="n">
        <v>122325</v>
      </c>
      <c r="E72" s="4" t="n">
        <v>182439</v>
      </c>
      <c r="F72" s="4" t="n">
        <v>230180</v>
      </c>
    </row>
    <row r="73" spans="1:11">
      <c r="A73" s="3" t="s">
        <v>667</v>
      </c>
    </row>
    <row r="74" spans="1:11">
      <c r="A74" s="6" t="s">
        <v>566</v>
      </c>
    </row>
    <row r="75" spans="1:11">
      <c r="A75" s="3" t="s">
        <v>621</v>
      </c>
      <c r="D75" s="5" t="n">
        <v>2</v>
      </c>
      <c r="E75" s="5" t="n">
        <v>2</v>
      </c>
      <c r="F75" s="5" t="n">
        <v>2</v>
      </c>
    </row>
    <row r="76" spans="1:11">
      <c r="A76" s="3" t="s">
        <v>622</v>
      </c>
      <c r="G76" s="5" t="n">
        <v>26900</v>
      </c>
      <c r="H76" s="5" t="n">
        <v>26900</v>
      </c>
      <c r="J76" s="4" t="n">
        <v>26900</v>
      </c>
    </row>
    <row r="77" spans="1:11">
      <c r="A77" s="3" t="s">
        <v>620</v>
      </c>
      <c r="D77" s="4" t="n">
        <v>2700</v>
      </c>
    </row>
    <row r="78" spans="1:11">
      <c r="A78" s="3" t="s">
        <v>668</v>
      </c>
    </row>
    <row r="79" spans="1:11">
      <c r="A79" s="6" t="s">
        <v>566</v>
      </c>
    </row>
    <row r="80" spans="1:11">
      <c r="A80" s="3" t="s">
        <v>621</v>
      </c>
      <c r="D80" s="5" t="n">
        <v>1</v>
      </c>
      <c r="E80" s="5" t="n">
        <v>1</v>
      </c>
    </row>
    <row r="81" spans="1:11">
      <c r="A81" s="3" t="s">
        <v>622</v>
      </c>
      <c r="G81" s="5" t="n">
        <v>23600</v>
      </c>
      <c r="H81" s="4" t="n">
        <v>45000</v>
      </c>
      <c r="I81" s="4" t="n">
        <v>36500</v>
      </c>
    </row>
    <row r="82" spans="1:11">
      <c r="A82" s="3" t="s">
        <v>620</v>
      </c>
      <c r="C82" s="4" t="n">
        <v>2000</v>
      </c>
    </row>
    <row r="83" spans="1:11">
      <c r="A83" s="6" t="s">
        <v>641</v>
      </c>
    </row>
    <row r="84" spans="1:11">
      <c r="A84" s="3" t="s">
        <v>651</v>
      </c>
      <c r="E84" s="4" t="n">
        <v>-12700</v>
      </c>
    </row>
    <row r="85" spans="1:11">
      <c r="A85" s="3" t="s">
        <v>1986</v>
      </c>
    </row>
    <row r="86" spans="1:11">
      <c r="A86" s="6" t="s">
        <v>566</v>
      </c>
    </row>
    <row r="87" spans="1:11">
      <c r="A87" s="3" t="s">
        <v>1987</v>
      </c>
      <c r="G87" s="5" t="n">
        <v>61500</v>
      </c>
    </row>
    <row r="88" spans="1:11">
      <c r="A88" s="3" t="s">
        <v>1988</v>
      </c>
    </row>
    <row r="89" spans="1:11">
      <c r="A89" s="6" t="s">
        <v>566</v>
      </c>
    </row>
    <row r="90" spans="1:11">
      <c r="A90" s="3" t="s">
        <v>621</v>
      </c>
      <c r="D90" s="5" t="n">
        <v>1</v>
      </c>
    </row>
    <row r="91" spans="1:11">
      <c r="A91" s="3" t="s">
        <v>1989</v>
      </c>
    </row>
    <row r="92" spans="1:11">
      <c r="A92" s="6" t="s">
        <v>566</v>
      </c>
    </row>
    <row r="93" spans="1:11">
      <c r="A93" s="3" t="s">
        <v>1979</v>
      </c>
      <c r="G93" s="5" t="n">
        <v>0</v>
      </c>
    </row>
    <row r="94" spans="1:11">
      <c r="A94" s="3" t="s">
        <v>1980</v>
      </c>
      <c r="G94" s="5" t="n">
        <v>3270023</v>
      </c>
    </row>
    <row r="95" spans="1:11">
      <c r="A95" s="3" t="s">
        <v>1981</v>
      </c>
      <c r="G95" s="5" t="n">
        <v>3249498</v>
      </c>
    </row>
    <row r="96" spans="1:11">
      <c r="A96" s="3" t="s">
        <v>1983</v>
      </c>
      <c r="G96" s="5" t="n">
        <v>111936</v>
      </c>
    </row>
    <row r="97" spans="1:11">
      <c r="A97" s="3" t="s">
        <v>1990</v>
      </c>
    </row>
    <row r="98" spans="1:11">
      <c r="A98" s="6" t="s">
        <v>566</v>
      </c>
    </row>
    <row r="99" spans="1:11">
      <c r="A99" s="3" t="s">
        <v>1979</v>
      </c>
      <c r="G99" s="5" t="n">
        <v>1096315</v>
      </c>
    </row>
    <row r="100" spans="1:11">
      <c r="A100" s="3" t="s">
        <v>1980</v>
      </c>
      <c r="G100" s="5" t="n">
        <v>130322</v>
      </c>
    </row>
    <row r="101" spans="1:11">
      <c r="A101" s="3" t="s">
        <v>1981</v>
      </c>
      <c r="G101" s="5" t="n">
        <v>129863</v>
      </c>
    </row>
    <row r="102" spans="1:11">
      <c r="A102" s="3" t="s">
        <v>1983</v>
      </c>
      <c r="G102" s="5" t="n">
        <v>0</v>
      </c>
    </row>
    <row r="103" spans="1:11">
      <c r="A103" s="3" t="s">
        <v>1991</v>
      </c>
    </row>
    <row r="104" spans="1:11">
      <c r="A104" s="6" t="s">
        <v>566</v>
      </c>
    </row>
    <row r="105" spans="1:11">
      <c r="A105" s="3" t="s">
        <v>569</v>
      </c>
      <c r="D105" s="3" t="s">
        <v>1992</v>
      </c>
    </row>
    <row r="106" spans="1:11">
      <c r="A106" s="3" t="s">
        <v>1979</v>
      </c>
      <c r="G106" s="5" t="n">
        <v>0</v>
      </c>
    </row>
    <row r="107" spans="1:11">
      <c r="A107" s="3" t="s">
        <v>1980</v>
      </c>
      <c r="G107" s="5" t="n">
        <v>120000</v>
      </c>
    </row>
    <row r="108" spans="1:11">
      <c r="A108" s="3" t="s">
        <v>1981</v>
      </c>
      <c r="G108" s="5" t="n">
        <v>119952</v>
      </c>
    </row>
    <row r="109" spans="1:11">
      <c r="A109" s="3" t="s">
        <v>1983</v>
      </c>
      <c r="G109" s="5" t="n">
        <v>0</v>
      </c>
    </row>
    <row r="110" spans="1:11">
      <c r="A110" s="3" t="s">
        <v>1993</v>
      </c>
    </row>
    <row r="111" spans="1:11">
      <c r="A111" s="6" t="s">
        <v>566</v>
      </c>
    </row>
    <row r="112" spans="1:11">
      <c r="A112" s="3" t="s">
        <v>569</v>
      </c>
      <c r="D112" s="3" t="s">
        <v>1994</v>
      </c>
    </row>
    <row r="113" spans="1:11">
      <c r="A113" s="3" t="s">
        <v>1995</v>
      </c>
    </row>
    <row r="114" spans="1:11">
      <c r="A114" s="6" t="s">
        <v>566</v>
      </c>
    </row>
    <row r="115" spans="1:11">
      <c r="A115" s="3" t="s">
        <v>569</v>
      </c>
      <c r="D115" s="3" t="s">
        <v>1996</v>
      </c>
    </row>
    <row r="116" spans="1:11">
      <c r="A116" s="3" t="s">
        <v>1997</v>
      </c>
    </row>
    <row r="117" spans="1:11">
      <c r="A117" s="6" t="s">
        <v>566</v>
      </c>
    </row>
    <row r="118" spans="1:11">
      <c r="A118" s="3" t="s">
        <v>1979</v>
      </c>
      <c r="G118" s="5" t="n">
        <v>0</v>
      </c>
    </row>
    <row r="119" spans="1:11">
      <c r="A119" s="3" t="s">
        <v>1980</v>
      </c>
      <c r="G119" s="5" t="n">
        <v>3150023</v>
      </c>
    </row>
    <row r="120" spans="1:11">
      <c r="A120" s="3" t="s">
        <v>1981</v>
      </c>
      <c r="G120" s="5" t="n">
        <v>3129546</v>
      </c>
    </row>
    <row r="121" spans="1:11">
      <c r="A121" s="3" t="s">
        <v>1983</v>
      </c>
      <c r="G121" s="5" t="n">
        <v>111936</v>
      </c>
    </row>
    <row r="122" spans="1:11">
      <c r="A122" s="3" t="s">
        <v>1998</v>
      </c>
    </row>
    <row r="123" spans="1:11">
      <c r="A123" s="6" t="s">
        <v>566</v>
      </c>
    </row>
    <row r="124" spans="1:11">
      <c r="A124" s="3" t="s">
        <v>1979</v>
      </c>
      <c r="G124" s="5" t="n">
        <v>1096315</v>
      </c>
    </row>
    <row r="125" spans="1:11">
      <c r="A125" s="3" t="s">
        <v>1980</v>
      </c>
      <c r="G125" s="5" t="n">
        <v>130322</v>
      </c>
    </row>
    <row r="126" spans="1:11">
      <c r="A126" s="3" t="s">
        <v>1981</v>
      </c>
      <c r="G126" s="5" t="n">
        <v>129863</v>
      </c>
    </row>
    <row r="127" spans="1:11">
      <c r="A127" s="3" t="s">
        <v>1983</v>
      </c>
      <c r="G127" s="4" t="n">
        <v>0</v>
      </c>
    </row>
    <row r="128" spans="1:11">
      <c r="A128" s="3" t="s">
        <v>1999</v>
      </c>
    </row>
    <row r="129" spans="1:11">
      <c r="A129" s="6" t="s">
        <v>566</v>
      </c>
    </row>
    <row r="130" spans="1:11">
      <c r="A130" s="3" t="s">
        <v>569</v>
      </c>
      <c r="D130" s="3" t="s">
        <v>2000</v>
      </c>
    </row>
    <row r="131" spans="1:11">
      <c r="A131" s="3" t="s">
        <v>2001</v>
      </c>
    </row>
    <row r="132" spans="1:11">
      <c r="A132" s="6" t="s">
        <v>566</v>
      </c>
    </row>
    <row r="133" spans="1:11">
      <c r="A133" s="3" t="s">
        <v>569</v>
      </c>
      <c r="D133" s="3" t="s">
        <v>1724</v>
      </c>
    </row>
    <row r="134" spans="1:11"/>
    <row r="135" spans="1:11">
      <c r="A135" s="3" t="s">
        <v>67</v>
      </c>
      <c r="B135" s="3" t="s">
        <v>102</v>
      </c>
    </row>
  </sheetData>
  <mergeCells count="4">
    <mergeCell ref="A1:B2"/>
    <mergeCell ref="D1:F1"/>
    <mergeCell ref="A134:J134"/>
    <mergeCell ref="B135:J13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37"/>
    <col customWidth="1" max="3" min="3" width="14"/>
  </cols>
  <sheetData>
    <row r="1" spans="1:3">
      <c r="A1" s="1" t="s">
        <v>2002</v>
      </c>
      <c r="B1" s="1" t="s">
        <v>2003</v>
      </c>
      <c r="C1" s="2" t="s">
        <v>2004</v>
      </c>
    </row>
    <row r="2" spans="1:3">
      <c r="A2" s="3" t="s">
        <v>2005</v>
      </c>
      <c r="B2" s="3" t="s">
        <v>2006</v>
      </c>
      <c r="C2" s="4" t="n">
        <v>106009000</v>
      </c>
    </row>
    <row r="3" spans="1:3">
      <c r="A3" s="3" t="s">
        <v>2005</v>
      </c>
      <c r="B3" s="3" t="s">
        <v>2006</v>
      </c>
      <c r="C3" s="5" t="n">
        <v>30572000</v>
      </c>
    </row>
    <row r="4" spans="1:3">
      <c r="A4" s="3" t="s">
        <v>2005</v>
      </c>
      <c r="B4" s="3" t="s">
        <v>2006</v>
      </c>
      <c r="C4" s="4" t="n">
        <v>29757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6" t="s">
        <v>321</v>
      </c>
    </row>
    <row r="4" spans="1:2">
      <c r="A4" s="3" t="s">
        <v>320</v>
      </c>
      <c r="B4" s="3"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300</v>
      </c>
    </row>
    <row r="4" spans="1:2">
      <c r="A4" s="3" t="s">
        <v>326</v>
      </c>
      <c r="B4" s="3"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6" t="s">
        <v>332</v>
      </c>
    </row>
    <row r="4" spans="1:2">
      <c r="A4" s="3" t="s">
        <v>331</v>
      </c>
      <c r="B4" s="3"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3</v>
      </c>
      <c r="C1" s="2" t="s">
        <v>2</v>
      </c>
      <c r="D1" s="2" t="s">
        <v>64</v>
      </c>
    </row>
    <row r="2" spans="1:4">
      <c r="A2" s="6" t="s">
        <v>65</v>
      </c>
    </row>
    <row r="3" spans="1:4">
      <c r="A3" s="3" t="s">
        <v>66</v>
      </c>
      <c r="B3" s="3" t="s">
        <v>67</v>
      </c>
      <c r="C3" s="4" t="n">
        <v>58171</v>
      </c>
      <c r="D3" s="4" t="n">
        <v>67878</v>
      </c>
    </row>
    <row r="4" spans="1:4">
      <c r="A4" s="3" t="s">
        <v>68</v>
      </c>
      <c r="B4" s="3" t="s">
        <v>67</v>
      </c>
      <c r="C4" s="5" t="n">
        <v>297575</v>
      </c>
      <c r="D4" s="5" t="n">
        <v>30572</v>
      </c>
    </row>
    <row r="5" spans="1:4">
      <c r="A5" s="6" t="s">
        <v>69</v>
      </c>
    </row>
    <row r="6" spans="1:4">
      <c r="A6" s="3" t="s">
        <v>70</v>
      </c>
      <c r="B6" s="3" t="s">
        <v>67</v>
      </c>
      <c r="C6" s="5" t="n">
        <v>3257036</v>
      </c>
      <c r="D6" s="5" t="n">
        <v>3318390</v>
      </c>
    </row>
    <row r="7" spans="1:4">
      <c r="A7" s="3" t="s">
        <v>71</v>
      </c>
      <c r="B7" s="3" t="s">
        <v>67</v>
      </c>
      <c r="C7" s="5" t="n">
        <v>-20500</v>
      </c>
      <c r="D7" s="5" t="n">
        <v>-17900</v>
      </c>
    </row>
    <row r="8" spans="1:4">
      <c r="A8" s="3" t="s">
        <v>72</v>
      </c>
      <c r="B8" s="3" t="s">
        <v>67</v>
      </c>
      <c r="C8" s="5" t="n">
        <v>122325</v>
      </c>
      <c r="D8" s="5" t="n">
        <v>182439</v>
      </c>
    </row>
    <row r="9" spans="1:4">
      <c r="A9" s="3" t="s">
        <v>73</v>
      </c>
      <c r="B9" s="3" t="s">
        <v>67</v>
      </c>
      <c r="C9" s="5" t="n">
        <v>1721305</v>
      </c>
      <c r="D9" s="5" t="n">
        <v>1410126</v>
      </c>
    </row>
    <row r="10" spans="1:4">
      <c r="A10" s="3" t="s">
        <v>74</v>
      </c>
      <c r="B10" s="3" t="s">
        <v>67</v>
      </c>
      <c r="C10" s="5" t="n">
        <v>1048081</v>
      </c>
      <c r="D10" s="5" t="n">
        <v>998022</v>
      </c>
    </row>
    <row r="11" spans="1:4">
      <c r="A11" s="3" t="s">
        <v>75</v>
      </c>
      <c r="B11" s="3" t="s">
        <v>67</v>
      </c>
      <c r="C11" s="5" t="n">
        <v>48433</v>
      </c>
      <c r="D11" s="5" t="n">
        <v>40354</v>
      </c>
    </row>
    <row r="12" spans="1:4">
      <c r="A12" s="3" t="s">
        <v>76</v>
      </c>
      <c r="B12" s="3" t="s">
        <v>67</v>
      </c>
      <c r="C12" s="5" t="n">
        <v>61619</v>
      </c>
      <c r="D12" s="5" t="n">
        <v>57915</v>
      </c>
    </row>
    <row r="13" spans="1:4">
      <c r="A13" s="3" t="s">
        <v>77</v>
      </c>
      <c r="B13" s="3" t="s">
        <v>67</v>
      </c>
      <c r="C13" s="5" t="n">
        <v>693</v>
      </c>
      <c r="D13" s="5" t="n">
        <v>0</v>
      </c>
    </row>
    <row r="14" spans="1:4">
      <c r="A14" s="3" t="s">
        <v>78</v>
      </c>
      <c r="B14" s="3" t="s">
        <v>67</v>
      </c>
      <c r="C14" s="5" t="n">
        <v>244</v>
      </c>
      <c r="D14" s="5" t="n">
        <v>0</v>
      </c>
    </row>
    <row r="15" spans="1:4">
      <c r="A15" s="3" t="s">
        <v>79</v>
      </c>
      <c r="B15" s="3" t="s">
        <v>67</v>
      </c>
      <c r="C15" s="5" t="n">
        <v>21066</v>
      </c>
      <c r="D15" s="5" t="n">
        <v>27214</v>
      </c>
    </row>
    <row r="16" spans="1:4">
      <c r="A16" s="3" t="s">
        <v>80</v>
      </c>
      <c r="B16" s="3" t="s">
        <v>67</v>
      </c>
      <c r="C16" s="5" t="n">
        <v>53104</v>
      </c>
      <c r="D16" s="5" t="n">
        <v>157862</v>
      </c>
    </row>
    <row r="17" spans="1:4">
      <c r="A17" s="3" t="s">
        <v>81</v>
      </c>
      <c r="B17" s="3" t="s">
        <v>67</v>
      </c>
      <c r="C17" s="5" t="n">
        <v>6669152</v>
      </c>
      <c r="D17" s="5" t="n">
        <v>6272872</v>
      </c>
    </row>
    <row r="18" spans="1:4">
      <c r="A18" s="6" t="s">
        <v>82</v>
      </c>
    </row>
    <row r="19" spans="1:4">
      <c r="A19" s="3" t="s">
        <v>83</v>
      </c>
      <c r="B19" s="3" t="s">
        <v>67</v>
      </c>
      <c r="C19" s="5" t="n">
        <v>4859873</v>
      </c>
      <c r="D19" s="5" t="n">
        <v>4452574</v>
      </c>
    </row>
    <row r="20" spans="1:4">
      <c r="A20" s="3" t="s">
        <v>84</v>
      </c>
      <c r="B20" s="3" t="s">
        <v>67</v>
      </c>
      <c r="C20" s="5" t="n">
        <v>223</v>
      </c>
      <c r="D20" s="5" t="n">
        <v>1301</v>
      </c>
    </row>
    <row r="21" spans="1:4">
      <c r="A21" s="3" t="s">
        <v>77</v>
      </c>
      <c r="B21" s="3" t="s">
        <v>67</v>
      </c>
      <c r="C21" s="5" t="n">
        <v>0</v>
      </c>
      <c r="D21" s="5" t="n">
        <v>975</v>
      </c>
    </row>
    <row r="22" spans="1:4">
      <c r="A22" s="3" t="s">
        <v>85</v>
      </c>
      <c r="B22" s="3" t="s">
        <v>67</v>
      </c>
      <c r="C22" s="5" t="n">
        <v>1559</v>
      </c>
      <c r="D22" s="5" t="n">
        <v>1570</v>
      </c>
    </row>
    <row r="23" spans="1:4">
      <c r="A23" s="3" t="s">
        <v>86</v>
      </c>
      <c r="B23" s="3" t="s">
        <v>67</v>
      </c>
      <c r="C23" s="5" t="n">
        <v>38696</v>
      </c>
      <c r="D23" s="5" t="n">
        <v>37316</v>
      </c>
    </row>
    <row r="24" spans="1:4">
      <c r="A24" s="3" t="s">
        <v>87</v>
      </c>
      <c r="B24" s="3" t="s">
        <v>67</v>
      </c>
      <c r="C24" s="5" t="n">
        <v>72397</v>
      </c>
      <c r="D24" s="5" t="n">
        <v>82425</v>
      </c>
    </row>
    <row r="25" spans="1:4">
      <c r="A25" s="3" t="s">
        <v>88</v>
      </c>
      <c r="B25" s="3" t="s">
        <v>67</v>
      </c>
      <c r="C25" s="5" t="n">
        <v>57427</v>
      </c>
      <c r="D25" s="5" t="n">
        <v>53076</v>
      </c>
    </row>
    <row r="26" spans="1:4">
      <c r="A26" s="3" t="s">
        <v>89</v>
      </c>
      <c r="B26" s="3" t="s">
        <v>67</v>
      </c>
      <c r="C26" s="5" t="n">
        <v>5030175</v>
      </c>
      <c r="D26" s="5" t="n">
        <v>4629237</v>
      </c>
    </row>
    <row r="27" spans="1:4">
      <c r="A27" s="3" t="s">
        <v>90</v>
      </c>
      <c r="B27" s="3" t="s">
        <v>67</v>
      </c>
      <c r="C27" s="5" t="n">
        <v>0</v>
      </c>
      <c r="D27" s="5" t="n">
        <v>0</v>
      </c>
    </row>
    <row r="28" spans="1:4">
      <c r="A28" s="6" t="s">
        <v>91</v>
      </c>
    </row>
    <row r="29" spans="1:4">
      <c r="A29" s="3" t="s">
        <v>92</v>
      </c>
      <c r="B29" s="3" t="s">
        <v>67</v>
      </c>
      <c r="C29" s="5" t="n">
        <v>1532384</v>
      </c>
      <c r="D29" s="5" t="n">
        <v>1471157</v>
      </c>
    </row>
    <row r="30" spans="1:4">
      <c r="A30" s="3" t="s">
        <v>93</v>
      </c>
      <c r="B30" s="3" t="s">
        <v>67</v>
      </c>
      <c r="C30" s="5" t="n">
        <v>-42699</v>
      </c>
      <c r="D30" s="5" t="n">
        <v>-32815</v>
      </c>
    </row>
    <row r="31" spans="1:4">
      <c r="A31" s="3" t="s">
        <v>94</v>
      </c>
      <c r="B31" s="3" t="s">
        <v>67</v>
      </c>
      <c r="C31" s="5" t="n">
        <v>-35746</v>
      </c>
      <c r="D31" s="5" t="n">
        <v>11342</v>
      </c>
    </row>
    <row r="32" spans="1:4">
      <c r="A32" s="3" t="s">
        <v>95</v>
      </c>
      <c r="B32" s="3" t="s">
        <v>67</v>
      </c>
      <c r="C32" s="5" t="n">
        <v>4218</v>
      </c>
      <c r="D32" s="5" t="n">
        <v>-4649</v>
      </c>
    </row>
    <row r="33" spans="1:4">
      <c r="A33" s="3" t="s">
        <v>96</v>
      </c>
      <c r="B33" s="3" t="s">
        <v>67</v>
      </c>
      <c r="C33" s="5" t="n">
        <v>1458277</v>
      </c>
      <c r="D33" s="5" t="n">
        <v>1445153</v>
      </c>
    </row>
    <row r="34" spans="1:4">
      <c r="A34" s="3" t="s">
        <v>97</v>
      </c>
      <c r="B34" s="3" t="s">
        <v>67</v>
      </c>
      <c r="C34" s="5" t="n">
        <v>172054</v>
      </c>
      <c r="D34" s="5" t="n">
        <v>188427</v>
      </c>
    </row>
    <row r="35" spans="1:4">
      <c r="A35" s="3" t="s">
        <v>98</v>
      </c>
      <c r="B35" s="3" t="s">
        <v>67</v>
      </c>
      <c r="C35" s="5" t="n">
        <v>8646</v>
      </c>
      <c r="D35" s="5" t="n">
        <v>10055</v>
      </c>
    </row>
    <row r="36" spans="1:4">
      <c r="A36" s="3" t="s">
        <v>99</v>
      </c>
      <c r="B36" s="3" t="s">
        <v>67</v>
      </c>
      <c r="C36" s="5" t="n">
        <v>1638977</v>
      </c>
      <c r="D36" s="5" t="n">
        <v>1643635</v>
      </c>
    </row>
    <row r="37" spans="1:4">
      <c r="A37" s="3" t="s">
        <v>100</v>
      </c>
      <c r="B37" s="3" t="s">
        <v>67</v>
      </c>
      <c r="C37" s="5" t="n">
        <v>6669152</v>
      </c>
      <c r="D37" s="5" t="n">
        <v>6272872</v>
      </c>
    </row>
    <row r="38" spans="1:4">
      <c r="A38" s="3" t="s">
        <v>60</v>
      </c>
    </row>
    <row r="39" spans="1:4">
      <c r="A39" s="6" t="s">
        <v>91</v>
      </c>
    </row>
    <row r="40" spans="1:4">
      <c r="A40" s="3" t="s">
        <v>101</v>
      </c>
      <c r="B40" s="3" t="s">
        <v>67</v>
      </c>
      <c r="C40" s="5" t="n">
        <v>108</v>
      </c>
      <c r="D40" s="5" t="n">
        <v>105</v>
      </c>
    </row>
    <row r="41" spans="1:4">
      <c r="A41" s="3" t="s">
        <v>62</v>
      </c>
    </row>
    <row r="42" spans="1:4">
      <c r="A42" s="6" t="s">
        <v>91</v>
      </c>
    </row>
    <row r="43" spans="1:4">
      <c r="A43" s="3" t="s">
        <v>101</v>
      </c>
      <c r="B43" s="3" t="s">
        <v>67</v>
      </c>
      <c r="C43" s="4" t="n">
        <v>12</v>
      </c>
      <c r="D43" s="4" t="n">
        <v>13</v>
      </c>
    </row>
    <row r="44" spans="1:4"/>
    <row r="45" spans="1:4">
      <c r="A45" s="3" t="s">
        <v>67</v>
      </c>
      <c r="B45" s="3" t="s">
        <v>10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6" t="s">
        <v>341</v>
      </c>
    </row>
    <row r="4" spans="1:2">
      <c r="A4" s="3" t="s">
        <v>340</v>
      </c>
      <c r="B4" s="3" t="s">
        <v>3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6" t="s">
        <v>344</v>
      </c>
    </row>
    <row r="4" spans="1:2">
      <c r="A4" s="3" t="s">
        <v>343</v>
      </c>
      <c r="B4" s="3"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6" t="s">
        <v>347</v>
      </c>
    </row>
    <row r="4" spans="1:2">
      <c r="A4" s="3" t="s">
        <v>346</v>
      </c>
      <c r="B4" s="3"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6" t="s">
        <v>350</v>
      </c>
    </row>
    <row r="4" spans="1:2">
      <c r="A4" s="3" t="s">
        <v>349</v>
      </c>
      <c r="B4" s="3"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6" t="s">
        <v>353</v>
      </c>
    </row>
    <row r="4" spans="1:2">
      <c r="A4" s="3" t="s">
        <v>352</v>
      </c>
      <c r="B4" s="3"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6" t="s">
        <v>356</v>
      </c>
    </row>
    <row r="4" spans="1:2">
      <c r="A4" s="3" t="s">
        <v>357</v>
      </c>
      <c r="B4" s="3"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6" t="s">
        <v>360</v>
      </c>
    </row>
    <row r="4" spans="1:2">
      <c r="A4" s="3" t="s">
        <v>359</v>
      </c>
      <c r="B4" s="3"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363</v>
      </c>
    </row>
    <row r="4" spans="1:2">
      <c r="A4" s="3" t="s">
        <v>362</v>
      </c>
      <c r="B4" s="3"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4</v>
      </c>
    </row>
    <row r="2" spans="1:3">
      <c r="A2" s="3" t="s">
        <v>104</v>
      </c>
      <c r="B2" s="5" t="n">
        <v>3184269</v>
      </c>
      <c r="C2" s="5" t="n">
        <v>2701162</v>
      </c>
    </row>
    <row r="3" spans="1:3">
      <c r="A3" s="3" t="s">
        <v>60</v>
      </c>
    </row>
    <row r="4" spans="1:3">
      <c r="A4" s="3" t="s">
        <v>105</v>
      </c>
      <c r="B4" s="7" t="n">
        <v>0.001</v>
      </c>
      <c r="C4" s="7" t="n">
        <v>0.001</v>
      </c>
    </row>
    <row r="5" spans="1:3">
      <c r="A5" s="3" t="s">
        <v>106</v>
      </c>
      <c r="B5" s="5" t="n">
        <v>600000000</v>
      </c>
      <c r="C5" s="5" t="n">
        <v>600000000</v>
      </c>
    </row>
    <row r="6" spans="1:3">
      <c r="A6" s="3" t="s">
        <v>107</v>
      </c>
      <c r="B6" s="5" t="n">
        <v>110693832</v>
      </c>
      <c r="C6" s="5" t="n">
        <v>106642335</v>
      </c>
    </row>
    <row r="7" spans="1:3">
      <c r="A7" s="3" t="s">
        <v>108</v>
      </c>
      <c r="B7" s="5" t="n">
        <v>107509563</v>
      </c>
      <c r="C7" s="5" t="n">
        <v>103941173</v>
      </c>
    </row>
    <row r="8" spans="1:3">
      <c r="A8" s="3" t="s">
        <v>62</v>
      </c>
    </row>
    <row r="9" spans="1:3">
      <c r="A9" s="3" t="s">
        <v>105</v>
      </c>
      <c r="B9" s="7" t="n">
        <v>0.001</v>
      </c>
      <c r="C9" s="7" t="n">
        <v>0.001</v>
      </c>
    </row>
    <row r="10" spans="1:3">
      <c r="A10" s="3" t="s">
        <v>106</v>
      </c>
      <c r="B10" s="5" t="n">
        <v>100000000</v>
      </c>
      <c r="C10" s="5" t="n">
        <v>100000000</v>
      </c>
    </row>
    <row r="11" spans="1:3">
      <c r="A11" s="3" t="s">
        <v>107</v>
      </c>
      <c r="B11" s="5" t="n">
        <v>12158933</v>
      </c>
      <c r="C11" s="5" t="n">
        <v>13117419</v>
      </c>
    </row>
    <row r="12" spans="1:3">
      <c r="A12" s="3" t="s">
        <v>108</v>
      </c>
      <c r="B12" s="5" t="n">
        <v>12158933</v>
      </c>
      <c r="C12" s="5" t="n">
        <v>13117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306</v>
      </c>
    </row>
    <row r="4" spans="1:2">
      <c r="A4" s="3" t="s">
        <v>365</v>
      </c>
      <c r="B4" s="3"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6" t="s">
        <v>303</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row r="9" spans="1:2">
      <c r="A9" s="3" t="s">
        <v>378</v>
      </c>
      <c r="B9" s="3" t="s">
        <v>379</v>
      </c>
    </row>
    <row r="10" spans="1:2">
      <c r="A10" s="3" t="s">
        <v>380</v>
      </c>
      <c r="B10" s="3" t="s">
        <v>381</v>
      </c>
    </row>
    <row r="11" spans="1:2">
      <c r="A11" s="3" t="s">
        <v>382</v>
      </c>
      <c r="B11" s="3" t="s">
        <v>383</v>
      </c>
    </row>
    <row r="12" spans="1:2">
      <c r="A12" s="3" t="s">
        <v>384</v>
      </c>
      <c r="B12" s="3" t="s">
        <v>385</v>
      </c>
    </row>
    <row r="13" spans="1:2">
      <c r="A13" s="3" t="s">
        <v>386</v>
      </c>
      <c r="B13" s="3" t="s">
        <v>387</v>
      </c>
    </row>
    <row r="14" spans="1:2">
      <c r="A14" s="3" t="s">
        <v>388</v>
      </c>
      <c r="B14" s="3" t="s">
        <v>389</v>
      </c>
    </row>
    <row r="15" spans="1:2">
      <c r="A15" s="3" t="s">
        <v>390</v>
      </c>
      <c r="B15" s="3" t="s">
        <v>391</v>
      </c>
    </row>
    <row r="16" spans="1:2">
      <c r="A16" s="3" t="s">
        <v>392</v>
      </c>
      <c r="B16" s="3" t="s">
        <v>393</v>
      </c>
    </row>
    <row r="17" spans="1:2">
      <c r="A17" s="3" t="s">
        <v>394</v>
      </c>
      <c r="B17" s="3" t="s">
        <v>395</v>
      </c>
    </row>
    <row r="18" spans="1:2">
      <c r="A18" s="3" t="s">
        <v>396</v>
      </c>
      <c r="B18" s="3" t="s">
        <v>397</v>
      </c>
    </row>
    <row r="19" spans="1:2">
      <c r="A19" s="3" t="s">
        <v>398</v>
      </c>
      <c r="B19" s="3" t="s">
        <v>399</v>
      </c>
    </row>
    <row r="20" spans="1:2">
      <c r="A20" s="3" t="s">
        <v>400</v>
      </c>
      <c r="B20" s="3" t="s">
        <v>401</v>
      </c>
    </row>
    <row r="21" spans="1:2">
      <c r="A21" s="3" t="s">
        <v>402</v>
      </c>
      <c r="B21" s="3" t="s">
        <v>403</v>
      </c>
    </row>
    <row r="22" spans="1:2">
      <c r="A22" s="3" t="s">
        <v>404</v>
      </c>
      <c r="B22" s="3" t="s">
        <v>405</v>
      </c>
    </row>
    <row r="23" spans="1:2">
      <c r="A23" s="3" t="s">
        <v>406</v>
      </c>
      <c r="B23" s="3" t="s">
        <v>407</v>
      </c>
    </row>
    <row r="24" spans="1:2">
      <c r="A24" s="3" t="s">
        <v>408</v>
      </c>
      <c r="B24" s="3" t="s">
        <v>409</v>
      </c>
    </row>
    <row r="25" spans="1:2">
      <c r="A25" s="3" t="s">
        <v>410</v>
      </c>
      <c r="B25" s="3" t="s">
        <v>411</v>
      </c>
    </row>
    <row r="26" spans="1:2">
      <c r="A26" s="3" t="s">
        <v>412</v>
      </c>
      <c r="B26" s="3" t="s">
        <v>413</v>
      </c>
    </row>
    <row r="27" spans="1:2">
      <c r="A27" s="3" t="s">
        <v>414</v>
      </c>
      <c r="B27" s="3" t="s">
        <v>415</v>
      </c>
    </row>
    <row r="28" spans="1:2">
      <c r="A28" s="3" t="s">
        <v>416</v>
      </c>
      <c r="B28" s="3" t="s">
        <v>417</v>
      </c>
    </row>
    <row r="29" spans="1:2">
      <c r="A29" s="3" t="s">
        <v>418</v>
      </c>
      <c r="B29" s="3" t="s">
        <v>419</v>
      </c>
    </row>
    <row r="30" spans="1:2">
      <c r="A30" s="3" t="s">
        <v>420</v>
      </c>
      <c r="B30" s="3" t="s">
        <v>421</v>
      </c>
    </row>
    <row r="31" spans="1:2">
      <c r="A31" s="3" t="s">
        <v>422</v>
      </c>
      <c r="B31" s="3" t="s">
        <v>423</v>
      </c>
    </row>
    <row r="32" spans="1:2">
      <c r="A32" s="3" t="s">
        <v>424</v>
      </c>
      <c r="B32" s="3" t="s">
        <v>425</v>
      </c>
    </row>
    <row r="33" spans="1:2">
      <c r="A33" s="3" t="s">
        <v>426</v>
      </c>
      <c r="B33" s="3" t="s">
        <v>4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306</v>
      </c>
    </row>
    <row r="4" spans="1:2">
      <c r="A4" s="3" t="s">
        <v>429</v>
      </c>
      <c r="B4" s="3" t="s">
        <v>430</v>
      </c>
    </row>
    <row r="5" spans="1:2">
      <c r="A5" s="3" t="s">
        <v>431</v>
      </c>
      <c r="B5" s="3" t="s">
        <v>432</v>
      </c>
    </row>
    <row r="6" spans="1:2">
      <c r="A6" s="3" t="s">
        <v>433</v>
      </c>
      <c r="B6" s="3"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6" t="s">
        <v>309</v>
      </c>
    </row>
    <row r="4" spans="1:2">
      <c r="A4" s="3" t="s">
        <v>436</v>
      </c>
      <c r="B4" s="3" t="s">
        <v>437</v>
      </c>
    </row>
    <row r="5" spans="1:2">
      <c r="A5" s="3" t="s">
        <v>438</v>
      </c>
      <c r="B5" s="3" t="s">
        <v>4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6" t="s">
        <v>312</v>
      </c>
    </row>
    <row r="4" spans="1:2">
      <c r="A4" s="3" t="s">
        <v>441</v>
      </c>
      <c r="B4" s="3" t="s">
        <v>442</v>
      </c>
    </row>
    <row r="5" spans="1:2">
      <c r="A5" s="3" t="s">
        <v>443</v>
      </c>
      <c r="B5" s="3" t="s">
        <v>444</v>
      </c>
    </row>
    <row r="6" spans="1:2">
      <c r="A6" s="3" t="s">
        <v>445</v>
      </c>
      <c r="B6" s="3" t="s">
        <v>446</v>
      </c>
    </row>
    <row r="7" spans="1:2">
      <c r="A7" s="3" t="s">
        <v>447</v>
      </c>
      <c r="B7" s="3" t="s">
        <v>448</v>
      </c>
    </row>
    <row r="8" spans="1:2">
      <c r="A8" s="3" t="s">
        <v>449</v>
      </c>
      <c r="B8" s="3" t="s">
        <v>450</v>
      </c>
    </row>
    <row r="9" spans="1:2">
      <c r="A9" s="3" t="s">
        <v>451</v>
      </c>
      <c r="B9" s="3" t="s">
        <v>452</v>
      </c>
    </row>
    <row r="10" spans="1:2">
      <c r="A10" s="3" t="s">
        <v>453</v>
      </c>
      <c r="B10" s="3" t="s">
        <v>4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6" t="s">
        <v>315</v>
      </c>
    </row>
    <row r="4" spans="1:2">
      <c r="A4" s="3" t="s">
        <v>456</v>
      </c>
      <c r="B4" s="3" t="s">
        <v>457</v>
      </c>
    </row>
    <row r="5" spans="1:2">
      <c r="A5" s="3" t="s">
        <v>458</v>
      </c>
      <c r="B5" s="3" t="s">
        <v>459</v>
      </c>
    </row>
    <row r="6" spans="1:2">
      <c r="A6" s="3" t="s">
        <v>460</v>
      </c>
      <c r="B6" s="3" t="s">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2</v>
      </c>
      <c r="B1" s="2" t="s">
        <v>1</v>
      </c>
    </row>
    <row r="2" spans="1:2">
      <c r="B2" s="2" t="s">
        <v>2</v>
      </c>
    </row>
    <row r="3" spans="1:2">
      <c r="A3" s="6" t="s">
        <v>318</v>
      </c>
    </row>
    <row r="4" spans="1:2">
      <c r="A4" s="3" t="s">
        <v>463</v>
      </c>
      <c r="B4" s="3" t="s">
        <v>464</v>
      </c>
    </row>
    <row r="5" spans="1:2">
      <c r="A5" s="3" t="s">
        <v>465</v>
      </c>
      <c r="B5" s="3" t="s">
        <v>4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6" t="s">
        <v>321</v>
      </c>
    </row>
    <row r="4" spans="1:2">
      <c r="A4" s="3" t="s">
        <v>468</v>
      </c>
      <c r="B4" s="3" t="s">
        <v>469</v>
      </c>
    </row>
    <row r="5" spans="1:2">
      <c r="A5" s="3" t="s">
        <v>470</v>
      </c>
      <c r="B5" s="3"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2</v>
      </c>
    </row>
    <row r="3" spans="1:2">
      <c r="A3" s="6" t="s">
        <v>324</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6" t="s">
        <v>300</v>
      </c>
    </row>
    <row r="4" spans="1:2">
      <c r="A4" s="3" t="s">
        <v>478</v>
      </c>
      <c r="B4" s="3"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2</v>
      </c>
      <c r="R1" s="2" t="s">
        <v>125</v>
      </c>
      <c r="S1" s="2" t="s">
        <v>4</v>
      </c>
      <c r="T1" s="2" t="s">
        <v>126</v>
      </c>
      <c r="U1" s="2" t="s">
        <v>64</v>
      </c>
      <c r="V1" s="2" t="s">
        <v>127</v>
      </c>
      <c r="W1" s="2" t="s">
        <v>128</v>
      </c>
      <c r="X1" s="2" t="s">
        <v>129</v>
      </c>
      <c r="Y1" s="2" t="s">
        <v>2</v>
      </c>
      <c r="Z1" s="2" t="s">
        <v>64</v>
      </c>
      <c r="AA1" s="2" t="s">
        <v>130</v>
      </c>
    </row>
    <row r="2" spans="1:27">
      <c r="A2" s="6" t="s">
        <v>131</v>
      </c>
    </row>
    <row r="3" spans="1:27">
      <c r="A3" s="3" t="s">
        <v>132</v>
      </c>
      <c r="Q3" s="4" t="n">
        <v>76196</v>
      </c>
      <c r="R3" s="4" t="n">
        <v>82251</v>
      </c>
      <c r="S3" s="4" t="n">
        <v>85322</v>
      </c>
      <c r="T3" s="4" t="n">
        <v>86466</v>
      </c>
      <c r="U3" s="4" t="n">
        <v>90994</v>
      </c>
      <c r="V3" s="4" t="n">
        <v>90386</v>
      </c>
      <c r="W3" s="4" t="n">
        <v>85230</v>
      </c>
      <c r="X3" s="4" t="n">
        <v>78206</v>
      </c>
      <c r="Y3" s="4" t="n">
        <v>330235</v>
      </c>
      <c r="Z3" s="4" t="n">
        <v>344816</v>
      </c>
      <c r="AA3" s="4" t="n">
        <v>263667</v>
      </c>
    </row>
    <row r="4" spans="1:27">
      <c r="A4" s="3" t="s">
        <v>133</v>
      </c>
      <c r="Y4" s="5" t="n">
        <v>204353</v>
      </c>
      <c r="Z4" s="5" t="n">
        <v>194291</v>
      </c>
      <c r="AA4" s="5" t="n">
        <v>146118</v>
      </c>
    </row>
    <row r="5" spans="1:27">
      <c r="A5" s="3" t="s">
        <v>131</v>
      </c>
      <c r="Y5" s="5" t="n">
        <v>125882</v>
      </c>
      <c r="Z5" s="5" t="n">
        <v>150525</v>
      </c>
      <c r="AA5" s="5" t="n">
        <v>117549</v>
      </c>
    </row>
    <row r="6" spans="1:27">
      <c r="A6" s="3" t="s">
        <v>134</v>
      </c>
      <c r="Y6" s="5" t="n">
        <v>2600</v>
      </c>
      <c r="Z6" s="5" t="n">
        <v>13900</v>
      </c>
      <c r="AA6" s="5" t="n">
        <v>0</v>
      </c>
    </row>
    <row r="7" spans="1:27">
      <c r="A7" s="3" t="s">
        <v>135</v>
      </c>
      <c r="Q7" s="5" t="n">
        <v>24857</v>
      </c>
      <c r="R7" s="5" t="n">
        <v>30854</v>
      </c>
      <c r="S7" s="5" t="n">
        <v>32653</v>
      </c>
      <c r="T7" s="5" t="n">
        <v>34918</v>
      </c>
      <c r="U7" s="5" t="n">
        <v>41009</v>
      </c>
      <c r="V7" s="5" t="n">
        <v>28610</v>
      </c>
      <c r="W7" s="5" t="n">
        <v>36513</v>
      </c>
      <c r="X7" s="5" t="n">
        <v>30493</v>
      </c>
      <c r="Y7" s="5" t="n">
        <v>123282</v>
      </c>
      <c r="Z7" s="5" t="n">
        <v>136625</v>
      </c>
      <c r="AA7" s="5" t="n">
        <v>117549</v>
      </c>
    </row>
    <row r="8" spans="1:27">
      <c r="A8" s="6" t="s">
        <v>136</v>
      </c>
    </row>
    <row r="9" spans="1:27">
      <c r="A9" s="3" t="s">
        <v>137</v>
      </c>
      <c r="E9" s="4" t="n">
        <v>3900</v>
      </c>
      <c r="Y9" s="5" t="n">
        <v>106366</v>
      </c>
    </row>
    <row r="10" spans="1:27">
      <c r="A10" s="3" t="s">
        <v>137</v>
      </c>
      <c r="Z10" s="5" t="n">
        <v>106177</v>
      </c>
      <c r="AA10" s="5" t="n">
        <v>96671</v>
      </c>
    </row>
    <row r="11" spans="1:27">
      <c r="A11" s="3" t="s">
        <v>138</v>
      </c>
      <c r="Y11" s="5" t="n">
        <v>54758</v>
      </c>
      <c r="Z11" s="5" t="n">
        <v>16511</v>
      </c>
      <c r="AA11" s="5" t="n">
        <v>54046</v>
      </c>
    </row>
    <row r="12" spans="1:27">
      <c r="A12" s="3" t="s">
        <v>139</v>
      </c>
      <c r="Y12" s="5" t="n">
        <v>14911</v>
      </c>
      <c r="Z12" s="5" t="n">
        <v>-5808</v>
      </c>
      <c r="AA12" s="5" t="n">
        <v>17209</v>
      </c>
    </row>
    <row r="13" spans="1:27">
      <c r="A13" s="3" t="s">
        <v>140</v>
      </c>
      <c r="Y13" s="5" t="n">
        <v>1737</v>
      </c>
      <c r="Z13" s="5" t="n">
        <v>-1605</v>
      </c>
      <c r="AA13" s="5" t="n">
        <v>0</v>
      </c>
    </row>
    <row r="14" spans="1:27">
      <c r="A14" s="3" t="s">
        <v>141</v>
      </c>
      <c r="Y14" s="5" t="n">
        <v>84</v>
      </c>
      <c r="Z14" s="5" t="n">
        <v>555</v>
      </c>
      <c r="AA14" s="5" t="n">
        <v>1405</v>
      </c>
    </row>
    <row r="15" spans="1:27">
      <c r="A15" s="3" t="s">
        <v>142</v>
      </c>
      <c r="Y15" s="5" t="n">
        <v>1392</v>
      </c>
      <c r="Z15" s="5" t="n">
        <v>95881</v>
      </c>
      <c r="AA15" s="5" t="n">
        <v>11423</v>
      </c>
    </row>
    <row r="16" spans="1:27">
      <c r="A16" s="3" t="s">
        <v>143</v>
      </c>
      <c r="T16" s="5" t="n">
        <v>-1400</v>
      </c>
      <c r="Y16" s="5" t="n">
        <v>-1350</v>
      </c>
      <c r="Z16" s="5" t="n">
        <v>0</v>
      </c>
      <c r="AA16" s="5" t="n">
        <v>0</v>
      </c>
    </row>
    <row r="17" spans="1:27">
      <c r="A17" s="3" t="s">
        <v>144</v>
      </c>
      <c r="Y17" s="5" t="n">
        <v>24403</v>
      </c>
      <c r="Z17" s="5" t="n">
        <v>26285</v>
      </c>
      <c r="AA17" s="5" t="n">
        <v>18341</v>
      </c>
    </row>
    <row r="18" spans="1:27">
      <c r="A18" s="3" t="s">
        <v>145</v>
      </c>
      <c r="Y18" s="5" t="n">
        <v>-30011</v>
      </c>
      <c r="Z18" s="5" t="n">
        <v>15926</v>
      </c>
      <c r="AA18" s="5" t="n">
        <v>-12641</v>
      </c>
    </row>
    <row r="19" spans="1:27">
      <c r="A19" s="3" t="s">
        <v>146</v>
      </c>
      <c r="Y19" s="5" t="n">
        <v>3432</v>
      </c>
      <c r="Z19" s="5" t="n">
        <v>790</v>
      </c>
      <c r="AA19" s="5" t="n">
        <v>89</v>
      </c>
    </row>
    <row r="20" spans="1:27">
      <c r="A20" s="3" t="s">
        <v>147</v>
      </c>
      <c r="G20" s="4" t="n">
        <v>-1100</v>
      </c>
      <c r="Y20" s="5" t="n">
        <v>-1070</v>
      </c>
      <c r="Z20" s="5" t="n">
        <v>-4392</v>
      </c>
      <c r="AA20" s="5" t="n">
        <v>-73</v>
      </c>
    </row>
    <row r="21" spans="1:27">
      <c r="A21" s="3" t="s">
        <v>148</v>
      </c>
      <c r="Y21" s="5" t="n">
        <v>174652</v>
      </c>
      <c r="Z21" s="5" t="n">
        <v>250320</v>
      </c>
      <c r="AA21" s="5" t="n">
        <v>186470</v>
      </c>
    </row>
    <row r="22" spans="1:27">
      <c r="A22" s="6" t="s">
        <v>149</v>
      </c>
    </row>
    <row r="23" spans="1:27">
      <c r="A23" s="3" t="s">
        <v>150</v>
      </c>
      <c r="Y23" s="5" t="n">
        <v>67768</v>
      </c>
      <c r="Z23" s="5" t="n">
        <v>60117</v>
      </c>
      <c r="AA23" s="5" t="n">
        <v>70463</v>
      </c>
    </row>
    <row r="24" spans="1:27">
      <c r="A24" s="3" t="s">
        <v>151</v>
      </c>
      <c r="Y24" s="5" t="n">
        <v>22595</v>
      </c>
      <c r="Z24" s="5" t="n">
        <v>21696</v>
      </c>
      <c r="AA24" s="5" t="n">
        <v>21421</v>
      </c>
    </row>
    <row r="25" spans="1:27">
      <c r="A25" s="3" t="s">
        <v>152</v>
      </c>
      <c r="Y25" s="5" t="n">
        <v>23323</v>
      </c>
      <c r="Z25" s="5" t="n">
        <v>29799</v>
      </c>
      <c r="AA25" s="5" t="n">
        <v>33216</v>
      </c>
    </row>
    <row r="26" spans="1:27">
      <c r="A26" s="3" t="s">
        <v>153</v>
      </c>
      <c r="Y26" s="5" t="n">
        <v>6090</v>
      </c>
      <c r="Z26" s="5" t="n">
        <v>5055</v>
      </c>
      <c r="AA26" s="5" t="n">
        <v>4996</v>
      </c>
    </row>
    <row r="27" spans="1:27">
      <c r="A27" s="3" t="s">
        <v>154</v>
      </c>
      <c r="E27" s="4" t="n">
        <v>400</v>
      </c>
      <c r="Y27" s="5" t="n">
        <v>38511</v>
      </c>
      <c r="Z27" s="5" t="n">
        <v>41959</v>
      </c>
      <c r="AA27" s="5" t="n">
        <v>40332</v>
      </c>
    </row>
    <row r="28" spans="1:27">
      <c r="A28" s="3" t="s">
        <v>155</v>
      </c>
      <c r="Q28" s="5" t="n">
        <v>36839</v>
      </c>
      <c r="R28" s="5" t="n">
        <v>36989</v>
      </c>
      <c r="S28" s="5" t="n">
        <v>38069</v>
      </c>
      <c r="T28" s="5" t="n">
        <v>46390</v>
      </c>
      <c r="U28" s="5" t="n">
        <v>36610</v>
      </c>
      <c r="V28" s="5" t="n">
        <v>40136</v>
      </c>
      <c r="W28" s="5" t="n">
        <v>38753</v>
      </c>
      <c r="X28" s="5" t="n">
        <v>43127</v>
      </c>
      <c r="Y28" s="5" t="n">
        <v>158287</v>
      </c>
      <c r="Z28" s="5" t="n">
        <v>158626</v>
      </c>
      <c r="AA28" s="5" t="n">
        <v>170428</v>
      </c>
    </row>
    <row r="29" spans="1:27">
      <c r="A29" s="3" t="s">
        <v>156</v>
      </c>
      <c r="Q29" s="5" t="n">
        <v>47619</v>
      </c>
      <c r="R29" s="5" t="n">
        <v>32060</v>
      </c>
      <c r="S29" s="5" t="n">
        <v>38291</v>
      </c>
      <c r="T29" s="5" t="n">
        <v>21677</v>
      </c>
      <c r="U29" s="5" t="n">
        <v>27810</v>
      </c>
      <c r="V29" s="5" t="n">
        <v>84668</v>
      </c>
      <c r="W29" s="5" t="n">
        <v>44141</v>
      </c>
      <c r="X29" s="5" t="n">
        <v>71700</v>
      </c>
      <c r="Y29" s="5" t="n">
        <v>139647</v>
      </c>
      <c r="Z29" s="5" t="n">
        <v>228319</v>
      </c>
      <c r="AA29" s="5" t="n">
        <v>133591</v>
      </c>
    </row>
    <row r="30" spans="1:27">
      <c r="A30" s="3" t="s">
        <v>157</v>
      </c>
      <c r="Q30" s="5" t="n">
        <v>2169</v>
      </c>
      <c r="R30" s="5" t="n">
        <v>1112</v>
      </c>
      <c r="S30" s="5" t="n">
        <v>2219</v>
      </c>
      <c r="T30" s="5" t="n">
        <v>-2854</v>
      </c>
      <c r="U30" s="5" t="n">
        <v>964</v>
      </c>
      <c r="V30" s="5" t="n">
        <v>1204</v>
      </c>
      <c r="W30" s="5" t="n">
        <v>573</v>
      </c>
      <c r="X30" s="5" t="n">
        <v>3902</v>
      </c>
      <c r="Y30" s="5" t="n">
        <v>2646</v>
      </c>
      <c r="Z30" s="5" t="n">
        <v>6643</v>
      </c>
      <c r="AA30" s="5" t="n">
        <v>7712</v>
      </c>
    </row>
    <row r="31" spans="1:27">
      <c r="A31" s="3" t="s">
        <v>158</v>
      </c>
      <c r="Q31" s="5" t="n">
        <v>45450</v>
      </c>
      <c r="R31" s="5" t="n">
        <v>30948</v>
      </c>
      <c r="S31" s="5" t="n">
        <v>36072</v>
      </c>
      <c r="T31" s="5" t="n">
        <v>24531</v>
      </c>
      <c r="U31" s="5" t="n">
        <v>26846</v>
      </c>
      <c r="V31" s="5" t="n">
        <v>83464</v>
      </c>
      <c r="W31" s="5" t="n">
        <v>43568</v>
      </c>
      <c r="X31" s="5" t="n">
        <v>67798</v>
      </c>
      <c r="Y31" s="5" t="n">
        <v>137001</v>
      </c>
      <c r="Z31" s="5" t="n">
        <v>221676</v>
      </c>
      <c r="AA31" s="5" t="n">
        <v>125879</v>
      </c>
    </row>
    <row r="32" spans="1:27">
      <c r="A32" s="3" t="s">
        <v>159</v>
      </c>
      <c r="Q32" s="5" t="n">
        <v>4</v>
      </c>
      <c r="R32" s="5" t="n">
        <v>-64</v>
      </c>
      <c r="S32" s="5" t="n">
        <v>307</v>
      </c>
      <c r="T32" s="5" t="n">
        <v>447</v>
      </c>
      <c r="U32" s="5" t="n">
        <v>268</v>
      </c>
      <c r="V32" s="5" t="n">
        <v>-7843</v>
      </c>
      <c r="W32" s="5" t="n">
        <v>133</v>
      </c>
      <c r="X32" s="5" t="n">
        <v>-8422</v>
      </c>
      <c r="Y32" s="5" t="n">
        <v>694</v>
      </c>
      <c r="Z32" s="5" t="n">
        <v>-15864</v>
      </c>
      <c r="AA32" s="5" t="n">
        <v>-226</v>
      </c>
    </row>
    <row r="33" spans="1:27">
      <c r="A33" s="3" t="s">
        <v>160</v>
      </c>
      <c r="Q33" s="4" t="n">
        <v>-4804</v>
      </c>
      <c r="R33" s="4" t="n">
        <v>-3308</v>
      </c>
      <c r="S33" s="4" t="n">
        <v>-4136</v>
      </c>
      <c r="T33" s="4" t="n">
        <v>-2802</v>
      </c>
      <c r="U33" s="4" t="n">
        <v>-3011</v>
      </c>
      <c r="V33" s="4" t="n">
        <v>-8991</v>
      </c>
      <c r="W33" s="4" t="n">
        <v>-5294</v>
      </c>
      <c r="X33" s="4" t="n">
        <v>-8501</v>
      </c>
      <c r="Y33" s="4" t="n">
        <v>-15050</v>
      </c>
      <c r="Z33" s="4" t="n">
        <v>-25797</v>
      </c>
      <c r="AA33" s="4" t="n">
        <v>-30377</v>
      </c>
    </row>
    <row r="34" spans="1:27">
      <c r="A34" s="6" t="s">
        <v>161</v>
      </c>
    </row>
    <row r="35" spans="1:27">
      <c r="A35" s="3" t="s">
        <v>162</v>
      </c>
      <c r="Q35" s="8" t="n">
        <v>0.38</v>
      </c>
      <c r="R35" s="8" t="n">
        <v>0.26</v>
      </c>
      <c r="S35" s="8" t="n">
        <v>0.31</v>
      </c>
      <c r="T35" s="8" t="n">
        <v>0.21</v>
      </c>
      <c r="U35" s="8" t="n">
        <v>0.24</v>
      </c>
      <c r="V35" s="8" t="n">
        <v>0.6899999999999999</v>
      </c>
      <c r="W35" s="8" t="n">
        <v>0.4</v>
      </c>
      <c r="X35" s="8" t="n">
        <v>0.53</v>
      </c>
      <c r="Y35" s="8" t="n">
        <v>1.16</v>
      </c>
      <c r="Z35" s="8" t="n">
        <v>1.85</v>
      </c>
      <c r="AA35" s="8" t="n">
        <v>1.16</v>
      </c>
    </row>
    <row r="36" spans="1:27">
      <c r="A36" s="3" t="s">
        <v>163</v>
      </c>
      <c r="Q36" s="8" t="n">
        <v>0.37</v>
      </c>
      <c r="R36" s="8" t="n">
        <v>0.26</v>
      </c>
      <c r="S36" s="8" t="n">
        <v>0.3</v>
      </c>
      <c r="T36" s="8" t="n">
        <v>0.21</v>
      </c>
      <c r="U36" s="8" t="n">
        <v>0.24</v>
      </c>
      <c r="V36" s="8" t="n">
        <v>0.67</v>
      </c>
      <c r="W36" s="8" t="n">
        <v>0.4</v>
      </c>
      <c r="X36" s="8" t="n">
        <v>0.53</v>
      </c>
      <c r="Y36" s="8" t="n">
        <v>1.15</v>
      </c>
      <c r="Z36" s="8" t="n">
        <v>1.84</v>
      </c>
      <c r="AA36" s="8" t="n">
        <v>1.13</v>
      </c>
    </row>
    <row r="37" spans="1:27">
      <c r="A37" s="6" t="s">
        <v>164</v>
      </c>
    </row>
    <row r="38" spans="1:27">
      <c r="A38" s="3" t="s">
        <v>165</v>
      </c>
      <c r="Y38" s="5" t="n">
        <v>105455849</v>
      </c>
      <c r="Z38" s="5" t="n">
        <v>97226027</v>
      </c>
      <c r="AA38" s="5" t="n">
        <v>81902524</v>
      </c>
    </row>
    <row r="39" spans="1:27">
      <c r="A39" s="3" t="s">
        <v>166</v>
      </c>
      <c r="Y39" s="5" t="n">
        <v>106399783</v>
      </c>
      <c r="Z39" s="5" t="n">
        <v>97652065</v>
      </c>
      <c r="AA39" s="5" t="n">
        <v>109704880</v>
      </c>
    </row>
    <row r="40" spans="1:27">
      <c r="A40" s="3" t="s">
        <v>60</v>
      </c>
    </row>
    <row r="41" spans="1:27">
      <c r="A41" s="6" t="s">
        <v>149</v>
      </c>
    </row>
    <row r="42" spans="1:27">
      <c r="A42" s="3" t="s">
        <v>167</v>
      </c>
      <c r="Q42" s="4" t="n">
        <v>40650</v>
      </c>
      <c r="R42" s="4" t="n">
        <v>27577</v>
      </c>
      <c r="S42" s="4" t="n">
        <v>32242</v>
      </c>
      <c r="T42" s="4" t="n">
        <v>22175</v>
      </c>
      <c r="U42" s="4" t="n">
        <v>24103</v>
      </c>
      <c r="V42" s="4" t="n">
        <v>66630</v>
      </c>
      <c r="W42" s="4" t="n">
        <v>38407</v>
      </c>
      <c r="X42" s="4" t="n">
        <v>50875</v>
      </c>
      <c r="Y42" s="4" t="n">
        <v>122645</v>
      </c>
      <c r="Z42" s="4" t="n">
        <v>180015</v>
      </c>
      <c r="AA42" s="4" t="n">
        <v>95276</v>
      </c>
    </row>
    <row r="43" spans="1:27">
      <c r="A43" s="6" t="s">
        <v>161</v>
      </c>
    </row>
    <row r="44" spans="1:27">
      <c r="A44" s="3" t="s">
        <v>162</v>
      </c>
      <c r="Y44" s="8" t="n">
        <v>1.16</v>
      </c>
      <c r="Z44" s="8" t="n">
        <v>1.85</v>
      </c>
      <c r="AA44" s="8" t="n">
        <v>1.16</v>
      </c>
    </row>
    <row r="45" spans="1:27">
      <c r="A45" s="3" t="s">
        <v>163</v>
      </c>
      <c r="Y45" s="8" t="n">
        <v>1.15</v>
      </c>
      <c r="Z45" s="8" t="n">
        <v>1.84</v>
      </c>
      <c r="AA45" s="8" t="n">
        <v>1.13</v>
      </c>
    </row>
    <row r="46" spans="1:27">
      <c r="A46" s="6" t="s">
        <v>164</v>
      </c>
    </row>
    <row r="47" spans="1:27">
      <c r="A47" s="3" t="s">
        <v>165</v>
      </c>
      <c r="Y47" s="5" t="n">
        <v>105455849</v>
      </c>
      <c r="Z47" s="5" t="n">
        <v>97226027</v>
      </c>
      <c r="AA47" s="5" t="n">
        <v>81902524</v>
      </c>
    </row>
    <row r="48" spans="1:27">
      <c r="A48" s="3" t="s">
        <v>166</v>
      </c>
      <c r="Y48" s="5" t="n">
        <v>106399783</v>
      </c>
      <c r="Z48" s="5" t="n">
        <v>97652065</v>
      </c>
      <c r="AA48" s="5" t="n">
        <v>109704880</v>
      </c>
    </row>
    <row r="49" spans="1:27">
      <c r="A49" s="3" t="s">
        <v>168</v>
      </c>
      <c r="B49" s="7" t="n">
        <v>0.34</v>
      </c>
      <c r="C49" s="7" t="n">
        <v>0.34</v>
      </c>
      <c r="D49" s="7" t="n">
        <v>0.34</v>
      </c>
      <c r="F49" s="7" t="n">
        <v>0.34</v>
      </c>
      <c r="H49" s="7" t="n">
        <v>0.57</v>
      </c>
      <c r="I49" s="7" t="n">
        <v>0.57</v>
      </c>
      <c r="J49" s="7" t="n">
        <v>0.325</v>
      </c>
      <c r="K49" s="7" t="n">
        <v>0.325</v>
      </c>
      <c r="L49" s="7" t="n">
        <v>0.315</v>
      </c>
      <c r="M49" s="7" t="n">
        <v>0.315</v>
      </c>
      <c r="N49" s="7" t="n">
        <v>0.3</v>
      </c>
      <c r="O49" s="7" t="n">
        <v>0.3</v>
      </c>
      <c r="P49" s="7" t="n">
        <v>0.3</v>
      </c>
      <c r="Q49" s="7" t="n">
        <v>0.34</v>
      </c>
      <c r="R49" s="7" t="n">
        <v>0.34</v>
      </c>
      <c r="S49" s="7" t="n">
        <v>0.34</v>
      </c>
      <c r="T49" s="7" t="n">
        <v>0.34</v>
      </c>
      <c r="U49" s="7" t="n">
        <v>0.57</v>
      </c>
      <c r="V49" s="7" t="n">
        <v>0.325</v>
      </c>
      <c r="W49" s="7" t="n">
        <v>0.325</v>
      </c>
      <c r="X49" s="7" t="n">
        <v>0.315</v>
      </c>
      <c r="Y49" s="7" t="n">
        <v>1.36</v>
      </c>
      <c r="Z49" s="7" t="n">
        <v>1.535</v>
      </c>
      <c r="AA49" s="7" t="n">
        <v>1.2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0</v>
      </c>
      <c r="B1" s="2" t="s">
        <v>1</v>
      </c>
    </row>
    <row r="2" spans="1:2">
      <c r="B2" s="2" t="s">
        <v>2</v>
      </c>
    </row>
    <row r="3" spans="1:2">
      <c r="A3" s="6" t="s">
        <v>329</v>
      </c>
    </row>
    <row r="4" spans="1:2">
      <c r="A4" s="3" t="s">
        <v>481</v>
      </c>
      <c r="B4" s="3" t="s">
        <v>482</v>
      </c>
    </row>
    <row r="5" spans="1:2">
      <c r="A5" s="3" t="s">
        <v>483</v>
      </c>
      <c r="B5" s="3" t="s">
        <v>484</v>
      </c>
    </row>
    <row r="6" spans="1:2">
      <c r="A6" s="3" t="s">
        <v>485</v>
      </c>
      <c r="B6" s="3"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1</v>
      </c>
    </row>
    <row r="2" spans="1:2">
      <c r="B2" s="2" t="s">
        <v>2</v>
      </c>
    </row>
    <row r="3" spans="1:2">
      <c r="A3" s="6" t="s">
        <v>335</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92</v>
      </c>
      <c r="B1" s="2" t="s">
        <v>1</v>
      </c>
    </row>
    <row r="2" spans="1:2">
      <c r="B2" s="2" t="s">
        <v>2</v>
      </c>
    </row>
    <row r="3" spans="1:2">
      <c r="A3" s="6" t="s">
        <v>338</v>
      </c>
    </row>
    <row r="4" spans="1:2">
      <c r="A4" s="3" t="s">
        <v>493</v>
      </c>
      <c r="B4" s="3" t="s">
        <v>494</v>
      </c>
    </row>
    <row r="5" spans="1:2">
      <c r="A5" s="3" t="s">
        <v>495</v>
      </c>
      <c r="B5" s="3" t="s">
        <v>496</v>
      </c>
    </row>
    <row r="6" spans="1:2">
      <c r="A6" s="3" t="s">
        <v>497</v>
      </c>
      <c r="B6" s="3" t="s">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6" t="s">
        <v>341</v>
      </c>
    </row>
    <row r="4" spans="1:2">
      <c r="A4" s="3" t="s">
        <v>500</v>
      </c>
      <c r="B4" s="3" t="s">
        <v>501</v>
      </c>
    </row>
    <row r="5" spans="1:2">
      <c r="A5" s="3" t="s">
        <v>502</v>
      </c>
      <c r="B5" s="3" t="s">
        <v>503</v>
      </c>
    </row>
    <row r="6" spans="1:2">
      <c r="A6" s="3" t="s">
        <v>504</v>
      </c>
      <c r="B6" s="3" t="s">
        <v>505</v>
      </c>
    </row>
    <row r="7" spans="1:2">
      <c r="A7" s="3" t="s">
        <v>506</v>
      </c>
      <c r="B7" s="3" t="s">
        <v>5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08</v>
      </c>
      <c r="B1" s="2" t="s">
        <v>1</v>
      </c>
    </row>
    <row r="2" spans="1:2">
      <c r="B2" s="2" t="s">
        <v>2</v>
      </c>
    </row>
    <row r="3" spans="1:2">
      <c r="A3" s="6" t="s">
        <v>344</v>
      </c>
    </row>
    <row r="4" spans="1:2">
      <c r="A4" s="3" t="s">
        <v>509</v>
      </c>
      <c r="B4" s="3" t="s">
        <v>510</v>
      </c>
    </row>
    <row r="5" spans="1:2">
      <c r="A5" s="3" t="s">
        <v>511</v>
      </c>
      <c r="B5" s="3" t="s">
        <v>512</v>
      </c>
    </row>
    <row r="6" spans="1:2">
      <c r="A6" s="3" t="s">
        <v>513</v>
      </c>
      <c r="B6" s="3" t="s">
        <v>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5</v>
      </c>
      <c r="B1" s="2" t="s">
        <v>1</v>
      </c>
    </row>
    <row r="2" spans="1:2">
      <c r="B2" s="2" t="s">
        <v>2</v>
      </c>
    </row>
    <row r="3" spans="1:2">
      <c r="A3" s="6" t="s">
        <v>353</v>
      </c>
    </row>
    <row r="4" spans="1:2">
      <c r="A4" s="3" t="s">
        <v>516</v>
      </c>
      <c r="B4" s="3" t="s">
        <v>5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8</v>
      </c>
      <c r="B1" s="2" t="s">
        <v>1</v>
      </c>
    </row>
    <row r="2" spans="1:2">
      <c r="B2" s="2" t="s">
        <v>2</v>
      </c>
    </row>
    <row r="3" spans="1:2">
      <c r="A3" s="6" t="s">
        <v>356</v>
      </c>
    </row>
    <row r="4" spans="1:2">
      <c r="A4" s="3" t="s">
        <v>357</v>
      </c>
      <c r="B4" s="3"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520</v>
      </c>
      <c r="B1" s="2" t="s">
        <v>2</v>
      </c>
    </row>
    <row r="2" spans="1:2">
      <c r="A2" s="3" t="s">
        <v>521</v>
      </c>
    </row>
    <row r="3" spans="1:2">
      <c r="A3" s="6" t="s">
        <v>299</v>
      </c>
    </row>
    <row r="4" spans="1:2">
      <c r="A4" s="3" t="s">
        <v>522</v>
      </c>
      <c r="B4" s="3" t="s">
        <v>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24</v>
      </c>
      <c r="C1" s="2" t="s">
        <v>525</v>
      </c>
      <c r="D1" s="2" t="s">
        <v>526</v>
      </c>
      <c r="E1" s="2" t="s">
        <v>527</v>
      </c>
      <c r="F1" s="2" t="s">
        <v>528</v>
      </c>
      <c r="G1" s="2" t="s">
        <v>529</v>
      </c>
      <c r="H1" s="2" t="s">
        <v>530</v>
      </c>
      <c r="I1" s="2" t="s">
        <v>531</v>
      </c>
      <c r="J1" s="2" t="s">
        <v>532</v>
      </c>
    </row>
    <row r="2" spans="1:10">
      <c r="A2" s="6" t="s">
        <v>533</v>
      </c>
    </row>
    <row r="3" spans="1:10">
      <c r="A3" s="3" t="s">
        <v>534</v>
      </c>
      <c r="G3" s="3" t="s">
        <v>535</v>
      </c>
    </row>
    <row r="4" spans="1:10">
      <c r="A4" s="3" t="s">
        <v>536</v>
      </c>
      <c r="G4" s="4" t="n">
        <v>2300</v>
      </c>
    </row>
    <row r="5" spans="1:10">
      <c r="A5" s="3" t="s">
        <v>537</v>
      </c>
      <c r="G5" s="5" t="n">
        <v>2200</v>
      </c>
    </row>
    <row r="6" spans="1:10">
      <c r="A6" s="3" t="s">
        <v>538</v>
      </c>
      <c r="E6" s="4" t="n">
        <v>1100</v>
      </c>
    </row>
    <row r="7" spans="1:10">
      <c r="A7" s="3" t="s">
        <v>539</v>
      </c>
      <c r="D7" s="4" t="n">
        <v>-400</v>
      </c>
      <c r="G7" s="5" t="n">
        <v>-38511</v>
      </c>
      <c r="H7" s="4" t="n">
        <v>-41959</v>
      </c>
      <c r="I7" s="4" t="n">
        <v>-40332</v>
      </c>
    </row>
    <row r="8" spans="1:10">
      <c r="A8" s="3" t="s">
        <v>540</v>
      </c>
      <c r="B8" s="3" t="s">
        <v>67</v>
      </c>
      <c r="G8" s="5" t="n">
        <v>20500</v>
      </c>
      <c r="H8" s="5" t="n">
        <v>17900</v>
      </c>
    </row>
    <row r="9" spans="1:10">
      <c r="A9" s="3" t="s">
        <v>541</v>
      </c>
    </row>
    <row r="10" spans="1:10">
      <c r="A10" s="6" t="s">
        <v>533</v>
      </c>
    </row>
    <row r="11" spans="1:10">
      <c r="A11" s="3" t="s">
        <v>539</v>
      </c>
      <c r="F11" s="4" t="n">
        <v>800</v>
      </c>
    </row>
    <row r="12" spans="1:10">
      <c r="A12" s="3" t="s">
        <v>542</v>
      </c>
    </row>
    <row r="13" spans="1:10">
      <c r="A13" s="6" t="s">
        <v>533</v>
      </c>
    </row>
    <row r="14" spans="1:10">
      <c r="A14" s="3" t="s">
        <v>536</v>
      </c>
      <c r="J14" s="4" t="n">
        <v>3500</v>
      </c>
    </row>
    <row r="15" spans="1:10">
      <c r="A15" s="3" t="s">
        <v>537</v>
      </c>
      <c r="J15" s="4" t="n">
        <v>3300</v>
      </c>
    </row>
    <row r="16" spans="1:10">
      <c r="A16" s="3" t="s">
        <v>543</v>
      </c>
    </row>
    <row r="17" spans="1:10">
      <c r="A17" s="6" t="s">
        <v>533</v>
      </c>
    </row>
    <row r="18" spans="1:10">
      <c r="A18" s="3" t="s">
        <v>544</v>
      </c>
      <c r="C18" s="4" t="n">
        <v>11600</v>
      </c>
    </row>
    <row r="19" spans="1:10">
      <c r="A19" s="3" t="s">
        <v>545</v>
      </c>
      <c r="C19" s="3" t="s">
        <v>546</v>
      </c>
    </row>
    <row r="20" spans="1:10">
      <c r="A20" s="3" t="s">
        <v>540</v>
      </c>
      <c r="C20" s="4" t="n">
        <v>3200000</v>
      </c>
    </row>
    <row r="21" spans="1:10">
      <c r="A21" s="3" t="s">
        <v>547</v>
      </c>
      <c r="C21" s="4" t="n">
        <v>5800</v>
      </c>
    </row>
    <row r="22" spans="1:10">
      <c r="A22" s="3" t="s">
        <v>548</v>
      </c>
      <c r="C22" s="5" t="n">
        <v>3</v>
      </c>
    </row>
    <row r="23" spans="1:10">
      <c r="A23" s="3" t="s">
        <v>549</v>
      </c>
      <c r="C23" s="8" t="n">
        <v>0.05</v>
      </c>
    </row>
    <row r="24" spans="1:10">
      <c r="A24" s="3" t="s">
        <v>550</v>
      </c>
    </row>
    <row r="25" spans="1:10">
      <c r="A25" s="6" t="s">
        <v>533</v>
      </c>
    </row>
    <row r="26" spans="1:10">
      <c r="A26" s="3" t="s">
        <v>540</v>
      </c>
      <c r="C26" s="4" t="n">
        <v>39700</v>
      </c>
    </row>
    <row r="27" spans="1:10">
      <c r="A27" s="3" t="s">
        <v>551</v>
      </c>
      <c r="C27" s="4" t="n">
        <v>14700</v>
      </c>
    </row>
    <row r="28" spans="1:10">
      <c r="A28" s="3" t="s">
        <v>552</v>
      </c>
    </row>
    <row r="29" spans="1:10">
      <c r="A29" s="6" t="s">
        <v>533</v>
      </c>
    </row>
    <row r="30" spans="1:10">
      <c r="A30" s="3" t="s">
        <v>553</v>
      </c>
      <c r="G30" s="5" t="n">
        <v>8368</v>
      </c>
    </row>
    <row r="31" spans="1:10">
      <c r="A31" s="3" t="s">
        <v>554</v>
      </c>
    </row>
    <row r="32" spans="1:10">
      <c r="A32" s="6" t="s">
        <v>533</v>
      </c>
    </row>
    <row r="33" spans="1:10">
      <c r="A33" s="3" t="s">
        <v>553</v>
      </c>
      <c r="G33" s="4" t="n">
        <v>8400</v>
      </c>
      <c r="H33" s="4" t="n">
        <v>11200</v>
      </c>
    </row>
    <row r="34" spans="1:10">
      <c r="A34" s="3" t="s">
        <v>555</v>
      </c>
    </row>
    <row r="35" spans="1:10">
      <c r="A35" s="6" t="s">
        <v>533</v>
      </c>
    </row>
    <row r="36" spans="1:10">
      <c r="A36" s="3" t="s">
        <v>556</v>
      </c>
      <c r="G36" s="3" t="s">
        <v>557</v>
      </c>
    </row>
    <row r="37" spans="1:10">
      <c r="A37" s="3" t="s">
        <v>558</v>
      </c>
    </row>
    <row r="38" spans="1:10">
      <c r="A38" s="6" t="s">
        <v>533</v>
      </c>
    </row>
    <row r="39" spans="1:10">
      <c r="A39" s="3" t="s">
        <v>556</v>
      </c>
      <c r="G39" s="3" t="s">
        <v>559</v>
      </c>
    </row>
    <row r="40" spans="1:10">
      <c r="A40" s="3" t="s">
        <v>560</v>
      </c>
    </row>
    <row r="41" spans="1:10">
      <c r="A41" s="6" t="s">
        <v>533</v>
      </c>
    </row>
    <row r="42" spans="1:10">
      <c r="A42" s="3" t="s">
        <v>556</v>
      </c>
      <c r="G42" s="3" t="s">
        <v>561</v>
      </c>
    </row>
    <row r="43" spans="1:10">
      <c r="A43" s="3" t="s">
        <v>562</v>
      </c>
    </row>
    <row r="44" spans="1:10">
      <c r="A44" s="6" t="s">
        <v>533</v>
      </c>
    </row>
    <row r="45" spans="1:10">
      <c r="A45" s="3" t="s">
        <v>556</v>
      </c>
      <c r="G45" s="3" t="s">
        <v>563</v>
      </c>
    </row>
    <row r="46" spans="1:10"/>
    <row r="47" spans="1:10">
      <c r="A47" s="3" t="s">
        <v>67</v>
      </c>
      <c r="B47" s="3" t="s">
        <v>102</v>
      </c>
    </row>
  </sheetData>
  <mergeCells count="3">
    <mergeCell ref="A1:B1"/>
    <mergeCell ref="A46:I46"/>
    <mergeCell ref="B47:I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 customWidth="1" max="5" min="5" width="14"/>
    <col customWidth="1" max="6" min="6" width="14"/>
  </cols>
  <sheetData>
    <row r="1" spans="1:6">
      <c r="A1" s="1" t="s">
        <v>564</v>
      </c>
      <c r="C1" s="2" t="s">
        <v>1</v>
      </c>
    </row>
    <row r="2" spans="1:6">
      <c r="C2" s="2" t="s">
        <v>2</v>
      </c>
      <c r="D2" s="2" t="s">
        <v>64</v>
      </c>
      <c r="E2" s="2" t="s">
        <v>130</v>
      </c>
      <c r="F2" s="2" t="s">
        <v>565</v>
      </c>
    </row>
    <row r="3" spans="1:6">
      <c r="A3" s="6" t="s">
        <v>566</v>
      </c>
    </row>
    <row r="4" spans="1:6">
      <c r="A4" s="3" t="s">
        <v>567</v>
      </c>
      <c r="C4" s="4" t="n">
        <v>3400345</v>
      </c>
      <c r="D4" s="4" t="n">
        <v>3522286</v>
      </c>
    </row>
    <row r="5" spans="1:6">
      <c r="A5" s="3" t="s">
        <v>71</v>
      </c>
      <c r="B5" s="3" t="s">
        <v>67</v>
      </c>
      <c r="C5" s="5" t="n">
        <v>-20500</v>
      </c>
      <c r="D5" s="5" t="n">
        <v>-17900</v>
      </c>
    </row>
    <row r="6" spans="1:6">
      <c r="A6" s="3" t="s">
        <v>568</v>
      </c>
      <c r="C6" s="4" t="n">
        <v>3358861</v>
      </c>
      <c r="D6" s="4" t="n">
        <v>3482929</v>
      </c>
    </row>
    <row r="7" spans="1:6">
      <c r="A7" s="3" t="s">
        <v>569</v>
      </c>
      <c r="C7" s="3" t="s">
        <v>570</v>
      </c>
      <c r="D7" s="3" t="s">
        <v>571</v>
      </c>
    </row>
    <row r="8" spans="1:6">
      <c r="A8" s="3" t="s">
        <v>572</v>
      </c>
      <c r="C8" s="3" t="s">
        <v>573</v>
      </c>
      <c r="D8" s="3" t="s">
        <v>574</v>
      </c>
    </row>
    <row r="9" spans="1:6">
      <c r="A9" s="3" t="s">
        <v>575</v>
      </c>
    </row>
    <row r="10" spans="1:6">
      <c r="A10" s="6" t="s">
        <v>566</v>
      </c>
    </row>
    <row r="11" spans="1:6">
      <c r="A11" s="3" t="s">
        <v>567</v>
      </c>
      <c r="C11" s="4" t="n">
        <v>3147275</v>
      </c>
      <c r="D11" s="4" t="n">
        <v>3192160</v>
      </c>
    </row>
    <row r="12" spans="1:6">
      <c r="A12" s="3" t="s">
        <v>576</v>
      </c>
      <c r="C12" s="4" t="n">
        <v>3127173</v>
      </c>
      <c r="D12" s="4" t="n">
        <v>3170788</v>
      </c>
    </row>
    <row r="13" spans="1:6">
      <c r="A13" s="3" t="s">
        <v>569</v>
      </c>
      <c r="C13" s="3" t="s">
        <v>577</v>
      </c>
      <c r="D13" s="3" t="s">
        <v>578</v>
      </c>
    </row>
    <row r="14" spans="1:6">
      <c r="A14" s="3" t="s">
        <v>572</v>
      </c>
      <c r="C14" s="3" t="s">
        <v>579</v>
      </c>
      <c r="D14" s="3" t="s">
        <v>580</v>
      </c>
    </row>
    <row r="15" spans="1:6">
      <c r="A15" s="3" t="s">
        <v>581</v>
      </c>
    </row>
    <row r="16" spans="1:6">
      <c r="A16" s="6" t="s">
        <v>566</v>
      </c>
    </row>
    <row r="17" spans="1:6">
      <c r="A17" s="3" t="s">
        <v>567</v>
      </c>
      <c r="C17" s="4" t="n">
        <v>130322</v>
      </c>
      <c r="D17" s="4" t="n">
        <v>148221</v>
      </c>
    </row>
    <row r="18" spans="1:6">
      <c r="A18" s="3" t="s">
        <v>576</v>
      </c>
      <c r="C18" s="4" t="n">
        <v>129863</v>
      </c>
      <c r="D18" s="4" t="n">
        <v>147602</v>
      </c>
    </row>
    <row r="19" spans="1:6">
      <c r="A19" s="3" t="s">
        <v>569</v>
      </c>
      <c r="C19" s="3" t="s">
        <v>582</v>
      </c>
      <c r="D19" s="3" t="s">
        <v>583</v>
      </c>
    </row>
    <row r="20" spans="1:6">
      <c r="A20" s="3" t="s">
        <v>572</v>
      </c>
      <c r="C20" s="3" t="s">
        <v>584</v>
      </c>
      <c r="D20" s="3" t="s">
        <v>585</v>
      </c>
    </row>
    <row r="21" spans="1:6">
      <c r="A21" s="3" t="s">
        <v>70</v>
      </c>
    </row>
    <row r="22" spans="1:6">
      <c r="A22" s="6" t="s">
        <v>566</v>
      </c>
    </row>
    <row r="23" spans="1:6">
      <c r="A23" s="3" t="s">
        <v>567</v>
      </c>
      <c r="C23" s="4" t="n">
        <v>3277597</v>
      </c>
      <c r="D23" s="4" t="n">
        <v>3340381</v>
      </c>
    </row>
    <row r="24" spans="1:6">
      <c r="A24" s="3" t="s">
        <v>576</v>
      </c>
      <c r="C24" s="4" t="n">
        <v>3257036</v>
      </c>
      <c r="D24" s="4" t="n">
        <v>3318390</v>
      </c>
    </row>
    <row r="25" spans="1:6">
      <c r="A25" s="3" t="s">
        <v>569</v>
      </c>
      <c r="C25" s="3" t="s">
        <v>586</v>
      </c>
      <c r="D25" s="3" t="s">
        <v>587</v>
      </c>
    </row>
    <row r="26" spans="1:6">
      <c r="A26" s="3" t="s">
        <v>572</v>
      </c>
      <c r="C26" s="3" t="s">
        <v>588</v>
      </c>
      <c r="D26" s="3" t="s">
        <v>589</v>
      </c>
    </row>
    <row r="27" spans="1:6">
      <c r="A27" s="3" t="s">
        <v>590</v>
      </c>
    </row>
    <row r="28" spans="1:6">
      <c r="A28" s="6" t="s">
        <v>566</v>
      </c>
    </row>
    <row r="29" spans="1:6">
      <c r="A29" s="3" t="s">
        <v>567</v>
      </c>
      <c r="C29" s="4" t="n">
        <v>3277597</v>
      </c>
      <c r="D29" s="4" t="n">
        <v>3340381</v>
      </c>
    </row>
    <row r="30" spans="1:6">
      <c r="A30" s="3" t="s">
        <v>71</v>
      </c>
      <c r="C30" s="5" t="n">
        <v>-20500</v>
      </c>
      <c r="D30" s="5" t="n">
        <v>-17900</v>
      </c>
      <c r="E30" s="4" t="n">
        <v>-4000</v>
      </c>
      <c r="F30" s="4" t="n">
        <v>-4000</v>
      </c>
    </row>
    <row r="31" spans="1:6">
      <c r="A31" s="3" t="s">
        <v>568</v>
      </c>
      <c r="C31" s="5" t="n">
        <v>3236536</v>
      </c>
      <c r="D31" s="5" t="n">
        <v>3300490</v>
      </c>
    </row>
    <row r="32" spans="1:6">
      <c r="A32" s="3" t="s">
        <v>591</v>
      </c>
    </row>
    <row r="33" spans="1:6">
      <c r="A33" s="6" t="s">
        <v>566</v>
      </c>
    </row>
    <row r="34" spans="1:6">
      <c r="A34" s="3" t="s">
        <v>567</v>
      </c>
      <c r="C34" s="5" t="n">
        <v>122748</v>
      </c>
      <c r="D34" s="5" t="n">
        <v>181905</v>
      </c>
    </row>
    <row r="35" spans="1:6">
      <c r="A35" s="3" t="s">
        <v>568</v>
      </c>
      <c r="C35" s="4" t="n">
        <v>122325</v>
      </c>
      <c r="D35" s="4" t="n">
        <v>182439</v>
      </c>
    </row>
    <row r="36" spans="1:6">
      <c r="A36" s="3" t="s">
        <v>569</v>
      </c>
      <c r="C36" s="3" t="s">
        <v>592</v>
      </c>
      <c r="D36" s="3" t="s">
        <v>593</v>
      </c>
    </row>
    <row r="37" spans="1:6">
      <c r="A37" s="3" t="s">
        <v>572</v>
      </c>
      <c r="C37" s="3" t="s">
        <v>594</v>
      </c>
      <c r="D37" s="3" t="s">
        <v>595</v>
      </c>
    </row>
    <row r="38" spans="1:6"/>
    <row r="39" spans="1:6">
      <c r="A39" s="3" t="s">
        <v>67</v>
      </c>
      <c r="B39" s="3" t="s">
        <v>102</v>
      </c>
    </row>
  </sheetData>
  <mergeCells count="4">
    <mergeCell ref="A1:B2"/>
    <mergeCell ref="C1:D1"/>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4</v>
      </c>
      <c r="D2" s="2" t="s">
        <v>130</v>
      </c>
    </row>
    <row r="3" spans="1:4">
      <c r="A3" s="3" t="s">
        <v>158</v>
      </c>
      <c r="B3" s="4" t="n">
        <v>137001</v>
      </c>
      <c r="C3" s="4" t="n">
        <v>221676</v>
      </c>
      <c r="D3" s="4" t="n">
        <v>125879</v>
      </c>
    </row>
    <row r="4" spans="1:4">
      <c r="A4" s="6" t="s">
        <v>170</v>
      </c>
    </row>
    <row r="5" spans="1:4">
      <c r="A5" s="3" t="s">
        <v>171</v>
      </c>
      <c r="B5" s="5" t="n">
        <v>24678</v>
      </c>
      <c r="C5" s="5" t="n">
        <v>-8205</v>
      </c>
      <c r="D5" s="5" t="n">
        <v>18515</v>
      </c>
    </row>
    <row r="6" spans="1:4">
      <c r="A6" s="3" t="s">
        <v>172</v>
      </c>
      <c r="B6" s="5" t="n">
        <v>-14748</v>
      </c>
      <c r="C6" s="5" t="n">
        <v>3064</v>
      </c>
      <c r="D6" s="5" t="n">
        <v>-20735</v>
      </c>
    </row>
    <row r="7" spans="1:4">
      <c r="A7" s="3" t="s">
        <v>173</v>
      </c>
      <c r="B7" s="5" t="n">
        <v>9930</v>
      </c>
      <c r="C7" s="5" t="n">
        <v>-5141</v>
      </c>
      <c r="D7" s="5" t="n">
        <v>-2220</v>
      </c>
    </row>
    <row r="8" spans="1:4">
      <c r="A8" s="3" t="s">
        <v>174</v>
      </c>
      <c r="B8" s="5" t="n">
        <v>146931</v>
      </c>
      <c r="C8" s="5" t="n">
        <v>216535</v>
      </c>
      <c r="D8" s="5" t="n">
        <v>123659</v>
      </c>
    </row>
    <row r="9" spans="1:4">
      <c r="A9" s="3" t="s">
        <v>175</v>
      </c>
      <c r="B9" s="5" t="n">
        <v>694</v>
      </c>
      <c r="C9" s="5" t="n">
        <v>-15864</v>
      </c>
      <c r="D9" s="5" t="n">
        <v>-226</v>
      </c>
    </row>
    <row r="10" spans="1:4">
      <c r="A10" s="3" t="s">
        <v>176</v>
      </c>
      <c r="B10" s="5" t="n">
        <v>147625</v>
      </c>
      <c r="C10" s="5" t="n">
        <v>200671</v>
      </c>
      <c r="D10" s="5" t="n">
        <v>123433</v>
      </c>
    </row>
    <row r="11" spans="1:4">
      <c r="A11" s="3" t="s">
        <v>177</v>
      </c>
      <c r="B11" s="5" t="n">
        <v>-16195</v>
      </c>
      <c r="C11" s="5" t="n">
        <v>-24868</v>
      </c>
      <c r="D11" s="5" t="n">
        <v>-31072</v>
      </c>
    </row>
    <row r="12" spans="1:4">
      <c r="A12" s="3" t="s">
        <v>60</v>
      </c>
    </row>
    <row r="13" spans="1:4">
      <c r="A13" s="6" t="s">
        <v>170</v>
      </c>
    </row>
    <row r="14" spans="1:4">
      <c r="A14" s="3" t="s">
        <v>178</v>
      </c>
      <c r="B14" s="4" t="n">
        <v>131430</v>
      </c>
      <c r="C14" s="4" t="n">
        <v>175803</v>
      </c>
      <c r="D14" s="4" t="n">
        <v>92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35"/>
    <col customWidth="1" max="8" min="8" width="25"/>
    <col customWidth="1" max="9" min="9" width="25"/>
  </cols>
  <sheetData>
    <row r="1" spans="1:9">
      <c r="A1" s="1" t="s">
        <v>596</v>
      </c>
      <c r="B1" s="2" t="s">
        <v>597</v>
      </c>
      <c r="C1" s="2" t="s">
        <v>527</v>
      </c>
      <c r="D1" s="2" t="s">
        <v>598</v>
      </c>
      <c r="E1" s="2" t="s">
        <v>530</v>
      </c>
      <c r="F1" s="2" t="s">
        <v>599</v>
      </c>
      <c r="G1" s="2" t="s">
        <v>600</v>
      </c>
      <c r="H1" s="2" t="s">
        <v>601</v>
      </c>
      <c r="I1" s="2" t="s">
        <v>602</v>
      </c>
    </row>
    <row r="2" spans="1:9">
      <c r="A2" s="6" t="s">
        <v>566</v>
      </c>
    </row>
    <row r="3" spans="1:9">
      <c r="A3" s="3" t="s">
        <v>603</v>
      </c>
      <c r="D3" s="4" t="n">
        <v>400000</v>
      </c>
      <c r="E3" s="4" t="n">
        <v>500000</v>
      </c>
      <c r="G3" s="4" t="n">
        <v>400000</v>
      </c>
      <c r="H3" s="4" t="n">
        <v>500000</v>
      </c>
    </row>
    <row r="4" spans="1:9">
      <c r="A4" s="3" t="s">
        <v>134</v>
      </c>
      <c r="G4" s="5" t="n">
        <v>2600000</v>
      </c>
      <c r="H4" s="5" t="n">
        <v>13900000</v>
      </c>
      <c r="I4" s="4" t="n">
        <v>0</v>
      </c>
    </row>
    <row r="5" spans="1:9">
      <c r="A5" s="3" t="s">
        <v>604</v>
      </c>
      <c r="D5" s="4" t="n">
        <v>98725000</v>
      </c>
      <c r="E5" s="5" t="n">
        <v>36850000</v>
      </c>
      <c r="G5" s="4" t="n">
        <v>98725000</v>
      </c>
      <c r="H5" s="5" t="n">
        <v>36850000</v>
      </c>
      <c r="I5" s="4" t="n">
        <v>26850000</v>
      </c>
    </row>
    <row r="6" spans="1:9">
      <c r="A6" s="3" t="s">
        <v>605</v>
      </c>
    </row>
    <row r="7" spans="1:9">
      <c r="A7" s="6" t="s">
        <v>566</v>
      </c>
    </row>
    <row r="8" spans="1:9">
      <c r="A8" s="3" t="s">
        <v>606</v>
      </c>
      <c r="C8" s="3" t="s">
        <v>607</v>
      </c>
      <c r="G8" s="3" t="s">
        <v>608</v>
      </c>
    </row>
    <row r="9" spans="1:9">
      <c r="A9" s="3" t="s">
        <v>609</v>
      </c>
    </row>
    <row r="10" spans="1:9">
      <c r="A10" s="6" t="s">
        <v>566</v>
      </c>
    </row>
    <row r="11" spans="1:9">
      <c r="A11" s="3" t="s">
        <v>610</v>
      </c>
      <c r="D11" s="5" t="n">
        <v>3</v>
      </c>
      <c r="G11" s="5" t="n">
        <v>3</v>
      </c>
    </row>
    <row r="12" spans="1:9">
      <c r="A12" s="3" t="s">
        <v>606</v>
      </c>
      <c r="C12" s="3" t="s">
        <v>611</v>
      </c>
      <c r="G12" s="3" t="s">
        <v>612</v>
      </c>
    </row>
    <row r="13" spans="1:9">
      <c r="A13" s="3" t="s">
        <v>613</v>
      </c>
    </row>
    <row r="14" spans="1:9">
      <c r="A14" s="6" t="s">
        <v>566</v>
      </c>
    </row>
    <row r="15" spans="1:9">
      <c r="A15" s="3" t="s">
        <v>134</v>
      </c>
      <c r="G15" s="4" t="n">
        <v>600000</v>
      </c>
    </row>
    <row r="16" spans="1:9">
      <c r="A16" s="3" t="s">
        <v>590</v>
      </c>
    </row>
    <row r="17" spans="1:9">
      <c r="A17" s="6" t="s">
        <v>566</v>
      </c>
    </row>
    <row r="18" spans="1:9">
      <c r="A18" s="3" t="s">
        <v>614</v>
      </c>
      <c r="D18" s="4" t="n">
        <v>2500000000</v>
      </c>
      <c r="E18" s="4" t="n">
        <v>2500000000</v>
      </c>
      <c r="G18" s="4" t="n">
        <v>2500000000</v>
      </c>
      <c r="H18" s="4" t="n">
        <v>2500000000</v>
      </c>
    </row>
    <row r="19" spans="1:9">
      <c r="A19" s="3" t="s">
        <v>614</v>
      </c>
      <c r="D19" s="3" t="s">
        <v>615</v>
      </c>
      <c r="E19" s="3" t="s">
        <v>616</v>
      </c>
      <c r="G19" s="3" t="s">
        <v>615</v>
      </c>
      <c r="H19" s="3" t="s">
        <v>616</v>
      </c>
    </row>
    <row r="20" spans="1:9">
      <c r="A20" s="3" t="s">
        <v>617</v>
      </c>
      <c r="D20" s="3" t="s">
        <v>618</v>
      </c>
      <c r="E20" s="3" t="s">
        <v>618</v>
      </c>
      <c r="G20" s="3" t="s">
        <v>618</v>
      </c>
      <c r="H20" s="3" t="s">
        <v>618</v>
      </c>
    </row>
    <row r="21" spans="1:9">
      <c r="A21" s="3" t="s">
        <v>619</v>
      </c>
    </row>
    <row r="22" spans="1:9">
      <c r="A22" s="6" t="s">
        <v>566</v>
      </c>
    </row>
    <row r="23" spans="1:9">
      <c r="A23" s="3" t="s">
        <v>620</v>
      </c>
      <c r="G23" s="4" t="n">
        <v>2700000</v>
      </c>
    </row>
    <row r="24" spans="1:9">
      <c r="A24" s="3" t="s">
        <v>621</v>
      </c>
      <c r="G24" s="5" t="n">
        <v>2</v>
      </c>
      <c r="H24" s="5" t="n">
        <v>2</v>
      </c>
      <c r="I24" s="5" t="n">
        <v>2</v>
      </c>
    </row>
    <row r="25" spans="1:9">
      <c r="A25" s="3" t="s">
        <v>622</v>
      </c>
      <c r="D25" s="4" t="n">
        <v>26900000</v>
      </c>
      <c r="E25" s="4" t="n">
        <v>26900000</v>
      </c>
      <c r="G25" s="4" t="n">
        <v>26900000</v>
      </c>
      <c r="H25" s="4" t="n">
        <v>26900000</v>
      </c>
      <c r="I25" s="4" t="n">
        <v>26900000</v>
      </c>
    </row>
    <row r="26" spans="1:9">
      <c r="A26" s="3" t="s">
        <v>623</v>
      </c>
    </row>
    <row r="27" spans="1:9">
      <c r="A27" s="6" t="s">
        <v>566</v>
      </c>
    </row>
    <row r="28" spans="1:9">
      <c r="A28" s="3" t="s">
        <v>134</v>
      </c>
      <c r="H28" s="4" t="n">
        <v>12700000</v>
      </c>
    </row>
    <row r="29" spans="1:9">
      <c r="A29" s="3" t="s">
        <v>620</v>
      </c>
      <c r="D29" s="5" t="n">
        <v>2000000</v>
      </c>
    </row>
    <row r="30" spans="1:9">
      <c r="A30" s="3" t="s">
        <v>621</v>
      </c>
      <c r="G30" s="5" t="n">
        <v>1</v>
      </c>
      <c r="H30" s="5" t="n">
        <v>1</v>
      </c>
    </row>
    <row r="31" spans="1:9">
      <c r="A31" s="3" t="s">
        <v>622</v>
      </c>
      <c r="B31" s="4" t="n">
        <v>36500000</v>
      </c>
      <c r="D31" s="5" t="n">
        <v>23600000</v>
      </c>
      <c r="E31" s="5" t="n">
        <v>45000000</v>
      </c>
      <c r="G31" s="4" t="n">
        <v>23600000</v>
      </c>
      <c r="H31" s="4" t="n">
        <v>45000000</v>
      </c>
    </row>
    <row r="32" spans="1:9">
      <c r="A32" s="3" t="s">
        <v>624</v>
      </c>
      <c r="G32" s="4" t="n">
        <v>255</v>
      </c>
    </row>
    <row r="33" spans="1:9">
      <c r="A33" s="3" t="s">
        <v>625</v>
      </c>
    </row>
    <row r="34" spans="1:9">
      <c r="A34" s="6" t="s">
        <v>566</v>
      </c>
    </row>
    <row r="35" spans="1:9">
      <c r="A35" s="3" t="s">
        <v>622</v>
      </c>
      <c r="E35" s="5" t="n">
        <v>35000000</v>
      </c>
      <c r="H35" s="5" t="n">
        <v>35000000</v>
      </c>
    </row>
    <row r="36" spans="1:9">
      <c r="A36" s="3" t="s">
        <v>626</v>
      </c>
    </row>
    <row r="37" spans="1:9">
      <c r="A37" s="6" t="s">
        <v>566</v>
      </c>
    </row>
    <row r="38" spans="1:9">
      <c r="A38" s="3" t="s">
        <v>622</v>
      </c>
      <c r="D38" s="5" t="n">
        <v>10400000</v>
      </c>
      <c r="E38" s="4" t="n">
        <v>10000000</v>
      </c>
      <c r="G38" s="4" t="n">
        <v>10400000</v>
      </c>
      <c r="H38" s="5" t="n">
        <v>10000000</v>
      </c>
    </row>
    <row r="39" spans="1:9">
      <c r="A39" s="3" t="s">
        <v>627</v>
      </c>
    </row>
    <row r="40" spans="1:9">
      <c r="A40" s="6" t="s">
        <v>566</v>
      </c>
    </row>
    <row r="41" spans="1:9">
      <c r="A41" s="3" t="s">
        <v>628</v>
      </c>
      <c r="E41" s="3" t="s">
        <v>629</v>
      </c>
    </row>
    <row r="42" spans="1:9">
      <c r="A42" s="3" t="s">
        <v>630</v>
      </c>
    </row>
    <row r="43" spans="1:9">
      <c r="A43" s="6" t="s">
        <v>566</v>
      </c>
    </row>
    <row r="44" spans="1:9">
      <c r="A44" s="3" t="s">
        <v>628</v>
      </c>
      <c r="E44" s="3" t="s">
        <v>631</v>
      </c>
    </row>
    <row r="45" spans="1:9">
      <c r="A45" s="3" t="s">
        <v>632</v>
      </c>
    </row>
    <row r="46" spans="1:9">
      <c r="A46" s="6" t="s">
        <v>566</v>
      </c>
    </row>
    <row r="47" spans="1:9">
      <c r="A47" s="3" t="s">
        <v>620</v>
      </c>
      <c r="C47" s="4" t="n">
        <v>2700000</v>
      </c>
      <c r="F47" s="4" t="n">
        <v>10000000</v>
      </c>
      <c r="G47" s="5" t="n">
        <v>2000000</v>
      </c>
    </row>
    <row r="48" spans="1:9">
      <c r="A48" s="3" t="s">
        <v>622</v>
      </c>
      <c r="D48" s="5" t="n">
        <v>61500000</v>
      </c>
      <c r="G48" s="5" t="n">
        <v>61500000</v>
      </c>
    </row>
    <row r="49" spans="1:9">
      <c r="A49" s="3" t="s">
        <v>633</v>
      </c>
      <c r="B49" s="3" t="s">
        <v>634</v>
      </c>
    </row>
    <row r="50" spans="1:9">
      <c r="A50" s="3" t="s">
        <v>635</v>
      </c>
      <c r="F50" s="3" t="s">
        <v>636</v>
      </c>
    </row>
    <row r="51" spans="1:9">
      <c r="A51" s="3" t="s">
        <v>72</v>
      </c>
    </row>
    <row r="52" spans="1:9">
      <c r="A52" s="6" t="s">
        <v>566</v>
      </c>
    </row>
    <row r="53" spans="1:9">
      <c r="A53" s="3" t="s">
        <v>637</v>
      </c>
      <c r="D53" s="4" t="n">
        <v>122700000</v>
      </c>
      <c r="E53" s="4" t="n">
        <v>182400000</v>
      </c>
      <c r="G53" s="4" t="n">
        <v>122700000</v>
      </c>
      <c r="H53" s="4" t="n">
        <v>182400000</v>
      </c>
    </row>
    <row r="54" spans="1:9">
      <c r="A54" s="3" t="s">
        <v>638</v>
      </c>
      <c r="D54" s="3" t="s">
        <v>618</v>
      </c>
      <c r="E54" s="3" t="s">
        <v>618</v>
      </c>
      <c r="G54" s="3" t="s">
        <v>618</v>
      </c>
      <c r="H54" s="3" t="s">
        <v>618</v>
      </c>
    </row>
    <row r="55" spans="1:9">
      <c r="A55" s="3" t="s">
        <v>134</v>
      </c>
      <c r="H55" s="4" t="n">
        <v>0</v>
      </c>
      <c r="I55" s="4" t="n">
        <v>0</v>
      </c>
    </row>
    <row r="56" spans="1:9">
      <c r="A56" s="3" t="s">
        <v>639</v>
      </c>
    </row>
    <row r="57" spans="1:9">
      <c r="A57" s="6" t="s">
        <v>566</v>
      </c>
    </row>
    <row r="58" spans="1:9">
      <c r="A58" s="3" t="s">
        <v>604</v>
      </c>
      <c r="D58" s="4" t="n">
        <v>0</v>
      </c>
      <c r="G58" s="4"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5"/>
    <col customWidth="1" max="6" min="6" width="14"/>
    <col customWidth="1" max="7" min="7" width="14"/>
    <col customWidth="1" max="8" min="8" width="17"/>
    <col customWidth="1" max="9" min="9" width="14"/>
  </cols>
  <sheetData>
    <row r="1" spans="1:9">
      <c r="A1" s="1" t="s">
        <v>640</v>
      </c>
      <c r="C1" s="2" t="s">
        <v>129</v>
      </c>
      <c r="D1" s="2" t="s">
        <v>2</v>
      </c>
      <c r="E1" s="2" t="s">
        <v>126</v>
      </c>
      <c r="F1" s="2" t="s">
        <v>127</v>
      </c>
      <c r="G1" s="2" t="s">
        <v>2</v>
      </c>
      <c r="H1" s="2" t="s">
        <v>64</v>
      </c>
      <c r="I1" s="2" t="s">
        <v>130</v>
      </c>
    </row>
    <row r="2" spans="1:9">
      <c r="A2" s="6" t="s">
        <v>641</v>
      </c>
    </row>
    <row r="3" spans="1:9">
      <c r="A3" s="3" t="s">
        <v>642</v>
      </c>
      <c r="E3" s="4" t="n">
        <v>3482929</v>
      </c>
      <c r="G3" s="4" t="n">
        <v>3482929</v>
      </c>
      <c r="H3" s="4" t="n">
        <v>3508642</v>
      </c>
      <c r="I3" s="4" t="n">
        <v>2353977</v>
      </c>
    </row>
    <row r="4" spans="1:9">
      <c r="A4" s="3" t="s">
        <v>643</v>
      </c>
      <c r="B4" s="3" t="s">
        <v>67</v>
      </c>
      <c r="E4" s="5" t="n">
        <v>-17900</v>
      </c>
      <c r="G4" s="5" t="n">
        <v>-17900</v>
      </c>
    </row>
    <row r="5" spans="1:9">
      <c r="A5" s="3" t="s">
        <v>644</v>
      </c>
      <c r="G5" s="5" t="n">
        <v>2398227</v>
      </c>
      <c r="H5" s="5" t="n">
        <v>2775992</v>
      </c>
      <c r="I5" s="5" t="n">
        <v>2873304</v>
      </c>
    </row>
    <row r="6" spans="1:9">
      <c r="A6" s="3" t="s">
        <v>645</v>
      </c>
      <c r="G6" s="5" t="n">
        <v>9934</v>
      </c>
      <c r="H6" s="5" t="n">
        <v>0</v>
      </c>
      <c r="I6" s="5" t="n">
        <v>94079</v>
      </c>
    </row>
    <row r="7" spans="1:9">
      <c r="A7" s="3" t="s">
        <v>646</v>
      </c>
      <c r="G7" s="5" t="n">
        <v>-1532346</v>
      </c>
      <c r="H7" s="5" t="n">
        <v>-1532308</v>
      </c>
      <c r="I7" s="5" t="n">
        <v>-386852</v>
      </c>
    </row>
    <row r="8" spans="1:9">
      <c r="A8" s="3" t="s">
        <v>647</v>
      </c>
      <c r="G8" s="5" t="n">
        <v>-1024357</v>
      </c>
      <c r="H8" s="5" t="n">
        <v>-1291828</v>
      </c>
      <c r="I8" s="5" t="n">
        <v>-1491092</v>
      </c>
    </row>
    <row r="9" spans="1:9">
      <c r="A9" s="3" t="s">
        <v>648</v>
      </c>
      <c r="G9" s="5" t="n">
        <v>-45529</v>
      </c>
      <c r="H9" s="5" t="n">
        <v>0</v>
      </c>
      <c r="I9" s="5" t="n">
        <v>0</v>
      </c>
    </row>
    <row r="10" spans="1:9">
      <c r="A10" s="3" t="s">
        <v>138</v>
      </c>
      <c r="G10" s="5" t="n">
        <v>54758</v>
      </c>
      <c r="H10" s="5" t="n">
        <v>16511</v>
      </c>
      <c r="I10" s="5" t="n">
        <v>54046</v>
      </c>
    </row>
    <row r="11" spans="1:9">
      <c r="A11" s="3" t="s">
        <v>649</v>
      </c>
      <c r="G11" s="5" t="n">
        <v>0</v>
      </c>
      <c r="H11" s="5" t="n">
        <v>0</v>
      </c>
      <c r="I11" s="5" t="n">
        <v>0</v>
      </c>
    </row>
    <row r="12" spans="1:9">
      <c r="A12" s="3" t="s">
        <v>650</v>
      </c>
      <c r="G12" s="5" t="n">
        <v>17845</v>
      </c>
      <c r="H12" s="5" t="n">
        <v>19820</v>
      </c>
      <c r="I12" s="5" t="n">
        <v>11180</v>
      </c>
    </row>
    <row r="13" spans="1:9">
      <c r="A13" s="3" t="s">
        <v>651</v>
      </c>
      <c r="G13" s="5" t="n">
        <v>-2600</v>
      </c>
      <c r="H13" s="5" t="n">
        <v>-13900</v>
      </c>
      <c r="I13" s="5" t="n">
        <v>0</v>
      </c>
    </row>
    <row r="14" spans="1:9">
      <c r="A14" s="3" t="s">
        <v>652</v>
      </c>
      <c r="D14" s="4" t="n">
        <v>3358861</v>
      </c>
      <c r="G14" s="5" t="n">
        <v>3358861</v>
      </c>
      <c r="H14" s="5" t="n">
        <v>3482929</v>
      </c>
      <c r="I14" s="5" t="n">
        <v>3508642</v>
      </c>
    </row>
    <row r="15" spans="1:9">
      <c r="A15" s="3" t="s">
        <v>653</v>
      </c>
      <c r="B15" s="3" t="s">
        <v>67</v>
      </c>
      <c r="D15" s="5" t="n">
        <v>-20500</v>
      </c>
      <c r="G15" s="5" t="n">
        <v>-20500</v>
      </c>
      <c r="H15" s="5" t="n">
        <v>-17900</v>
      </c>
    </row>
    <row r="16" spans="1:9">
      <c r="A16" s="3" t="s">
        <v>654</v>
      </c>
      <c r="E16" s="5" t="n">
        <v>15400</v>
      </c>
      <c r="H16" s="5" t="n">
        <v>57600</v>
      </c>
    </row>
    <row r="17" spans="1:9">
      <c r="A17" s="3" t="s">
        <v>655</v>
      </c>
      <c r="E17" s="4" t="n">
        <v>15500</v>
      </c>
      <c r="H17" s="4" t="n">
        <v>55400</v>
      </c>
    </row>
    <row r="18" spans="1:9">
      <c r="A18" s="3" t="s">
        <v>656</v>
      </c>
      <c r="E18" s="3" t="s">
        <v>657</v>
      </c>
      <c r="H18" s="3" t="s">
        <v>658</v>
      </c>
    </row>
    <row r="19" spans="1:9">
      <c r="A19" s="3" t="s">
        <v>134</v>
      </c>
      <c r="G19" s="5" t="n">
        <v>2600</v>
      </c>
      <c r="H19" s="4" t="n">
        <v>13900</v>
      </c>
      <c r="I19" s="5" t="n">
        <v>0</v>
      </c>
    </row>
    <row r="20" spans="1:9">
      <c r="A20" s="3" t="s">
        <v>613</v>
      </c>
    </row>
    <row r="21" spans="1:9">
      <c r="A21" s="6" t="s">
        <v>641</v>
      </c>
    </row>
    <row r="22" spans="1:9">
      <c r="A22" s="3" t="s">
        <v>134</v>
      </c>
      <c r="G22" s="5" t="n">
        <v>600</v>
      </c>
    </row>
    <row r="23" spans="1:9">
      <c r="A23" s="3" t="s">
        <v>70</v>
      </c>
    </row>
    <row r="24" spans="1:9">
      <c r="A24" s="6" t="s">
        <v>641</v>
      </c>
    </row>
    <row r="25" spans="1:9">
      <c r="A25" s="3" t="s">
        <v>642</v>
      </c>
      <c r="E25" s="4" t="n">
        <v>3318390</v>
      </c>
      <c r="G25" s="5" t="n">
        <v>3318390</v>
      </c>
      <c r="H25" s="5" t="n">
        <v>3282462</v>
      </c>
      <c r="I25" s="5" t="n">
        <v>2000095</v>
      </c>
    </row>
    <row r="26" spans="1:9">
      <c r="A26" s="3" t="s">
        <v>644</v>
      </c>
      <c r="G26" s="5" t="n">
        <v>1452049</v>
      </c>
      <c r="H26" s="5" t="n">
        <v>1478771</v>
      </c>
      <c r="I26" s="5" t="n">
        <v>1407669</v>
      </c>
    </row>
    <row r="27" spans="1:9">
      <c r="A27" s="3" t="s">
        <v>645</v>
      </c>
      <c r="G27" s="5" t="n">
        <v>0</v>
      </c>
      <c r="H27" s="5" t="n">
        <v>0</v>
      </c>
      <c r="I27" s="5" t="n">
        <v>94079</v>
      </c>
    </row>
    <row r="28" spans="1:9">
      <c r="A28" s="3" t="s">
        <v>646</v>
      </c>
      <c r="G28" s="5" t="n">
        <v>-1531551</v>
      </c>
      <c r="H28" s="5" t="n">
        <v>-1518066</v>
      </c>
      <c r="I28" s="5" t="n">
        <v>-384283</v>
      </c>
    </row>
    <row r="29" spans="1:9">
      <c r="A29" s="3" t="s">
        <v>647</v>
      </c>
      <c r="H29" s="5" t="n">
        <v>0</v>
      </c>
      <c r="I29" s="5" t="n">
        <v>0</v>
      </c>
    </row>
    <row r="30" spans="1:9">
      <c r="A30" s="3" t="s">
        <v>648</v>
      </c>
      <c r="G30" s="5" t="n">
        <v>-45529</v>
      </c>
      <c r="H30" s="5" t="n">
        <v>0</v>
      </c>
    </row>
    <row r="31" spans="1:9">
      <c r="A31" s="3" t="s">
        <v>138</v>
      </c>
      <c r="H31" s="5" t="n">
        <v>0</v>
      </c>
      <c r="I31" s="5" t="n">
        <v>0</v>
      </c>
    </row>
    <row r="32" spans="1:9">
      <c r="A32" s="3" t="s">
        <v>649</v>
      </c>
      <c r="G32" s="5" t="n">
        <v>45832</v>
      </c>
      <c r="H32" s="5" t="n">
        <v>55403</v>
      </c>
      <c r="I32" s="5" t="n">
        <v>153722</v>
      </c>
    </row>
    <row r="33" spans="1:9">
      <c r="A33" s="3" t="s">
        <v>650</v>
      </c>
      <c r="G33" s="5" t="n">
        <v>17845</v>
      </c>
      <c r="H33" s="5" t="n">
        <v>19820</v>
      </c>
      <c r="I33" s="5" t="n">
        <v>11180</v>
      </c>
    </row>
    <row r="34" spans="1:9">
      <c r="A34" s="3" t="s">
        <v>652</v>
      </c>
      <c r="D34" s="5" t="n">
        <v>3257036</v>
      </c>
      <c r="G34" s="5" t="n">
        <v>3257036</v>
      </c>
      <c r="H34" s="5" t="n">
        <v>3318390</v>
      </c>
      <c r="I34" s="5" t="n">
        <v>3282462</v>
      </c>
    </row>
    <row r="35" spans="1:9">
      <c r="A35" s="3" t="s">
        <v>134</v>
      </c>
      <c r="H35" s="5" t="n">
        <v>0</v>
      </c>
      <c r="I35" s="5" t="n">
        <v>0</v>
      </c>
    </row>
    <row r="36" spans="1:9">
      <c r="A36" s="3" t="s">
        <v>659</v>
      </c>
    </row>
    <row r="37" spans="1:9">
      <c r="A37" s="6" t="s">
        <v>641</v>
      </c>
    </row>
    <row r="38" spans="1:9">
      <c r="A38" s="3" t="s">
        <v>642</v>
      </c>
      <c r="E38" s="5" t="n">
        <v>0</v>
      </c>
      <c r="G38" s="5" t="n">
        <v>0</v>
      </c>
    </row>
    <row r="39" spans="1:9">
      <c r="A39" s="3" t="s">
        <v>645</v>
      </c>
      <c r="G39" s="5" t="n">
        <v>0</v>
      </c>
    </row>
    <row r="40" spans="1:9">
      <c r="A40" s="3" t="s">
        <v>647</v>
      </c>
      <c r="G40" s="5" t="n">
        <v>-15504</v>
      </c>
    </row>
    <row r="41" spans="1:9">
      <c r="A41" s="3" t="s">
        <v>649</v>
      </c>
      <c r="G41" s="5" t="n">
        <v>15504</v>
      </c>
    </row>
    <row r="42" spans="1:9">
      <c r="A42" s="3" t="s">
        <v>652</v>
      </c>
      <c r="D42" s="5" t="n">
        <v>0</v>
      </c>
      <c r="G42" s="5" t="n">
        <v>0</v>
      </c>
      <c r="H42" s="5" t="n">
        <v>0</v>
      </c>
    </row>
    <row r="43" spans="1:9">
      <c r="A43" s="3" t="s">
        <v>590</v>
      </c>
    </row>
    <row r="44" spans="1:9">
      <c r="A44" s="6" t="s">
        <v>641</v>
      </c>
    </row>
    <row r="45" spans="1:9">
      <c r="A45" s="3" t="s">
        <v>643</v>
      </c>
      <c r="E45" s="5" t="n">
        <v>-17900</v>
      </c>
      <c r="G45" s="5" t="n">
        <v>-17900</v>
      </c>
      <c r="H45" s="5" t="n">
        <v>-4000</v>
      </c>
      <c r="I45" s="5" t="n">
        <v>-4000</v>
      </c>
    </row>
    <row r="46" spans="1:9">
      <c r="A46" s="3" t="s">
        <v>651</v>
      </c>
      <c r="G46" s="5" t="n">
        <v>-2600</v>
      </c>
      <c r="H46" s="5" t="n">
        <v>-13900</v>
      </c>
      <c r="I46" s="5" t="n">
        <v>0</v>
      </c>
    </row>
    <row r="47" spans="1:9">
      <c r="A47" s="3" t="s">
        <v>653</v>
      </c>
      <c r="D47" s="5" t="n">
        <v>-20500</v>
      </c>
      <c r="G47" s="5" t="n">
        <v>-20500</v>
      </c>
      <c r="H47" s="5" t="n">
        <v>-17900</v>
      </c>
      <c r="I47" s="5" t="n">
        <v>-4000</v>
      </c>
    </row>
    <row r="48" spans="1:9">
      <c r="A48" s="3" t="s">
        <v>623</v>
      </c>
    </row>
    <row r="49" spans="1:9">
      <c r="A49" s="6" t="s">
        <v>641</v>
      </c>
    </row>
    <row r="50" spans="1:9">
      <c r="A50" s="3" t="s">
        <v>620</v>
      </c>
      <c r="D50" s="5" t="n">
        <v>2000</v>
      </c>
    </row>
    <row r="51" spans="1:9">
      <c r="A51" s="3" t="s">
        <v>134</v>
      </c>
      <c r="H51" s="5" t="n">
        <v>12700</v>
      </c>
    </row>
    <row r="52" spans="1:9">
      <c r="A52" s="3" t="s">
        <v>632</v>
      </c>
    </row>
    <row r="53" spans="1:9">
      <c r="A53" s="6" t="s">
        <v>641</v>
      </c>
    </row>
    <row r="54" spans="1:9">
      <c r="A54" s="3" t="s">
        <v>620</v>
      </c>
      <c r="C54" s="4" t="n">
        <v>2700</v>
      </c>
      <c r="F54" s="4" t="n">
        <v>10000</v>
      </c>
      <c r="G54" s="5" t="n">
        <v>2000</v>
      </c>
    </row>
    <row r="55" spans="1:9">
      <c r="A55" s="3" t="s">
        <v>660</v>
      </c>
      <c r="H55" s="5" t="n">
        <v>1200</v>
      </c>
    </row>
    <row r="56" spans="1:9">
      <c r="A56" s="3" t="s">
        <v>72</v>
      </c>
    </row>
    <row r="57" spans="1:9">
      <c r="A57" s="6" t="s">
        <v>641</v>
      </c>
    </row>
    <row r="58" spans="1:9">
      <c r="A58" s="3" t="s">
        <v>642</v>
      </c>
      <c r="E58" s="4" t="n">
        <v>182439</v>
      </c>
      <c r="G58" s="5" t="n">
        <v>182439</v>
      </c>
      <c r="H58" s="5" t="n">
        <v>230180</v>
      </c>
      <c r="I58" s="5" t="n">
        <v>357882</v>
      </c>
    </row>
    <row r="59" spans="1:9">
      <c r="A59" s="3" t="s">
        <v>644</v>
      </c>
      <c r="G59" s="5" t="n">
        <v>946178</v>
      </c>
      <c r="H59" s="5" t="n">
        <v>1297221</v>
      </c>
      <c r="I59" s="5" t="n">
        <v>1465635</v>
      </c>
    </row>
    <row r="60" spans="1:9">
      <c r="A60" s="3" t="s">
        <v>645</v>
      </c>
      <c r="G60" s="5" t="n">
        <v>9934</v>
      </c>
      <c r="H60" s="5" t="n">
        <v>0</v>
      </c>
      <c r="I60" s="5" t="n">
        <v>0</v>
      </c>
    </row>
    <row r="61" spans="1:9">
      <c r="A61" s="3" t="s">
        <v>646</v>
      </c>
      <c r="G61" s="5" t="n">
        <v>-795</v>
      </c>
      <c r="H61" s="5" t="n">
        <v>-14242</v>
      </c>
      <c r="I61" s="5" t="n">
        <v>-2569</v>
      </c>
    </row>
    <row r="62" spans="1:9">
      <c r="A62" s="3" t="s">
        <v>647</v>
      </c>
      <c r="G62" s="5" t="n">
        <v>-1008853</v>
      </c>
      <c r="H62" s="5" t="n">
        <v>-1291828</v>
      </c>
      <c r="I62" s="5" t="n">
        <v>-1491092</v>
      </c>
    </row>
    <row r="63" spans="1:9">
      <c r="A63" s="3" t="s">
        <v>648</v>
      </c>
      <c r="G63" s="5" t="n">
        <v>0</v>
      </c>
      <c r="H63" s="5" t="n">
        <v>0</v>
      </c>
      <c r="I63" s="5" t="n">
        <v>0</v>
      </c>
    </row>
    <row r="64" spans="1:9">
      <c r="A64" s="3" t="s">
        <v>138</v>
      </c>
      <c r="G64" s="5" t="n">
        <v>54758</v>
      </c>
      <c r="H64" s="5" t="n">
        <v>16511</v>
      </c>
      <c r="I64" s="5" t="n">
        <v>54046</v>
      </c>
    </row>
    <row r="65" spans="1:9">
      <c r="A65" s="3" t="s">
        <v>649</v>
      </c>
      <c r="G65" s="5" t="n">
        <v>-61336</v>
      </c>
      <c r="H65" s="5" t="n">
        <v>-55403</v>
      </c>
      <c r="I65" s="5" t="n">
        <v>-153722</v>
      </c>
    </row>
    <row r="66" spans="1:9">
      <c r="A66" s="3" t="s">
        <v>650</v>
      </c>
      <c r="H66" s="5" t="n">
        <v>0</v>
      </c>
      <c r="I66" s="5" t="n">
        <v>0</v>
      </c>
    </row>
    <row r="67" spans="1:9">
      <c r="A67" s="3" t="s">
        <v>652</v>
      </c>
      <c r="D67" s="4" t="n">
        <v>122325</v>
      </c>
      <c r="G67" s="4" t="n">
        <v>122325</v>
      </c>
      <c r="H67" s="5" t="n">
        <v>182439</v>
      </c>
      <c r="I67" s="5" t="n">
        <v>230180</v>
      </c>
    </row>
    <row r="68" spans="1:9">
      <c r="A68" s="3" t="s">
        <v>661</v>
      </c>
      <c r="H68" s="5" t="n">
        <v>500</v>
      </c>
    </row>
    <row r="69" spans="1:9">
      <c r="A69" s="3" t="s">
        <v>134</v>
      </c>
      <c r="H69" s="4" t="n">
        <v>0</v>
      </c>
      <c r="I69" s="4" t="n">
        <v>0</v>
      </c>
    </row>
    <row r="70" spans="1:9"/>
    <row r="71" spans="1:9">
      <c r="A71" s="3" t="s">
        <v>67</v>
      </c>
      <c r="B71" s="3" t="s">
        <v>102</v>
      </c>
    </row>
  </sheetData>
  <mergeCells count="3">
    <mergeCell ref="A1:B1"/>
    <mergeCell ref="A70:H70"/>
    <mergeCell ref="B71:H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62</v>
      </c>
      <c r="B1" s="2" t="s">
        <v>1</v>
      </c>
    </row>
    <row r="2" spans="1:5">
      <c r="B2" s="2" t="s">
        <v>598</v>
      </c>
      <c r="C2" s="2" t="s">
        <v>601</v>
      </c>
      <c r="D2" s="2" t="s">
        <v>602</v>
      </c>
      <c r="E2" s="2" t="s">
        <v>597</v>
      </c>
    </row>
    <row r="3" spans="1:5">
      <c r="A3" s="6" t="s">
        <v>663</v>
      </c>
    </row>
    <row r="4" spans="1:5">
      <c r="A4" s="3" t="s">
        <v>664</v>
      </c>
      <c r="B4" s="4" t="n">
        <v>17900</v>
      </c>
      <c r="C4" s="4" t="n">
        <v>4000</v>
      </c>
      <c r="D4" s="4" t="n">
        <v>4000</v>
      </c>
    </row>
    <row r="5" spans="1:5">
      <c r="A5" s="3" t="s">
        <v>134</v>
      </c>
      <c r="B5" s="5" t="n">
        <v>2600</v>
      </c>
      <c r="C5" s="5" t="n">
        <v>13900</v>
      </c>
      <c r="D5" s="5" t="n">
        <v>0</v>
      </c>
    </row>
    <row r="6" spans="1:5">
      <c r="A6" s="3" t="s">
        <v>665</v>
      </c>
      <c r="B6" s="5" t="n">
        <v>20500</v>
      </c>
      <c r="C6" s="5" t="n">
        <v>17900</v>
      </c>
      <c r="D6" s="5" t="n">
        <v>4000</v>
      </c>
    </row>
    <row r="7" spans="1:5">
      <c r="A7" s="3" t="s">
        <v>666</v>
      </c>
      <c r="B7" s="4" t="n">
        <v>98725</v>
      </c>
      <c r="C7" s="4" t="n">
        <v>36850</v>
      </c>
      <c r="D7" s="4" t="n">
        <v>26850</v>
      </c>
    </row>
    <row r="8" spans="1:5">
      <c r="A8" s="3" t="s">
        <v>667</v>
      </c>
    </row>
    <row r="9" spans="1:5">
      <c r="A9" s="6" t="s">
        <v>663</v>
      </c>
    </row>
    <row r="10" spans="1:5">
      <c r="A10" s="3" t="s">
        <v>621</v>
      </c>
      <c r="B10" s="5" t="n">
        <v>2</v>
      </c>
      <c r="C10" s="5" t="n">
        <v>2</v>
      </c>
      <c r="D10" s="5" t="n">
        <v>2</v>
      </c>
    </row>
    <row r="11" spans="1:5">
      <c r="A11" s="3" t="s">
        <v>622</v>
      </c>
      <c r="B11" s="4" t="n">
        <v>26900</v>
      </c>
      <c r="C11" s="4" t="n">
        <v>26900</v>
      </c>
      <c r="D11" s="4" t="n">
        <v>26900</v>
      </c>
    </row>
    <row r="12" spans="1:5">
      <c r="A12" s="3" t="s">
        <v>668</v>
      </c>
    </row>
    <row r="13" spans="1:5">
      <c r="A13" s="6" t="s">
        <v>663</v>
      </c>
    </row>
    <row r="14" spans="1:5">
      <c r="A14" s="3" t="s">
        <v>134</v>
      </c>
      <c r="C14" s="4" t="n">
        <v>12700</v>
      </c>
    </row>
    <row r="15" spans="1:5">
      <c r="A15" s="3" t="s">
        <v>621</v>
      </c>
      <c r="B15" s="5" t="n">
        <v>1</v>
      </c>
      <c r="C15" s="5" t="n">
        <v>1</v>
      </c>
    </row>
    <row r="16" spans="1:5">
      <c r="A16" s="3" t="s">
        <v>622</v>
      </c>
      <c r="B16" s="4" t="n">
        <v>23600</v>
      </c>
      <c r="C16" s="4" t="n">
        <v>45000</v>
      </c>
      <c r="E16" s="4" t="n">
        <v>36500</v>
      </c>
    </row>
    <row r="17" spans="1:5">
      <c r="A17" s="3" t="s">
        <v>613</v>
      </c>
    </row>
    <row r="18" spans="1:5">
      <c r="A18" s="6" t="s">
        <v>663</v>
      </c>
    </row>
    <row r="19" spans="1:5">
      <c r="A19" s="3" t="s">
        <v>134</v>
      </c>
      <c r="B19" s="5" t="n">
        <v>600</v>
      </c>
    </row>
    <row r="20" spans="1:5">
      <c r="A20" s="3" t="s">
        <v>669</v>
      </c>
    </row>
    <row r="21" spans="1:5">
      <c r="A21" s="6" t="s">
        <v>663</v>
      </c>
    </row>
    <row r="22" spans="1:5">
      <c r="A22" s="3" t="s">
        <v>622</v>
      </c>
      <c r="B22" s="5" t="n">
        <v>61500</v>
      </c>
    </row>
    <row r="23" spans="1:5">
      <c r="A23" s="3" t="s">
        <v>670</v>
      </c>
    </row>
    <row r="24" spans="1:5">
      <c r="A24" s="6" t="s">
        <v>663</v>
      </c>
    </row>
    <row r="25" spans="1:5">
      <c r="A25" s="3" t="s">
        <v>622</v>
      </c>
      <c r="B25" s="4" t="n">
        <v>10400</v>
      </c>
      <c r="C25" s="4" t="n">
        <v>1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2"/>
    <col customWidth="1" max="2" min="2" width="80"/>
    <col customWidth="1" max="3" min="3" width="29"/>
    <col customWidth="1" max="4" min="4" width="29"/>
  </cols>
  <sheetData>
    <row r="1" spans="1:4">
      <c r="A1" s="1" t="s">
        <v>671</v>
      </c>
      <c r="C1" s="2" t="s">
        <v>1</v>
      </c>
    </row>
    <row r="2" spans="1:4">
      <c r="C2" s="2" t="s">
        <v>672</v>
      </c>
      <c r="D2" s="2" t="s">
        <v>673</v>
      </c>
    </row>
    <row r="3" spans="1:4">
      <c r="A3" s="6" t="s">
        <v>674</v>
      </c>
    </row>
    <row r="4" spans="1:4">
      <c r="A4" s="3" t="s">
        <v>567</v>
      </c>
      <c r="C4" s="4" t="n">
        <v>3341630</v>
      </c>
      <c r="D4" s="4" t="n">
        <v>3857293</v>
      </c>
    </row>
    <row r="5" spans="1:4">
      <c r="A5" s="3" t="s">
        <v>675</v>
      </c>
      <c r="C5" s="5" t="n">
        <v>1703761</v>
      </c>
      <c r="D5" s="5" t="n">
        <v>1404025</v>
      </c>
    </row>
    <row r="6" spans="1:4">
      <c r="A6" s="3" t="s">
        <v>676</v>
      </c>
      <c r="C6" s="5" t="n">
        <v>5779</v>
      </c>
      <c r="D6" s="5" t="n">
        <v>3418</v>
      </c>
    </row>
    <row r="7" spans="1:4">
      <c r="A7" s="3" t="s">
        <v>677</v>
      </c>
      <c r="C7" s="5" t="n">
        <v>-1215</v>
      </c>
      <c r="D7" s="5" t="n">
        <v>-8867</v>
      </c>
    </row>
    <row r="8" spans="1:4">
      <c r="A8" s="3" t="s">
        <v>568</v>
      </c>
      <c r="C8" s="4" t="n">
        <v>1708325</v>
      </c>
      <c r="D8" s="4" t="n">
        <v>1398576</v>
      </c>
    </row>
    <row r="9" spans="1:4">
      <c r="A9" s="3" t="s">
        <v>678</v>
      </c>
      <c r="C9" s="5" t="n">
        <v>159</v>
      </c>
      <c r="D9" s="5" t="n">
        <v>179</v>
      </c>
    </row>
    <row r="10" spans="1:4">
      <c r="A10" s="3" t="s">
        <v>679</v>
      </c>
      <c r="C10" s="3" t="s">
        <v>680</v>
      </c>
      <c r="D10" s="3" t="s">
        <v>681</v>
      </c>
    </row>
    <row r="11" spans="1:4">
      <c r="A11" s="3" t="s">
        <v>682</v>
      </c>
      <c r="C11" s="3" t="s">
        <v>683</v>
      </c>
      <c r="D11" s="3" t="s">
        <v>684</v>
      </c>
    </row>
    <row r="12" spans="1:4">
      <c r="A12" s="3" t="s">
        <v>685</v>
      </c>
      <c r="C12" s="3" t="s">
        <v>686</v>
      </c>
      <c r="D12" s="3" t="s">
        <v>687</v>
      </c>
    </row>
    <row r="13" spans="1:4">
      <c r="A13" s="3" t="s">
        <v>688</v>
      </c>
      <c r="C13" s="5" t="n">
        <v>2</v>
      </c>
      <c r="D13" s="5" t="n">
        <v>3</v>
      </c>
    </row>
    <row r="14" spans="1:4">
      <c r="A14" s="3" t="s">
        <v>675</v>
      </c>
      <c r="C14" s="4" t="n">
        <v>1716609</v>
      </c>
      <c r="D14" s="4" t="n">
        <v>1417179</v>
      </c>
    </row>
    <row r="15" spans="1:4">
      <c r="A15" s="3" t="s">
        <v>676</v>
      </c>
      <c r="C15" s="5" t="n">
        <v>6071</v>
      </c>
      <c r="D15" s="5" t="n">
        <v>3418</v>
      </c>
    </row>
    <row r="16" spans="1:4">
      <c r="A16" s="3" t="s">
        <v>689</v>
      </c>
      <c r="C16" s="5" t="n">
        <v>-1375</v>
      </c>
      <c r="D16" s="5" t="n">
        <v>-10471</v>
      </c>
    </row>
    <row r="17" spans="1:4">
      <c r="A17" s="3" t="s">
        <v>568</v>
      </c>
      <c r="B17" s="3" t="s">
        <v>67</v>
      </c>
      <c r="C17" s="4" t="n">
        <v>1721305</v>
      </c>
      <c r="D17" s="4" t="n">
        <v>1410126</v>
      </c>
    </row>
    <row r="18" spans="1:4">
      <c r="A18" s="3" t="s">
        <v>690</v>
      </c>
      <c r="C18" s="5" t="n">
        <v>161</v>
      </c>
      <c r="D18" s="5" t="n">
        <v>182</v>
      </c>
    </row>
    <row r="19" spans="1:4">
      <c r="A19" s="3" t="s">
        <v>691</v>
      </c>
    </row>
    <row r="20" spans="1:4">
      <c r="A20" s="6" t="s">
        <v>674</v>
      </c>
    </row>
    <row r="21" spans="1:4">
      <c r="A21" s="3" t="s">
        <v>567</v>
      </c>
      <c r="C21" s="4" t="n">
        <v>1640597</v>
      </c>
      <c r="D21" s="4" t="n">
        <v>1258819</v>
      </c>
    </row>
    <row r="22" spans="1:4">
      <c r="A22" s="3" t="s">
        <v>675</v>
      </c>
      <c r="C22" s="5" t="n">
        <v>1640905</v>
      </c>
      <c r="D22" s="5" t="n">
        <v>1257801</v>
      </c>
    </row>
    <row r="23" spans="1:4">
      <c r="A23" s="3" t="s">
        <v>676</v>
      </c>
      <c r="C23" s="5" t="n">
        <v>4337</v>
      </c>
      <c r="D23" s="5" t="n">
        <v>2477</v>
      </c>
    </row>
    <row r="24" spans="1:4">
      <c r="A24" s="3" t="s">
        <v>677</v>
      </c>
      <c r="C24" s="5" t="n">
        <v>-920</v>
      </c>
      <c r="D24" s="5" t="n">
        <v>-7638</v>
      </c>
    </row>
    <row r="25" spans="1:4">
      <c r="A25" s="3" t="s">
        <v>568</v>
      </c>
      <c r="C25" s="4" t="n">
        <v>1644322</v>
      </c>
      <c r="D25" s="4" t="n">
        <v>1252640</v>
      </c>
    </row>
    <row r="26" spans="1:4">
      <c r="A26" s="3" t="s">
        <v>678</v>
      </c>
      <c r="C26" s="5" t="n">
        <v>125</v>
      </c>
      <c r="D26" s="5" t="n">
        <v>138</v>
      </c>
    </row>
    <row r="27" spans="1:4">
      <c r="A27" s="3" t="s">
        <v>679</v>
      </c>
      <c r="C27" s="3" t="s">
        <v>683</v>
      </c>
      <c r="D27" s="3" t="s">
        <v>692</v>
      </c>
    </row>
    <row r="28" spans="1:4">
      <c r="A28" s="3" t="s">
        <v>682</v>
      </c>
      <c r="C28" s="3" t="s">
        <v>693</v>
      </c>
      <c r="D28" s="3" t="s">
        <v>694</v>
      </c>
    </row>
    <row r="29" spans="1:4">
      <c r="A29" s="3" t="s">
        <v>685</v>
      </c>
      <c r="C29" s="3" t="s">
        <v>695</v>
      </c>
      <c r="D29" s="3" t="s">
        <v>696</v>
      </c>
    </row>
    <row r="30" spans="1:4">
      <c r="A30" s="3" t="s">
        <v>697</v>
      </c>
      <c r="C30" s="4" t="n">
        <v>11600</v>
      </c>
      <c r="D30" s="4" t="n">
        <v>11300</v>
      </c>
    </row>
    <row r="31" spans="1:4">
      <c r="A31" s="3" t="s">
        <v>698</v>
      </c>
    </row>
    <row r="32" spans="1:4">
      <c r="A32" s="6" t="s">
        <v>674</v>
      </c>
    </row>
    <row r="33" spans="1:4">
      <c r="A33" s="3" t="s">
        <v>567</v>
      </c>
      <c r="C33" s="5" t="n">
        <v>1559160</v>
      </c>
      <c r="D33" s="5" t="n">
        <v>2373936</v>
      </c>
    </row>
    <row r="34" spans="1:4">
      <c r="A34" s="3" t="s">
        <v>675</v>
      </c>
      <c r="C34" s="5" t="n">
        <v>28553</v>
      </c>
      <c r="D34" s="5" t="n">
        <v>55534</v>
      </c>
    </row>
    <row r="35" spans="1:4">
      <c r="A35" s="3" t="s">
        <v>676</v>
      </c>
      <c r="C35" s="5" t="n">
        <v>630</v>
      </c>
      <c r="D35" s="5" t="n">
        <v>428</v>
      </c>
    </row>
    <row r="36" spans="1:4">
      <c r="A36" s="3" t="s">
        <v>677</v>
      </c>
      <c r="C36" s="5" t="n">
        <v>-37</v>
      </c>
      <c r="D36" s="5" t="n">
        <v>-271</v>
      </c>
    </row>
    <row r="37" spans="1:4">
      <c r="A37" s="3" t="s">
        <v>568</v>
      </c>
      <c r="C37" s="4" t="n">
        <v>29146</v>
      </c>
      <c r="D37" s="4" t="n">
        <v>55691</v>
      </c>
    </row>
    <row r="38" spans="1:4">
      <c r="A38" s="3" t="s">
        <v>678</v>
      </c>
      <c r="C38" s="5" t="n">
        <v>15</v>
      </c>
      <c r="D38" s="5" t="n">
        <v>19</v>
      </c>
    </row>
    <row r="39" spans="1:4">
      <c r="A39" s="3" t="s">
        <v>679</v>
      </c>
      <c r="C39" s="3" t="s">
        <v>699</v>
      </c>
      <c r="D39" s="3" t="s">
        <v>700</v>
      </c>
    </row>
    <row r="40" spans="1:4">
      <c r="A40" s="3" t="s">
        <v>682</v>
      </c>
      <c r="C40" s="3" t="s">
        <v>701</v>
      </c>
      <c r="D40" s="3" t="s">
        <v>702</v>
      </c>
    </row>
    <row r="41" spans="1:4">
      <c r="A41" s="3" t="s">
        <v>685</v>
      </c>
      <c r="C41" s="3" t="s">
        <v>703</v>
      </c>
      <c r="D41" s="3" t="s">
        <v>704</v>
      </c>
    </row>
    <row r="42" spans="1:4">
      <c r="A42" s="3" t="s">
        <v>697</v>
      </c>
      <c r="C42" s="4" t="n">
        <v>800</v>
      </c>
      <c r="D42" s="4" t="n">
        <v>900</v>
      </c>
    </row>
    <row r="43" spans="1:4">
      <c r="A43" s="3" t="s">
        <v>705</v>
      </c>
    </row>
    <row r="44" spans="1:4">
      <c r="A44" s="6" t="s">
        <v>674</v>
      </c>
    </row>
    <row r="45" spans="1:4">
      <c r="A45" s="3" t="s">
        <v>567</v>
      </c>
      <c r="C45" s="5" t="n">
        <v>109783</v>
      </c>
      <c r="D45" s="5" t="n">
        <v>135932</v>
      </c>
    </row>
    <row r="46" spans="1:4">
      <c r="A46" s="3" t="s">
        <v>675</v>
      </c>
      <c r="C46" s="5" t="n">
        <v>1982</v>
      </c>
      <c r="D46" s="5" t="n">
        <v>2862</v>
      </c>
    </row>
    <row r="47" spans="1:4">
      <c r="A47" s="3" t="s">
        <v>676</v>
      </c>
      <c r="C47" s="5" t="n">
        <v>123</v>
      </c>
      <c r="D47" s="5" t="n">
        <v>93</v>
      </c>
    </row>
    <row r="48" spans="1:4">
      <c r="A48" s="3" t="s">
        <v>677</v>
      </c>
      <c r="C48" s="5" t="n">
        <v>-254</v>
      </c>
      <c r="D48" s="5" t="n">
        <v>-307</v>
      </c>
    </row>
    <row r="49" spans="1:4">
      <c r="A49" s="3" t="s">
        <v>568</v>
      </c>
      <c r="C49" s="4" t="n">
        <v>1851</v>
      </c>
      <c r="D49" s="4" t="n">
        <v>2648</v>
      </c>
    </row>
    <row r="50" spans="1:4">
      <c r="A50" s="3" t="s">
        <v>678</v>
      </c>
      <c r="C50" s="5" t="n">
        <v>11</v>
      </c>
      <c r="D50" s="5" t="n">
        <v>12</v>
      </c>
    </row>
    <row r="51" spans="1:4">
      <c r="A51" s="3" t="s">
        <v>679</v>
      </c>
      <c r="C51" s="3" t="s">
        <v>706</v>
      </c>
      <c r="D51" s="3" t="s">
        <v>707</v>
      </c>
    </row>
    <row r="52" spans="1:4">
      <c r="A52" s="3" t="s">
        <v>682</v>
      </c>
      <c r="C52" s="3" t="s">
        <v>708</v>
      </c>
      <c r="D52" s="3" t="s">
        <v>709</v>
      </c>
    </row>
    <row r="53" spans="1:4">
      <c r="A53" s="3" t="s">
        <v>685</v>
      </c>
      <c r="C53" s="3" t="s">
        <v>710</v>
      </c>
      <c r="D53" s="3" t="s">
        <v>711</v>
      </c>
    </row>
    <row r="54" spans="1:4">
      <c r="A54" s="3" t="s">
        <v>712</v>
      </c>
    </row>
    <row r="55" spans="1:4">
      <c r="A55" s="6" t="s">
        <v>674</v>
      </c>
    </row>
    <row r="56" spans="1:4">
      <c r="A56" s="3" t="s">
        <v>567</v>
      </c>
      <c r="C56" s="4" t="n">
        <v>629</v>
      </c>
      <c r="D56" s="4" t="n">
        <v>668</v>
      </c>
    </row>
    <row r="57" spans="1:4">
      <c r="A57" s="3" t="s">
        <v>675</v>
      </c>
      <c r="C57" s="5" t="n">
        <v>640</v>
      </c>
      <c r="D57" s="5" t="n">
        <v>682</v>
      </c>
    </row>
    <row r="58" spans="1:4">
      <c r="A58" s="3" t="s">
        <v>676</v>
      </c>
      <c r="C58" s="5" t="n">
        <v>1</v>
      </c>
      <c r="D58" s="5" t="n">
        <v>0</v>
      </c>
    </row>
    <row r="59" spans="1:4">
      <c r="A59" s="3" t="s">
        <v>677</v>
      </c>
      <c r="C59" s="5" t="n">
        <v>-4</v>
      </c>
      <c r="D59" s="5" t="n">
        <v>-20</v>
      </c>
    </row>
    <row r="60" spans="1:4">
      <c r="A60" s="3" t="s">
        <v>568</v>
      </c>
      <c r="C60" s="4" t="n">
        <v>637</v>
      </c>
      <c r="D60" s="4" t="n">
        <v>662</v>
      </c>
    </row>
    <row r="61" spans="1:4">
      <c r="A61" s="3" t="s">
        <v>678</v>
      </c>
      <c r="C61" s="5" t="n">
        <v>2</v>
      </c>
      <c r="D61" s="5" t="n">
        <v>2</v>
      </c>
    </row>
    <row r="62" spans="1:4">
      <c r="A62" s="3" t="s">
        <v>679</v>
      </c>
      <c r="C62" s="3" t="s">
        <v>713</v>
      </c>
      <c r="D62" s="3" t="s">
        <v>714</v>
      </c>
    </row>
    <row r="63" spans="1:4">
      <c r="A63" s="3" t="s">
        <v>682</v>
      </c>
      <c r="C63" s="3" t="s">
        <v>715</v>
      </c>
      <c r="D63" s="3" t="s">
        <v>716</v>
      </c>
    </row>
    <row r="64" spans="1:4">
      <c r="A64" s="3" t="s">
        <v>685</v>
      </c>
      <c r="C64" s="3" t="s">
        <v>717</v>
      </c>
      <c r="D64" s="3" t="s">
        <v>718</v>
      </c>
    </row>
    <row r="65" spans="1:4">
      <c r="A65" s="3" t="s">
        <v>719</v>
      </c>
    </row>
    <row r="66" spans="1:4">
      <c r="A66" s="6" t="s">
        <v>674</v>
      </c>
    </row>
    <row r="67" spans="1:4">
      <c r="A67" s="3" t="s">
        <v>567</v>
      </c>
      <c r="C67" s="4" t="n">
        <v>31461</v>
      </c>
      <c r="D67" s="4" t="n">
        <v>32633</v>
      </c>
    </row>
    <row r="68" spans="1:4">
      <c r="A68" s="3" t="s">
        <v>675</v>
      </c>
      <c r="C68" s="5" t="n">
        <v>31681</v>
      </c>
      <c r="D68" s="5" t="n">
        <v>32889</v>
      </c>
    </row>
    <row r="69" spans="1:4">
      <c r="A69" s="3" t="s">
        <v>676</v>
      </c>
      <c r="C69" s="5" t="n">
        <v>688</v>
      </c>
      <c r="D69" s="5" t="n">
        <v>420</v>
      </c>
    </row>
    <row r="70" spans="1:4">
      <c r="A70" s="3" t="s">
        <v>677</v>
      </c>
      <c r="C70" s="5" t="n">
        <v>0</v>
      </c>
      <c r="D70" s="5" t="n">
        <v>-245</v>
      </c>
    </row>
    <row r="71" spans="1:4">
      <c r="A71" s="3" t="s">
        <v>568</v>
      </c>
      <c r="C71" s="4" t="n">
        <v>32369</v>
      </c>
      <c r="D71" s="4" t="n">
        <v>33064</v>
      </c>
    </row>
    <row r="72" spans="1:4">
      <c r="A72" s="3" t="s">
        <v>678</v>
      </c>
      <c r="C72" s="5" t="n">
        <v>6</v>
      </c>
      <c r="D72" s="5" t="n">
        <v>6</v>
      </c>
    </row>
    <row r="73" spans="1:4">
      <c r="A73" s="3" t="s">
        <v>679</v>
      </c>
      <c r="C73" s="3" t="s">
        <v>720</v>
      </c>
      <c r="D73" s="3" t="s">
        <v>721</v>
      </c>
    </row>
    <row r="74" spans="1:4">
      <c r="A74" s="3" t="s">
        <v>682</v>
      </c>
      <c r="C74" s="3" t="s">
        <v>722</v>
      </c>
      <c r="D74" s="3" t="s">
        <v>723</v>
      </c>
    </row>
    <row r="75" spans="1:4">
      <c r="A75" s="3" t="s">
        <v>685</v>
      </c>
      <c r="C75" s="3" t="s">
        <v>724</v>
      </c>
      <c r="D75" s="3" t="s">
        <v>725</v>
      </c>
    </row>
    <row r="76" spans="1:4">
      <c r="A76" s="3" t="s">
        <v>726</v>
      </c>
    </row>
    <row r="77" spans="1:4">
      <c r="A77" s="6" t="s">
        <v>674</v>
      </c>
    </row>
    <row r="78" spans="1:4">
      <c r="A78" s="3" t="s">
        <v>567</v>
      </c>
      <c r="D78" s="4" t="n">
        <v>55305</v>
      </c>
    </row>
    <row r="79" spans="1:4">
      <c r="A79" s="3" t="s">
        <v>675</v>
      </c>
      <c r="D79" s="5" t="n">
        <v>54257</v>
      </c>
    </row>
    <row r="80" spans="1:4">
      <c r="A80" s="3" t="s">
        <v>676</v>
      </c>
      <c r="D80" s="5" t="n">
        <v>0</v>
      </c>
    </row>
    <row r="81" spans="1:4">
      <c r="A81" s="3" t="s">
        <v>677</v>
      </c>
      <c r="D81" s="5" t="n">
        <v>-386</v>
      </c>
    </row>
    <row r="82" spans="1:4">
      <c r="A82" s="3" t="s">
        <v>568</v>
      </c>
      <c r="D82" s="4" t="n">
        <v>53871</v>
      </c>
    </row>
    <row r="83" spans="1:4">
      <c r="A83" s="3" t="s">
        <v>678</v>
      </c>
      <c r="D83" s="5" t="n">
        <v>2</v>
      </c>
    </row>
    <row r="84" spans="1:4">
      <c r="A84" s="3" t="s">
        <v>679</v>
      </c>
      <c r="D84" s="3" t="s">
        <v>727</v>
      </c>
    </row>
    <row r="85" spans="1:4">
      <c r="A85" s="3" t="s">
        <v>682</v>
      </c>
      <c r="D85" s="3" t="s">
        <v>728</v>
      </c>
    </row>
    <row r="86" spans="1:4">
      <c r="A86" s="3" t="s">
        <v>685</v>
      </c>
      <c r="D86" s="3" t="s">
        <v>729</v>
      </c>
    </row>
    <row r="87" spans="1:4">
      <c r="A87" s="3" t="s">
        <v>730</v>
      </c>
    </row>
    <row r="88" spans="1:4">
      <c r="A88" s="6" t="s">
        <v>674</v>
      </c>
    </row>
    <row r="89" spans="1:4">
      <c r="A89" s="3" t="s">
        <v>675</v>
      </c>
      <c r="C89" s="4" t="n">
        <v>12848</v>
      </c>
      <c r="D89" s="4" t="n">
        <v>13154</v>
      </c>
    </row>
    <row r="90" spans="1:4">
      <c r="A90" s="3" t="s">
        <v>676</v>
      </c>
      <c r="C90" s="5" t="n">
        <v>292</v>
      </c>
      <c r="D90" s="5" t="n">
        <v>0</v>
      </c>
    </row>
    <row r="91" spans="1:4">
      <c r="A91" s="3" t="s">
        <v>731</v>
      </c>
      <c r="C91" s="5" t="n">
        <v>-160</v>
      </c>
      <c r="D91" s="5" t="n">
        <v>-1604</v>
      </c>
    </row>
    <row r="92" spans="1:4">
      <c r="A92" s="3" t="s">
        <v>568</v>
      </c>
      <c r="C92" s="4" t="n">
        <v>12980</v>
      </c>
      <c r="D92" s="4" t="n">
        <v>11550</v>
      </c>
    </row>
    <row r="93" spans="1:4"/>
    <row r="94" spans="1:4">
      <c r="A94" s="3" t="s">
        <v>67</v>
      </c>
      <c r="B94" s="3" t="s">
        <v>102</v>
      </c>
    </row>
  </sheetData>
  <mergeCells count="4">
    <mergeCell ref="A1:B2"/>
    <mergeCell ref="C1:D1"/>
    <mergeCell ref="A93:C93"/>
    <mergeCell ref="B94:C9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4</v>
      </c>
    </row>
    <row r="2" spans="1:3">
      <c r="A2" s="6" t="s">
        <v>674</v>
      </c>
    </row>
    <row r="3" spans="1:3">
      <c r="A3" s="3" t="s">
        <v>733</v>
      </c>
      <c r="B3" s="4" t="n">
        <v>179139</v>
      </c>
      <c r="C3" s="4" t="n">
        <v>343834</v>
      </c>
    </row>
    <row r="4" spans="1:3">
      <c r="A4" s="3" t="s">
        <v>734</v>
      </c>
      <c r="B4" s="5" t="n">
        <v>1451193</v>
      </c>
      <c r="C4" s="5" t="n">
        <v>884997</v>
      </c>
    </row>
    <row r="5" spans="1:3">
      <c r="A5" s="3" t="s">
        <v>735</v>
      </c>
      <c r="B5" s="5" t="n">
        <v>77993</v>
      </c>
      <c r="C5" s="5" t="n">
        <v>169743</v>
      </c>
    </row>
    <row r="6" spans="1:3">
      <c r="A6" s="3" t="s">
        <v>736</v>
      </c>
      <c r="B6" s="5" t="n">
        <v>0</v>
      </c>
      <c r="C6" s="5" t="n">
        <v>2</v>
      </c>
    </row>
    <row r="7" spans="1:3">
      <c r="A7" s="3" t="s">
        <v>180</v>
      </c>
      <c r="B7" s="5" t="n">
        <v>1708325</v>
      </c>
      <c r="C7" s="5" t="n">
        <v>1398576</v>
      </c>
    </row>
    <row r="8" spans="1:3">
      <c r="A8" s="3" t="s">
        <v>691</v>
      </c>
    </row>
    <row r="9" spans="1:3">
      <c r="A9" s="6" t="s">
        <v>674</v>
      </c>
    </row>
    <row r="10" spans="1:3">
      <c r="A10" s="3" t="s">
        <v>733</v>
      </c>
      <c r="B10" s="5" t="n">
        <v>177193</v>
      </c>
      <c r="C10" s="5" t="n">
        <v>342121</v>
      </c>
    </row>
    <row r="11" spans="1:3">
      <c r="A11" s="3" t="s">
        <v>734</v>
      </c>
      <c r="B11" s="5" t="n">
        <v>1389392</v>
      </c>
      <c r="C11" s="5" t="n">
        <v>772594</v>
      </c>
    </row>
    <row r="12" spans="1:3">
      <c r="A12" s="3" t="s">
        <v>735</v>
      </c>
      <c r="B12" s="5" t="n">
        <v>77737</v>
      </c>
      <c r="C12" s="5" t="n">
        <v>137925</v>
      </c>
    </row>
    <row r="13" spans="1:3">
      <c r="A13" s="3" t="s">
        <v>736</v>
      </c>
      <c r="B13" s="5" t="n">
        <v>0</v>
      </c>
      <c r="C13" s="5" t="n">
        <v>0</v>
      </c>
    </row>
    <row r="14" spans="1:3">
      <c r="A14" s="3" t="s">
        <v>180</v>
      </c>
      <c r="B14" s="5" t="n">
        <v>1644322</v>
      </c>
      <c r="C14" s="5" t="n">
        <v>1252640</v>
      </c>
    </row>
    <row r="15" spans="1:3">
      <c r="A15" s="3" t="s">
        <v>698</v>
      </c>
    </row>
    <row r="16" spans="1:3">
      <c r="A16" s="6" t="s">
        <v>674</v>
      </c>
    </row>
    <row r="17" spans="1:3">
      <c r="A17" s="3" t="s">
        <v>733</v>
      </c>
      <c r="B17" s="5" t="n">
        <v>1439</v>
      </c>
      <c r="C17" s="5" t="n">
        <v>1145</v>
      </c>
    </row>
    <row r="18" spans="1:3">
      <c r="A18" s="3" t="s">
        <v>734</v>
      </c>
      <c r="B18" s="5" t="n">
        <v>27707</v>
      </c>
      <c r="C18" s="5" t="n">
        <v>54546</v>
      </c>
    </row>
    <row r="19" spans="1:3">
      <c r="A19" s="3" t="s">
        <v>735</v>
      </c>
      <c r="B19" s="5" t="n">
        <v>0</v>
      </c>
      <c r="C19" s="5" t="n">
        <v>0</v>
      </c>
    </row>
    <row r="20" spans="1:3">
      <c r="A20" s="3" t="s">
        <v>736</v>
      </c>
      <c r="B20" s="5" t="n">
        <v>0</v>
      </c>
      <c r="C20" s="5" t="n">
        <v>0</v>
      </c>
    </row>
    <row r="21" spans="1:3">
      <c r="A21" s="3" t="s">
        <v>180</v>
      </c>
      <c r="B21" s="5" t="n">
        <v>29146</v>
      </c>
      <c r="C21" s="5" t="n">
        <v>55691</v>
      </c>
    </row>
    <row r="22" spans="1:3">
      <c r="A22" s="3" t="s">
        <v>705</v>
      </c>
    </row>
    <row r="23" spans="1:3">
      <c r="A23" s="6" t="s">
        <v>674</v>
      </c>
    </row>
    <row r="24" spans="1:3">
      <c r="A24" s="3" t="s">
        <v>733</v>
      </c>
      <c r="B24" s="5" t="n">
        <v>91</v>
      </c>
      <c r="C24" s="5" t="n">
        <v>17</v>
      </c>
    </row>
    <row r="25" spans="1:3">
      <c r="A25" s="3" t="s">
        <v>734</v>
      </c>
      <c r="B25" s="5" t="n">
        <v>1504</v>
      </c>
      <c r="C25" s="5" t="n">
        <v>2276</v>
      </c>
    </row>
    <row r="26" spans="1:3">
      <c r="A26" s="3" t="s">
        <v>735</v>
      </c>
      <c r="B26" s="5" t="n">
        <v>256</v>
      </c>
      <c r="C26" s="5" t="n">
        <v>353</v>
      </c>
    </row>
    <row r="27" spans="1:3">
      <c r="A27" s="3" t="s">
        <v>736</v>
      </c>
      <c r="B27" s="5" t="n">
        <v>0</v>
      </c>
      <c r="C27" s="5" t="n">
        <v>2</v>
      </c>
    </row>
    <row r="28" spans="1:3">
      <c r="A28" s="3" t="s">
        <v>180</v>
      </c>
      <c r="B28" s="5" t="n">
        <v>1851</v>
      </c>
      <c r="C28" s="5" t="n">
        <v>2648</v>
      </c>
    </row>
    <row r="29" spans="1:3">
      <c r="A29" s="3" t="s">
        <v>712</v>
      </c>
    </row>
    <row r="30" spans="1:3">
      <c r="A30" s="6" t="s">
        <v>674</v>
      </c>
    </row>
    <row r="31" spans="1:3">
      <c r="A31" s="3" t="s">
        <v>733</v>
      </c>
      <c r="B31" s="5" t="n">
        <v>0</v>
      </c>
      <c r="C31" s="5" t="n">
        <v>0</v>
      </c>
    </row>
    <row r="32" spans="1:3">
      <c r="A32" s="3" t="s">
        <v>734</v>
      </c>
      <c r="B32" s="5" t="n">
        <v>637</v>
      </c>
      <c r="C32" s="5" t="n">
        <v>662</v>
      </c>
    </row>
    <row r="33" spans="1:3">
      <c r="A33" s="3" t="s">
        <v>735</v>
      </c>
      <c r="B33" s="5" t="n">
        <v>0</v>
      </c>
      <c r="C33" s="5" t="n">
        <v>0</v>
      </c>
    </row>
    <row r="34" spans="1:3">
      <c r="A34" s="3" t="s">
        <v>736</v>
      </c>
      <c r="B34" s="5" t="n">
        <v>0</v>
      </c>
      <c r="C34" s="5" t="n">
        <v>0</v>
      </c>
    </row>
    <row r="35" spans="1:3">
      <c r="A35" s="3" t="s">
        <v>180</v>
      </c>
      <c r="B35" s="5" t="n">
        <v>637</v>
      </c>
      <c r="C35" s="5" t="n">
        <v>662</v>
      </c>
    </row>
    <row r="36" spans="1:3">
      <c r="A36" s="3" t="s">
        <v>719</v>
      </c>
    </row>
    <row r="37" spans="1:3">
      <c r="A37" s="6" t="s">
        <v>674</v>
      </c>
    </row>
    <row r="38" spans="1:3">
      <c r="A38" s="3" t="s">
        <v>733</v>
      </c>
      <c r="B38" s="5" t="n">
        <v>416</v>
      </c>
      <c r="C38" s="5" t="n">
        <v>551</v>
      </c>
    </row>
    <row r="39" spans="1:3">
      <c r="A39" s="3" t="s">
        <v>734</v>
      </c>
      <c r="B39" s="5" t="n">
        <v>31953</v>
      </c>
      <c r="C39" s="5" t="n">
        <v>1048</v>
      </c>
    </row>
    <row r="40" spans="1:3">
      <c r="A40" s="3" t="s">
        <v>735</v>
      </c>
      <c r="B40" s="5" t="n">
        <v>0</v>
      </c>
      <c r="C40" s="5" t="n">
        <v>31465</v>
      </c>
    </row>
    <row r="41" spans="1:3">
      <c r="A41" s="3" t="s">
        <v>736</v>
      </c>
      <c r="B41" s="5" t="n">
        <v>0</v>
      </c>
      <c r="C41" s="5" t="n">
        <v>0</v>
      </c>
    </row>
    <row r="42" spans="1:3">
      <c r="A42" s="3" t="s">
        <v>180</v>
      </c>
      <c r="B42" s="4" t="n">
        <v>32369</v>
      </c>
      <c r="C42" s="5" t="n">
        <v>33064</v>
      </c>
    </row>
    <row r="43" spans="1:3">
      <c r="A43" s="3" t="s">
        <v>726</v>
      </c>
    </row>
    <row r="44" spans="1:3">
      <c r="A44" s="6" t="s">
        <v>674</v>
      </c>
    </row>
    <row r="45" spans="1:3">
      <c r="A45" s="3" t="s">
        <v>733</v>
      </c>
      <c r="C45" s="5" t="n">
        <v>0</v>
      </c>
    </row>
    <row r="46" spans="1:3">
      <c r="A46" s="3" t="s">
        <v>734</v>
      </c>
      <c r="C46" s="5" t="n">
        <v>53871</v>
      </c>
    </row>
    <row r="47" spans="1:3">
      <c r="A47" s="3" t="s">
        <v>735</v>
      </c>
      <c r="C47" s="5" t="n">
        <v>0</v>
      </c>
    </row>
    <row r="48" spans="1:3">
      <c r="A48" s="3" t="s">
        <v>736</v>
      </c>
      <c r="C48" s="5" t="n">
        <v>0</v>
      </c>
    </row>
    <row r="49" spans="1:3">
      <c r="A49" s="3" t="s">
        <v>180</v>
      </c>
      <c r="C49" s="4" t="n">
        <v>538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4</v>
      </c>
      <c r="D2" s="2" t="s">
        <v>130</v>
      </c>
    </row>
    <row r="3" spans="1:4">
      <c r="A3" s="6" t="s">
        <v>309</v>
      </c>
    </row>
    <row r="4" spans="1:4">
      <c r="A4" s="3" t="s">
        <v>140</v>
      </c>
      <c r="B4" s="4" t="n">
        <v>200000</v>
      </c>
      <c r="C4" s="4" t="n">
        <v>100000</v>
      </c>
      <c r="D4" s="4" t="n">
        <v>0</v>
      </c>
    </row>
    <row r="5" spans="1:4">
      <c r="A5" s="3" t="s">
        <v>738</v>
      </c>
      <c r="B5" s="4" t="n">
        <v>100000</v>
      </c>
      <c r="C5" s="4" t="n">
        <v>2800000</v>
      </c>
      <c r="D5" s="4" t="n">
        <v>3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64</v>
      </c>
    </row>
    <row r="2" spans="1:4">
      <c r="A2" s="6" t="s">
        <v>74</v>
      </c>
    </row>
    <row r="3" spans="1:4">
      <c r="A3" s="3" t="s">
        <v>740</v>
      </c>
      <c r="C3" s="4" t="n">
        <v>-206082</v>
      </c>
      <c r="D3" s="4" t="n">
        <v>-173938</v>
      </c>
    </row>
    <row r="4" spans="1:4">
      <c r="A4" s="3" t="s">
        <v>74</v>
      </c>
      <c r="B4" s="3" t="s">
        <v>67</v>
      </c>
      <c r="C4" s="5" t="n">
        <v>1048081</v>
      </c>
      <c r="D4" s="5" t="n">
        <v>998022</v>
      </c>
    </row>
    <row r="5" spans="1:4">
      <c r="A5" s="3" t="s">
        <v>741</v>
      </c>
      <c r="C5" s="5" t="n">
        <v>-39067</v>
      </c>
      <c r="D5" s="5" t="n">
        <v>-40367</v>
      </c>
    </row>
    <row r="6" spans="1:4">
      <c r="A6" s="3" t="s">
        <v>742</v>
      </c>
    </row>
    <row r="7" spans="1:4">
      <c r="A7" s="6" t="s">
        <v>74</v>
      </c>
    </row>
    <row r="8" spans="1:4">
      <c r="A8" s="3" t="s">
        <v>743</v>
      </c>
      <c r="C8" s="5" t="n">
        <v>161203</v>
      </c>
      <c r="D8" s="5" t="n">
        <v>162002</v>
      </c>
    </row>
    <row r="9" spans="1:4">
      <c r="A9" s="3" t="s">
        <v>744</v>
      </c>
    </row>
    <row r="10" spans="1:4">
      <c r="A10" s="6" t="s">
        <v>74</v>
      </c>
    </row>
    <row r="11" spans="1:4">
      <c r="A11" s="3" t="s">
        <v>743</v>
      </c>
      <c r="C11" s="5" t="n">
        <v>209955</v>
      </c>
      <c r="D11" s="5" t="n">
        <v>195644</v>
      </c>
    </row>
    <row r="12" spans="1:4">
      <c r="A12" s="3" t="s">
        <v>745</v>
      </c>
    </row>
    <row r="13" spans="1:4">
      <c r="A13" s="6" t="s">
        <v>74</v>
      </c>
    </row>
    <row r="14" spans="1:4">
      <c r="A14" s="3" t="s">
        <v>743</v>
      </c>
      <c r="C14" s="4" t="n">
        <v>883005</v>
      </c>
      <c r="D14" s="4" t="n">
        <v>814314</v>
      </c>
    </row>
    <row r="15" spans="1:4"/>
    <row r="16" spans="1:4">
      <c r="A16" s="3" t="s">
        <v>67</v>
      </c>
      <c r="B16" s="3" t="s">
        <v>102</v>
      </c>
    </row>
  </sheetData>
  <mergeCells count="3">
    <mergeCell ref="A1:B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5"/>
    <col customWidth="1" max="8" min="8" width="14"/>
    <col customWidth="1" max="9" min="9" width="14"/>
    <col customWidth="1" max="10" min="10" width="14"/>
    <col customWidth="1" max="11" min="11" width="26"/>
    <col customWidth="1" max="12" min="12" width="24"/>
    <col customWidth="1" max="13" min="13" width="14"/>
  </cols>
  <sheetData>
    <row r="1" spans="1:13">
      <c r="A1" s="1" t="s">
        <v>746</v>
      </c>
      <c r="B1" s="2" t="s">
        <v>747</v>
      </c>
      <c r="C1" s="2" t="s">
        <v>748</v>
      </c>
      <c r="D1" s="2" t="s">
        <v>113</v>
      </c>
      <c r="E1" s="2" t="s">
        <v>114</v>
      </c>
      <c r="F1" s="2" t="s">
        <v>115</v>
      </c>
      <c r="G1" s="2" t="s">
        <v>749</v>
      </c>
      <c r="H1" s="2" t="s">
        <v>2</v>
      </c>
      <c r="I1" s="2" t="s">
        <v>750</v>
      </c>
      <c r="J1" s="2" t="s">
        <v>126</v>
      </c>
      <c r="K1" s="2" t="s">
        <v>2</v>
      </c>
      <c r="L1" s="2" t="s">
        <v>64</v>
      </c>
      <c r="M1" s="2" t="s">
        <v>130</v>
      </c>
    </row>
    <row r="2" spans="1:13">
      <c r="A2" s="6" t="s">
        <v>751</v>
      </c>
    </row>
    <row r="3" spans="1:13">
      <c r="A3" s="3" t="s">
        <v>752</v>
      </c>
      <c r="H3" s="4" t="n">
        <v>89500000</v>
      </c>
      <c r="K3" s="4" t="n">
        <v>89500000</v>
      </c>
      <c r="L3" s="4" t="n">
        <v>6300000</v>
      </c>
    </row>
    <row r="4" spans="1:13">
      <c r="A4" s="3" t="s">
        <v>753</v>
      </c>
      <c r="G4" s="4" t="n">
        <v>10000000</v>
      </c>
    </row>
    <row r="5" spans="1:13">
      <c r="A5" s="3" t="s">
        <v>754</v>
      </c>
      <c r="F5" s="4" t="n">
        <v>6600000</v>
      </c>
    </row>
    <row r="6" spans="1:13">
      <c r="A6" s="3" t="s">
        <v>147</v>
      </c>
      <c r="F6" s="4" t="n">
        <v>-1100000</v>
      </c>
      <c r="K6" s="5" t="n">
        <v>-1070000</v>
      </c>
      <c r="L6" s="5" t="n">
        <v>-4392000</v>
      </c>
      <c r="M6" s="4" t="n">
        <v>-73000</v>
      </c>
    </row>
    <row r="7" spans="1:13">
      <c r="A7" s="3" t="s">
        <v>143</v>
      </c>
      <c r="J7" s="4" t="n">
        <v>1400000</v>
      </c>
      <c r="K7" s="5" t="n">
        <v>1350000</v>
      </c>
      <c r="L7" s="5" t="n">
        <v>0</v>
      </c>
      <c r="M7" s="5" t="n">
        <v>0</v>
      </c>
    </row>
    <row r="8" spans="1:13">
      <c r="A8" s="3" t="s">
        <v>137</v>
      </c>
      <c r="D8" s="4" t="n">
        <v>3900000</v>
      </c>
      <c r="K8" s="5" t="n">
        <v>106366000</v>
      </c>
    </row>
    <row r="9" spans="1:13">
      <c r="A9" s="3" t="s">
        <v>755</v>
      </c>
      <c r="D9" s="5" t="n">
        <v>3500000</v>
      </c>
    </row>
    <row r="10" spans="1:13">
      <c r="A10" s="3" t="s">
        <v>154</v>
      </c>
      <c r="D10" s="5" t="n">
        <v>400000</v>
      </c>
      <c r="K10" s="5" t="n">
        <v>38511000</v>
      </c>
      <c r="L10" s="5" t="n">
        <v>41959000</v>
      </c>
      <c r="M10" s="5" t="n">
        <v>40332000</v>
      </c>
    </row>
    <row r="11" spans="1:13">
      <c r="A11" s="3" t="s">
        <v>755</v>
      </c>
      <c r="D11" s="4" t="n">
        <v>20000</v>
      </c>
    </row>
    <row r="12" spans="1:13">
      <c r="A12" s="3" t="s">
        <v>756</v>
      </c>
      <c r="H12" s="5" t="n">
        <v>900000</v>
      </c>
      <c r="K12" s="5" t="n">
        <v>900000</v>
      </c>
      <c r="L12" s="5" t="n">
        <v>800000</v>
      </c>
    </row>
    <row r="13" spans="1:13">
      <c r="A13" s="3" t="s">
        <v>757</v>
      </c>
      <c r="H13" s="5" t="n">
        <v>59200000</v>
      </c>
      <c r="K13" s="5" t="n">
        <v>59200000</v>
      </c>
      <c r="L13" s="4" t="n">
        <v>58600000</v>
      </c>
    </row>
    <row r="14" spans="1:13">
      <c r="A14" s="3" t="s">
        <v>758</v>
      </c>
      <c r="K14" s="4" t="n">
        <v>2600000</v>
      </c>
    </row>
    <row r="15" spans="1:13">
      <c r="A15" s="3" t="s">
        <v>759</v>
      </c>
      <c r="K15" s="3" t="s">
        <v>760</v>
      </c>
      <c r="L15" s="3" t="s">
        <v>761</v>
      </c>
    </row>
    <row r="16" spans="1:13">
      <c r="A16" s="3" t="s">
        <v>762</v>
      </c>
      <c r="K16" s="4" t="n">
        <v>600000</v>
      </c>
      <c r="L16" s="4" t="n">
        <v>5300000</v>
      </c>
    </row>
    <row r="17" spans="1:13">
      <c r="A17" s="3" t="s">
        <v>763</v>
      </c>
      <c r="K17" s="5" t="n">
        <v>-2300000</v>
      </c>
      <c r="L17" s="5" t="n">
        <v>2400000</v>
      </c>
    </row>
    <row r="18" spans="1:13">
      <c r="A18" s="3" t="s">
        <v>764</v>
      </c>
      <c r="H18" s="5" t="n">
        <v>84150000</v>
      </c>
      <c r="K18" s="5" t="n">
        <v>84150000</v>
      </c>
    </row>
    <row r="19" spans="1:13">
      <c r="A19" s="3" t="s">
        <v>765</v>
      </c>
      <c r="K19" s="5" t="n">
        <v>2250000</v>
      </c>
      <c r="L19" s="4" t="n">
        <v>0</v>
      </c>
      <c r="M19" s="4" t="n">
        <v>0</v>
      </c>
    </row>
    <row r="20" spans="1:13">
      <c r="A20" s="3" t="s">
        <v>766</v>
      </c>
    </row>
    <row r="21" spans="1:13">
      <c r="A21" s="6" t="s">
        <v>751</v>
      </c>
    </row>
    <row r="22" spans="1:13">
      <c r="A22" s="3" t="s">
        <v>765</v>
      </c>
      <c r="H22" s="5" t="n">
        <v>0</v>
      </c>
    </row>
    <row r="23" spans="1:13">
      <c r="A23" s="3" t="s">
        <v>767</v>
      </c>
    </row>
    <row r="24" spans="1:13">
      <c r="A24" s="6" t="s">
        <v>751</v>
      </c>
    </row>
    <row r="25" spans="1:13">
      <c r="A25" s="3" t="s">
        <v>765</v>
      </c>
      <c r="I25" s="4" t="n">
        <v>0</v>
      </c>
    </row>
    <row r="26" spans="1:13">
      <c r="A26" s="3" t="s">
        <v>768</v>
      </c>
    </row>
    <row r="27" spans="1:13">
      <c r="A27" s="6" t="s">
        <v>751</v>
      </c>
    </row>
    <row r="28" spans="1:13">
      <c r="A28" s="3" t="s">
        <v>769</v>
      </c>
      <c r="H28" s="5" t="n">
        <v>40000000</v>
      </c>
      <c r="K28" s="5" t="n">
        <v>40000000</v>
      </c>
    </row>
    <row r="29" spans="1:13">
      <c r="A29" s="3" t="s">
        <v>764</v>
      </c>
      <c r="C29" s="4" t="n">
        <v>42300000</v>
      </c>
      <c r="H29" s="5" t="n">
        <v>42250000</v>
      </c>
      <c r="K29" s="5" t="n">
        <v>42250000</v>
      </c>
    </row>
    <row r="30" spans="1:13">
      <c r="A30" s="3" t="s">
        <v>633</v>
      </c>
      <c r="B30" s="3" t="s">
        <v>770</v>
      </c>
      <c r="C30" s="3" t="s">
        <v>771</v>
      </c>
    </row>
    <row r="31" spans="1:13">
      <c r="A31" s="3" t="s">
        <v>635</v>
      </c>
      <c r="C31" s="3" t="s">
        <v>772</v>
      </c>
    </row>
    <row r="32" spans="1:13">
      <c r="A32" s="3" t="s">
        <v>773</v>
      </c>
    </row>
    <row r="33" spans="1:13">
      <c r="A33" s="6" t="s">
        <v>751</v>
      </c>
    </row>
    <row r="34" spans="1:13">
      <c r="A34" s="3" t="s">
        <v>774</v>
      </c>
      <c r="K34" s="5" t="n">
        <v>33900000</v>
      </c>
    </row>
    <row r="35" spans="1:13">
      <c r="A35" s="3" t="s">
        <v>765</v>
      </c>
      <c r="H35" s="5" t="n">
        <v>2300000</v>
      </c>
    </row>
    <row r="36" spans="1:13">
      <c r="A36" s="3" t="s">
        <v>775</v>
      </c>
    </row>
    <row r="37" spans="1:13">
      <c r="A37" s="6" t="s">
        <v>751</v>
      </c>
    </row>
    <row r="38" spans="1:13">
      <c r="A38" s="3" t="s">
        <v>774</v>
      </c>
      <c r="K38" s="5" t="n">
        <v>5700000</v>
      </c>
    </row>
    <row r="39" spans="1:13">
      <c r="A39" s="3" t="s">
        <v>776</v>
      </c>
    </row>
    <row r="40" spans="1:13">
      <c r="A40" s="6" t="s">
        <v>751</v>
      </c>
    </row>
    <row r="41" spans="1:13">
      <c r="A41" s="3" t="s">
        <v>764</v>
      </c>
      <c r="B41" s="4" t="n">
        <v>10900000</v>
      </c>
    </row>
    <row r="42" spans="1:13">
      <c r="A42" s="3" t="s">
        <v>777</v>
      </c>
    </row>
    <row r="43" spans="1:13">
      <c r="A43" s="6" t="s">
        <v>751</v>
      </c>
    </row>
    <row r="44" spans="1:13">
      <c r="A44" s="3" t="s">
        <v>769</v>
      </c>
      <c r="H44" s="5" t="n">
        <v>22600000</v>
      </c>
      <c r="K44" s="5" t="n">
        <v>22600000</v>
      </c>
    </row>
    <row r="45" spans="1:13">
      <c r="A45" s="3" t="s">
        <v>764</v>
      </c>
      <c r="H45" s="5" t="n">
        <v>23700000</v>
      </c>
      <c r="K45" s="5" t="n">
        <v>23700000</v>
      </c>
    </row>
    <row r="46" spans="1:13">
      <c r="A46" s="3" t="s">
        <v>778</v>
      </c>
      <c r="H46" s="4" t="n">
        <v>-900000</v>
      </c>
      <c r="K46" s="4" t="n">
        <v>-900000</v>
      </c>
    </row>
    <row r="47" spans="1:13">
      <c r="A47" s="3" t="s">
        <v>633</v>
      </c>
      <c r="B47" s="3" t="s">
        <v>779</v>
      </c>
    </row>
    <row r="48" spans="1:13">
      <c r="A48" s="3" t="s">
        <v>780</v>
      </c>
    </row>
    <row r="49" spans="1:13">
      <c r="A49" s="6" t="s">
        <v>751</v>
      </c>
    </row>
    <row r="50" spans="1:13">
      <c r="A50" s="3" t="s">
        <v>764</v>
      </c>
      <c r="B50" s="4" t="n">
        <v>12800000</v>
      </c>
    </row>
    <row r="51" spans="1:13">
      <c r="A51" s="3" t="s">
        <v>781</v>
      </c>
    </row>
    <row r="52" spans="1:13">
      <c r="A52" s="6" t="s">
        <v>751</v>
      </c>
    </row>
    <row r="53" spans="1:13">
      <c r="A53" s="3" t="s">
        <v>769</v>
      </c>
      <c r="I53" s="5" t="n">
        <v>17900000</v>
      </c>
    </row>
    <row r="54" spans="1:13">
      <c r="A54" s="3" t="s">
        <v>764</v>
      </c>
      <c r="E54" s="4" t="n">
        <v>18200000</v>
      </c>
      <c r="I54" s="4" t="n">
        <v>18200000</v>
      </c>
    </row>
    <row r="55" spans="1:13">
      <c r="A55" s="3" t="s">
        <v>633</v>
      </c>
      <c r="E55" s="3" t="s">
        <v>782</v>
      </c>
    </row>
    <row r="56" spans="1:13">
      <c r="A56" s="3" t="s">
        <v>635</v>
      </c>
      <c r="E56" s="3" t="s">
        <v>783</v>
      </c>
    </row>
    <row r="57" spans="1:13">
      <c r="A57" s="3" t="s">
        <v>784</v>
      </c>
    </row>
    <row r="58" spans="1:13">
      <c r="A58" s="6" t="s">
        <v>751</v>
      </c>
    </row>
    <row r="59" spans="1:13">
      <c r="A59" s="3" t="s">
        <v>785</v>
      </c>
      <c r="J59" s="5" t="n">
        <v>5600000</v>
      </c>
    </row>
    <row r="60" spans="1:13">
      <c r="A60" s="3" t="s">
        <v>786</v>
      </c>
      <c r="J60" s="4" t="n">
        <v>2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4</v>
      </c>
      <c r="D2" s="2" t="s">
        <v>130</v>
      </c>
    </row>
    <row r="3" spans="1:4">
      <c r="A3" s="6" t="s">
        <v>312</v>
      </c>
    </row>
    <row r="4" spans="1:4">
      <c r="A4" s="3" t="s">
        <v>788</v>
      </c>
      <c r="B4" s="4" t="n">
        <v>30421</v>
      </c>
      <c r="C4" s="4" t="n">
        <v>31537</v>
      </c>
      <c r="D4" s="4" t="n">
        <v>28271</v>
      </c>
    </row>
    <row r="5" spans="1:4">
      <c r="A5" s="3" t="s">
        <v>789</v>
      </c>
      <c r="B5" s="5" t="n">
        <v>7991</v>
      </c>
      <c r="C5" s="5" t="n">
        <v>10347</v>
      </c>
      <c r="D5" s="5" t="n">
        <v>11968</v>
      </c>
    </row>
    <row r="6" spans="1:4">
      <c r="A6" s="3" t="s">
        <v>790</v>
      </c>
      <c r="B6" s="5" t="n">
        <v>38412</v>
      </c>
      <c r="C6" s="5" t="n">
        <v>41884</v>
      </c>
      <c r="D6" s="5" t="n">
        <v>40239</v>
      </c>
    </row>
    <row r="7" spans="1:4">
      <c r="A7" s="3" t="s">
        <v>791</v>
      </c>
      <c r="B7" s="4" t="n">
        <v>99</v>
      </c>
      <c r="C7" s="4" t="n">
        <v>75</v>
      </c>
      <c r="D7" s="4" t="n">
        <v>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4</v>
      </c>
      <c r="D2" s="2" t="s">
        <v>130</v>
      </c>
    </row>
    <row r="3" spans="1:4">
      <c r="A3" s="6" t="s">
        <v>751</v>
      </c>
    </row>
    <row r="4" spans="1:4">
      <c r="A4" s="3" t="s">
        <v>793</v>
      </c>
      <c r="B4" s="4" t="n">
        <v>161203</v>
      </c>
      <c r="C4" s="4" t="n">
        <v>162002</v>
      </c>
    </row>
    <row r="5" spans="1:4">
      <c r="A5" s="3" t="s">
        <v>794</v>
      </c>
      <c r="B5" s="5" t="n">
        <v>62773</v>
      </c>
      <c r="C5" s="5" t="n">
        <v>57712</v>
      </c>
    </row>
    <row r="6" spans="1:4">
      <c r="A6" s="3" t="s">
        <v>180</v>
      </c>
      <c r="B6" s="5" t="n">
        <v>98430</v>
      </c>
      <c r="C6" s="5" t="n">
        <v>104290</v>
      </c>
    </row>
    <row r="7" spans="1:4">
      <c r="A7" s="3" t="s">
        <v>795</v>
      </c>
      <c r="B7" s="5" t="n">
        <v>4500</v>
      </c>
      <c r="C7" s="5" t="n">
        <v>5500</v>
      </c>
    </row>
    <row r="8" spans="1:4">
      <c r="A8" s="3" t="s">
        <v>796</v>
      </c>
      <c r="B8" s="5" t="n">
        <v>2177</v>
      </c>
      <c r="C8" s="5" t="n">
        <v>2387</v>
      </c>
      <c r="D8" s="4" t="n">
        <v>1880</v>
      </c>
    </row>
    <row r="9" spans="1:4">
      <c r="A9" s="3" t="s">
        <v>797</v>
      </c>
    </row>
    <row r="10" spans="1:4">
      <c r="A10" s="6" t="s">
        <v>751</v>
      </c>
    </row>
    <row r="11" spans="1:4">
      <c r="A11" s="3" t="s">
        <v>798</v>
      </c>
      <c r="B11" s="4" t="n">
        <v>-819</v>
      </c>
      <c r="C11" s="4" t="n">
        <v>-648</v>
      </c>
      <c r="D11" s="4" t="n">
        <v>-10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33"/>
    <col customWidth="1" max="7" min="7" width="33"/>
    <col customWidth="1" max="8" min="8" width="28"/>
    <col customWidth="1" max="9" min="9" width="15"/>
    <col customWidth="1" max="10" min="10" width="52"/>
    <col customWidth="1" max="11" min="11" width="46"/>
    <col customWidth="1" max="12" min="12" width="22"/>
    <col customWidth="1" max="13" min="13" width="28"/>
  </cols>
  <sheetData>
    <row r="1" spans="1:13">
      <c r="A1" s="1" t="s">
        <v>179</v>
      </c>
      <c r="B1" s="2" t="s">
        <v>180</v>
      </c>
      <c r="D1" s="2" t="s">
        <v>60</v>
      </c>
      <c r="E1" s="2" t="s">
        <v>62</v>
      </c>
      <c r="F1" s="2" t="s">
        <v>181</v>
      </c>
      <c r="G1" s="2" t="s">
        <v>182</v>
      </c>
      <c r="H1" s="2" t="s">
        <v>183</v>
      </c>
      <c r="I1" s="2" t="s">
        <v>184</v>
      </c>
      <c r="J1" s="2" t="s">
        <v>185</v>
      </c>
      <c r="K1" s="2" t="s">
        <v>186</v>
      </c>
      <c r="L1" s="2" t="s">
        <v>187</v>
      </c>
      <c r="M1" s="2" t="s">
        <v>188</v>
      </c>
    </row>
    <row r="2" spans="1:13">
      <c r="A2" s="3" t="s">
        <v>189</v>
      </c>
      <c r="F2" s="5" t="n">
        <v>71586000</v>
      </c>
      <c r="G2" s="5" t="n">
        <v>38003000</v>
      </c>
    </row>
    <row r="3" spans="1:13">
      <c r="A3" s="3" t="s">
        <v>190</v>
      </c>
      <c r="B3" s="4" t="n">
        <v>1509554</v>
      </c>
      <c r="F3" s="4" t="n">
        <v>72</v>
      </c>
      <c r="G3" s="4" t="n">
        <v>38</v>
      </c>
      <c r="H3" s="4" t="n">
        <v>992307</v>
      </c>
      <c r="I3" s="4" t="n">
        <v>-11244</v>
      </c>
      <c r="J3" s="4" t="n">
        <v>-11148</v>
      </c>
      <c r="K3" s="4" t="n">
        <v>1365</v>
      </c>
      <c r="L3" s="4" t="n">
        <v>533246</v>
      </c>
      <c r="M3" s="4" t="n">
        <v>4918</v>
      </c>
    </row>
    <row r="4" spans="1:13">
      <c r="A4" s="6" t="s">
        <v>191</v>
      </c>
    </row>
    <row r="5" spans="1:13">
      <c r="A5" s="3" t="s">
        <v>192</v>
      </c>
      <c r="B5" s="5" t="n">
        <v>7479</v>
      </c>
      <c r="M5" s="5" t="n">
        <v>7479</v>
      </c>
    </row>
    <row r="6" spans="1:13">
      <c r="A6" s="3" t="s">
        <v>193</v>
      </c>
      <c r="B6" s="5" t="n">
        <v>-42524</v>
      </c>
      <c r="L6" s="5" t="n">
        <v>-42218</v>
      </c>
      <c r="M6" s="5" t="n">
        <v>-306</v>
      </c>
    </row>
    <row r="7" spans="1:13">
      <c r="A7" s="3" t="s">
        <v>194</v>
      </c>
      <c r="B7" s="5" t="n">
        <v>18965</v>
      </c>
      <c r="H7" s="5" t="n">
        <v>18965</v>
      </c>
    </row>
    <row r="8" spans="1:13">
      <c r="A8" s="3" t="s">
        <v>195</v>
      </c>
      <c r="F8" s="5" t="n">
        <v>1997000</v>
      </c>
    </row>
    <row r="9" spans="1:13">
      <c r="A9" s="3" t="s">
        <v>196</v>
      </c>
      <c r="F9" s="4" t="n">
        <v>1</v>
      </c>
      <c r="H9" s="5" t="n">
        <v>-1</v>
      </c>
    </row>
    <row r="10" spans="1:13">
      <c r="A10" s="3" t="s">
        <v>197</v>
      </c>
      <c r="F10" s="5" t="n">
        <v>-190000</v>
      </c>
    </row>
    <row r="11" spans="1:13">
      <c r="A11" s="3" t="s">
        <v>198</v>
      </c>
      <c r="B11" s="5" t="n">
        <v>-2588</v>
      </c>
      <c r="I11" s="5" t="n">
        <v>-2588</v>
      </c>
    </row>
    <row r="12" spans="1:13">
      <c r="A12" s="3" t="s">
        <v>199</v>
      </c>
      <c r="F12" s="5" t="n">
        <v>-1323000</v>
      </c>
    </row>
    <row r="13" spans="1:13">
      <c r="A13" s="3" t="s">
        <v>200</v>
      </c>
      <c r="B13" s="5" t="n">
        <v>-18125</v>
      </c>
      <c r="F13" s="4" t="n">
        <v>-1</v>
      </c>
      <c r="I13" s="5" t="n">
        <v>-18124</v>
      </c>
    </row>
    <row r="14" spans="1:13">
      <c r="A14" s="3" t="s">
        <v>201</v>
      </c>
      <c r="F14" s="5" t="n">
        <v>-10000</v>
      </c>
    </row>
    <row r="15" spans="1:13">
      <c r="A15" s="3" t="s">
        <v>202</v>
      </c>
      <c r="B15" s="5" t="n">
        <v>-105921</v>
      </c>
      <c r="J15" s="5" t="n">
        <v>-105921</v>
      </c>
    </row>
    <row r="16" spans="1:13">
      <c r="A16" s="3" t="s">
        <v>203</v>
      </c>
      <c r="F16" s="5" t="n">
        <v>814000</v>
      </c>
      <c r="G16" s="5" t="n">
        <v>432000</v>
      </c>
    </row>
    <row r="17" spans="1:13">
      <c r="A17" s="3" t="s">
        <v>204</v>
      </c>
      <c r="B17" s="5" t="n">
        <v>0</v>
      </c>
      <c r="F17" s="4" t="n">
        <v>1</v>
      </c>
      <c r="G17" s="4" t="n">
        <v>1</v>
      </c>
      <c r="H17" s="5" t="n">
        <v>17317</v>
      </c>
      <c r="J17" s="5" t="n">
        <v>-17319</v>
      </c>
    </row>
    <row r="18" spans="1:13">
      <c r="A18" s="3" t="s">
        <v>205</v>
      </c>
      <c r="F18" s="5" t="n">
        <v>20767000</v>
      </c>
      <c r="G18" s="5" t="n">
        <v>-20767000</v>
      </c>
    </row>
    <row r="19" spans="1:13">
      <c r="A19" s="3" t="s">
        <v>206</v>
      </c>
      <c r="B19" s="5" t="n">
        <v>-2353</v>
      </c>
      <c r="F19" s="4" t="n">
        <v>21</v>
      </c>
      <c r="G19" s="4" t="n">
        <v>-21</v>
      </c>
      <c r="H19" s="5" t="n">
        <v>280714</v>
      </c>
      <c r="K19" s="5" t="n">
        <v>1696</v>
      </c>
      <c r="L19" s="5" t="n">
        <v>-284763</v>
      </c>
    </row>
    <row r="20" spans="1:13">
      <c r="A20" s="3" t="s">
        <v>158</v>
      </c>
      <c r="B20" s="5" t="n">
        <v>125879</v>
      </c>
      <c r="J20" s="5" t="n">
        <v>95276</v>
      </c>
      <c r="K20" s="5" t="n">
        <v>0</v>
      </c>
      <c r="L20" s="5" t="n">
        <v>30377</v>
      </c>
      <c r="M20" s="5" t="n">
        <v>226</v>
      </c>
    </row>
    <row r="21" spans="1:13">
      <c r="A21" s="3" t="s">
        <v>207</v>
      </c>
      <c r="B21" s="5" t="n">
        <v>-2220</v>
      </c>
      <c r="K21" s="5" t="n">
        <v>-2915</v>
      </c>
      <c r="L21" s="5" t="n">
        <v>695</v>
      </c>
    </row>
    <row r="22" spans="1:13">
      <c r="A22" s="3" t="s">
        <v>208</v>
      </c>
      <c r="H22" s="5" t="n">
        <v>-3166</v>
      </c>
      <c r="K22" s="5" t="n">
        <v>-358</v>
      </c>
      <c r="L22" s="5" t="n">
        <v>3524</v>
      </c>
    </row>
    <row r="23" spans="1:13">
      <c r="A23" s="3" t="s">
        <v>209</v>
      </c>
      <c r="F23" s="5" t="n">
        <v>93641000</v>
      </c>
      <c r="G23" s="5" t="n">
        <v>17668000</v>
      </c>
    </row>
    <row r="24" spans="1:13">
      <c r="A24" s="3" t="s">
        <v>210</v>
      </c>
      <c r="B24" s="5" t="n">
        <v>1488146</v>
      </c>
      <c r="F24" s="4" t="n">
        <v>94</v>
      </c>
      <c r="G24" s="4" t="n">
        <v>18</v>
      </c>
      <c r="H24" s="5" t="n">
        <v>1306136</v>
      </c>
      <c r="I24" s="5" t="n">
        <v>-31956</v>
      </c>
      <c r="J24" s="5" t="n">
        <v>-39112</v>
      </c>
      <c r="K24" s="5" t="n">
        <v>-212</v>
      </c>
      <c r="L24" s="5" t="n">
        <v>240861</v>
      </c>
      <c r="M24" s="5" t="n">
        <v>12317</v>
      </c>
    </row>
    <row r="25" spans="1:13">
      <c r="A25" s="6" t="s">
        <v>191</v>
      </c>
    </row>
    <row r="26" spans="1:13">
      <c r="A26" s="3" t="s">
        <v>192</v>
      </c>
      <c r="B26" s="5" t="n">
        <v>7604</v>
      </c>
      <c r="M26" s="5" t="n">
        <v>7604</v>
      </c>
    </row>
    <row r="27" spans="1:13">
      <c r="A27" s="3" t="s">
        <v>193</v>
      </c>
      <c r="B27" s="5" t="n">
        <v>-46083</v>
      </c>
      <c r="L27" s="5" t="n">
        <v>-20353</v>
      </c>
      <c r="M27" s="5" t="n">
        <v>-25730</v>
      </c>
    </row>
    <row r="28" spans="1:13">
      <c r="A28" s="3" t="s">
        <v>194</v>
      </c>
      <c r="B28" s="5" t="n">
        <v>8831</v>
      </c>
      <c r="H28" s="5" t="n">
        <v>8831</v>
      </c>
    </row>
    <row r="29" spans="1:13">
      <c r="A29" s="3" t="s">
        <v>211</v>
      </c>
      <c r="F29" s="5" t="n">
        <v>5800000</v>
      </c>
    </row>
    <row r="30" spans="1:13">
      <c r="A30" s="3" t="s">
        <v>212</v>
      </c>
      <c r="B30" s="5" t="n">
        <v>99006</v>
      </c>
      <c r="F30" s="4" t="n">
        <v>6</v>
      </c>
      <c r="H30" s="5" t="n">
        <v>99000</v>
      </c>
    </row>
    <row r="31" spans="1:13">
      <c r="A31" s="3" t="s">
        <v>195</v>
      </c>
      <c r="F31" s="5" t="n">
        <v>34000</v>
      </c>
    </row>
    <row r="32" spans="1:13">
      <c r="A32" s="3" t="s">
        <v>199</v>
      </c>
      <c r="F32" s="5" t="n">
        <v>-58000</v>
      </c>
    </row>
    <row r="33" spans="1:13">
      <c r="A33" s="3" t="s">
        <v>200</v>
      </c>
      <c r="B33" s="5" t="n">
        <v>-859</v>
      </c>
      <c r="I33" s="5" t="n">
        <v>-859</v>
      </c>
    </row>
    <row r="34" spans="1:13">
      <c r="A34" s="3" t="s">
        <v>201</v>
      </c>
      <c r="F34" s="5" t="n">
        <v>-26000</v>
      </c>
    </row>
    <row r="35" spans="1:13">
      <c r="A35" s="3" t="s">
        <v>202</v>
      </c>
      <c r="B35" s="5" t="n">
        <v>-129561</v>
      </c>
      <c r="J35" s="5" t="n">
        <v>-129561</v>
      </c>
    </row>
    <row r="36" spans="1:13">
      <c r="A36" s="3" t="s">
        <v>205</v>
      </c>
      <c r="D36" s="5" t="n">
        <v>4549832</v>
      </c>
      <c r="E36" s="5" t="n">
        <v>-4549832</v>
      </c>
      <c r="F36" s="5" t="n">
        <v>4550000</v>
      </c>
      <c r="G36" s="5" t="n">
        <v>-4550000</v>
      </c>
    </row>
    <row r="37" spans="1:13">
      <c r="A37" s="3" t="s">
        <v>206</v>
      </c>
      <c r="B37" s="5" t="n">
        <v>515</v>
      </c>
      <c r="F37" s="4" t="n">
        <v>5</v>
      </c>
      <c r="G37" s="4" t="n">
        <v>-5</v>
      </c>
      <c r="H37" s="5" t="n">
        <v>63109</v>
      </c>
      <c r="K37" s="5" t="n">
        <v>-167</v>
      </c>
      <c r="L37" s="5" t="n">
        <v>-62427</v>
      </c>
    </row>
    <row r="38" spans="1:13">
      <c r="A38" s="3" t="s">
        <v>158</v>
      </c>
      <c r="B38" s="5" t="n">
        <v>221676</v>
      </c>
      <c r="J38" s="5" t="n">
        <v>180015</v>
      </c>
      <c r="L38" s="5" t="n">
        <v>25797</v>
      </c>
      <c r="M38" s="5" t="n">
        <v>15864</v>
      </c>
    </row>
    <row r="39" spans="1:13">
      <c r="A39" s="3" t="s">
        <v>207</v>
      </c>
      <c r="B39" s="5" t="n">
        <v>-5141</v>
      </c>
      <c r="K39" s="5" t="n">
        <v>-4211</v>
      </c>
      <c r="L39" s="5" t="n">
        <v>-930</v>
      </c>
    </row>
    <row r="40" spans="1:13">
      <c r="A40" s="3" t="s">
        <v>208</v>
      </c>
      <c r="H40" s="5" t="n">
        <v>-5420</v>
      </c>
      <c r="K40" s="5" t="n">
        <v>-59</v>
      </c>
      <c r="L40" s="5" t="n">
        <v>5479</v>
      </c>
    </row>
    <row r="41" spans="1:13">
      <c r="A41" s="3" t="s">
        <v>213</v>
      </c>
      <c r="B41" s="5" t="n">
        <v>-499</v>
      </c>
      <c r="H41" s="5" t="n">
        <v>-499</v>
      </c>
    </row>
    <row r="42" spans="1:13">
      <c r="A42" s="3" t="s">
        <v>214</v>
      </c>
      <c r="F42" s="5" t="n">
        <v>103941000</v>
      </c>
      <c r="G42" s="5" t="n">
        <v>13118000</v>
      </c>
    </row>
    <row r="43" spans="1:13">
      <c r="A43" s="3" t="s">
        <v>215</v>
      </c>
      <c r="B43" s="5" t="n">
        <v>1643635</v>
      </c>
      <c r="C43" s="3" t="s">
        <v>67</v>
      </c>
      <c r="F43" s="4" t="n">
        <v>105</v>
      </c>
      <c r="G43" s="4" t="n">
        <v>13</v>
      </c>
      <c r="H43" s="5" t="n">
        <v>1471157</v>
      </c>
      <c r="I43" s="5" t="n">
        <v>-32815</v>
      </c>
      <c r="J43" s="5" t="n">
        <v>11342</v>
      </c>
      <c r="K43" s="5" t="n">
        <v>-4649</v>
      </c>
      <c r="L43" s="5" t="n">
        <v>188427</v>
      </c>
      <c r="M43" s="5" t="n">
        <v>10055</v>
      </c>
    </row>
    <row r="44" spans="1:13">
      <c r="A44" s="6" t="s">
        <v>191</v>
      </c>
    </row>
    <row r="45" spans="1:13">
      <c r="A45" s="3" t="s">
        <v>192</v>
      </c>
      <c r="B45" s="5" t="n">
        <v>498</v>
      </c>
      <c r="M45" s="5" t="n">
        <v>498</v>
      </c>
    </row>
    <row r="46" spans="1:13">
      <c r="A46" s="3" t="s">
        <v>193</v>
      </c>
      <c r="B46" s="5" t="n">
        <v>-18475</v>
      </c>
      <c r="L46" s="5" t="n">
        <v>-17262</v>
      </c>
      <c r="M46" s="5" t="n">
        <v>-1213</v>
      </c>
    </row>
    <row r="47" spans="1:13">
      <c r="A47" s="3" t="s">
        <v>194</v>
      </c>
      <c r="B47" s="5" t="n">
        <v>21777</v>
      </c>
      <c r="H47" s="5" t="n">
        <v>21777</v>
      </c>
    </row>
    <row r="48" spans="1:13">
      <c r="A48" s="3" t="s">
        <v>195</v>
      </c>
      <c r="F48" s="5" t="n">
        <v>1478000</v>
      </c>
    </row>
    <row r="49" spans="1:13">
      <c r="A49" s="3" t="s">
        <v>196</v>
      </c>
      <c r="F49" s="4" t="n">
        <v>1</v>
      </c>
      <c r="H49" s="5" t="n">
        <v>-1</v>
      </c>
    </row>
    <row r="50" spans="1:13">
      <c r="A50" s="3" t="s">
        <v>197</v>
      </c>
      <c r="F50" s="5" t="n">
        <v>-40000</v>
      </c>
    </row>
    <row r="51" spans="1:13">
      <c r="A51" s="3" t="s">
        <v>198</v>
      </c>
      <c r="B51" s="5" t="n">
        <v>-637</v>
      </c>
      <c r="I51" s="5" t="n">
        <v>-637</v>
      </c>
    </row>
    <row r="52" spans="1:13">
      <c r="A52" s="3" t="s">
        <v>216</v>
      </c>
      <c r="F52" s="5" t="n">
        <v>92000</v>
      </c>
    </row>
    <row r="53" spans="1:13">
      <c r="A53" s="3" t="s">
        <v>199</v>
      </c>
      <c r="F53" s="5" t="n">
        <v>-526000</v>
      </c>
    </row>
    <row r="54" spans="1:13">
      <c r="A54" s="3" t="s">
        <v>200</v>
      </c>
      <c r="B54" s="5" t="n">
        <v>-9247</v>
      </c>
      <c r="I54" s="5" t="n">
        <v>-9247</v>
      </c>
    </row>
    <row r="55" spans="1:13">
      <c r="A55" s="3" t="s">
        <v>201</v>
      </c>
      <c r="F55" s="5" t="n">
        <v>-9000</v>
      </c>
    </row>
    <row r="56" spans="1:13">
      <c r="A56" s="3" t="s">
        <v>202</v>
      </c>
      <c r="B56" s="5" t="n">
        <v>-145910</v>
      </c>
      <c r="J56" s="5" t="n">
        <v>-145910</v>
      </c>
    </row>
    <row r="57" spans="1:13">
      <c r="A57" s="3" t="s">
        <v>203</v>
      </c>
      <c r="F57" s="5" t="n">
        <v>1434000</v>
      </c>
      <c r="G57" s="5" t="n">
        <v>181000</v>
      </c>
    </row>
    <row r="58" spans="1:13">
      <c r="A58" s="3" t="s">
        <v>204</v>
      </c>
      <c r="B58" s="5" t="n">
        <v>0</v>
      </c>
      <c r="F58" s="4" t="n">
        <v>1</v>
      </c>
      <c r="H58" s="5" t="n">
        <v>23822</v>
      </c>
      <c r="J58" s="5" t="n">
        <v>-23823</v>
      </c>
    </row>
    <row r="59" spans="1:13">
      <c r="A59" s="3" t="s">
        <v>205</v>
      </c>
      <c r="F59" s="5" t="n">
        <v>1139000</v>
      </c>
      <c r="G59" s="5" t="n">
        <v>-1139000</v>
      </c>
    </row>
    <row r="60" spans="1:13">
      <c r="A60" s="3" t="s">
        <v>206</v>
      </c>
      <c r="B60" s="5" t="n">
        <v>405</v>
      </c>
      <c r="F60" s="4" t="n">
        <v>1</v>
      </c>
      <c r="G60" s="4" t="n">
        <v>-1</v>
      </c>
      <c r="H60" s="5" t="n">
        <v>16449</v>
      </c>
      <c r="K60" s="5" t="n">
        <v>65</v>
      </c>
      <c r="L60" s="5" t="n">
        <v>-16109</v>
      </c>
    </row>
    <row r="61" spans="1:13">
      <c r="A61" s="3" t="s">
        <v>158</v>
      </c>
      <c r="B61" s="5" t="n">
        <v>137001</v>
      </c>
      <c r="J61" s="5" t="n">
        <v>122645</v>
      </c>
      <c r="L61" s="5" t="n">
        <v>15050</v>
      </c>
      <c r="M61" s="5" t="n">
        <v>-694</v>
      </c>
    </row>
    <row r="62" spans="1:13">
      <c r="A62" s="3" t="s">
        <v>207</v>
      </c>
      <c r="B62" s="5" t="n">
        <v>9930</v>
      </c>
      <c r="K62" s="5" t="n">
        <v>8785</v>
      </c>
      <c r="L62" s="5" t="n">
        <v>1145</v>
      </c>
    </row>
    <row r="63" spans="1:13">
      <c r="A63" s="3" t="s">
        <v>208</v>
      </c>
      <c r="H63" s="5" t="n">
        <v>-820</v>
      </c>
      <c r="K63" s="5" t="n">
        <v>17</v>
      </c>
      <c r="L63" s="5" t="n">
        <v>803</v>
      </c>
    </row>
    <row r="64" spans="1:13">
      <c r="A64" s="3" t="s">
        <v>217</v>
      </c>
      <c r="F64" s="5" t="n">
        <v>107509000</v>
      </c>
      <c r="G64" s="5" t="n">
        <v>12160000</v>
      </c>
    </row>
    <row r="65" spans="1:13">
      <c r="A65" s="3" t="s">
        <v>218</v>
      </c>
      <c r="B65" s="4" t="n">
        <v>1638977</v>
      </c>
      <c r="C65" s="3" t="s">
        <v>67</v>
      </c>
      <c r="F65" s="4" t="n">
        <v>108</v>
      </c>
      <c r="G65" s="4" t="n">
        <v>12</v>
      </c>
      <c r="H65" s="4" t="n">
        <v>1532384</v>
      </c>
      <c r="I65" s="4" t="n">
        <v>-42699</v>
      </c>
      <c r="J65" s="4" t="n">
        <v>-35746</v>
      </c>
      <c r="K65" s="4" t="n">
        <v>4218</v>
      </c>
      <c r="L65" s="4" t="n">
        <v>172054</v>
      </c>
      <c r="M65" s="4" t="n">
        <v>8646</v>
      </c>
    </row>
    <row r="66" spans="1:13"/>
    <row r="67" spans="1:13">
      <c r="A67" s="3" t="s">
        <v>67</v>
      </c>
      <c r="B67" s="3" t="s">
        <v>102</v>
      </c>
    </row>
  </sheetData>
  <mergeCells count="3">
    <mergeCell ref="B1:C1"/>
    <mergeCell ref="A66:M66"/>
    <mergeCell ref="B67:M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4</v>
      </c>
    </row>
    <row r="2" spans="1:3">
      <c r="A2" s="6" t="s">
        <v>800</v>
      </c>
    </row>
    <row r="3" spans="1:3">
      <c r="A3" s="3" t="s">
        <v>180</v>
      </c>
      <c r="B3" s="4" t="n">
        <v>98430</v>
      </c>
      <c r="C3" s="4" t="n">
        <v>104290</v>
      </c>
    </row>
    <row r="4" spans="1:3">
      <c r="A4" s="3" t="s">
        <v>801</v>
      </c>
    </row>
    <row r="5" spans="1:3">
      <c r="A5" s="6" t="s">
        <v>800</v>
      </c>
    </row>
    <row r="6" spans="1:3">
      <c r="A6" s="3" t="s">
        <v>802</v>
      </c>
      <c r="B6" s="5" t="n">
        <v>2110</v>
      </c>
    </row>
    <row r="7" spans="1:3">
      <c r="A7" s="3" t="s">
        <v>803</v>
      </c>
      <c r="B7" s="5" t="n">
        <v>1904</v>
      </c>
    </row>
    <row r="8" spans="1:3">
      <c r="A8" s="3" t="s">
        <v>804</v>
      </c>
      <c r="B8" s="5" t="n">
        <v>1904</v>
      </c>
    </row>
    <row r="9" spans="1:3">
      <c r="A9" s="3" t="s">
        <v>805</v>
      </c>
      <c r="B9" s="5" t="n">
        <v>1904</v>
      </c>
    </row>
    <row r="10" spans="1:3">
      <c r="A10" s="3" t="s">
        <v>806</v>
      </c>
      <c r="B10" s="5" t="n">
        <v>1904</v>
      </c>
    </row>
    <row r="11" spans="1:3">
      <c r="A11" s="3" t="s">
        <v>807</v>
      </c>
      <c r="B11" s="5" t="n">
        <v>24806</v>
      </c>
    </row>
    <row r="12" spans="1:3">
      <c r="A12" s="3" t="s">
        <v>180</v>
      </c>
      <c r="B12" s="5" t="n">
        <v>34532</v>
      </c>
    </row>
    <row r="13" spans="1:3">
      <c r="A13" s="3" t="s">
        <v>808</v>
      </c>
    </row>
    <row r="14" spans="1:3">
      <c r="A14" s="6" t="s">
        <v>800</v>
      </c>
    </row>
    <row r="15" spans="1:3">
      <c r="A15" s="3" t="s">
        <v>802</v>
      </c>
      <c r="B15" s="5" t="n">
        <v>5904</v>
      </c>
    </row>
    <row r="16" spans="1:3">
      <c r="A16" s="3" t="s">
        <v>803</v>
      </c>
      <c r="B16" s="5" t="n">
        <v>5480</v>
      </c>
    </row>
    <row r="17" spans="1:3">
      <c r="A17" s="3" t="s">
        <v>804</v>
      </c>
      <c r="B17" s="5" t="n">
        <v>5480</v>
      </c>
    </row>
    <row r="18" spans="1:3">
      <c r="A18" s="3" t="s">
        <v>805</v>
      </c>
      <c r="B18" s="5" t="n">
        <v>5480</v>
      </c>
    </row>
    <row r="19" spans="1:3">
      <c r="A19" s="3" t="s">
        <v>806</v>
      </c>
      <c r="B19" s="5" t="n">
        <v>5480</v>
      </c>
    </row>
    <row r="20" spans="1:3">
      <c r="A20" s="3" t="s">
        <v>807</v>
      </c>
      <c r="B20" s="5" t="n">
        <v>66006</v>
      </c>
    </row>
    <row r="21" spans="1:3">
      <c r="A21" s="3" t="s">
        <v>180</v>
      </c>
      <c r="B21" s="4" t="n">
        <v>938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29</v>
      </c>
    </row>
    <row r="2" spans="1:2">
      <c r="A2" s="6" t="s">
        <v>312</v>
      </c>
    </row>
    <row r="3" spans="1:2">
      <c r="A3" s="3" t="s">
        <v>802</v>
      </c>
      <c r="B3" s="4" t="n">
        <v>76775</v>
      </c>
    </row>
    <row r="4" spans="1:2">
      <c r="A4" s="3" t="s">
        <v>803</v>
      </c>
      <c r="B4" s="5" t="n">
        <v>77765</v>
      </c>
    </row>
    <row r="5" spans="1:2">
      <c r="A5" s="3" t="s">
        <v>804</v>
      </c>
      <c r="B5" s="5" t="n">
        <v>65902</v>
      </c>
    </row>
    <row r="6" spans="1:2">
      <c r="A6" s="3" t="s">
        <v>805</v>
      </c>
      <c r="B6" s="5" t="n">
        <v>64436</v>
      </c>
    </row>
    <row r="7" spans="1:2">
      <c r="A7" s="3" t="s">
        <v>806</v>
      </c>
      <c r="B7" s="5" t="n">
        <v>62885</v>
      </c>
    </row>
    <row r="8" spans="1:2">
      <c r="A8" s="3" t="s">
        <v>807</v>
      </c>
      <c r="B8" s="5" t="n">
        <v>495128</v>
      </c>
    </row>
    <row r="9" spans="1:2">
      <c r="A9" s="3" t="s">
        <v>180</v>
      </c>
      <c r="B9" s="4" t="n">
        <v>8428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10</v>
      </c>
      <c r="B1" s="2" t="s">
        <v>811</v>
      </c>
      <c r="D1" s="2" t="s">
        <v>1</v>
      </c>
    </row>
    <row r="2" spans="1:8">
      <c r="B2" s="2" t="s">
        <v>812</v>
      </c>
      <c r="C2" s="2" t="s">
        <v>129</v>
      </c>
      <c r="D2" s="2" t="s">
        <v>2</v>
      </c>
      <c r="E2" s="2" t="s">
        <v>64</v>
      </c>
      <c r="F2" s="2" t="s">
        <v>748</v>
      </c>
      <c r="G2" s="2" t="s">
        <v>750</v>
      </c>
      <c r="H2" s="2" t="s">
        <v>114</v>
      </c>
    </row>
    <row r="3" spans="1:8">
      <c r="A3" s="6" t="s">
        <v>751</v>
      </c>
    </row>
    <row r="4" spans="1:8">
      <c r="A4" s="3" t="s">
        <v>813</v>
      </c>
      <c r="D4" s="4" t="n">
        <v>104591</v>
      </c>
      <c r="E4" s="4" t="n">
        <v>122707</v>
      </c>
    </row>
    <row r="5" spans="1:8">
      <c r="A5" s="3" t="s">
        <v>814</v>
      </c>
      <c r="D5" s="5" t="n">
        <v>84150</v>
      </c>
    </row>
    <row r="6" spans="1:8">
      <c r="A6" s="3" t="s">
        <v>815</v>
      </c>
    </row>
    <row r="7" spans="1:8">
      <c r="A7" s="6" t="s">
        <v>751</v>
      </c>
    </row>
    <row r="8" spans="1:8">
      <c r="A8" s="3" t="s">
        <v>813</v>
      </c>
      <c r="D8" s="4" t="n">
        <v>20441</v>
      </c>
      <c r="E8" s="4" t="n">
        <v>13154</v>
      </c>
    </row>
    <row r="9" spans="1:8">
      <c r="A9" s="3" t="s">
        <v>816</v>
      </c>
      <c r="D9" s="3" t="s">
        <v>618</v>
      </c>
      <c r="E9" s="3" t="s">
        <v>618</v>
      </c>
    </row>
    <row r="10" spans="1:8">
      <c r="A10" s="3" t="s">
        <v>817</v>
      </c>
    </row>
    <row r="11" spans="1:8">
      <c r="A11" s="6" t="s">
        <v>751</v>
      </c>
    </row>
    <row r="12" spans="1:8">
      <c r="A12" s="3" t="s">
        <v>814</v>
      </c>
      <c r="G12" s="4" t="n">
        <v>18200</v>
      </c>
      <c r="H12" s="4" t="n">
        <v>18200</v>
      </c>
    </row>
    <row r="13" spans="1:8">
      <c r="A13" s="3" t="s">
        <v>816</v>
      </c>
      <c r="D13" s="3" t="s">
        <v>618</v>
      </c>
    </row>
    <row r="14" spans="1:8">
      <c r="A14" s="3" t="s">
        <v>818</v>
      </c>
    </row>
    <row r="15" spans="1:8">
      <c r="A15" s="6" t="s">
        <v>751</v>
      </c>
    </row>
    <row r="16" spans="1:8">
      <c r="A16" s="3" t="s">
        <v>814</v>
      </c>
      <c r="D16" s="4" t="n">
        <v>42250</v>
      </c>
      <c r="F16" s="4" t="n">
        <v>42300</v>
      </c>
    </row>
    <row r="17" spans="1:8">
      <c r="A17" s="3" t="s">
        <v>816</v>
      </c>
      <c r="D17" s="3" t="s">
        <v>618</v>
      </c>
    </row>
    <row r="18" spans="1:8">
      <c r="A18" s="3" t="s">
        <v>819</v>
      </c>
    </row>
    <row r="19" spans="1:8">
      <c r="A19" s="6" t="s">
        <v>751</v>
      </c>
    </row>
    <row r="20" spans="1:8">
      <c r="A20" s="3" t="s">
        <v>814</v>
      </c>
      <c r="D20" s="4" t="n">
        <v>23700</v>
      </c>
    </row>
    <row r="21" spans="1:8">
      <c r="A21" s="3" t="s">
        <v>816</v>
      </c>
      <c r="D21" s="3" t="s">
        <v>618</v>
      </c>
    </row>
    <row r="22" spans="1:8">
      <c r="A22" s="3" t="s">
        <v>820</v>
      </c>
    </row>
    <row r="23" spans="1:8">
      <c r="A23" s="6" t="s">
        <v>751</v>
      </c>
    </row>
    <row r="24" spans="1:8">
      <c r="A24" s="3" t="s">
        <v>813</v>
      </c>
      <c r="C24" s="4" t="n">
        <v>24466</v>
      </c>
    </row>
    <row r="25" spans="1:8">
      <c r="A25" s="3" t="s">
        <v>816</v>
      </c>
      <c r="E25" s="3" t="s">
        <v>821</v>
      </c>
    </row>
    <row r="26" spans="1:8">
      <c r="A26" s="3" t="s">
        <v>822</v>
      </c>
    </row>
    <row r="27" spans="1:8">
      <c r="A27" s="6" t="s">
        <v>751</v>
      </c>
    </row>
    <row r="28" spans="1:8">
      <c r="A28" s="3" t="s">
        <v>813</v>
      </c>
      <c r="C28" s="4" t="n">
        <v>2900</v>
      </c>
    </row>
    <row r="29" spans="1:8">
      <c r="A29" s="3" t="s">
        <v>823</v>
      </c>
    </row>
    <row r="30" spans="1:8">
      <c r="A30" s="6" t="s">
        <v>751</v>
      </c>
    </row>
    <row r="31" spans="1:8">
      <c r="A31" s="3" t="s">
        <v>813</v>
      </c>
      <c r="B31" s="4" t="n">
        <v>85087</v>
      </c>
    </row>
    <row r="32" spans="1:8">
      <c r="A32" s="3" t="s">
        <v>816</v>
      </c>
      <c r="E32" s="3" t="s">
        <v>824</v>
      </c>
    </row>
    <row r="33" spans="1:8">
      <c r="A33" s="3" t="s">
        <v>825</v>
      </c>
    </row>
    <row r="34" spans="1:8">
      <c r="A34" s="6" t="s">
        <v>751</v>
      </c>
    </row>
    <row r="35" spans="1:8">
      <c r="A35" s="3" t="s">
        <v>813</v>
      </c>
      <c r="B35" s="4" t="n">
        <v>4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64</v>
      </c>
    </row>
    <row r="3" spans="1:3">
      <c r="A3" s="6" t="s">
        <v>312</v>
      </c>
    </row>
    <row r="4" spans="1:3">
      <c r="A4" s="3" t="s">
        <v>744</v>
      </c>
      <c r="B4" s="4" t="n">
        <v>17373</v>
      </c>
      <c r="C4" s="4" t="n">
        <v>40960</v>
      </c>
    </row>
    <row r="5" spans="1:3">
      <c r="A5" s="3" t="s">
        <v>745</v>
      </c>
      <c r="B5" s="5" t="n">
        <v>84725</v>
      </c>
      <c r="C5" s="5" t="n">
        <v>79398</v>
      </c>
    </row>
    <row r="6" spans="1:3">
      <c r="A6" s="3" t="s">
        <v>827</v>
      </c>
      <c r="B6" s="5" t="n">
        <v>3802</v>
      </c>
      <c r="C6" s="5" t="n">
        <v>3153</v>
      </c>
    </row>
    <row r="7" spans="1:3">
      <c r="A7" s="3" t="s">
        <v>828</v>
      </c>
      <c r="B7" s="5" t="n">
        <v>-1309</v>
      </c>
      <c r="C7" s="5" t="n">
        <v>-804</v>
      </c>
    </row>
    <row r="8" spans="1:3">
      <c r="A8" s="3" t="s">
        <v>813</v>
      </c>
      <c r="B8" s="4" t="n">
        <v>104591</v>
      </c>
      <c r="C8" s="4" t="n">
        <v>1227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829</v>
      </c>
      <c r="C1" s="2" t="s">
        <v>1</v>
      </c>
    </row>
    <row r="2" spans="1:5">
      <c r="C2" s="2" t="s">
        <v>830</v>
      </c>
      <c r="D2" s="2" t="s">
        <v>831</v>
      </c>
      <c r="E2" s="2" t="s">
        <v>832</v>
      </c>
    </row>
    <row r="3" spans="1:5">
      <c r="A3" s="6" t="s">
        <v>833</v>
      </c>
    </row>
    <row r="4" spans="1:5">
      <c r="A4" s="3" t="s">
        <v>834</v>
      </c>
      <c r="C4" s="4" t="n">
        <v>12123</v>
      </c>
      <c r="D4" s="4" t="n">
        <v>157008</v>
      </c>
      <c r="E4" s="4" t="n">
        <v>29519</v>
      </c>
    </row>
    <row r="5" spans="1:5">
      <c r="A5" s="3" t="s">
        <v>835</v>
      </c>
      <c r="B5" s="3" t="s">
        <v>67</v>
      </c>
      <c r="C5" s="5" t="n">
        <v>1048081</v>
      </c>
      <c r="D5" s="5" t="n">
        <v>998022</v>
      </c>
    </row>
    <row r="6" spans="1:5">
      <c r="A6" s="3" t="s">
        <v>836</v>
      </c>
      <c r="C6" s="5" t="n">
        <v>1392</v>
      </c>
      <c r="D6" s="5" t="n">
        <v>95881</v>
      </c>
      <c r="E6" s="5" t="n">
        <v>11423</v>
      </c>
    </row>
    <row r="7" spans="1:5">
      <c r="A7" s="3" t="s">
        <v>837</v>
      </c>
    </row>
    <row r="8" spans="1:5">
      <c r="A8" s="6" t="s">
        <v>833</v>
      </c>
    </row>
    <row r="9" spans="1:5">
      <c r="A9" s="3" t="s">
        <v>834</v>
      </c>
      <c r="C9" s="5" t="n">
        <v>24242</v>
      </c>
    </row>
    <row r="10" spans="1:5">
      <c r="A10" s="3" t="s">
        <v>835</v>
      </c>
      <c r="C10" s="5" t="n">
        <v>22670</v>
      </c>
    </row>
    <row r="11" spans="1:5">
      <c r="A11" s="3" t="s">
        <v>836</v>
      </c>
      <c r="C11" s="5" t="n">
        <v>1572</v>
      </c>
    </row>
    <row r="12" spans="1:5">
      <c r="A12" s="3" t="s">
        <v>838</v>
      </c>
    </row>
    <row r="13" spans="1:5">
      <c r="A13" s="6" t="s">
        <v>833</v>
      </c>
    </row>
    <row r="14" spans="1:5">
      <c r="A14" s="3" t="s">
        <v>834</v>
      </c>
      <c r="C14" s="5" t="n">
        <v>809</v>
      </c>
    </row>
    <row r="15" spans="1:5">
      <c r="A15" s="3" t="s">
        <v>835</v>
      </c>
      <c r="C15" s="5" t="n">
        <v>415</v>
      </c>
    </row>
    <row r="16" spans="1:5">
      <c r="A16" s="3" t="s">
        <v>836</v>
      </c>
      <c r="C16" s="4" t="n">
        <v>394</v>
      </c>
    </row>
    <row r="17" spans="1:5">
      <c r="A17" s="3" t="s">
        <v>839</v>
      </c>
      <c r="C17" s="5" t="n">
        <v>0</v>
      </c>
    </row>
    <row r="18" spans="1:5">
      <c r="A18" s="3" t="s">
        <v>840</v>
      </c>
      <c r="C18" s="5" t="n">
        <v>1</v>
      </c>
    </row>
    <row r="19" spans="1:5">
      <c r="A19" s="3" t="s">
        <v>841</v>
      </c>
      <c r="C19" s="5" t="n">
        <v>0</v>
      </c>
    </row>
    <row r="20" spans="1:5">
      <c r="A20" s="3" t="s">
        <v>842</v>
      </c>
    </row>
    <row r="21" spans="1:5">
      <c r="A21" s="6" t="s">
        <v>833</v>
      </c>
    </row>
    <row r="22" spans="1:5">
      <c r="A22" s="3" t="s">
        <v>834</v>
      </c>
      <c r="C22" s="4" t="n">
        <v>4715</v>
      </c>
    </row>
    <row r="23" spans="1:5">
      <c r="A23" s="3" t="s">
        <v>835</v>
      </c>
      <c r="C23" s="5" t="n">
        <v>4282</v>
      </c>
    </row>
    <row r="24" spans="1:5">
      <c r="A24" s="3" t="s">
        <v>836</v>
      </c>
      <c r="C24" s="4" t="n">
        <v>433</v>
      </c>
    </row>
    <row r="25" spans="1:5">
      <c r="A25" s="3" t="s">
        <v>839</v>
      </c>
      <c r="C25" s="5" t="n">
        <v>0</v>
      </c>
    </row>
    <row r="26" spans="1:5">
      <c r="A26" s="3" t="s">
        <v>840</v>
      </c>
      <c r="C26" s="5" t="n">
        <v>16</v>
      </c>
    </row>
    <row r="27" spans="1:5">
      <c r="A27" s="3" t="s">
        <v>841</v>
      </c>
      <c r="C27" s="5" t="n">
        <v>6</v>
      </c>
    </row>
    <row r="28" spans="1:5">
      <c r="A28" s="3" t="s">
        <v>843</v>
      </c>
    </row>
    <row r="29" spans="1:5">
      <c r="A29" s="6" t="s">
        <v>833</v>
      </c>
    </row>
    <row r="30" spans="1:5">
      <c r="A30" s="3" t="s">
        <v>834</v>
      </c>
      <c r="C30" s="4" t="n">
        <v>1729</v>
      </c>
    </row>
    <row r="31" spans="1:5">
      <c r="A31" s="3" t="s">
        <v>835</v>
      </c>
      <c r="C31" s="5" t="n">
        <v>4799</v>
      </c>
    </row>
    <row r="32" spans="1:5">
      <c r="A32" s="3" t="s">
        <v>836</v>
      </c>
      <c r="C32" s="4" t="n">
        <v>-3070</v>
      </c>
    </row>
    <row r="33" spans="1:5">
      <c r="A33" s="3" t="s">
        <v>839</v>
      </c>
      <c r="C33" s="5" t="n">
        <v>1</v>
      </c>
    </row>
    <row r="34" spans="1:5">
      <c r="A34" s="3" t="s">
        <v>840</v>
      </c>
      <c r="C34" s="5" t="n">
        <v>0</v>
      </c>
    </row>
    <row r="35" spans="1:5">
      <c r="A35" s="3" t="s">
        <v>841</v>
      </c>
      <c r="C35" s="5" t="n">
        <v>0</v>
      </c>
    </row>
    <row r="36" spans="1:5">
      <c r="A36" s="3" t="s">
        <v>844</v>
      </c>
    </row>
    <row r="37" spans="1:5">
      <c r="A37" s="6" t="s">
        <v>833</v>
      </c>
    </row>
    <row r="38" spans="1:5">
      <c r="A38" s="3" t="s">
        <v>834</v>
      </c>
      <c r="C38" s="4" t="n">
        <v>10019</v>
      </c>
    </row>
    <row r="39" spans="1:5">
      <c r="A39" s="3" t="s">
        <v>835</v>
      </c>
      <c r="C39" s="5" t="n">
        <v>8254</v>
      </c>
    </row>
    <row r="40" spans="1:5">
      <c r="A40" s="3" t="s">
        <v>836</v>
      </c>
      <c r="C40" s="4" t="n">
        <v>1765</v>
      </c>
    </row>
    <row r="41" spans="1:5">
      <c r="A41" s="3" t="s">
        <v>839</v>
      </c>
      <c r="C41" s="5" t="n">
        <v>1</v>
      </c>
    </row>
    <row r="42" spans="1:5">
      <c r="A42" s="3" t="s">
        <v>840</v>
      </c>
      <c r="C42" s="5" t="n">
        <v>0</v>
      </c>
    </row>
    <row r="43" spans="1:5">
      <c r="A43" s="3" t="s">
        <v>841</v>
      </c>
      <c r="C43" s="5" t="n">
        <v>0</v>
      </c>
    </row>
    <row r="44" spans="1:5">
      <c r="A44" s="3" t="s">
        <v>845</v>
      </c>
    </row>
    <row r="45" spans="1:5">
      <c r="A45" s="6" t="s">
        <v>833</v>
      </c>
    </row>
    <row r="46" spans="1:5">
      <c r="A46" s="3" t="s">
        <v>834</v>
      </c>
      <c r="C46" s="4" t="n">
        <v>6970</v>
      </c>
    </row>
    <row r="47" spans="1:5">
      <c r="A47" s="3" t="s">
        <v>835</v>
      </c>
      <c r="C47" s="5" t="n">
        <v>4920</v>
      </c>
    </row>
    <row r="48" spans="1:5">
      <c r="A48" s="3" t="s">
        <v>836</v>
      </c>
      <c r="C48" s="4" t="n">
        <v>2050</v>
      </c>
    </row>
    <row r="49" spans="1:5">
      <c r="A49" s="3" t="s">
        <v>839</v>
      </c>
      <c r="C49" s="5" t="n">
        <v>1</v>
      </c>
    </row>
    <row r="50" spans="1:5">
      <c r="A50" s="3" t="s">
        <v>840</v>
      </c>
      <c r="C50" s="5" t="n">
        <v>0</v>
      </c>
    </row>
    <row r="51" spans="1:5">
      <c r="A51" s="3" t="s">
        <v>841</v>
      </c>
      <c r="C51" s="5" t="n">
        <v>0</v>
      </c>
    </row>
    <row r="52" spans="1:5">
      <c r="A52" s="3" t="s">
        <v>846</v>
      </c>
    </row>
    <row r="53" spans="1:5">
      <c r="A53" s="6" t="s">
        <v>833</v>
      </c>
    </row>
    <row r="54" spans="1:5">
      <c r="A54" s="3" t="s">
        <v>834</v>
      </c>
      <c r="D54" s="5" t="n">
        <v>218662</v>
      </c>
    </row>
    <row r="55" spans="1:5">
      <c r="A55" s="3" t="s">
        <v>835</v>
      </c>
      <c r="D55" s="5" t="n">
        <v>122781</v>
      </c>
    </row>
    <row r="56" spans="1:5">
      <c r="A56" s="3" t="s">
        <v>836</v>
      </c>
      <c r="D56" s="5" t="n">
        <v>95881</v>
      </c>
    </row>
    <row r="57" spans="1:5">
      <c r="A57" s="3" t="s">
        <v>847</v>
      </c>
    </row>
    <row r="58" spans="1:5">
      <c r="A58" s="6" t="s">
        <v>833</v>
      </c>
    </row>
    <row r="59" spans="1:5">
      <c r="A59" s="3" t="s">
        <v>836</v>
      </c>
      <c r="D59" s="5" t="n">
        <v>15316</v>
      </c>
    </row>
    <row r="60" spans="1:5">
      <c r="A60" s="3" t="s">
        <v>848</v>
      </c>
    </row>
    <row r="61" spans="1:5">
      <c r="A61" s="6" t="s">
        <v>833</v>
      </c>
    </row>
    <row r="62" spans="1:5">
      <c r="A62" s="3" t="s">
        <v>834</v>
      </c>
      <c r="D62" s="5" t="n">
        <v>8763</v>
      </c>
    </row>
    <row r="63" spans="1:5">
      <c r="A63" s="3" t="s">
        <v>835</v>
      </c>
      <c r="D63" s="5" t="n">
        <v>4458</v>
      </c>
    </row>
    <row r="64" spans="1:5">
      <c r="A64" s="3" t="s">
        <v>836</v>
      </c>
      <c r="D64" s="4" t="n">
        <v>4305</v>
      </c>
    </row>
    <row r="65" spans="1:5">
      <c r="A65" s="3" t="s">
        <v>839</v>
      </c>
      <c r="D65" s="5" t="n">
        <v>0</v>
      </c>
    </row>
    <row r="66" spans="1:5">
      <c r="A66" s="3" t="s">
        <v>840</v>
      </c>
      <c r="D66" s="5" t="n">
        <v>12</v>
      </c>
    </row>
    <row r="67" spans="1:5">
      <c r="A67" s="3" t="s">
        <v>841</v>
      </c>
      <c r="D67" s="5" t="n">
        <v>1</v>
      </c>
    </row>
    <row r="68" spans="1:5">
      <c r="A68" s="3" t="s">
        <v>849</v>
      </c>
    </row>
    <row r="69" spans="1:5">
      <c r="A69" s="6" t="s">
        <v>833</v>
      </c>
    </row>
    <row r="70" spans="1:5">
      <c r="A70" s="3" t="s">
        <v>836</v>
      </c>
      <c r="D70" s="4" t="n">
        <v>0</v>
      </c>
    </row>
    <row r="71" spans="1:5">
      <c r="A71" s="3" t="s">
        <v>850</v>
      </c>
    </row>
    <row r="72" spans="1:5">
      <c r="A72" s="6" t="s">
        <v>833</v>
      </c>
    </row>
    <row r="73" spans="1:5">
      <c r="A73" s="3" t="s">
        <v>834</v>
      </c>
      <c r="D73" s="5" t="n">
        <v>7851</v>
      </c>
    </row>
    <row r="74" spans="1:5">
      <c r="A74" s="3" t="s">
        <v>835</v>
      </c>
      <c r="D74" s="5" t="n">
        <v>6716</v>
      </c>
    </row>
    <row r="75" spans="1:5">
      <c r="A75" s="3" t="s">
        <v>836</v>
      </c>
      <c r="D75" s="4" t="n">
        <v>1135</v>
      </c>
    </row>
    <row r="76" spans="1:5">
      <c r="A76" s="3" t="s">
        <v>839</v>
      </c>
      <c r="D76" s="5" t="n">
        <v>0</v>
      </c>
    </row>
    <row r="77" spans="1:5">
      <c r="A77" s="3" t="s">
        <v>840</v>
      </c>
      <c r="D77" s="5" t="n">
        <v>26</v>
      </c>
    </row>
    <row r="78" spans="1:5">
      <c r="A78" s="3" t="s">
        <v>841</v>
      </c>
      <c r="D78" s="5" t="n">
        <v>22</v>
      </c>
    </row>
    <row r="79" spans="1:5">
      <c r="A79" s="3" t="s">
        <v>851</v>
      </c>
    </row>
    <row r="80" spans="1:5">
      <c r="A80" s="6" t="s">
        <v>833</v>
      </c>
    </row>
    <row r="81" spans="1:5">
      <c r="A81" s="3" t="s">
        <v>836</v>
      </c>
      <c r="D81" s="4" t="n">
        <v>0</v>
      </c>
    </row>
    <row r="82" spans="1:5">
      <c r="A82" s="3" t="s">
        <v>852</v>
      </c>
    </row>
    <row r="83" spans="1:5">
      <c r="A83" s="6" t="s">
        <v>833</v>
      </c>
    </row>
    <row r="84" spans="1:5">
      <c r="A84" s="3" t="s">
        <v>834</v>
      </c>
      <c r="D84" s="5" t="n">
        <v>71807</v>
      </c>
    </row>
    <row r="85" spans="1:5">
      <c r="A85" s="3" t="s">
        <v>835</v>
      </c>
      <c r="D85" s="5" t="n">
        <v>52610</v>
      </c>
    </row>
    <row r="86" spans="1:5">
      <c r="A86" s="3" t="s">
        <v>836</v>
      </c>
      <c r="D86" s="4" t="n">
        <v>19197</v>
      </c>
    </row>
    <row r="87" spans="1:5">
      <c r="A87" s="3" t="s">
        <v>839</v>
      </c>
      <c r="D87" s="5" t="n">
        <v>1</v>
      </c>
    </row>
    <row r="88" spans="1:5">
      <c r="A88" s="3" t="s">
        <v>840</v>
      </c>
      <c r="D88" s="5" t="n">
        <v>0</v>
      </c>
    </row>
    <row r="89" spans="1:5">
      <c r="A89" s="3" t="s">
        <v>841</v>
      </c>
      <c r="D89" s="5" t="n">
        <v>0</v>
      </c>
    </row>
    <row r="90" spans="1:5">
      <c r="A90" s="3" t="s">
        <v>853</v>
      </c>
    </row>
    <row r="91" spans="1:5">
      <c r="A91" s="6" t="s">
        <v>833</v>
      </c>
    </row>
    <row r="92" spans="1:5">
      <c r="A92" s="3" t="s">
        <v>836</v>
      </c>
      <c r="D92" s="4" t="n">
        <v>6999</v>
      </c>
    </row>
    <row r="93" spans="1:5">
      <c r="A93" s="3" t="s">
        <v>854</v>
      </c>
    </row>
    <row r="94" spans="1:5">
      <c r="A94" s="6" t="s">
        <v>833</v>
      </c>
    </row>
    <row r="95" spans="1:5">
      <c r="A95" s="3" t="s">
        <v>834</v>
      </c>
      <c r="D95" s="5" t="n">
        <v>20966</v>
      </c>
    </row>
    <row r="96" spans="1:5">
      <c r="A96" s="3" t="s">
        <v>835</v>
      </c>
      <c r="D96" s="5" t="n">
        <v>11370</v>
      </c>
    </row>
    <row r="97" spans="1:5">
      <c r="A97" s="3" t="s">
        <v>836</v>
      </c>
      <c r="D97" s="4" t="n">
        <v>9596</v>
      </c>
    </row>
    <row r="98" spans="1:5">
      <c r="A98" s="3" t="s">
        <v>839</v>
      </c>
      <c r="D98" s="5" t="n">
        <v>1</v>
      </c>
    </row>
    <row r="99" spans="1:5">
      <c r="A99" s="3" t="s">
        <v>840</v>
      </c>
      <c r="D99" s="5" t="n">
        <v>0</v>
      </c>
    </row>
    <row r="100" spans="1:5">
      <c r="A100" s="3" t="s">
        <v>841</v>
      </c>
      <c r="D100" s="5" t="n">
        <v>0</v>
      </c>
    </row>
    <row r="101" spans="1:5">
      <c r="A101" s="3" t="s">
        <v>855</v>
      </c>
    </row>
    <row r="102" spans="1:5">
      <c r="A102" s="6" t="s">
        <v>833</v>
      </c>
    </row>
    <row r="103" spans="1:5">
      <c r="A103" s="3" t="s">
        <v>836</v>
      </c>
      <c r="D103" s="4" t="n">
        <v>389</v>
      </c>
    </row>
    <row r="104" spans="1:5">
      <c r="A104" s="3" t="s">
        <v>856</v>
      </c>
    </row>
    <row r="105" spans="1:5">
      <c r="A105" s="6" t="s">
        <v>833</v>
      </c>
    </row>
    <row r="106" spans="1:5">
      <c r="A106" s="3" t="s">
        <v>834</v>
      </c>
      <c r="D106" s="5" t="n">
        <v>109275</v>
      </c>
    </row>
    <row r="107" spans="1:5">
      <c r="A107" s="3" t="s">
        <v>835</v>
      </c>
      <c r="D107" s="5" t="n">
        <v>47627</v>
      </c>
    </row>
    <row r="108" spans="1:5">
      <c r="A108" s="3" t="s">
        <v>836</v>
      </c>
      <c r="D108" s="4" t="n">
        <v>61648</v>
      </c>
    </row>
    <row r="109" spans="1:5">
      <c r="A109" s="3" t="s">
        <v>839</v>
      </c>
      <c r="D109" s="5" t="n">
        <v>4</v>
      </c>
    </row>
    <row r="110" spans="1:5">
      <c r="A110" s="3" t="s">
        <v>840</v>
      </c>
      <c r="D110" s="5" t="n">
        <v>0</v>
      </c>
    </row>
    <row r="111" spans="1:5">
      <c r="A111" s="3" t="s">
        <v>841</v>
      </c>
      <c r="D111" s="5" t="n">
        <v>0</v>
      </c>
    </row>
    <row r="112" spans="1:5">
      <c r="A112" s="3" t="s">
        <v>857</v>
      </c>
    </row>
    <row r="113" spans="1:5">
      <c r="A113" s="6" t="s">
        <v>833</v>
      </c>
    </row>
    <row r="114" spans="1:5">
      <c r="A114" s="3" t="s">
        <v>836</v>
      </c>
      <c r="D114" s="4" t="n">
        <v>7928</v>
      </c>
    </row>
    <row r="115" spans="1:5">
      <c r="A115" s="3" t="s">
        <v>858</v>
      </c>
    </row>
    <row r="116" spans="1:5">
      <c r="A116" s="6" t="s">
        <v>833</v>
      </c>
    </row>
    <row r="117" spans="1:5">
      <c r="A117" s="3" t="s">
        <v>834</v>
      </c>
      <c r="E117" s="5" t="n">
        <v>31104</v>
      </c>
    </row>
    <row r="118" spans="1:5">
      <c r="A118" s="3" t="s">
        <v>835</v>
      </c>
      <c r="E118" s="5" t="n">
        <v>19517</v>
      </c>
    </row>
    <row r="119" spans="1:5">
      <c r="A119" s="3" t="s">
        <v>836</v>
      </c>
      <c r="E119" s="5" t="n">
        <v>11587</v>
      </c>
    </row>
    <row r="120" spans="1:5">
      <c r="A120" s="3" t="s">
        <v>859</v>
      </c>
      <c r="E120" s="5" t="n">
        <v>200</v>
      </c>
    </row>
    <row r="121" spans="1:5">
      <c r="A121" s="3" t="s">
        <v>860</v>
      </c>
    </row>
    <row r="122" spans="1:5">
      <c r="A122" s="6" t="s">
        <v>833</v>
      </c>
    </row>
    <row r="123" spans="1:5">
      <c r="A123" s="3" t="s">
        <v>834</v>
      </c>
      <c r="E123" s="5" t="n">
        <v>20122</v>
      </c>
    </row>
    <row r="124" spans="1:5">
      <c r="A124" s="3" t="s">
        <v>835</v>
      </c>
      <c r="E124" s="5" t="n">
        <v>10824</v>
      </c>
    </row>
    <row r="125" spans="1:5">
      <c r="A125" s="3" t="s">
        <v>836</v>
      </c>
      <c r="E125" s="4" t="n">
        <v>9298</v>
      </c>
    </row>
    <row r="126" spans="1:5">
      <c r="A126" s="3" t="s">
        <v>839</v>
      </c>
      <c r="E126" s="5" t="n">
        <v>0</v>
      </c>
    </row>
    <row r="127" spans="1:5">
      <c r="A127" s="3" t="s">
        <v>840</v>
      </c>
      <c r="E127" s="5" t="n">
        <v>46</v>
      </c>
    </row>
    <row r="128" spans="1:5">
      <c r="A128" s="3" t="s">
        <v>841</v>
      </c>
      <c r="E128" s="5" t="n">
        <v>13</v>
      </c>
    </row>
    <row r="129" spans="1:5">
      <c r="A129" s="3" t="s">
        <v>861</v>
      </c>
    </row>
    <row r="130" spans="1:5">
      <c r="A130" s="6" t="s">
        <v>833</v>
      </c>
    </row>
    <row r="131" spans="1:5">
      <c r="A131" s="3" t="s">
        <v>834</v>
      </c>
      <c r="E131" s="4" t="n">
        <v>10982</v>
      </c>
    </row>
    <row r="132" spans="1:5">
      <c r="A132" s="3" t="s">
        <v>835</v>
      </c>
      <c r="E132" s="5" t="n">
        <v>8693</v>
      </c>
    </row>
    <row r="133" spans="1:5">
      <c r="A133" s="3" t="s">
        <v>836</v>
      </c>
      <c r="E133" s="4" t="n">
        <v>2289</v>
      </c>
    </row>
    <row r="134" spans="1:5">
      <c r="A134" s="3" t="s">
        <v>839</v>
      </c>
      <c r="E134" s="5" t="n">
        <v>0</v>
      </c>
    </row>
    <row r="135" spans="1:5">
      <c r="A135" s="3" t="s">
        <v>840</v>
      </c>
      <c r="E135" s="5" t="n">
        <v>40</v>
      </c>
    </row>
    <row r="136" spans="1:5">
      <c r="A136" s="3" t="s">
        <v>841</v>
      </c>
      <c r="E136" s="5" t="n">
        <v>48</v>
      </c>
    </row>
    <row r="137" spans="1:5"/>
    <row r="138" spans="1:5">
      <c r="A138" s="3" t="s">
        <v>67</v>
      </c>
      <c r="B138" s="3" t="s">
        <v>102</v>
      </c>
    </row>
  </sheetData>
  <mergeCells count="4">
    <mergeCell ref="A1:B2"/>
    <mergeCell ref="C1:E1"/>
    <mergeCell ref="A137:D137"/>
    <mergeCell ref="B138:D1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 customWidth="1" max="6" min="6" width="21"/>
    <col customWidth="1" max="7" min="7" width="14"/>
  </cols>
  <sheetData>
    <row r="1" spans="1:7">
      <c r="A1" s="1" t="s">
        <v>862</v>
      </c>
      <c r="B1" s="2" t="s">
        <v>811</v>
      </c>
      <c r="C1" s="2" t="s">
        <v>1</v>
      </c>
    </row>
    <row r="2" spans="1:7">
      <c r="B2" s="2" t="s">
        <v>863</v>
      </c>
      <c r="C2" s="2" t="s">
        <v>830</v>
      </c>
      <c r="D2" s="2" t="s">
        <v>530</v>
      </c>
      <c r="E2" s="2" t="s">
        <v>531</v>
      </c>
      <c r="F2" s="2" t="s">
        <v>864</v>
      </c>
      <c r="G2" s="2" t="s">
        <v>865</v>
      </c>
    </row>
    <row r="3" spans="1:7">
      <c r="A3" s="6" t="s">
        <v>866</v>
      </c>
    </row>
    <row r="4" spans="1:7">
      <c r="A4" s="3" t="s">
        <v>241</v>
      </c>
      <c r="C4" s="4" t="n">
        <v>3317000</v>
      </c>
      <c r="D4" s="4" t="n">
        <v>1250000</v>
      </c>
      <c r="E4" s="4" t="n">
        <v>0</v>
      </c>
    </row>
    <row r="5" spans="1:7">
      <c r="A5" s="3" t="s">
        <v>867</v>
      </c>
      <c r="C5" s="4" t="n">
        <v>-14930000</v>
      </c>
      <c r="D5" s="5" t="n">
        <v>-13381000</v>
      </c>
      <c r="E5" s="5" t="n">
        <v>-15291000</v>
      </c>
    </row>
    <row r="6" spans="1:7">
      <c r="A6" s="3" t="s">
        <v>868</v>
      </c>
    </row>
    <row r="7" spans="1:7">
      <c r="A7" s="6" t="s">
        <v>866</v>
      </c>
    </row>
    <row r="8" spans="1:7">
      <c r="A8" s="3" t="s">
        <v>869</v>
      </c>
      <c r="B8" s="3" t="s">
        <v>631</v>
      </c>
    </row>
    <row r="9" spans="1:7">
      <c r="A9" s="3" t="s">
        <v>870</v>
      </c>
      <c r="C9" s="3" t="s">
        <v>871</v>
      </c>
    </row>
    <row r="10" spans="1:7">
      <c r="A10" s="3" t="s">
        <v>872</v>
      </c>
      <c r="C10" s="3" t="s">
        <v>631</v>
      </c>
    </row>
    <row r="11" spans="1:7">
      <c r="A11" s="3" t="s">
        <v>873</v>
      </c>
      <c r="C11" s="3" t="s">
        <v>874</v>
      </c>
    </row>
    <row r="12" spans="1:7">
      <c r="A12" s="3" t="s">
        <v>241</v>
      </c>
      <c r="C12" s="4" t="n">
        <v>3300000</v>
      </c>
      <c r="D12" s="5" t="n">
        <v>1300000</v>
      </c>
    </row>
    <row r="13" spans="1:7">
      <c r="A13" s="3" t="s">
        <v>875</v>
      </c>
    </row>
    <row r="14" spans="1:7">
      <c r="A14" s="6" t="s">
        <v>866</v>
      </c>
    </row>
    <row r="15" spans="1:7">
      <c r="A15" s="3" t="s">
        <v>876</v>
      </c>
      <c r="G15" s="3" t="s">
        <v>629</v>
      </c>
    </row>
    <row r="16" spans="1:7">
      <c r="A16" s="3" t="s">
        <v>877</v>
      </c>
    </row>
    <row r="17" spans="1:7">
      <c r="A17" s="6" t="s">
        <v>866</v>
      </c>
    </row>
    <row r="18" spans="1:7">
      <c r="A18" s="3" t="s">
        <v>876</v>
      </c>
      <c r="C18" s="3" t="s">
        <v>629</v>
      </c>
    </row>
    <row r="19" spans="1:7">
      <c r="A19" s="3" t="s">
        <v>878</v>
      </c>
    </row>
    <row r="20" spans="1:7">
      <c r="A20" s="6" t="s">
        <v>866</v>
      </c>
    </row>
    <row r="21" spans="1:7">
      <c r="A21" s="3" t="s">
        <v>867</v>
      </c>
      <c r="C21" s="4" t="n">
        <v>2400000</v>
      </c>
      <c r="D21" s="5" t="n">
        <v>-900000</v>
      </c>
      <c r="E21" s="5" t="n">
        <v>-1100000</v>
      </c>
    </row>
    <row r="22" spans="1:7">
      <c r="A22" s="3" t="s">
        <v>879</v>
      </c>
      <c r="C22" s="4" t="n">
        <v>100000</v>
      </c>
      <c r="D22" s="4" t="n">
        <v>1500000</v>
      </c>
      <c r="E22" s="4" t="n">
        <v>1300000</v>
      </c>
    </row>
    <row r="23" spans="1:7">
      <c r="A23" s="3" t="s">
        <v>880</v>
      </c>
    </row>
    <row r="24" spans="1:7">
      <c r="A24" s="6" t="s">
        <v>866</v>
      </c>
    </row>
    <row r="25" spans="1:7">
      <c r="A25" s="3" t="s">
        <v>881</v>
      </c>
      <c r="C25" s="5" t="n">
        <v>30</v>
      </c>
    </row>
    <row r="26" spans="1:7">
      <c r="A26" s="3" t="s">
        <v>882</v>
      </c>
    </row>
    <row r="27" spans="1:7">
      <c r="A27" s="6" t="s">
        <v>866</v>
      </c>
    </row>
    <row r="28" spans="1:7">
      <c r="A28" s="3" t="s">
        <v>883</v>
      </c>
      <c r="C28" s="5" t="n">
        <v>19</v>
      </c>
    </row>
    <row r="29" spans="1:7">
      <c r="A29" s="3" t="s">
        <v>884</v>
      </c>
      <c r="C29" s="4" t="n">
        <v>49600000</v>
      </c>
    </row>
    <row r="30" spans="1:7">
      <c r="A30" s="3" t="s">
        <v>885</v>
      </c>
    </row>
    <row r="31" spans="1:7">
      <c r="A31" s="6" t="s">
        <v>866</v>
      </c>
    </row>
    <row r="32" spans="1:7">
      <c r="A32" s="3" t="s">
        <v>881</v>
      </c>
      <c r="C32" s="5" t="n">
        <v>1</v>
      </c>
    </row>
    <row r="33" spans="1:7">
      <c r="A33" s="3" t="s">
        <v>886</v>
      </c>
    </row>
    <row r="34" spans="1:7">
      <c r="A34" s="6" t="s">
        <v>866</v>
      </c>
    </row>
    <row r="35" spans="1:7">
      <c r="A35" s="3" t="s">
        <v>887</v>
      </c>
      <c r="F35" s="4" t="n">
        <v>6500000</v>
      </c>
    </row>
    <row r="36" spans="1:7">
      <c r="A36" s="3" t="s">
        <v>888</v>
      </c>
    </row>
    <row r="37" spans="1:7">
      <c r="A37" s="6" t="s">
        <v>866</v>
      </c>
    </row>
    <row r="38" spans="1:7">
      <c r="A38" s="3" t="s">
        <v>889</v>
      </c>
      <c r="C38" s="4" t="n">
        <v>11300000</v>
      </c>
    </row>
    <row r="39" spans="1:7">
      <c r="A39" s="3" t="s">
        <v>890</v>
      </c>
    </row>
    <row r="40" spans="1:7">
      <c r="A40" s="6" t="s">
        <v>866</v>
      </c>
    </row>
    <row r="41" spans="1:7">
      <c r="A41" s="3" t="s">
        <v>891</v>
      </c>
      <c r="F41" s="5" t="n">
        <v>35000000</v>
      </c>
    </row>
    <row r="42" spans="1:7">
      <c r="A42" s="3" t="s">
        <v>892</v>
      </c>
      <c r="F42" s="5" t="n">
        <v>35000000</v>
      </c>
    </row>
    <row r="43" spans="1:7">
      <c r="A43" s="3" t="s">
        <v>893</v>
      </c>
      <c r="F43" s="5" t="n">
        <v>50400000</v>
      </c>
    </row>
    <row r="44" spans="1:7">
      <c r="A44" s="3" t="s">
        <v>887</v>
      </c>
      <c r="F44" s="4" t="n">
        <v>48100000</v>
      </c>
    </row>
    <row r="45" spans="1:7">
      <c r="A45" s="3" t="s">
        <v>894</v>
      </c>
      <c r="C45" s="4"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5</v>
      </c>
      <c r="C1" s="2" t="s">
        <v>2</v>
      </c>
      <c r="D1" s="2" t="s">
        <v>64</v>
      </c>
    </row>
    <row r="2" spans="1:4">
      <c r="A2" s="6" t="s">
        <v>866</v>
      </c>
    </row>
    <row r="3" spans="1:4">
      <c r="A3" s="3" t="s">
        <v>896</v>
      </c>
      <c r="B3" s="3" t="s">
        <v>67</v>
      </c>
      <c r="C3" s="4" t="n">
        <v>48433</v>
      </c>
      <c r="D3" s="4" t="n">
        <v>40354</v>
      </c>
    </row>
    <row r="4" spans="1:4">
      <c r="A4" s="3" t="s">
        <v>868</v>
      </c>
    </row>
    <row r="5" spans="1:4">
      <c r="A5" s="6" t="s">
        <v>866</v>
      </c>
    </row>
    <row r="6" spans="1:4">
      <c r="A6" s="3" t="s">
        <v>896</v>
      </c>
      <c r="C6" s="5" t="n">
        <v>3047</v>
      </c>
      <c r="D6" s="5" t="n">
        <v>5316</v>
      </c>
    </row>
    <row r="7" spans="1:4">
      <c r="A7" s="3" t="s">
        <v>878</v>
      </c>
    </row>
    <row r="8" spans="1:4">
      <c r="A8" s="6" t="s">
        <v>866</v>
      </c>
    </row>
    <row r="9" spans="1:4">
      <c r="A9" s="3" t="s">
        <v>896</v>
      </c>
      <c r="C9" s="4" t="n">
        <v>45386</v>
      </c>
      <c r="D9" s="4" t="n">
        <v>35038</v>
      </c>
    </row>
    <row r="10" spans="1:4"/>
    <row r="11" spans="1:4">
      <c r="A11" s="3" t="s">
        <v>67</v>
      </c>
      <c r="B11" s="3" t="s">
        <v>102</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4</v>
      </c>
      <c r="D2" s="2" t="s">
        <v>130</v>
      </c>
    </row>
    <row r="3" spans="1:4">
      <c r="A3" s="6" t="s">
        <v>866</v>
      </c>
    </row>
    <row r="4" spans="1:4">
      <c r="A4" s="3" t="s">
        <v>146</v>
      </c>
      <c r="B4" s="4" t="n">
        <v>3432</v>
      </c>
      <c r="C4" s="4" t="n">
        <v>790</v>
      </c>
      <c r="D4" s="4" t="n">
        <v>89</v>
      </c>
    </row>
    <row r="5" spans="1:4">
      <c r="A5" s="3" t="s">
        <v>868</v>
      </c>
    </row>
    <row r="6" spans="1:4">
      <c r="A6" s="6" t="s">
        <v>866</v>
      </c>
    </row>
    <row r="7" spans="1:4">
      <c r="A7" s="3" t="s">
        <v>146</v>
      </c>
      <c r="B7" s="5" t="n">
        <v>1047</v>
      </c>
      <c r="C7" s="5" t="n">
        <v>1658</v>
      </c>
      <c r="D7" s="5" t="n">
        <v>1189</v>
      </c>
    </row>
    <row r="8" spans="1:4">
      <c r="A8" s="3" t="s">
        <v>878</v>
      </c>
    </row>
    <row r="9" spans="1:4">
      <c r="A9" s="6" t="s">
        <v>866</v>
      </c>
    </row>
    <row r="10" spans="1:4">
      <c r="A10" s="3" t="s">
        <v>146</v>
      </c>
      <c r="B10" s="4" t="n">
        <v>2385</v>
      </c>
      <c r="C10" s="4" t="n">
        <v>-868</v>
      </c>
      <c r="D10" s="4" t="n">
        <v>-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4</v>
      </c>
      <c r="D2" s="2" t="s">
        <v>130</v>
      </c>
    </row>
    <row r="3" spans="1:4">
      <c r="A3" s="6" t="s">
        <v>899</v>
      </c>
    </row>
    <row r="4" spans="1:4">
      <c r="A4" s="3" t="s">
        <v>81</v>
      </c>
      <c r="B4" s="4" t="n">
        <v>118727</v>
      </c>
      <c r="C4" s="4" t="n">
        <v>167837</v>
      </c>
    </row>
    <row r="5" spans="1:4">
      <c r="A5" s="3" t="s">
        <v>89</v>
      </c>
      <c r="B5" s="5" t="n">
        <v>78762</v>
      </c>
      <c r="C5" s="5" t="n">
        <v>116667</v>
      </c>
    </row>
    <row r="6" spans="1:4">
      <c r="A6" s="3" t="s">
        <v>900</v>
      </c>
      <c r="B6" s="5" t="n">
        <v>39965</v>
      </c>
      <c r="C6" s="5" t="n">
        <v>51170</v>
      </c>
    </row>
    <row r="7" spans="1:4">
      <c r="A7" s="6" t="s">
        <v>901</v>
      </c>
    </row>
    <row r="8" spans="1:4">
      <c r="A8" s="3" t="s">
        <v>902</v>
      </c>
      <c r="B8" s="5" t="n">
        <v>7630</v>
      </c>
      <c r="C8" s="5" t="n">
        <v>19122</v>
      </c>
      <c r="D8" s="4" t="n">
        <v>18482</v>
      </c>
    </row>
    <row r="9" spans="1:4">
      <c r="A9" s="3" t="s">
        <v>903</v>
      </c>
      <c r="B9" s="5" t="n">
        <v>14930</v>
      </c>
      <c r="C9" s="5" t="n">
        <v>13381</v>
      </c>
      <c r="D9" s="5" t="n">
        <v>15291</v>
      </c>
    </row>
    <row r="10" spans="1:4">
      <c r="A10" s="3" t="s">
        <v>158</v>
      </c>
      <c r="B10" s="4" t="n">
        <v>-7300</v>
      </c>
      <c r="C10" s="4" t="n">
        <v>5741</v>
      </c>
      <c r="D10" s="4" t="n">
        <v>3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2"/>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21"/>
    <col customWidth="1" max="5" min="5" width="21"/>
  </cols>
  <sheetData>
    <row r="1" spans="1:5">
      <c r="A1" s="1" t="s">
        <v>904</v>
      </c>
      <c r="B1" s="2" t="s">
        <v>1</v>
      </c>
    </row>
    <row r="2" spans="1:5">
      <c r="B2" s="2" t="s">
        <v>905</v>
      </c>
      <c r="C2" s="2" t="s">
        <v>906</v>
      </c>
      <c r="D2" s="2" t="s">
        <v>907</v>
      </c>
      <c r="E2" s="2" t="s">
        <v>908</v>
      </c>
    </row>
    <row r="3" spans="1:5">
      <c r="A3" s="6" t="s">
        <v>909</v>
      </c>
    </row>
    <row r="4" spans="1:5">
      <c r="A4" s="3" t="s">
        <v>910</v>
      </c>
      <c r="B4" s="4" t="n">
        <v>1815934000</v>
      </c>
      <c r="C4" s="4" t="n">
        <v>663685000</v>
      </c>
    </row>
    <row r="5" spans="1:5">
      <c r="A5" s="3" t="s">
        <v>911</v>
      </c>
      <c r="B5" s="5" t="n">
        <v>4859873000</v>
      </c>
    </row>
    <row r="6" spans="1:5">
      <c r="A6" s="3" t="s">
        <v>912</v>
      </c>
      <c r="B6" s="5" t="n">
        <v>0</v>
      </c>
      <c r="C6" s="5" t="n">
        <v>0</v>
      </c>
    </row>
    <row r="7" spans="1:5">
      <c r="A7" s="3" t="s">
        <v>913</v>
      </c>
    </row>
    <row r="8" spans="1:5">
      <c r="A8" s="6" t="s">
        <v>909</v>
      </c>
    </row>
    <row r="9" spans="1:5">
      <c r="A9" s="3" t="s">
        <v>914</v>
      </c>
      <c r="B9" s="5" t="n">
        <v>1750000000</v>
      </c>
      <c r="C9" s="5" t="n">
        <v>1750000000</v>
      </c>
    </row>
    <row r="10" spans="1:5">
      <c r="A10" s="3" t="s">
        <v>910</v>
      </c>
      <c r="B10" s="5" t="n">
        <v>702264000</v>
      </c>
      <c r="C10" s="5" t="n">
        <v>497531000</v>
      </c>
    </row>
    <row r="11" spans="1:5">
      <c r="A11" s="3" t="s">
        <v>915</v>
      </c>
      <c r="B11" s="5" t="n">
        <v>1047736000</v>
      </c>
      <c r="C11" s="5" t="n">
        <v>1252469000</v>
      </c>
    </row>
    <row r="12" spans="1:5">
      <c r="A12" s="3" t="s">
        <v>912</v>
      </c>
      <c r="B12" s="5" t="n">
        <v>1149281000</v>
      </c>
      <c r="C12" s="5" t="n">
        <v>744310000</v>
      </c>
    </row>
    <row r="13" spans="1:5">
      <c r="A13" s="3" t="s">
        <v>916</v>
      </c>
      <c r="B13" s="5" t="n">
        <v>1152250000</v>
      </c>
      <c r="C13" s="5" t="n">
        <v>745103000</v>
      </c>
    </row>
    <row r="14" spans="1:5">
      <c r="A14" s="3" t="s">
        <v>917</v>
      </c>
    </row>
    <row r="15" spans="1:5">
      <c r="A15" s="6" t="s">
        <v>909</v>
      </c>
    </row>
    <row r="16" spans="1:5">
      <c r="A16" s="3" t="s">
        <v>914</v>
      </c>
      <c r="B16" s="5" t="n">
        <v>600000000</v>
      </c>
    </row>
    <row r="17" spans="1:5">
      <c r="A17" s="3" t="s">
        <v>910</v>
      </c>
      <c r="B17" s="5" t="n">
        <v>183828000</v>
      </c>
    </row>
    <row r="18" spans="1:5">
      <c r="A18" s="3" t="s">
        <v>915</v>
      </c>
      <c r="B18" s="5" t="n">
        <v>416172000</v>
      </c>
    </row>
    <row r="19" spans="1:5">
      <c r="A19" s="3" t="s">
        <v>912</v>
      </c>
      <c r="B19" s="5" t="n">
        <v>287974000</v>
      </c>
    </row>
    <row r="20" spans="1:5">
      <c r="A20" s="3" t="s">
        <v>916</v>
      </c>
      <c r="B20" s="4" t="n">
        <v>288210000</v>
      </c>
    </row>
    <row r="21" spans="1:5">
      <c r="A21" s="3" t="s">
        <v>918</v>
      </c>
      <c r="B21" s="5" t="n">
        <v>2</v>
      </c>
    </row>
    <row r="22" spans="1:5">
      <c r="A22" s="3" t="s">
        <v>919</v>
      </c>
      <c r="B22" s="3" t="s">
        <v>920</v>
      </c>
    </row>
    <row r="23" spans="1:5">
      <c r="A23" s="3" t="s">
        <v>921</v>
      </c>
    </row>
    <row r="24" spans="1:5">
      <c r="A24" s="6" t="s">
        <v>909</v>
      </c>
    </row>
    <row r="25" spans="1:5">
      <c r="A25" s="3" t="s">
        <v>914</v>
      </c>
      <c r="B25" s="4" t="n">
        <v>350000000</v>
      </c>
    </row>
    <row r="26" spans="1:5">
      <c r="A26" s="3" t="s">
        <v>910</v>
      </c>
      <c r="B26" s="5" t="n">
        <v>70697000</v>
      </c>
    </row>
    <row r="27" spans="1:5">
      <c r="A27" s="3" t="s">
        <v>915</v>
      </c>
      <c r="B27" s="5" t="n">
        <v>279303000</v>
      </c>
    </row>
    <row r="28" spans="1:5">
      <c r="A28" s="3" t="s">
        <v>912</v>
      </c>
      <c r="B28" s="5" t="n">
        <v>101590000</v>
      </c>
    </row>
    <row r="29" spans="1:5">
      <c r="A29" s="3" t="s">
        <v>916</v>
      </c>
      <c r="B29" s="4" t="n">
        <v>103868000</v>
      </c>
    </row>
    <row r="30" spans="1:5">
      <c r="A30" s="3" t="s">
        <v>918</v>
      </c>
      <c r="B30" s="5" t="n">
        <v>1</v>
      </c>
    </row>
    <row r="31" spans="1:5">
      <c r="A31" s="3" t="s">
        <v>919</v>
      </c>
      <c r="B31" s="3" t="s">
        <v>920</v>
      </c>
    </row>
    <row r="32" spans="1:5">
      <c r="A32" s="3" t="s">
        <v>922</v>
      </c>
    </row>
    <row r="33" spans="1:5">
      <c r="A33" s="6" t="s">
        <v>909</v>
      </c>
    </row>
    <row r="34" spans="1:5">
      <c r="A34" s="3" t="s">
        <v>914</v>
      </c>
      <c r="B34" s="4" t="n">
        <v>300000000</v>
      </c>
    </row>
    <row r="35" spans="1:5">
      <c r="A35" s="3" t="s">
        <v>910</v>
      </c>
      <c r="B35" s="5" t="n">
        <v>248182000</v>
      </c>
    </row>
    <row r="36" spans="1:5">
      <c r="A36" s="3" t="s">
        <v>915</v>
      </c>
      <c r="B36" s="5" t="n">
        <v>51818000</v>
      </c>
    </row>
    <row r="37" spans="1:5">
      <c r="A37" s="3" t="s">
        <v>912</v>
      </c>
      <c r="B37" s="5" t="n">
        <v>382778000</v>
      </c>
    </row>
    <row r="38" spans="1:5">
      <c r="A38" s="3" t="s">
        <v>916</v>
      </c>
      <c r="B38" s="4" t="n">
        <v>382778000</v>
      </c>
    </row>
    <row r="39" spans="1:5">
      <c r="A39" s="3" t="s">
        <v>918</v>
      </c>
      <c r="B39" s="5" t="n">
        <v>3</v>
      </c>
    </row>
    <row r="40" spans="1:5">
      <c r="A40" s="3" t="s">
        <v>919</v>
      </c>
      <c r="B40" s="3" t="s">
        <v>923</v>
      </c>
    </row>
    <row r="41" spans="1:5">
      <c r="A41" s="3" t="s">
        <v>924</v>
      </c>
    </row>
    <row r="42" spans="1:5">
      <c r="A42" s="6" t="s">
        <v>909</v>
      </c>
    </row>
    <row r="43" spans="1:5">
      <c r="A43" s="3" t="s">
        <v>914</v>
      </c>
      <c r="B43" s="4" t="n">
        <v>300000000</v>
      </c>
    </row>
    <row r="44" spans="1:5">
      <c r="A44" s="3" t="s">
        <v>910</v>
      </c>
      <c r="B44" s="5" t="n">
        <v>98678000</v>
      </c>
    </row>
    <row r="45" spans="1:5">
      <c r="A45" s="3" t="s">
        <v>915</v>
      </c>
      <c r="B45" s="5" t="n">
        <v>201322000</v>
      </c>
    </row>
    <row r="46" spans="1:5">
      <c r="A46" s="3" t="s">
        <v>912</v>
      </c>
      <c r="B46" s="5" t="n">
        <v>175000000</v>
      </c>
    </row>
    <row r="47" spans="1:5">
      <c r="A47" s="3" t="s">
        <v>916</v>
      </c>
      <c r="B47" s="4" t="n">
        <v>175270000</v>
      </c>
    </row>
    <row r="48" spans="1:5">
      <c r="A48" s="3" t="s">
        <v>918</v>
      </c>
      <c r="B48" s="5" t="n">
        <v>1</v>
      </c>
    </row>
    <row r="49" spans="1:5">
      <c r="A49" s="3" t="s">
        <v>919</v>
      </c>
      <c r="B49" s="3" t="s">
        <v>920</v>
      </c>
    </row>
    <row r="50" spans="1:5">
      <c r="A50" s="3" t="s">
        <v>925</v>
      </c>
      <c r="B50" s="5" t="n">
        <v>2</v>
      </c>
    </row>
    <row r="51" spans="1:5">
      <c r="A51" s="3" t="s">
        <v>926</v>
      </c>
      <c r="B51" s="3" t="s">
        <v>927</v>
      </c>
    </row>
    <row r="52" spans="1:5">
      <c r="A52" s="3" t="s">
        <v>928</v>
      </c>
    </row>
    <row r="53" spans="1:5">
      <c r="A53" s="6" t="s">
        <v>909</v>
      </c>
    </row>
    <row r="54" spans="1:5">
      <c r="A54" s="3" t="s">
        <v>914</v>
      </c>
      <c r="B54" s="4" t="n">
        <v>100000000</v>
      </c>
    </row>
    <row r="55" spans="1:5">
      <c r="A55" s="3" t="s">
        <v>910</v>
      </c>
      <c r="B55" s="5" t="n">
        <v>9952000</v>
      </c>
    </row>
    <row r="56" spans="1:5">
      <c r="A56" s="3" t="s">
        <v>915</v>
      </c>
      <c r="B56" s="5" t="n">
        <v>90048000</v>
      </c>
    </row>
    <row r="57" spans="1:5">
      <c r="A57" s="3" t="s">
        <v>912</v>
      </c>
      <c r="B57" s="5" t="n">
        <v>75628000</v>
      </c>
    </row>
    <row r="58" spans="1:5">
      <c r="A58" s="3" t="s">
        <v>916</v>
      </c>
      <c r="B58" s="4" t="n">
        <v>75813000</v>
      </c>
    </row>
    <row r="59" spans="1:5">
      <c r="A59" s="3" t="s">
        <v>918</v>
      </c>
      <c r="B59" s="5" t="n">
        <v>2</v>
      </c>
    </row>
    <row r="60" spans="1:5">
      <c r="A60" s="3" t="s">
        <v>919</v>
      </c>
      <c r="B60" s="3" t="s">
        <v>920</v>
      </c>
    </row>
    <row r="61" spans="1:5">
      <c r="A61" s="3" t="s">
        <v>929</v>
      </c>
    </row>
    <row r="62" spans="1:5">
      <c r="A62" s="6" t="s">
        <v>909</v>
      </c>
    </row>
    <row r="63" spans="1:5">
      <c r="A63" s="3" t="s">
        <v>914</v>
      </c>
      <c r="B63" s="4" t="n">
        <v>100000000</v>
      </c>
    </row>
    <row r="64" spans="1:5">
      <c r="A64" s="3" t="s">
        <v>910</v>
      </c>
      <c r="B64" s="5" t="n">
        <v>90927000</v>
      </c>
    </row>
    <row r="65" spans="1:5">
      <c r="A65" s="3" t="s">
        <v>915</v>
      </c>
      <c r="B65" s="5" t="n">
        <v>9073000</v>
      </c>
    </row>
    <row r="66" spans="1:5">
      <c r="A66" s="3" t="s">
        <v>912</v>
      </c>
      <c r="B66" s="5" t="n">
        <v>126311000</v>
      </c>
    </row>
    <row r="67" spans="1:5">
      <c r="A67" s="3" t="s">
        <v>916</v>
      </c>
      <c r="B67" s="4" t="n">
        <v>126311000</v>
      </c>
    </row>
    <row r="68" spans="1:5">
      <c r="A68" s="3" t="s">
        <v>919</v>
      </c>
      <c r="B68" s="3" t="s">
        <v>923</v>
      </c>
    </row>
    <row r="69" spans="1:5">
      <c r="A69" s="3" t="s">
        <v>930</v>
      </c>
    </row>
    <row r="70" spans="1:5">
      <c r="A70" s="6" t="s">
        <v>909</v>
      </c>
    </row>
    <row r="71" spans="1:5">
      <c r="A71" s="3" t="s">
        <v>914</v>
      </c>
      <c r="C71" s="5" t="n">
        <v>600000000</v>
      </c>
    </row>
    <row r="72" spans="1:5">
      <c r="A72" s="3" t="s">
        <v>910</v>
      </c>
      <c r="C72" s="5" t="n">
        <v>180597000</v>
      </c>
    </row>
    <row r="73" spans="1:5">
      <c r="A73" s="3" t="s">
        <v>915</v>
      </c>
      <c r="C73" s="5" t="n">
        <v>419403000</v>
      </c>
    </row>
    <row r="74" spans="1:5">
      <c r="A74" s="3" t="s">
        <v>912</v>
      </c>
      <c r="C74" s="5" t="n">
        <v>262642000</v>
      </c>
    </row>
    <row r="75" spans="1:5">
      <c r="A75" s="3" t="s">
        <v>916</v>
      </c>
      <c r="C75" s="4" t="n">
        <v>261602000</v>
      </c>
    </row>
    <row r="76" spans="1:5">
      <c r="A76" s="3" t="s">
        <v>918</v>
      </c>
      <c r="C76" s="5" t="n">
        <v>2</v>
      </c>
    </row>
    <row r="77" spans="1:5">
      <c r="A77" s="3" t="s">
        <v>919</v>
      </c>
      <c r="C77" s="3" t="s">
        <v>920</v>
      </c>
    </row>
    <row r="78" spans="1:5">
      <c r="A78" s="3" t="s">
        <v>931</v>
      </c>
    </row>
    <row r="79" spans="1:5">
      <c r="A79" s="6" t="s">
        <v>909</v>
      </c>
    </row>
    <row r="80" spans="1:5">
      <c r="A80" s="3" t="s">
        <v>914</v>
      </c>
      <c r="C80" s="4" t="n">
        <v>350000000</v>
      </c>
    </row>
    <row r="81" spans="1:5">
      <c r="A81" s="3" t="s">
        <v>910</v>
      </c>
      <c r="C81" s="5" t="n">
        <v>63679000</v>
      </c>
    </row>
    <row r="82" spans="1:5">
      <c r="A82" s="3" t="s">
        <v>915</v>
      </c>
      <c r="C82" s="5" t="n">
        <v>286321000</v>
      </c>
    </row>
    <row r="83" spans="1:5">
      <c r="A83" s="3" t="s">
        <v>912</v>
      </c>
      <c r="C83" s="5" t="n">
        <v>87385000</v>
      </c>
    </row>
    <row r="84" spans="1:5">
      <c r="A84" s="3" t="s">
        <v>916</v>
      </c>
      <c r="C84" s="4" t="n">
        <v>88762000</v>
      </c>
    </row>
    <row r="85" spans="1:5">
      <c r="A85" s="3" t="s">
        <v>918</v>
      </c>
      <c r="C85" s="5" t="n">
        <v>2</v>
      </c>
    </row>
    <row r="86" spans="1:5">
      <c r="A86" s="3" t="s">
        <v>919</v>
      </c>
      <c r="C86" s="3" t="s">
        <v>920</v>
      </c>
    </row>
    <row r="87" spans="1:5">
      <c r="A87" s="3" t="s">
        <v>932</v>
      </c>
    </row>
    <row r="88" spans="1:5">
      <c r="A88" s="6" t="s">
        <v>909</v>
      </c>
    </row>
    <row r="89" spans="1:5">
      <c r="A89" s="3" t="s">
        <v>914</v>
      </c>
      <c r="C89" s="4" t="n">
        <v>300000000</v>
      </c>
    </row>
    <row r="90" spans="1:5">
      <c r="A90" s="3" t="s">
        <v>910</v>
      </c>
      <c r="C90" s="5" t="n">
        <v>120631000</v>
      </c>
    </row>
    <row r="91" spans="1:5">
      <c r="A91" s="3" t="s">
        <v>915</v>
      </c>
      <c r="C91" s="5" t="n">
        <v>179369000</v>
      </c>
    </row>
    <row r="92" spans="1:5">
      <c r="A92" s="3" t="s">
        <v>912</v>
      </c>
      <c r="C92" s="5" t="n">
        <v>204747000</v>
      </c>
    </row>
    <row r="93" spans="1:5">
      <c r="A93" s="3" t="s">
        <v>916</v>
      </c>
      <c r="C93" s="4" t="n">
        <v>205219000</v>
      </c>
    </row>
    <row r="94" spans="1:5">
      <c r="A94" s="3" t="s">
        <v>918</v>
      </c>
      <c r="C94" s="5" t="n">
        <v>1</v>
      </c>
    </row>
    <row r="95" spans="1:5">
      <c r="A95" s="3" t="s">
        <v>919</v>
      </c>
      <c r="C95" s="3" t="s">
        <v>923</v>
      </c>
    </row>
    <row r="96" spans="1:5">
      <c r="A96" s="3" t="s">
        <v>925</v>
      </c>
      <c r="C96" s="5" t="n">
        <v>1</v>
      </c>
    </row>
    <row r="97" spans="1:5">
      <c r="A97" s="3" t="s">
        <v>933</v>
      </c>
      <c r="C97" s="3" t="s">
        <v>923</v>
      </c>
    </row>
    <row r="98" spans="1:5">
      <c r="A98" s="3" t="s">
        <v>934</v>
      </c>
    </row>
    <row r="99" spans="1:5">
      <c r="A99" s="6" t="s">
        <v>909</v>
      </c>
    </row>
    <row r="100" spans="1:5">
      <c r="A100" s="3" t="s">
        <v>914</v>
      </c>
      <c r="C100" s="4" t="n">
        <v>300000000</v>
      </c>
    </row>
    <row r="101" spans="1:5">
      <c r="A101" s="3" t="s">
        <v>910</v>
      </c>
      <c r="C101" s="5" t="n">
        <v>79886000</v>
      </c>
    </row>
    <row r="102" spans="1:5">
      <c r="A102" s="3" t="s">
        <v>915</v>
      </c>
      <c r="C102" s="5" t="n">
        <v>220114000</v>
      </c>
    </row>
    <row r="103" spans="1:5">
      <c r="A103" s="3" t="s">
        <v>912</v>
      </c>
      <c r="C103" s="5" t="n">
        <v>117382000</v>
      </c>
    </row>
    <row r="104" spans="1:5">
      <c r="A104" s="3" t="s">
        <v>916</v>
      </c>
      <c r="C104" s="4" t="n">
        <v>117366000</v>
      </c>
    </row>
    <row r="105" spans="1:5">
      <c r="A105" s="3" t="s">
        <v>918</v>
      </c>
      <c r="C105" s="5" t="n">
        <v>1</v>
      </c>
    </row>
    <row r="106" spans="1:5">
      <c r="A106" s="3" t="s">
        <v>919</v>
      </c>
      <c r="C106" s="3" t="s">
        <v>920</v>
      </c>
    </row>
    <row r="107" spans="1:5">
      <c r="A107" s="3" t="s">
        <v>925</v>
      </c>
      <c r="C107" s="5" t="n">
        <v>2</v>
      </c>
    </row>
    <row r="108" spans="1:5">
      <c r="A108" s="3" t="s">
        <v>926</v>
      </c>
      <c r="C108" s="3" t="s">
        <v>927</v>
      </c>
    </row>
    <row r="109" spans="1:5">
      <c r="A109" s="3" t="s">
        <v>935</v>
      </c>
    </row>
    <row r="110" spans="1:5">
      <c r="A110" s="6" t="s">
        <v>909</v>
      </c>
    </row>
    <row r="111" spans="1:5">
      <c r="A111" s="3" t="s">
        <v>914</v>
      </c>
      <c r="C111" s="4" t="n">
        <v>100000000</v>
      </c>
    </row>
    <row r="112" spans="1:5">
      <c r="A112" s="3" t="s">
        <v>910</v>
      </c>
      <c r="C112" s="5" t="n">
        <v>52738000</v>
      </c>
    </row>
    <row r="113" spans="1:5">
      <c r="A113" s="3" t="s">
        <v>915</v>
      </c>
      <c r="C113" s="5" t="n">
        <v>47262000</v>
      </c>
    </row>
    <row r="114" spans="1:5">
      <c r="A114" s="3" t="s">
        <v>912</v>
      </c>
      <c r="C114" s="5" t="n">
        <v>72154000</v>
      </c>
    </row>
    <row r="115" spans="1:5">
      <c r="A115" s="3" t="s">
        <v>916</v>
      </c>
      <c r="C115" s="4" t="n">
        <v>72154000</v>
      </c>
    </row>
    <row r="116" spans="1:5">
      <c r="A116" s="3" t="s">
        <v>918</v>
      </c>
      <c r="C116" s="5" t="n">
        <v>1</v>
      </c>
    </row>
    <row r="117" spans="1:5">
      <c r="A117" s="3" t="s">
        <v>919</v>
      </c>
      <c r="C117" s="3" t="s">
        <v>920</v>
      </c>
    </row>
    <row r="118" spans="1:5">
      <c r="A118" s="3" t="s">
        <v>936</v>
      </c>
    </row>
    <row r="119" spans="1:5">
      <c r="A119" s="6" t="s">
        <v>909</v>
      </c>
    </row>
    <row r="120" spans="1:5">
      <c r="A120" s="3" t="s">
        <v>914</v>
      </c>
      <c r="C120" s="4" t="n">
        <v>100000000</v>
      </c>
    </row>
    <row r="121" spans="1:5">
      <c r="A121" s="3" t="s">
        <v>910</v>
      </c>
      <c r="C121" s="5" t="n">
        <v>0</v>
      </c>
    </row>
    <row r="122" spans="1:5">
      <c r="A122" s="3" t="s">
        <v>915</v>
      </c>
      <c r="C122" s="5" t="n">
        <v>100000000</v>
      </c>
    </row>
    <row r="123" spans="1:5">
      <c r="A123" s="3" t="s">
        <v>912</v>
      </c>
      <c r="C123" s="5" t="n">
        <v>0</v>
      </c>
    </row>
    <row r="124" spans="1:5">
      <c r="A124" s="3" t="s">
        <v>916</v>
      </c>
      <c r="C124" s="4" t="n">
        <v>0</v>
      </c>
    </row>
    <row r="125" spans="1:5">
      <c r="A125" s="3" t="s">
        <v>919</v>
      </c>
      <c r="C125" s="3" t="s">
        <v>923</v>
      </c>
    </row>
    <row r="126" spans="1:5">
      <c r="A126" s="3" t="s">
        <v>937</v>
      </c>
    </row>
    <row r="127" spans="1:5">
      <c r="A127" s="6" t="s">
        <v>909</v>
      </c>
    </row>
    <row r="128" spans="1:5">
      <c r="A128" s="3" t="s">
        <v>914</v>
      </c>
      <c r="B128" s="4" t="n">
        <v>400000000</v>
      </c>
    </row>
    <row r="129" spans="1:5">
      <c r="A129" s="3" t="s">
        <v>938</v>
      </c>
    </row>
    <row r="130" spans="1:5">
      <c r="A130" s="6" t="s">
        <v>909</v>
      </c>
    </row>
    <row r="131" spans="1:5">
      <c r="A131" s="3" t="s">
        <v>914</v>
      </c>
      <c r="B131" s="5" t="n">
        <v>400000000</v>
      </c>
    </row>
    <row r="132" spans="1:5">
      <c r="A132" s="3" t="s">
        <v>910</v>
      </c>
      <c r="B132" s="5" t="n">
        <v>42751000</v>
      </c>
    </row>
    <row r="133" spans="1:5">
      <c r="A133" s="3" t="s">
        <v>915</v>
      </c>
      <c r="B133" s="5" t="n">
        <v>357249000</v>
      </c>
    </row>
    <row r="134" spans="1:5">
      <c r="A134" s="3" t="s">
        <v>912</v>
      </c>
      <c r="B134" s="5" t="n">
        <v>52691000</v>
      </c>
    </row>
    <row r="135" spans="1:5">
      <c r="A135" s="3" t="s">
        <v>916</v>
      </c>
      <c r="B135" s="5" t="n">
        <v>52691000</v>
      </c>
    </row>
    <row r="136" spans="1:5">
      <c r="A136" s="3" t="s">
        <v>939</v>
      </c>
    </row>
    <row r="137" spans="1:5">
      <c r="A137" s="6" t="s">
        <v>909</v>
      </c>
    </row>
    <row r="138" spans="1:5">
      <c r="A138" s="3" t="s">
        <v>914</v>
      </c>
      <c r="C138" s="4" t="n">
        <v>400000000</v>
      </c>
    </row>
    <row r="139" spans="1:5">
      <c r="A139" s="3" t="s">
        <v>910</v>
      </c>
      <c r="C139" s="5" t="n">
        <v>0</v>
      </c>
    </row>
    <row r="140" spans="1:5">
      <c r="A140" s="3" t="s">
        <v>915</v>
      </c>
      <c r="C140" s="5" t="n">
        <v>400000000</v>
      </c>
    </row>
    <row r="141" spans="1:5">
      <c r="A141" s="3" t="s">
        <v>912</v>
      </c>
      <c r="C141" s="5" t="n">
        <v>0</v>
      </c>
    </row>
    <row r="142" spans="1:5">
      <c r="A142" s="3" t="s">
        <v>916</v>
      </c>
      <c r="C142" s="5" t="n">
        <v>0</v>
      </c>
    </row>
    <row r="143" spans="1:5">
      <c r="A143" s="3" t="s">
        <v>940</v>
      </c>
    </row>
    <row r="144" spans="1:5">
      <c r="A144" s="6" t="s">
        <v>909</v>
      </c>
    </row>
    <row r="145" spans="1:5">
      <c r="A145" s="3" t="s">
        <v>910</v>
      </c>
      <c r="B145" s="5" t="n">
        <v>1070919000</v>
      </c>
      <c r="C145" s="5" t="n">
        <v>166154000</v>
      </c>
    </row>
    <row r="146" spans="1:5">
      <c r="A146" s="3" t="s">
        <v>912</v>
      </c>
      <c r="B146" s="5" t="n">
        <v>1188440000</v>
      </c>
      <c r="C146" s="5" t="n">
        <v>187803000</v>
      </c>
    </row>
    <row r="147" spans="1:5">
      <c r="A147" s="3" t="s">
        <v>916</v>
      </c>
      <c r="B147" s="5" t="n">
        <v>1188440000</v>
      </c>
      <c r="C147" s="5" t="n">
        <v>187803000</v>
      </c>
    </row>
    <row r="148" spans="1:5">
      <c r="A148" s="3" t="s">
        <v>941</v>
      </c>
      <c r="B148" s="5" t="n">
        <v>2200000</v>
      </c>
      <c r="C148" s="5" t="n">
        <v>3000000</v>
      </c>
    </row>
    <row r="149" spans="1:5">
      <c r="A149" s="3" t="s">
        <v>942</v>
      </c>
      <c r="C149" s="5" t="n">
        <v>6000000</v>
      </c>
    </row>
    <row r="150" spans="1:5">
      <c r="A150" s="3" t="s">
        <v>943</v>
      </c>
    </row>
    <row r="151" spans="1:5">
      <c r="A151" s="6" t="s">
        <v>909</v>
      </c>
    </row>
    <row r="152" spans="1:5">
      <c r="A152" s="3" t="s">
        <v>914</v>
      </c>
      <c r="B152" s="5" t="n">
        <v>2150000000</v>
      </c>
      <c r="C152" s="5" t="n">
        <v>2150000000</v>
      </c>
    </row>
    <row r="153" spans="1:5">
      <c r="A153" s="3" t="s">
        <v>910</v>
      </c>
      <c r="B153" s="5" t="n">
        <v>1815934000</v>
      </c>
      <c r="C153" s="5" t="n">
        <v>663685000</v>
      </c>
    </row>
    <row r="154" spans="1:5">
      <c r="A154" s="3" t="s">
        <v>915</v>
      </c>
      <c r="B154" s="5" t="n">
        <v>1404985000</v>
      </c>
      <c r="C154" s="5" t="n">
        <v>1652469000</v>
      </c>
    </row>
    <row r="155" spans="1:5">
      <c r="A155" s="3" t="s">
        <v>912</v>
      </c>
      <c r="B155" s="5" t="n">
        <v>2390412000</v>
      </c>
      <c r="C155" s="5" t="n">
        <v>932113000</v>
      </c>
    </row>
    <row r="156" spans="1:5">
      <c r="A156" s="3" t="s">
        <v>916</v>
      </c>
      <c r="B156" s="5" t="n">
        <v>2393381000</v>
      </c>
      <c r="C156" s="5" t="n">
        <v>932906000</v>
      </c>
    </row>
    <row r="157" spans="1:5">
      <c r="A157" s="3" t="s">
        <v>944</v>
      </c>
    </row>
    <row r="158" spans="1:5">
      <c r="A158" s="6" t="s">
        <v>909</v>
      </c>
    </row>
    <row r="159" spans="1:5">
      <c r="A159" s="3" t="s">
        <v>914</v>
      </c>
      <c r="B159" s="5" t="n">
        <v>266430000</v>
      </c>
    </row>
    <row r="160" spans="1:5">
      <c r="A160" s="3" t="s">
        <v>910</v>
      </c>
      <c r="B160" s="5" t="n">
        <v>0</v>
      </c>
    </row>
    <row r="161" spans="1:5">
      <c r="A161" s="3" t="s">
        <v>915</v>
      </c>
      <c r="B161" s="4" t="n">
        <v>266430000</v>
      </c>
    </row>
    <row r="162" spans="1:5">
      <c r="A162" s="3" t="s">
        <v>918</v>
      </c>
      <c r="B162" s="5" t="n">
        <v>4</v>
      </c>
    </row>
    <row r="163" spans="1:5">
      <c r="A163" s="3" t="s">
        <v>919</v>
      </c>
      <c r="B163" s="3" t="s">
        <v>920</v>
      </c>
    </row>
    <row r="164" spans="1:5">
      <c r="A164" s="3" t="s">
        <v>945</v>
      </c>
    </row>
    <row r="165" spans="1:5">
      <c r="A165" s="6" t="s">
        <v>909</v>
      </c>
    </row>
    <row r="166" spans="1:5">
      <c r="A166" s="3" t="s">
        <v>914</v>
      </c>
      <c r="C166" s="5" t="n">
        <v>266430000</v>
      </c>
    </row>
    <row r="167" spans="1:5">
      <c r="A167" s="3" t="s">
        <v>910</v>
      </c>
      <c r="C167" s="5" t="n">
        <v>0</v>
      </c>
    </row>
    <row r="168" spans="1:5">
      <c r="A168" s="3" t="s">
        <v>915</v>
      </c>
      <c r="C168" s="4" t="n">
        <v>266430000</v>
      </c>
    </row>
    <row r="169" spans="1:5">
      <c r="A169" s="3" t="s">
        <v>918</v>
      </c>
      <c r="C169" s="5" t="n">
        <v>4</v>
      </c>
    </row>
    <row r="170" spans="1:5">
      <c r="A170" s="3" t="s">
        <v>919</v>
      </c>
      <c r="C170" s="3" t="s">
        <v>920</v>
      </c>
    </row>
    <row r="171" spans="1:5">
      <c r="A171" s="3" t="s">
        <v>946</v>
      </c>
    </row>
    <row r="172" spans="1:5">
      <c r="A172" s="6" t="s">
        <v>909</v>
      </c>
    </row>
    <row r="173" spans="1:5">
      <c r="A173" s="3" t="s">
        <v>914</v>
      </c>
      <c r="B173" s="4" t="n">
        <v>812606000</v>
      </c>
      <c r="C173" s="4" t="n">
        <v>743902000</v>
      </c>
    </row>
    <row r="174" spans="1:5">
      <c r="A174" s="3" t="s">
        <v>910</v>
      </c>
      <c r="B174" s="5" t="n">
        <v>812606000</v>
      </c>
      <c r="C174" s="5" t="n">
        <v>743902000</v>
      </c>
    </row>
    <row r="175" spans="1:5">
      <c r="A175" s="3" t="s">
        <v>915</v>
      </c>
      <c r="B175" s="5" t="n">
        <v>0</v>
      </c>
      <c r="C175" s="5" t="n">
        <v>0</v>
      </c>
    </row>
    <row r="176" spans="1:5">
      <c r="A176" s="3" t="s">
        <v>912</v>
      </c>
      <c r="B176" s="5" t="n">
        <v>988857000</v>
      </c>
      <c r="C176" s="5" t="n">
        <v>939362000</v>
      </c>
    </row>
    <row r="177" spans="1:5">
      <c r="A177" s="3" t="s">
        <v>916</v>
      </c>
      <c r="B177" s="5" t="n">
        <v>1192106000</v>
      </c>
      <c r="C177" s="5" t="n">
        <v>1108968000</v>
      </c>
    </row>
    <row r="178" spans="1:5">
      <c r="A178" s="3" t="s">
        <v>947</v>
      </c>
    </row>
    <row r="179" spans="1:5">
      <c r="A179" s="6" t="s">
        <v>909</v>
      </c>
    </row>
    <row r="180" spans="1:5">
      <c r="A180" s="3" t="s">
        <v>914</v>
      </c>
      <c r="B180" s="5" t="n">
        <v>0</v>
      </c>
      <c r="C180" s="5" t="n">
        <v>601543000</v>
      </c>
    </row>
    <row r="181" spans="1:5">
      <c r="A181" s="3" t="s">
        <v>910</v>
      </c>
      <c r="C181" s="5" t="n">
        <v>601543000</v>
      </c>
    </row>
    <row r="182" spans="1:5">
      <c r="A182" s="3" t="s">
        <v>915</v>
      </c>
      <c r="C182" s="5" t="n">
        <v>0</v>
      </c>
    </row>
    <row r="183" spans="1:5">
      <c r="A183" s="3" t="s">
        <v>912</v>
      </c>
      <c r="C183" s="5" t="n">
        <v>710502000</v>
      </c>
      <c r="D183" s="4" t="n">
        <v>431500000</v>
      </c>
      <c r="E183" s="4" t="n">
        <v>456900000</v>
      </c>
    </row>
    <row r="184" spans="1:5">
      <c r="A184" s="3" t="s">
        <v>916</v>
      </c>
      <c r="C184" s="5" t="n">
        <v>710737000</v>
      </c>
    </row>
    <row r="185" spans="1:5">
      <c r="A185" s="3" t="s">
        <v>553</v>
      </c>
      <c r="C185" s="5" t="n">
        <v>2600000</v>
      </c>
    </row>
    <row r="186" spans="1:5">
      <c r="A186" s="3" t="s">
        <v>948</v>
      </c>
    </row>
    <row r="187" spans="1:5">
      <c r="A187" s="6" t="s">
        <v>909</v>
      </c>
    </row>
    <row r="188" spans="1:5">
      <c r="A188" s="3" t="s">
        <v>910</v>
      </c>
      <c r="B188" s="5" t="n">
        <v>0</v>
      </c>
      <c r="C188" s="5" t="n">
        <v>2500000</v>
      </c>
    </row>
    <row r="189" spans="1:5">
      <c r="A189" s="3" t="s">
        <v>949</v>
      </c>
    </row>
    <row r="190" spans="1:5">
      <c r="A190" s="6" t="s">
        <v>909</v>
      </c>
    </row>
    <row r="191" spans="1:5">
      <c r="A191" s="3" t="s">
        <v>914</v>
      </c>
      <c r="C191" s="5" t="n">
        <v>2453000</v>
      </c>
    </row>
    <row r="192" spans="1:5">
      <c r="A192" s="3" t="s">
        <v>910</v>
      </c>
      <c r="C192" s="5" t="n">
        <v>2453000</v>
      </c>
    </row>
    <row r="193" spans="1:5">
      <c r="A193" s="3" t="s">
        <v>915</v>
      </c>
      <c r="C193" s="4" t="n">
        <v>0</v>
      </c>
    </row>
    <row r="194" spans="1:5">
      <c r="A194" s="3" t="s">
        <v>950</v>
      </c>
      <c r="C194" s="3" t="s">
        <v>951</v>
      </c>
    </row>
    <row r="195" spans="1:5">
      <c r="A195" s="3" t="s">
        <v>912</v>
      </c>
      <c r="C195" s="4" t="n">
        <v>2453000</v>
      </c>
    </row>
    <row r="196" spans="1:5">
      <c r="A196" s="3" t="s">
        <v>916</v>
      </c>
      <c r="C196" s="5" t="n">
        <v>2453000</v>
      </c>
    </row>
    <row r="197" spans="1:5">
      <c r="A197" s="3" t="s">
        <v>952</v>
      </c>
    </row>
    <row r="198" spans="1:5">
      <c r="A198" s="6" t="s">
        <v>909</v>
      </c>
    </row>
    <row r="199" spans="1:5">
      <c r="A199" s="3" t="s">
        <v>914</v>
      </c>
      <c r="B199" s="5" t="n">
        <v>1945795000</v>
      </c>
      <c r="C199" s="5" t="n">
        <v>1933522000</v>
      </c>
    </row>
    <row r="200" spans="1:5">
      <c r="A200" s="3" t="s">
        <v>910</v>
      </c>
      <c r="B200" s="5" t="n">
        <v>1073500000</v>
      </c>
      <c r="C200" s="5" t="n">
        <v>1286000000</v>
      </c>
    </row>
    <row r="201" spans="1:5">
      <c r="A201" s="3" t="s">
        <v>915</v>
      </c>
      <c r="B201" s="5" t="n">
        <v>872295000</v>
      </c>
      <c r="C201" s="5" t="n">
        <v>647522000</v>
      </c>
    </row>
    <row r="202" spans="1:5">
      <c r="A202" s="3" t="s">
        <v>912</v>
      </c>
      <c r="B202" s="5" t="n">
        <v>1107188000</v>
      </c>
      <c r="C202" s="5" t="n">
        <v>1652952000</v>
      </c>
    </row>
    <row r="203" spans="1:5">
      <c r="A203" s="3" t="s">
        <v>916</v>
      </c>
      <c r="B203" s="5" t="n">
        <v>1113811000</v>
      </c>
      <c r="C203" s="5" t="n">
        <v>1655150000</v>
      </c>
    </row>
    <row r="204" spans="1:5">
      <c r="A204" s="3" t="s">
        <v>941</v>
      </c>
      <c r="B204" s="5" t="n">
        <v>9900000</v>
      </c>
      <c r="C204" s="5" t="n">
        <v>9700000</v>
      </c>
    </row>
    <row r="205" spans="1:5">
      <c r="A205" s="3" t="s">
        <v>552</v>
      </c>
    </row>
    <row r="206" spans="1:5">
      <c r="A206" s="6" t="s">
        <v>909</v>
      </c>
    </row>
    <row r="207" spans="1:5">
      <c r="A207" s="3" t="s">
        <v>553</v>
      </c>
      <c r="B207" s="5" t="n">
        <v>8368000</v>
      </c>
    </row>
    <row r="208" spans="1:5">
      <c r="A208" s="3" t="s">
        <v>554</v>
      </c>
    </row>
    <row r="209" spans="1:5">
      <c r="A209" s="6" t="s">
        <v>909</v>
      </c>
    </row>
    <row r="210" spans="1:5">
      <c r="A210" s="3" t="s">
        <v>953</v>
      </c>
      <c r="B210" s="5" t="n">
        <v>1166201000</v>
      </c>
      <c r="C210" s="5" t="n">
        <v>1166201000</v>
      </c>
    </row>
    <row r="211" spans="1:5">
      <c r="A211" s="3" t="s">
        <v>552</v>
      </c>
      <c r="B211" s="5" t="n">
        <v>1157833000</v>
      </c>
      <c r="C211" s="5" t="n">
        <v>1154991000</v>
      </c>
    </row>
    <row r="212" spans="1:5">
      <c r="A212" s="3" t="s">
        <v>915</v>
      </c>
      <c r="B212" s="5" t="n">
        <v>0</v>
      </c>
      <c r="C212" s="5" t="n">
        <v>0</v>
      </c>
    </row>
    <row r="213" spans="1:5">
      <c r="A213" s="3" t="s">
        <v>553</v>
      </c>
      <c r="B213" s="5" t="n">
        <v>8400000</v>
      </c>
      <c r="C213" s="5" t="n">
        <v>11200000</v>
      </c>
    </row>
    <row r="214" spans="1:5">
      <c r="A214" s="3" t="s">
        <v>954</v>
      </c>
    </row>
    <row r="215" spans="1:5">
      <c r="A215" s="6" t="s">
        <v>909</v>
      </c>
    </row>
    <row r="216" spans="1:5">
      <c r="A216" s="3" t="s">
        <v>953</v>
      </c>
      <c r="B216" s="5" t="n">
        <v>6341032000</v>
      </c>
      <c r="C216" s="5" t="n">
        <v>6864051000</v>
      </c>
    </row>
    <row r="217" spans="1:5">
      <c r="A217" s="3" t="s">
        <v>911</v>
      </c>
      <c r="B217" s="5" t="n">
        <v>4859873000</v>
      </c>
      <c r="C217" s="5" t="n">
        <v>4452574000</v>
      </c>
    </row>
    <row r="218" spans="1:5">
      <c r="A218" s="3" t="s">
        <v>915</v>
      </c>
      <c r="B218" s="5" t="n">
        <v>2543710000</v>
      </c>
      <c r="C218" s="5" t="n">
        <v>2566421000</v>
      </c>
    </row>
    <row r="219" spans="1:5">
      <c r="A219" s="3" t="s">
        <v>912</v>
      </c>
      <c r="B219" s="5" t="n">
        <v>4486457000</v>
      </c>
      <c r="C219" s="5" t="n">
        <v>4237382000</v>
      </c>
    </row>
    <row r="220" spans="1:5">
      <c r="A220" s="3" t="s">
        <v>916</v>
      </c>
      <c r="B220" s="4" t="n">
        <v>4699298000</v>
      </c>
      <c r="C220" s="4" t="n">
        <v>4410214000</v>
      </c>
    </row>
    <row r="221" spans="1:5">
      <c r="A221" s="3" t="s">
        <v>955</v>
      </c>
    </row>
    <row r="222" spans="1:5">
      <c r="A222" s="6" t="s">
        <v>909</v>
      </c>
    </row>
    <row r="223" spans="1:5">
      <c r="A223" s="3" t="s">
        <v>950</v>
      </c>
      <c r="B223" s="3" t="s">
        <v>956</v>
      </c>
    </row>
    <row r="224" spans="1:5">
      <c r="A224" s="3" t="s">
        <v>957</v>
      </c>
    </row>
    <row r="225" spans="1:5">
      <c r="A225" s="6" t="s">
        <v>909</v>
      </c>
    </row>
    <row r="226" spans="1:5">
      <c r="A226" s="3" t="s">
        <v>950</v>
      </c>
      <c r="B226" s="3" t="s">
        <v>958</v>
      </c>
    </row>
    <row r="227" spans="1:5">
      <c r="A227" s="3" t="s">
        <v>959</v>
      </c>
    </row>
    <row r="228" spans="1:5">
      <c r="A228" s="6" t="s">
        <v>909</v>
      </c>
    </row>
    <row r="229" spans="1:5">
      <c r="A229" s="3" t="s">
        <v>950</v>
      </c>
      <c r="B229" s="3" t="s">
        <v>960</v>
      </c>
    </row>
    <row r="230" spans="1:5">
      <c r="A230" s="3" t="s">
        <v>961</v>
      </c>
    </row>
    <row r="231" spans="1:5">
      <c r="A231" s="6" t="s">
        <v>909</v>
      </c>
    </row>
    <row r="232" spans="1:5">
      <c r="A232" s="3" t="s">
        <v>950</v>
      </c>
      <c r="B232" s="3" t="s">
        <v>962</v>
      </c>
    </row>
    <row r="233" spans="1:5">
      <c r="A233" s="3" t="s">
        <v>963</v>
      </c>
    </row>
    <row r="234" spans="1:5">
      <c r="A234" s="6" t="s">
        <v>909</v>
      </c>
    </row>
    <row r="235" spans="1:5">
      <c r="A235" s="3" t="s">
        <v>950</v>
      </c>
      <c r="B235" s="3" t="s">
        <v>964</v>
      </c>
    </row>
    <row r="236" spans="1:5">
      <c r="A236" s="3" t="s">
        <v>965</v>
      </c>
    </row>
    <row r="237" spans="1:5">
      <c r="A237" s="6" t="s">
        <v>909</v>
      </c>
    </row>
    <row r="238" spans="1:5">
      <c r="A238" s="3" t="s">
        <v>950</v>
      </c>
      <c r="B238" s="3" t="s">
        <v>966</v>
      </c>
    </row>
    <row r="239" spans="1:5">
      <c r="A239" s="3" t="s">
        <v>967</v>
      </c>
    </row>
    <row r="240" spans="1:5">
      <c r="A240" s="6" t="s">
        <v>909</v>
      </c>
    </row>
    <row r="241" spans="1:5">
      <c r="A241" s="3" t="s">
        <v>950</v>
      </c>
      <c r="B241" s="3" t="s">
        <v>968</v>
      </c>
    </row>
    <row r="242" spans="1:5">
      <c r="A242" s="3" t="s">
        <v>969</v>
      </c>
    </row>
    <row r="243" spans="1:5">
      <c r="A243" s="6" t="s">
        <v>909</v>
      </c>
    </row>
    <row r="244" spans="1:5">
      <c r="A244" s="3" t="s">
        <v>950</v>
      </c>
      <c r="C244" s="3" t="s">
        <v>970</v>
      </c>
    </row>
    <row r="245" spans="1:5">
      <c r="A245" s="3" t="s">
        <v>971</v>
      </c>
    </row>
    <row r="246" spans="1:5">
      <c r="A246" s="6" t="s">
        <v>909</v>
      </c>
    </row>
    <row r="247" spans="1:5">
      <c r="A247" s="3" t="s">
        <v>950</v>
      </c>
      <c r="C247" s="3" t="s">
        <v>972</v>
      </c>
    </row>
    <row r="248" spans="1:5">
      <c r="A248" s="3" t="s">
        <v>973</v>
      </c>
    </row>
    <row r="249" spans="1:5">
      <c r="A249" s="6" t="s">
        <v>909</v>
      </c>
    </row>
    <row r="250" spans="1:5">
      <c r="A250" s="3" t="s">
        <v>950</v>
      </c>
      <c r="C250" s="3" t="s">
        <v>974</v>
      </c>
    </row>
    <row r="251" spans="1:5">
      <c r="A251" s="3" t="s">
        <v>975</v>
      </c>
    </row>
    <row r="252" spans="1:5">
      <c r="A252" s="6" t="s">
        <v>909</v>
      </c>
    </row>
    <row r="253" spans="1:5">
      <c r="A253" s="3" t="s">
        <v>950</v>
      </c>
      <c r="C253" s="3" t="s">
        <v>976</v>
      </c>
    </row>
    <row r="254" spans="1:5">
      <c r="A254" s="3" t="s">
        <v>977</v>
      </c>
    </row>
    <row r="255" spans="1:5">
      <c r="A255" s="6" t="s">
        <v>909</v>
      </c>
    </row>
    <row r="256" spans="1:5">
      <c r="A256" s="3" t="s">
        <v>950</v>
      </c>
      <c r="C256" s="3" t="s">
        <v>978</v>
      </c>
    </row>
    <row r="257" spans="1:5">
      <c r="A257" s="3" t="s">
        <v>979</v>
      </c>
    </row>
    <row r="258" spans="1:5">
      <c r="A258" s="6" t="s">
        <v>909</v>
      </c>
    </row>
    <row r="259" spans="1:5">
      <c r="A259" s="3" t="s">
        <v>950</v>
      </c>
      <c r="B259" s="3" t="s">
        <v>980</v>
      </c>
      <c r="C259" s="3" t="s">
        <v>981</v>
      </c>
    </row>
    <row r="260" spans="1:5">
      <c r="A260" s="3" t="s">
        <v>982</v>
      </c>
    </row>
    <row r="261" spans="1:5">
      <c r="A261" s="6" t="s">
        <v>909</v>
      </c>
    </row>
    <row r="262" spans="1:5">
      <c r="A262" s="3" t="s">
        <v>950</v>
      </c>
      <c r="B262" s="3" t="s">
        <v>983</v>
      </c>
      <c r="C262" s="3" t="s">
        <v>984</v>
      </c>
    </row>
    <row r="263" spans="1:5">
      <c r="A263" s="3" t="s">
        <v>985</v>
      </c>
    </row>
    <row r="264" spans="1:5">
      <c r="A264" s="6" t="s">
        <v>909</v>
      </c>
    </row>
    <row r="265" spans="1:5">
      <c r="A265" s="3" t="s">
        <v>950</v>
      </c>
      <c r="C265" s="3" t="s">
        <v>986</v>
      </c>
    </row>
    <row r="266" spans="1:5">
      <c r="A266" s="3" t="s">
        <v>987</v>
      </c>
    </row>
    <row r="267" spans="1:5">
      <c r="A267" s="6" t="s">
        <v>909</v>
      </c>
    </row>
    <row r="268" spans="1:5">
      <c r="A268" s="3" t="s">
        <v>950</v>
      </c>
      <c r="B268" s="3" t="s">
        <v>988</v>
      </c>
      <c r="C268" s="3" t="s">
        <v>989</v>
      </c>
    </row>
    <row r="269" spans="1:5">
      <c r="A269" s="3" t="s">
        <v>990</v>
      </c>
    </row>
    <row r="270" spans="1:5">
      <c r="A270" s="6" t="s">
        <v>909</v>
      </c>
    </row>
    <row r="271" spans="1:5">
      <c r="A271" s="3" t="s">
        <v>950</v>
      </c>
      <c r="B271" s="3" t="s">
        <v>991</v>
      </c>
      <c r="C271" s="3" t="s">
        <v>991</v>
      </c>
    </row>
    <row r="272" spans="1:5">
      <c r="A272" s="3" t="s">
        <v>992</v>
      </c>
    </row>
    <row r="273" spans="1:5">
      <c r="A273" s="6" t="s">
        <v>909</v>
      </c>
    </row>
    <row r="274" spans="1:5">
      <c r="A274" s="3" t="s">
        <v>950</v>
      </c>
      <c r="B274" s="3" t="s">
        <v>966</v>
      </c>
    </row>
    <row r="275" spans="1:5">
      <c r="A275" s="3" t="s">
        <v>993</v>
      </c>
    </row>
    <row r="276" spans="1:5">
      <c r="A276" s="6" t="s">
        <v>909</v>
      </c>
    </row>
    <row r="277" spans="1:5">
      <c r="A277" s="3" t="s">
        <v>950</v>
      </c>
      <c r="B277" s="3" t="s">
        <v>994</v>
      </c>
    </row>
    <row r="278" spans="1:5">
      <c r="A278" s="3" t="s">
        <v>995</v>
      </c>
    </row>
    <row r="279" spans="1:5">
      <c r="A279" s="6" t="s">
        <v>909</v>
      </c>
    </row>
    <row r="280" spans="1:5">
      <c r="A280" s="3" t="s">
        <v>950</v>
      </c>
      <c r="B280" s="3" t="s">
        <v>966</v>
      </c>
    </row>
    <row r="281" spans="1:5">
      <c r="A281" s="3" t="s">
        <v>996</v>
      </c>
    </row>
    <row r="282" spans="1:5">
      <c r="A282" s="6" t="s">
        <v>909</v>
      </c>
    </row>
    <row r="283" spans="1:5">
      <c r="A283" s="3" t="s">
        <v>950</v>
      </c>
      <c r="B283" s="3" t="s">
        <v>983</v>
      </c>
    </row>
    <row r="284" spans="1:5">
      <c r="A284" s="3" t="s">
        <v>997</v>
      </c>
    </row>
    <row r="285" spans="1:5">
      <c r="A285" s="6" t="s">
        <v>909</v>
      </c>
    </row>
    <row r="286" spans="1:5">
      <c r="A286" s="3" t="s">
        <v>950</v>
      </c>
      <c r="B286" s="3" t="s">
        <v>998</v>
      </c>
    </row>
    <row r="287" spans="1:5">
      <c r="A287" s="3" t="s">
        <v>999</v>
      </c>
    </row>
    <row r="288" spans="1:5">
      <c r="A288" s="6" t="s">
        <v>909</v>
      </c>
    </row>
    <row r="289" spans="1:5">
      <c r="A289" s="3" t="s">
        <v>950</v>
      </c>
      <c r="B289" s="3" t="s">
        <v>1000</v>
      </c>
    </row>
    <row r="290" spans="1:5">
      <c r="A290" s="3" t="s">
        <v>1001</v>
      </c>
    </row>
    <row r="291" spans="1:5">
      <c r="A291" s="6" t="s">
        <v>909</v>
      </c>
    </row>
    <row r="292" spans="1:5">
      <c r="A292" s="3" t="s">
        <v>950</v>
      </c>
      <c r="B292" s="3" t="s">
        <v>1002</v>
      </c>
    </row>
    <row r="293" spans="1:5">
      <c r="A293" s="3" t="s">
        <v>1003</v>
      </c>
    </row>
    <row r="294" spans="1:5">
      <c r="A294" s="6" t="s">
        <v>909</v>
      </c>
    </row>
    <row r="295" spans="1:5">
      <c r="A295" s="3" t="s">
        <v>950</v>
      </c>
      <c r="C295" s="3" t="s">
        <v>1004</v>
      </c>
    </row>
    <row r="296" spans="1:5">
      <c r="A296" s="3" t="s">
        <v>1005</v>
      </c>
    </row>
    <row r="297" spans="1:5">
      <c r="A297" s="6" t="s">
        <v>909</v>
      </c>
    </row>
    <row r="298" spans="1:5">
      <c r="A298" s="3" t="s">
        <v>950</v>
      </c>
      <c r="C298" s="3" t="s">
        <v>1006</v>
      </c>
    </row>
    <row r="299" spans="1:5">
      <c r="A299" s="3" t="s">
        <v>1007</v>
      </c>
    </row>
    <row r="300" spans="1:5">
      <c r="A300" s="6" t="s">
        <v>909</v>
      </c>
    </row>
    <row r="301" spans="1:5">
      <c r="A301" s="3" t="s">
        <v>950</v>
      </c>
      <c r="C301" s="3" t="s">
        <v>1004</v>
      </c>
    </row>
    <row r="302" spans="1:5">
      <c r="A302" s="3" t="s">
        <v>1008</v>
      </c>
    </row>
    <row r="303" spans="1:5">
      <c r="A303" s="6" t="s">
        <v>909</v>
      </c>
    </row>
    <row r="304" spans="1:5">
      <c r="A304" s="3" t="s">
        <v>950</v>
      </c>
      <c r="C304" s="3" t="s">
        <v>1009</v>
      </c>
    </row>
    <row r="305" spans="1:5">
      <c r="A305" s="3" t="s">
        <v>1010</v>
      </c>
    </row>
    <row r="306" spans="1:5">
      <c r="A306" s="6" t="s">
        <v>909</v>
      </c>
    </row>
    <row r="307" spans="1:5">
      <c r="A307" s="3" t="s">
        <v>950</v>
      </c>
      <c r="C307" s="3" t="s">
        <v>1004</v>
      </c>
    </row>
    <row r="308" spans="1:5">
      <c r="A308" s="3" t="s">
        <v>1011</v>
      </c>
    </row>
    <row r="309" spans="1:5">
      <c r="A309" s="6" t="s">
        <v>909</v>
      </c>
    </row>
    <row r="310" spans="1:5">
      <c r="A310" s="3" t="s">
        <v>950</v>
      </c>
      <c r="B310" s="3" t="s">
        <v>1012</v>
      </c>
      <c r="C310" s="3" t="s">
        <v>1013</v>
      </c>
    </row>
    <row r="311" spans="1:5">
      <c r="A311" s="3" t="s">
        <v>1014</v>
      </c>
    </row>
    <row r="312" spans="1:5">
      <c r="A312" s="6" t="s">
        <v>909</v>
      </c>
    </row>
    <row r="313" spans="1:5">
      <c r="A313" s="3" t="s">
        <v>950</v>
      </c>
      <c r="B313" s="3" t="s">
        <v>1015</v>
      </c>
      <c r="C313" s="3" t="s">
        <v>1016</v>
      </c>
    </row>
    <row r="314" spans="1:5">
      <c r="A314" s="3" t="s">
        <v>1017</v>
      </c>
    </row>
    <row r="315" spans="1:5">
      <c r="A315" s="6" t="s">
        <v>909</v>
      </c>
    </row>
    <row r="316" spans="1:5">
      <c r="A316" s="3" t="s">
        <v>950</v>
      </c>
      <c r="C316" s="3" t="s">
        <v>1018</v>
      </c>
    </row>
    <row r="317" spans="1:5">
      <c r="A317" s="3" t="s">
        <v>1019</v>
      </c>
    </row>
    <row r="318" spans="1:5">
      <c r="A318" s="6" t="s">
        <v>909</v>
      </c>
    </row>
    <row r="319" spans="1:5">
      <c r="A319" s="3" t="s">
        <v>950</v>
      </c>
      <c r="B319" s="3" t="s">
        <v>1020</v>
      </c>
      <c r="C319" s="3" t="s">
        <v>1021</v>
      </c>
    </row>
    <row r="320" spans="1:5">
      <c r="A320" s="3" t="s">
        <v>1022</v>
      </c>
    </row>
    <row r="321" spans="1:5">
      <c r="A321" s="6" t="s">
        <v>909</v>
      </c>
    </row>
    <row r="322" spans="1:5">
      <c r="A322" s="3" t="s">
        <v>950</v>
      </c>
      <c r="B322" s="3" t="s">
        <v>1023</v>
      </c>
      <c r="C322" s="3" t="s">
        <v>1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64</v>
      </c>
      <c r="D2" s="2" t="s">
        <v>130</v>
      </c>
    </row>
    <row r="3" spans="1:4">
      <c r="A3" s="6" t="s">
        <v>220</v>
      </c>
    </row>
    <row r="4" spans="1:4">
      <c r="A4" s="3" t="s">
        <v>158</v>
      </c>
      <c r="B4" s="4" t="n">
        <v>137001</v>
      </c>
      <c r="C4" s="4" t="n">
        <v>221676</v>
      </c>
      <c r="D4" s="4" t="n">
        <v>125879</v>
      </c>
    </row>
    <row r="5" spans="1:4">
      <c r="A5" s="6" t="s">
        <v>221</v>
      </c>
    </row>
    <row r="6" spans="1:4">
      <c r="A6" s="3" t="s">
        <v>222</v>
      </c>
      <c r="B6" s="5" t="n">
        <v>1070</v>
      </c>
      <c r="C6" s="5" t="n">
        <v>4392</v>
      </c>
      <c r="D6" s="5" t="n">
        <v>73</v>
      </c>
    </row>
    <row r="7" spans="1:4">
      <c r="A7" s="3" t="s">
        <v>154</v>
      </c>
      <c r="B7" s="5" t="n">
        <v>38511</v>
      </c>
      <c r="C7" s="5" t="n">
        <v>41959</v>
      </c>
      <c r="D7" s="5" t="n">
        <v>40332</v>
      </c>
    </row>
    <row r="8" spans="1:4">
      <c r="A8" s="3" t="s">
        <v>223</v>
      </c>
      <c r="B8" s="5" t="n">
        <v>-1542</v>
      </c>
      <c r="C8" s="5" t="n">
        <v>-705</v>
      </c>
      <c r="D8" s="5" t="n">
        <v>3432</v>
      </c>
    </row>
    <row r="9" spans="1:4">
      <c r="A9" s="3" t="s">
        <v>224</v>
      </c>
      <c r="B9" s="5" t="n">
        <v>-1737</v>
      </c>
      <c r="C9" s="5" t="n">
        <v>1605</v>
      </c>
      <c r="D9" s="5" t="n">
        <v>0</v>
      </c>
    </row>
    <row r="10" spans="1:4">
      <c r="A10" s="3" t="s">
        <v>225</v>
      </c>
      <c r="B10" s="5" t="n">
        <v>-84</v>
      </c>
      <c r="C10" s="5" t="n">
        <v>-555</v>
      </c>
      <c r="D10" s="5" t="n">
        <v>-1405</v>
      </c>
    </row>
    <row r="11" spans="1:4">
      <c r="A11" s="3" t="s">
        <v>134</v>
      </c>
      <c r="B11" s="5" t="n">
        <v>2600</v>
      </c>
      <c r="C11" s="5" t="n">
        <v>13900</v>
      </c>
      <c r="D11" s="5" t="n">
        <v>0</v>
      </c>
    </row>
    <row r="12" spans="1:4">
      <c r="A12" s="3" t="s">
        <v>143</v>
      </c>
      <c r="B12" s="5" t="n">
        <v>1350</v>
      </c>
      <c r="C12" s="5" t="n">
        <v>0</v>
      </c>
      <c r="D12" s="5" t="n">
        <v>0</v>
      </c>
    </row>
    <row r="13" spans="1:4">
      <c r="A13" s="3" t="s">
        <v>194</v>
      </c>
      <c r="B13" s="5" t="n">
        <v>21777</v>
      </c>
      <c r="C13" s="5" t="n">
        <v>8831</v>
      </c>
      <c r="D13" s="5" t="n">
        <v>18965</v>
      </c>
    </row>
    <row r="14" spans="1:4">
      <c r="A14" s="3" t="s">
        <v>226</v>
      </c>
      <c r="B14" s="5" t="n">
        <v>10987</v>
      </c>
      <c r="C14" s="5" t="n">
        <v>10906</v>
      </c>
      <c r="D14" s="5" t="n">
        <v>7856</v>
      </c>
    </row>
    <row r="15" spans="1:4">
      <c r="A15" s="3" t="s">
        <v>227</v>
      </c>
      <c r="B15" s="5" t="n">
        <v>-1584</v>
      </c>
      <c r="C15" s="5" t="n">
        <v>-1023</v>
      </c>
      <c r="D15" s="5" t="n">
        <v>-1025</v>
      </c>
    </row>
    <row r="16" spans="1:4">
      <c r="A16" s="3" t="s">
        <v>228</v>
      </c>
      <c r="B16" s="5" t="n">
        <v>-1359</v>
      </c>
      <c r="C16" s="5" t="n">
        <v>-1739</v>
      </c>
      <c r="D16" s="5" t="n">
        <v>-786</v>
      </c>
    </row>
    <row r="17" spans="1:4">
      <c r="A17" s="3" t="s">
        <v>229</v>
      </c>
      <c r="B17" s="5" t="n">
        <v>-17845</v>
      </c>
      <c r="C17" s="5" t="n">
        <v>-19820</v>
      </c>
      <c r="D17" s="5" t="n">
        <v>-11180</v>
      </c>
    </row>
    <row r="18" spans="1:4">
      <c r="A18" s="3" t="s">
        <v>230</v>
      </c>
      <c r="B18" s="5" t="n">
        <v>217</v>
      </c>
      <c r="C18" s="5" t="n">
        <v>3124</v>
      </c>
      <c r="D18" s="5" t="n">
        <v>5241</v>
      </c>
    </row>
    <row r="19" spans="1:4">
      <c r="A19" s="3" t="s">
        <v>231</v>
      </c>
      <c r="B19" s="5" t="n">
        <v>-54758</v>
      </c>
      <c r="C19" s="5" t="n">
        <v>-16511</v>
      </c>
      <c r="D19" s="5" t="n">
        <v>-54046</v>
      </c>
    </row>
    <row r="20" spans="1:4">
      <c r="A20" s="3" t="s">
        <v>232</v>
      </c>
      <c r="B20" s="5" t="n">
        <v>-2250</v>
      </c>
      <c r="C20" s="5" t="n">
        <v>0</v>
      </c>
      <c r="D20" s="5" t="n">
        <v>0</v>
      </c>
    </row>
    <row r="21" spans="1:4">
      <c r="A21" s="3" t="s">
        <v>233</v>
      </c>
      <c r="B21" s="5" t="n">
        <v>-14911</v>
      </c>
      <c r="C21" s="5" t="n">
        <v>5808</v>
      </c>
      <c r="D21" s="5" t="n">
        <v>-17209</v>
      </c>
    </row>
    <row r="22" spans="1:4">
      <c r="A22" s="3" t="s">
        <v>234</v>
      </c>
      <c r="B22" s="5" t="n">
        <v>-1392</v>
      </c>
      <c r="C22" s="5" t="n">
        <v>-95881</v>
      </c>
      <c r="D22" s="5" t="n">
        <v>-11423</v>
      </c>
    </row>
    <row r="23" spans="1:4">
      <c r="A23" s="3" t="s">
        <v>235</v>
      </c>
      <c r="B23" s="5" t="n">
        <v>84</v>
      </c>
      <c r="C23" s="5" t="n">
        <v>-242</v>
      </c>
      <c r="D23" s="5" t="n">
        <v>199</v>
      </c>
    </row>
    <row r="24" spans="1:4">
      <c r="A24" s="3" t="s">
        <v>236</v>
      </c>
      <c r="B24" s="5" t="n">
        <v>-946178</v>
      </c>
      <c r="C24" s="5" t="n">
        <v>-1297221</v>
      </c>
      <c r="D24" s="5" t="n">
        <v>-1465635</v>
      </c>
    </row>
    <row r="25" spans="1:4">
      <c r="A25" s="3" t="s">
        <v>237</v>
      </c>
      <c r="B25" s="5" t="n">
        <v>-9934</v>
      </c>
      <c r="C25" s="5" t="n">
        <v>0</v>
      </c>
      <c r="D25" s="5" t="n">
        <v>0</v>
      </c>
    </row>
    <row r="26" spans="1:4">
      <c r="A26" s="3" t="s">
        <v>238</v>
      </c>
      <c r="B26" s="5" t="n">
        <v>667</v>
      </c>
      <c r="C26" s="5" t="n">
        <v>14242</v>
      </c>
      <c r="D26" s="5" t="n">
        <v>2083</v>
      </c>
    </row>
    <row r="27" spans="1:4">
      <c r="A27" s="3" t="s">
        <v>239</v>
      </c>
      <c r="B27" s="5" t="n">
        <v>1024357</v>
      </c>
      <c r="C27" s="5" t="n">
        <v>1292442</v>
      </c>
      <c r="D27" s="5" t="n">
        <v>1375733</v>
      </c>
    </row>
    <row r="28" spans="1:4">
      <c r="A28" s="3" t="s">
        <v>240</v>
      </c>
      <c r="B28" s="5" t="n">
        <v>-3432</v>
      </c>
      <c r="C28" s="5" t="n">
        <v>-790</v>
      </c>
      <c r="D28" s="5" t="n">
        <v>-89</v>
      </c>
    </row>
    <row r="29" spans="1:4">
      <c r="A29" s="3" t="s">
        <v>241</v>
      </c>
      <c r="B29" s="5" t="n">
        <v>3317</v>
      </c>
      <c r="C29" s="5" t="n">
        <v>1250</v>
      </c>
      <c r="D29" s="5" t="n">
        <v>0</v>
      </c>
    </row>
    <row r="30" spans="1:4">
      <c r="A30" s="3" t="s">
        <v>242</v>
      </c>
      <c r="B30" s="5" t="n">
        <v>4814</v>
      </c>
      <c r="C30" s="5" t="n">
        <v>-7525</v>
      </c>
      <c r="D30" s="5" t="n">
        <v>5591</v>
      </c>
    </row>
    <row r="31" spans="1:4">
      <c r="A31" s="3" t="s">
        <v>243</v>
      </c>
      <c r="B31" s="5" t="n">
        <v>0</v>
      </c>
      <c r="C31" s="5" t="n">
        <v>0</v>
      </c>
      <c r="D31" s="5" t="n">
        <v>-1013</v>
      </c>
    </row>
    <row r="32" spans="1:4">
      <c r="A32" s="6" t="s">
        <v>244</v>
      </c>
    </row>
    <row r="33" spans="1:4">
      <c r="A33" s="3" t="s">
        <v>79</v>
      </c>
      <c r="B33" s="5" t="n">
        <v>5556</v>
      </c>
      <c r="C33" s="5" t="n">
        <v>-1339</v>
      </c>
      <c r="D33" s="5" t="n">
        <v>-1437</v>
      </c>
    </row>
    <row r="34" spans="1:4">
      <c r="A34" s="3" t="s">
        <v>80</v>
      </c>
      <c r="B34" s="5" t="n">
        <v>1502</v>
      </c>
      <c r="C34" s="5" t="n">
        <v>3369</v>
      </c>
      <c r="D34" s="5" t="n">
        <v>-3275</v>
      </c>
    </row>
    <row r="35" spans="1:4">
      <c r="A35" s="3" t="s">
        <v>245</v>
      </c>
      <c r="B35" s="5" t="n">
        <v>-13192</v>
      </c>
      <c r="C35" s="5" t="n">
        <v>20436</v>
      </c>
      <c r="D35" s="5" t="n">
        <v>-4576</v>
      </c>
    </row>
    <row r="36" spans="1:4">
      <c r="A36" s="3" t="s">
        <v>246</v>
      </c>
      <c r="B36" s="5" t="n">
        <v>183207</v>
      </c>
      <c r="C36" s="5" t="n">
        <v>200433</v>
      </c>
      <c r="D36" s="5" t="n">
        <v>11985</v>
      </c>
    </row>
    <row r="37" spans="1:4">
      <c r="A37" s="6" t="s">
        <v>247</v>
      </c>
    </row>
    <row r="38" spans="1:4">
      <c r="A38" s="3" t="s">
        <v>248</v>
      </c>
      <c r="B38" s="5" t="n">
        <v>-1452049</v>
      </c>
      <c r="C38" s="5" t="n">
        <v>-1478771</v>
      </c>
      <c r="D38" s="5" t="n">
        <v>-1407669</v>
      </c>
    </row>
    <row r="39" spans="1:4">
      <c r="A39" s="3" t="s">
        <v>249</v>
      </c>
      <c r="B39" s="5" t="n">
        <v>0</v>
      </c>
      <c r="C39" s="5" t="n">
        <v>0</v>
      </c>
      <c r="D39" s="5" t="n">
        <v>-94079</v>
      </c>
    </row>
    <row r="40" spans="1:4">
      <c r="A40" s="3" t="s">
        <v>250</v>
      </c>
      <c r="B40" s="5" t="n">
        <v>1639101</v>
      </c>
      <c r="C40" s="5" t="n">
        <v>1411862</v>
      </c>
      <c r="D40" s="5" t="n">
        <v>404584</v>
      </c>
    </row>
    <row r="41" spans="1:4">
      <c r="A41" s="3" t="s">
        <v>251</v>
      </c>
      <c r="B41" s="5" t="n">
        <v>-1645640</v>
      </c>
      <c r="C41" s="5" t="n">
        <v>-770039</v>
      </c>
      <c r="D41" s="5" t="n">
        <v>-210903</v>
      </c>
    </row>
    <row r="42" spans="1:4">
      <c r="A42" s="3" t="s">
        <v>252</v>
      </c>
      <c r="B42" s="5" t="n">
        <v>491880</v>
      </c>
      <c r="C42" s="5" t="n">
        <v>109446</v>
      </c>
      <c r="D42" s="5" t="n">
        <v>138413</v>
      </c>
    </row>
    <row r="43" spans="1:4">
      <c r="A43" s="3" t="s">
        <v>253</v>
      </c>
      <c r="B43" s="5" t="n">
        <v>12086</v>
      </c>
      <c r="C43" s="5" t="n">
        <v>18349</v>
      </c>
      <c r="D43" s="5" t="n">
        <v>51989</v>
      </c>
    </row>
    <row r="44" spans="1:4">
      <c r="A44" s="3" t="s">
        <v>254</v>
      </c>
      <c r="B44" s="5" t="n">
        <v>855618</v>
      </c>
      <c r="C44" s="5" t="n">
        <v>324798</v>
      </c>
      <c r="D44" s="5" t="n">
        <v>1025710</v>
      </c>
    </row>
    <row r="45" spans="1:4">
      <c r="A45" s="3" t="s">
        <v>255</v>
      </c>
      <c r="B45" s="5" t="n">
        <v>-20235</v>
      </c>
      <c r="C45" s="5" t="n">
        <v>-122707</v>
      </c>
      <c r="D45" s="5" t="n">
        <v>-236932</v>
      </c>
    </row>
    <row r="46" spans="1:4">
      <c r="A46" s="3" t="s">
        <v>256</v>
      </c>
      <c r="B46" s="5" t="n">
        <v>-7592</v>
      </c>
      <c r="C46" s="5" t="n">
        <v>-7782</v>
      </c>
      <c r="D46" s="5" t="n">
        <v>-5640</v>
      </c>
    </row>
    <row r="47" spans="1:4">
      <c r="A47" s="3" t="s">
        <v>257</v>
      </c>
      <c r="B47" s="5" t="n">
        <v>12123</v>
      </c>
      <c r="C47" s="5" t="n">
        <v>157008</v>
      </c>
      <c r="D47" s="5" t="n">
        <v>29519</v>
      </c>
    </row>
    <row r="48" spans="1:4">
      <c r="A48" s="3" t="s">
        <v>258</v>
      </c>
      <c r="B48" s="5" t="n">
        <v>-56337</v>
      </c>
      <c r="C48" s="5" t="n">
        <v>-3865</v>
      </c>
      <c r="D48" s="5" t="n">
        <v>0</v>
      </c>
    </row>
    <row r="49" spans="1:4">
      <c r="A49" s="3" t="s">
        <v>259</v>
      </c>
      <c r="B49" s="5" t="n">
        <v>48514</v>
      </c>
      <c r="C49" s="5" t="n">
        <v>0</v>
      </c>
      <c r="D49" s="5" t="n">
        <v>0</v>
      </c>
    </row>
    <row r="50" spans="1:4">
      <c r="A50" s="3" t="s">
        <v>260</v>
      </c>
      <c r="B50" s="5" t="n">
        <v>-142</v>
      </c>
      <c r="C50" s="5" t="n">
        <v>-1507</v>
      </c>
      <c r="D50" s="5" t="n">
        <v>-1327</v>
      </c>
    </row>
    <row r="51" spans="1:4">
      <c r="A51" s="3" t="s">
        <v>261</v>
      </c>
      <c r="B51" s="5" t="n">
        <v>-3704</v>
      </c>
      <c r="C51" s="5" t="n">
        <v>0</v>
      </c>
      <c r="D51" s="5" t="n">
        <v>0</v>
      </c>
    </row>
    <row r="52" spans="1:4">
      <c r="A52" s="3" t="s">
        <v>262</v>
      </c>
      <c r="B52" s="5" t="n">
        <v>0</v>
      </c>
      <c r="C52" s="5" t="n">
        <v>20000</v>
      </c>
      <c r="D52" s="5" t="n">
        <v>0</v>
      </c>
    </row>
    <row r="53" spans="1:4">
      <c r="A53" s="3" t="s">
        <v>263</v>
      </c>
      <c r="B53" s="5" t="n">
        <v>-310</v>
      </c>
      <c r="C53" s="5" t="n">
        <v>-545</v>
      </c>
      <c r="D53" s="5" t="n">
        <v>-300</v>
      </c>
    </row>
    <row r="54" spans="1:4">
      <c r="A54" s="3" t="s">
        <v>264</v>
      </c>
      <c r="B54" s="5" t="n">
        <v>100</v>
      </c>
      <c r="C54" s="5" t="n">
        <v>888</v>
      </c>
      <c r="D54" s="5" t="n">
        <v>0</v>
      </c>
    </row>
    <row r="55" spans="1:4">
      <c r="A55" s="3" t="s">
        <v>265</v>
      </c>
      <c r="B55" s="5" t="n">
        <v>-126587</v>
      </c>
      <c r="C55" s="5" t="n">
        <v>-342865</v>
      </c>
      <c r="D55" s="5" t="n">
        <v>-306635</v>
      </c>
    </row>
    <row r="56" spans="1:4">
      <c r="A56" s="6" t="s">
        <v>266</v>
      </c>
    </row>
    <row r="57" spans="1:4">
      <c r="A57" s="3" t="s">
        <v>267</v>
      </c>
      <c r="B57" s="5" t="n">
        <v>-6910</v>
      </c>
      <c r="C57" s="5" t="n">
        <v>-3509</v>
      </c>
      <c r="D57" s="5" t="n">
        <v>-26330</v>
      </c>
    </row>
    <row r="58" spans="1:4">
      <c r="A58" s="3" t="s">
        <v>268</v>
      </c>
      <c r="B58" s="5" t="n">
        <v>14402852</v>
      </c>
      <c r="C58" s="5" t="n">
        <v>5806914</v>
      </c>
      <c r="D58" s="5" t="n">
        <v>10080341</v>
      </c>
    </row>
    <row r="59" spans="1:4">
      <c r="A59" s="3" t="s">
        <v>269</v>
      </c>
      <c r="B59" s="5" t="n">
        <v>-14022875</v>
      </c>
      <c r="C59" s="5" t="n">
        <v>-5681604</v>
      </c>
      <c r="D59" s="5" t="n">
        <v>-9510272</v>
      </c>
    </row>
    <row r="60" spans="1:4">
      <c r="A60" s="3" t="s">
        <v>270</v>
      </c>
      <c r="B60" s="5" t="n">
        <v>-144530</v>
      </c>
      <c r="C60" s="5" t="n">
        <v>-122772</v>
      </c>
      <c r="D60" s="5" t="n">
        <v>-100076</v>
      </c>
    </row>
    <row r="61" spans="1:4">
      <c r="A61" s="3" t="s">
        <v>271</v>
      </c>
      <c r="B61" s="5" t="n">
        <v>-9247</v>
      </c>
      <c r="C61" s="5" t="n">
        <v>-858</v>
      </c>
      <c r="D61" s="5" t="n">
        <v>-18125</v>
      </c>
    </row>
    <row r="62" spans="1:4">
      <c r="A62" s="3" t="s">
        <v>198</v>
      </c>
      <c r="B62" s="5" t="n">
        <v>-637</v>
      </c>
      <c r="C62" s="5" t="n">
        <v>0</v>
      </c>
      <c r="D62" s="5" t="n">
        <v>-2588</v>
      </c>
    </row>
    <row r="63" spans="1:4">
      <c r="A63" s="3" t="s">
        <v>212</v>
      </c>
      <c r="B63" s="5" t="n">
        <v>0</v>
      </c>
      <c r="C63" s="5" t="n">
        <v>99006</v>
      </c>
      <c r="D63" s="5" t="n">
        <v>0</v>
      </c>
    </row>
    <row r="64" spans="1:4">
      <c r="A64" s="3" t="s">
        <v>272</v>
      </c>
      <c r="B64" s="5" t="n">
        <v>0</v>
      </c>
      <c r="C64" s="5" t="n">
        <v>-499</v>
      </c>
      <c r="D64" s="5" t="n">
        <v>0</v>
      </c>
    </row>
    <row r="65" spans="1:4">
      <c r="A65" s="3" t="s">
        <v>273</v>
      </c>
      <c r="B65" s="5" t="n">
        <v>200676</v>
      </c>
      <c r="C65" s="5" t="n">
        <v>58199</v>
      </c>
      <c r="D65" s="5" t="n">
        <v>387905</v>
      </c>
    </row>
    <row r="66" spans="1:4">
      <c r="A66" s="3" t="s">
        <v>274</v>
      </c>
      <c r="B66" s="5" t="n">
        <v>257296</v>
      </c>
      <c r="C66" s="5" t="n">
        <v>-84233</v>
      </c>
      <c r="D66" s="5" t="n">
        <v>93255</v>
      </c>
    </row>
    <row r="67" spans="1:4">
      <c r="A67" s="3" t="s">
        <v>275</v>
      </c>
      <c r="B67" s="5" t="n">
        <v>98450</v>
      </c>
      <c r="C67" s="5" t="n">
        <v>182683</v>
      </c>
      <c r="D67" s="5" t="n">
        <v>89428</v>
      </c>
    </row>
    <row r="68" spans="1:4">
      <c r="A68" s="3" t="s">
        <v>276</v>
      </c>
      <c r="B68" s="5" t="n">
        <v>355746</v>
      </c>
      <c r="C68" s="5" t="n">
        <v>98450</v>
      </c>
      <c r="D68" s="5" t="n">
        <v>182683</v>
      </c>
    </row>
    <row r="69" spans="1:4">
      <c r="A69" s="6" t="s">
        <v>277</v>
      </c>
    </row>
    <row r="70" spans="1:4">
      <c r="A70" s="3" t="s">
        <v>278</v>
      </c>
      <c r="B70" s="5" t="n">
        <v>195061</v>
      </c>
      <c r="C70" s="5" t="n">
        <v>183215</v>
      </c>
      <c r="D70" s="5" t="n">
        <v>130795</v>
      </c>
    </row>
    <row r="71" spans="1:4">
      <c r="A71" s="3" t="s">
        <v>279</v>
      </c>
      <c r="B71" s="5" t="n">
        <v>885</v>
      </c>
      <c r="C71" s="5" t="n">
        <v>9839</v>
      </c>
      <c r="D71" s="5" t="n">
        <v>-214</v>
      </c>
    </row>
    <row r="72" spans="1:4">
      <c r="A72" s="6" t="s">
        <v>280</v>
      </c>
    </row>
    <row r="73" spans="1:4">
      <c r="A73" s="3" t="s">
        <v>281</v>
      </c>
      <c r="B73" s="5" t="n">
        <v>0</v>
      </c>
      <c r="C73" s="5" t="n">
        <v>106205</v>
      </c>
      <c r="D73" s="5" t="n">
        <v>0</v>
      </c>
    </row>
    <row r="74" spans="1:4">
      <c r="A74" s="3" t="s">
        <v>282</v>
      </c>
      <c r="B74" s="5" t="n">
        <v>-44183</v>
      </c>
      <c r="C74" s="5" t="n">
        <v>0</v>
      </c>
      <c r="D74" s="5" t="n">
        <v>0</v>
      </c>
    </row>
    <row r="75" spans="1:4">
      <c r="A75" s="3" t="s">
        <v>283</v>
      </c>
      <c r="B75" s="5" t="n">
        <v>45832</v>
      </c>
      <c r="C75" s="5" t="n">
        <v>55403</v>
      </c>
      <c r="D75" s="5" t="n">
        <v>153722</v>
      </c>
    </row>
    <row r="76" spans="1:4">
      <c r="A76" s="3" t="s">
        <v>257</v>
      </c>
      <c r="B76" s="5" t="n">
        <v>0</v>
      </c>
      <c r="C76" s="5" t="n">
        <v>1421</v>
      </c>
      <c r="D76" s="5" t="n">
        <v>0</v>
      </c>
    </row>
    <row r="77" spans="1:4">
      <c r="A77" s="3" t="s">
        <v>284</v>
      </c>
      <c r="B77" s="5" t="n">
        <v>84356</v>
      </c>
      <c r="C77" s="5" t="n">
        <v>0</v>
      </c>
      <c r="D77" s="5" t="n">
        <v>0</v>
      </c>
    </row>
    <row r="78" spans="1:4">
      <c r="A78" s="3" t="s">
        <v>285</v>
      </c>
      <c r="B78" s="5" t="n">
        <v>-11943</v>
      </c>
      <c r="C78" s="5" t="n">
        <v>0</v>
      </c>
      <c r="D78" s="5" t="n">
        <v>0</v>
      </c>
    </row>
    <row r="79" spans="1:4">
      <c r="A79" s="3" t="s">
        <v>286</v>
      </c>
      <c r="B79" s="5" t="n">
        <v>11943</v>
      </c>
      <c r="C79" s="5" t="n">
        <v>0</v>
      </c>
      <c r="D79" s="5" t="n">
        <v>0</v>
      </c>
    </row>
    <row r="80" spans="1:4">
      <c r="A80" s="3" t="s">
        <v>287</v>
      </c>
      <c r="B80" s="5" t="n">
        <v>0</v>
      </c>
      <c r="C80" s="5" t="n">
        <v>62417</v>
      </c>
      <c r="D80" s="5" t="n">
        <v>115359</v>
      </c>
    </row>
    <row r="81" spans="1:4">
      <c r="A81" s="3" t="s">
        <v>288</v>
      </c>
      <c r="B81" s="5" t="n">
        <v>0</v>
      </c>
      <c r="C81" s="5" t="n">
        <v>-62417</v>
      </c>
      <c r="D81" s="5" t="n">
        <v>-115359</v>
      </c>
    </row>
    <row r="82" spans="1:4">
      <c r="A82" s="3" t="s">
        <v>206</v>
      </c>
      <c r="B82" s="5" t="n">
        <v>16110</v>
      </c>
      <c r="C82" s="5" t="n">
        <v>62433</v>
      </c>
      <c r="D82" s="5" t="n">
        <v>284783</v>
      </c>
    </row>
    <row r="83" spans="1:4">
      <c r="A83" s="3" t="s">
        <v>289</v>
      </c>
      <c r="B83" s="5" t="n">
        <v>-33904</v>
      </c>
      <c r="C83" s="5" t="n">
        <v>0</v>
      </c>
      <c r="D83" s="5" t="n">
        <v>0</v>
      </c>
    </row>
    <row r="84" spans="1:4">
      <c r="A84" s="3" t="s">
        <v>290</v>
      </c>
      <c r="B84" s="5" t="n">
        <v>394</v>
      </c>
      <c r="C84" s="5" t="n">
        <v>428</v>
      </c>
      <c r="D84" s="5" t="n">
        <v>2203</v>
      </c>
    </row>
    <row r="85" spans="1:4">
      <c r="A85" s="3" t="s">
        <v>291</v>
      </c>
      <c r="B85" s="5" t="n">
        <v>-11</v>
      </c>
      <c r="C85" s="5" t="n">
        <v>-86</v>
      </c>
      <c r="D85" s="5" t="n">
        <v>149</v>
      </c>
    </row>
    <row r="86" spans="1:4">
      <c r="A86" s="3" t="s">
        <v>208</v>
      </c>
      <c r="B86" s="5" t="n">
        <v>803</v>
      </c>
      <c r="C86" s="5" t="n">
        <v>5480</v>
      </c>
      <c r="D86" s="5" t="n">
        <v>3524</v>
      </c>
    </row>
    <row r="87" spans="1:4">
      <c r="A87" s="3" t="s">
        <v>292</v>
      </c>
      <c r="B87" s="5" t="n">
        <v>38696</v>
      </c>
      <c r="C87" s="5" t="n">
        <v>37316</v>
      </c>
      <c r="D87" s="5" t="n">
        <v>30528</v>
      </c>
    </row>
    <row r="88" spans="1:4">
      <c r="A88" s="3" t="s">
        <v>204</v>
      </c>
      <c r="B88" s="5" t="n">
        <v>23823</v>
      </c>
      <c r="C88" s="5" t="n">
        <v>0</v>
      </c>
      <c r="D88" s="5" t="n">
        <v>17319</v>
      </c>
    </row>
    <row r="89" spans="1:4">
      <c r="A89" s="3" t="s">
        <v>293</v>
      </c>
      <c r="B89" s="5" t="n">
        <v>98450</v>
      </c>
      <c r="C89" s="5" t="n">
        <v>182683</v>
      </c>
      <c r="D89" s="5" t="n">
        <v>182683</v>
      </c>
    </row>
    <row r="90" spans="1:4">
      <c r="A90" s="3" t="s">
        <v>294</v>
      </c>
    </row>
    <row r="91" spans="1:4">
      <c r="A91" s="6" t="s">
        <v>266</v>
      </c>
    </row>
    <row r="92" spans="1:4">
      <c r="A92" s="3" t="s">
        <v>295</v>
      </c>
      <c r="B92" s="5" t="n">
        <v>-1213</v>
      </c>
      <c r="C92" s="5" t="n">
        <v>-25730</v>
      </c>
      <c r="D92" s="5" t="n">
        <v>-306</v>
      </c>
    </row>
    <row r="93" spans="1:4">
      <c r="A93" s="3" t="s">
        <v>296</v>
      </c>
      <c r="B93" s="5" t="n">
        <v>498</v>
      </c>
      <c r="C93" s="5" t="n">
        <v>7604</v>
      </c>
      <c r="D93" s="5" t="n">
        <v>7479</v>
      </c>
    </row>
    <row r="94" spans="1:4">
      <c r="A94" s="3" t="s">
        <v>187</v>
      </c>
    </row>
    <row r="95" spans="1:4">
      <c r="A95" s="6" t="s">
        <v>266</v>
      </c>
    </row>
    <row r="96" spans="1:4">
      <c r="A96" s="3" t="s">
        <v>295</v>
      </c>
      <c r="B96" s="5" t="n">
        <v>-17262</v>
      </c>
      <c r="C96" s="5" t="n">
        <v>-20353</v>
      </c>
      <c r="D96" s="5" t="n">
        <v>-42218</v>
      </c>
    </row>
    <row r="97" spans="1:4">
      <c r="A97" s="3" t="s">
        <v>297</v>
      </c>
    </row>
    <row r="98" spans="1:4">
      <c r="A98" s="6" t="s">
        <v>221</v>
      </c>
    </row>
    <row r="99" spans="1:4">
      <c r="A99" s="3" t="s">
        <v>224</v>
      </c>
      <c r="B99" s="5" t="n">
        <v>-1737</v>
      </c>
      <c r="C99" s="5" t="n">
        <v>1605</v>
      </c>
      <c r="D99" s="5" t="n">
        <v>0</v>
      </c>
    </row>
    <row r="100" spans="1:4">
      <c r="A100" s="3" t="s">
        <v>298</v>
      </c>
    </row>
    <row r="101" spans="1:4">
      <c r="A101" s="6" t="s">
        <v>221</v>
      </c>
    </row>
    <row r="102" spans="1:4">
      <c r="A102" s="3" t="s">
        <v>224</v>
      </c>
      <c r="B102" s="4" t="n">
        <v>-405</v>
      </c>
      <c r="C102" s="4" t="n">
        <v>-156</v>
      </c>
      <c r="D102" s="4" t="n">
        <v>-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20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42"/>
    <col customWidth="1" max="10" min="10" width="3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1024</v>
      </c>
      <c r="B1" s="2" t="s">
        <v>1025</v>
      </c>
      <c r="C1" s="2" t="s">
        <v>1026</v>
      </c>
      <c r="D1" s="2" t="s">
        <v>1027</v>
      </c>
      <c r="E1" s="2" t="s">
        <v>1028</v>
      </c>
      <c r="F1" s="2" t="s">
        <v>1029</v>
      </c>
      <c r="G1" s="2" t="s">
        <v>1030</v>
      </c>
      <c r="H1" s="2" t="s">
        <v>528</v>
      </c>
      <c r="I1" s="2" t="s">
        <v>1031</v>
      </c>
      <c r="J1" s="2" t="s">
        <v>1032</v>
      </c>
      <c r="K1" s="2" t="s">
        <v>531</v>
      </c>
      <c r="L1" s="2" t="s">
        <v>1033</v>
      </c>
      <c r="M1" s="2" t="s">
        <v>1034</v>
      </c>
      <c r="N1" s="2" t="s">
        <v>1035</v>
      </c>
      <c r="O1" s="2" t="s">
        <v>907</v>
      </c>
      <c r="P1" s="2" t="s">
        <v>908</v>
      </c>
      <c r="Q1" s="2" t="s">
        <v>1036</v>
      </c>
      <c r="R1" s="2" t="s">
        <v>1037</v>
      </c>
    </row>
    <row r="2" spans="1:18">
      <c r="A2" s="6" t="s">
        <v>1038</v>
      </c>
    </row>
    <row r="3" spans="1:18">
      <c r="A3" s="3" t="s">
        <v>1039</v>
      </c>
      <c r="I3" s="4" t="n">
        <v>1815934000</v>
      </c>
      <c r="J3" s="4" t="n">
        <v>663685000</v>
      </c>
    </row>
    <row r="4" spans="1:18">
      <c r="A4" s="6" t="s">
        <v>69</v>
      </c>
    </row>
    <row r="5" spans="1:18">
      <c r="A5" s="3" t="s">
        <v>1040</v>
      </c>
      <c r="I5" s="5" t="n">
        <v>1584000</v>
      </c>
      <c r="J5" s="5" t="n">
        <v>1023000</v>
      </c>
      <c r="K5" s="4" t="n">
        <v>1025000</v>
      </c>
    </row>
    <row r="6" spans="1:18">
      <c r="A6" s="3" t="s">
        <v>754</v>
      </c>
      <c r="C6" s="4" t="n">
        <v>6600000</v>
      </c>
    </row>
    <row r="7" spans="1:18">
      <c r="A7" s="3" t="s">
        <v>147</v>
      </c>
      <c r="C7" s="4" t="n">
        <v>-1100000</v>
      </c>
      <c r="I7" s="5" t="n">
        <v>-1070000</v>
      </c>
      <c r="J7" s="5" t="n">
        <v>-4392000</v>
      </c>
      <c r="K7" s="5" t="n">
        <v>-73000</v>
      </c>
    </row>
    <row r="8" spans="1:18">
      <c r="A8" s="6" t="s">
        <v>1041</v>
      </c>
    </row>
    <row r="9" spans="1:18">
      <c r="A9" s="3" t="s">
        <v>1042</v>
      </c>
      <c r="I9" s="5" t="n">
        <v>0</v>
      </c>
      <c r="J9" s="5" t="n">
        <v>0</v>
      </c>
    </row>
    <row r="10" spans="1:18">
      <c r="A10" s="3" t="s">
        <v>268</v>
      </c>
      <c r="I10" s="4" t="n">
        <v>14402852000</v>
      </c>
      <c r="J10" s="5" t="n">
        <v>5806914000</v>
      </c>
      <c r="K10" s="5" t="n">
        <v>10080341000</v>
      </c>
    </row>
    <row r="11" spans="1:18">
      <c r="A11" s="6" t="s">
        <v>1043</v>
      </c>
    </row>
    <row r="12" spans="1:18">
      <c r="A12" s="3" t="s">
        <v>1044</v>
      </c>
      <c r="I12" s="3" t="s">
        <v>1045</v>
      </c>
    </row>
    <row r="13" spans="1:18">
      <c r="A13" s="3" t="s">
        <v>1046</v>
      </c>
      <c r="I13" s="4" t="n">
        <v>829300000</v>
      </c>
    </row>
    <row r="14" spans="1:18">
      <c r="A14" s="3" t="s">
        <v>1047</v>
      </c>
    </row>
    <row r="15" spans="1:18">
      <c r="A15" s="6" t="s">
        <v>1043</v>
      </c>
    </row>
    <row r="16" spans="1:18">
      <c r="A16" s="3" t="s">
        <v>1048</v>
      </c>
      <c r="I16" s="5" t="n">
        <v>2000000000</v>
      </c>
    </row>
    <row r="17" spans="1:18">
      <c r="A17" s="3" t="s">
        <v>1049</v>
      </c>
    </row>
    <row r="18" spans="1:18">
      <c r="A18" s="6" t="s">
        <v>1050</v>
      </c>
    </row>
    <row r="19" spans="1:18">
      <c r="A19" s="3" t="s">
        <v>553</v>
      </c>
      <c r="I19" s="4" t="n">
        <v>8000000</v>
      </c>
      <c r="J19" s="4" t="n">
        <v>6300000</v>
      </c>
    </row>
    <row r="20" spans="1:18">
      <c r="A20" s="3" t="s">
        <v>521</v>
      </c>
    </row>
    <row r="21" spans="1:18">
      <c r="A21" s="6" t="s">
        <v>1043</v>
      </c>
    </row>
    <row r="22" spans="1:18">
      <c r="A22" s="3" t="s">
        <v>522</v>
      </c>
      <c r="I22" s="3" t="s">
        <v>523</v>
      </c>
    </row>
    <row r="23" spans="1:18">
      <c r="A23" s="3" t="s">
        <v>1051</v>
      </c>
    </row>
    <row r="24" spans="1:18">
      <c r="A24" s="6" t="s">
        <v>1043</v>
      </c>
    </row>
    <row r="25" spans="1:18">
      <c r="A25" s="3" t="s">
        <v>522</v>
      </c>
      <c r="I25" s="3" t="s">
        <v>618</v>
      </c>
    </row>
    <row r="26" spans="1:18">
      <c r="A26" s="3" t="s">
        <v>1052</v>
      </c>
    </row>
    <row r="27" spans="1:18">
      <c r="A27" s="6" t="s">
        <v>1038</v>
      </c>
    </row>
    <row r="28" spans="1:18">
      <c r="A28" s="3" t="s">
        <v>1053</v>
      </c>
      <c r="I28" s="5" t="n">
        <v>22</v>
      </c>
      <c r="J28" s="5" t="n">
        <v>12</v>
      </c>
    </row>
    <row r="29" spans="1:18">
      <c r="A29" s="6" t="s">
        <v>69</v>
      </c>
    </row>
    <row r="30" spans="1:18">
      <c r="A30" s="3" t="s">
        <v>1052</v>
      </c>
      <c r="I30" s="4" t="n">
        <v>812600000</v>
      </c>
      <c r="J30" s="4" t="n">
        <v>743900000</v>
      </c>
    </row>
    <row r="31" spans="1:18">
      <c r="A31" s="3" t="s">
        <v>1054</v>
      </c>
      <c r="I31" s="5" t="n">
        <v>5500000</v>
      </c>
      <c r="J31" s="5" t="n">
        <v>5800000</v>
      </c>
    </row>
    <row r="32" spans="1:18">
      <c r="A32" s="3" t="s">
        <v>1040</v>
      </c>
      <c r="I32" s="5" t="n">
        <v>1600000</v>
      </c>
      <c r="J32" s="5" t="n">
        <v>1000000</v>
      </c>
      <c r="K32" s="5" t="n">
        <v>1000000</v>
      </c>
    </row>
    <row r="33" spans="1:18">
      <c r="A33" s="3" t="s">
        <v>1055</v>
      </c>
      <c r="I33" s="4" t="n">
        <v>988900000</v>
      </c>
      <c r="J33" s="4" t="n">
        <v>939400000</v>
      </c>
    </row>
    <row r="34" spans="1:18">
      <c r="A34" s="3" t="s">
        <v>1056</v>
      </c>
    </row>
    <row r="35" spans="1:18">
      <c r="A35" s="6" t="s">
        <v>1038</v>
      </c>
    </row>
    <row r="36" spans="1:18">
      <c r="A36" s="3" t="s">
        <v>1057</v>
      </c>
      <c r="I36" s="3" t="s">
        <v>1058</v>
      </c>
      <c r="J36" s="3" t="s">
        <v>1059</v>
      </c>
    </row>
    <row r="37" spans="1:18">
      <c r="A37" s="6" t="s">
        <v>1043</v>
      </c>
    </row>
    <row r="38" spans="1:18">
      <c r="A38" s="3" t="s">
        <v>1060</v>
      </c>
      <c r="D38" s="4" t="n">
        <v>2000000000</v>
      </c>
    </row>
    <row r="39" spans="1:18">
      <c r="A39" s="3" t="s">
        <v>1061</v>
      </c>
      <c r="D39" s="3" t="s">
        <v>1062</v>
      </c>
    </row>
    <row r="40" spans="1:18">
      <c r="A40" s="3" t="s">
        <v>1063</v>
      </c>
      <c r="D40" s="3" t="s">
        <v>1064</v>
      </c>
    </row>
    <row r="41" spans="1:18">
      <c r="A41" s="3" t="s">
        <v>1065</v>
      </c>
      <c r="I41" s="4" t="n">
        <v>1100000000</v>
      </c>
      <c r="J41" s="4" t="n">
        <v>1300000000</v>
      </c>
    </row>
    <row r="42" spans="1:18">
      <c r="A42" s="3" t="s">
        <v>1066</v>
      </c>
      <c r="I42" s="4" t="n">
        <v>872300000</v>
      </c>
      <c r="J42" s="4" t="n">
        <v>647500000</v>
      </c>
    </row>
    <row r="43" spans="1:18">
      <c r="A43" s="3" t="s">
        <v>1067</v>
      </c>
      <c r="I43" s="3" t="s">
        <v>1068</v>
      </c>
      <c r="J43" s="3" t="s">
        <v>658</v>
      </c>
    </row>
    <row r="44" spans="1:18">
      <c r="A44" s="3" t="s">
        <v>1069</v>
      </c>
      <c r="I44" s="3" t="s">
        <v>1070</v>
      </c>
      <c r="J44" s="3" t="s">
        <v>1071</v>
      </c>
    </row>
    <row r="45" spans="1:18">
      <c r="A45" s="3" t="s">
        <v>1072</v>
      </c>
      <c r="R45" s="3" t="s">
        <v>1062</v>
      </c>
    </row>
    <row r="46" spans="1:18">
      <c r="A46" s="3" t="s">
        <v>1073</v>
      </c>
    </row>
    <row r="47" spans="1:18">
      <c r="A47" s="6" t="s">
        <v>1043</v>
      </c>
    </row>
    <row r="48" spans="1:18">
      <c r="A48" s="3" t="s">
        <v>1074</v>
      </c>
      <c r="I48" s="4" t="n">
        <v>432000000</v>
      </c>
      <c r="J48" s="4" t="n">
        <v>1000000000</v>
      </c>
    </row>
    <row r="49" spans="1:18">
      <c r="A49" s="3" t="s">
        <v>1075</v>
      </c>
    </row>
    <row r="50" spans="1:18">
      <c r="A50" s="6" t="s">
        <v>1043</v>
      </c>
    </row>
    <row r="51" spans="1:18">
      <c r="A51" s="3" t="s">
        <v>1074</v>
      </c>
      <c r="I51" s="5" t="n">
        <v>675200000</v>
      </c>
      <c r="J51" s="4" t="n">
        <v>637200000</v>
      </c>
    </row>
    <row r="52" spans="1:18">
      <c r="A52" s="3" t="s">
        <v>1076</v>
      </c>
    </row>
    <row r="53" spans="1:18">
      <c r="A53" s="6" t="s">
        <v>1043</v>
      </c>
    </row>
    <row r="54" spans="1:18">
      <c r="A54" s="3" t="s">
        <v>1060</v>
      </c>
      <c r="M54" s="4" t="n">
        <v>750000000</v>
      </c>
      <c r="N54" s="4" t="n">
        <v>1500000000</v>
      </c>
    </row>
    <row r="55" spans="1:18">
      <c r="A55" s="3" t="s">
        <v>1077</v>
      </c>
    </row>
    <row r="56" spans="1:18">
      <c r="A56" s="6" t="s">
        <v>69</v>
      </c>
    </row>
    <row r="57" spans="1:18">
      <c r="A57" s="3" t="s">
        <v>1078</v>
      </c>
      <c r="G57" s="3" t="s">
        <v>1023</v>
      </c>
    </row>
    <row r="58" spans="1:18">
      <c r="A58" s="3" t="s">
        <v>147</v>
      </c>
      <c r="L58" s="4" t="n">
        <v>5100000</v>
      </c>
    </row>
    <row r="59" spans="1:18">
      <c r="A59" s="3" t="s">
        <v>1079</v>
      </c>
      <c r="L59" s="5" t="n">
        <v>400000</v>
      </c>
    </row>
    <row r="60" spans="1:18">
      <c r="A60" s="6" t="s">
        <v>1043</v>
      </c>
    </row>
    <row r="61" spans="1:18">
      <c r="A61" s="3" t="s">
        <v>893</v>
      </c>
      <c r="G61" s="4" t="n">
        <v>300000000</v>
      </c>
      <c r="I61" s="4" t="n">
        <v>266200000</v>
      </c>
    </row>
    <row r="62" spans="1:18">
      <c r="A62" s="3" t="s">
        <v>1080</v>
      </c>
      <c r="G62" s="3" t="s">
        <v>1081</v>
      </c>
    </row>
    <row r="63" spans="1:18">
      <c r="A63" s="3" t="s">
        <v>1082</v>
      </c>
      <c r="G63" s="3" t="s">
        <v>1083</v>
      </c>
    </row>
    <row r="64" spans="1:18">
      <c r="A64" s="3" t="s">
        <v>1084</v>
      </c>
      <c r="Q64" s="4" t="n">
        <v>100000000</v>
      </c>
    </row>
    <row r="65" spans="1:18">
      <c r="A65" s="3" t="s">
        <v>1085</v>
      </c>
      <c r="L65" s="5" t="n">
        <v>28200000</v>
      </c>
    </row>
    <row r="66" spans="1:18">
      <c r="A66" s="3" t="s">
        <v>1086</v>
      </c>
      <c r="L66" s="4" t="n">
        <v>33800000</v>
      </c>
    </row>
    <row r="67" spans="1:18">
      <c r="A67" s="3" t="s">
        <v>1087</v>
      </c>
    </row>
    <row r="68" spans="1:18">
      <c r="A68" s="6" t="s">
        <v>69</v>
      </c>
    </row>
    <row r="69" spans="1:18">
      <c r="A69" s="3" t="s">
        <v>1078</v>
      </c>
      <c r="F69" s="3" t="s">
        <v>991</v>
      </c>
    </row>
    <row r="70" spans="1:18">
      <c r="A70" s="6" t="s">
        <v>1043</v>
      </c>
    </row>
    <row r="71" spans="1:18">
      <c r="A71" s="3" t="s">
        <v>893</v>
      </c>
      <c r="F71" s="4" t="n">
        <v>500000000</v>
      </c>
    </row>
    <row r="72" spans="1:18">
      <c r="A72" s="3" t="s">
        <v>1080</v>
      </c>
      <c r="F72" s="3" t="s">
        <v>1088</v>
      </c>
    </row>
    <row r="73" spans="1:18">
      <c r="A73" s="3" t="s">
        <v>1082</v>
      </c>
      <c r="F73" s="3" t="s">
        <v>1083</v>
      </c>
    </row>
    <row r="74" spans="1:18">
      <c r="A74" s="3" t="s">
        <v>1089</v>
      </c>
    </row>
    <row r="75" spans="1:18">
      <c r="A75" s="6" t="s">
        <v>69</v>
      </c>
    </row>
    <row r="76" spans="1:18">
      <c r="A76" s="3" t="s">
        <v>1078</v>
      </c>
      <c r="E76" s="3" t="s">
        <v>991</v>
      </c>
    </row>
    <row r="77" spans="1:18">
      <c r="A77" s="6" t="s">
        <v>1043</v>
      </c>
    </row>
    <row r="78" spans="1:18">
      <c r="A78" s="3" t="s">
        <v>893</v>
      </c>
      <c r="E78" s="4" t="n">
        <v>400000000</v>
      </c>
    </row>
    <row r="79" spans="1:18">
      <c r="A79" s="3" t="s">
        <v>1090</v>
      </c>
    </row>
    <row r="80" spans="1:18">
      <c r="A80" s="6" t="s">
        <v>1043</v>
      </c>
    </row>
    <row r="81" spans="1:18">
      <c r="A81" s="3" t="s">
        <v>1080</v>
      </c>
      <c r="E81" s="3" t="s">
        <v>1088</v>
      </c>
    </row>
    <row r="82" spans="1:18">
      <c r="A82" s="3" t="s">
        <v>1082</v>
      </c>
      <c r="E82" s="3" t="s">
        <v>1083</v>
      </c>
    </row>
    <row r="83" spans="1:18">
      <c r="A83" s="3" t="s">
        <v>1091</v>
      </c>
    </row>
    <row r="84" spans="1:18">
      <c r="A84" s="6" t="s">
        <v>69</v>
      </c>
    </row>
    <row r="85" spans="1:18">
      <c r="A85" s="3" t="s">
        <v>1078</v>
      </c>
      <c r="I85" s="3" t="s">
        <v>983</v>
      </c>
    </row>
    <row r="86" spans="1:18">
      <c r="A86" s="3" t="s">
        <v>1092</v>
      </c>
    </row>
    <row r="87" spans="1:18">
      <c r="A87" s="6" t="s">
        <v>1050</v>
      </c>
    </row>
    <row r="88" spans="1:18">
      <c r="A88" s="3" t="s">
        <v>1093</v>
      </c>
      <c r="I88" s="3" t="s">
        <v>1094</v>
      </c>
      <c r="J88" s="3" t="s">
        <v>1095</v>
      </c>
    </row>
    <row r="89" spans="1:18">
      <c r="A89" s="6" t="s">
        <v>69</v>
      </c>
    </row>
    <row r="90" spans="1:18">
      <c r="A90" s="3" t="s">
        <v>1078</v>
      </c>
      <c r="I90" s="3" t="s">
        <v>988</v>
      </c>
      <c r="J90" s="3" t="s">
        <v>989</v>
      </c>
    </row>
    <row r="91" spans="1:18">
      <c r="A91" s="3" t="s">
        <v>1096</v>
      </c>
    </row>
    <row r="92" spans="1:18">
      <c r="A92" s="6" t="s">
        <v>69</v>
      </c>
    </row>
    <row r="93" spans="1:18">
      <c r="A93" s="3" t="s">
        <v>1078</v>
      </c>
      <c r="I93" s="3" t="s">
        <v>1015</v>
      </c>
    </row>
    <row r="94" spans="1:18">
      <c r="A94" s="3" t="s">
        <v>1097</v>
      </c>
    </row>
    <row r="95" spans="1:18">
      <c r="A95" s="6" t="s">
        <v>1050</v>
      </c>
    </row>
    <row r="96" spans="1:18">
      <c r="A96" s="3" t="s">
        <v>1093</v>
      </c>
      <c r="I96" s="3" t="s">
        <v>618</v>
      </c>
      <c r="J96" s="3" t="s">
        <v>1098</v>
      </c>
    </row>
    <row r="97" spans="1:18">
      <c r="A97" s="6" t="s">
        <v>69</v>
      </c>
    </row>
    <row r="98" spans="1:18">
      <c r="A98" s="3" t="s">
        <v>1078</v>
      </c>
      <c r="I98" s="3" t="s">
        <v>1020</v>
      </c>
      <c r="J98" s="3" t="s">
        <v>1021</v>
      </c>
    </row>
    <row r="99" spans="1:18">
      <c r="A99" s="3" t="s">
        <v>1099</v>
      </c>
    </row>
    <row r="100" spans="1:18">
      <c r="A100" s="6" t="s">
        <v>1038</v>
      </c>
    </row>
    <row r="101" spans="1:18">
      <c r="A101" s="3" t="s">
        <v>919</v>
      </c>
      <c r="B101" s="3" t="s">
        <v>1100</v>
      </c>
    </row>
    <row r="102" spans="1:18">
      <c r="A102" s="3" t="s">
        <v>1101</v>
      </c>
      <c r="B102" s="5" t="n">
        <v>2</v>
      </c>
    </row>
    <row r="103" spans="1:18">
      <c r="A103" s="3" t="s">
        <v>1102</v>
      </c>
    </row>
    <row r="104" spans="1:18">
      <c r="A104" s="6" t="s">
        <v>1038</v>
      </c>
    </row>
    <row r="105" spans="1:18">
      <c r="A105" s="3" t="s">
        <v>887</v>
      </c>
      <c r="I105" s="4" t="n">
        <v>266400000</v>
      </c>
    </row>
    <row r="106" spans="1:18">
      <c r="A106" s="6" t="s">
        <v>69</v>
      </c>
    </row>
    <row r="107" spans="1:18">
      <c r="A107" s="3" t="s">
        <v>1078</v>
      </c>
      <c r="B107" s="3" t="s">
        <v>1103</v>
      </c>
      <c r="I107" s="3" t="s">
        <v>1104</v>
      </c>
    </row>
    <row r="108" spans="1:18">
      <c r="A108" s="3" t="s">
        <v>1105</v>
      </c>
    </row>
    <row r="109" spans="1:18">
      <c r="A109" s="6" t="s">
        <v>1038</v>
      </c>
    </row>
    <row r="110" spans="1:18">
      <c r="A110" s="3" t="s">
        <v>887</v>
      </c>
      <c r="I110" s="4" t="n">
        <v>25000000</v>
      </c>
    </row>
    <row r="111" spans="1:18">
      <c r="A111" s="3" t="s">
        <v>913</v>
      </c>
    </row>
    <row r="112" spans="1:18">
      <c r="A112" s="6" t="s">
        <v>1038</v>
      </c>
    </row>
    <row r="113" spans="1:18">
      <c r="A113" s="3" t="s">
        <v>1053</v>
      </c>
      <c r="I113" s="5" t="n">
        <v>6</v>
      </c>
    </row>
    <row r="114" spans="1:18">
      <c r="A114" s="3" t="s">
        <v>887</v>
      </c>
      <c r="I114" s="4" t="n">
        <v>1800000000</v>
      </c>
    </row>
    <row r="115" spans="1:18">
      <c r="A115" s="3" t="s">
        <v>1106</v>
      </c>
      <c r="I115" s="5" t="n">
        <v>1750000000</v>
      </c>
      <c r="J115" s="4" t="n">
        <v>1750000000</v>
      </c>
    </row>
    <row r="116" spans="1:18">
      <c r="A116" s="3" t="s">
        <v>1039</v>
      </c>
      <c r="I116" s="5" t="n">
        <v>702264000</v>
      </c>
      <c r="J116" s="5" t="n">
        <v>497531000</v>
      </c>
    </row>
    <row r="117" spans="1:18">
      <c r="A117" s="6" t="s">
        <v>1041</v>
      </c>
    </row>
    <row r="118" spans="1:18">
      <c r="A118" s="3" t="s">
        <v>1042</v>
      </c>
      <c r="I118" s="5" t="n">
        <v>1149281000</v>
      </c>
      <c r="J118" s="5" t="n">
        <v>744310000</v>
      </c>
    </row>
    <row r="119" spans="1:18">
      <c r="A119" s="3" t="s">
        <v>1107</v>
      </c>
    </row>
    <row r="120" spans="1:18">
      <c r="A120" s="6" t="s">
        <v>1038</v>
      </c>
    </row>
    <row r="121" spans="1:18">
      <c r="A121" s="3" t="s">
        <v>1106</v>
      </c>
      <c r="I121" s="5" t="n">
        <v>400000000</v>
      </c>
    </row>
    <row r="122" spans="1:18">
      <c r="A122" s="3" t="s">
        <v>943</v>
      </c>
    </row>
    <row r="123" spans="1:18">
      <c r="A123" s="6" t="s">
        <v>1038</v>
      </c>
    </row>
    <row r="124" spans="1:18">
      <c r="A124" s="3" t="s">
        <v>1106</v>
      </c>
      <c r="I124" s="4" t="n">
        <v>2150000000</v>
      </c>
      <c r="J124" s="5" t="n">
        <v>2150000000</v>
      </c>
    </row>
    <row r="125" spans="1:18">
      <c r="A125" s="3" t="s">
        <v>1108</v>
      </c>
      <c r="I125" s="5" t="n">
        <v>10</v>
      </c>
    </row>
    <row r="126" spans="1:18">
      <c r="A126" s="3" t="s">
        <v>1039</v>
      </c>
      <c r="I126" s="4" t="n">
        <v>1815934000</v>
      </c>
      <c r="J126" s="5" t="n">
        <v>663685000</v>
      </c>
    </row>
    <row r="127" spans="1:18">
      <c r="A127" s="6" t="s">
        <v>1041</v>
      </c>
    </row>
    <row r="128" spans="1:18">
      <c r="A128" s="3" t="s">
        <v>1042</v>
      </c>
      <c r="I128" s="4" t="n">
        <v>2390412000</v>
      </c>
      <c r="J128" s="5" t="n">
        <v>932113000</v>
      </c>
    </row>
    <row r="129" spans="1:18">
      <c r="A129" s="3" t="s">
        <v>1109</v>
      </c>
    </row>
    <row r="130" spans="1:18">
      <c r="A130" s="6" t="s">
        <v>1038</v>
      </c>
    </row>
    <row r="131" spans="1:18">
      <c r="A131" s="3" t="s">
        <v>1108</v>
      </c>
      <c r="I131" s="5" t="n">
        <v>2</v>
      </c>
    </row>
    <row r="132" spans="1:18">
      <c r="A132" s="3" t="s">
        <v>1110</v>
      </c>
      <c r="I132" s="4" t="n">
        <v>81900000</v>
      </c>
    </row>
    <row r="133" spans="1:18">
      <c r="A133" s="3" t="s">
        <v>1111</v>
      </c>
      <c r="I133" s="3" t="s">
        <v>611</v>
      </c>
    </row>
    <row r="134" spans="1:18">
      <c r="A134" s="3" t="s">
        <v>1112</v>
      </c>
      <c r="I134" s="3" t="s">
        <v>1113</v>
      </c>
    </row>
    <row r="135" spans="1:18">
      <c r="A135" s="3" t="s">
        <v>1114</v>
      </c>
    </row>
    <row r="136" spans="1:18">
      <c r="A136" s="6" t="s">
        <v>1038</v>
      </c>
    </row>
    <row r="137" spans="1:18">
      <c r="A137" s="3" t="s">
        <v>1039</v>
      </c>
      <c r="I137" s="4" t="n">
        <v>1070919000</v>
      </c>
      <c r="J137" s="5" t="n">
        <v>166154000</v>
      </c>
    </row>
    <row r="138" spans="1:18">
      <c r="A138" s="6" t="s">
        <v>1041</v>
      </c>
    </row>
    <row r="139" spans="1:18">
      <c r="A139" s="3" t="s">
        <v>1042</v>
      </c>
      <c r="I139" s="4" t="n">
        <v>1188440000</v>
      </c>
      <c r="J139" s="4" t="n">
        <v>187803000</v>
      </c>
    </row>
    <row r="140" spans="1:18">
      <c r="A140" s="3" t="s">
        <v>1115</v>
      </c>
    </row>
    <row r="141" spans="1:18">
      <c r="A141" s="6" t="s">
        <v>1050</v>
      </c>
    </row>
    <row r="142" spans="1:18">
      <c r="A142" s="3" t="s">
        <v>1093</v>
      </c>
      <c r="I142" s="3" t="s">
        <v>824</v>
      </c>
    </row>
    <row r="143" spans="1:18">
      <c r="A143" s="3" t="s">
        <v>1116</v>
      </c>
    </row>
    <row r="144" spans="1:18">
      <c r="A144" s="6" t="s">
        <v>1041</v>
      </c>
    </row>
    <row r="145" spans="1:18">
      <c r="A145" s="3" t="s">
        <v>950</v>
      </c>
      <c r="I145" s="3" t="s">
        <v>980</v>
      </c>
      <c r="J145" s="3" t="s">
        <v>981</v>
      </c>
    </row>
    <row r="146" spans="1:18">
      <c r="A146" s="3" t="s">
        <v>1117</v>
      </c>
    </row>
    <row r="147" spans="1:18">
      <c r="A147" s="6" t="s">
        <v>1050</v>
      </c>
    </row>
    <row r="148" spans="1:18">
      <c r="A148" s="3" t="s">
        <v>1093</v>
      </c>
      <c r="I148" s="3" t="s">
        <v>1118</v>
      </c>
    </row>
    <row r="149" spans="1:18">
      <c r="A149" s="3" t="s">
        <v>1119</v>
      </c>
    </row>
    <row r="150" spans="1:18">
      <c r="A150" s="6" t="s">
        <v>1041</v>
      </c>
    </row>
    <row r="151" spans="1:18">
      <c r="A151" s="3" t="s">
        <v>950</v>
      </c>
      <c r="I151" s="3" t="s">
        <v>1012</v>
      </c>
      <c r="J151" s="3" t="s">
        <v>1013</v>
      </c>
    </row>
    <row r="152" spans="1:18">
      <c r="A152" s="3" t="s">
        <v>1120</v>
      </c>
    </row>
    <row r="153" spans="1:18">
      <c r="A153" s="6" t="s">
        <v>1038</v>
      </c>
    </row>
    <row r="154" spans="1:18">
      <c r="A154" s="3" t="s">
        <v>1106</v>
      </c>
      <c r="I154" s="4" t="n">
        <v>812606000</v>
      </c>
      <c r="J154" s="4" t="n">
        <v>743902000</v>
      </c>
    </row>
    <row r="155" spans="1:18">
      <c r="A155" s="3" t="s">
        <v>1039</v>
      </c>
      <c r="I155" s="5" t="n">
        <v>812606000</v>
      </c>
      <c r="J155" s="5" t="n">
        <v>743902000</v>
      </c>
    </row>
    <row r="156" spans="1:18">
      <c r="A156" s="6" t="s">
        <v>1041</v>
      </c>
    </row>
    <row r="157" spans="1:18">
      <c r="A157" s="3" t="s">
        <v>1042</v>
      </c>
      <c r="I157" s="4" t="n">
        <v>988857000</v>
      </c>
      <c r="J157" s="4" t="n">
        <v>939362000</v>
      </c>
    </row>
    <row r="158" spans="1:18">
      <c r="A158" s="3" t="s">
        <v>1121</v>
      </c>
    </row>
    <row r="159" spans="1:18">
      <c r="A159" s="6" t="s">
        <v>1041</v>
      </c>
    </row>
    <row r="160" spans="1:18">
      <c r="A160" s="3" t="s">
        <v>950</v>
      </c>
      <c r="I160" s="3" t="s">
        <v>983</v>
      </c>
      <c r="J160" s="3" t="s">
        <v>984</v>
      </c>
    </row>
    <row r="161" spans="1:18">
      <c r="A161" s="3" t="s">
        <v>1122</v>
      </c>
    </row>
    <row r="162" spans="1:18">
      <c r="A162" s="6" t="s">
        <v>1041</v>
      </c>
    </row>
    <row r="163" spans="1:18">
      <c r="A163" s="3" t="s">
        <v>950</v>
      </c>
      <c r="I163" s="3" t="s">
        <v>1015</v>
      </c>
      <c r="J163" s="3" t="s">
        <v>1016</v>
      </c>
    </row>
    <row r="164" spans="1:18">
      <c r="A164" s="3" t="s">
        <v>947</v>
      </c>
    </row>
    <row r="165" spans="1:18">
      <c r="A165" s="6" t="s">
        <v>1038</v>
      </c>
    </row>
    <row r="166" spans="1:18">
      <c r="A166" s="3" t="s">
        <v>1106</v>
      </c>
      <c r="I166" s="4" t="n">
        <v>0</v>
      </c>
      <c r="J166" s="4" t="n">
        <v>601543000</v>
      </c>
    </row>
    <row r="167" spans="1:18">
      <c r="A167" s="3" t="s">
        <v>1039</v>
      </c>
      <c r="J167" s="5" t="n">
        <v>601543000</v>
      </c>
    </row>
    <row r="168" spans="1:18">
      <c r="A168" s="6" t="s">
        <v>1041</v>
      </c>
    </row>
    <row r="169" spans="1:18">
      <c r="A169" s="3" t="s">
        <v>553</v>
      </c>
      <c r="J169" s="5" t="n">
        <v>2600000</v>
      </c>
    </row>
    <row r="170" spans="1:18">
      <c r="A170" s="3" t="s">
        <v>1042</v>
      </c>
      <c r="J170" s="4" t="n">
        <v>710502000</v>
      </c>
      <c r="O170" s="4" t="n">
        <v>431500000</v>
      </c>
      <c r="P170" s="4" t="n">
        <v>456900000</v>
      </c>
    </row>
    <row r="171" spans="1:18">
      <c r="A171" s="3" t="s">
        <v>1123</v>
      </c>
    </row>
    <row r="172" spans="1:18">
      <c r="A172" s="6" t="s">
        <v>1041</v>
      </c>
    </row>
    <row r="173" spans="1:18">
      <c r="A173" s="3" t="s">
        <v>1124</v>
      </c>
      <c r="O173" s="3" t="s">
        <v>631</v>
      </c>
      <c r="P173" s="3" t="s">
        <v>1125</v>
      </c>
    </row>
    <row r="174" spans="1:18">
      <c r="A174" s="3" t="s">
        <v>1126</v>
      </c>
    </row>
    <row r="175" spans="1:18">
      <c r="A175" s="6" t="s">
        <v>1041</v>
      </c>
    </row>
    <row r="176" spans="1:18">
      <c r="A176" s="3" t="s">
        <v>950</v>
      </c>
      <c r="J176" s="3" t="s">
        <v>986</v>
      </c>
    </row>
    <row r="177" spans="1:18">
      <c r="A177" s="3" t="s">
        <v>1127</v>
      </c>
    </row>
    <row r="178" spans="1:18">
      <c r="A178" s="6" t="s">
        <v>1041</v>
      </c>
    </row>
    <row r="179" spans="1:18">
      <c r="A179" s="3" t="s">
        <v>950</v>
      </c>
      <c r="J179" s="3" t="s">
        <v>1018</v>
      </c>
    </row>
    <row r="180" spans="1:18">
      <c r="A180" s="3" t="s">
        <v>948</v>
      </c>
    </row>
    <row r="181" spans="1:18">
      <c r="A181" s="6" t="s">
        <v>1038</v>
      </c>
    </row>
    <row r="182" spans="1:18">
      <c r="A182" s="3" t="s">
        <v>1039</v>
      </c>
      <c r="I182" s="5" t="n">
        <v>0</v>
      </c>
      <c r="J182" s="4" t="n">
        <v>2500000</v>
      </c>
    </row>
    <row r="183" spans="1:18">
      <c r="A183" s="6" t="s">
        <v>1041</v>
      </c>
    </row>
    <row r="184" spans="1:18">
      <c r="A184" s="3" t="s">
        <v>268</v>
      </c>
      <c r="H184" s="4" t="n">
        <v>4000000</v>
      </c>
    </row>
    <row r="185" spans="1:18">
      <c r="A185" s="3" t="s">
        <v>1128</v>
      </c>
    </row>
    <row r="186" spans="1:18">
      <c r="A186" s="6" t="s">
        <v>1041</v>
      </c>
    </row>
    <row r="187" spans="1:18">
      <c r="A187" s="3" t="s">
        <v>1129</v>
      </c>
      <c r="I187" s="5" t="n">
        <v>200000</v>
      </c>
      <c r="J187" s="5" t="n">
        <v>500000</v>
      </c>
      <c r="K187" s="4" t="n">
        <v>500000</v>
      </c>
    </row>
    <row r="188" spans="1:18">
      <c r="A188" s="3" t="s">
        <v>552</v>
      </c>
    </row>
    <row r="189" spans="1:18">
      <c r="A189" s="6" t="s">
        <v>1041</v>
      </c>
    </row>
    <row r="190" spans="1:18">
      <c r="A190" s="3" t="s">
        <v>553</v>
      </c>
      <c r="I190" s="5" t="n">
        <v>8368000</v>
      </c>
    </row>
    <row r="191" spans="1:18">
      <c r="A191" s="3" t="s">
        <v>554</v>
      </c>
    </row>
    <row r="192" spans="1:18">
      <c r="A192" s="6" t="s">
        <v>1041</v>
      </c>
    </row>
    <row r="193" spans="1:18">
      <c r="A193" s="3" t="s">
        <v>553</v>
      </c>
      <c r="I193" s="5" t="n">
        <v>8400000</v>
      </c>
      <c r="J193" s="5" t="n">
        <v>11200000</v>
      </c>
    </row>
    <row r="194" spans="1:18">
      <c r="A194" s="6" t="s">
        <v>1043</v>
      </c>
    </row>
    <row r="195" spans="1:18">
      <c r="A195" s="3" t="s">
        <v>893</v>
      </c>
      <c r="I195" s="4" t="n">
        <v>1166201000</v>
      </c>
      <c r="J195" s="4" t="n">
        <v>1166201000</v>
      </c>
    </row>
    <row r="196" spans="1:18">
      <c r="A196" s="3" t="s">
        <v>1130</v>
      </c>
    </row>
    <row r="197" spans="1:18">
      <c r="A197" s="6" t="s">
        <v>1041</v>
      </c>
    </row>
    <row r="198" spans="1:18">
      <c r="A198" s="3" t="s">
        <v>950</v>
      </c>
      <c r="I198" s="3" t="s">
        <v>991</v>
      </c>
      <c r="J198" s="3" t="s">
        <v>991</v>
      </c>
    </row>
    <row r="199" spans="1:18">
      <c r="A199" s="3" t="s">
        <v>1131</v>
      </c>
    </row>
    <row r="200" spans="1:18">
      <c r="A200" s="6" t="s">
        <v>1041</v>
      </c>
    </row>
    <row r="201" spans="1:18">
      <c r="A201" s="3" t="s">
        <v>950</v>
      </c>
      <c r="I201" s="3" t="s">
        <v>1023</v>
      </c>
      <c r="J201" s="3" t="s">
        <v>10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1132</v>
      </c>
      <c r="B1" s="2" t="s">
        <v>1</v>
      </c>
    </row>
    <row r="2" spans="1:2">
      <c r="B2" s="2" t="s">
        <v>529</v>
      </c>
    </row>
    <row r="3" spans="1:2">
      <c r="A3" s="6" t="s">
        <v>1133</v>
      </c>
    </row>
    <row r="4" spans="1:2">
      <c r="A4" s="3" t="s">
        <v>802</v>
      </c>
      <c r="B4" s="4" t="n">
        <v>2147688</v>
      </c>
    </row>
    <row r="5" spans="1:2">
      <c r="A5" s="3" t="s">
        <v>803</v>
      </c>
      <c r="B5" s="5" t="n">
        <v>731012</v>
      </c>
    </row>
    <row r="6" spans="1:2">
      <c r="A6" s="3" t="s">
        <v>804</v>
      </c>
      <c r="B6" s="5" t="n">
        <v>656565</v>
      </c>
    </row>
    <row r="7" spans="1:2">
      <c r="A7" s="3" t="s">
        <v>805</v>
      </c>
      <c r="B7" s="5" t="n">
        <v>161122</v>
      </c>
    </row>
    <row r="8" spans="1:2">
      <c r="A8" s="3" t="s">
        <v>806</v>
      </c>
      <c r="B8" s="5" t="n">
        <v>422484</v>
      </c>
    </row>
    <row r="9" spans="1:2">
      <c r="A9" s="3" t="s">
        <v>807</v>
      </c>
      <c r="B9" s="5" t="n">
        <v>744617</v>
      </c>
    </row>
    <row r="10" spans="1:2">
      <c r="A10" s="3" t="s">
        <v>1134</v>
      </c>
      <c r="B10" s="5" t="n">
        <v>4863488</v>
      </c>
    </row>
    <row r="11" spans="1:2">
      <c r="A11" s="3" t="s">
        <v>1135</v>
      </c>
      <c r="B11" s="5" t="n">
        <v>5514</v>
      </c>
    </row>
    <row r="12" spans="1:2">
      <c r="A12" s="3" t="s">
        <v>911</v>
      </c>
      <c r="B12" s="5" t="n">
        <v>4859873</v>
      </c>
    </row>
    <row r="13" spans="1:2">
      <c r="A13" s="3" t="s">
        <v>552</v>
      </c>
    </row>
    <row r="14" spans="1:2">
      <c r="A14" s="6" t="s">
        <v>1133</v>
      </c>
    </row>
    <row r="15" spans="1:2">
      <c r="A15" s="3" t="s">
        <v>553</v>
      </c>
      <c r="B15" s="5" t="n">
        <v>-8368</v>
      </c>
    </row>
    <row r="16" spans="1:2">
      <c r="A16" s="3" t="s">
        <v>1136</v>
      </c>
    </row>
    <row r="17" spans="1:2">
      <c r="A17" s="6" t="s">
        <v>1133</v>
      </c>
    </row>
    <row r="18" spans="1:2">
      <c r="A18" s="3" t="s">
        <v>553</v>
      </c>
      <c r="B18" s="4" t="n">
        <v>-761</v>
      </c>
    </row>
    <row r="19" spans="1:2">
      <c r="A19" s="3" t="s">
        <v>919</v>
      </c>
      <c r="B19" s="3" t="s">
        <v>1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3"/>
  </cols>
  <sheetData>
    <row r="1" spans="1:4">
      <c r="A1" s="1" t="s">
        <v>1137</v>
      </c>
      <c r="C1" s="2" t="s">
        <v>1</v>
      </c>
    </row>
    <row r="2" spans="1:4">
      <c r="C2" s="2" t="s">
        <v>2</v>
      </c>
      <c r="D2" s="2" t="s">
        <v>64</v>
      </c>
    </row>
    <row r="3" spans="1:4">
      <c r="A3" s="6" t="s">
        <v>1138</v>
      </c>
    </row>
    <row r="4" spans="1:4">
      <c r="A4" s="3" t="s">
        <v>1139</v>
      </c>
      <c r="C4" s="4" t="n">
        <v>409771</v>
      </c>
      <c r="D4" s="4" t="n">
        <v>578971</v>
      </c>
    </row>
    <row r="5" spans="1:4">
      <c r="A5" s="3" t="s">
        <v>1140</v>
      </c>
      <c r="B5" s="3" t="s">
        <v>67</v>
      </c>
      <c r="C5" s="5" t="n">
        <v>693</v>
      </c>
      <c r="D5" s="5" t="n">
        <v>0</v>
      </c>
    </row>
    <row r="6" spans="1:4">
      <c r="A6" s="3" t="s">
        <v>1141</v>
      </c>
      <c r="B6" s="3" t="s">
        <v>67</v>
      </c>
      <c r="C6" s="5" t="n">
        <v>0</v>
      </c>
      <c r="D6" s="5" t="n">
        <v>975</v>
      </c>
    </row>
    <row r="7" spans="1:4">
      <c r="A7" s="3" t="s">
        <v>1142</v>
      </c>
    </row>
    <row r="8" spans="1:4">
      <c r="A8" s="6" t="s">
        <v>1138</v>
      </c>
    </row>
    <row r="9" spans="1:4">
      <c r="A9" s="3" t="s">
        <v>1139</v>
      </c>
      <c r="C9" s="5" t="n">
        <v>69571</v>
      </c>
      <c r="D9" s="5" t="n">
        <v>69571</v>
      </c>
    </row>
    <row r="10" spans="1:4">
      <c r="A10" s="3" t="s">
        <v>1140</v>
      </c>
      <c r="C10" s="5" t="n">
        <v>0</v>
      </c>
      <c r="D10" s="5" t="n">
        <v>0</v>
      </c>
    </row>
    <row r="11" spans="1:4">
      <c r="A11" s="3" t="s">
        <v>1141</v>
      </c>
      <c r="C11" s="4" t="n">
        <v>0</v>
      </c>
      <c r="D11" s="4" t="n">
        <v>0</v>
      </c>
    </row>
    <row r="12" spans="1:4">
      <c r="A12" s="3" t="s">
        <v>1143</v>
      </c>
      <c r="C12" s="3" t="s">
        <v>1144</v>
      </c>
      <c r="D12" s="3" t="s">
        <v>579</v>
      </c>
    </row>
    <row r="13" spans="1:4">
      <c r="A13" s="3" t="s">
        <v>1145</v>
      </c>
    </row>
    <row r="14" spans="1:4">
      <c r="A14" s="6" t="s">
        <v>1138</v>
      </c>
    </row>
    <row r="15" spans="1:4">
      <c r="A15" s="3" t="s">
        <v>1139</v>
      </c>
      <c r="C15" s="4" t="n">
        <v>46000</v>
      </c>
      <c r="D15" s="4" t="n">
        <v>274900</v>
      </c>
    </row>
    <row r="16" spans="1:4">
      <c r="A16" s="3" t="s">
        <v>1140</v>
      </c>
      <c r="C16" s="5" t="n">
        <v>158</v>
      </c>
      <c r="D16" s="5" t="n">
        <v>0</v>
      </c>
    </row>
    <row r="17" spans="1:4">
      <c r="A17" s="3" t="s">
        <v>1141</v>
      </c>
      <c r="C17" s="4" t="n">
        <v>0</v>
      </c>
      <c r="D17" s="4" t="n">
        <v>526</v>
      </c>
    </row>
    <row r="18" spans="1:4">
      <c r="A18" s="3" t="s">
        <v>1143</v>
      </c>
      <c r="C18" s="3" t="s">
        <v>1146</v>
      </c>
      <c r="D18" s="3" t="s">
        <v>1147</v>
      </c>
    </row>
    <row r="19" spans="1:4">
      <c r="A19" s="3" t="s">
        <v>1148</v>
      </c>
    </row>
    <row r="20" spans="1:4">
      <c r="A20" s="6" t="s">
        <v>1138</v>
      </c>
    </row>
    <row r="21" spans="1:4">
      <c r="A21" s="3" t="s">
        <v>1139</v>
      </c>
      <c r="C21" s="4" t="n">
        <v>149800</v>
      </c>
      <c r="D21" s="4" t="n">
        <v>227700</v>
      </c>
    </row>
    <row r="22" spans="1:4">
      <c r="A22" s="3" t="s">
        <v>1140</v>
      </c>
      <c r="C22" s="5" t="n">
        <v>516</v>
      </c>
      <c r="D22" s="5" t="n">
        <v>0</v>
      </c>
    </row>
    <row r="23" spans="1:4">
      <c r="A23" s="3" t="s">
        <v>1141</v>
      </c>
      <c r="C23" s="4" t="n">
        <v>0</v>
      </c>
      <c r="D23" s="4" t="n">
        <v>436</v>
      </c>
    </row>
    <row r="24" spans="1:4">
      <c r="A24" s="3" t="s">
        <v>1143</v>
      </c>
      <c r="C24" s="3" t="s">
        <v>1146</v>
      </c>
      <c r="D24" s="3" t="s">
        <v>1147</v>
      </c>
    </row>
    <row r="25" spans="1:4">
      <c r="A25" s="3" t="s">
        <v>1149</v>
      </c>
    </row>
    <row r="26" spans="1:4">
      <c r="A26" s="6" t="s">
        <v>1138</v>
      </c>
    </row>
    <row r="27" spans="1:4">
      <c r="A27" s="3" t="s">
        <v>1139</v>
      </c>
      <c r="C27" s="4" t="n">
        <v>1100</v>
      </c>
      <c r="D27" s="4" t="n">
        <v>6800</v>
      </c>
    </row>
    <row r="28" spans="1:4">
      <c r="A28" s="3" t="s">
        <v>1140</v>
      </c>
      <c r="C28" s="5" t="n">
        <v>4</v>
      </c>
      <c r="D28" s="5" t="n">
        <v>0</v>
      </c>
    </row>
    <row r="29" spans="1:4">
      <c r="A29" s="3" t="s">
        <v>1141</v>
      </c>
      <c r="C29" s="4" t="n">
        <v>0</v>
      </c>
      <c r="D29" s="4" t="n">
        <v>13</v>
      </c>
    </row>
    <row r="30" spans="1:4">
      <c r="A30" s="3" t="s">
        <v>1143</v>
      </c>
      <c r="C30" s="3" t="s">
        <v>1146</v>
      </c>
      <c r="D30" s="3" t="s">
        <v>1147</v>
      </c>
    </row>
    <row r="31" spans="1:4">
      <c r="A31" s="3" t="s">
        <v>1150</v>
      </c>
    </row>
    <row r="32" spans="1:4">
      <c r="A32" s="6" t="s">
        <v>1138</v>
      </c>
    </row>
    <row r="33" spans="1:4">
      <c r="A33" s="3" t="s">
        <v>1139</v>
      </c>
      <c r="C33" s="4" t="n">
        <v>196900</v>
      </c>
      <c r="D33" s="4" t="n">
        <v>509400</v>
      </c>
    </row>
    <row r="34" spans="1:4">
      <c r="A34" s="3" t="s">
        <v>1140</v>
      </c>
      <c r="C34" s="5" t="n">
        <v>678</v>
      </c>
      <c r="D34" s="5" t="n">
        <v>0</v>
      </c>
    </row>
    <row r="35" spans="1:4">
      <c r="A35" s="3" t="s">
        <v>1141</v>
      </c>
      <c r="C35" s="5" t="n">
        <v>0</v>
      </c>
      <c r="D35" s="4" t="n">
        <v>975</v>
      </c>
    </row>
    <row r="36" spans="1:4">
      <c r="A36" s="3" t="s">
        <v>1151</v>
      </c>
    </row>
    <row r="37" spans="1:4">
      <c r="A37" s="6" t="s">
        <v>1138</v>
      </c>
    </row>
    <row r="38" spans="1:4">
      <c r="A38" s="3" t="s">
        <v>1139</v>
      </c>
      <c r="C38" s="5" t="n">
        <v>143300</v>
      </c>
    </row>
    <row r="39" spans="1:4">
      <c r="A39" s="3" t="s">
        <v>1140</v>
      </c>
      <c r="C39" s="5" t="n">
        <v>15</v>
      </c>
    </row>
    <row r="40" spans="1:4">
      <c r="A40" s="3" t="s">
        <v>1141</v>
      </c>
      <c r="C40" s="4" t="n">
        <v>0</v>
      </c>
    </row>
    <row r="41" spans="1:4">
      <c r="A41" s="3" t="s">
        <v>1143</v>
      </c>
      <c r="C41" s="3" t="s">
        <v>1152</v>
      </c>
    </row>
    <row r="42" spans="1:4">
      <c r="A42" s="3" t="s">
        <v>1153</v>
      </c>
    </row>
    <row r="43" spans="1:4">
      <c r="A43" s="6" t="s">
        <v>1138</v>
      </c>
    </row>
    <row r="44" spans="1:4">
      <c r="A44" s="3" t="s">
        <v>1139</v>
      </c>
      <c r="C44" s="4" t="n">
        <v>143300</v>
      </c>
    </row>
    <row r="45" spans="1:4">
      <c r="A45" s="3" t="s">
        <v>1140</v>
      </c>
      <c r="C45" s="5" t="n">
        <v>15</v>
      </c>
    </row>
    <row r="46" spans="1:4">
      <c r="A46" s="3" t="s">
        <v>1141</v>
      </c>
      <c r="C46" s="4" t="n">
        <v>0</v>
      </c>
    </row>
    <row r="47" spans="1:4"/>
    <row r="48" spans="1:4">
      <c r="A48" s="3" t="s">
        <v>67</v>
      </c>
      <c r="B48" s="3" t="s">
        <v>102</v>
      </c>
    </row>
  </sheetData>
  <mergeCells count="4">
    <mergeCell ref="A1:B2"/>
    <mergeCell ref="C1:D1"/>
    <mergeCell ref="A47:C47"/>
    <mergeCell ref="B48:C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4</v>
      </c>
      <c r="D2" s="2" t="s">
        <v>130</v>
      </c>
    </row>
    <row r="3" spans="1:4">
      <c r="A3" s="6" t="s">
        <v>1138</v>
      </c>
    </row>
    <row r="4" spans="1:4">
      <c r="A4" s="3" t="s">
        <v>1155</v>
      </c>
      <c r="B4" s="4" t="n">
        <v>1542</v>
      </c>
      <c r="C4" s="4" t="n">
        <v>705</v>
      </c>
      <c r="D4" s="4" t="n">
        <v>-3432</v>
      </c>
    </row>
    <row r="5" spans="1:4">
      <c r="A5" s="3" t="s">
        <v>836</v>
      </c>
      <c r="B5" s="5" t="n">
        <v>-31553</v>
      </c>
      <c r="C5" s="5" t="n">
        <v>15221</v>
      </c>
      <c r="D5" s="5" t="n">
        <v>-9209</v>
      </c>
    </row>
    <row r="6" spans="1:4">
      <c r="A6" s="3" t="s">
        <v>1156</v>
      </c>
      <c r="B6" s="5" t="n">
        <v>-30011</v>
      </c>
      <c r="C6" s="5" t="n">
        <v>15926</v>
      </c>
      <c r="D6" s="5" t="n">
        <v>-12641</v>
      </c>
    </row>
    <row r="7" spans="1:4">
      <c r="A7" s="3" t="s">
        <v>1150</v>
      </c>
    </row>
    <row r="8" spans="1:4">
      <c r="A8" s="6" t="s">
        <v>1138</v>
      </c>
    </row>
    <row r="9" spans="1:4">
      <c r="A9" s="3" t="s">
        <v>1155</v>
      </c>
      <c r="B9" s="5" t="n">
        <v>1653</v>
      </c>
      <c r="C9" s="5" t="n">
        <v>-747</v>
      </c>
      <c r="D9" s="5" t="n">
        <v>-4975</v>
      </c>
    </row>
    <row r="10" spans="1:4">
      <c r="A10" s="3" t="s">
        <v>836</v>
      </c>
      <c r="B10" s="5" t="n">
        <v>-31469</v>
      </c>
      <c r="C10" s="5" t="n">
        <v>16176</v>
      </c>
      <c r="D10" s="5" t="n">
        <v>-7655</v>
      </c>
    </row>
    <row r="11" spans="1:4">
      <c r="A11" s="3" t="s">
        <v>1156</v>
      </c>
      <c r="B11" s="5" t="n">
        <v>-29816</v>
      </c>
      <c r="C11" s="5" t="n">
        <v>15429</v>
      </c>
      <c r="D11" s="5" t="n">
        <v>-12630</v>
      </c>
    </row>
    <row r="12" spans="1:4">
      <c r="A12" s="3" t="s">
        <v>1157</v>
      </c>
    </row>
    <row r="13" spans="1:4">
      <c r="A13" s="6" t="s">
        <v>1138</v>
      </c>
    </row>
    <row r="14" spans="1:4">
      <c r="A14" s="3" t="s">
        <v>1155</v>
      </c>
      <c r="C14" s="5" t="n">
        <v>1403</v>
      </c>
      <c r="D14" s="5" t="n">
        <v>1126</v>
      </c>
    </row>
    <row r="15" spans="1:4">
      <c r="A15" s="3" t="s">
        <v>836</v>
      </c>
      <c r="C15" s="5" t="n">
        <v>-848</v>
      </c>
      <c r="D15" s="5" t="n">
        <v>-1008</v>
      </c>
    </row>
    <row r="16" spans="1:4">
      <c r="A16" s="3" t="s">
        <v>1156</v>
      </c>
      <c r="C16" s="5" t="n">
        <v>555</v>
      </c>
      <c r="D16" s="5" t="n">
        <v>118</v>
      </c>
    </row>
    <row r="17" spans="1:4">
      <c r="A17" s="3" t="s">
        <v>1153</v>
      </c>
    </row>
    <row r="18" spans="1:4">
      <c r="A18" s="6" t="s">
        <v>1138</v>
      </c>
    </row>
    <row r="19" spans="1:4">
      <c r="A19" s="3" t="s">
        <v>1155</v>
      </c>
      <c r="B19" s="5" t="n">
        <v>-111</v>
      </c>
      <c r="C19" s="5" t="n">
        <v>49</v>
      </c>
      <c r="D19" s="5" t="n">
        <v>417</v>
      </c>
    </row>
    <row r="20" spans="1:4">
      <c r="A20" s="3" t="s">
        <v>836</v>
      </c>
      <c r="B20" s="5" t="n">
        <v>-84</v>
      </c>
      <c r="C20" s="5" t="n">
        <v>-107</v>
      </c>
      <c r="D20" s="5" t="n">
        <v>-546</v>
      </c>
    </row>
    <row r="21" spans="1:4">
      <c r="A21" s="3" t="s">
        <v>1156</v>
      </c>
      <c r="B21" s="4" t="n">
        <v>-195</v>
      </c>
      <c r="C21" s="4" t="n">
        <v>-58</v>
      </c>
      <c r="D21" s="4" t="n">
        <v>-1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8</v>
      </c>
      <c r="B1" s="2" t="s">
        <v>2</v>
      </c>
      <c r="C1" s="2" t="s">
        <v>64</v>
      </c>
    </row>
    <row r="2" spans="1:3">
      <c r="A2" s="6" t="s">
        <v>321</v>
      </c>
    </row>
    <row r="3" spans="1:3">
      <c r="A3" s="3" t="s">
        <v>1159</v>
      </c>
      <c r="B3" s="4" t="n">
        <v>3500000</v>
      </c>
      <c r="C3" s="4" t="n">
        <v>5000000</v>
      </c>
    </row>
    <row r="4" spans="1:3">
      <c r="A4" s="3" t="s">
        <v>1160</v>
      </c>
      <c r="C4" s="4"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C1" s="2" t="s">
        <v>2</v>
      </c>
      <c r="D1" s="2" t="s">
        <v>64</v>
      </c>
    </row>
    <row r="2" spans="1:4">
      <c r="A2" s="6" t="s">
        <v>1162</v>
      </c>
    </row>
    <row r="3" spans="1:4">
      <c r="A3" s="3" t="s">
        <v>1163</v>
      </c>
      <c r="C3" s="4" t="n">
        <v>693</v>
      </c>
    </row>
    <row r="4" spans="1:4">
      <c r="A4" s="3" t="s">
        <v>1042</v>
      </c>
      <c r="C4" s="5" t="n">
        <v>0</v>
      </c>
    </row>
    <row r="5" spans="1:4">
      <c r="A5" s="3" t="s">
        <v>1164</v>
      </c>
      <c r="B5" s="3" t="s">
        <v>67</v>
      </c>
      <c r="C5" s="5" t="n">
        <v>693</v>
      </c>
      <c r="D5" s="4" t="n">
        <v>0</v>
      </c>
    </row>
    <row r="6" spans="1:4">
      <c r="A6" s="6" t="s">
        <v>1165</v>
      </c>
    </row>
    <row r="7" spans="1:4">
      <c r="A7" s="3" t="s">
        <v>1166</v>
      </c>
      <c r="C7" s="5" t="n">
        <v>0</v>
      </c>
    </row>
    <row r="8" spans="1:4">
      <c r="A8" s="3" t="s">
        <v>1167</v>
      </c>
      <c r="C8" s="5" t="n">
        <v>0</v>
      </c>
    </row>
    <row r="9" spans="1:4">
      <c r="A9" s="3" t="s">
        <v>1168</v>
      </c>
      <c r="C9" s="4" t="n">
        <v>693</v>
      </c>
    </row>
    <row r="10" spans="1:4"/>
    <row r="11" spans="1:4">
      <c r="A11" s="3" t="s">
        <v>67</v>
      </c>
      <c r="B11" s="3" t="s">
        <v>102</v>
      </c>
    </row>
  </sheetData>
  <mergeCells count="3">
    <mergeCell ref="A1:B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9</v>
      </c>
      <c r="C1" s="2" t="s">
        <v>2</v>
      </c>
      <c r="D1" s="2" t="s">
        <v>64</v>
      </c>
    </row>
    <row r="2" spans="1:4">
      <c r="A2" s="6" t="s">
        <v>1170</v>
      </c>
    </row>
    <row r="3" spans="1:4">
      <c r="A3" s="3" t="s">
        <v>1039</v>
      </c>
      <c r="D3" s="4" t="n">
        <v>975</v>
      </c>
    </row>
    <row r="4" spans="1:4">
      <c r="A4" s="3" t="s">
        <v>1042</v>
      </c>
      <c r="D4" s="5" t="n">
        <v>0</v>
      </c>
    </row>
    <row r="5" spans="1:4">
      <c r="A5" s="3" t="s">
        <v>1171</v>
      </c>
      <c r="B5" s="3" t="s">
        <v>67</v>
      </c>
      <c r="C5" s="4" t="n">
        <v>0</v>
      </c>
      <c r="D5" s="5" t="n">
        <v>975</v>
      </c>
    </row>
    <row r="6" spans="1:4">
      <c r="A6" s="6" t="s">
        <v>1165</v>
      </c>
    </row>
    <row r="7" spans="1:4">
      <c r="A7" s="3" t="s">
        <v>1172</v>
      </c>
      <c r="D7" s="5" t="n">
        <v>0</v>
      </c>
    </row>
    <row r="8" spans="1:4">
      <c r="A8" s="3" t="s">
        <v>1173</v>
      </c>
      <c r="D8" s="5" t="n">
        <v>975</v>
      </c>
    </row>
    <row r="9" spans="1:4">
      <c r="A9" s="3" t="s">
        <v>1168</v>
      </c>
      <c r="D9" s="5" t="n">
        <v>0</v>
      </c>
    </row>
    <row r="10" spans="1:4">
      <c r="A10" s="6" t="s">
        <v>1174</v>
      </c>
    </row>
    <row r="11" spans="1:4">
      <c r="A11" s="3" t="s">
        <v>1039</v>
      </c>
      <c r="C11" s="5" t="n">
        <v>1815934</v>
      </c>
      <c r="D11" s="5" t="n">
        <v>663685</v>
      </c>
    </row>
    <row r="12" spans="1:4">
      <c r="A12" s="3" t="s">
        <v>1042</v>
      </c>
      <c r="C12" s="5" t="n">
        <v>0</v>
      </c>
      <c r="D12" s="5" t="n">
        <v>0</v>
      </c>
    </row>
    <row r="13" spans="1:4">
      <c r="A13" s="3" t="s">
        <v>1171</v>
      </c>
      <c r="C13" s="5" t="n">
        <v>1815934</v>
      </c>
      <c r="D13" s="5" t="n">
        <v>663685</v>
      </c>
    </row>
    <row r="14" spans="1:4">
      <c r="A14" s="6" t="s">
        <v>1165</v>
      </c>
    </row>
    <row r="15" spans="1:4">
      <c r="A15" s="3" t="s">
        <v>1172</v>
      </c>
      <c r="C15" s="5" t="n">
        <v>1815934</v>
      </c>
      <c r="D15" s="5" t="n">
        <v>663685</v>
      </c>
    </row>
    <row r="16" spans="1:4">
      <c r="A16" s="3" t="s">
        <v>1173</v>
      </c>
      <c r="C16" s="5" t="n">
        <v>0</v>
      </c>
      <c r="D16" s="5" t="n">
        <v>0</v>
      </c>
    </row>
    <row r="17" spans="1:4">
      <c r="A17" s="3" t="s">
        <v>1168</v>
      </c>
      <c r="C17" s="5" t="n">
        <v>0</v>
      </c>
      <c r="D17" s="5" t="n">
        <v>0</v>
      </c>
    </row>
    <row r="18" spans="1:4">
      <c r="A18" s="6" t="s">
        <v>180</v>
      </c>
    </row>
    <row r="19" spans="1:4">
      <c r="A19" s="3" t="s">
        <v>1039</v>
      </c>
      <c r="C19" s="5" t="n">
        <v>1815934</v>
      </c>
      <c r="D19" s="5" t="n">
        <v>664660</v>
      </c>
    </row>
    <row r="20" spans="1:4">
      <c r="A20" s="3" t="s">
        <v>1042</v>
      </c>
      <c r="C20" s="5" t="n">
        <v>0</v>
      </c>
      <c r="D20" s="5" t="n">
        <v>0</v>
      </c>
    </row>
    <row r="21" spans="1:4">
      <c r="A21" s="3" t="s">
        <v>1171</v>
      </c>
      <c r="C21" s="5" t="n">
        <v>1815934</v>
      </c>
      <c r="D21" s="5" t="n">
        <v>664660</v>
      </c>
    </row>
    <row r="22" spans="1:4">
      <c r="A22" s="6" t="s">
        <v>1165</v>
      </c>
    </row>
    <row r="23" spans="1:4">
      <c r="A23" s="3" t="s">
        <v>1172</v>
      </c>
      <c r="C23" s="5" t="n">
        <v>1815934</v>
      </c>
      <c r="D23" s="5" t="n">
        <v>663685</v>
      </c>
    </row>
    <row r="24" spans="1:4">
      <c r="A24" s="3" t="s">
        <v>1173</v>
      </c>
      <c r="C24" s="5" t="n">
        <v>0</v>
      </c>
      <c r="D24" s="5" t="n">
        <v>975</v>
      </c>
    </row>
    <row r="25" spans="1:4">
      <c r="A25" s="3" t="s">
        <v>1168</v>
      </c>
      <c r="C25" s="4" t="n">
        <v>0</v>
      </c>
      <c r="D25" s="4" t="n">
        <v>0</v>
      </c>
    </row>
    <row r="26" spans="1:4"/>
    <row r="27" spans="1:4">
      <c r="A27" s="3" t="s">
        <v>67</v>
      </c>
      <c r="B27" s="3" t="s">
        <v>102</v>
      </c>
    </row>
  </sheetData>
  <mergeCells count="3">
    <mergeCell ref="A1:B1"/>
    <mergeCell ref="A26:C26"/>
    <mergeCell ref="B27:C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175</v>
      </c>
      <c r="B1" s="2" t="s">
        <v>530</v>
      </c>
    </row>
    <row r="2" spans="1:2">
      <c r="A2" s="6" t="s">
        <v>1176</v>
      </c>
    </row>
    <row r="3" spans="1:2">
      <c r="A3" s="3" t="s">
        <v>81</v>
      </c>
      <c r="B3" s="4" t="n">
        <v>795813</v>
      </c>
    </row>
    <row r="4" spans="1:2">
      <c r="A4" s="3" t="s">
        <v>89</v>
      </c>
      <c r="B4" s="5" t="n">
        <v>608913</v>
      </c>
    </row>
    <row r="5" spans="1:2">
      <c r="A5" s="3" t="s">
        <v>1177</v>
      </c>
      <c r="B5" s="5" t="n">
        <v>186900</v>
      </c>
    </row>
    <row r="6" spans="1:2">
      <c r="A6" s="3" t="s">
        <v>99</v>
      </c>
      <c r="B6" s="5" t="n">
        <v>186900</v>
      </c>
    </row>
    <row r="7" spans="1:2">
      <c r="A7" s="3" t="s">
        <v>100</v>
      </c>
      <c r="B7" s="5" t="n">
        <v>795813</v>
      </c>
    </row>
    <row r="8" spans="1:2">
      <c r="A8" s="3" t="s">
        <v>590</v>
      </c>
    </row>
    <row r="9" spans="1:2">
      <c r="A9" s="6" t="s">
        <v>1176</v>
      </c>
    </row>
    <row r="10" spans="1:2">
      <c r="A10" s="3" t="s">
        <v>81</v>
      </c>
      <c r="B10" s="5" t="n">
        <v>710502</v>
      </c>
    </row>
    <row r="11" spans="1:2">
      <c r="A11" s="3" t="s">
        <v>79</v>
      </c>
    </row>
    <row r="12" spans="1:2">
      <c r="A12" s="6" t="s">
        <v>1176</v>
      </c>
    </row>
    <row r="13" spans="1:2">
      <c r="A13" s="3" t="s">
        <v>81</v>
      </c>
      <c r="B13" s="5" t="n">
        <v>3921</v>
      </c>
    </row>
    <row r="14" spans="1:2">
      <c r="A14" s="3" t="s">
        <v>80</v>
      </c>
    </row>
    <row r="15" spans="1:2">
      <c r="A15" s="6" t="s">
        <v>1176</v>
      </c>
    </row>
    <row r="16" spans="1:2">
      <c r="A16" s="3" t="s">
        <v>81</v>
      </c>
      <c r="B16" s="5" t="n">
        <v>81390</v>
      </c>
    </row>
    <row r="17" spans="1:2">
      <c r="A17" s="3" t="s">
        <v>1178</v>
      </c>
    </row>
    <row r="18" spans="1:2">
      <c r="A18" s="6" t="s">
        <v>1176</v>
      </c>
    </row>
    <row r="19" spans="1:2">
      <c r="A19" s="3" t="s">
        <v>89</v>
      </c>
      <c r="B19" s="5" t="n">
        <v>607440</v>
      </c>
    </row>
    <row r="20" spans="1:2">
      <c r="A20" s="3" t="s">
        <v>87</v>
      </c>
    </row>
    <row r="21" spans="1:2">
      <c r="A21" s="6" t="s">
        <v>1176</v>
      </c>
    </row>
    <row r="22" spans="1:2">
      <c r="A22" s="3" t="s">
        <v>89</v>
      </c>
      <c r="B22" s="5" t="n">
        <v>1471</v>
      </c>
    </row>
    <row r="23" spans="1:2">
      <c r="A23" s="3" t="s">
        <v>88</v>
      </c>
    </row>
    <row r="24" spans="1:2">
      <c r="A24" s="6" t="s">
        <v>1176</v>
      </c>
    </row>
    <row r="25" spans="1:2">
      <c r="A25" s="3" t="s">
        <v>89</v>
      </c>
      <c r="B25" s="4"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A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37"/>
    <col customWidth="1" max="7" min="7" width="24"/>
    <col customWidth="1" max="8" min="8" width="24"/>
    <col customWidth="1" max="9" min="9" width="23"/>
    <col customWidth="1" max="10" min="10" width="24"/>
    <col customWidth="1" max="11" min="11" width="24"/>
    <col customWidth="1" max="12" min="12" width="24"/>
    <col customWidth="1" max="13" min="13" width="24"/>
    <col customWidth="1" max="14" min="14" width="24"/>
    <col customWidth="1" max="15" min="15" width="31"/>
    <col customWidth="1" max="16" min="16" width="24"/>
    <col customWidth="1" max="17" min="17" width="24"/>
    <col customWidth="1" max="18" min="18" width="24"/>
    <col customWidth="1" max="19" min="19" width="31"/>
    <col customWidth="1" max="20" min="20" width="24"/>
    <col customWidth="1" max="21" min="21" width="24"/>
    <col customWidth="1" max="22" min="22" width="24"/>
    <col customWidth="1" max="23" min="23" width="55"/>
    <col customWidth="1" max="24" min="24" width="37"/>
    <col customWidth="1" max="25" min="25" width="31"/>
    <col customWidth="1" max="26" min="26" width="21"/>
    <col customWidth="1" max="27" min="27" width="21"/>
  </cols>
  <sheetData>
    <row r="1" spans="1:27">
      <c r="A1" s="1" t="s">
        <v>1179</v>
      </c>
      <c r="B1" s="2" t="s">
        <v>1180</v>
      </c>
      <c r="C1" s="2" t="s">
        <v>1181</v>
      </c>
      <c r="D1" s="2" t="s">
        <v>1182</v>
      </c>
      <c r="E1" s="2" t="s">
        <v>1183</v>
      </c>
      <c r="F1" s="2" t="s">
        <v>1184</v>
      </c>
      <c r="G1" s="2" t="s">
        <v>1185</v>
      </c>
      <c r="H1" s="2" t="s">
        <v>1186</v>
      </c>
      <c r="I1" s="2" t="s">
        <v>1187</v>
      </c>
      <c r="J1" s="2" t="s">
        <v>1188</v>
      </c>
      <c r="K1" s="2" t="s">
        <v>1189</v>
      </c>
      <c r="L1" s="2" t="s">
        <v>1190</v>
      </c>
      <c r="M1" s="2" t="s">
        <v>1191</v>
      </c>
      <c r="N1" s="2" t="s">
        <v>1192</v>
      </c>
      <c r="O1" s="2" t="s">
        <v>1193</v>
      </c>
      <c r="P1" s="2" t="s">
        <v>1194</v>
      </c>
      <c r="Q1" s="2" t="s">
        <v>1195</v>
      </c>
      <c r="R1" s="2" t="s">
        <v>1196</v>
      </c>
      <c r="S1" s="2" t="s">
        <v>1197</v>
      </c>
      <c r="T1" s="2" t="s">
        <v>1198</v>
      </c>
      <c r="U1" s="2" t="s">
        <v>1199</v>
      </c>
      <c r="V1" s="2" t="s">
        <v>1200</v>
      </c>
      <c r="W1" s="2" t="s">
        <v>1201</v>
      </c>
      <c r="X1" s="2" t="s">
        <v>1202</v>
      </c>
      <c r="Y1" s="2" t="s">
        <v>1203</v>
      </c>
      <c r="Z1" s="2" t="s">
        <v>1033</v>
      </c>
      <c r="AA1" s="2" t="s">
        <v>1204</v>
      </c>
    </row>
    <row r="2" spans="1:27">
      <c r="A2" s="6" t="s">
        <v>1205</v>
      </c>
    </row>
    <row r="3" spans="1:27">
      <c r="A3" s="3" t="s">
        <v>1206</v>
      </c>
      <c r="W3" s="5" t="n">
        <v>2</v>
      </c>
    </row>
    <row r="4" spans="1:27">
      <c r="A4" s="3" t="s">
        <v>1207</v>
      </c>
      <c r="W4" s="4" t="n">
        <v>145910000</v>
      </c>
      <c r="X4" s="4" t="n">
        <v>129561000</v>
      </c>
      <c r="Y4" s="4" t="n">
        <v>105921000</v>
      </c>
    </row>
    <row r="5" spans="1:27">
      <c r="A5" s="3" t="s">
        <v>1208</v>
      </c>
    </row>
    <row r="6" spans="1:27">
      <c r="A6" s="6" t="s">
        <v>1205</v>
      </c>
    </row>
    <row r="7" spans="1:27">
      <c r="A7" s="3" t="s">
        <v>1209</v>
      </c>
      <c r="O7" s="4" t="n">
        <v>41100000</v>
      </c>
      <c r="W7" s="4" t="n">
        <v>41100000</v>
      </c>
    </row>
    <row r="8" spans="1:27">
      <c r="A8" s="3" t="s">
        <v>1210</v>
      </c>
      <c r="O8" s="3" t="s">
        <v>1211</v>
      </c>
      <c r="W8" s="3" t="s">
        <v>1211</v>
      </c>
    </row>
    <row r="9" spans="1:27">
      <c r="A9" s="3" t="s">
        <v>1212</v>
      </c>
      <c r="O9" s="8" t="n">
        <v>18.04</v>
      </c>
      <c r="W9" s="8" t="n">
        <v>18.04</v>
      </c>
    </row>
    <row r="10" spans="1:27">
      <c r="A10" s="3" t="s">
        <v>1213</v>
      </c>
    </row>
    <row r="11" spans="1:27">
      <c r="A11" s="6" t="s">
        <v>1205</v>
      </c>
    </row>
    <row r="12" spans="1:27">
      <c r="A12" s="3" t="s">
        <v>1214</v>
      </c>
      <c r="W12" s="5" t="n">
        <v>1139411</v>
      </c>
      <c r="X12" s="5" t="n">
        <v>4549832</v>
      </c>
    </row>
    <row r="13" spans="1:27">
      <c r="A13" s="3" t="s">
        <v>1215</v>
      </c>
    </row>
    <row r="14" spans="1:27">
      <c r="A14" s="6" t="s">
        <v>1205</v>
      </c>
    </row>
    <row r="15" spans="1:27">
      <c r="A15" s="3" t="s">
        <v>1214</v>
      </c>
      <c r="W15" s="5" t="n">
        <v>1139411</v>
      </c>
      <c r="X15" s="5" t="n">
        <v>4549832</v>
      </c>
    </row>
    <row r="16" spans="1:27">
      <c r="A16" s="3" t="s">
        <v>60</v>
      </c>
    </row>
    <row r="17" spans="1:27">
      <c r="A17" s="6" t="s">
        <v>1205</v>
      </c>
    </row>
    <row r="18" spans="1:27">
      <c r="A18" s="3" t="s">
        <v>1216</v>
      </c>
      <c r="W18" s="5" t="n">
        <v>1</v>
      </c>
    </row>
    <row r="19" spans="1:27">
      <c r="A19" s="3" t="s">
        <v>1214</v>
      </c>
      <c r="W19" s="5" t="n">
        <v>1139411</v>
      </c>
    </row>
    <row r="20" spans="1:27">
      <c r="A20" s="3" t="s">
        <v>205</v>
      </c>
      <c r="X20" s="5" t="n">
        <v>4549832</v>
      </c>
    </row>
    <row r="21" spans="1:27">
      <c r="A21" s="3" t="s">
        <v>1207</v>
      </c>
      <c r="F21" s="4" t="n">
        <v>34900000</v>
      </c>
    </row>
    <row r="22" spans="1:27">
      <c r="A22" s="3" t="s">
        <v>1217</v>
      </c>
      <c r="F22" s="4" t="n">
        <v>500000</v>
      </c>
    </row>
    <row r="23" spans="1:27">
      <c r="A23" s="3" t="s">
        <v>1218</v>
      </c>
      <c r="F23" s="5" t="n">
        <v>1434297</v>
      </c>
    </row>
    <row r="24" spans="1:27">
      <c r="A24" s="3" t="s">
        <v>1219</v>
      </c>
      <c r="F24" s="4" t="n">
        <v>23900000</v>
      </c>
    </row>
    <row r="25" spans="1:27">
      <c r="A25" s="3" t="s">
        <v>1220</v>
      </c>
      <c r="B25" s="7" t="n">
        <v>0.34</v>
      </c>
      <c r="C25" s="7" t="n">
        <v>0.34</v>
      </c>
      <c r="D25" s="7" t="n">
        <v>0.34</v>
      </c>
      <c r="E25" s="7" t="n">
        <v>0.34</v>
      </c>
      <c r="F25" s="7" t="n">
        <v>0.57</v>
      </c>
      <c r="G25" s="7" t="n">
        <v>0.57</v>
      </c>
      <c r="H25" s="7" t="n">
        <v>0.325</v>
      </c>
      <c r="I25" s="7" t="n">
        <v>0.325</v>
      </c>
      <c r="J25" s="7" t="n">
        <v>0.315</v>
      </c>
      <c r="K25" s="7" t="n">
        <v>0.315</v>
      </c>
      <c r="L25" s="7" t="n">
        <v>0.3</v>
      </c>
      <c r="M25" s="7" t="n">
        <v>0.3</v>
      </c>
      <c r="N25" s="7" t="n">
        <v>0.3</v>
      </c>
      <c r="O25" s="7" t="n">
        <v>0.34</v>
      </c>
      <c r="P25" s="7" t="n">
        <v>0.34</v>
      </c>
      <c r="Q25" s="7" t="n">
        <v>0.34</v>
      </c>
      <c r="R25" s="7" t="n">
        <v>0.34</v>
      </c>
      <c r="S25" s="7" t="n">
        <v>0.57</v>
      </c>
      <c r="T25" s="7" t="n">
        <v>0.325</v>
      </c>
      <c r="U25" s="7" t="n">
        <v>0.325</v>
      </c>
      <c r="V25" s="7" t="n">
        <v>0.315</v>
      </c>
      <c r="W25" s="7" t="n">
        <v>1.36</v>
      </c>
      <c r="X25" s="7" t="n">
        <v>1.535</v>
      </c>
      <c r="Y25" s="7" t="n">
        <v>1.215</v>
      </c>
    </row>
    <row r="26" spans="1:27">
      <c r="A26" s="3" t="s">
        <v>1221</v>
      </c>
      <c r="F26" s="8" t="n">
        <v>16.67</v>
      </c>
    </row>
    <row r="27" spans="1:27">
      <c r="A27" s="3" t="s">
        <v>1222</v>
      </c>
    </row>
    <row r="28" spans="1:27">
      <c r="A28" s="6" t="s">
        <v>1205</v>
      </c>
    </row>
    <row r="29" spans="1:27">
      <c r="A29" s="3" t="s">
        <v>1223</v>
      </c>
      <c r="AA29" s="4" t="n">
        <v>50000000</v>
      </c>
    </row>
    <row r="30" spans="1:27">
      <c r="A30" s="3" t="s">
        <v>1209</v>
      </c>
      <c r="O30" s="4" t="n">
        <v>41132000</v>
      </c>
      <c r="S30" s="4" t="n">
        <v>41769000</v>
      </c>
      <c r="W30" s="4" t="n">
        <v>41132000</v>
      </c>
      <c r="X30" s="4" t="n">
        <v>41769000</v>
      </c>
      <c r="Y30" s="4" t="n">
        <v>41769000</v>
      </c>
      <c r="Z30" s="4" t="n">
        <v>44353000</v>
      </c>
    </row>
    <row r="31" spans="1:27">
      <c r="A31" s="3" t="s">
        <v>62</v>
      </c>
    </row>
    <row r="32" spans="1:27">
      <c r="A32" s="6" t="s">
        <v>1205</v>
      </c>
    </row>
    <row r="33" spans="1:27">
      <c r="A33" s="3" t="s">
        <v>1216</v>
      </c>
      <c r="W33" s="5" t="n">
        <v>1</v>
      </c>
    </row>
    <row r="34" spans="1:27">
      <c r="A34" s="3" t="s">
        <v>1214</v>
      </c>
      <c r="W34" s="5" t="n">
        <v>-1139411</v>
      </c>
    </row>
    <row r="35" spans="1:27">
      <c r="A35" s="3" t="s">
        <v>205</v>
      </c>
      <c r="X35" s="5" t="n">
        <v>-4549832</v>
      </c>
    </row>
    <row r="36" spans="1:27">
      <c r="A36" s="3" t="s">
        <v>1218</v>
      </c>
      <c r="F36" s="5" t="n">
        <v>180925</v>
      </c>
    </row>
    <row r="37" spans="1:27">
      <c r="A37" s="3" t="s">
        <v>1213</v>
      </c>
    </row>
    <row r="38" spans="1:27">
      <c r="A38" s="6" t="s">
        <v>1205</v>
      </c>
    </row>
    <row r="39" spans="1:27">
      <c r="A39" s="3" t="s">
        <v>1218</v>
      </c>
      <c r="F39" s="5" t="n">
        <v>16152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4</v>
      </c>
      <c r="D2" s="2" t="s">
        <v>130</v>
      </c>
    </row>
    <row r="3" spans="1:4">
      <c r="A3" s="6" t="s">
        <v>1225</v>
      </c>
    </row>
    <row r="4" spans="1:4">
      <c r="A4" s="3" t="s">
        <v>1226</v>
      </c>
      <c r="B4" s="4" t="n">
        <v>-637</v>
      </c>
      <c r="D4" s="4" t="n">
        <v>-2588</v>
      </c>
    </row>
    <row r="5" spans="1:4">
      <c r="A5" s="3" t="s">
        <v>1208</v>
      </c>
    </row>
    <row r="6" spans="1:4">
      <c r="A6" s="6" t="s">
        <v>1225</v>
      </c>
    </row>
    <row r="7" spans="1:4">
      <c r="A7" s="3" t="s">
        <v>1227</v>
      </c>
      <c r="B7" s="4" t="n">
        <v>41100</v>
      </c>
    </row>
    <row r="8" spans="1:4">
      <c r="A8" s="3" t="s">
        <v>1228</v>
      </c>
    </row>
    <row r="9" spans="1:4">
      <c r="A9" s="6" t="s">
        <v>1205</v>
      </c>
    </row>
    <row r="10" spans="1:4">
      <c r="A10" s="3" t="s">
        <v>197</v>
      </c>
      <c r="B10" s="5" t="n">
        <v>40065</v>
      </c>
      <c r="C10" s="5" t="n">
        <v>0</v>
      </c>
      <c r="D10" s="5" t="n">
        <v>189897</v>
      </c>
    </row>
    <row r="11" spans="1:4">
      <c r="A11" s="6" t="s">
        <v>1225</v>
      </c>
    </row>
    <row r="12" spans="1:4">
      <c r="A12" s="3" t="s">
        <v>1227</v>
      </c>
      <c r="B12" s="4" t="n">
        <v>41769</v>
      </c>
      <c r="C12" s="4" t="n">
        <v>41769</v>
      </c>
      <c r="D12" s="4" t="n">
        <v>44353</v>
      </c>
    </row>
    <row r="13" spans="1:4">
      <c r="A13" s="3" t="s">
        <v>1229</v>
      </c>
      <c r="B13" s="5" t="n">
        <v>0</v>
      </c>
      <c r="C13" s="5" t="n">
        <v>0</v>
      </c>
      <c r="D13" s="5" t="n">
        <v>0</v>
      </c>
    </row>
    <row r="14" spans="1:4">
      <c r="A14" s="3" t="s">
        <v>1226</v>
      </c>
      <c r="B14" s="5" t="n">
        <v>-637</v>
      </c>
      <c r="C14" s="5" t="n">
        <v>0</v>
      </c>
      <c r="D14" s="5" t="n">
        <v>-2584</v>
      </c>
    </row>
    <row r="15" spans="1:4">
      <c r="A15" s="3" t="s">
        <v>1230</v>
      </c>
      <c r="B15" s="5" t="n">
        <v>0</v>
      </c>
      <c r="C15" s="5" t="n">
        <v>0</v>
      </c>
      <c r="D15" s="5" t="n">
        <v>0</v>
      </c>
    </row>
    <row r="16" spans="1:4">
      <c r="A16" s="3" t="s">
        <v>1227</v>
      </c>
      <c r="B16" s="4" t="n">
        <v>41132</v>
      </c>
      <c r="C16" s="4" t="n">
        <v>41769</v>
      </c>
      <c r="D16" s="4" t="n">
        <v>417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300</v>
      </c>
    </row>
    <row r="4" spans="1:2">
      <c r="A4" s="3" t="s">
        <v>299</v>
      </c>
      <c r="B4" s="3" t="s">
        <v>3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1231</v>
      </c>
      <c r="B1" s="2" t="s">
        <v>110</v>
      </c>
      <c r="C1" s="2" t="s">
        <v>111</v>
      </c>
      <c r="D1" s="2" t="s">
        <v>112</v>
      </c>
      <c r="E1" s="2" t="s">
        <v>114</v>
      </c>
      <c r="F1" s="2" t="s">
        <v>116</v>
      </c>
      <c r="G1" s="2" t="s">
        <v>117</v>
      </c>
      <c r="H1" s="2" t="s">
        <v>118</v>
      </c>
      <c r="I1" s="2" t="s">
        <v>119</v>
      </c>
      <c r="J1" s="2" t="s">
        <v>120</v>
      </c>
      <c r="K1" s="2" t="s">
        <v>121</v>
      </c>
      <c r="L1" s="2" t="s">
        <v>122</v>
      </c>
      <c r="M1" s="2" t="s">
        <v>123</v>
      </c>
      <c r="N1" s="2" t="s">
        <v>124</v>
      </c>
      <c r="O1" s="2" t="s">
        <v>2</v>
      </c>
      <c r="P1" s="2" t="s">
        <v>125</v>
      </c>
      <c r="Q1" s="2" t="s">
        <v>4</v>
      </c>
      <c r="R1" s="2" t="s">
        <v>126</v>
      </c>
      <c r="S1" s="2" t="s">
        <v>64</v>
      </c>
      <c r="T1" s="2" t="s">
        <v>127</v>
      </c>
      <c r="U1" s="2" t="s">
        <v>128</v>
      </c>
      <c r="V1" s="2" t="s">
        <v>129</v>
      </c>
      <c r="W1" s="2" t="s">
        <v>2</v>
      </c>
      <c r="X1" s="2" t="s">
        <v>64</v>
      </c>
      <c r="Y1" s="2" t="s">
        <v>130</v>
      </c>
    </row>
    <row r="2" spans="1:25">
      <c r="A2" s="3" t="s">
        <v>60</v>
      </c>
    </row>
    <row r="3" spans="1:25">
      <c r="A3" s="6" t="s">
        <v>1205</v>
      </c>
    </row>
    <row r="4" spans="1:25">
      <c r="A4" s="3" t="s">
        <v>168</v>
      </c>
      <c r="B4" s="7" t="n">
        <v>0.34</v>
      </c>
      <c r="C4" s="7" t="n">
        <v>0.34</v>
      </c>
      <c r="D4" s="7" t="n">
        <v>0.34</v>
      </c>
      <c r="E4" s="7" t="n">
        <v>0.34</v>
      </c>
      <c r="F4" s="7" t="n">
        <v>0.57</v>
      </c>
      <c r="G4" s="7" t="n">
        <v>0.57</v>
      </c>
      <c r="H4" s="7" t="n">
        <v>0.325</v>
      </c>
      <c r="I4" s="7" t="n">
        <v>0.325</v>
      </c>
      <c r="J4" s="7" t="n">
        <v>0.315</v>
      </c>
      <c r="K4" s="7" t="n">
        <v>0.315</v>
      </c>
      <c r="L4" s="7" t="n">
        <v>0.3</v>
      </c>
      <c r="M4" s="7" t="n">
        <v>0.3</v>
      </c>
      <c r="N4" s="7" t="n">
        <v>0.3</v>
      </c>
      <c r="O4" s="7" t="n">
        <v>0.34</v>
      </c>
      <c r="P4" s="7" t="n">
        <v>0.34</v>
      </c>
      <c r="Q4" s="7" t="n">
        <v>0.34</v>
      </c>
      <c r="R4" s="7" t="n">
        <v>0.34</v>
      </c>
      <c r="S4" s="7" t="n">
        <v>0.57</v>
      </c>
      <c r="T4" s="7" t="n">
        <v>0.325</v>
      </c>
      <c r="U4" s="7" t="n">
        <v>0.325</v>
      </c>
      <c r="V4" s="7" t="n">
        <v>0.315</v>
      </c>
      <c r="W4" s="7" t="n">
        <v>1.36</v>
      </c>
      <c r="X4" s="7" t="n">
        <v>1.535</v>
      </c>
      <c r="Y4" s="7" t="n">
        <v>1.2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A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1232</v>
      </c>
      <c r="B1" s="2" t="s">
        <v>1233</v>
      </c>
      <c r="C1" s="2" t="s">
        <v>110</v>
      </c>
      <c r="D1" s="2" t="s">
        <v>1234</v>
      </c>
      <c r="E1" s="2" t="s">
        <v>111</v>
      </c>
      <c r="F1" s="2" t="s">
        <v>1235</v>
      </c>
      <c r="G1" s="2" t="s">
        <v>112</v>
      </c>
      <c r="H1" s="2" t="s">
        <v>1236</v>
      </c>
      <c r="I1" s="2" t="s">
        <v>114</v>
      </c>
      <c r="J1" s="2" t="s">
        <v>116</v>
      </c>
      <c r="K1" s="2" t="s">
        <v>117</v>
      </c>
      <c r="L1" s="2" t="s">
        <v>1237</v>
      </c>
      <c r="M1" s="2" t="s">
        <v>118</v>
      </c>
      <c r="N1" s="2" t="s">
        <v>1238</v>
      </c>
      <c r="O1" s="2" t="s">
        <v>119</v>
      </c>
      <c r="P1" s="2" t="s">
        <v>1239</v>
      </c>
      <c r="Q1" s="2" t="s">
        <v>120</v>
      </c>
      <c r="R1" s="2" t="s">
        <v>1240</v>
      </c>
      <c r="S1" s="2" t="s">
        <v>121</v>
      </c>
      <c r="T1" s="2" t="s">
        <v>1241</v>
      </c>
      <c r="U1" s="2" t="s">
        <v>122</v>
      </c>
      <c r="V1" s="2" t="s">
        <v>1242</v>
      </c>
      <c r="W1" s="2" t="s">
        <v>123</v>
      </c>
      <c r="X1" s="2" t="s">
        <v>1243</v>
      </c>
      <c r="Y1" s="2" t="s">
        <v>124</v>
      </c>
      <c r="Z1" s="2" t="s">
        <v>1244</v>
      </c>
      <c r="AA1" s="2" t="s">
        <v>2</v>
      </c>
      <c r="AB1" s="2" t="s">
        <v>125</v>
      </c>
      <c r="AC1" s="2" t="s">
        <v>4</v>
      </c>
      <c r="AD1" s="2" t="s">
        <v>126</v>
      </c>
      <c r="AE1" s="2" t="s">
        <v>64</v>
      </c>
      <c r="AF1" s="2" t="s">
        <v>127</v>
      </c>
      <c r="AG1" s="2" t="s">
        <v>128</v>
      </c>
      <c r="AH1" s="2" t="s">
        <v>129</v>
      </c>
      <c r="AI1" s="2" t="s">
        <v>2</v>
      </c>
      <c r="AJ1" s="2" t="s">
        <v>64</v>
      </c>
      <c r="AK1" s="2" t="s">
        <v>130</v>
      </c>
    </row>
    <row r="2" spans="1:37">
      <c r="A2" s="6" t="s">
        <v>1205</v>
      </c>
    </row>
    <row r="3" spans="1:37">
      <c r="A3" s="3" t="s">
        <v>168</v>
      </c>
      <c r="C3" s="7" t="n">
        <v>0.34</v>
      </c>
      <c r="E3" s="7" t="n">
        <v>0.34</v>
      </c>
      <c r="G3" s="7" t="n">
        <v>0.34</v>
      </c>
      <c r="I3" s="7" t="n">
        <v>0.34</v>
      </c>
      <c r="J3" s="7" t="n">
        <v>0.57</v>
      </c>
      <c r="K3" s="7" t="n">
        <v>0.57</v>
      </c>
      <c r="M3" s="7" t="n">
        <v>0.325</v>
      </c>
      <c r="O3" s="7" t="n">
        <v>0.325</v>
      </c>
      <c r="Q3" s="7" t="n">
        <v>0.315</v>
      </c>
      <c r="S3" s="7" t="n">
        <v>0.315</v>
      </c>
      <c r="U3" s="7" t="n">
        <v>0.3</v>
      </c>
      <c r="W3" s="7" t="n">
        <v>0.3</v>
      </c>
      <c r="Y3" s="7" t="n">
        <v>0.3</v>
      </c>
      <c r="AA3" s="7" t="n">
        <v>0.34</v>
      </c>
      <c r="AB3" s="7" t="n">
        <v>0.34</v>
      </c>
      <c r="AC3" s="7" t="n">
        <v>0.34</v>
      </c>
      <c r="AD3" s="7" t="n">
        <v>0.34</v>
      </c>
      <c r="AE3" s="7" t="n">
        <v>0.57</v>
      </c>
      <c r="AF3" s="7" t="n">
        <v>0.325</v>
      </c>
      <c r="AG3" s="7" t="n">
        <v>0.325</v>
      </c>
      <c r="AH3" s="7" t="n">
        <v>0.315</v>
      </c>
      <c r="AI3" s="7" t="n">
        <v>1.36</v>
      </c>
      <c r="AJ3" s="7" t="n">
        <v>1.535</v>
      </c>
      <c r="AK3" s="7" t="n">
        <v>1.215</v>
      </c>
    </row>
    <row r="4" spans="1:37">
      <c r="A4" s="3" t="s">
        <v>1245</v>
      </c>
    </row>
    <row r="5" spans="1:37">
      <c r="A5" s="6" t="s">
        <v>1205</v>
      </c>
    </row>
    <row r="6" spans="1:37">
      <c r="A6" s="3" t="s">
        <v>1246</v>
      </c>
      <c r="D6" s="7" t="n">
        <v>0.34</v>
      </c>
      <c r="F6" s="7" t="n">
        <v>0.34</v>
      </c>
      <c r="H6" s="7" t="n">
        <v>0.34</v>
      </c>
      <c r="AI6" s="9" t="n">
        <v>1.36</v>
      </c>
    </row>
    <row r="7" spans="1:37">
      <c r="A7" s="3" t="s">
        <v>1247</v>
      </c>
      <c r="D7" s="9" t="n">
        <v>0.324</v>
      </c>
      <c r="F7" s="9" t="n">
        <v>0.324</v>
      </c>
      <c r="H7" s="9" t="n">
        <v>0.324</v>
      </c>
      <c r="AI7" s="9" t="n">
        <v>1.296</v>
      </c>
    </row>
    <row r="8" spans="1:37">
      <c r="A8" s="3" t="s">
        <v>1248</v>
      </c>
      <c r="D8" s="9" t="n">
        <v>0.054</v>
      </c>
      <c r="F8" s="9" t="n">
        <v>0.054</v>
      </c>
      <c r="H8" s="9" t="n">
        <v>0.054</v>
      </c>
      <c r="AI8" s="9" t="n">
        <v>0.216</v>
      </c>
    </row>
    <row r="9" spans="1:37">
      <c r="A9" s="3" t="s">
        <v>1249</v>
      </c>
      <c r="D9" s="9" t="n">
        <v>0.016</v>
      </c>
      <c r="F9" s="9" t="n">
        <v>0.016</v>
      </c>
      <c r="H9" s="9" t="n">
        <v>0.016</v>
      </c>
      <c r="AI9" s="9" t="n">
        <v>0.064</v>
      </c>
    </row>
    <row r="10" spans="1:37">
      <c r="A10" s="3" t="s">
        <v>1250</v>
      </c>
      <c r="D10" s="7" t="n">
        <v>0.005</v>
      </c>
      <c r="F10" s="7" t="n">
        <v>0.005</v>
      </c>
      <c r="H10" s="7" t="n">
        <v>0.005</v>
      </c>
      <c r="AI10" s="7" t="n">
        <v>0.02</v>
      </c>
    </row>
    <row r="11" spans="1:37">
      <c r="A11" s="3" t="s">
        <v>1251</v>
      </c>
    </row>
    <row r="12" spans="1:37">
      <c r="A12" s="6" t="s">
        <v>1205</v>
      </c>
    </row>
    <row r="13" spans="1:37">
      <c r="A13" s="3" t="s">
        <v>1246</v>
      </c>
      <c r="B13" s="7" t="n">
        <v>0.34</v>
      </c>
    </row>
    <row r="14" spans="1:37">
      <c r="A14" s="3" t="s">
        <v>1247</v>
      </c>
      <c r="B14" s="9" t="n">
        <v>0.324</v>
      </c>
    </row>
    <row r="15" spans="1:37">
      <c r="A15" s="3" t="s">
        <v>1248</v>
      </c>
      <c r="B15" s="9" t="n">
        <v>0.054</v>
      </c>
    </row>
    <row r="16" spans="1:37">
      <c r="A16" s="3" t="s">
        <v>1249</v>
      </c>
      <c r="B16" s="9" t="n">
        <v>0.016</v>
      </c>
    </row>
    <row r="17" spans="1:37">
      <c r="A17" s="3" t="s">
        <v>1250</v>
      </c>
      <c r="B17" s="7" t="n">
        <v>0.005</v>
      </c>
    </row>
    <row r="18" spans="1:37">
      <c r="A18" s="3" t="s">
        <v>1252</v>
      </c>
    </row>
    <row r="19" spans="1:37">
      <c r="A19" s="6" t="s">
        <v>1205</v>
      </c>
    </row>
    <row r="20" spans="1:37">
      <c r="A20" s="3" t="s">
        <v>1246</v>
      </c>
      <c r="J20" s="9" t="n">
        <v>0.57</v>
      </c>
      <c r="L20" s="7" t="n">
        <v>0.325</v>
      </c>
      <c r="N20" s="7" t="n">
        <v>0.325</v>
      </c>
      <c r="P20" s="7" t="n">
        <v>0.315</v>
      </c>
      <c r="R20" s="7" t="n">
        <v>0.05</v>
      </c>
      <c r="AJ20" s="9" t="n">
        <v>1.585</v>
      </c>
    </row>
    <row r="21" spans="1:37">
      <c r="A21" s="3" t="s">
        <v>1247</v>
      </c>
      <c r="J21" s="9" t="n">
        <v>0.432</v>
      </c>
      <c r="L21" s="9" t="n">
        <v>0.246</v>
      </c>
      <c r="N21" s="9" t="n">
        <v>0.246</v>
      </c>
      <c r="P21" s="9" t="n">
        <v>0.239</v>
      </c>
      <c r="R21" s="9" t="n">
        <v>0.038</v>
      </c>
      <c r="AJ21" s="9" t="n">
        <v>1.201</v>
      </c>
    </row>
    <row r="22" spans="1:37">
      <c r="A22" s="3" t="s">
        <v>1248</v>
      </c>
      <c r="J22" s="5" t="n">
        <v>0</v>
      </c>
      <c r="L22" s="5" t="n">
        <v>0</v>
      </c>
      <c r="N22" s="5" t="n">
        <v>0</v>
      </c>
      <c r="P22" s="5" t="n">
        <v>0</v>
      </c>
      <c r="R22" s="5" t="n">
        <v>0</v>
      </c>
      <c r="AJ22" s="5" t="n">
        <v>0</v>
      </c>
    </row>
    <row r="23" spans="1:37">
      <c r="A23" s="3" t="s">
        <v>1249</v>
      </c>
      <c r="J23" s="9" t="n">
        <v>0.138</v>
      </c>
      <c r="L23" s="9" t="n">
        <v>0.079</v>
      </c>
      <c r="N23" s="9" t="n">
        <v>0.079</v>
      </c>
      <c r="P23" s="9" t="n">
        <v>0.076</v>
      </c>
      <c r="R23" s="9" t="n">
        <v>0.012</v>
      </c>
      <c r="AJ23" s="9" t="n">
        <v>0.384</v>
      </c>
    </row>
    <row r="24" spans="1:37">
      <c r="A24" s="3" t="s">
        <v>1250</v>
      </c>
      <c r="J24" s="7" t="n">
        <v>0.015</v>
      </c>
      <c r="L24" s="7" t="n">
        <v>0.008999999999999999</v>
      </c>
      <c r="N24" s="7" t="n">
        <v>0.008999999999999999</v>
      </c>
      <c r="P24" s="7" t="n">
        <v>0.008999999999999999</v>
      </c>
      <c r="R24" s="9" t="n">
        <v>0.001</v>
      </c>
      <c r="AJ24" s="7" t="n">
        <v>0.043</v>
      </c>
    </row>
    <row r="25" spans="1:37">
      <c r="A25" s="3" t="s">
        <v>1253</v>
      </c>
    </row>
    <row r="26" spans="1:37">
      <c r="A26" s="6" t="s">
        <v>1205</v>
      </c>
    </row>
    <row r="27" spans="1:37">
      <c r="A27" s="3" t="s">
        <v>1246</v>
      </c>
      <c r="R27" s="9" t="n">
        <v>0.265</v>
      </c>
      <c r="T27" s="7" t="n">
        <v>0.3</v>
      </c>
      <c r="V27" s="7" t="n">
        <v>0.3</v>
      </c>
      <c r="X27" s="7" t="n">
        <v>0.3</v>
      </c>
      <c r="Z27" s="7" t="n">
        <v>0.059</v>
      </c>
      <c r="AK27" s="9" t="n">
        <v>1.224</v>
      </c>
    </row>
    <row r="28" spans="1:37">
      <c r="A28" s="3" t="s">
        <v>1247</v>
      </c>
      <c r="R28" s="9" t="n">
        <v>0.244</v>
      </c>
      <c r="T28" s="9" t="n">
        <v>0.276</v>
      </c>
      <c r="V28" s="9" t="n">
        <v>0.276</v>
      </c>
      <c r="X28" s="9" t="n">
        <v>0.276</v>
      </c>
      <c r="Z28" s="9" t="n">
        <v>0.054</v>
      </c>
      <c r="AK28" s="9" t="n">
        <v>1.126</v>
      </c>
    </row>
    <row r="29" spans="1:37">
      <c r="A29" s="3" t="s">
        <v>1248</v>
      </c>
      <c r="R29" s="5" t="n">
        <v>0</v>
      </c>
      <c r="T29" s="5" t="n">
        <v>0</v>
      </c>
      <c r="V29" s="5" t="n">
        <v>0</v>
      </c>
      <c r="X29" s="5" t="n">
        <v>0</v>
      </c>
      <c r="Z29" s="5" t="n">
        <v>0</v>
      </c>
      <c r="AK29" s="5" t="n">
        <v>0</v>
      </c>
    </row>
    <row r="30" spans="1:37">
      <c r="A30" s="3" t="s">
        <v>1249</v>
      </c>
      <c r="R30" s="9" t="n">
        <v>0.021</v>
      </c>
      <c r="T30" s="9" t="n">
        <v>0.024</v>
      </c>
      <c r="V30" s="9" t="n">
        <v>0.024</v>
      </c>
      <c r="X30" s="9" t="n">
        <v>0.024</v>
      </c>
      <c r="Z30" s="9" t="n">
        <v>0.005</v>
      </c>
      <c r="AK30" s="9" t="n">
        <v>0.098</v>
      </c>
    </row>
    <row r="31" spans="1:37">
      <c r="A31" s="3" t="s">
        <v>1250</v>
      </c>
      <c r="R31" s="5" t="n">
        <v>0</v>
      </c>
      <c r="T31" s="4" t="n">
        <v>0</v>
      </c>
      <c r="V31" s="4" t="n">
        <v>0</v>
      </c>
      <c r="X31" s="4" t="n">
        <v>0</v>
      </c>
      <c r="Z31" s="5" t="n">
        <v>0</v>
      </c>
      <c r="AK31" s="4" t="n">
        <v>0</v>
      </c>
    </row>
    <row r="32" spans="1:37">
      <c r="A32" s="3" t="s">
        <v>168</v>
      </c>
      <c r="R32" s="7" t="n">
        <v>0.315</v>
      </c>
    </row>
    <row r="33" spans="1:37">
      <c r="A33" s="3" t="s">
        <v>1254</v>
      </c>
    </row>
    <row r="34" spans="1:37">
      <c r="A34" s="6" t="s">
        <v>1205</v>
      </c>
    </row>
    <row r="35" spans="1:37">
      <c r="A35" s="3" t="s">
        <v>1246</v>
      </c>
      <c r="Z35" s="9" t="n">
        <v>0.401</v>
      </c>
    </row>
    <row r="36" spans="1:37">
      <c r="A36" s="3" t="s">
        <v>168</v>
      </c>
      <c r="Z36" s="7" t="n">
        <v>0.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55</v>
      </c>
      <c r="B1" s="2" t="s">
        <v>1</v>
      </c>
    </row>
    <row r="2" spans="1:6">
      <c r="B2" s="2" t="s">
        <v>2</v>
      </c>
      <c r="D2" s="2" t="s">
        <v>64</v>
      </c>
      <c r="F2" s="2" t="s">
        <v>130</v>
      </c>
    </row>
    <row r="3" spans="1:6">
      <c r="A3" s="6" t="s">
        <v>1256</v>
      </c>
    </row>
    <row r="4" spans="1:6">
      <c r="A4" s="3" t="s">
        <v>1257</v>
      </c>
      <c r="B4" s="4" t="n">
        <v>1643635</v>
      </c>
      <c r="C4" s="3" t="s">
        <v>67</v>
      </c>
      <c r="D4" s="4" t="n">
        <v>1488146</v>
      </c>
      <c r="F4" s="4" t="n">
        <v>1509554</v>
      </c>
    </row>
    <row r="5" spans="1:6">
      <c r="A5" s="3" t="s">
        <v>207</v>
      </c>
      <c r="B5" s="5" t="n">
        <v>9930</v>
      </c>
      <c r="D5" s="5" t="n">
        <v>-5141</v>
      </c>
      <c r="F5" s="5" t="n">
        <v>-2220</v>
      </c>
    </row>
    <row r="6" spans="1:6">
      <c r="A6" s="3" t="s">
        <v>206</v>
      </c>
      <c r="B6" s="5" t="n">
        <v>0</v>
      </c>
      <c r="D6" s="5" t="n">
        <v>0</v>
      </c>
      <c r="F6" s="5" t="n">
        <v>0</v>
      </c>
    </row>
    <row r="7" spans="1:6">
      <c r="A7" s="3" t="s">
        <v>208</v>
      </c>
      <c r="B7" s="5" t="n">
        <v>0</v>
      </c>
      <c r="D7" s="5" t="n">
        <v>0</v>
      </c>
      <c r="F7" s="5" t="n">
        <v>0</v>
      </c>
    </row>
    <row r="8" spans="1:6">
      <c r="A8" s="3" t="s">
        <v>1258</v>
      </c>
      <c r="B8" s="5" t="n">
        <v>1638977</v>
      </c>
      <c r="C8" s="3" t="s">
        <v>67</v>
      </c>
      <c r="D8" s="5" t="n">
        <v>1643635</v>
      </c>
      <c r="E8" s="3" t="s">
        <v>67</v>
      </c>
      <c r="F8" s="5" t="n">
        <v>1488146</v>
      </c>
    </row>
    <row r="9" spans="1:6">
      <c r="A9" s="3" t="s">
        <v>186</v>
      </c>
    </row>
    <row r="10" spans="1:6">
      <c r="A10" s="6" t="s">
        <v>1256</v>
      </c>
    </row>
    <row r="11" spans="1:6">
      <c r="A11" s="3" t="s">
        <v>1257</v>
      </c>
      <c r="B11" s="5" t="n">
        <v>-4649</v>
      </c>
      <c r="D11" s="5" t="n">
        <v>-212</v>
      </c>
      <c r="F11" s="5" t="n">
        <v>1365</v>
      </c>
    </row>
    <row r="12" spans="1:6">
      <c r="A12" s="3" t="s">
        <v>207</v>
      </c>
      <c r="B12" s="5" t="n">
        <v>8785</v>
      </c>
      <c r="D12" s="5" t="n">
        <v>-4211</v>
      </c>
      <c r="F12" s="5" t="n">
        <v>-2915</v>
      </c>
    </row>
    <row r="13" spans="1:6">
      <c r="A13" s="3" t="s">
        <v>206</v>
      </c>
      <c r="B13" s="5" t="n">
        <v>65</v>
      </c>
      <c r="D13" s="5" t="n">
        <v>-167</v>
      </c>
      <c r="F13" s="5" t="n">
        <v>1696</v>
      </c>
    </row>
    <row r="14" spans="1:6">
      <c r="A14" s="3" t="s">
        <v>208</v>
      </c>
      <c r="B14" s="5" t="n">
        <v>17</v>
      </c>
      <c r="D14" s="5" t="n">
        <v>-59</v>
      </c>
      <c r="F14" s="5" t="n">
        <v>-358</v>
      </c>
    </row>
    <row r="15" spans="1:6">
      <c r="A15" s="3" t="s">
        <v>1258</v>
      </c>
      <c r="B15" s="5" t="n">
        <v>4218</v>
      </c>
      <c r="D15" s="5" t="n">
        <v>-4649</v>
      </c>
      <c r="F15" s="5" t="n">
        <v>-212</v>
      </c>
    </row>
    <row r="16" spans="1:6">
      <c r="A16" s="3" t="s">
        <v>1259</v>
      </c>
    </row>
    <row r="17" spans="1:6">
      <c r="A17" s="6" t="s">
        <v>1256</v>
      </c>
    </row>
    <row r="18" spans="1:6">
      <c r="A18" s="3" t="s">
        <v>1257</v>
      </c>
      <c r="B18" s="5" t="n">
        <v>-588</v>
      </c>
      <c r="D18" s="5" t="n">
        <v>116</v>
      </c>
      <c r="F18" s="5" t="n">
        <v>759</v>
      </c>
    </row>
    <row r="19" spans="1:6">
      <c r="A19" s="3" t="s">
        <v>207</v>
      </c>
      <c r="B19" s="5" t="n">
        <v>1145</v>
      </c>
      <c r="D19" s="5" t="n">
        <v>-930</v>
      </c>
      <c r="F19" s="5" t="n">
        <v>695</v>
      </c>
    </row>
    <row r="20" spans="1:6">
      <c r="A20" s="3" t="s">
        <v>206</v>
      </c>
      <c r="B20" s="5" t="n">
        <v>-65</v>
      </c>
      <c r="D20" s="5" t="n">
        <v>167</v>
      </c>
      <c r="F20" s="5" t="n">
        <v>-1696</v>
      </c>
    </row>
    <row r="21" spans="1:6">
      <c r="A21" s="3" t="s">
        <v>208</v>
      </c>
      <c r="B21" s="5" t="n">
        <v>-17</v>
      </c>
      <c r="D21" s="5" t="n">
        <v>59</v>
      </c>
      <c r="F21" s="5" t="n">
        <v>358</v>
      </c>
    </row>
    <row r="22" spans="1:6">
      <c r="A22" s="3" t="s">
        <v>1258</v>
      </c>
      <c r="B22" s="5" t="n">
        <v>475</v>
      </c>
      <c r="D22" s="5" t="n">
        <v>-588</v>
      </c>
      <c r="F22" s="5" t="n">
        <v>116</v>
      </c>
    </row>
    <row r="23" spans="1:6">
      <c r="A23" s="3" t="s">
        <v>1260</v>
      </c>
    </row>
    <row r="24" spans="1:6">
      <c r="A24" s="6" t="s">
        <v>1256</v>
      </c>
    </row>
    <row r="25" spans="1:6">
      <c r="A25" s="3" t="s">
        <v>1257</v>
      </c>
      <c r="B25" s="5" t="n">
        <v>-5237</v>
      </c>
      <c r="D25" s="5" t="n">
        <v>-96</v>
      </c>
      <c r="F25" s="5" t="n">
        <v>2124</v>
      </c>
    </row>
    <row r="26" spans="1:6">
      <c r="A26" s="3" t="s">
        <v>1258</v>
      </c>
      <c r="B26" s="4" t="n">
        <v>4693</v>
      </c>
      <c r="D26" s="4" t="n">
        <v>-5237</v>
      </c>
      <c r="F26" s="4" t="n">
        <v>-96</v>
      </c>
    </row>
    <row r="27" spans="1:6"/>
    <row r="28" spans="1:6">
      <c r="A28" s="3" t="s">
        <v>67</v>
      </c>
      <c r="B28" s="3" t="s">
        <v>102</v>
      </c>
    </row>
  </sheetData>
  <mergeCells count="6">
    <mergeCell ref="A1:A2"/>
    <mergeCell ref="B1:F1"/>
    <mergeCell ref="B2:C2"/>
    <mergeCell ref="D2:E2"/>
    <mergeCell ref="A27:F27"/>
    <mergeCell ref="B28:F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42"/>
  </cols>
  <sheetData>
    <row r="1" spans="1:2">
      <c r="A1" s="1" t="s">
        <v>1261</v>
      </c>
      <c r="B1" s="2" t="s">
        <v>1</v>
      </c>
    </row>
    <row r="2" spans="1:2">
      <c r="B2" s="2" t="s">
        <v>1262</v>
      </c>
    </row>
    <row r="3" spans="1:2">
      <c r="A3" s="3" t="s">
        <v>294</v>
      </c>
    </row>
    <row r="4" spans="1:2">
      <c r="A4" s="6" t="s">
        <v>1263</v>
      </c>
    </row>
    <row r="5" spans="1:2">
      <c r="A5" s="3" t="s">
        <v>1264</v>
      </c>
      <c r="B5" s="5" t="n">
        <v>6</v>
      </c>
    </row>
    <row r="6" spans="1:2">
      <c r="A6" s="3" t="s">
        <v>1265</v>
      </c>
      <c r="B6" s="5" t="n">
        <v>40</v>
      </c>
    </row>
    <row r="7" spans="1:2">
      <c r="A7" s="3" t="s">
        <v>1266</v>
      </c>
    </row>
    <row r="8" spans="1:2">
      <c r="A8" s="6" t="s">
        <v>1263</v>
      </c>
    </row>
    <row r="9" spans="1:2">
      <c r="A9" s="3" t="s">
        <v>1265</v>
      </c>
      <c r="B9" s="5" t="n">
        <v>20</v>
      </c>
    </row>
    <row r="10" spans="1:2">
      <c r="A10" s="3" t="s">
        <v>1267</v>
      </c>
    </row>
    <row r="11" spans="1:2">
      <c r="A11" s="6" t="s">
        <v>1263</v>
      </c>
    </row>
    <row r="12" spans="1:2">
      <c r="A12" s="3" t="s">
        <v>1265</v>
      </c>
      <c r="B12" s="5" t="n">
        <v>1</v>
      </c>
    </row>
    <row r="13" spans="1:2">
      <c r="A13" s="3" t="s">
        <v>1268</v>
      </c>
    </row>
    <row r="14" spans="1:2">
      <c r="A14" s="6" t="s">
        <v>1263</v>
      </c>
    </row>
    <row r="15" spans="1:2">
      <c r="A15" s="3" t="s">
        <v>1265</v>
      </c>
      <c r="B15" s="5" t="n">
        <v>1</v>
      </c>
    </row>
    <row r="16" spans="1:2">
      <c r="A16" s="3" t="s">
        <v>1269</v>
      </c>
    </row>
    <row r="17" spans="1:2">
      <c r="A17" s="6" t="s">
        <v>1263</v>
      </c>
    </row>
    <row r="18" spans="1:2">
      <c r="A18" s="3" t="s">
        <v>1270</v>
      </c>
      <c r="B18" s="3" t="s">
        <v>636</v>
      </c>
    </row>
    <row r="19" spans="1:2">
      <c r="A19" s="3" t="s">
        <v>1271</v>
      </c>
    </row>
    <row r="20" spans="1:2">
      <c r="A20" s="6" t="s">
        <v>1263</v>
      </c>
    </row>
    <row r="21" spans="1:2">
      <c r="A21" s="3" t="s">
        <v>1270</v>
      </c>
      <c r="B21" s="3" t="s">
        <v>1272</v>
      </c>
    </row>
    <row r="22" spans="1:2">
      <c r="A22" s="3" t="s">
        <v>187</v>
      </c>
    </row>
    <row r="23" spans="1:2">
      <c r="A23" s="6" t="s">
        <v>1263</v>
      </c>
    </row>
    <row r="24" spans="1:2">
      <c r="A24" s="3" t="s">
        <v>1273</v>
      </c>
      <c r="B24" s="10" t="n">
        <v>-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275</v>
      </c>
      <c r="J1" s="2" t="s">
        <v>1</v>
      </c>
    </row>
    <row r="2" spans="1:12">
      <c r="B2" s="2" t="s">
        <v>2</v>
      </c>
      <c r="C2" s="2" t="s">
        <v>125</v>
      </c>
      <c r="D2" s="2" t="s">
        <v>4</v>
      </c>
      <c r="E2" s="2" t="s">
        <v>126</v>
      </c>
      <c r="F2" s="2" t="s">
        <v>64</v>
      </c>
      <c r="G2" s="2" t="s">
        <v>127</v>
      </c>
      <c r="H2" s="2" t="s">
        <v>128</v>
      </c>
      <c r="I2" s="2" t="s">
        <v>129</v>
      </c>
      <c r="J2" s="2" t="s">
        <v>2</v>
      </c>
      <c r="K2" s="2" t="s">
        <v>64</v>
      </c>
      <c r="L2" s="2" t="s">
        <v>130</v>
      </c>
    </row>
    <row r="3" spans="1:12">
      <c r="A3" s="6" t="s">
        <v>164</v>
      </c>
    </row>
    <row r="4" spans="1:12">
      <c r="A4" s="3" t="s">
        <v>165</v>
      </c>
      <c r="J4" s="5" t="n">
        <v>105455849</v>
      </c>
      <c r="K4" s="5" t="n">
        <v>97226027</v>
      </c>
      <c r="L4" s="5" t="n">
        <v>81902524</v>
      </c>
    </row>
    <row r="5" spans="1:12">
      <c r="A5" s="3" t="s">
        <v>166</v>
      </c>
      <c r="J5" s="5" t="n">
        <v>106399783</v>
      </c>
      <c r="K5" s="5" t="n">
        <v>97652065</v>
      </c>
      <c r="L5" s="5" t="n">
        <v>109704880</v>
      </c>
    </row>
    <row r="6" spans="1:12">
      <c r="A6" s="3" t="s">
        <v>60</v>
      </c>
    </row>
    <row r="7" spans="1:12">
      <c r="A7" s="6" t="s">
        <v>1276</v>
      </c>
    </row>
    <row r="8" spans="1:12">
      <c r="A8" s="3" t="s">
        <v>1277</v>
      </c>
      <c r="B8" s="4" t="n">
        <v>40650</v>
      </c>
      <c r="C8" s="4" t="n">
        <v>27577</v>
      </c>
      <c r="D8" s="4" t="n">
        <v>32242</v>
      </c>
      <c r="E8" s="4" t="n">
        <v>22175</v>
      </c>
      <c r="F8" s="4" t="n">
        <v>24103</v>
      </c>
      <c r="G8" s="4" t="n">
        <v>66630</v>
      </c>
      <c r="H8" s="4" t="n">
        <v>38407</v>
      </c>
      <c r="I8" s="4" t="n">
        <v>50875</v>
      </c>
      <c r="J8" s="4" t="n">
        <v>122645</v>
      </c>
      <c r="K8" s="4" t="n">
        <v>180015</v>
      </c>
      <c r="L8" s="4" t="n">
        <v>95276</v>
      </c>
    </row>
    <row r="9" spans="1:12">
      <c r="A9" s="3" t="s">
        <v>1278</v>
      </c>
      <c r="J9" s="4" t="n">
        <v>122645</v>
      </c>
      <c r="K9" s="4" t="n">
        <v>180015</v>
      </c>
      <c r="L9" s="4" t="n">
        <v>124046</v>
      </c>
    </row>
    <row r="10" spans="1:12">
      <c r="A10" s="6" t="s">
        <v>164</v>
      </c>
    </row>
    <row r="11" spans="1:12">
      <c r="A11" s="3" t="s">
        <v>165</v>
      </c>
      <c r="J11" s="5" t="n">
        <v>105455849</v>
      </c>
      <c r="K11" s="5" t="n">
        <v>97226027</v>
      </c>
      <c r="L11" s="5" t="n">
        <v>81902524</v>
      </c>
    </row>
    <row r="12" spans="1:12">
      <c r="A12" s="3" t="s">
        <v>166</v>
      </c>
      <c r="J12" s="5" t="n">
        <v>106399783</v>
      </c>
      <c r="K12" s="5" t="n">
        <v>97652065</v>
      </c>
      <c r="L12" s="5" t="n">
        <v>10970488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1275</v>
      </c>
      <c r="J1" s="2" t="s">
        <v>1</v>
      </c>
    </row>
    <row r="2" spans="1:12">
      <c r="B2" s="2" t="s">
        <v>2</v>
      </c>
      <c r="C2" s="2" t="s">
        <v>125</v>
      </c>
      <c r="D2" s="2" t="s">
        <v>4</v>
      </c>
      <c r="E2" s="2" t="s">
        <v>126</v>
      </c>
      <c r="F2" s="2" t="s">
        <v>64</v>
      </c>
      <c r="G2" s="2" t="s">
        <v>127</v>
      </c>
      <c r="H2" s="2" t="s">
        <v>128</v>
      </c>
      <c r="I2" s="2" t="s">
        <v>129</v>
      </c>
      <c r="J2" s="2" t="s">
        <v>2</v>
      </c>
      <c r="K2" s="2" t="s">
        <v>64</v>
      </c>
      <c r="L2" s="2" t="s">
        <v>130</v>
      </c>
    </row>
    <row r="3" spans="1:12">
      <c r="A3" s="6" t="s">
        <v>1280</v>
      </c>
    </row>
    <row r="4" spans="1:12">
      <c r="A4" s="3" t="s">
        <v>1281</v>
      </c>
      <c r="J4" s="5" t="n">
        <v>105455849</v>
      </c>
      <c r="K4" s="5" t="n">
        <v>97226027</v>
      </c>
      <c r="L4" s="5" t="n">
        <v>81902524</v>
      </c>
    </row>
    <row r="5" spans="1:12">
      <c r="A5" s="3" t="s">
        <v>1282</v>
      </c>
      <c r="B5" s="8" t="n">
        <v>0.38</v>
      </c>
      <c r="C5" s="8" t="n">
        <v>0.26</v>
      </c>
      <c r="D5" s="8" t="n">
        <v>0.31</v>
      </c>
      <c r="E5" s="8" t="n">
        <v>0.21</v>
      </c>
      <c r="F5" s="8" t="n">
        <v>0.24</v>
      </c>
      <c r="G5" s="8" t="n">
        <v>0.6899999999999999</v>
      </c>
      <c r="H5" s="8" t="n">
        <v>0.4</v>
      </c>
      <c r="I5" s="8" t="n">
        <v>0.53</v>
      </c>
      <c r="J5" s="8" t="n">
        <v>1.16</v>
      </c>
      <c r="K5" s="8" t="n">
        <v>1.85</v>
      </c>
      <c r="L5" s="8" t="n">
        <v>1.16</v>
      </c>
    </row>
    <row r="6" spans="1:12">
      <c r="A6" s="6" t="s">
        <v>1280</v>
      </c>
    </row>
    <row r="7" spans="1:12">
      <c r="A7" s="3" t="s">
        <v>1281</v>
      </c>
      <c r="J7" s="5" t="n">
        <v>105455849</v>
      </c>
      <c r="K7" s="5" t="n">
        <v>97226027</v>
      </c>
      <c r="L7" s="5" t="n">
        <v>81902524</v>
      </c>
    </row>
    <row r="8" spans="1:12">
      <c r="A8" s="3" t="s">
        <v>1283</v>
      </c>
      <c r="J8" s="5" t="n">
        <v>106399783</v>
      </c>
      <c r="K8" s="5" t="n">
        <v>97652065</v>
      </c>
      <c r="L8" s="5" t="n">
        <v>109704880</v>
      </c>
    </row>
    <row r="9" spans="1:12">
      <c r="A9" s="3" t="s">
        <v>1284</v>
      </c>
      <c r="B9" s="8" t="n">
        <v>0.37</v>
      </c>
      <c r="C9" s="8" t="n">
        <v>0.26</v>
      </c>
      <c r="D9" s="8" t="n">
        <v>0.3</v>
      </c>
      <c r="E9" s="8" t="n">
        <v>0.21</v>
      </c>
      <c r="F9" s="8" t="n">
        <v>0.24</v>
      </c>
      <c r="G9" s="8" t="n">
        <v>0.67</v>
      </c>
      <c r="H9" s="8" t="n">
        <v>0.4</v>
      </c>
      <c r="I9" s="8" t="n">
        <v>0.53</v>
      </c>
      <c r="J9" s="8" t="n">
        <v>1.15</v>
      </c>
      <c r="K9" s="8" t="n">
        <v>1.84</v>
      </c>
      <c r="L9" s="8" t="n">
        <v>1.13</v>
      </c>
    </row>
    <row r="10" spans="1:12">
      <c r="A10" s="3" t="s">
        <v>60</v>
      </c>
    </row>
    <row r="11" spans="1:12">
      <c r="A11" s="6" t="s">
        <v>1285</v>
      </c>
    </row>
    <row r="12" spans="1:12">
      <c r="A12" s="3" t="s">
        <v>167</v>
      </c>
      <c r="B12" s="4" t="n">
        <v>40650</v>
      </c>
      <c r="C12" s="4" t="n">
        <v>27577</v>
      </c>
      <c r="D12" s="4" t="n">
        <v>32242</v>
      </c>
      <c r="E12" s="4" t="n">
        <v>22175</v>
      </c>
      <c r="F12" s="4" t="n">
        <v>24103</v>
      </c>
      <c r="G12" s="4" t="n">
        <v>66630</v>
      </c>
      <c r="H12" s="4" t="n">
        <v>38407</v>
      </c>
      <c r="I12" s="4" t="n">
        <v>50875</v>
      </c>
      <c r="J12" s="4" t="n">
        <v>122645</v>
      </c>
      <c r="K12" s="4" t="n">
        <v>180015</v>
      </c>
      <c r="L12" s="4" t="n">
        <v>95276</v>
      </c>
    </row>
    <row r="13" spans="1:12">
      <c r="A13" s="6" t="s">
        <v>1280</v>
      </c>
    </row>
    <row r="14" spans="1:12">
      <c r="A14" s="3" t="s">
        <v>1281</v>
      </c>
      <c r="J14" s="5" t="n">
        <v>105455849</v>
      </c>
      <c r="K14" s="5" t="n">
        <v>97226027</v>
      </c>
      <c r="L14" s="5" t="n">
        <v>81902524</v>
      </c>
    </row>
    <row r="15" spans="1:12">
      <c r="A15" s="3" t="s">
        <v>1282</v>
      </c>
      <c r="J15" s="8" t="n">
        <v>1.16</v>
      </c>
      <c r="K15" s="8" t="n">
        <v>1.85</v>
      </c>
      <c r="L15" s="8" t="n">
        <v>1.16</v>
      </c>
    </row>
    <row r="16" spans="1:12">
      <c r="A16" s="6" t="s">
        <v>1285</v>
      </c>
    </row>
    <row r="17" spans="1:12">
      <c r="A17" s="3" t="s">
        <v>167</v>
      </c>
      <c r="B17" s="4" t="n">
        <v>40650</v>
      </c>
      <c r="C17" s="4" t="n">
        <v>27577</v>
      </c>
      <c r="D17" s="4" t="n">
        <v>32242</v>
      </c>
      <c r="E17" s="4" t="n">
        <v>22175</v>
      </c>
      <c r="F17" s="4" t="n">
        <v>24103</v>
      </c>
      <c r="G17" s="4" t="n">
        <v>66630</v>
      </c>
      <c r="H17" s="4" t="n">
        <v>38407</v>
      </c>
      <c r="I17" s="4" t="n">
        <v>50875</v>
      </c>
      <c r="J17" s="4" t="n">
        <v>122645</v>
      </c>
      <c r="K17" s="4" t="n">
        <v>180015</v>
      </c>
      <c r="L17" s="4" t="n">
        <v>95276</v>
      </c>
    </row>
    <row r="18" spans="1:12">
      <c r="A18" s="3" t="s">
        <v>1286</v>
      </c>
      <c r="J18" s="5" t="n">
        <v>0</v>
      </c>
      <c r="K18" s="5" t="n">
        <v>0</v>
      </c>
      <c r="L18" s="5" t="n">
        <v>30378</v>
      </c>
    </row>
    <row r="19" spans="1:12">
      <c r="A19" s="3" t="s">
        <v>1287</v>
      </c>
      <c r="J19" s="5" t="n">
        <v>0</v>
      </c>
      <c r="K19" s="5" t="n">
        <v>0</v>
      </c>
      <c r="L19" s="5" t="n">
        <v>-1608</v>
      </c>
    </row>
    <row r="20" spans="1:12">
      <c r="A20" s="3" t="s">
        <v>1288</v>
      </c>
      <c r="J20" s="4" t="n">
        <v>122645</v>
      </c>
      <c r="K20" s="4" t="n">
        <v>180015</v>
      </c>
      <c r="L20" s="4" t="n">
        <v>124046</v>
      </c>
    </row>
    <row r="21" spans="1:12">
      <c r="A21" s="6" t="s">
        <v>1280</v>
      </c>
    </row>
    <row r="22" spans="1:12">
      <c r="A22" s="3" t="s">
        <v>1281</v>
      </c>
      <c r="J22" s="5" t="n">
        <v>105455849</v>
      </c>
      <c r="K22" s="5" t="n">
        <v>97226027</v>
      </c>
      <c r="L22" s="5" t="n">
        <v>81902524</v>
      </c>
    </row>
    <row r="23" spans="1:12">
      <c r="A23" s="3" t="s">
        <v>1289</v>
      </c>
      <c r="J23" s="5" t="n">
        <v>0</v>
      </c>
      <c r="K23" s="5" t="n">
        <v>0</v>
      </c>
      <c r="L23" s="5" t="n">
        <v>27773765</v>
      </c>
    </row>
    <row r="24" spans="1:12">
      <c r="A24" s="3" t="s">
        <v>1283</v>
      </c>
      <c r="J24" s="5" t="n">
        <v>106399783</v>
      </c>
      <c r="K24" s="5" t="n">
        <v>97652065</v>
      </c>
      <c r="L24" s="5" t="n">
        <v>109704880</v>
      </c>
    </row>
    <row r="25" spans="1:12">
      <c r="A25" s="3" t="s">
        <v>1284</v>
      </c>
      <c r="J25" s="8" t="n">
        <v>1.15</v>
      </c>
      <c r="K25" s="8" t="n">
        <v>1.84</v>
      </c>
      <c r="L25" s="8" t="n">
        <v>1.13</v>
      </c>
    </row>
    <row r="26" spans="1:12">
      <c r="A26" s="3" t="s">
        <v>1290</v>
      </c>
    </row>
    <row r="27" spans="1:12">
      <c r="A27" s="6" t="s">
        <v>1280</v>
      </c>
    </row>
    <row r="28" spans="1:12">
      <c r="A28" s="3" t="s">
        <v>1291</v>
      </c>
      <c r="J28" s="5" t="n">
        <v>943934</v>
      </c>
      <c r="K28" s="5" t="n">
        <v>426038</v>
      </c>
      <c r="L28" s="5" t="n">
        <v>28591</v>
      </c>
    </row>
    <row r="29" spans="1:12">
      <c r="A29" s="3" t="s">
        <v>1292</v>
      </c>
    </row>
    <row r="30" spans="1:12">
      <c r="A30" s="6" t="s">
        <v>1280</v>
      </c>
    </row>
    <row r="31" spans="1:12">
      <c r="A31" s="3" t="s">
        <v>1291</v>
      </c>
      <c r="J31" s="5" t="n">
        <v>0</v>
      </c>
      <c r="K31" s="5" t="n">
        <v>0</v>
      </c>
      <c r="L31" s="5"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4</v>
      </c>
      <c r="D2" s="2" t="s">
        <v>130</v>
      </c>
    </row>
    <row r="3" spans="1:4">
      <c r="A3" s="6" t="s">
        <v>1294</v>
      </c>
    </row>
    <row r="4" spans="1:4">
      <c r="A4" s="3" t="s">
        <v>1295</v>
      </c>
      <c r="B4" s="4" t="n">
        <v>21777</v>
      </c>
      <c r="C4" s="4" t="n">
        <v>8831</v>
      </c>
      <c r="D4" s="4" t="n">
        <v>18965</v>
      </c>
    </row>
    <row r="5" spans="1:4">
      <c r="A5" s="3" t="s">
        <v>1296</v>
      </c>
      <c r="B5" s="5" t="n">
        <v>0</v>
      </c>
      <c r="C5" s="5" t="n">
        <v>1163</v>
      </c>
      <c r="D5" s="5" t="n">
        <v>568</v>
      </c>
    </row>
    <row r="6" spans="1:4">
      <c r="A6" s="3" t="s">
        <v>1297</v>
      </c>
      <c r="B6" s="5" t="n">
        <v>28235</v>
      </c>
      <c r="C6" s="5" t="n">
        <v>34465</v>
      </c>
      <c r="D6" s="5" t="n">
        <v>33747</v>
      </c>
    </row>
    <row r="7" spans="1:4">
      <c r="A7" s="3" t="s">
        <v>1298</v>
      </c>
    </row>
    <row r="8" spans="1:4">
      <c r="A8" s="6" t="s">
        <v>1294</v>
      </c>
    </row>
    <row r="9" spans="1:4">
      <c r="A9" s="3" t="s">
        <v>1295</v>
      </c>
      <c r="B9" s="5" t="n">
        <v>29</v>
      </c>
      <c r="C9" s="5" t="n">
        <v>58</v>
      </c>
      <c r="D9" s="5" t="n">
        <v>636</v>
      </c>
    </row>
    <row r="10" spans="1:4">
      <c r="A10" s="3" t="s">
        <v>1299</v>
      </c>
    </row>
    <row r="11" spans="1:4">
      <c r="A11" s="6" t="s">
        <v>1294</v>
      </c>
    </row>
    <row r="12" spans="1:4">
      <c r="A12" s="3" t="s">
        <v>1295</v>
      </c>
      <c r="B12" s="5" t="n">
        <v>1341</v>
      </c>
      <c r="C12" s="5" t="n">
        <v>0</v>
      </c>
      <c r="D12" s="5" t="n">
        <v>510</v>
      </c>
    </row>
    <row r="13" spans="1:4">
      <c r="A13" s="3" t="s">
        <v>1300</v>
      </c>
    </row>
    <row r="14" spans="1:4">
      <c r="A14" s="6" t="s">
        <v>1294</v>
      </c>
    </row>
    <row r="15" spans="1:4">
      <c r="A15" s="3" t="s">
        <v>1295</v>
      </c>
      <c r="B15" s="5" t="n">
        <v>0</v>
      </c>
      <c r="C15" s="5" t="n">
        <v>172</v>
      </c>
      <c r="D15" s="5" t="n">
        <v>1876</v>
      </c>
    </row>
    <row r="16" spans="1:4">
      <c r="A16" s="3" t="s">
        <v>1301</v>
      </c>
    </row>
    <row r="17" spans="1:4">
      <c r="A17" s="6" t="s">
        <v>1294</v>
      </c>
    </row>
    <row r="18" spans="1:4">
      <c r="A18" s="3" t="s">
        <v>1295</v>
      </c>
      <c r="B18" s="5" t="n">
        <v>131</v>
      </c>
      <c r="C18" s="5" t="n">
        <v>1294</v>
      </c>
      <c r="D18" s="5" t="n">
        <v>2094</v>
      </c>
    </row>
    <row r="19" spans="1:4">
      <c r="A19" s="3" t="s">
        <v>1302</v>
      </c>
    </row>
    <row r="20" spans="1:4">
      <c r="A20" s="6" t="s">
        <v>1294</v>
      </c>
    </row>
    <row r="21" spans="1:4">
      <c r="A21" s="3" t="s">
        <v>1295</v>
      </c>
      <c r="B21" s="5" t="n">
        <v>1214</v>
      </c>
      <c r="C21" s="5" t="n">
        <v>2178</v>
      </c>
      <c r="D21" s="5" t="n">
        <v>7289</v>
      </c>
    </row>
    <row r="22" spans="1:4">
      <c r="A22" s="3" t="s">
        <v>1303</v>
      </c>
    </row>
    <row r="23" spans="1:4">
      <c r="A23" s="6" t="s">
        <v>1294</v>
      </c>
    </row>
    <row r="24" spans="1:4">
      <c r="A24" s="3" t="s">
        <v>1295</v>
      </c>
      <c r="B24" s="5" t="n">
        <v>127</v>
      </c>
      <c r="C24" s="5" t="n">
        <v>334</v>
      </c>
      <c r="D24" s="5" t="n">
        <v>302</v>
      </c>
    </row>
    <row r="25" spans="1:4">
      <c r="A25" s="3" t="s">
        <v>1304</v>
      </c>
    </row>
    <row r="26" spans="1:4">
      <c r="A26" s="6" t="s">
        <v>1294</v>
      </c>
    </row>
    <row r="27" spans="1:4">
      <c r="A27" s="3" t="s">
        <v>1295</v>
      </c>
      <c r="B27" s="5" t="n">
        <v>2524</v>
      </c>
      <c r="C27" s="5" t="n">
        <v>4448</v>
      </c>
      <c r="D27" s="5" t="n">
        <v>6768</v>
      </c>
    </row>
    <row r="28" spans="1:4">
      <c r="A28" s="3" t="s">
        <v>1305</v>
      </c>
    </row>
    <row r="29" spans="1:4">
      <c r="A29" s="6" t="s">
        <v>1294</v>
      </c>
    </row>
    <row r="30" spans="1:4">
      <c r="A30" s="3" t="s">
        <v>1295</v>
      </c>
      <c r="B30" s="5" t="n">
        <v>50</v>
      </c>
      <c r="C30" s="5" t="n">
        <v>324</v>
      </c>
      <c r="D30" s="5" t="n">
        <v>0</v>
      </c>
    </row>
    <row r="31" spans="1:4">
      <c r="A31" s="3" t="s">
        <v>1306</v>
      </c>
    </row>
    <row r="32" spans="1:4">
      <c r="A32" s="6" t="s">
        <v>1294</v>
      </c>
    </row>
    <row r="33" spans="1:4">
      <c r="A33" s="3" t="s">
        <v>1295</v>
      </c>
      <c r="B33" s="5" t="n">
        <v>42</v>
      </c>
      <c r="C33" s="5" t="n">
        <v>23</v>
      </c>
      <c r="D33" s="5" t="n">
        <v>0</v>
      </c>
    </row>
    <row r="34" spans="1:4">
      <c r="A34" s="3" t="s">
        <v>1307</v>
      </c>
    </row>
    <row r="35" spans="1:4">
      <c r="A35" s="6" t="s">
        <v>1294</v>
      </c>
    </row>
    <row r="36" spans="1:4">
      <c r="A36" s="3" t="s">
        <v>1295</v>
      </c>
      <c r="B36" s="5" t="n">
        <v>17215</v>
      </c>
      <c r="C36" s="5" t="n">
        <v>0</v>
      </c>
      <c r="D36" s="5" t="n">
        <v>0</v>
      </c>
    </row>
    <row r="37" spans="1:4">
      <c r="A37" s="3" t="s">
        <v>1308</v>
      </c>
    </row>
    <row r="38" spans="1:4">
      <c r="A38" s="6" t="s">
        <v>1294</v>
      </c>
    </row>
    <row r="39" spans="1:4">
      <c r="A39" s="3" t="s">
        <v>1295</v>
      </c>
      <c r="B39" s="4" t="n">
        <v>445</v>
      </c>
      <c r="C39" s="4" t="n">
        <v>0</v>
      </c>
      <c r="D39" s="4"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9</v>
      </c>
      <c r="B1" s="2" t="s">
        <v>1310</v>
      </c>
      <c r="C1" s="2" t="s">
        <v>1311</v>
      </c>
      <c r="D1" s="2" t="s">
        <v>1312</v>
      </c>
      <c r="E1" s="2" t="s">
        <v>2</v>
      </c>
      <c r="F1" s="2" t="s">
        <v>64</v>
      </c>
      <c r="G1" s="2" t="s">
        <v>130</v>
      </c>
    </row>
    <row r="2" spans="1:7">
      <c r="A2" s="3" t="s">
        <v>1313</v>
      </c>
    </row>
    <row r="3" spans="1:7">
      <c r="A3" s="6" t="s">
        <v>1294</v>
      </c>
    </row>
    <row r="4" spans="1:7">
      <c r="A4" s="3" t="s">
        <v>1314</v>
      </c>
      <c r="E4" s="5" t="n">
        <v>1580807</v>
      </c>
      <c r="F4" s="5" t="n">
        <v>33656</v>
      </c>
    </row>
    <row r="5" spans="1:7">
      <c r="A5" s="3" t="s">
        <v>1315</v>
      </c>
    </row>
    <row r="6" spans="1:7">
      <c r="A6" s="6" t="s">
        <v>1294</v>
      </c>
    </row>
    <row r="7" spans="1:7">
      <c r="A7" s="3" t="s">
        <v>1316</v>
      </c>
      <c r="E7" s="5" t="n">
        <v>12073</v>
      </c>
      <c r="F7" s="5" t="n">
        <v>0</v>
      </c>
      <c r="G7" s="5" t="n">
        <v>0</v>
      </c>
    </row>
    <row r="8" spans="1:7">
      <c r="A8" s="3" t="s">
        <v>1317</v>
      </c>
    </row>
    <row r="9" spans="1:7">
      <c r="A9" s="6" t="s">
        <v>1294</v>
      </c>
    </row>
    <row r="10" spans="1:7">
      <c r="A10" s="3" t="s">
        <v>1314</v>
      </c>
      <c r="B10" s="5" t="n">
        <v>4720</v>
      </c>
      <c r="C10" s="5" t="n">
        <v>3566</v>
      </c>
      <c r="D10" s="5" t="n">
        <v>25370</v>
      </c>
      <c r="E10" s="5" t="n">
        <v>1569694</v>
      </c>
      <c r="F10" s="5" t="n">
        <v>33656</v>
      </c>
      <c r="G10" s="5" t="n">
        <v>1996594</v>
      </c>
    </row>
    <row r="11" spans="1:7">
      <c r="A11" s="3" t="s">
        <v>1318</v>
      </c>
      <c r="E11" s="8" t="n">
        <v>17.54</v>
      </c>
      <c r="F11" s="8" t="n">
        <v>14.86</v>
      </c>
      <c r="G11" s="8" t="n">
        <v>13.77</v>
      </c>
    </row>
    <row r="12" spans="1:7">
      <c r="A12" s="3" t="s">
        <v>1319</v>
      </c>
    </row>
    <row r="13" spans="1:7">
      <c r="A13" s="6" t="s">
        <v>1294</v>
      </c>
    </row>
    <row r="14" spans="1:7">
      <c r="A14" s="3" t="s">
        <v>1314</v>
      </c>
      <c r="E14" s="5" t="n">
        <v>11113</v>
      </c>
      <c r="F14" s="5" t="n">
        <v>0</v>
      </c>
      <c r="G14" s="5" t="n">
        <v>15560</v>
      </c>
    </row>
    <row r="15" spans="1:7">
      <c r="A15" s="3" t="s">
        <v>1318</v>
      </c>
      <c r="E15" s="8" t="n">
        <v>16.61</v>
      </c>
      <c r="F15" s="4" t="n">
        <v>0</v>
      </c>
      <c r="G15" s="8" t="n">
        <v>1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64</v>
      </c>
      <c r="D2" s="2" t="s">
        <v>130</v>
      </c>
    </row>
    <row r="3" spans="1:4">
      <c r="A3" s="3" t="s">
        <v>1313</v>
      </c>
    </row>
    <row r="4" spans="1:4">
      <c r="A4" s="6" t="s">
        <v>1321</v>
      </c>
    </row>
    <row r="5" spans="1:4">
      <c r="A5" s="3" t="s">
        <v>1322</v>
      </c>
      <c r="B5" s="5" t="n">
        <v>1118194</v>
      </c>
      <c r="C5" s="5" t="n">
        <v>1252365</v>
      </c>
    </row>
    <row r="6" spans="1:4">
      <c r="A6" s="3" t="s">
        <v>1323</v>
      </c>
      <c r="B6" s="5" t="n">
        <v>1580807</v>
      </c>
      <c r="C6" s="5" t="n">
        <v>33656</v>
      </c>
    </row>
    <row r="7" spans="1:4">
      <c r="A7" s="3" t="s">
        <v>1324</v>
      </c>
      <c r="B7" s="5" t="n">
        <v>-1253616</v>
      </c>
      <c r="C7" s="5" t="n">
        <v>-141766</v>
      </c>
    </row>
    <row r="8" spans="1:4">
      <c r="A8" s="3" t="s">
        <v>1325</v>
      </c>
      <c r="B8" s="5" t="n">
        <v>-8702</v>
      </c>
      <c r="C8" s="5" t="n">
        <v>-26061</v>
      </c>
    </row>
    <row r="9" spans="1:4">
      <c r="A9" s="3" t="s">
        <v>1322</v>
      </c>
      <c r="B9" s="5" t="n">
        <v>1436683</v>
      </c>
      <c r="C9" s="5" t="n">
        <v>1118194</v>
      </c>
      <c r="D9" s="5" t="n">
        <v>1252365</v>
      </c>
    </row>
    <row r="10" spans="1:4">
      <c r="A10" s="3" t="s">
        <v>1315</v>
      </c>
    </row>
    <row r="11" spans="1:4">
      <c r="A11" s="6" t="s">
        <v>1326</v>
      </c>
    </row>
    <row r="12" spans="1:4">
      <c r="A12" s="3" t="s">
        <v>1322</v>
      </c>
      <c r="B12" s="5" t="n">
        <v>982135</v>
      </c>
      <c r="C12" s="5" t="n">
        <v>982135</v>
      </c>
    </row>
    <row r="13" spans="1:4">
      <c r="A13" s="3" t="s">
        <v>1323</v>
      </c>
      <c r="B13" s="5" t="n">
        <v>12073</v>
      </c>
      <c r="C13" s="5" t="n">
        <v>0</v>
      </c>
      <c r="D13" s="5" t="n">
        <v>0</v>
      </c>
    </row>
    <row r="14" spans="1:4">
      <c r="A14" s="3" t="s">
        <v>1327</v>
      </c>
      <c r="B14" s="5" t="n">
        <v>0</v>
      </c>
      <c r="C14" s="5" t="n">
        <v>0</v>
      </c>
    </row>
    <row r="15" spans="1:4">
      <c r="A15" s="3" t="s">
        <v>1325</v>
      </c>
      <c r="B15" s="5" t="n">
        <v>0</v>
      </c>
      <c r="C15" s="5" t="n">
        <v>0</v>
      </c>
    </row>
    <row r="16" spans="1:4">
      <c r="A16" s="3" t="s">
        <v>1328</v>
      </c>
      <c r="B16" s="5" t="n">
        <v>0</v>
      </c>
      <c r="C16" s="5" t="n">
        <v>0</v>
      </c>
    </row>
    <row r="17" spans="1:4">
      <c r="A17" s="3" t="s">
        <v>1322</v>
      </c>
      <c r="B17" s="5" t="n">
        <v>994208</v>
      </c>
      <c r="C17" s="5" t="n">
        <v>982135</v>
      </c>
      <c r="D17" s="5" t="n">
        <v>982135</v>
      </c>
    </row>
    <row r="18" spans="1:4">
      <c r="A18" s="3" t="s">
        <v>1329</v>
      </c>
      <c r="B18" s="5" t="n">
        <v>994208</v>
      </c>
      <c r="C18" s="5" t="n">
        <v>9297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W150"/>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14"/>
    <col customWidth="1" max="5" min="5" width="24"/>
    <col customWidth="1" max="6" min="6" width="20"/>
    <col customWidth="1" max="7" min="7" width="21"/>
    <col customWidth="1" max="8" min="8" width="14"/>
    <col customWidth="1" max="9" min="9" width="25"/>
    <col customWidth="1" max="10" min="10" width="27"/>
    <col customWidth="1" max="11" min="11" width="38"/>
    <col customWidth="1" max="12" min="12" width="49"/>
    <col customWidth="1" max="13" min="13" width="27"/>
    <col customWidth="1" max="14" min="14" width="38"/>
    <col customWidth="1" max="15" min="15" width="49"/>
    <col customWidth="1" max="16" min="16" width="27"/>
    <col customWidth="1" max="17" min="17" width="49"/>
    <col customWidth="1" max="18" min="18" width="49"/>
    <col customWidth="1" max="19" min="19" width="27"/>
    <col customWidth="1" max="20" min="20" width="14"/>
    <col customWidth="1" max="21" min="21" width="27"/>
    <col customWidth="1" max="22" min="22" width="27"/>
    <col customWidth="1" max="23" min="23" width="27"/>
  </cols>
  <sheetData>
    <row r="1" spans="1:23">
      <c r="A1" s="1" t="s">
        <v>1330</v>
      </c>
      <c r="B1" s="2" t="s">
        <v>1331</v>
      </c>
      <c r="C1" s="2" t="s">
        <v>1332</v>
      </c>
      <c r="D1" s="2" t="s">
        <v>1333</v>
      </c>
      <c r="E1" s="2" t="s">
        <v>1334</v>
      </c>
      <c r="F1" s="2" t="s">
        <v>1335</v>
      </c>
      <c r="G1" s="2" t="s">
        <v>1336</v>
      </c>
      <c r="H1" s="2" t="s">
        <v>1333</v>
      </c>
      <c r="I1" s="2" t="s">
        <v>1337</v>
      </c>
      <c r="J1" s="2" t="s">
        <v>1338</v>
      </c>
      <c r="K1" s="2" t="s">
        <v>1339</v>
      </c>
      <c r="L1" s="2" t="s">
        <v>1340</v>
      </c>
      <c r="M1" s="2" t="s">
        <v>1341</v>
      </c>
      <c r="N1" s="2" t="s">
        <v>1342</v>
      </c>
      <c r="O1" s="2" t="s">
        <v>1343</v>
      </c>
      <c r="P1" s="2" t="s">
        <v>1344</v>
      </c>
      <c r="Q1" s="2" t="s">
        <v>1345</v>
      </c>
      <c r="R1" s="2" t="s">
        <v>1346</v>
      </c>
      <c r="S1" s="2" t="s">
        <v>1347</v>
      </c>
      <c r="T1" s="2" t="s">
        <v>1348</v>
      </c>
      <c r="U1" s="2" t="s">
        <v>1349</v>
      </c>
      <c r="V1" s="2" t="s">
        <v>1350</v>
      </c>
      <c r="W1" s="2" t="s">
        <v>1351</v>
      </c>
    </row>
    <row r="2" spans="1:23">
      <c r="A2" s="6" t="s">
        <v>1294</v>
      </c>
    </row>
    <row r="3" spans="1:23">
      <c r="A3" s="3" t="s">
        <v>1352</v>
      </c>
      <c r="U3" s="4" t="n">
        <v>11400000</v>
      </c>
      <c r="V3" s="4" t="n">
        <v>5800000</v>
      </c>
    </row>
    <row r="4" spans="1:23">
      <c r="A4" s="3" t="s">
        <v>1353</v>
      </c>
      <c r="U4" s="3" t="s">
        <v>1354</v>
      </c>
      <c r="V4" s="3" t="s">
        <v>1355</v>
      </c>
    </row>
    <row r="5" spans="1:23">
      <c r="A5" s="3" t="s">
        <v>1356</v>
      </c>
      <c r="U5" s="3" t="s">
        <v>1357</v>
      </c>
      <c r="V5" s="3" t="s">
        <v>1358</v>
      </c>
    </row>
    <row r="6" spans="1:23">
      <c r="A6" s="3" t="s">
        <v>1359</v>
      </c>
      <c r="G6" s="4" t="n">
        <v>11700000</v>
      </c>
    </row>
    <row r="7" spans="1:23">
      <c r="A7" s="3" t="s">
        <v>1360</v>
      </c>
      <c r="U7" s="4" t="n">
        <v>55200000</v>
      </c>
      <c r="V7" s="4" t="n">
        <v>61400000</v>
      </c>
    </row>
    <row r="8" spans="1:23">
      <c r="A8" s="3" t="s">
        <v>1361</v>
      </c>
      <c r="U8" s="5" t="n">
        <v>27000000</v>
      </c>
      <c r="V8" s="5" t="n">
        <v>26600000</v>
      </c>
    </row>
    <row r="9" spans="1:23">
      <c r="A9" s="3" t="s">
        <v>1362</v>
      </c>
      <c r="U9" s="4" t="n">
        <v>21777000</v>
      </c>
      <c r="V9" s="4" t="n">
        <v>8831000</v>
      </c>
      <c r="W9" s="4" t="n">
        <v>18965000</v>
      </c>
    </row>
    <row r="10" spans="1:23">
      <c r="A10" s="3" t="s">
        <v>1313</v>
      </c>
    </row>
    <row r="11" spans="1:23">
      <c r="A11" s="6" t="s">
        <v>1294</v>
      </c>
    </row>
    <row r="12" spans="1:23">
      <c r="A12" s="3" t="s">
        <v>1363</v>
      </c>
      <c r="U12" s="5" t="n">
        <v>1580807</v>
      </c>
      <c r="V12" s="5" t="n">
        <v>33656</v>
      </c>
    </row>
    <row r="13" spans="1:23">
      <c r="A13" s="3" t="s">
        <v>1364</v>
      </c>
    </row>
    <row r="14" spans="1:23">
      <c r="A14" s="6" t="s">
        <v>1294</v>
      </c>
    </row>
    <row r="15" spans="1:23">
      <c r="A15" s="3" t="s">
        <v>1353</v>
      </c>
      <c r="D15" s="3" t="s">
        <v>1365</v>
      </c>
      <c r="N15" s="3" t="s">
        <v>1365</v>
      </c>
      <c r="R15" s="3" t="s">
        <v>1365</v>
      </c>
    </row>
    <row r="16" spans="1:23">
      <c r="A16" s="3" t="s">
        <v>1366</v>
      </c>
    </row>
    <row r="17" spans="1:23">
      <c r="A17" s="6" t="s">
        <v>1294</v>
      </c>
    </row>
    <row r="18" spans="1:23">
      <c r="A18" s="3" t="s">
        <v>1367</v>
      </c>
      <c r="R18" s="3" t="s">
        <v>1368</v>
      </c>
    </row>
    <row r="19" spans="1:23">
      <c r="A19" s="3" t="s">
        <v>1369</v>
      </c>
      <c r="R19" s="3" t="s">
        <v>1365</v>
      </c>
    </row>
    <row r="20" spans="1:23">
      <c r="A20" s="3" t="s">
        <v>1370</v>
      </c>
    </row>
    <row r="21" spans="1:23">
      <c r="A21" s="6" t="s">
        <v>1294</v>
      </c>
    </row>
    <row r="22" spans="1:23">
      <c r="A22" s="3" t="s">
        <v>1371</v>
      </c>
      <c r="H22" s="5" t="n">
        <v>3</v>
      </c>
      <c r="I22" s="5" t="n">
        <v>3</v>
      </c>
      <c r="N22" s="5" t="n">
        <v>3</v>
      </c>
      <c r="R22" s="5" t="n">
        <v>3</v>
      </c>
    </row>
    <row r="23" spans="1:23">
      <c r="A23" s="3" t="s">
        <v>1372</v>
      </c>
      <c r="R23" s="5" t="n">
        <v>3</v>
      </c>
    </row>
    <row r="24" spans="1:23">
      <c r="A24" s="3" t="s">
        <v>1373</v>
      </c>
    </row>
    <row r="25" spans="1:23">
      <c r="A25" s="6" t="s">
        <v>1294</v>
      </c>
    </row>
    <row r="26" spans="1:23">
      <c r="A26" s="3" t="s">
        <v>1374</v>
      </c>
      <c r="N26" s="5" t="n">
        <v>3</v>
      </c>
    </row>
    <row r="27" spans="1:23">
      <c r="A27" s="3" t="s">
        <v>1375</v>
      </c>
    </row>
    <row r="28" spans="1:23">
      <c r="A28" s="6" t="s">
        <v>1294</v>
      </c>
    </row>
    <row r="29" spans="1:23">
      <c r="A29" s="3" t="s">
        <v>1353</v>
      </c>
      <c r="O29" s="3" t="s">
        <v>1365</v>
      </c>
    </row>
    <row r="30" spans="1:23">
      <c r="A30" s="3" t="s">
        <v>1376</v>
      </c>
    </row>
    <row r="31" spans="1:23">
      <c r="A31" s="6" t="s">
        <v>1294</v>
      </c>
    </row>
    <row r="32" spans="1:23">
      <c r="A32" s="3" t="s">
        <v>1377</v>
      </c>
      <c r="N32" s="3" t="s">
        <v>1365</v>
      </c>
    </row>
    <row r="33" spans="1:23">
      <c r="A33" s="3" t="s">
        <v>1378</v>
      </c>
    </row>
    <row r="34" spans="1:23">
      <c r="A34" s="6" t="s">
        <v>1294</v>
      </c>
    </row>
    <row r="35" spans="1:23">
      <c r="A35" s="3" t="s">
        <v>1379</v>
      </c>
      <c r="T35" s="3" t="s">
        <v>1083</v>
      </c>
    </row>
    <row r="36" spans="1:23">
      <c r="A36" s="3" t="s">
        <v>1380</v>
      </c>
      <c r="U36" s="5" t="n">
        <v>265275</v>
      </c>
      <c r="V36" s="5" t="n">
        <v>380662</v>
      </c>
    </row>
    <row r="37" spans="1:23">
      <c r="A37" s="3" t="s">
        <v>1381</v>
      </c>
      <c r="U37" s="5" t="n">
        <v>52861</v>
      </c>
      <c r="V37" s="5" t="n">
        <v>130389</v>
      </c>
    </row>
    <row r="38" spans="1:23">
      <c r="A38" s="3" t="s">
        <v>1382</v>
      </c>
      <c r="U38" s="4" t="n">
        <v>4900000</v>
      </c>
    </row>
    <row r="39" spans="1:23">
      <c r="A39" s="3" t="s">
        <v>1383</v>
      </c>
    </row>
    <row r="40" spans="1:23">
      <c r="A40" s="6" t="s">
        <v>1294</v>
      </c>
    </row>
    <row r="41" spans="1:23">
      <c r="A41" s="3" t="s">
        <v>1382</v>
      </c>
      <c r="V41" s="4" t="n">
        <v>5900000</v>
      </c>
    </row>
    <row r="42" spans="1:23">
      <c r="A42" s="3" t="s">
        <v>1384</v>
      </c>
    </row>
    <row r="43" spans="1:23">
      <c r="A43" s="6" t="s">
        <v>1294</v>
      </c>
    </row>
    <row r="44" spans="1:23">
      <c r="A44" s="3" t="s">
        <v>1362</v>
      </c>
      <c r="U44" s="4" t="n">
        <v>28200000</v>
      </c>
    </row>
    <row r="45" spans="1:23">
      <c r="A45" s="3" t="s">
        <v>1385</v>
      </c>
    </row>
    <row r="46" spans="1:23">
      <c r="A46" s="6" t="s">
        <v>1294</v>
      </c>
    </row>
    <row r="47" spans="1:23">
      <c r="A47" s="3" t="s">
        <v>1362</v>
      </c>
      <c r="V47" s="4" t="n">
        <v>34500000</v>
      </c>
      <c r="W47" s="4" t="n">
        <v>33700000</v>
      </c>
    </row>
    <row r="48" spans="1:23">
      <c r="A48" s="3" t="s">
        <v>1317</v>
      </c>
    </row>
    <row r="49" spans="1:23">
      <c r="A49" s="6" t="s">
        <v>1294</v>
      </c>
    </row>
    <row r="50" spans="1:23">
      <c r="A50" s="3" t="s">
        <v>1353</v>
      </c>
      <c r="K50" s="3" t="s">
        <v>1365</v>
      </c>
    </row>
    <row r="51" spans="1:23">
      <c r="A51" s="3" t="s">
        <v>1363</v>
      </c>
      <c r="K51" s="5" t="n">
        <v>4720</v>
      </c>
      <c r="L51" s="5" t="n">
        <v>3566</v>
      </c>
      <c r="M51" s="5" t="n">
        <v>25370</v>
      </c>
      <c r="U51" s="5" t="n">
        <v>1569694</v>
      </c>
      <c r="V51" s="5" t="n">
        <v>33656</v>
      </c>
      <c r="W51" s="5" t="n">
        <v>1996594</v>
      </c>
    </row>
    <row r="52" spans="1:23">
      <c r="A52" s="3" t="s">
        <v>1374</v>
      </c>
      <c r="I52" s="5" t="n">
        <v>3</v>
      </c>
      <c r="K52" s="5" t="n">
        <v>3</v>
      </c>
      <c r="L52" s="5" t="n">
        <v>3</v>
      </c>
    </row>
    <row r="53" spans="1:23">
      <c r="A53" s="3" t="s">
        <v>1386</v>
      </c>
      <c r="C53" s="5" t="n">
        <v>3</v>
      </c>
      <c r="K53" s="5" t="n">
        <v>3</v>
      </c>
      <c r="L53" s="5" t="n">
        <v>3</v>
      </c>
    </row>
    <row r="54" spans="1:23">
      <c r="A54" s="3" t="s">
        <v>1387</v>
      </c>
      <c r="K54" s="4" t="n">
        <v>100000</v>
      </c>
      <c r="L54" s="4" t="n">
        <v>100000</v>
      </c>
      <c r="M54" s="4" t="n">
        <v>400000</v>
      </c>
    </row>
    <row r="55" spans="1:23">
      <c r="A55" s="3" t="s">
        <v>1388</v>
      </c>
    </row>
    <row r="56" spans="1:23">
      <c r="A56" s="6" t="s">
        <v>1294</v>
      </c>
    </row>
    <row r="57" spans="1:23">
      <c r="A57" s="3" t="s">
        <v>1363</v>
      </c>
      <c r="C57" s="5" t="n">
        <v>4568</v>
      </c>
      <c r="J57" s="5" t="n">
        <v>682</v>
      </c>
    </row>
    <row r="58" spans="1:23">
      <c r="A58" s="3" t="s">
        <v>1387</v>
      </c>
      <c r="J58" s="4" t="n">
        <v>11328</v>
      </c>
    </row>
    <row r="59" spans="1:23">
      <c r="A59" s="3" t="s">
        <v>1389</v>
      </c>
    </row>
    <row r="60" spans="1:23">
      <c r="A60" s="6" t="s">
        <v>1294</v>
      </c>
    </row>
    <row r="61" spans="1:23">
      <c r="A61" s="3" t="s">
        <v>1363</v>
      </c>
      <c r="F61" s="5" t="n">
        <v>25626</v>
      </c>
    </row>
    <row r="62" spans="1:23">
      <c r="A62" s="3" t="s">
        <v>1386</v>
      </c>
      <c r="C62" s="5" t="n">
        <v>3</v>
      </c>
    </row>
    <row r="63" spans="1:23">
      <c r="A63" s="3" t="s">
        <v>1377</v>
      </c>
      <c r="D63" s="3" t="s">
        <v>1100</v>
      </c>
      <c r="M63" s="3" t="s">
        <v>1100</v>
      </c>
    </row>
    <row r="64" spans="1:23">
      <c r="A64" s="3" t="s">
        <v>1387</v>
      </c>
      <c r="C64" s="4" t="n">
        <v>100000</v>
      </c>
      <c r="G64" s="4" t="n">
        <v>400000</v>
      </c>
    </row>
    <row r="65" spans="1:23">
      <c r="A65" s="3" t="s">
        <v>1390</v>
      </c>
    </row>
    <row r="66" spans="1:23">
      <c r="A66" s="6" t="s">
        <v>1294</v>
      </c>
    </row>
    <row r="67" spans="1:23">
      <c r="A67" s="3" t="s">
        <v>1363</v>
      </c>
      <c r="B67" s="5" t="n">
        <v>24125</v>
      </c>
      <c r="F67" s="5" t="n">
        <v>849087</v>
      </c>
    </row>
    <row r="68" spans="1:23">
      <c r="A68" s="3" t="s">
        <v>1391</v>
      </c>
      <c r="B68" s="3" t="s">
        <v>1392</v>
      </c>
      <c r="H68" s="3" t="s">
        <v>1392</v>
      </c>
    </row>
    <row r="69" spans="1:23">
      <c r="A69" s="3" t="s">
        <v>1371</v>
      </c>
      <c r="B69" s="5" t="n">
        <v>3</v>
      </c>
      <c r="H69" s="5" t="n">
        <v>3</v>
      </c>
    </row>
    <row r="70" spans="1:23">
      <c r="A70" s="3" t="s">
        <v>1393</v>
      </c>
      <c r="E70" s="10" t="n">
        <v>14.9</v>
      </c>
    </row>
    <row r="71" spans="1:23">
      <c r="A71" s="3" t="s">
        <v>1387</v>
      </c>
      <c r="B71" s="4" t="n">
        <v>400000</v>
      </c>
    </row>
    <row r="72" spans="1:23">
      <c r="A72" s="3" t="s">
        <v>1394</v>
      </c>
    </row>
    <row r="73" spans="1:23">
      <c r="A73" s="6" t="s">
        <v>1294</v>
      </c>
    </row>
    <row r="74" spans="1:23">
      <c r="A74" s="3" t="s">
        <v>1359</v>
      </c>
      <c r="Q74" s="4" t="n">
        <v>100000</v>
      </c>
    </row>
    <row r="75" spans="1:23">
      <c r="A75" s="3" t="s">
        <v>1363</v>
      </c>
      <c r="Q75" s="5" t="n">
        <v>5130</v>
      </c>
    </row>
    <row r="76" spans="1:23">
      <c r="A76" s="3" t="s">
        <v>1374</v>
      </c>
      <c r="Q76" s="5" t="n">
        <v>3</v>
      </c>
    </row>
    <row r="77" spans="1:23">
      <c r="A77" s="3" t="s">
        <v>1372</v>
      </c>
      <c r="Q77" s="5" t="n">
        <v>3</v>
      </c>
    </row>
    <row r="78" spans="1:23">
      <c r="A78" s="3" t="s">
        <v>1377</v>
      </c>
      <c r="Q78" s="3" t="s">
        <v>1365</v>
      </c>
    </row>
    <row r="79" spans="1:23">
      <c r="A79" s="3" t="s">
        <v>1395</v>
      </c>
    </row>
    <row r="80" spans="1:23">
      <c r="A80" s="6" t="s">
        <v>1294</v>
      </c>
    </row>
    <row r="81" spans="1:23">
      <c r="A81" s="3" t="s">
        <v>1396</v>
      </c>
      <c r="P81" s="5" t="n">
        <v>1775</v>
      </c>
    </row>
    <row r="82" spans="1:23">
      <c r="A82" s="3" t="s">
        <v>1397</v>
      </c>
    </row>
    <row r="83" spans="1:23">
      <c r="A83" s="6" t="s">
        <v>1294</v>
      </c>
    </row>
    <row r="84" spans="1:23">
      <c r="A84" s="3" t="s">
        <v>1396</v>
      </c>
      <c r="P84" s="5" t="n">
        <v>1775</v>
      </c>
    </row>
    <row r="85" spans="1:23">
      <c r="A85" s="3" t="s">
        <v>1398</v>
      </c>
    </row>
    <row r="86" spans="1:23">
      <c r="A86" s="6" t="s">
        <v>1294</v>
      </c>
    </row>
    <row r="87" spans="1:23">
      <c r="A87" s="3" t="s">
        <v>1396</v>
      </c>
      <c r="P87" s="5" t="n">
        <v>1775</v>
      </c>
    </row>
    <row r="88" spans="1:23">
      <c r="A88" s="3" t="s">
        <v>1399</v>
      </c>
    </row>
    <row r="89" spans="1:23">
      <c r="A89" s="6" t="s">
        <v>1294</v>
      </c>
    </row>
    <row r="90" spans="1:23">
      <c r="A90" s="3" t="s">
        <v>1396</v>
      </c>
      <c r="P90" s="5" t="n">
        <v>1775</v>
      </c>
    </row>
    <row r="91" spans="1:23">
      <c r="A91" s="3" t="s">
        <v>1400</v>
      </c>
    </row>
    <row r="92" spans="1:23">
      <c r="A92" s="6" t="s">
        <v>1294</v>
      </c>
    </row>
    <row r="93" spans="1:23">
      <c r="A93" s="3" t="s">
        <v>1396</v>
      </c>
      <c r="P93" s="5" t="n">
        <v>1775</v>
      </c>
    </row>
    <row r="94" spans="1:23">
      <c r="A94" s="3" t="s">
        <v>1401</v>
      </c>
    </row>
    <row r="95" spans="1:23">
      <c r="A95" s="6" t="s">
        <v>1294</v>
      </c>
    </row>
    <row r="96" spans="1:23">
      <c r="A96" s="3" t="s">
        <v>1396</v>
      </c>
      <c r="P96" s="5" t="n">
        <v>1775</v>
      </c>
    </row>
    <row r="97" spans="1:23">
      <c r="A97" s="3" t="s">
        <v>1402</v>
      </c>
    </row>
    <row r="98" spans="1:23">
      <c r="A98" s="6" t="s">
        <v>1294</v>
      </c>
    </row>
    <row r="99" spans="1:23">
      <c r="A99" s="3" t="s">
        <v>1359</v>
      </c>
      <c r="N99" s="4" t="n">
        <v>10500000</v>
      </c>
      <c r="R99" s="4" t="n">
        <v>10200000</v>
      </c>
      <c r="S99" s="4" t="n">
        <v>30455</v>
      </c>
    </row>
    <row r="100" spans="1:23">
      <c r="A100" s="3" t="s">
        <v>1363</v>
      </c>
      <c r="F100" s="5" t="n">
        <v>666288</v>
      </c>
      <c r="N100" s="5" t="n">
        <v>768205</v>
      </c>
      <c r="R100" s="5" t="n">
        <v>736461</v>
      </c>
      <c r="S100" s="5" t="n">
        <v>2191</v>
      </c>
    </row>
    <row r="101" spans="1:23">
      <c r="A101" s="3" t="s">
        <v>1403</v>
      </c>
    </row>
    <row r="102" spans="1:23">
      <c r="A102" s="6" t="s">
        <v>1294</v>
      </c>
    </row>
    <row r="103" spans="1:23">
      <c r="A103" s="3" t="s">
        <v>1391</v>
      </c>
      <c r="N103" s="3" t="s">
        <v>1392</v>
      </c>
      <c r="R103" s="3" t="s">
        <v>1392</v>
      </c>
    </row>
    <row r="104" spans="1:23">
      <c r="A104" s="3" t="s">
        <v>1404</v>
      </c>
    </row>
    <row r="105" spans="1:23">
      <c r="A105" s="6" t="s">
        <v>1294</v>
      </c>
    </row>
    <row r="106" spans="1:23">
      <c r="A106" s="3" t="s">
        <v>1391</v>
      </c>
      <c r="H106" s="3" t="s">
        <v>1392</v>
      </c>
      <c r="N106" s="3" t="s">
        <v>1392</v>
      </c>
      <c r="R106" s="3" t="s">
        <v>1392</v>
      </c>
    </row>
    <row r="107" spans="1:23">
      <c r="A107" s="3" t="s">
        <v>1374</v>
      </c>
      <c r="N107" s="5" t="n">
        <v>3</v>
      </c>
      <c r="R107" s="5" t="n">
        <v>3</v>
      </c>
    </row>
    <row r="108" spans="1:23">
      <c r="A108" s="3" t="s">
        <v>1372</v>
      </c>
      <c r="R108" s="5" t="n">
        <v>3</v>
      </c>
    </row>
    <row r="109" spans="1:23">
      <c r="A109" s="3" t="s">
        <v>1405</v>
      </c>
    </row>
    <row r="110" spans="1:23">
      <c r="A110" s="6" t="s">
        <v>1294</v>
      </c>
    </row>
    <row r="111" spans="1:23">
      <c r="A111" s="3" t="s">
        <v>1359</v>
      </c>
      <c r="R111" s="4" t="n">
        <v>48475</v>
      </c>
    </row>
    <row r="112" spans="1:23">
      <c r="A112" s="3" t="s">
        <v>1363</v>
      </c>
      <c r="R112" s="5" t="n">
        <v>3500</v>
      </c>
    </row>
    <row r="113" spans="1:23">
      <c r="A113" s="3" t="s">
        <v>1406</v>
      </c>
      <c r="R113" s="4" t="n">
        <v>1000000</v>
      </c>
    </row>
    <row r="114" spans="1:23">
      <c r="A114" s="3" t="s">
        <v>1407</v>
      </c>
    </row>
    <row r="115" spans="1:23">
      <c r="A115" s="6" t="s">
        <v>1294</v>
      </c>
    </row>
    <row r="116" spans="1:23">
      <c r="A116" s="3" t="s">
        <v>1359</v>
      </c>
      <c r="R116" s="4" t="n">
        <v>400000</v>
      </c>
    </row>
    <row r="117" spans="1:23">
      <c r="A117" s="3" t="s">
        <v>1363</v>
      </c>
      <c r="R117" s="5" t="n">
        <v>28881</v>
      </c>
    </row>
    <row r="118" spans="1:23">
      <c r="A118" s="3" t="s">
        <v>1374</v>
      </c>
      <c r="R118" s="5" t="n">
        <v>2</v>
      </c>
    </row>
    <row r="119" spans="1:23">
      <c r="A119" s="3" t="s">
        <v>1408</v>
      </c>
      <c r="R119" s="5" t="n">
        <v>2</v>
      </c>
    </row>
    <row r="120" spans="1:23">
      <c r="A120" s="3" t="s">
        <v>1409</v>
      </c>
    </row>
    <row r="121" spans="1:23">
      <c r="A121" s="6" t="s">
        <v>1294</v>
      </c>
    </row>
    <row r="122" spans="1:23">
      <c r="A122" s="3" t="s">
        <v>1359</v>
      </c>
      <c r="R122" s="4" t="n">
        <v>200000</v>
      </c>
    </row>
    <row r="123" spans="1:23">
      <c r="A123" s="3" t="s">
        <v>1363</v>
      </c>
      <c r="R123" s="5" t="n">
        <v>16245</v>
      </c>
    </row>
    <row r="124" spans="1:23">
      <c r="A124" s="3" t="s">
        <v>1377</v>
      </c>
      <c r="R124" s="3" t="s">
        <v>1100</v>
      </c>
    </row>
    <row r="125" spans="1:23">
      <c r="A125" s="3" t="s">
        <v>1410</v>
      </c>
    </row>
    <row r="126" spans="1:23">
      <c r="A126" s="6" t="s">
        <v>1294</v>
      </c>
    </row>
    <row r="127" spans="1:23">
      <c r="A127" s="3" t="s">
        <v>1359</v>
      </c>
      <c r="N127" s="4" t="n">
        <v>5000000</v>
      </c>
      <c r="P127" s="4" t="n">
        <v>300000</v>
      </c>
      <c r="R127" s="4" t="n">
        <v>600000</v>
      </c>
    </row>
    <row r="128" spans="1:23">
      <c r="A128" s="3" t="s">
        <v>1363</v>
      </c>
      <c r="N128" s="5" t="n">
        <v>369328</v>
      </c>
      <c r="P128" s="5" t="n">
        <v>21307</v>
      </c>
      <c r="R128" s="5" t="n">
        <v>40000</v>
      </c>
    </row>
    <row r="129" spans="1:23">
      <c r="A129" s="3" t="s">
        <v>1411</v>
      </c>
    </row>
    <row r="130" spans="1:23">
      <c r="A130" s="6" t="s">
        <v>1294</v>
      </c>
    </row>
    <row r="131" spans="1:23">
      <c r="A131" s="3" t="s">
        <v>1391</v>
      </c>
      <c r="N131" s="3" t="s">
        <v>1392</v>
      </c>
    </row>
    <row r="132" spans="1:23">
      <c r="A132" s="3" t="s">
        <v>1412</v>
      </c>
    </row>
    <row r="133" spans="1:23">
      <c r="A133" s="6" t="s">
        <v>1294</v>
      </c>
    </row>
    <row r="134" spans="1:23">
      <c r="A134" s="3" t="s">
        <v>1391</v>
      </c>
      <c r="N134" s="3" t="s">
        <v>1392</v>
      </c>
    </row>
    <row r="135" spans="1:23">
      <c r="A135" s="3" t="s">
        <v>1374</v>
      </c>
      <c r="N135" s="5" t="n">
        <v>3</v>
      </c>
    </row>
    <row r="136" spans="1:23">
      <c r="A136" s="3" t="s">
        <v>1413</v>
      </c>
    </row>
    <row r="137" spans="1:23">
      <c r="A137" s="6" t="s">
        <v>1294</v>
      </c>
    </row>
    <row r="138" spans="1:23">
      <c r="A138" s="3" t="s">
        <v>1396</v>
      </c>
      <c r="P138" s="5" t="n">
        <v>1775</v>
      </c>
    </row>
    <row r="139" spans="1:23">
      <c r="A139" s="3" t="s">
        <v>1414</v>
      </c>
    </row>
    <row r="140" spans="1:23">
      <c r="A140" s="6" t="s">
        <v>1294</v>
      </c>
    </row>
    <row r="141" spans="1:23">
      <c r="A141" s="3" t="s">
        <v>1396</v>
      </c>
      <c r="P141" s="5" t="n">
        <v>1780</v>
      </c>
    </row>
    <row r="142" spans="1:23">
      <c r="A142" s="3" t="s">
        <v>1415</v>
      </c>
    </row>
    <row r="143" spans="1:23">
      <c r="A143" s="6" t="s">
        <v>1294</v>
      </c>
    </row>
    <row r="144" spans="1:23">
      <c r="A144" s="3" t="s">
        <v>1359</v>
      </c>
      <c r="O144" s="4" t="n">
        <v>100000</v>
      </c>
    </row>
    <row r="145" spans="1:23">
      <c r="A145" s="3" t="s">
        <v>1363</v>
      </c>
      <c r="O145" s="5" t="n">
        <v>5346</v>
      </c>
    </row>
    <row r="146" spans="1:23">
      <c r="A146" s="3" t="s">
        <v>1374</v>
      </c>
      <c r="O146" s="5" t="n">
        <v>3</v>
      </c>
    </row>
    <row r="147" spans="1:23">
      <c r="A147" s="3" t="s">
        <v>1372</v>
      </c>
      <c r="O147" s="5" t="n">
        <v>3</v>
      </c>
    </row>
    <row r="148" spans="1:23">
      <c r="A148" s="3" t="s">
        <v>1416</v>
      </c>
    </row>
    <row r="149" spans="1:23">
      <c r="A149" s="6" t="s">
        <v>1294</v>
      </c>
    </row>
    <row r="150" spans="1:23">
      <c r="A150" s="3" t="s">
        <v>1417</v>
      </c>
      <c r="T150" s="3" t="s">
        <v>13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6" t="s">
        <v>303</v>
      </c>
    </row>
    <row r="4" spans="1:2">
      <c r="A4" s="3" t="s">
        <v>302</v>
      </c>
      <c r="B4" s="3" t="s">
        <v>3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1418</v>
      </c>
      <c r="C1" s="2" t="s">
        <v>1</v>
      </c>
    </row>
    <row r="2" spans="1:4">
      <c r="C2" s="2" t="s">
        <v>529</v>
      </c>
      <c r="D2" s="2" t="s">
        <v>530</v>
      </c>
    </row>
    <row r="3" spans="1:4">
      <c r="A3" s="6" t="s">
        <v>1419</v>
      </c>
    </row>
    <row r="4" spans="1:4">
      <c r="A4" s="3" t="s">
        <v>1420</v>
      </c>
      <c r="C4" s="4" t="n">
        <v>3451739</v>
      </c>
      <c r="D4" s="4" t="n">
        <v>3564681</v>
      </c>
    </row>
    <row r="5" spans="1:4">
      <c r="A5" s="3" t="s">
        <v>71</v>
      </c>
      <c r="B5" s="3" t="s">
        <v>67</v>
      </c>
      <c r="C5" s="5" t="n">
        <v>-20500</v>
      </c>
      <c r="D5" s="5" t="n">
        <v>-17900</v>
      </c>
    </row>
    <row r="6" spans="1:4">
      <c r="A6" s="6" t="s">
        <v>1421</v>
      </c>
    </row>
    <row r="7" spans="1:4">
      <c r="A7" s="3" t="s">
        <v>1420</v>
      </c>
      <c r="C7" s="4" t="n">
        <v>4943914</v>
      </c>
      <c r="D7" s="4" t="n">
        <v>4401295</v>
      </c>
    </row>
    <row r="8" spans="1:4">
      <c r="A8" s="3" t="s">
        <v>590</v>
      </c>
    </row>
    <row r="9" spans="1:4">
      <c r="A9" s="6" t="s">
        <v>1421</v>
      </c>
    </row>
    <row r="10" spans="1:4">
      <c r="A10" s="3" t="s">
        <v>1422</v>
      </c>
      <c r="C10" s="3" t="s">
        <v>1081</v>
      </c>
      <c r="D10" s="3" t="s">
        <v>1081</v>
      </c>
    </row>
    <row r="11" spans="1:4">
      <c r="A11" s="3" t="s">
        <v>1423</v>
      </c>
    </row>
    <row r="12" spans="1:4">
      <c r="A12" s="6" t="s">
        <v>1421</v>
      </c>
    </row>
    <row r="13" spans="1:4">
      <c r="A13" s="3" t="s">
        <v>1422</v>
      </c>
      <c r="C13" s="3" t="s">
        <v>1081</v>
      </c>
      <c r="D13" s="3" t="s">
        <v>1081</v>
      </c>
    </row>
    <row r="14" spans="1:4">
      <c r="A14" s="3" t="s">
        <v>1424</v>
      </c>
    </row>
    <row r="15" spans="1:4">
      <c r="A15" s="6" t="s">
        <v>1419</v>
      </c>
    </row>
    <row r="16" spans="1:4">
      <c r="A16" s="3" t="s">
        <v>1420</v>
      </c>
      <c r="C16" s="4" t="n">
        <v>1709586</v>
      </c>
      <c r="D16" s="4" t="n">
        <v>1397918</v>
      </c>
    </row>
    <row r="17" spans="1:4">
      <c r="A17" s="3" t="s">
        <v>1425</v>
      </c>
    </row>
    <row r="18" spans="1:4">
      <c r="A18" s="6" t="s">
        <v>1419</v>
      </c>
    </row>
    <row r="19" spans="1:4">
      <c r="A19" s="3" t="s">
        <v>567</v>
      </c>
      <c r="C19" s="5" t="n">
        <v>1640597</v>
      </c>
      <c r="D19" s="5" t="n">
        <v>1258819</v>
      </c>
    </row>
    <row r="20" spans="1:4">
      <c r="A20" s="3" t="s">
        <v>675</v>
      </c>
      <c r="C20" s="5" t="n">
        <v>1640905</v>
      </c>
      <c r="D20" s="5" t="n">
        <v>1257801</v>
      </c>
    </row>
    <row r="21" spans="1:4">
      <c r="A21" s="3" t="s">
        <v>1420</v>
      </c>
      <c r="C21" s="4" t="n">
        <v>1644322</v>
      </c>
      <c r="D21" s="4" t="n">
        <v>1252640</v>
      </c>
    </row>
    <row r="22" spans="1:4">
      <c r="A22" s="6" t="s">
        <v>1421</v>
      </c>
    </row>
    <row r="23" spans="1:4">
      <c r="A23" s="3" t="s">
        <v>1426</v>
      </c>
      <c r="C23" s="11" t="n">
        <v>0.0308</v>
      </c>
      <c r="D23" s="11" t="n">
        <v>0.0314</v>
      </c>
    </row>
    <row r="24" spans="1:4">
      <c r="A24" s="3" t="s">
        <v>1427</v>
      </c>
      <c r="C24" s="3" t="s">
        <v>695</v>
      </c>
      <c r="D24" s="3" t="s">
        <v>696</v>
      </c>
    </row>
    <row r="25" spans="1:4">
      <c r="A25" s="3" t="s">
        <v>1428</v>
      </c>
    </row>
    <row r="26" spans="1:4">
      <c r="A26" s="6" t="s">
        <v>1419</v>
      </c>
    </row>
    <row r="27" spans="1:4">
      <c r="A27" s="3" t="s">
        <v>567</v>
      </c>
      <c r="C27" s="4" t="n">
        <v>1559160</v>
      </c>
      <c r="D27" s="4" t="n">
        <v>2373936</v>
      </c>
    </row>
    <row r="28" spans="1:4">
      <c r="A28" s="3" t="s">
        <v>675</v>
      </c>
      <c r="C28" s="5" t="n">
        <v>28553</v>
      </c>
      <c r="D28" s="5" t="n">
        <v>55534</v>
      </c>
    </row>
    <row r="29" spans="1:4">
      <c r="A29" s="3" t="s">
        <v>1420</v>
      </c>
      <c r="C29" s="4" t="n">
        <v>29146</v>
      </c>
      <c r="D29" s="4" t="n">
        <v>55691</v>
      </c>
    </row>
    <row r="30" spans="1:4">
      <c r="A30" s="6" t="s">
        <v>1421</v>
      </c>
    </row>
    <row r="31" spans="1:4">
      <c r="A31" s="3" t="s">
        <v>1426</v>
      </c>
      <c r="C31" s="11" t="n">
        <v>0.0304</v>
      </c>
      <c r="D31" s="11" t="n">
        <v>0.028</v>
      </c>
    </row>
    <row r="32" spans="1:4">
      <c r="A32" s="3" t="s">
        <v>1427</v>
      </c>
      <c r="C32" s="3" t="s">
        <v>703</v>
      </c>
      <c r="D32" s="3" t="s">
        <v>704</v>
      </c>
    </row>
    <row r="33" spans="1:4">
      <c r="A33" s="3" t="s">
        <v>1429</v>
      </c>
    </row>
    <row r="34" spans="1:4">
      <c r="A34" s="6" t="s">
        <v>1419</v>
      </c>
    </row>
    <row r="35" spans="1:4">
      <c r="A35" s="3" t="s">
        <v>567</v>
      </c>
      <c r="C35" s="4" t="n">
        <v>109783</v>
      </c>
      <c r="D35" s="4" t="n">
        <v>135932</v>
      </c>
    </row>
    <row r="36" spans="1:4">
      <c r="A36" s="3" t="s">
        <v>675</v>
      </c>
      <c r="C36" s="5" t="n">
        <v>1982</v>
      </c>
      <c r="D36" s="5" t="n">
        <v>2862</v>
      </c>
    </row>
    <row r="37" spans="1:4">
      <c r="A37" s="3" t="s">
        <v>1420</v>
      </c>
      <c r="C37" s="4" t="n">
        <v>1851</v>
      </c>
      <c r="D37" s="4" t="n">
        <v>2648</v>
      </c>
    </row>
    <row r="38" spans="1:4">
      <c r="A38" s="6" t="s">
        <v>1421</v>
      </c>
    </row>
    <row r="39" spans="1:4">
      <c r="A39" s="3" t="s">
        <v>1426</v>
      </c>
      <c r="C39" s="11" t="n">
        <v>0.0459</v>
      </c>
      <c r="D39" s="11" t="n">
        <v>0.063</v>
      </c>
    </row>
    <row r="40" spans="1:4">
      <c r="A40" s="3" t="s">
        <v>1427</v>
      </c>
      <c r="C40" s="3" t="s">
        <v>710</v>
      </c>
      <c r="D40" s="3" t="s">
        <v>711</v>
      </c>
    </row>
    <row r="41" spans="1:4">
      <c r="A41" s="3" t="s">
        <v>1430</v>
      </c>
    </row>
    <row r="42" spans="1:4">
      <c r="A42" s="6" t="s">
        <v>1419</v>
      </c>
    </row>
    <row r="43" spans="1:4">
      <c r="A43" s="3" t="s">
        <v>567</v>
      </c>
      <c r="C43" s="4" t="n">
        <v>629</v>
      </c>
      <c r="D43" s="4" t="n">
        <v>668</v>
      </c>
    </row>
    <row r="44" spans="1:4">
      <c r="A44" s="3" t="s">
        <v>675</v>
      </c>
      <c r="C44" s="5" t="n">
        <v>640</v>
      </c>
      <c r="D44" s="5" t="n">
        <v>682</v>
      </c>
    </row>
    <row r="45" spans="1:4">
      <c r="A45" s="3" t="s">
        <v>1420</v>
      </c>
      <c r="C45" s="4" t="n">
        <v>637</v>
      </c>
      <c r="D45" s="4" t="n">
        <v>662</v>
      </c>
    </row>
    <row r="46" spans="1:4">
      <c r="A46" s="6" t="s">
        <v>1421</v>
      </c>
    </row>
    <row r="47" spans="1:4">
      <c r="A47" s="3" t="s">
        <v>1426</v>
      </c>
      <c r="C47" s="11" t="n">
        <v>0.0173</v>
      </c>
      <c r="D47" s="11" t="n">
        <v>0.0183</v>
      </c>
    </row>
    <row r="48" spans="1:4">
      <c r="A48" s="3" t="s">
        <v>1427</v>
      </c>
      <c r="C48" s="3" t="s">
        <v>717</v>
      </c>
      <c r="D48" s="3" t="s">
        <v>718</v>
      </c>
    </row>
    <row r="49" spans="1:4">
      <c r="A49" s="3" t="s">
        <v>1431</v>
      </c>
    </row>
    <row r="50" spans="1:4">
      <c r="A50" s="6" t="s">
        <v>1419</v>
      </c>
    </row>
    <row r="51" spans="1:4">
      <c r="A51" s="3" t="s">
        <v>567</v>
      </c>
      <c r="C51" s="4" t="n">
        <v>31461</v>
      </c>
      <c r="D51" s="4" t="n">
        <v>32633</v>
      </c>
    </row>
    <row r="52" spans="1:4">
      <c r="A52" s="3" t="s">
        <v>675</v>
      </c>
      <c r="C52" s="5" t="n">
        <v>31681</v>
      </c>
      <c r="D52" s="5" t="n">
        <v>32889</v>
      </c>
    </row>
    <row r="53" spans="1:4">
      <c r="A53" s="3" t="s">
        <v>1420</v>
      </c>
      <c r="C53" s="4" t="n">
        <v>32369</v>
      </c>
      <c r="D53" s="4" t="n">
        <v>33064</v>
      </c>
    </row>
    <row r="54" spans="1:4">
      <c r="A54" s="6" t="s">
        <v>1421</v>
      </c>
    </row>
    <row r="55" spans="1:4">
      <c r="A55" s="3" t="s">
        <v>1426</v>
      </c>
      <c r="C55" s="11" t="n">
        <v>0.0317</v>
      </c>
      <c r="D55" s="11" t="n">
        <v>0.0376</v>
      </c>
    </row>
    <row r="56" spans="1:4">
      <c r="A56" s="3" t="s">
        <v>1427</v>
      </c>
      <c r="C56" s="3" t="s">
        <v>724</v>
      </c>
      <c r="D56" s="3" t="s">
        <v>725</v>
      </c>
    </row>
    <row r="57" spans="1:4">
      <c r="A57" s="3" t="s">
        <v>1432</v>
      </c>
    </row>
    <row r="58" spans="1:4">
      <c r="A58" s="6" t="s">
        <v>1419</v>
      </c>
    </row>
    <row r="59" spans="1:4">
      <c r="A59" s="3" t="s">
        <v>567</v>
      </c>
      <c r="D59" s="4" t="n">
        <v>55305</v>
      </c>
    </row>
    <row r="60" spans="1:4">
      <c r="A60" s="3" t="s">
        <v>675</v>
      </c>
      <c r="D60" s="5" t="n">
        <v>54257</v>
      </c>
    </row>
    <row r="61" spans="1:4">
      <c r="A61" s="3" t="s">
        <v>1420</v>
      </c>
      <c r="D61" s="4" t="n">
        <v>53871</v>
      </c>
    </row>
    <row r="62" spans="1:4">
      <c r="A62" s="6" t="s">
        <v>1421</v>
      </c>
    </row>
    <row r="63" spans="1:4">
      <c r="A63" s="3" t="s">
        <v>1426</v>
      </c>
      <c r="D63" s="11" t="n">
        <v>0.0504</v>
      </c>
    </row>
    <row r="64" spans="1:4">
      <c r="A64" s="3" t="s">
        <v>1427</v>
      </c>
      <c r="D64" s="3" t="s">
        <v>729</v>
      </c>
    </row>
    <row r="65" spans="1:4">
      <c r="A65" s="3" t="s">
        <v>1433</v>
      </c>
    </row>
    <row r="66" spans="1:4">
      <c r="A66" s="6" t="s">
        <v>1419</v>
      </c>
    </row>
    <row r="67" spans="1:4">
      <c r="A67" s="3" t="s">
        <v>675</v>
      </c>
      <c r="C67" s="4" t="n">
        <v>12848</v>
      </c>
      <c r="D67" s="4" t="n">
        <v>13154</v>
      </c>
    </row>
    <row r="68" spans="1:4">
      <c r="A68" s="3" t="s">
        <v>1420</v>
      </c>
      <c r="C68" s="5" t="n">
        <v>12980</v>
      </c>
      <c r="D68" s="5" t="n">
        <v>11550</v>
      </c>
    </row>
    <row r="69" spans="1:4">
      <c r="A69" s="3" t="s">
        <v>1434</v>
      </c>
    </row>
    <row r="70" spans="1:4">
      <c r="A70" s="6" t="s">
        <v>1419</v>
      </c>
    </row>
    <row r="71" spans="1:4">
      <c r="A71" s="3" t="s">
        <v>567</v>
      </c>
      <c r="C71" s="5" t="n">
        <v>3277596</v>
      </c>
      <c r="D71" s="5" t="n">
        <v>3340381</v>
      </c>
    </row>
    <row r="72" spans="1:4">
      <c r="A72" s="3" t="s">
        <v>675</v>
      </c>
      <c r="C72" s="5" t="n">
        <v>3257036</v>
      </c>
      <c r="D72" s="5" t="n">
        <v>3318390</v>
      </c>
    </row>
    <row r="73" spans="1:4">
      <c r="A73" s="3" t="s">
        <v>1420</v>
      </c>
      <c r="C73" s="4" t="n">
        <v>3273219</v>
      </c>
      <c r="D73" s="4" t="n">
        <v>3324588</v>
      </c>
    </row>
    <row r="74" spans="1:4">
      <c r="A74" s="6" t="s">
        <v>1421</v>
      </c>
    </row>
    <row r="75" spans="1:4">
      <c r="A75" s="3" t="s">
        <v>1426</v>
      </c>
      <c r="C75" s="11" t="n">
        <v>0.0694</v>
      </c>
      <c r="D75" s="11" t="n">
        <v>0.0784</v>
      </c>
    </row>
    <row r="76" spans="1:4">
      <c r="A76" s="3" t="s">
        <v>1427</v>
      </c>
      <c r="C76" s="3" t="s">
        <v>588</v>
      </c>
      <c r="D76" s="3" t="s">
        <v>589</v>
      </c>
    </row>
    <row r="77" spans="1:4">
      <c r="A77" s="3" t="s">
        <v>1435</v>
      </c>
    </row>
    <row r="78" spans="1:4">
      <c r="A78" s="6" t="s">
        <v>1419</v>
      </c>
    </row>
    <row r="79" spans="1:4">
      <c r="A79" s="3" t="s">
        <v>71</v>
      </c>
      <c r="C79" s="4" t="n">
        <v>-20500</v>
      </c>
      <c r="D79" s="4" t="n">
        <v>-17900</v>
      </c>
    </row>
    <row r="80" spans="1:4">
      <c r="A80" s="3" t="s">
        <v>1436</v>
      </c>
    </row>
    <row r="81" spans="1:4">
      <c r="A81" s="6" t="s">
        <v>1419</v>
      </c>
    </row>
    <row r="82" spans="1:4">
      <c r="A82" s="3" t="s">
        <v>567</v>
      </c>
      <c r="C82" s="5" t="n">
        <v>122748</v>
      </c>
      <c r="D82" s="5" t="n">
        <v>181905</v>
      </c>
    </row>
    <row r="83" spans="1:4">
      <c r="A83" s="3" t="s">
        <v>675</v>
      </c>
      <c r="C83" s="5" t="n">
        <v>122325</v>
      </c>
      <c r="D83" s="5" t="n">
        <v>182439</v>
      </c>
    </row>
    <row r="84" spans="1:4">
      <c r="A84" s="3" t="s">
        <v>1420</v>
      </c>
      <c r="C84" s="4" t="n">
        <v>124989</v>
      </c>
      <c r="D84" s="4" t="n">
        <v>187870</v>
      </c>
    </row>
    <row r="85" spans="1:4">
      <c r="A85" s="6" t="s">
        <v>1421</v>
      </c>
    </row>
    <row r="86" spans="1:4">
      <c r="A86" s="3" t="s">
        <v>1426</v>
      </c>
      <c r="C86" s="11" t="n">
        <v>0.042</v>
      </c>
      <c r="D86" s="11" t="n">
        <v>0.0546</v>
      </c>
    </row>
    <row r="87" spans="1:4">
      <c r="A87" s="3" t="s">
        <v>1427</v>
      </c>
      <c r="C87" s="3" t="s">
        <v>594</v>
      </c>
      <c r="D87" s="3" t="s">
        <v>595</v>
      </c>
    </row>
    <row r="88" spans="1:4">
      <c r="A88" s="3" t="s">
        <v>1437</v>
      </c>
    </row>
    <row r="89" spans="1:4">
      <c r="A89" s="6" t="s">
        <v>1419</v>
      </c>
    </row>
    <row r="90" spans="1:4">
      <c r="A90" s="3" t="s">
        <v>567</v>
      </c>
      <c r="C90" s="4" t="n">
        <v>61619</v>
      </c>
      <c r="D90" s="4" t="n">
        <v>57915</v>
      </c>
    </row>
    <row r="91" spans="1:4">
      <c r="A91" s="3" t="s">
        <v>675</v>
      </c>
      <c r="C91" s="5" t="n">
        <v>61619</v>
      </c>
      <c r="D91" s="5" t="n">
        <v>57915</v>
      </c>
    </row>
    <row r="92" spans="1:4">
      <c r="A92" s="3" t="s">
        <v>1420</v>
      </c>
      <c r="C92" s="4" t="n">
        <v>61619</v>
      </c>
      <c r="D92" s="4" t="n">
        <v>57915</v>
      </c>
    </row>
    <row r="93" spans="1:4">
      <c r="A93" s="6" t="s">
        <v>1421</v>
      </c>
    </row>
    <row r="94" spans="1:4">
      <c r="A94" s="3" t="s">
        <v>1426</v>
      </c>
      <c r="C94" s="11" t="n">
        <v>0.0475</v>
      </c>
      <c r="D94" s="11" t="n">
        <v>0.045</v>
      </c>
    </row>
    <row r="95" spans="1:4">
      <c r="A95" s="3" t="s">
        <v>1438</v>
      </c>
    </row>
    <row r="96" spans="1:4">
      <c r="A96" s="6" t="s">
        <v>1419</v>
      </c>
    </row>
    <row r="97" spans="1:4">
      <c r="A97" s="3" t="s">
        <v>1439</v>
      </c>
      <c r="C97" s="4" t="n">
        <v>340200</v>
      </c>
      <c r="D97" s="4" t="n">
        <v>0</v>
      </c>
    </row>
    <row r="98" spans="1:4">
      <c r="A98" s="3" t="s">
        <v>1420</v>
      </c>
      <c r="C98" s="4" t="n">
        <v>693</v>
      </c>
      <c r="D98" s="4" t="n">
        <v>0</v>
      </c>
    </row>
    <row r="99" spans="1:4">
      <c r="A99" s="6" t="s">
        <v>1421</v>
      </c>
    </row>
    <row r="100" spans="1:4">
      <c r="A100" s="3" t="s">
        <v>1427</v>
      </c>
      <c r="C100" s="3" t="s">
        <v>1146</v>
      </c>
      <c r="D100" s="3" t="s">
        <v>1440</v>
      </c>
    </row>
    <row r="101" spans="1:4">
      <c r="A101" s="3" t="s">
        <v>1441</v>
      </c>
    </row>
    <row r="102" spans="1:4">
      <c r="A102" s="6" t="s">
        <v>1421</v>
      </c>
    </row>
    <row r="103" spans="1:4">
      <c r="A103" s="3" t="s">
        <v>567</v>
      </c>
      <c r="C103" s="4" t="n">
        <v>1781253</v>
      </c>
      <c r="D103" s="4" t="n">
        <v>436957</v>
      </c>
    </row>
    <row r="104" spans="1:4">
      <c r="A104" s="3" t="s">
        <v>675</v>
      </c>
      <c r="C104" s="5" t="n">
        <v>1781253</v>
      </c>
      <c r="D104" s="5" t="n">
        <v>436957</v>
      </c>
    </row>
    <row r="105" spans="1:4">
      <c r="A105" s="3" t="s">
        <v>1420</v>
      </c>
      <c r="C105" s="4" t="n">
        <v>1781253</v>
      </c>
      <c r="D105" s="4" t="n">
        <v>436957</v>
      </c>
    </row>
    <row r="106" spans="1:4">
      <c r="A106" s="3" t="s">
        <v>1426</v>
      </c>
      <c r="C106" s="11" t="n">
        <v>0.025</v>
      </c>
      <c r="D106" s="11" t="n">
        <v>0.0342</v>
      </c>
    </row>
    <row r="107" spans="1:4">
      <c r="A107" s="3" t="s">
        <v>1427</v>
      </c>
      <c r="C107" s="3" t="s">
        <v>1442</v>
      </c>
      <c r="D107" s="3" t="s">
        <v>1443</v>
      </c>
    </row>
    <row r="108" spans="1:4">
      <c r="A108" s="3" t="s">
        <v>1444</v>
      </c>
    </row>
    <row r="109" spans="1:4">
      <c r="A109" s="6" t="s">
        <v>1421</v>
      </c>
    </row>
    <row r="110" spans="1:4">
      <c r="A110" s="3" t="s">
        <v>567</v>
      </c>
      <c r="C110" s="4" t="n">
        <v>34681</v>
      </c>
      <c r="D110" s="4" t="n">
        <v>226728</v>
      </c>
    </row>
    <row r="111" spans="1:4">
      <c r="A111" s="3" t="s">
        <v>675</v>
      </c>
      <c r="C111" s="5" t="n">
        <v>34681</v>
      </c>
      <c r="D111" s="5" t="n">
        <v>226728</v>
      </c>
    </row>
    <row r="112" spans="1:4">
      <c r="A112" s="3" t="s">
        <v>1420</v>
      </c>
      <c r="C112" s="4" t="n">
        <v>34681</v>
      </c>
      <c r="D112" s="4" t="n">
        <v>226728</v>
      </c>
    </row>
    <row r="113" spans="1:4">
      <c r="A113" s="3" t="s">
        <v>1426</v>
      </c>
      <c r="C113" s="11" t="n">
        <v>0.0281</v>
      </c>
      <c r="D113" s="11" t="n">
        <v>0.0347</v>
      </c>
    </row>
    <row r="114" spans="1:4">
      <c r="A114" s="3" t="s">
        <v>1427</v>
      </c>
      <c r="C114" s="3" t="s">
        <v>1445</v>
      </c>
      <c r="D114" s="3" t="s">
        <v>1446</v>
      </c>
    </row>
    <row r="115" spans="1:4">
      <c r="A115" s="3" t="s">
        <v>1447</v>
      </c>
    </row>
    <row r="116" spans="1:4">
      <c r="A116" s="6" t="s">
        <v>1421</v>
      </c>
    </row>
    <row r="117" spans="1:4">
      <c r="A117" s="3" t="s">
        <v>567</v>
      </c>
      <c r="C117" s="4" t="n">
        <v>807854</v>
      </c>
      <c r="D117" s="4" t="n">
        <v>738825</v>
      </c>
    </row>
    <row r="118" spans="1:4">
      <c r="A118" s="3" t="s">
        <v>675</v>
      </c>
      <c r="C118" s="5" t="n">
        <v>812606</v>
      </c>
      <c r="D118" s="5" t="n">
        <v>743902</v>
      </c>
    </row>
    <row r="119" spans="1:4">
      <c r="A119" s="3" t="s">
        <v>1420</v>
      </c>
      <c r="C119" s="4" t="n">
        <v>838766</v>
      </c>
      <c r="D119" s="4" t="n">
        <v>735662</v>
      </c>
    </row>
    <row r="120" spans="1:4">
      <c r="A120" s="3" t="s">
        <v>1426</v>
      </c>
      <c r="C120" s="11" t="n">
        <v>0.0491</v>
      </c>
      <c r="D120" s="11" t="n">
        <v>0.0509</v>
      </c>
    </row>
    <row r="121" spans="1:4">
      <c r="A121" s="3" t="s">
        <v>1427</v>
      </c>
      <c r="C121" s="3" t="s">
        <v>1448</v>
      </c>
      <c r="D121" s="3" t="s">
        <v>1449</v>
      </c>
    </row>
    <row r="122" spans="1:4">
      <c r="A122" s="3" t="s">
        <v>1450</v>
      </c>
    </row>
    <row r="123" spans="1:4">
      <c r="A123" s="6" t="s">
        <v>1421</v>
      </c>
    </row>
    <row r="124" spans="1:4">
      <c r="A124" s="3" t="s">
        <v>567</v>
      </c>
      <c r="D124" s="4" t="n">
        <v>601543</v>
      </c>
    </row>
    <row r="125" spans="1:4">
      <c r="A125" s="3" t="s">
        <v>675</v>
      </c>
      <c r="D125" s="5" t="n">
        <v>601543</v>
      </c>
    </row>
    <row r="126" spans="1:4">
      <c r="A126" s="3" t="s">
        <v>1420</v>
      </c>
      <c r="D126" s="4" t="n">
        <v>601543</v>
      </c>
    </row>
    <row r="127" spans="1:4">
      <c r="A127" s="3" t="s">
        <v>1426</v>
      </c>
      <c r="D127" s="11" t="n">
        <v>0.0441</v>
      </c>
    </row>
    <row r="128" spans="1:4">
      <c r="A128" s="3" t="s">
        <v>1427</v>
      </c>
      <c r="D128" s="3" t="s">
        <v>1451</v>
      </c>
    </row>
    <row r="129" spans="1:4">
      <c r="A129" s="3" t="s">
        <v>1452</v>
      </c>
    </row>
    <row r="130" spans="1:4">
      <c r="A130" s="6" t="s">
        <v>1421</v>
      </c>
    </row>
    <row r="131" spans="1:4">
      <c r="A131" s="3" t="s">
        <v>567</v>
      </c>
      <c r="D131" s="4" t="n">
        <v>2453</v>
      </c>
    </row>
    <row r="132" spans="1:4">
      <c r="A132" s="3" t="s">
        <v>675</v>
      </c>
      <c r="D132" s="5" t="n">
        <v>2453</v>
      </c>
    </row>
    <row r="133" spans="1:4">
      <c r="A133" s="3" t="s">
        <v>1420</v>
      </c>
      <c r="D133" s="4" t="n">
        <v>2453</v>
      </c>
    </row>
    <row r="134" spans="1:4">
      <c r="A134" s="3" t="s">
        <v>1426</v>
      </c>
      <c r="D134" s="11" t="n">
        <v>0.17</v>
      </c>
    </row>
    <row r="135" spans="1:4">
      <c r="A135" s="3" t="s">
        <v>1427</v>
      </c>
      <c r="D135" s="3" t="s">
        <v>1453</v>
      </c>
    </row>
    <row r="136" spans="1:4">
      <c r="A136" s="3" t="s">
        <v>1454</v>
      </c>
    </row>
    <row r="137" spans="1:4">
      <c r="A137" s="6" t="s">
        <v>1421</v>
      </c>
    </row>
    <row r="138" spans="1:4">
      <c r="A138" s="3" t="s">
        <v>567</v>
      </c>
      <c r="C138" s="4" t="n">
        <v>1073500</v>
      </c>
      <c r="D138" s="4" t="n">
        <v>1286000</v>
      </c>
    </row>
    <row r="139" spans="1:4">
      <c r="A139" s="3" t="s">
        <v>675</v>
      </c>
      <c r="C139" s="5" t="n">
        <v>1073500</v>
      </c>
      <c r="D139" s="5" t="n">
        <v>1286000</v>
      </c>
    </row>
    <row r="140" spans="1:4">
      <c r="A140" s="3" t="s">
        <v>1420</v>
      </c>
      <c r="C140" s="4" t="n">
        <v>1080354</v>
      </c>
      <c r="D140" s="4" t="n">
        <v>1286664</v>
      </c>
    </row>
    <row r="141" spans="1:4">
      <c r="A141" s="3" t="s">
        <v>1426</v>
      </c>
      <c r="C141" s="11" t="n">
        <v>0.0233</v>
      </c>
      <c r="D141" s="11" t="n">
        <v>0.0255</v>
      </c>
    </row>
    <row r="142" spans="1:4">
      <c r="A142" s="3" t="s">
        <v>1427</v>
      </c>
      <c r="C142" s="3" t="s">
        <v>1455</v>
      </c>
      <c r="D142" s="3" t="s">
        <v>1456</v>
      </c>
    </row>
    <row r="143" spans="1:4">
      <c r="A143" s="3" t="s">
        <v>1457</v>
      </c>
    </row>
    <row r="144" spans="1:4">
      <c r="A144" s="6" t="s">
        <v>1421</v>
      </c>
    </row>
    <row r="145" spans="1:4">
      <c r="A145" s="3" t="s">
        <v>567</v>
      </c>
      <c r="C145" s="4" t="n">
        <v>1166201</v>
      </c>
      <c r="D145" s="4" t="n">
        <v>1166201</v>
      </c>
    </row>
    <row r="146" spans="1:4">
      <c r="A146" s="3" t="s">
        <v>675</v>
      </c>
      <c r="C146" s="5" t="n">
        <v>1157833</v>
      </c>
      <c r="D146" s="5" t="n">
        <v>1154991</v>
      </c>
    </row>
    <row r="147" spans="1:4">
      <c r="A147" s="3" t="s">
        <v>1420</v>
      </c>
      <c r="C147" s="4" t="n">
        <v>1208860</v>
      </c>
      <c r="D147" s="4" t="n">
        <v>1111288</v>
      </c>
    </row>
    <row r="148" spans="1:4">
      <c r="A148" s="3" t="s">
        <v>1426</v>
      </c>
      <c r="C148" s="11" t="n">
        <v>0.0539</v>
      </c>
      <c r="D148" s="11" t="n">
        <v>0.0539</v>
      </c>
    </row>
    <row r="149" spans="1:4">
      <c r="A149" s="3" t="s">
        <v>1427</v>
      </c>
      <c r="C149" s="3" t="s">
        <v>1458</v>
      </c>
      <c r="D149" s="3" t="s">
        <v>1459</v>
      </c>
    </row>
    <row r="150" spans="1:4">
      <c r="A150" s="3" t="s">
        <v>1438</v>
      </c>
    </row>
    <row r="151" spans="1:4">
      <c r="A151" s="6" t="s">
        <v>1421</v>
      </c>
    </row>
    <row r="152" spans="1:4">
      <c r="A152" s="3" t="s">
        <v>1460</v>
      </c>
      <c r="C152" s="4" t="n">
        <v>69571</v>
      </c>
      <c r="D152" s="4" t="n">
        <v>578971</v>
      </c>
    </row>
    <row r="153" spans="1:4">
      <c r="A153" s="3" t="s">
        <v>1420</v>
      </c>
      <c r="C153" s="4" t="n">
        <v>0</v>
      </c>
      <c r="D153" s="4" t="n">
        <v>975</v>
      </c>
    </row>
    <row r="154" spans="1:4">
      <c r="A154" s="3" t="s">
        <v>1427</v>
      </c>
      <c r="C154" s="3" t="s">
        <v>1144</v>
      </c>
      <c r="D154" s="3" t="s">
        <v>1147</v>
      </c>
    </row>
    <row r="155" spans="1:4"/>
    <row r="156" spans="1:4">
      <c r="A156" s="3" t="s">
        <v>67</v>
      </c>
      <c r="B156" s="3" t="s">
        <v>102</v>
      </c>
    </row>
  </sheetData>
  <mergeCells count="4">
    <mergeCell ref="A1:B2"/>
    <mergeCell ref="C1:D1"/>
    <mergeCell ref="A155:C155"/>
    <mergeCell ref="B156:C1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1</v>
      </c>
      <c r="C1" s="2" t="s">
        <v>2</v>
      </c>
      <c r="D1" s="2" t="s">
        <v>64</v>
      </c>
    </row>
    <row r="2" spans="1:4">
      <c r="A2" s="6" t="s">
        <v>1419</v>
      </c>
    </row>
    <row r="3" spans="1:4">
      <c r="A3" s="3" t="s">
        <v>1462</v>
      </c>
      <c r="C3" s="4" t="n">
        <v>3451739</v>
      </c>
      <c r="D3" s="4" t="n">
        <v>3564681</v>
      </c>
    </row>
    <row r="4" spans="1:4">
      <c r="A4" s="3" t="s">
        <v>134</v>
      </c>
      <c r="B4" s="3" t="s">
        <v>67</v>
      </c>
      <c r="C4" s="5" t="n">
        <v>-20500</v>
      </c>
      <c r="D4" s="5" t="n">
        <v>-17900</v>
      </c>
    </row>
    <row r="5" spans="1:4">
      <c r="A5" s="6" t="s">
        <v>1421</v>
      </c>
    </row>
    <row r="6" spans="1:4">
      <c r="A6" s="3" t="s">
        <v>1463</v>
      </c>
      <c r="C6" s="5" t="n">
        <v>4943914</v>
      </c>
      <c r="D6" s="5" t="n">
        <v>4401295</v>
      </c>
    </row>
    <row r="7" spans="1:4">
      <c r="A7" s="3" t="s">
        <v>1464</v>
      </c>
    </row>
    <row r="8" spans="1:4">
      <c r="A8" s="6" t="s">
        <v>1421</v>
      </c>
    </row>
    <row r="9" spans="1:4">
      <c r="A9" s="3" t="s">
        <v>567</v>
      </c>
      <c r="C9" s="5" t="n">
        <v>1781253</v>
      </c>
      <c r="D9" s="5" t="n">
        <v>436957</v>
      </c>
    </row>
    <row r="10" spans="1:4">
      <c r="A10" s="3" t="s">
        <v>1463</v>
      </c>
      <c r="C10" s="5" t="n">
        <v>1781253</v>
      </c>
      <c r="D10" s="5" t="n">
        <v>436957</v>
      </c>
    </row>
    <row r="11" spans="1:4">
      <c r="A11" s="3" t="s">
        <v>1465</v>
      </c>
    </row>
    <row r="12" spans="1:4">
      <c r="A12" s="6" t="s">
        <v>1421</v>
      </c>
    </row>
    <row r="13" spans="1:4">
      <c r="A13" s="3" t="s">
        <v>567</v>
      </c>
      <c r="C13" s="5" t="n">
        <v>34681</v>
      </c>
      <c r="D13" s="5" t="n">
        <v>226728</v>
      </c>
    </row>
    <row r="14" spans="1:4">
      <c r="A14" s="3" t="s">
        <v>1463</v>
      </c>
      <c r="C14" s="5" t="n">
        <v>34681</v>
      </c>
      <c r="D14" s="5" t="n">
        <v>226728</v>
      </c>
    </row>
    <row r="15" spans="1:4">
      <c r="A15" s="3" t="s">
        <v>1052</v>
      </c>
    </row>
    <row r="16" spans="1:4">
      <c r="A16" s="6" t="s">
        <v>1421</v>
      </c>
    </row>
    <row r="17" spans="1:4">
      <c r="A17" s="3" t="s">
        <v>567</v>
      </c>
      <c r="C17" s="5" t="n">
        <v>807854</v>
      </c>
      <c r="D17" s="5" t="n">
        <v>738825</v>
      </c>
    </row>
    <row r="18" spans="1:4">
      <c r="A18" s="3" t="s">
        <v>1463</v>
      </c>
      <c r="C18" s="5" t="n">
        <v>838766</v>
      </c>
      <c r="D18" s="5" t="n">
        <v>735662</v>
      </c>
    </row>
    <row r="19" spans="1:4">
      <c r="A19" s="3" t="s">
        <v>1423</v>
      </c>
    </row>
    <row r="20" spans="1:4">
      <c r="A20" s="6" t="s">
        <v>1421</v>
      </c>
    </row>
    <row r="21" spans="1:4">
      <c r="A21" s="3" t="s">
        <v>567</v>
      </c>
      <c r="D21" s="5" t="n">
        <v>601543</v>
      </c>
    </row>
    <row r="22" spans="1:4">
      <c r="A22" s="3" t="s">
        <v>1463</v>
      </c>
      <c r="D22" s="5" t="n">
        <v>601543</v>
      </c>
    </row>
    <row r="23" spans="1:4">
      <c r="A23" s="3" t="s">
        <v>948</v>
      </c>
    </row>
    <row r="24" spans="1:4">
      <c r="A24" s="6" t="s">
        <v>1421</v>
      </c>
    </row>
    <row r="25" spans="1:4">
      <c r="A25" s="3" t="s">
        <v>567</v>
      </c>
      <c r="D25" s="5" t="n">
        <v>2453</v>
      </c>
    </row>
    <row r="26" spans="1:4">
      <c r="A26" s="3" t="s">
        <v>1463</v>
      </c>
      <c r="D26" s="5" t="n">
        <v>2453</v>
      </c>
    </row>
    <row r="27" spans="1:4">
      <c r="A27" s="3" t="s">
        <v>1466</v>
      </c>
    </row>
    <row r="28" spans="1:4">
      <c r="A28" s="6" t="s">
        <v>1421</v>
      </c>
    </row>
    <row r="29" spans="1:4">
      <c r="A29" s="3" t="s">
        <v>567</v>
      </c>
      <c r="C29" s="5" t="n">
        <v>1073500</v>
      </c>
      <c r="D29" s="5" t="n">
        <v>1286000</v>
      </c>
    </row>
    <row r="30" spans="1:4">
      <c r="A30" s="3" t="s">
        <v>1463</v>
      </c>
      <c r="C30" s="5" t="n">
        <v>1080354</v>
      </c>
      <c r="D30" s="5" t="n">
        <v>1286664</v>
      </c>
    </row>
    <row r="31" spans="1:4">
      <c r="A31" s="3" t="s">
        <v>1467</v>
      </c>
    </row>
    <row r="32" spans="1:4">
      <c r="A32" s="6" t="s">
        <v>1421</v>
      </c>
    </row>
    <row r="33" spans="1:4">
      <c r="A33" s="3" t="s">
        <v>567</v>
      </c>
      <c r="C33" s="5" t="n">
        <v>1166201</v>
      </c>
      <c r="D33" s="5" t="n">
        <v>1166201</v>
      </c>
    </row>
    <row r="34" spans="1:4">
      <c r="A34" s="3" t="s">
        <v>1463</v>
      </c>
      <c r="C34" s="5" t="n">
        <v>1208860</v>
      </c>
      <c r="D34" s="5" t="n">
        <v>1111288</v>
      </c>
    </row>
    <row r="35" spans="1:4">
      <c r="A35" s="3" t="s">
        <v>691</v>
      </c>
    </row>
    <row r="36" spans="1:4">
      <c r="A36" s="6" t="s">
        <v>1419</v>
      </c>
    </row>
    <row r="37" spans="1:4">
      <c r="A37" s="3" t="s">
        <v>567</v>
      </c>
      <c r="C37" s="5" t="n">
        <v>12121</v>
      </c>
      <c r="D37" s="5" t="n">
        <v>12210</v>
      </c>
    </row>
    <row r="38" spans="1:4">
      <c r="A38" s="3" t="s">
        <v>1462</v>
      </c>
      <c r="C38" s="5" t="n">
        <v>11608</v>
      </c>
      <c r="D38" s="5" t="n">
        <v>11306</v>
      </c>
    </row>
    <row r="39" spans="1:4">
      <c r="A39" s="3" t="s">
        <v>698</v>
      </c>
    </row>
    <row r="40" spans="1:4">
      <c r="A40" s="6" t="s">
        <v>1419</v>
      </c>
    </row>
    <row r="41" spans="1:4">
      <c r="A41" s="3" t="s">
        <v>567</v>
      </c>
      <c r="C41" s="5" t="n">
        <v>11099</v>
      </c>
      <c r="D41" s="5" t="n">
        <v>11189</v>
      </c>
    </row>
    <row r="42" spans="1:4">
      <c r="A42" s="3" t="s">
        <v>1462</v>
      </c>
      <c r="C42" s="5" t="n">
        <v>804</v>
      </c>
      <c r="D42" s="5" t="n">
        <v>902</v>
      </c>
    </row>
    <row r="43" spans="1:4">
      <c r="A43" s="3" t="s">
        <v>590</v>
      </c>
    </row>
    <row r="44" spans="1:4">
      <c r="A44" s="6" t="s">
        <v>1419</v>
      </c>
    </row>
    <row r="45" spans="1:4">
      <c r="A45" s="3" t="s">
        <v>567</v>
      </c>
      <c r="C45" s="5" t="n">
        <v>3277597</v>
      </c>
      <c r="D45" s="5" t="n">
        <v>3340381</v>
      </c>
    </row>
    <row r="46" spans="1:4">
      <c r="A46" s="3" t="s">
        <v>1462</v>
      </c>
      <c r="C46" s="5" t="n">
        <v>3273219</v>
      </c>
      <c r="D46" s="5" t="n">
        <v>3324588</v>
      </c>
    </row>
    <row r="47" spans="1:4">
      <c r="A47" s="3" t="s">
        <v>72</v>
      </c>
    </row>
    <row r="48" spans="1:4">
      <c r="A48" s="6" t="s">
        <v>1419</v>
      </c>
    </row>
    <row r="49" spans="1:4">
      <c r="A49" s="3" t="s">
        <v>567</v>
      </c>
      <c r="C49" s="5" t="n">
        <v>122748</v>
      </c>
      <c r="D49" s="5" t="n">
        <v>181905</v>
      </c>
    </row>
    <row r="50" spans="1:4">
      <c r="A50" s="3" t="s">
        <v>1462</v>
      </c>
      <c r="C50" s="5" t="n">
        <v>124989</v>
      </c>
      <c r="D50" s="5" t="n">
        <v>187870</v>
      </c>
    </row>
    <row r="51" spans="1:4">
      <c r="A51" s="3" t="s">
        <v>76</v>
      </c>
    </row>
    <row r="52" spans="1:4">
      <c r="A52" s="6" t="s">
        <v>1419</v>
      </c>
    </row>
    <row r="53" spans="1:4">
      <c r="A53" s="3" t="s">
        <v>567</v>
      </c>
      <c r="C53" s="5" t="n">
        <v>61619</v>
      </c>
      <c r="D53" s="5" t="n">
        <v>57915</v>
      </c>
    </row>
    <row r="54" spans="1:4">
      <c r="A54" s="3" t="s">
        <v>1462</v>
      </c>
      <c r="C54" s="5" t="n">
        <v>61619</v>
      </c>
      <c r="D54" s="5" t="n">
        <v>57915</v>
      </c>
    </row>
    <row r="55" spans="1:4">
      <c r="A55" s="3" t="s">
        <v>1468</v>
      </c>
    </row>
    <row r="56" spans="1:4">
      <c r="A56" s="6" t="s">
        <v>1419</v>
      </c>
    </row>
    <row r="57" spans="1:4">
      <c r="A57" s="3" t="s">
        <v>1462</v>
      </c>
      <c r="C57" s="5" t="n">
        <v>0</v>
      </c>
      <c r="D57" s="5" t="n">
        <v>0</v>
      </c>
    </row>
    <row r="58" spans="1:4">
      <c r="A58" s="3" t="s">
        <v>134</v>
      </c>
      <c r="C58" s="5" t="n">
        <v>0</v>
      </c>
      <c r="D58" s="5" t="n">
        <v>0</v>
      </c>
    </row>
    <row r="59" spans="1:4">
      <c r="A59" s="6" t="s">
        <v>1421</v>
      </c>
    </row>
    <row r="60" spans="1:4">
      <c r="A60" s="3" t="s">
        <v>1463</v>
      </c>
      <c r="C60" s="5" t="n">
        <v>0</v>
      </c>
      <c r="D60" s="5" t="n">
        <v>0</v>
      </c>
    </row>
    <row r="61" spans="1:4">
      <c r="A61" s="3" t="s">
        <v>1469</v>
      </c>
    </row>
    <row r="62" spans="1:4">
      <c r="A62" s="6" t="s">
        <v>1421</v>
      </c>
    </row>
    <row r="63" spans="1:4">
      <c r="A63" s="3" t="s">
        <v>1463</v>
      </c>
      <c r="C63" s="5" t="n">
        <v>0</v>
      </c>
      <c r="D63" s="5" t="n">
        <v>0</v>
      </c>
    </row>
    <row r="64" spans="1:4">
      <c r="A64" s="3" t="s">
        <v>1470</v>
      </c>
    </row>
    <row r="65" spans="1:4">
      <c r="A65" s="6" t="s">
        <v>1421</v>
      </c>
    </row>
    <row r="66" spans="1:4">
      <c r="A66" s="3" t="s">
        <v>1463</v>
      </c>
      <c r="C66" s="5" t="n">
        <v>0</v>
      </c>
      <c r="D66" s="5" t="n">
        <v>0</v>
      </c>
    </row>
    <row r="67" spans="1:4">
      <c r="A67" s="3" t="s">
        <v>1471</v>
      </c>
    </row>
    <row r="68" spans="1:4">
      <c r="A68" s="6" t="s">
        <v>1421</v>
      </c>
    </row>
    <row r="69" spans="1:4">
      <c r="A69" s="3" t="s">
        <v>1463</v>
      </c>
      <c r="C69" s="5" t="n">
        <v>0</v>
      </c>
      <c r="D69" s="5" t="n">
        <v>0</v>
      </c>
    </row>
    <row r="70" spans="1:4">
      <c r="A70" s="3" t="s">
        <v>1472</v>
      </c>
    </row>
    <row r="71" spans="1:4">
      <c r="A71" s="6" t="s">
        <v>1421</v>
      </c>
    </row>
    <row r="72" spans="1:4">
      <c r="A72" s="3" t="s">
        <v>1463</v>
      </c>
      <c r="D72" s="5" t="n">
        <v>0</v>
      </c>
    </row>
    <row r="73" spans="1:4">
      <c r="A73" s="3" t="s">
        <v>1473</v>
      </c>
    </row>
    <row r="74" spans="1:4">
      <c r="A74" s="6" t="s">
        <v>1421</v>
      </c>
    </row>
    <row r="75" spans="1:4">
      <c r="A75" s="3" t="s">
        <v>1463</v>
      </c>
      <c r="D75" s="5" t="n">
        <v>0</v>
      </c>
    </row>
    <row r="76" spans="1:4">
      <c r="A76" s="3" t="s">
        <v>1474</v>
      </c>
    </row>
    <row r="77" spans="1:4">
      <c r="A77" s="6" t="s">
        <v>1421</v>
      </c>
    </row>
    <row r="78" spans="1:4">
      <c r="A78" s="3" t="s">
        <v>1463</v>
      </c>
      <c r="C78" s="5" t="n">
        <v>0</v>
      </c>
      <c r="D78" s="5" t="n">
        <v>0</v>
      </c>
    </row>
    <row r="79" spans="1:4">
      <c r="A79" s="3" t="s">
        <v>1475</v>
      </c>
    </row>
    <row r="80" spans="1:4">
      <c r="A80" s="6" t="s">
        <v>1421</v>
      </c>
    </row>
    <row r="81" spans="1:4">
      <c r="A81" s="3" t="s">
        <v>1463</v>
      </c>
      <c r="C81" s="5" t="n">
        <v>0</v>
      </c>
      <c r="D81" s="5" t="n">
        <v>0</v>
      </c>
    </row>
    <row r="82" spans="1:4">
      <c r="A82" s="3" t="s">
        <v>1476</v>
      </c>
    </row>
    <row r="83" spans="1:4">
      <c r="A83" s="6" t="s">
        <v>1419</v>
      </c>
    </row>
    <row r="84" spans="1:4">
      <c r="A84" s="3" t="s">
        <v>1462</v>
      </c>
      <c r="C84" s="5" t="n">
        <v>0</v>
      </c>
      <c r="D84" s="5" t="n">
        <v>0</v>
      </c>
    </row>
    <row r="85" spans="1:4">
      <c r="A85" s="3" t="s">
        <v>1477</v>
      </c>
    </row>
    <row r="86" spans="1:4">
      <c r="A86" s="6" t="s">
        <v>1419</v>
      </c>
    </row>
    <row r="87" spans="1:4">
      <c r="A87" s="3" t="s">
        <v>1462</v>
      </c>
      <c r="C87" s="5" t="n">
        <v>0</v>
      </c>
      <c r="D87" s="5" t="n">
        <v>0</v>
      </c>
    </row>
    <row r="88" spans="1:4">
      <c r="A88" s="3" t="s">
        <v>1478</v>
      </c>
    </row>
    <row r="89" spans="1:4">
      <c r="A89" s="6" t="s">
        <v>1419</v>
      </c>
    </row>
    <row r="90" spans="1:4">
      <c r="A90" s="3" t="s">
        <v>1462</v>
      </c>
      <c r="C90" s="5" t="n">
        <v>0</v>
      </c>
      <c r="D90" s="5" t="n">
        <v>0</v>
      </c>
    </row>
    <row r="91" spans="1:4">
      <c r="A91" s="3" t="s">
        <v>1479</v>
      </c>
    </row>
    <row r="92" spans="1:4">
      <c r="A92" s="6" t="s">
        <v>1419</v>
      </c>
    </row>
    <row r="93" spans="1:4">
      <c r="A93" s="3" t="s">
        <v>1462</v>
      </c>
      <c r="C93" s="5" t="n">
        <v>0</v>
      </c>
      <c r="D93" s="5" t="n">
        <v>0</v>
      </c>
    </row>
    <row r="94" spans="1:4">
      <c r="A94" s="3" t="s">
        <v>1480</v>
      </c>
    </row>
    <row r="95" spans="1:4">
      <c r="A95" s="6" t="s">
        <v>1419</v>
      </c>
    </row>
    <row r="96" spans="1:4">
      <c r="A96" s="3" t="s">
        <v>1462</v>
      </c>
      <c r="C96" s="5" t="n">
        <v>0</v>
      </c>
      <c r="D96" s="5" t="n">
        <v>0</v>
      </c>
    </row>
    <row r="97" spans="1:4">
      <c r="A97" s="3" t="s">
        <v>1481</v>
      </c>
    </row>
    <row r="98" spans="1:4">
      <c r="A98" s="6" t="s">
        <v>1419</v>
      </c>
    </row>
    <row r="99" spans="1:4">
      <c r="A99" s="3" t="s">
        <v>1462</v>
      </c>
      <c r="C99" s="5" t="n">
        <v>0</v>
      </c>
      <c r="D99" s="5" t="n">
        <v>0</v>
      </c>
    </row>
    <row r="100" spans="1:4">
      <c r="A100" s="3" t="s">
        <v>134</v>
      </c>
      <c r="C100" s="5" t="n">
        <v>0</v>
      </c>
      <c r="D100" s="5" t="n">
        <v>0</v>
      </c>
    </row>
    <row r="101" spans="1:4">
      <c r="A101" s="6" t="s">
        <v>1421</v>
      </c>
    </row>
    <row r="102" spans="1:4">
      <c r="A102" s="3" t="s">
        <v>1463</v>
      </c>
      <c r="C102" s="5" t="n">
        <v>0</v>
      </c>
      <c r="D102" s="5" t="n">
        <v>0</v>
      </c>
    </row>
    <row r="103" spans="1:4">
      <c r="A103" s="3" t="s">
        <v>1482</v>
      </c>
    </row>
    <row r="104" spans="1:4">
      <c r="A104" s="6" t="s">
        <v>1421</v>
      </c>
    </row>
    <row r="105" spans="1:4">
      <c r="A105" s="3" t="s">
        <v>1463</v>
      </c>
      <c r="C105" s="5" t="n">
        <v>0</v>
      </c>
      <c r="D105" s="5" t="n">
        <v>0</v>
      </c>
    </row>
    <row r="106" spans="1:4">
      <c r="A106" s="3" t="s">
        <v>1483</v>
      </c>
    </row>
    <row r="107" spans="1:4">
      <c r="A107" s="6" t="s">
        <v>1421</v>
      </c>
    </row>
    <row r="108" spans="1:4">
      <c r="A108" s="3" t="s">
        <v>1463</v>
      </c>
      <c r="C108" s="5" t="n">
        <v>0</v>
      </c>
      <c r="D108" s="5" t="n">
        <v>0</v>
      </c>
    </row>
    <row r="109" spans="1:4">
      <c r="A109" s="3" t="s">
        <v>1484</v>
      </c>
    </row>
    <row r="110" spans="1:4">
      <c r="A110" s="6" t="s">
        <v>1421</v>
      </c>
    </row>
    <row r="111" spans="1:4">
      <c r="A111" s="3" t="s">
        <v>1463</v>
      </c>
      <c r="C111" s="5" t="n">
        <v>0</v>
      </c>
      <c r="D111" s="5" t="n">
        <v>0</v>
      </c>
    </row>
    <row r="112" spans="1:4">
      <c r="A112" s="3" t="s">
        <v>1485</v>
      </c>
    </row>
    <row r="113" spans="1:4">
      <c r="A113" s="6" t="s">
        <v>1421</v>
      </c>
    </row>
    <row r="114" spans="1:4">
      <c r="A114" s="3" t="s">
        <v>1463</v>
      </c>
      <c r="D114" s="5" t="n">
        <v>0</v>
      </c>
    </row>
    <row r="115" spans="1:4">
      <c r="A115" s="3" t="s">
        <v>1486</v>
      </c>
    </row>
    <row r="116" spans="1:4">
      <c r="A116" s="6" t="s">
        <v>1421</v>
      </c>
    </row>
    <row r="117" spans="1:4">
      <c r="A117" s="3" t="s">
        <v>1463</v>
      </c>
      <c r="D117" s="5" t="n">
        <v>0</v>
      </c>
    </row>
    <row r="118" spans="1:4">
      <c r="A118" s="3" t="s">
        <v>1487</v>
      </c>
    </row>
    <row r="119" spans="1:4">
      <c r="A119" s="6" t="s">
        <v>1421</v>
      </c>
    </row>
    <row r="120" spans="1:4">
      <c r="A120" s="3" t="s">
        <v>1463</v>
      </c>
      <c r="C120" s="5" t="n">
        <v>0</v>
      </c>
      <c r="D120" s="5" t="n">
        <v>0</v>
      </c>
    </row>
    <row r="121" spans="1:4">
      <c r="A121" s="3" t="s">
        <v>1488</v>
      </c>
    </row>
    <row r="122" spans="1:4">
      <c r="A122" s="6" t="s">
        <v>1421</v>
      </c>
    </row>
    <row r="123" spans="1:4">
      <c r="A123" s="3" t="s">
        <v>1463</v>
      </c>
      <c r="C123" s="5" t="n">
        <v>0</v>
      </c>
      <c r="D123" s="5" t="n">
        <v>0</v>
      </c>
    </row>
    <row r="124" spans="1:4">
      <c r="A124" s="3" t="s">
        <v>1489</v>
      </c>
    </row>
    <row r="125" spans="1:4">
      <c r="A125" s="6" t="s">
        <v>1419</v>
      </c>
    </row>
    <row r="126" spans="1:4">
      <c r="A126" s="3" t="s">
        <v>1462</v>
      </c>
      <c r="C126" s="5" t="n">
        <v>0</v>
      </c>
      <c r="D126" s="5" t="n">
        <v>0</v>
      </c>
    </row>
    <row r="127" spans="1:4">
      <c r="A127" s="3" t="s">
        <v>1490</v>
      </c>
    </row>
    <row r="128" spans="1:4">
      <c r="A128" s="6" t="s">
        <v>1419</v>
      </c>
    </row>
    <row r="129" spans="1:4">
      <c r="A129" s="3" t="s">
        <v>1462</v>
      </c>
      <c r="C129" s="5" t="n">
        <v>0</v>
      </c>
      <c r="D129" s="5" t="n">
        <v>0</v>
      </c>
    </row>
    <row r="130" spans="1:4">
      <c r="A130" s="3" t="s">
        <v>1491</v>
      </c>
    </row>
    <row r="131" spans="1:4">
      <c r="A131" s="6" t="s">
        <v>1419</v>
      </c>
    </row>
    <row r="132" spans="1:4">
      <c r="A132" s="3" t="s">
        <v>1462</v>
      </c>
      <c r="C132" s="5" t="n">
        <v>0</v>
      </c>
      <c r="D132" s="5" t="n">
        <v>0</v>
      </c>
    </row>
    <row r="133" spans="1:4">
      <c r="A133" s="3" t="s">
        <v>1492</v>
      </c>
    </row>
    <row r="134" spans="1:4">
      <c r="A134" s="6" t="s">
        <v>1419</v>
      </c>
    </row>
    <row r="135" spans="1:4">
      <c r="A135" s="3" t="s">
        <v>1462</v>
      </c>
      <c r="C135" s="5" t="n">
        <v>0</v>
      </c>
      <c r="D135" s="5" t="n">
        <v>0</v>
      </c>
    </row>
    <row r="136" spans="1:4">
      <c r="A136" s="3" t="s">
        <v>1493</v>
      </c>
    </row>
    <row r="137" spans="1:4">
      <c r="A137" s="6" t="s">
        <v>1419</v>
      </c>
    </row>
    <row r="138" spans="1:4">
      <c r="A138" s="3" t="s">
        <v>1462</v>
      </c>
      <c r="C138" s="5" t="n">
        <v>0</v>
      </c>
      <c r="D138" s="5" t="n">
        <v>0</v>
      </c>
    </row>
    <row r="139" spans="1:4">
      <c r="A139" s="3" t="s">
        <v>1494</v>
      </c>
    </row>
    <row r="140" spans="1:4">
      <c r="A140" s="6" t="s">
        <v>1419</v>
      </c>
    </row>
    <row r="141" spans="1:4">
      <c r="A141" s="3" t="s">
        <v>1462</v>
      </c>
      <c r="C141" s="5" t="n">
        <v>3451739</v>
      </c>
      <c r="D141" s="5" t="n">
        <v>3564681</v>
      </c>
    </row>
    <row r="142" spans="1:4">
      <c r="A142" s="3" t="s">
        <v>134</v>
      </c>
      <c r="C142" s="5" t="n">
        <v>-20500</v>
      </c>
      <c r="D142" s="5" t="n">
        <v>-17900</v>
      </c>
    </row>
    <row r="143" spans="1:4">
      <c r="A143" s="6" t="s">
        <v>1421</v>
      </c>
    </row>
    <row r="144" spans="1:4">
      <c r="A144" s="3" t="s">
        <v>1463</v>
      </c>
      <c r="C144" s="5" t="n">
        <v>4943914</v>
      </c>
      <c r="D144" s="5" t="n">
        <v>4401295</v>
      </c>
    </row>
    <row r="145" spans="1:4">
      <c r="A145" s="3" t="s">
        <v>1495</v>
      </c>
    </row>
    <row r="146" spans="1:4">
      <c r="A146" s="6" t="s">
        <v>1421</v>
      </c>
    </row>
    <row r="147" spans="1:4">
      <c r="A147" s="3" t="s">
        <v>1463</v>
      </c>
      <c r="C147" s="5" t="n">
        <v>1781253</v>
      </c>
      <c r="D147" s="5" t="n">
        <v>436957</v>
      </c>
    </row>
    <row r="148" spans="1:4">
      <c r="A148" s="3" t="s">
        <v>1496</v>
      </c>
    </row>
    <row r="149" spans="1:4">
      <c r="A149" s="6" t="s">
        <v>1421</v>
      </c>
    </row>
    <row r="150" spans="1:4">
      <c r="A150" s="3" t="s">
        <v>1463</v>
      </c>
      <c r="C150" s="5" t="n">
        <v>34681</v>
      </c>
      <c r="D150" s="5" t="n">
        <v>226728</v>
      </c>
    </row>
    <row r="151" spans="1:4">
      <c r="A151" s="3" t="s">
        <v>1497</v>
      </c>
    </row>
    <row r="152" spans="1:4">
      <c r="A152" s="6" t="s">
        <v>1421</v>
      </c>
    </row>
    <row r="153" spans="1:4">
      <c r="A153" s="3" t="s">
        <v>1463</v>
      </c>
      <c r="C153" s="5" t="n">
        <v>838766</v>
      </c>
      <c r="D153" s="5" t="n">
        <v>735662</v>
      </c>
    </row>
    <row r="154" spans="1:4">
      <c r="A154" s="3" t="s">
        <v>1498</v>
      </c>
    </row>
    <row r="155" spans="1:4">
      <c r="A155" s="6" t="s">
        <v>1421</v>
      </c>
    </row>
    <row r="156" spans="1:4">
      <c r="A156" s="3" t="s">
        <v>1463</v>
      </c>
      <c r="D156" s="5" t="n">
        <v>601543</v>
      </c>
    </row>
    <row r="157" spans="1:4">
      <c r="A157" s="3" t="s">
        <v>1499</v>
      </c>
    </row>
    <row r="158" spans="1:4">
      <c r="A158" s="6" t="s">
        <v>1421</v>
      </c>
    </row>
    <row r="159" spans="1:4">
      <c r="A159" s="3" t="s">
        <v>1463</v>
      </c>
      <c r="D159" s="5" t="n">
        <v>2453</v>
      </c>
    </row>
    <row r="160" spans="1:4">
      <c r="A160" s="3" t="s">
        <v>1500</v>
      </c>
    </row>
    <row r="161" spans="1:4">
      <c r="A161" s="6" t="s">
        <v>1421</v>
      </c>
    </row>
    <row r="162" spans="1:4">
      <c r="A162" s="3" t="s">
        <v>1463</v>
      </c>
      <c r="C162" s="5" t="n">
        <v>1080354</v>
      </c>
      <c r="D162" s="5" t="n">
        <v>1286664</v>
      </c>
    </row>
    <row r="163" spans="1:4">
      <c r="A163" s="3" t="s">
        <v>1501</v>
      </c>
    </row>
    <row r="164" spans="1:4">
      <c r="A164" s="6" t="s">
        <v>1421</v>
      </c>
    </row>
    <row r="165" spans="1:4">
      <c r="A165" s="3" t="s">
        <v>1463</v>
      </c>
      <c r="C165" s="5" t="n">
        <v>1208860</v>
      </c>
      <c r="D165" s="5" t="n">
        <v>1111288</v>
      </c>
    </row>
    <row r="166" spans="1:4">
      <c r="A166" s="3" t="s">
        <v>1502</v>
      </c>
    </row>
    <row r="167" spans="1:4">
      <c r="A167" s="6" t="s">
        <v>1419</v>
      </c>
    </row>
    <row r="168" spans="1:4">
      <c r="A168" s="3" t="s">
        <v>1462</v>
      </c>
      <c r="C168" s="5" t="n">
        <v>11608</v>
      </c>
      <c r="D168" s="5" t="n">
        <v>11306</v>
      </c>
    </row>
    <row r="169" spans="1:4">
      <c r="A169" s="3" t="s">
        <v>1503</v>
      </c>
    </row>
    <row r="170" spans="1:4">
      <c r="A170" s="6" t="s">
        <v>1419</v>
      </c>
    </row>
    <row r="171" spans="1:4">
      <c r="A171" s="3" t="s">
        <v>1462</v>
      </c>
      <c r="C171" s="5" t="n">
        <v>804</v>
      </c>
      <c r="D171" s="5" t="n">
        <v>902</v>
      </c>
    </row>
    <row r="172" spans="1:4">
      <c r="A172" s="3" t="s">
        <v>1504</v>
      </c>
    </row>
    <row r="173" spans="1:4">
      <c r="A173" s="6" t="s">
        <v>1419</v>
      </c>
    </row>
    <row r="174" spans="1:4">
      <c r="A174" s="3" t="s">
        <v>1462</v>
      </c>
      <c r="C174" s="5" t="n">
        <v>3273219</v>
      </c>
      <c r="D174" s="5" t="n">
        <v>3324588</v>
      </c>
    </row>
    <row r="175" spans="1:4">
      <c r="A175" s="3" t="s">
        <v>1505</v>
      </c>
    </row>
    <row r="176" spans="1:4">
      <c r="A176" s="6" t="s">
        <v>1419</v>
      </c>
    </row>
    <row r="177" spans="1:4">
      <c r="A177" s="3" t="s">
        <v>1462</v>
      </c>
      <c r="C177" s="5" t="n">
        <v>124989</v>
      </c>
      <c r="D177" s="5" t="n">
        <v>187870</v>
      </c>
    </row>
    <row r="178" spans="1:4">
      <c r="A178" s="3" t="s">
        <v>1506</v>
      </c>
    </row>
    <row r="179" spans="1:4">
      <c r="A179" s="6" t="s">
        <v>1419</v>
      </c>
    </row>
    <row r="180" spans="1:4">
      <c r="A180" s="3" t="s">
        <v>1462</v>
      </c>
      <c r="C180" s="5" t="n">
        <v>61619</v>
      </c>
      <c r="D180" s="5" t="n">
        <v>57915</v>
      </c>
    </row>
    <row r="181" spans="1:4">
      <c r="A181" s="3" t="s">
        <v>1424</v>
      </c>
    </row>
    <row r="182" spans="1:4">
      <c r="A182" s="6" t="s">
        <v>1419</v>
      </c>
    </row>
    <row r="183" spans="1:4">
      <c r="A183" s="3" t="s">
        <v>1462</v>
      </c>
      <c r="C183" s="5" t="n">
        <v>1709586</v>
      </c>
      <c r="D183" s="5" t="n">
        <v>1397918</v>
      </c>
    </row>
    <row r="184" spans="1:4">
      <c r="A184" s="3" t="s">
        <v>1507</v>
      </c>
    </row>
    <row r="185" spans="1:4">
      <c r="A185" s="6" t="s">
        <v>1421</v>
      </c>
    </row>
    <row r="186" spans="1:4">
      <c r="A186" s="3" t="s">
        <v>1460</v>
      </c>
      <c r="C186" s="5" t="n">
        <v>69571</v>
      </c>
      <c r="D186" s="5" t="n">
        <v>605871</v>
      </c>
    </row>
    <row r="187" spans="1:4">
      <c r="A187" s="3" t="s">
        <v>1463</v>
      </c>
      <c r="C187" s="5" t="n">
        <v>0</v>
      </c>
      <c r="D187" s="5" t="n">
        <v>975</v>
      </c>
    </row>
    <row r="188" spans="1:4">
      <c r="A188" s="3" t="s">
        <v>1508</v>
      </c>
    </row>
    <row r="189" spans="1:4">
      <c r="A189" s="6" t="s">
        <v>1419</v>
      </c>
    </row>
    <row r="190" spans="1:4">
      <c r="A190" s="3" t="s">
        <v>567</v>
      </c>
      <c r="C190" s="5" t="n">
        <v>1628476</v>
      </c>
      <c r="D190" s="5" t="n">
        <v>1246609</v>
      </c>
    </row>
    <row r="191" spans="1:4">
      <c r="A191" s="3" t="s">
        <v>1462</v>
      </c>
      <c r="C191" s="5" t="n">
        <v>1632714</v>
      </c>
      <c r="D191" s="5" t="n">
        <v>1241334</v>
      </c>
    </row>
    <row r="192" spans="1:4">
      <c r="A192" s="3" t="s">
        <v>1509</v>
      </c>
    </row>
    <row r="193" spans="1:4">
      <c r="A193" s="6" t="s">
        <v>1419</v>
      </c>
    </row>
    <row r="194" spans="1:4">
      <c r="A194" s="3" t="s">
        <v>567</v>
      </c>
      <c r="C194" s="5" t="n">
        <v>1548061</v>
      </c>
      <c r="D194" s="5" t="n">
        <v>2362747</v>
      </c>
    </row>
    <row r="195" spans="1:4">
      <c r="A195" s="3" t="s">
        <v>1462</v>
      </c>
      <c r="C195" s="5" t="n">
        <v>28342</v>
      </c>
      <c r="D195" s="5" t="n">
        <v>54789</v>
      </c>
    </row>
    <row r="196" spans="1:4">
      <c r="A196" s="3" t="s">
        <v>1510</v>
      </c>
    </row>
    <row r="197" spans="1:4">
      <c r="A197" s="6" t="s">
        <v>1419</v>
      </c>
    </row>
    <row r="198" spans="1:4">
      <c r="A198" s="3" t="s">
        <v>567</v>
      </c>
      <c r="C198" s="5" t="n">
        <v>109783</v>
      </c>
      <c r="D198" s="5" t="n">
        <v>135932</v>
      </c>
    </row>
    <row r="199" spans="1:4">
      <c r="A199" s="3" t="s">
        <v>1462</v>
      </c>
      <c r="C199" s="5" t="n">
        <v>1851</v>
      </c>
      <c r="D199" s="5" t="n">
        <v>2648</v>
      </c>
    </row>
    <row r="200" spans="1:4">
      <c r="A200" s="3" t="s">
        <v>1511</v>
      </c>
    </row>
    <row r="201" spans="1:4">
      <c r="A201" s="6" t="s">
        <v>1419</v>
      </c>
    </row>
    <row r="202" spans="1:4">
      <c r="A202" s="3" t="s">
        <v>567</v>
      </c>
      <c r="C202" s="5" t="n">
        <v>629</v>
      </c>
      <c r="D202" s="5" t="n">
        <v>668</v>
      </c>
    </row>
    <row r="203" spans="1:4">
      <c r="A203" s="3" t="s">
        <v>1462</v>
      </c>
      <c r="C203" s="5" t="n">
        <v>637</v>
      </c>
      <c r="D203" s="5" t="n">
        <v>662</v>
      </c>
    </row>
    <row r="204" spans="1:4">
      <c r="A204" s="3" t="s">
        <v>1512</v>
      </c>
    </row>
    <row r="205" spans="1:4">
      <c r="A205" s="6" t="s">
        <v>1419</v>
      </c>
    </row>
    <row r="206" spans="1:4">
      <c r="A206" s="3" t="s">
        <v>567</v>
      </c>
      <c r="C206" s="5" t="n">
        <v>31461</v>
      </c>
      <c r="D206" s="5" t="n">
        <v>32633</v>
      </c>
    </row>
    <row r="207" spans="1:4">
      <c r="A207" s="3" t="s">
        <v>1462</v>
      </c>
      <c r="C207" s="5" t="n">
        <v>32369</v>
      </c>
      <c r="D207" s="5" t="n">
        <v>33064</v>
      </c>
    </row>
    <row r="208" spans="1:4">
      <c r="A208" s="3" t="s">
        <v>1513</v>
      </c>
    </row>
    <row r="209" spans="1:4">
      <c r="A209" s="6" t="s">
        <v>1419</v>
      </c>
    </row>
    <row r="210" spans="1:4">
      <c r="A210" s="3" t="s">
        <v>567</v>
      </c>
      <c r="D210" s="5" t="n">
        <v>55305</v>
      </c>
    </row>
    <row r="211" spans="1:4">
      <c r="A211" s="3" t="s">
        <v>1462</v>
      </c>
      <c r="D211" s="5" t="n">
        <v>53871</v>
      </c>
    </row>
    <row r="212" spans="1:4">
      <c r="A212" s="3" t="s">
        <v>1514</v>
      </c>
    </row>
    <row r="213" spans="1:4">
      <c r="A213" s="6" t="s">
        <v>1419</v>
      </c>
    </row>
    <row r="214" spans="1:4">
      <c r="A214" s="3" t="s">
        <v>1462</v>
      </c>
      <c r="C214" s="5" t="n">
        <v>12980</v>
      </c>
      <c r="D214" s="5" t="n">
        <v>11550</v>
      </c>
    </row>
    <row r="215" spans="1:4">
      <c r="A215" s="3" t="s">
        <v>1507</v>
      </c>
    </row>
    <row r="216" spans="1:4">
      <c r="A216" s="6" t="s">
        <v>1419</v>
      </c>
    </row>
    <row r="217" spans="1:4">
      <c r="A217" s="3" t="s">
        <v>1462</v>
      </c>
      <c r="C217" s="5" t="n">
        <v>693</v>
      </c>
    </row>
    <row r="218" spans="1:4">
      <c r="A218" s="3" t="s">
        <v>1439</v>
      </c>
      <c r="C218" s="5" t="n">
        <v>340200</v>
      </c>
    </row>
    <row r="219" spans="1:4">
      <c r="A219" s="3" t="s">
        <v>1515</v>
      </c>
    </row>
    <row r="220" spans="1:4">
      <c r="A220" s="6" t="s">
        <v>1419</v>
      </c>
    </row>
    <row r="221" spans="1:4">
      <c r="A221" s="3" t="s">
        <v>1462</v>
      </c>
      <c r="C221" s="5" t="n">
        <v>12980</v>
      </c>
      <c r="D221" s="5" t="n">
        <v>11550</v>
      </c>
    </row>
    <row r="222" spans="1:4">
      <c r="A222" s="3" t="s">
        <v>1516</v>
      </c>
    </row>
    <row r="223" spans="1:4">
      <c r="A223" s="6" t="s">
        <v>1421</v>
      </c>
    </row>
    <row r="224" spans="1:4">
      <c r="A224" s="3" t="s">
        <v>1463</v>
      </c>
      <c r="C224" s="5" t="n">
        <v>0</v>
      </c>
      <c r="D224" s="5" t="n">
        <v>0</v>
      </c>
    </row>
    <row r="225" spans="1:4">
      <c r="A225" s="3" t="s">
        <v>1517</v>
      </c>
    </row>
    <row r="226" spans="1:4">
      <c r="A226" s="6" t="s">
        <v>1419</v>
      </c>
    </row>
    <row r="227" spans="1:4">
      <c r="A227" s="3" t="s">
        <v>1462</v>
      </c>
      <c r="C227" s="5" t="n">
        <v>0</v>
      </c>
      <c r="D227" s="5" t="n">
        <v>0</v>
      </c>
    </row>
    <row r="228" spans="1:4">
      <c r="A228" s="3" t="s">
        <v>1518</v>
      </c>
    </row>
    <row r="229" spans="1:4">
      <c r="A229" s="6" t="s">
        <v>1419</v>
      </c>
    </row>
    <row r="230" spans="1:4">
      <c r="A230" s="3" t="s">
        <v>1462</v>
      </c>
      <c r="C230" s="5" t="n">
        <v>0</v>
      </c>
      <c r="D230" s="5" t="n">
        <v>0</v>
      </c>
    </row>
    <row r="231" spans="1:4">
      <c r="A231" s="3" t="s">
        <v>1519</v>
      </c>
    </row>
    <row r="232" spans="1:4">
      <c r="A232" s="6" t="s">
        <v>1419</v>
      </c>
    </row>
    <row r="233" spans="1:4">
      <c r="A233" s="3" t="s">
        <v>1462</v>
      </c>
      <c r="C233" s="5" t="n">
        <v>0</v>
      </c>
      <c r="D233" s="5" t="n">
        <v>0</v>
      </c>
    </row>
    <row r="234" spans="1:4">
      <c r="A234" s="3" t="s">
        <v>1520</v>
      </c>
    </row>
    <row r="235" spans="1:4">
      <c r="A235" s="6" t="s">
        <v>1419</v>
      </c>
    </row>
    <row r="236" spans="1:4">
      <c r="A236" s="3" t="s">
        <v>1462</v>
      </c>
      <c r="C236" s="5" t="n">
        <v>0</v>
      </c>
      <c r="D236" s="5" t="n">
        <v>0</v>
      </c>
    </row>
    <row r="237" spans="1:4">
      <c r="A237" s="3" t="s">
        <v>1521</v>
      </c>
    </row>
    <row r="238" spans="1:4">
      <c r="A238" s="6" t="s">
        <v>1419</v>
      </c>
    </row>
    <row r="239" spans="1:4">
      <c r="A239" s="3" t="s">
        <v>1462</v>
      </c>
      <c r="C239" s="5" t="n">
        <v>0</v>
      </c>
      <c r="D239" s="5" t="n">
        <v>0</v>
      </c>
    </row>
    <row r="240" spans="1:4">
      <c r="A240" s="3" t="s">
        <v>1522</v>
      </c>
    </row>
    <row r="241" spans="1:4">
      <c r="A241" s="6" t="s">
        <v>1419</v>
      </c>
    </row>
    <row r="242" spans="1:4">
      <c r="A242" s="3" t="s">
        <v>1462</v>
      </c>
      <c r="D242" s="5" t="n">
        <v>0</v>
      </c>
    </row>
    <row r="243" spans="1:4">
      <c r="A243" s="3" t="s">
        <v>1523</v>
      </c>
    </row>
    <row r="244" spans="1:4">
      <c r="A244" s="6" t="s">
        <v>1419</v>
      </c>
    </row>
    <row r="245" spans="1:4">
      <c r="A245" s="3" t="s">
        <v>1462</v>
      </c>
      <c r="C245" s="5" t="n">
        <v>12980</v>
      </c>
      <c r="D245" s="5" t="n">
        <v>11550</v>
      </c>
    </row>
    <row r="246" spans="1:4">
      <c r="A246" s="3" t="s">
        <v>1516</v>
      </c>
    </row>
    <row r="247" spans="1:4">
      <c r="A247" s="6" t="s">
        <v>1419</v>
      </c>
    </row>
    <row r="248" spans="1:4">
      <c r="A248" s="3" t="s">
        <v>1462</v>
      </c>
      <c r="C248" s="5" t="n">
        <v>0</v>
      </c>
    </row>
    <row r="249" spans="1:4">
      <c r="A249" s="3" t="s">
        <v>1524</v>
      </c>
    </row>
    <row r="250" spans="1:4">
      <c r="A250" s="6" t="s">
        <v>1419</v>
      </c>
    </row>
    <row r="251" spans="1:4">
      <c r="A251" s="3" t="s">
        <v>1462</v>
      </c>
      <c r="C251" s="5" t="n">
        <v>693</v>
      </c>
      <c r="D251" s="5" t="n">
        <v>0</v>
      </c>
    </row>
    <row r="252" spans="1:4">
      <c r="A252" s="3" t="s">
        <v>1525</v>
      </c>
    </row>
    <row r="253" spans="1:4">
      <c r="A253" s="6" t="s">
        <v>1421</v>
      </c>
    </row>
    <row r="254" spans="1:4">
      <c r="A254" s="3" t="s">
        <v>1463</v>
      </c>
      <c r="C254" s="5" t="n">
        <v>0</v>
      </c>
      <c r="D254" s="5" t="n">
        <v>975</v>
      </c>
    </row>
    <row r="255" spans="1:4">
      <c r="A255" s="3" t="s">
        <v>1526</v>
      </c>
    </row>
    <row r="256" spans="1:4">
      <c r="A256" s="6" t="s">
        <v>1419</v>
      </c>
    </row>
    <row r="257" spans="1:4">
      <c r="A257" s="3" t="s">
        <v>1462</v>
      </c>
      <c r="C257" s="5" t="n">
        <v>0</v>
      </c>
      <c r="D257" s="5" t="n">
        <v>0</v>
      </c>
    </row>
    <row r="258" spans="1:4">
      <c r="A258" s="3" t="s">
        <v>1527</v>
      </c>
    </row>
    <row r="259" spans="1:4">
      <c r="A259" s="6" t="s">
        <v>1419</v>
      </c>
    </row>
    <row r="260" spans="1:4">
      <c r="A260" s="3" t="s">
        <v>1462</v>
      </c>
      <c r="C260" s="5" t="n">
        <v>0</v>
      </c>
      <c r="D260" s="5" t="n">
        <v>0</v>
      </c>
    </row>
    <row r="261" spans="1:4">
      <c r="A261" s="3" t="s">
        <v>1528</v>
      </c>
    </row>
    <row r="262" spans="1:4">
      <c r="A262" s="6" t="s">
        <v>1419</v>
      </c>
    </row>
    <row r="263" spans="1:4">
      <c r="A263" s="3" t="s">
        <v>1462</v>
      </c>
      <c r="C263" s="5" t="n">
        <v>0</v>
      </c>
      <c r="D263" s="5" t="n">
        <v>0</v>
      </c>
    </row>
    <row r="264" spans="1:4">
      <c r="A264" s="3" t="s">
        <v>1529</v>
      </c>
    </row>
    <row r="265" spans="1:4">
      <c r="A265" s="6" t="s">
        <v>1419</v>
      </c>
    </row>
    <row r="266" spans="1:4">
      <c r="A266" s="3" t="s">
        <v>1462</v>
      </c>
      <c r="C266" s="5" t="n">
        <v>0</v>
      </c>
      <c r="D266" s="5" t="n">
        <v>0</v>
      </c>
    </row>
    <row r="267" spans="1:4">
      <c r="A267" s="3" t="s">
        <v>1530</v>
      </c>
    </row>
    <row r="268" spans="1:4">
      <c r="A268" s="6" t="s">
        <v>1419</v>
      </c>
    </row>
    <row r="269" spans="1:4">
      <c r="A269" s="3" t="s">
        <v>1462</v>
      </c>
      <c r="C269" s="5" t="n">
        <v>0</v>
      </c>
      <c r="D269" s="5" t="n">
        <v>0</v>
      </c>
    </row>
    <row r="270" spans="1:4">
      <c r="A270" s="3" t="s">
        <v>1531</v>
      </c>
    </row>
    <row r="271" spans="1:4">
      <c r="A271" s="6" t="s">
        <v>1419</v>
      </c>
    </row>
    <row r="272" spans="1:4">
      <c r="A272" s="3" t="s">
        <v>1462</v>
      </c>
      <c r="D272" s="5" t="n">
        <v>0</v>
      </c>
    </row>
    <row r="273" spans="1:4">
      <c r="A273" s="3" t="s">
        <v>1525</v>
      </c>
    </row>
    <row r="274" spans="1:4">
      <c r="A274" s="6" t="s">
        <v>1419</v>
      </c>
    </row>
    <row r="275" spans="1:4">
      <c r="A275" s="3" t="s">
        <v>1462</v>
      </c>
      <c r="C275" s="5" t="n">
        <v>693</v>
      </c>
    </row>
    <row r="276" spans="1:4">
      <c r="A276" s="3" t="s">
        <v>1532</v>
      </c>
    </row>
    <row r="277" spans="1:4">
      <c r="A277" s="6" t="s">
        <v>1419</v>
      </c>
    </row>
    <row r="278" spans="1:4">
      <c r="A278" s="3" t="s">
        <v>1462</v>
      </c>
      <c r="C278" s="5" t="n">
        <v>1695913</v>
      </c>
      <c r="D278" s="5" t="n">
        <v>1386368</v>
      </c>
    </row>
    <row r="279" spans="1:4">
      <c r="A279" s="3" t="s">
        <v>1533</v>
      </c>
    </row>
    <row r="280" spans="1:4">
      <c r="A280" s="6" t="s">
        <v>1421</v>
      </c>
    </row>
    <row r="281" spans="1:4">
      <c r="A281" s="3" t="s">
        <v>1463</v>
      </c>
      <c r="C281" s="5" t="n">
        <v>0</v>
      </c>
      <c r="D281" s="5" t="n">
        <v>0</v>
      </c>
    </row>
    <row r="282" spans="1:4">
      <c r="A282" s="3" t="s">
        <v>1534</v>
      </c>
    </row>
    <row r="283" spans="1:4">
      <c r="A283" s="6" t="s">
        <v>1419</v>
      </c>
    </row>
    <row r="284" spans="1:4">
      <c r="A284" s="3" t="s">
        <v>1462</v>
      </c>
      <c r="C284" s="5" t="n">
        <v>1632714</v>
      </c>
      <c r="D284" s="5" t="n">
        <v>1241334</v>
      </c>
    </row>
    <row r="285" spans="1:4">
      <c r="A285" s="3" t="s">
        <v>1535</v>
      </c>
    </row>
    <row r="286" spans="1:4">
      <c r="A286" s="6" t="s">
        <v>1419</v>
      </c>
    </row>
    <row r="287" spans="1:4">
      <c r="A287" s="3" t="s">
        <v>1462</v>
      </c>
      <c r="C287" s="5" t="n">
        <v>28342</v>
      </c>
      <c r="D287" s="5" t="n">
        <v>54789</v>
      </c>
    </row>
    <row r="288" spans="1:4">
      <c r="A288" s="3" t="s">
        <v>1536</v>
      </c>
    </row>
    <row r="289" spans="1:4">
      <c r="A289" s="6" t="s">
        <v>1419</v>
      </c>
    </row>
    <row r="290" spans="1:4">
      <c r="A290" s="3" t="s">
        <v>1462</v>
      </c>
      <c r="C290" s="5" t="n">
        <v>1851</v>
      </c>
      <c r="D290" s="5" t="n">
        <v>2648</v>
      </c>
    </row>
    <row r="291" spans="1:4">
      <c r="A291" s="3" t="s">
        <v>1537</v>
      </c>
    </row>
    <row r="292" spans="1:4">
      <c r="A292" s="6" t="s">
        <v>1419</v>
      </c>
    </row>
    <row r="293" spans="1:4">
      <c r="A293" s="3" t="s">
        <v>1462</v>
      </c>
      <c r="C293" s="5" t="n">
        <v>637</v>
      </c>
      <c r="D293" s="5" t="n">
        <v>662</v>
      </c>
    </row>
    <row r="294" spans="1:4">
      <c r="A294" s="3" t="s">
        <v>1538</v>
      </c>
    </row>
    <row r="295" spans="1:4">
      <c r="A295" s="6" t="s">
        <v>1419</v>
      </c>
    </row>
    <row r="296" spans="1:4">
      <c r="A296" s="3" t="s">
        <v>1462</v>
      </c>
      <c r="C296" s="5" t="n">
        <v>32369</v>
      </c>
      <c r="D296" s="5" t="n">
        <v>33064</v>
      </c>
    </row>
    <row r="297" spans="1:4">
      <c r="A297" s="3" t="s">
        <v>1539</v>
      </c>
    </row>
    <row r="298" spans="1:4">
      <c r="A298" s="6" t="s">
        <v>1419</v>
      </c>
    </row>
    <row r="299" spans="1:4">
      <c r="A299" s="3" t="s">
        <v>1462</v>
      </c>
      <c r="D299" s="4" t="n">
        <v>53871</v>
      </c>
    </row>
    <row r="300" spans="1:4">
      <c r="A300" s="3" t="s">
        <v>1533</v>
      </c>
    </row>
    <row r="301" spans="1:4">
      <c r="A301" s="6" t="s">
        <v>1419</v>
      </c>
    </row>
    <row r="302" spans="1:4">
      <c r="A302" s="3" t="s">
        <v>1462</v>
      </c>
      <c r="C302" s="4" t="n">
        <v>0</v>
      </c>
    </row>
    <row r="303" spans="1:4"/>
    <row r="304" spans="1:4">
      <c r="A304" s="3" t="s">
        <v>67</v>
      </c>
      <c r="B304" s="3" t="s">
        <v>102</v>
      </c>
    </row>
  </sheetData>
  <mergeCells count="3">
    <mergeCell ref="A1:B1"/>
    <mergeCell ref="A303:C303"/>
    <mergeCell ref="B304:C30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0</v>
      </c>
      <c r="B1" s="2" t="s">
        <v>1</v>
      </c>
    </row>
    <row r="2" spans="1:3">
      <c r="B2" s="2" t="s">
        <v>2</v>
      </c>
      <c r="C2" s="2" t="s">
        <v>64</v>
      </c>
    </row>
    <row r="3" spans="1:3">
      <c r="A3" s="6" t="s">
        <v>1541</v>
      </c>
    </row>
    <row r="4" spans="1:3">
      <c r="A4" s="3" t="s">
        <v>1542</v>
      </c>
      <c r="B4" s="4" t="n">
        <v>1398576</v>
      </c>
      <c r="C4" s="4" t="n">
        <v>1106517</v>
      </c>
    </row>
    <row r="5" spans="1:3">
      <c r="A5" s="3" t="s">
        <v>1543</v>
      </c>
      <c r="B5" s="5" t="n">
        <v>0</v>
      </c>
      <c r="C5" s="5" t="n">
        <v>0</v>
      </c>
    </row>
    <row r="6" spans="1:3">
      <c r="A6" s="3" t="s">
        <v>1544</v>
      </c>
      <c r="B6" s="5" t="n">
        <v>1627063</v>
      </c>
      <c r="C6" s="5" t="n">
        <v>756449</v>
      </c>
    </row>
    <row r="7" spans="1:3">
      <c r="A7" s="3" t="s">
        <v>1545</v>
      </c>
      <c r="B7" s="5" t="n">
        <v>-850513</v>
      </c>
      <c r="C7" s="5" t="n">
        <v>-322979</v>
      </c>
    </row>
    <row r="8" spans="1:3">
      <c r="A8" s="3" t="s">
        <v>1546</v>
      </c>
      <c r="B8" s="5" t="n">
        <v>-491790</v>
      </c>
      <c r="C8" s="5" t="n">
        <v>-109446</v>
      </c>
    </row>
    <row r="9" spans="1:3">
      <c r="A9" s="3" t="s">
        <v>1547</v>
      </c>
      <c r="B9" s="5" t="n">
        <v>-12185</v>
      </c>
      <c r="C9" s="5" t="n">
        <v>-21473</v>
      </c>
    </row>
    <row r="10" spans="1:3">
      <c r="A10" s="3" t="s">
        <v>1548</v>
      </c>
      <c r="B10" s="5" t="n">
        <v>10014</v>
      </c>
      <c r="C10" s="5" t="n">
        <v>-4586</v>
      </c>
    </row>
    <row r="11" spans="1:3">
      <c r="A11" s="3" t="s">
        <v>1549</v>
      </c>
      <c r="B11" s="5" t="n">
        <v>14748</v>
      </c>
      <c r="C11" s="5" t="n">
        <v>-5906</v>
      </c>
    </row>
    <row r="12" spans="1:3">
      <c r="A12" s="3" t="s">
        <v>1550</v>
      </c>
      <c r="B12" s="4" t="n">
        <v>1695913</v>
      </c>
      <c r="C12" s="4" t="n">
        <v>139857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51</v>
      </c>
      <c r="B1" s="2" t="s">
        <v>1</v>
      </c>
    </row>
    <row r="2" spans="1:3">
      <c r="B2" s="2" t="s">
        <v>529</v>
      </c>
      <c r="C2" s="2" t="s">
        <v>530</v>
      </c>
    </row>
    <row r="3" spans="1:3">
      <c r="A3" s="6" t="s">
        <v>1552</v>
      </c>
    </row>
    <row r="4" spans="1:3">
      <c r="A4" s="3" t="s">
        <v>568</v>
      </c>
      <c r="B4" s="4" t="n">
        <v>1708325</v>
      </c>
      <c r="C4" s="4" t="n">
        <v>1398576</v>
      </c>
    </row>
    <row r="5" spans="1:3">
      <c r="A5" s="3" t="s">
        <v>691</v>
      </c>
    </row>
    <row r="6" spans="1:3">
      <c r="A6" s="6" t="s">
        <v>1552</v>
      </c>
    </row>
    <row r="7" spans="1:3">
      <c r="A7" s="3" t="s">
        <v>568</v>
      </c>
      <c r="B7" s="5" t="n">
        <v>1644322</v>
      </c>
      <c r="C7" s="5" t="n">
        <v>1252640</v>
      </c>
    </row>
    <row r="8" spans="1:3">
      <c r="A8" s="3" t="s">
        <v>698</v>
      </c>
    </row>
    <row r="9" spans="1:3">
      <c r="A9" s="6" t="s">
        <v>1552</v>
      </c>
    </row>
    <row r="10" spans="1:3">
      <c r="A10" s="3" t="s">
        <v>568</v>
      </c>
      <c r="B10" s="5" t="n">
        <v>29146</v>
      </c>
      <c r="C10" s="5" t="n">
        <v>55691</v>
      </c>
    </row>
    <row r="11" spans="1:3">
      <c r="A11" s="3" t="s">
        <v>705</v>
      </c>
    </row>
    <row r="12" spans="1:3">
      <c r="A12" s="6" t="s">
        <v>1552</v>
      </c>
    </row>
    <row r="13" spans="1:3">
      <c r="A13" s="3" t="s">
        <v>568</v>
      </c>
      <c r="B13" s="5" t="n">
        <v>1851</v>
      </c>
      <c r="C13" s="5" t="n">
        <v>2648</v>
      </c>
    </row>
    <row r="14" spans="1:3">
      <c r="A14" s="3" t="s">
        <v>712</v>
      </c>
    </row>
    <row r="15" spans="1:3">
      <c r="A15" s="6" t="s">
        <v>1552</v>
      </c>
    </row>
    <row r="16" spans="1:3">
      <c r="A16" s="3" t="s">
        <v>568</v>
      </c>
      <c r="B16" s="5" t="n">
        <v>637</v>
      </c>
      <c r="C16" s="5" t="n">
        <v>662</v>
      </c>
    </row>
    <row r="17" spans="1:3">
      <c r="A17" s="3" t="s">
        <v>719</v>
      </c>
    </row>
    <row r="18" spans="1:3">
      <c r="A18" s="6" t="s">
        <v>1552</v>
      </c>
    </row>
    <row r="19" spans="1:3">
      <c r="A19" s="3" t="s">
        <v>568</v>
      </c>
      <c r="B19" s="4" t="n">
        <v>32369</v>
      </c>
      <c r="C19" s="5" t="n">
        <v>33064</v>
      </c>
    </row>
    <row r="20" spans="1:3">
      <c r="A20" s="3" t="s">
        <v>726</v>
      </c>
    </row>
    <row r="21" spans="1:3">
      <c r="A21" s="6" t="s">
        <v>1552</v>
      </c>
    </row>
    <row r="22" spans="1:3">
      <c r="A22" s="3" t="s">
        <v>568</v>
      </c>
      <c r="C22" s="4" t="n">
        <v>53871</v>
      </c>
    </row>
    <row r="23" spans="1:3">
      <c r="A23" s="3" t="s">
        <v>1553</v>
      </c>
    </row>
    <row r="24" spans="1:3">
      <c r="A24" s="6" t="s">
        <v>1552</v>
      </c>
    </row>
    <row r="25" spans="1:3">
      <c r="A25" s="3" t="s">
        <v>1554</v>
      </c>
      <c r="B25" s="3" t="s">
        <v>1440</v>
      </c>
      <c r="C25" s="3" t="s">
        <v>1440</v>
      </c>
    </row>
    <row r="26" spans="1:3">
      <c r="A26" s="3" t="s">
        <v>1555</v>
      </c>
    </row>
    <row r="27" spans="1:3">
      <c r="A27" s="6" t="s">
        <v>1552</v>
      </c>
    </row>
    <row r="28" spans="1:3">
      <c r="A28" s="3" t="s">
        <v>1554</v>
      </c>
      <c r="B28" s="3" t="s">
        <v>1556</v>
      </c>
      <c r="C28" s="3" t="s">
        <v>658</v>
      </c>
    </row>
    <row r="29" spans="1:3">
      <c r="A29" s="3" t="s">
        <v>1557</v>
      </c>
    </row>
    <row r="30" spans="1:3">
      <c r="A30" s="6" t="s">
        <v>1552</v>
      </c>
    </row>
    <row r="31" spans="1:3">
      <c r="A31" s="3" t="s">
        <v>1554</v>
      </c>
      <c r="B31" s="3" t="s">
        <v>1558</v>
      </c>
      <c r="C31" s="3" t="s">
        <v>1559</v>
      </c>
    </row>
    <row r="32" spans="1:3">
      <c r="A32" s="3" t="s">
        <v>1560</v>
      </c>
    </row>
    <row r="33" spans="1:3">
      <c r="A33" s="6" t="s">
        <v>1552</v>
      </c>
    </row>
    <row r="34" spans="1:3">
      <c r="A34" s="3" t="s">
        <v>1554</v>
      </c>
      <c r="B34" s="3" t="s">
        <v>1146</v>
      </c>
      <c r="C34" s="3" t="s">
        <v>1561</v>
      </c>
    </row>
    <row r="35" spans="1:3">
      <c r="A35" s="3" t="s">
        <v>1562</v>
      </c>
    </row>
    <row r="36" spans="1:3">
      <c r="A36" s="6" t="s">
        <v>1552</v>
      </c>
    </row>
    <row r="37" spans="1:3">
      <c r="A37" s="3" t="s">
        <v>1554</v>
      </c>
      <c r="B37" s="3" t="s">
        <v>1563</v>
      </c>
      <c r="C37" s="3" t="s">
        <v>1564</v>
      </c>
    </row>
    <row r="38" spans="1:3">
      <c r="A38" s="3" t="s">
        <v>1565</v>
      </c>
    </row>
    <row r="39" spans="1:3">
      <c r="A39" s="6" t="s">
        <v>1552</v>
      </c>
    </row>
    <row r="40" spans="1:3">
      <c r="A40" s="3" t="s">
        <v>1554</v>
      </c>
      <c r="B40" s="3" t="s">
        <v>1566</v>
      </c>
      <c r="C40" s="3" t="s">
        <v>1567</v>
      </c>
    </row>
    <row r="41" spans="1:3">
      <c r="A41" s="3" t="s">
        <v>1568</v>
      </c>
    </row>
    <row r="42" spans="1:3">
      <c r="A42" s="6" t="s">
        <v>1552</v>
      </c>
    </row>
    <row r="43" spans="1:3">
      <c r="A43" s="3" t="s">
        <v>1554</v>
      </c>
      <c r="B43" s="3" t="s">
        <v>1569</v>
      </c>
      <c r="C43" s="3" t="s">
        <v>1570</v>
      </c>
    </row>
    <row r="44" spans="1:3">
      <c r="A44" s="3" t="s">
        <v>1571</v>
      </c>
    </row>
    <row r="45" spans="1:3">
      <c r="A45" s="6" t="s">
        <v>1552</v>
      </c>
    </row>
    <row r="46" spans="1:3">
      <c r="A46" s="3" t="s">
        <v>1554</v>
      </c>
      <c r="B46" s="3" t="s">
        <v>1572</v>
      </c>
      <c r="C46" s="3" t="s">
        <v>1573</v>
      </c>
    </row>
    <row r="47" spans="1:3">
      <c r="A47" s="3" t="s">
        <v>1574</v>
      </c>
    </row>
    <row r="48" spans="1:3">
      <c r="A48" s="6" t="s">
        <v>1552</v>
      </c>
    </row>
    <row r="49" spans="1:3">
      <c r="A49" s="3" t="s">
        <v>1554</v>
      </c>
      <c r="B49" s="3" t="s">
        <v>1575</v>
      </c>
      <c r="C49" s="3" t="s">
        <v>1576</v>
      </c>
    </row>
    <row r="50" spans="1:3">
      <c r="A50" s="3" t="s">
        <v>1577</v>
      </c>
    </row>
    <row r="51" spans="1:3">
      <c r="A51" s="6" t="s">
        <v>1552</v>
      </c>
    </row>
    <row r="52" spans="1:3">
      <c r="A52" s="3" t="s">
        <v>1554</v>
      </c>
      <c r="B52" s="3" t="s">
        <v>1440</v>
      </c>
      <c r="C52" s="3" t="s">
        <v>1440</v>
      </c>
    </row>
    <row r="53" spans="1:3">
      <c r="A53" s="3" t="s">
        <v>1578</v>
      </c>
    </row>
    <row r="54" spans="1:3">
      <c r="A54" s="6" t="s">
        <v>1552</v>
      </c>
    </row>
    <row r="55" spans="1:3">
      <c r="A55" s="3" t="s">
        <v>1554</v>
      </c>
      <c r="B55" s="3" t="s">
        <v>1579</v>
      </c>
      <c r="C55" s="3" t="s">
        <v>1580</v>
      </c>
    </row>
    <row r="56" spans="1:3">
      <c r="A56" s="3" t="s">
        <v>1581</v>
      </c>
    </row>
    <row r="57" spans="1:3">
      <c r="A57" s="6" t="s">
        <v>1552</v>
      </c>
    </row>
    <row r="58" spans="1:3">
      <c r="A58" s="3" t="s">
        <v>1554</v>
      </c>
      <c r="B58" s="3" t="s">
        <v>1582</v>
      </c>
      <c r="C58" s="3" t="s">
        <v>1583</v>
      </c>
    </row>
    <row r="59" spans="1:3">
      <c r="A59" s="3" t="s">
        <v>1584</v>
      </c>
    </row>
    <row r="60" spans="1:3">
      <c r="A60" s="6" t="s">
        <v>1552</v>
      </c>
    </row>
    <row r="61" spans="1:3">
      <c r="A61" s="3" t="s">
        <v>1554</v>
      </c>
      <c r="B61" s="3" t="s">
        <v>1585</v>
      </c>
      <c r="C61" s="3" t="s">
        <v>1440</v>
      </c>
    </row>
    <row r="62" spans="1:3">
      <c r="A62" s="3" t="s">
        <v>1586</v>
      </c>
    </row>
    <row r="63" spans="1:3">
      <c r="A63" s="6" t="s">
        <v>1552</v>
      </c>
    </row>
    <row r="64" spans="1:3">
      <c r="A64" s="3" t="s">
        <v>1554</v>
      </c>
      <c r="B64" s="3" t="s">
        <v>1587</v>
      </c>
      <c r="C64" s="3" t="s">
        <v>1588</v>
      </c>
    </row>
    <row r="65" spans="1:3">
      <c r="A65" s="3" t="s">
        <v>1589</v>
      </c>
    </row>
    <row r="66" spans="1:3">
      <c r="A66" s="6" t="s">
        <v>1552</v>
      </c>
    </row>
    <row r="67" spans="1:3">
      <c r="A67" s="3" t="s">
        <v>1554</v>
      </c>
      <c r="B67" s="3" t="s">
        <v>1590</v>
      </c>
      <c r="C67" s="3" t="s">
        <v>1591</v>
      </c>
    </row>
    <row r="68" spans="1:3">
      <c r="A68" s="3" t="s">
        <v>1592</v>
      </c>
    </row>
    <row r="69" spans="1:3">
      <c r="A69" s="6" t="s">
        <v>1552</v>
      </c>
    </row>
    <row r="70" spans="1:3">
      <c r="A70" s="3" t="s">
        <v>1554</v>
      </c>
      <c r="C70" s="3" t="s">
        <v>1593</v>
      </c>
    </row>
    <row r="71" spans="1:3">
      <c r="A71" s="3" t="s">
        <v>1594</v>
      </c>
    </row>
    <row r="72" spans="1:3">
      <c r="A72" s="6" t="s">
        <v>1552</v>
      </c>
    </row>
    <row r="73" spans="1:3">
      <c r="A73" s="3" t="s">
        <v>1554</v>
      </c>
      <c r="C73" s="3" t="s">
        <v>1595</v>
      </c>
    </row>
    <row r="74" spans="1:3">
      <c r="A74" s="3" t="s">
        <v>1596</v>
      </c>
    </row>
    <row r="75" spans="1:3">
      <c r="A75" s="6" t="s">
        <v>1552</v>
      </c>
    </row>
    <row r="76" spans="1:3">
      <c r="A76" s="3" t="s">
        <v>1554</v>
      </c>
      <c r="C76" s="3" t="s">
        <v>1597</v>
      </c>
    </row>
    <row r="77" spans="1:3">
      <c r="A77" s="3" t="s">
        <v>1598</v>
      </c>
    </row>
    <row r="78" spans="1:3">
      <c r="A78" s="6" t="s">
        <v>1552</v>
      </c>
    </row>
    <row r="79" spans="1:3">
      <c r="A79" s="3" t="s">
        <v>1599</v>
      </c>
      <c r="B79" s="5" t="n">
        <v>0</v>
      </c>
      <c r="C79" s="5" t="n">
        <v>0</v>
      </c>
    </row>
    <row r="80" spans="1:3">
      <c r="A80" s="3" t="s">
        <v>1600</v>
      </c>
    </row>
    <row r="81" spans="1:3">
      <c r="A81" s="6" t="s">
        <v>1552</v>
      </c>
    </row>
    <row r="82" spans="1:3">
      <c r="A82" s="3" t="s">
        <v>1599</v>
      </c>
      <c r="B82" s="11" t="n">
        <v>0.0311</v>
      </c>
      <c r="C82" s="11" t="n">
        <v>0.0354</v>
      </c>
    </row>
    <row r="83" spans="1:3">
      <c r="A83" s="3" t="s">
        <v>1601</v>
      </c>
    </row>
    <row r="84" spans="1:3">
      <c r="A84" s="6" t="s">
        <v>1552</v>
      </c>
    </row>
    <row r="85" spans="1:3">
      <c r="A85" s="3" t="s">
        <v>1599</v>
      </c>
      <c r="B85" s="11" t="n">
        <v>0.1992</v>
      </c>
      <c r="C85" s="11" t="n">
        <v>0.2167</v>
      </c>
    </row>
    <row r="86" spans="1:3">
      <c r="A86" s="3" t="s">
        <v>1602</v>
      </c>
    </row>
    <row r="87" spans="1:3">
      <c r="A87" s="6" t="s">
        <v>1552</v>
      </c>
    </row>
    <row r="88" spans="1:3">
      <c r="A88" s="3" t="s">
        <v>1599</v>
      </c>
      <c r="B88" s="11" t="n">
        <v>0.0157</v>
      </c>
      <c r="C88" s="11" t="n">
        <v>0.008699999999999999</v>
      </c>
    </row>
    <row r="89" spans="1:3">
      <c r="A89" s="3" t="s">
        <v>1603</v>
      </c>
    </row>
    <row r="90" spans="1:3">
      <c r="A90" s="6" t="s">
        <v>1552</v>
      </c>
    </row>
    <row r="91" spans="1:3">
      <c r="A91" s="3" t="s">
        <v>1599</v>
      </c>
      <c r="B91" s="11" t="n">
        <v>0.0393</v>
      </c>
      <c r="C91" s="11" t="n">
        <v>0.0471</v>
      </c>
    </row>
    <row r="92" spans="1:3">
      <c r="A92" s="3" t="s">
        <v>1604</v>
      </c>
    </row>
    <row r="93" spans="1:3">
      <c r="A93" s="6" t="s">
        <v>1552</v>
      </c>
    </row>
    <row r="94" spans="1:3">
      <c r="A94" s="3" t="s">
        <v>1599</v>
      </c>
      <c r="B94" s="11" t="n">
        <v>0.0762</v>
      </c>
      <c r="C94" s="11" t="n">
        <v>0.08110000000000001</v>
      </c>
    </row>
    <row r="95" spans="1:3">
      <c r="A95" s="3" t="s">
        <v>1605</v>
      </c>
    </row>
    <row r="96" spans="1:3">
      <c r="A96" s="6" t="s">
        <v>1552</v>
      </c>
    </row>
    <row r="97" spans="1:3">
      <c r="A97" s="3" t="s">
        <v>1599</v>
      </c>
      <c r="B97" s="11" t="n">
        <v>-0.0482</v>
      </c>
      <c r="C97" s="11" t="n">
        <v>0.0121</v>
      </c>
    </row>
    <row r="98" spans="1:3">
      <c r="A98" s="3" t="s">
        <v>1606</v>
      </c>
    </row>
    <row r="99" spans="1:3">
      <c r="A99" s="6" t="s">
        <v>1552</v>
      </c>
    </row>
    <row r="100" spans="1:3">
      <c r="A100" s="3" t="s">
        <v>1599</v>
      </c>
      <c r="B100" s="11" t="n">
        <v>0.1513</v>
      </c>
      <c r="C100" s="11" t="n">
        <v>0.0554</v>
      </c>
    </row>
    <row r="101" spans="1:3">
      <c r="A101" s="3" t="s">
        <v>1607</v>
      </c>
    </row>
    <row r="102" spans="1:3">
      <c r="A102" s="6" t="s">
        <v>1552</v>
      </c>
    </row>
    <row r="103" spans="1:3">
      <c r="A103" s="3" t="s">
        <v>1599</v>
      </c>
      <c r="B103" s="9" t="n">
        <v>0.445</v>
      </c>
      <c r="C103" s="11" t="n">
        <v>0.1021</v>
      </c>
    </row>
    <row r="104" spans="1:3">
      <c r="A104" s="3" t="s">
        <v>1608</v>
      </c>
    </row>
    <row r="105" spans="1:3">
      <c r="A105" s="6" t="s">
        <v>1552</v>
      </c>
    </row>
    <row r="106" spans="1:3">
      <c r="A106" s="3" t="s">
        <v>1599</v>
      </c>
      <c r="B106" s="5" t="n">
        <v>0</v>
      </c>
      <c r="C106" s="5" t="n">
        <v>0</v>
      </c>
    </row>
    <row r="107" spans="1:3">
      <c r="A107" s="3" t="s">
        <v>1609</v>
      </c>
    </row>
    <row r="108" spans="1:3">
      <c r="A108" s="6" t="s">
        <v>1552</v>
      </c>
    </row>
    <row r="109" spans="1:3">
      <c r="A109" s="3" t="s">
        <v>1599</v>
      </c>
      <c r="B109" s="9" t="n">
        <v>0.017</v>
      </c>
      <c r="C109" s="9" t="n">
        <v>0.021</v>
      </c>
    </row>
    <row r="110" spans="1:3">
      <c r="A110" s="3" t="s">
        <v>1610</v>
      </c>
    </row>
    <row r="111" spans="1:3">
      <c r="A111" s="6" t="s">
        <v>1552</v>
      </c>
    </row>
    <row r="112" spans="1:3">
      <c r="A112" s="3" t="s">
        <v>1599</v>
      </c>
      <c r="B112" s="11" t="n">
        <v>0.0216</v>
      </c>
      <c r="C112" s="11" t="n">
        <v>0.0284</v>
      </c>
    </row>
    <row r="113" spans="1:3">
      <c r="A113" s="3" t="s">
        <v>1611</v>
      </c>
    </row>
    <row r="114" spans="1:3">
      <c r="A114" s="6" t="s">
        <v>1552</v>
      </c>
    </row>
    <row r="115" spans="1:3">
      <c r="A115" s="3" t="s">
        <v>1599</v>
      </c>
      <c r="B115" s="11" t="n">
        <v>0.5656</v>
      </c>
      <c r="C115" s="5" t="n">
        <v>0</v>
      </c>
    </row>
    <row r="116" spans="1:3">
      <c r="A116" s="3" t="s">
        <v>1612</v>
      </c>
    </row>
    <row r="117" spans="1:3">
      <c r="A117" s="6" t="s">
        <v>1552</v>
      </c>
    </row>
    <row r="118" spans="1:3">
      <c r="A118" s="3" t="s">
        <v>1599</v>
      </c>
      <c r="B118" s="11" t="n">
        <v>1.6679</v>
      </c>
      <c r="C118" s="11" t="n">
        <v>0.0351</v>
      </c>
    </row>
    <row r="119" spans="1:3">
      <c r="A119" s="3" t="s">
        <v>1613</v>
      </c>
    </row>
    <row r="120" spans="1:3">
      <c r="A120" s="6" t="s">
        <v>1552</v>
      </c>
    </row>
    <row r="121" spans="1:3">
      <c r="A121" s="3" t="s">
        <v>1599</v>
      </c>
      <c r="B121" s="11" t="n">
        <v>4.1</v>
      </c>
      <c r="C121" s="12" t="n">
        <v>0.04</v>
      </c>
    </row>
    <row r="122" spans="1:3">
      <c r="A122" s="3" t="s">
        <v>1614</v>
      </c>
    </row>
    <row r="123" spans="1:3">
      <c r="A123" s="6" t="s">
        <v>1552</v>
      </c>
    </row>
    <row r="124" spans="1:3">
      <c r="A124" s="3" t="s">
        <v>1599</v>
      </c>
      <c r="C124" s="9" t="n">
        <v>0.053</v>
      </c>
    </row>
    <row r="125" spans="1:3">
      <c r="A125" s="3" t="s">
        <v>1615</v>
      </c>
    </row>
    <row r="126" spans="1:3">
      <c r="A126" s="6" t="s">
        <v>1552</v>
      </c>
    </row>
    <row r="127" spans="1:3">
      <c r="A127" s="3" t="s">
        <v>1599</v>
      </c>
      <c r="C127" s="11" t="n">
        <v>0.0535</v>
      </c>
    </row>
    <row r="128" spans="1:3">
      <c r="A128" s="3" t="s">
        <v>1616</v>
      </c>
    </row>
    <row r="129" spans="1:3">
      <c r="A129" s="6" t="s">
        <v>1552</v>
      </c>
    </row>
    <row r="130" spans="1:3">
      <c r="A130" s="3" t="s">
        <v>1599</v>
      </c>
      <c r="C130" s="11" t="n">
        <v>0.0546</v>
      </c>
    </row>
    <row r="131" spans="1:3">
      <c r="A131" s="3" t="s">
        <v>1617</v>
      </c>
    </row>
    <row r="132" spans="1:3">
      <c r="A132" s="6" t="s">
        <v>1552</v>
      </c>
    </row>
    <row r="133" spans="1:3">
      <c r="A133" s="3" t="s">
        <v>1599</v>
      </c>
      <c r="B133" s="5" t="n">
        <v>100</v>
      </c>
      <c r="C133" s="5" t="n">
        <v>100</v>
      </c>
    </row>
    <row r="134" spans="1:3">
      <c r="A134" s="3" t="s">
        <v>1618</v>
      </c>
    </row>
    <row r="135" spans="1:3">
      <c r="A135" s="6" t="s">
        <v>1552</v>
      </c>
    </row>
    <row r="136" spans="1:3">
      <c r="A136" s="3" t="s">
        <v>1599</v>
      </c>
      <c r="B136" s="12" t="n">
        <v>97.23999999999999</v>
      </c>
      <c r="C136" s="5" t="n">
        <v>100</v>
      </c>
    </row>
    <row r="137" spans="1:3">
      <c r="A137" s="3" t="s">
        <v>1619</v>
      </c>
    </row>
    <row r="138" spans="1:3">
      <c r="A138" s="6" t="s">
        <v>1552</v>
      </c>
    </row>
    <row r="139" spans="1:3">
      <c r="A139" s="3" t="s">
        <v>1599</v>
      </c>
      <c r="B139" s="5" t="n">
        <v>100</v>
      </c>
      <c r="C139" s="5" t="n">
        <v>100</v>
      </c>
    </row>
    <row r="140" spans="1:3">
      <c r="A140" s="3" t="s">
        <v>1620</v>
      </c>
    </row>
    <row r="141" spans="1:3">
      <c r="A141" s="6" t="s">
        <v>1552</v>
      </c>
    </row>
    <row r="142" spans="1:3">
      <c r="A142" s="3" t="s">
        <v>1599</v>
      </c>
      <c r="B142" s="5" t="n">
        <v>5</v>
      </c>
      <c r="C142" s="5" t="n">
        <v>5</v>
      </c>
    </row>
    <row r="143" spans="1:3">
      <c r="A143" s="3" t="s">
        <v>1621</v>
      </c>
    </row>
    <row r="144" spans="1:3">
      <c r="A144" s="6" t="s">
        <v>1552</v>
      </c>
    </row>
    <row r="145" spans="1:3">
      <c r="A145" s="3" t="s">
        <v>1599</v>
      </c>
      <c r="B145" s="12" t="n">
        <v>12.36</v>
      </c>
      <c r="C145" s="12" t="n">
        <v>6.58</v>
      </c>
    </row>
    <row r="146" spans="1:3">
      <c r="A146" s="3" t="s">
        <v>1622</v>
      </c>
    </row>
    <row r="147" spans="1:3">
      <c r="A147" s="6" t="s">
        <v>1552</v>
      </c>
    </row>
    <row r="148" spans="1:3">
      <c r="A148" s="3" t="s">
        <v>1599</v>
      </c>
      <c r="B148" s="5" t="n">
        <v>35</v>
      </c>
      <c r="C148" s="5" t="n">
        <v>15</v>
      </c>
    </row>
    <row r="149" spans="1:3">
      <c r="A149" s="3" t="s">
        <v>1623</v>
      </c>
    </row>
    <row r="150" spans="1:3">
      <c r="A150" s="6" t="s">
        <v>1552</v>
      </c>
    </row>
    <row r="151" spans="1:3">
      <c r="A151" s="3" t="s">
        <v>568</v>
      </c>
      <c r="B151" s="4" t="n">
        <v>1695913</v>
      </c>
      <c r="C151" s="4" t="n">
        <v>1398576</v>
      </c>
    </row>
    <row r="152" spans="1:3">
      <c r="A152" s="3" t="s">
        <v>1624</v>
      </c>
    </row>
    <row r="153" spans="1:3">
      <c r="A153" s="6" t="s">
        <v>1552</v>
      </c>
    </row>
    <row r="154" spans="1:3">
      <c r="A154" s="3" t="s">
        <v>1599</v>
      </c>
      <c r="B154" s="11" t="n">
        <v>0.0308</v>
      </c>
      <c r="C154" s="11" t="n">
        <v>0.0314</v>
      </c>
    </row>
    <row r="155" spans="1:3">
      <c r="A155" s="3" t="s">
        <v>1554</v>
      </c>
      <c r="B155" s="3" t="s">
        <v>695</v>
      </c>
      <c r="C155" s="3" t="s">
        <v>696</v>
      </c>
    </row>
    <row r="156" spans="1:3">
      <c r="A156" s="3" t="s">
        <v>1625</v>
      </c>
    </row>
    <row r="157" spans="1:3">
      <c r="A157" s="6" t="s">
        <v>1552</v>
      </c>
    </row>
    <row r="158" spans="1:3">
      <c r="A158" s="3" t="s">
        <v>1599</v>
      </c>
      <c r="B158" s="11" t="n">
        <v>0.0304</v>
      </c>
      <c r="C158" s="11" t="n">
        <v>0.028</v>
      </c>
    </row>
    <row r="159" spans="1:3">
      <c r="A159" s="3" t="s">
        <v>1554</v>
      </c>
      <c r="B159" s="3" t="s">
        <v>703</v>
      </c>
      <c r="C159" s="3" t="s">
        <v>704</v>
      </c>
    </row>
    <row r="160" spans="1:3">
      <c r="A160" s="3" t="s">
        <v>1626</v>
      </c>
    </row>
    <row r="161" spans="1:3">
      <c r="A161" s="6" t="s">
        <v>1552</v>
      </c>
    </row>
    <row r="162" spans="1:3">
      <c r="A162" s="3" t="s">
        <v>1599</v>
      </c>
      <c r="B162" s="11" t="n">
        <v>0.0459</v>
      </c>
      <c r="C162" s="11" t="n">
        <v>0.063</v>
      </c>
    </row>
    <row r="163" spans="1:3">
      <c r="A163" s="3" t="s">
        <v>1554</v>
      </c>
      <c r="B163" s="3" t="s">
        <v>710</v>
      </c>
      <c r="C163" s="3" t="s">
        <v>711</v>
      </c>
    </row>
    <row r="164" spans="1:3">
      <c r="A164" s="3" t="s">
        <v>1627</v>
      </c>
    </row>
    <row r="165" spans="1:3">
      <c r="A165" s="6" t="s">
        <v>1552</v>
      </c>
    </row>
    <row r="166" spans="1:3">
      <c r="A166" s="3" t="s">
        <v>1599</v>
      </c>
      <c r="B166" s="11" t="n">
        <v>0.0173</v>
      </c>
      <c r="C166" s="11" t="n">
        <v>0.0183</v>
      </c>
    </row>
    <row r="167" spans="1:3">
      <c r="A167" s="3" t="s">
        <v>1554</v>
      </c>
      <c r="B167" s="3" t="s">
        <v>717</v>
      </c>
      <c r="C167" s="3" t="s">
        <v>718</v>
      </c>
    </row>
    <row r="168" spans="1:3">
      <c r="A168" s="3" t="s">
        <v>1628</v>
      </c>
    </row>
    <row r="169" spans="1:3">
      <c r="A169" s="6" t="s">
        <v>1552</v>
      </c>
    </row>
    <row r="170" spans="1:3">
      <c r="A170" s="3" t="s">
        <v>1599</v>
      </c>
      <c r="B170" s="11" t="n">
        <v>0.0317</v>
      </c>
      <c r="C170" s="11" t="n">
        <v>0.0376</v>
      </c>
    </row>
    <row r="171" spans="1:3">
      <c r="A171" s="3" t="s">
        <v>1554</v>
      </c>
      <c r="B171" s="3" t="s">
        <v>724</v>
      </c>
      <c r="C171" s="3" t="s">
        <v>725</v>
      </c>
    </row>
    <row r="172" spans="1:3">
      <c r="A172" s="3" t="s">
        <v>1629</v>
      </c>
    </row>
    <row r="173" spans="1:3">
      <c r="A173" s="6" t="s">
        <v>1552</v>
      </c>
    </row>
    <row r="174" spans="1:3">
      <c r="A174" s="3" t="s">
        <v>1599</v>
      </c>
      <c r="C174" s="11" t="n">
        <v>0.0504</v>
      </c>
    </row>
    <row r="175" spans="1:3">
      <c r="A175" s="3" t="s">
        <v>1554</v>
      </c>
      <c r="C175" s="3" t="s">
        <v>729</v>
      </c>
    </row>
    <row r="176" spans="1:3">
      <c r="A176" s="3" t="s">
        <v>1630</v>
      </c>
    </row>
    <row r="177" spans="1:3">
      <c r="A177" s="6" t="s">
        <v>1552</v>
      </c>
    </row>
    <row r="178" spans="1:3">
      <c r="A178" s="3" t="s">
        <v>568</v>
      </c>
      <c r="B178" s="4" t="n">
        <v>1632714</v>
      </c>
      <c r="C178" s="4" t="n">
        <v>1252640</v>
      </c>
    </row>
    <row r="179" spans="1:3">
      <c r="A179" s="3" t="s">
        <v>1631</v>
      </c>
    </row>
    <row r="180" spans="1:3">
      <c r="A180" s="6" t="s">
        <v>1552</v>
      </c>
    </row>
    <row r="181" spans="1:3">
      <c r="A181" s="3" t="s">
        <v>568</v>
      </c>
      <c r="B181" s="5" t="n">
        <v>28342</v>
      </c>
      <c r="C181" s="5" t="n">
        <v>55691</v>
      </c>
    </row>
    <row r="182" spans="1:3">
      <c r="A182" s="3" t="s">
        <v>1632</v>
      </c>
    </row>
    <row r="183" spans="1:3">
      <c r="A183" s="6" t="s">
        <v>1552</v>
      </c>
    </row>
    <row r="184" spans="1:3">
      <c r="A184" s="3" t="s">
        <v>568</v>
      </c>
      <c r="B184" s="5" t="n">
        <v>1851</v>
      </c>
      <c r="C184" s="5" t="n">
        <v>2648</v>
      </c>
    </row>
    <row r="185" spans="1:3">
      <c r="A185" s="3" t="s">
        <v>1633</v>
      </c>
    </row>
    <row r="186" spans="1:3">
      <c r="A186" s="6" t="s">
        <v>1552</v>
      </c>
    </row>
    <row r="187" spans="1:3">
      <c r="A187" s="3" t="s">
        <v>568</v>
      </c>
      <c r="B187" s="5" t="n">
        <v>637</v>
      </c>
      <c r="C187" s="5" t="n">
        <v>662</v>
      </c>
    </row>
    <row r="188" spans="1:3">
      <c r="A188" s="3" t="s">
        <v>1634</v>
      </c>
    </row>
    <row r="189" spans="1:3">
      <c r="A189" s="6" t="s">
        <v>1552</v>
      </c>
    </row>
    <row r="190" spans="1:3">
      <c r="A190" s="3" t="s">
        <v>568</v>
      </c>
      <c r="B190" s="4" t="n">
        <v>32369</v>
      </c>
      <c r="C190" s="5" t="n">
        <v>33064</v>
      </c>
    </row>
    <row r="191" spans="1:3">
      <c r="A191" s="3" t="s">
        <v>1635</v>
      </c>
    </row>
    <row r="192" spans="1:3">
      <c r="A192" s="6" t="s">
        <v>1552</v>
      </c>
    </row>
    <row r="193" spans="1:3">
      <c r="A193" s="3" t="s">
        <v>568</v>
      </c>
      <c r="C193" s="4" t="n">
        <v>5387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6</v>
      </c>
      <c r="B1" s="2" t="s">
        <v>1275</v>
      </c>
      <c r="J1" s="2" t="s">
        <v>1</v>
      </c>
    </row>
    <row r="2" spans="1:12">
      <c r="B2" s="2" t="s">
        <v>2</v>
      </c>
      <c r="C2" s="2" t="s">
        <v>125</v>
      </c>
      <c r="D2" s="2" t="s">
        <v>4</v>
      </c>
      <c r="E2" s="2" t="s">
        <v>126</v>
      </c>
      <c r="F2" s="2" t="s">
        <v>64</v>
      </c>
      <c r="G2" s="2" t="s">
        <v>127</v>
      </c>
      <c r="H2" s="2" t="s">
        <v>128</v>
      </c>
      <c r="I2" s="2" t="s">
        <v>129</v>
      </c>
      <c r="J2" s="2" t="s">
        <v>2</v>
      </c>
      <c r="K2" s="2" t="s">
        <v>64</v>
      </c>
      <c r="L2" s="2" t="s">
        <v>130</v>
      </c>
    </row>
    <row r="3" spans="1:12">
      <c r="A3" s="6" t="s">
        <v>1637</v>
      </c>
    </row>
    <row r="4" spans="1:12">
      <c r="A4" s="3" t="s">
        <v>1638</v>
      </c>
      <c r="J4" s="4" t="n">
        <v>-1772</v>
      </c>
      <c r="K4" s="4" t="n">
        <v>7099</v>
      </c>
      <c r="L4" s="4" t="n">
        <v>1845</v>
      </c>
    </row>
    <row r="5" spans="1:12">
      <c r="A5" s="3" t="s">
        <v>1639</v>
      </c>
      <c r="J5" s="5" t="n">
        <v>-396</v>
      </c>
      <c r="K5" s="5" t="n">
        <v>7068</v>
      </c>
      <c r="L5" s="5" t="n">
        <v>276</v>
      </c>
    </row>
    <row r="6" spans="1:12">
      <c r="A6" s="3" t="s">
        <v>1640</v>
      </c>
      <c r="J6" s="5" t="n">
        <v>-2168</v>
      </c>
      <c r="K6" s="5" t="n">
        <v>14167</v>
      </c>
      <c r="L6" s="5" t="n">
        <v>2121</v>
      </c>
    </row>
    <row r="7" spans="1:12">
      <c r="A7" s="6" t="s">
        <v>1641</v>
      </c>
    </row>
    <row r="8" spans="1:12">
      <c r="A8" s="3" t="s">
        <v>1638</v>
      </c>
      <c r="J8" s="5" t="n">
        <v>3824</v>
      </c>
      <c r="K8" s="5" t="n">
        <v>-5115</v>
      </c>
      <c r="L8" s="5" t="n">
        <v>4632</v>
      </c>
    </row>
    <row r="9" spans="1:12">
      <c r="A9" s="3" t="s">
        <v>1639</v>
      </c>
      <c r="J9" s="5" t="n">
        <v>990</v>
      </c>
      <c r="K9" s="5" t="n">
        <v>-2409</v>
      </c>
      <c r="L9" s="5" t="n">
        <v>959</v>
      </c>
    </row>
    <row r="10" spans="1:12">
      <c r="A10" s="3" t="s">
        <v>1642</v>
      </c>
      <c r="J10" s="5" t="n">
        <v>4814</v>
      </c>
      <c r="K10" s="5" t="n">
        <v>-7524</v>
      </c>
      <c r="L10" s="5" t="n">
        <v>5591</v>
      </c>
    </row>
    <row r="11" spans="1:12">
      <c r="A11" s="3" t="s">
        <v>1643</v>
      </c>
      <c r="B11" s="4" t="n">
        <v>2169</v>
      </c>
      <c r="C11" s="4" t="n">
        <v>1112</v>
      </c>
      <c r="D11" s="4" t="n">
        <v>2219</v>
      </c>
      <c r="E11" s="4" t="n">
        <v>-2854</v>
      </c>
      <c r="F11" s="4" t="n">
        <v>964</v>
      </c>
      <c r="G11" s="4" t="n">
        <v>1204</v>
      </c>
      <c r="H11" s="4" t="n">
        <v>573</v>
      </c>
      <c r="I11" s="4" t="n">
        <v>3902</v>
      </c>
      <c r="J11" s="4" t="n">
        <v>2646</v>
      </c>
      <c r="K11" s="4" t="n">
        <v>6643</v>
      </c>
      <c r="L11" s="4" t="n">
        <v>771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644</v>
      </c>
      <c r="C1" s="2" t="s">
        <v>811</v>
      </c>
      <c r="D1" s="2" t="s">
        <v>1</v>
      </c>
    </row>
    <row r="2" spans="1:5">
      <c r="C2" s="2" t="s">
        <v>1645</v>
      </c>
      <c r="D2" s="2" t="s">
        <v>2</v>
      </c>
      <c r="E2" s="2" t="s">
        <v>64</v>
      </c>
    </row>
    <row r="3" spans="1:5">
      <c r="A3" s="6" t="s">
        <v>1646</v>
      </c>
    </row>
    <row r="4" spans="1:5">
      <c r="A4" s="3" t="s">
        <v>1647</v>
      </c>
      <c r="D4" s="4" t="n">
        <v>3800</v>
      </c>
      <c r="E4" s="4" t="n">
        <v>6100</v>
      </c>
    </row>
    <row r="5" spans="1:5">
      <c r="A5" s="3" t="s">
        <v>1648</v>
      </c>
      <c r="D5" s="5" t="n">
        <v>10500</v>
      </c>
      <c r="E5" s="5" t="n">
        <v>11600</v>
      </c>
    </row>
    <row r="6" spans="1:5">
      <c r="A6" s="3" t="s">
        <v>1649</v>
      </c>
      <c r="D6" s="5" t="n">
        <v>-4671</v>
      </c>
      <c r="E6" s="5" t="n">
        <v>0</v>
      </c>
    </row>
    <row r="7" spans="1:5">
      <c r="A7" s="3" t="s">
        <v>1650</v>
      </c>
      <c r="D7" s="5" t="n">
        <v>6700</v>
      </c>
      <c r="E7" s="5" t="n">
        <v>2400</v>
      </c>
    </row>
    <row r="8" spans="1:5">
      <c r="A8" s="3" t="s">
        <v>157</v>
      </c>
      <c r="D8" s="4" t="n">
        <v>3300</v>
      </c>
      <c r="E8" s="5" t="n">
        <v>3300</v>
      </c>
    </row>
    <row r="9" spans="1:5">
      <c r="A9" s="3" t="s">
        <v>1651</v>
      </c>
      <c r="C9" s="4" t="n">
        <v>2500</v>
      </c>
      <c r="E9" s="5" t="n">
        <v>2500</v>
      </c>
    </row>
    <row r="10" spans="1:5">
      <c r="A10" s="3" t="s">
        <v>1652</v>
      </c>
      <c r="D10" s="3" t="s">
        <v>1653</v>
      </c>
    </row>
    <row r="11" spans="1:5">
      <c r="A11" s="3" t="s">
        <v>1654</v>
      </c>
      <c r="D11" s="3" t="s">
        <v>1655</v>
      </c>
    </row>
    <row r="12" spans="1:5">
      <c r="A12" s="3" t="s">
        <v>85</v>
      </c>
      <c r="B12" s="3" t="s">
        <v>67</v>
      </c>
      <c r="D12" s="4" t="n">
        <v>1559</v>
      </c>
      <c r="E12" s="5" t="n">
        <v>1570</v>
      </c>
    </row>
    <row r="13" spans="1:5">
      <c r="A13" s="3" t="s">
        <v>80</v>
      </c>
    </row>
    <row r="14" spans="1:5">
      <c r="A14" s="6" t="s">
        <v>1646</v>
      </c>
    </row>
    <row r="15" spans="1:5">
      <c r="A15" s="3" t="s">
        <v>1649</v>
      </c>
      <c r="D15" s="5" t="n">
        <v>-2100</v>
      </c>
    </row>
    <row r="16" spans="1:5">
      <c r="A16" s="3" t="s">
        <v>1656</v>
      </c>
      <c r="E16" s="5" t="n">
        <v>2300</v>
      </c>
    </row>
    <row r="17" spans="1:5">
      <c r="A17" s="3" t="s">
        <v>1657</v>
      </c>
    </row>
    <row r="18" spans="1:5">
      <c r="A18" s="6" t="s">
        <v>1646</v>
      </c>
    </row>
    <row r="19" spans="1:5">
      <c r="A19" s="3" t="s">
        <v>1658</v>
      </c>
      <c r="D19" s="5" t="n">
        <v>200</v>
      </c>
      <c r="E19" s="5" t="n">
        <v>800</v>
      </c>
    </row>
    <row r="20" spans="1:5">
      <c r="A20" s="3" t="s">
        <v>1659</v>
      </c>
      <c r="D20" s="5" t="n">
        <v>600</v>
      </c>
    </row>
    <row r="21" spans="1:5">
      <c r="A21" s="3" t="s">
        <v>1660</v>
      </c>
    </row>
    <row r="22" spans="1:5">
      <c r="A22" s="6" t="s">
        <v>1646</v>
      </c>
    </row>
    <row r="23" spans="1:5">
      <c r="A23" s="3" t="s">
        <v>85</v>
      </c>
      <c r="D23" s="5" t="n">
        <v>1600</v>
      </c>
      <c r="E23" s="5" t="n">
        <v>1600</v>
      </c>
    </row>
    <row r="24" spans="1:5">
      <c r="A24" s="3" t="s">
        <v>1661</v>
      </c>
    </row>
    <row r="25" spans="1:5">
      <c r="A25" s="6" t="s">
        <v>1646</v>
      </c>
    </row>
    <row r="26" spans="1:5">
      <c r="A26" s="3" t="s">
        <v>1662</v>
      </c>
      <c r="D26" s="4" t="n">
        <v>500</v>
      </c>
      <c r="E26" s="4" t="n">
        <v>500</v>
      </c>
    </row>
    <row r="27" spans="1:5"/>
    <row r="28" spans="1:5">
      <c r="A28" s="3" t="s">
        <v>67</v>
      </c>
      <c r="B28" s="3" t="s">
        <v>102</v>
      </c>
    </row>
  </sheetData>
  <mergeCells count="4">
    <mergeCell ref="A1:B2"/>
    <mergeCell ref="D1:E1"/>
    <mergeCell ref="A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63</v>
      </c>
      <c r="B1" s="2" t="s">
        <v>1</v>
      </c>
    </row>
    <row r="2" spans="1:4">
      <c r="B2" s="2" t="s">
        <v>2</v>
      </c>
      <c r="C2" s="2" t="s">
        <v>64</v>
      </c>
      <c r="D2" s="2" t="s">
        <v>130</v>
      </c>
    </row>
    <row r="3" spans="1:4">
      <c r="A3" s="6" t="s">
        <v>344</v>
      </c>
    </row>
    <row r="4" spans="1:4">
      <c r="A4" s="3" t="s">
        <v>1664</v>
      </c>
      <c r="B4" s="3" t="s">
        <v>1665</v>
      </c>
      <c r="C4" s="3" t="s">
        <v>1665</v>
      </c>
      <c r="D4" s="3" t="s">
        <v>1666</v>
      </c>
    </row>
    <row r="5" spans="1:4">
      <c r="A5" s="3" t="s">
        <v>1667</v>
      </c>
      <c r="B5" s="3" t="s">
        <v>1668</v>
      </c>
      <c r="C5" s="3" t="s">
        <v>1669</v>
      </c>
      <c r="D5" s="3" t="s">
        <v>1670</v>
      </c>
    </row>
    <row r="6" spans="1:4">
      <c r="A6" s="3" t="s">
        <v>1671</v>
      </c>
      <c r="B6" s="3" t="s">
        <v>1672</v>
      </c>
      <c r="C6" s="3" t="s">
        <v>1673</v>
      </c>
      <c r="D6" s="3" t="s">
        <v>1674</v>
      </c>
    </row>
    <row r="7" spans="1:4">
      <c r="A7" s="3" t="s">
        <v>1675</v>
      </c>
      <c r="B7" s="3" t="s">
        <v>1676</v>
      </c>
      <c r="C7" s="3" t="s">
        <v>1677</v>
      </c>
      <c r="D7" s="3" t="s">
        <v>1678</v>
      </c>
    </row>
    <row r="8" spans="1:4">
      <c r="A8" s="3" t="s">
        <v>1679</v>
      </c>
      <c r="B8" s="3" t="s">
        <v>1680</v>
      </c>
      <c r="C8" s="3" t="s">
        <v>1681</v>
      </c>
      <c r="D8" s="3" t="s">
        <v>1681</v>
      </c>
    </row>
    <row r="9" spans="1:4">
      <c r="A9" s="3" t="s">
        <v>1682</v>
      </c>
      <c r="B9" s="3" t="s">
        <v>1683</v>
      </c>
      <c r="C9" s="3" t="s">
        <v>1681</v>
      </c>
      <c r="D9" s="3" t="s">
        <v>1681</v>
      </c>
    </row>
    <row r="10" spans="1:4">
      <c r="A10" s="3" t="s">
        <v>1684</v>
      </c>
      <c r="B10" s="5" t="n">
        <v>0</v>
      </c>
      <c r="C10" s="5" t="n">
        <v>0</v>
      </c>
      <c r="D10" s="11" t="n">
        <v>-0.0253</v>
      </c>
    </row>
    <row r="11" spans="1:4">
      <c r="A11" s="3" t="s">
        <v>1685</v>
      </c>
      <c r="B11" s="3" t="s">
        <v>1686</v>
      </c>
      <c r="C11" s="3" t="s">
        <v>1687</v>
      </c>
      <c r="D11" s="3" t="s">
        <v>1688</v>
      </c>
    </row>
    <row r="12" spans="1:4">
      <c r="A12" s="3" t="s">
        <v>1689</v>
      </c>
      <c r="B12" s="3" t="s">
        <v>1690</v>
      </c>
      <c r="C12" s="3" t="s">
        <v>1691</v>
      </c>
      <c r="D12" s="3" t="s">
        <v>1692</v>
      </c>
    </row>
    <row r="13" spans="1:4">
      <c r="A13" s="3" t="s">
        <v>157</v>
      </c>
      <c r="B13" s="10" t="n">
        <v>3.3</v>
      </c>
      <c r="C13" s="10" t="n">
        <v>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3</v>
      </c>
      <c r="B1" s="2" t="s">
        <v>2</v>
      </c>
      <c r="C1" s="2" t="s">
        <v>64</v>
      </c>
    </row>
    <row r="2" spans="1:3">
      <c r="A2" s="6" t="s">
        <v>344</v>
      </c>
    </row>
    <row r="3" spans="1:3">
      <c r="A3" s="3" t="s">
        <v>1694</v>
      </c>
      <c r="B3" s="4" t="n">
        <v>246</v>
      </c>
      <c r="C3" s="4" t="n">
        <v>1343</v>
      </c>
    </row>
    <row r="4" spans="1:3">
      <c r="A4" s="3" t="s">
        <v>1695</v>
      </c>
      <c r="B4" s="5" t="n">
        <v>1440</v>
      </c>
      <c r="C4" s="5" t="n">
        <v>937</v>
      </c>
    </row>
    <row r="5" spans="1:3">
      <c r="A5" s="3" t="s">
        <v>1696</v>
      </c>
      <c r="B5" s="5" t="n">
        <v>6717</v>
      </c>
      <c r="C5" s="5" t="n">
        <v>2427</v>
      </c>
    </row>
    <row r="6" spans="1:3">
      <c r="A6" s="3" t="s">
        <v>1697</v>
      </c>
      <c r="B6" s="5" t="n">
        <v>-6717</v>
      </c>
      <c r="C6" s="5" t="n">
        <v>-2427</v>
      </c>
    </row>
    <row r="7" spans="1:3">
      <c r="A7" s="3" t="s">
        <v>1698</v>
      </c>
      <c r="B7" s="5" t="n">
        <v>846</v>
      </c>
      <c r="C7" s="5" t="n">
        <v>0</v>
      </c>
    </row>
    <row r="8" spans="1:3">
      <c r="A8" s="3" t="s">
        <v>1699</v>
      </c>
      <c r="B8" s="4" t="n">
        <v>2532</v>
      </c>
      <c r="C8" s="4" t="n">
        <v>22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64</v>
      </c>
    </row>
    <row r="2" spans="1:3">
      <c r="A2" s="6" t="s">
        <v>344</v>
      </c>
    </row>
    <row r="3" spans="1:3">
      <c r="A3" s="3" t="s">
        <v>1694</v>
      </c>
      <c r="B3" s="4" t="n">
        <v>4671</v>
      </c>
      <c r="C3" s="4" t="n">
        <v>0</v>
      </c>
    </row>
    <row r="4" spans="1:3">
      <c r="A4" s="3" t="s">
        <v>1701</v>
      </c>
      <c r="B4" s="4" t="n">
        <v>4671</v>
      </c>
      <c r="C4" s="4"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1702</v>
      </c>
      <c r="B1" s="2" t="s">
        <v>1703</v>
      </c>
      <c r="C1" s="2" t="s">
        <v>2</v>
      </c>
      <c r="D1" s="2" t="s">
        <v>64</v>
      </c>
      <c r="E1" s="2" t="s">
        <v>130</v>
      </c>
      <c r="F1" s="2" t="s">
        <v>1704</v>
      </c>
      <c r="G1" s="2" t="s">
        <v>1705</v>
      </c>
      <c r="H1" s="2" t="s">
        <v>1706</v>
      </c>
      <c r="I1" s="2" t="s">
        <v>1707</v>
      </c>
    </row>
    <row r="2" spans="1:9">
      <c r="A2" s="3" t="s">
        <v>1708</v>
      </c>
    </row>
    <row r="3" spans="1:9">
      <c r="A3" s="6" t="s">
        <v>346</v>
      </c>
    </row>
    <row r="4" spans="1:9">
      <c r="A4" s="3" t="s">
        <v>1709</v>
      </c>
      <c r="C4" s="4" t="n">
        <v>800000</v>
      </c>
      <c r="I4" s="4" t="n">
        <v>10000000</v>
      </c>
    </row>
    <row r="5" spans="1:9">
      <c r="A5" s="3" t="s">
        <v>1710</v>
      </c>
      <c r="C5" s="3" t="s">
        <v>1711</v>
      </c>
    </row>
    <row r="6" spans="1:9">
      <c r="A6" s="3" t="s">
        <v>1712</v>
      </c>
      <c r="C6" s="3" t="s">
        <v>1713</v>
      </c>
    </row>
    <row r="7" spans="1:9">
      <c r="A7" s="3" t="s">
        <v>1714</v>
      </c>
    </row>
    <row r="8" spans="1:9">
      <c r="A8" s="6" t="s">
        <v>346</v>
      </c>
    </row>
    <row r="9" spans="1:9">
      <c r="A9" s="3" t="s">
        <v>1715</v>
      </c>
      <c r="H9" s="4" t="n">
        <v>4000000</v>
      </c>
    </row>
    <row r="10" spans="1:9">
      <c r="A10" s="3" t="s">
        <v>1716</v>
      </c>
      <c r="H10" s="4" t="n">
        <v>136500000</v>
      </c>
    </row>
    <row r="11" spans="1:9">
      <c r="A11" s="3" t="s">
        <v>638</v>
      </c>
      <c r="H11" s="3" t="s">
        <v>951</v>
      </c>
    </row>
    <row r="12" spans="1:9">
      <c r="A12" s="3" t="s">
        <v>1717</v>
      </c>
    </row>
    <row r="13" spans="1:9">
      <c r="A13" s="6" t="s">
        <v>346</v>
      </c>
    </row>
    <row r="14" spans="1:9">
      <c r="A14" s="3" t="s">
        <v>1129</v>
      </c>
      <c r="C14" s="4" t="n">
        <v>200000</v>
      </c>
      <c r="D14" s="4" t="n">
        <v>500000</v>
      </c>
      <c r="E14" s="4" t="n">
        <v>500000</v>
      </c>
    </row>
    <row r="15" spans="1:9">
      <c r="A15" s="3" t="s">
        <v>1718</v>
      </c>
    </row>
    <row r="16" spans="1:9">
      <c r="A16" s="6" t="s">
        <v>346</v>
      </c>
    </row>
    <row r="17" spans="1:9">
      <c r="A17" s="3" t="s">
        <v>1719</v>
      </c>
      <c r="F17" s="4" t="n">
        <v>14300000</v>
      </c>
      <c r="G17" s="4" t="n">
        <v>6400000</v>
      </c>
    </row>
    <row r="18" spans="1:9">
      <c r="A18" s="3" t="s">
        <v>1720</v>
      </c>
    </row>
    <row r="19" spans="1:9">
      <c r="A19" s="6" t="s">
        <v>346</v>
      </c>
    </row>
    <row r="20" spans="1:9">
      <c r="A20" s="3" t="s">
        <v>1721</v>
      </c>
      <c r="B20" s="4" t="n">
        <v>80000000</v>
      </c>
    </row>
    <row r="21" spans="1:9">
      <c r="A21" s="3" t="s">
        <v>1722</v>
      </c>
    </row>
    <row r="22" spans="1:9">
      <c r="A22" s="6" t="s">
        <v>346</v>
      </c>
    </row>
    <row r="23" spans="1:9">
      <c r="A23" s="3" t="s">
        <v>816</v>
      </c>
      <c r="F23" s="3" t="s">
        <v>1723</v>
      </c>
      <c r="G23" s="3" t="s">
        <v>1724</v>
      </c>
    </row>
    <row r="24" spans="1:9">
      <c r="A24" s="3" t="s">
        <v>1725</v>
      </c>
    </row>
    <row r="25" spans="1:9">
      <c r="A25" s="6" t="s">
        <v>346</v>
      </c>
    </row>
    <row r="26" spans="1:9">
      <c r="A26" s="3" t="s">
        <v>1726</v>
      </c>
      <c r="C26" s="5" t="n">
        <v>100000</v>
      </c>
      <c r="D26" s="4" t="n">
        <v>19300</v>
      </c>
    </row>
    <row r="27" spans="1:9">
      <c r="A27" s="3" t="s">
        <v>1727</v>
      </c>
    </row>
    <row r="28" spans="1:9">
      <c r="A28" s="6" t="s">
        <v>346</v>
      </c>
    </row>
    <row r="29" spans="1:9">
      <c r="A29" s="3" t="s">
        <v>1726</v>
      </c>
      <c r="C29" s="4" t="n">
        <v>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28:55Z</dcterms:created>
  <dcterms:modified xmlns:dcterms="http://purl.org/dc/terms/" xmlns:xsi="http://www.w3.org/2001/XMLSchema-instance" xsi:type="dcterms:W3CDTF">2020-02-27T21:28:55Z</dcterms:modified>
</cp:coreProperties>
</file>